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IGNIFICANT EVENTS" sheetId="10" state="visible" r:id="rId10"/>
    <sheet xmlns:r="http://schemas.openxmlformats.org/officeDocument/2006/relationships" name="DIVESTITURE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sheetId="14" state="visible" r:id="rId14"/>
    <sheet xmlns:r="http://schemas.openxmlformats.org/officeDocument/2006/relationships" name="PREMISES, FURNITURE, AND EQUIPM" sheetId="15" state="visible" r:id="rId15"/>
    <sheet xmlns:r="http://schemas.openxmlformats.org/officeDocument/2006/relationships" name="RENTAL EQUIPMENT, NET" sheetId="16" state="visible" r:id="rId16"/>
    <sheet xmlns:r="http://schemas.openxmlformats.org/officeDocument/2006/relationships" name="FORECLOSED REAL ESTATE AND REPO" sheetId="17" state="visible" r:id="rId17"/>
    <sheet xmlns:r="http://schemas.openxmlformats.org/officeDocument/2006/relationships" name="GOODWILL AND INTANGIBLE ASSETS" sheetId="18" state="visible" r:id="rId18"/>
    <sheet xmlns:r="http://schemas.openxmlformats.org/officeDocument/2006/relationships" name="OPERATING LEASE RIGHT-OF-USE AS" sheetId="19" state="visible" r:id="rId19"/>
    <sheet xmlns:r="http://schemas.openxmlformats.org/officeDocument/2006/relationships" name="TIME CERTIFICATES OF DEPOSIT" sheetId="20" state="visible" r:id="rId20"/>
    <sheet xmlns:r="http://schemas.openxmlformats.org/officeDocument/2006/relationships" name="SHORT-TERM AND LONG-TERM BORROW" sheetId="21" state="visible" r:id="rId21"/>
    <sheet xmlns:r="http://schemas.openxmlformats.org/officeDocument/2006/relationships" name="STOCKHOLDERS' EQUITY" sheetId="22" state="visible" r:id="rId22"/>
    <sheet xmlns:r="http://schemas.openxmlformats.org/officeDocument/2006/relationships" name="EMPLOYEE STOCK OWNERSHIP AND PR" sheetId="23" state="visible" r:id="rId23"/>
    <sheet xmlns:r="http://schemas.openxmlformats.org/officeDocument/2006/relationships" name="STOCK COMPENSATION" sheetId="24" state="visible" r:id="rId24"/>
    <sheet xmlns:r="http://schemas.openxmlformats.org/officeDocument/2006/relationships" name="INCOME TAXES" sheetId="25" state="visible" r:id="rId25"/>
    <sheet xmlns:r="http://schemas.openxmlformats.org/officeDocument/2006/relationships" name="CAPITAL REQUIREMENTS AND RESTRI"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SEGMENT REPORTING" sheetId="29" state="visible" r:id="rId29"/>
    <sheet xmlns:r="http://schemas.openxmlformats.org/officeDocument/2006/relationships" name="PARENT COMPANY FINANCIAL STATEM" sheetId="30" state="visible" r:id="rId30"/>
    <sheet xmlns:r="http://schemas.openxmlformats.org/officeDocument/2006/relationships" name="SELECTED QUARTERLY FINANCIAL DA" sheetId="31" state="visible" r:id="rId31"/>
    <sheet xmlns:r="http://schemas.openxmlformats.org/officeDocument/2006/relationships" name="FAIR VALUES OF FINANCIAL INSTRU"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IGNIFICANT EVENTS (Tables)" sheetId="36" state="visible" r:id="rId36"/>
    <sheet xmlns:r="http://schemas.openxmlformats.org/officeDocument/2006/relationships" name="SECURITIES (Tables)" sheetId="37" state="visible" r:id="rId37"/>
    <sheet xmlns:r="http://schemas.openxmlformats.org/officeDocument/2006/relationships" name="LOANS AND LEASES, NET (Tables)" sheetId="38" state="visible" r:id="rId38"/>
    <sheet xmlns:r="http://schemas.openxmlformats.org/officeDocument/2006/relationships" name="EARNINGS PER COMMON SHARE (Tabl" sheetId="39" state="visible" r:id="rId39"/>
    <sheet xmlns:r="http://schemas.openxmlformats.org/officeDocument/2006/relationships" name="PREMISES, FURNITURE, AND EQUI_2" sheetId="40" state="visible" r:id="rId40"/>
    <sheet xmlns:r="http://schemas.openxmlformats.org/officeDocument/2006/relationships" name="RENTAL EQUIPMENT, NET (Tables)" sheetId="41" state="visible" r:id="rId41"/>
    <sheet xmlns:r="http://schemas.openxmlformats.org/officeDocument/2006/relationships" name="FORECLOSED REAL ESTATE AND RE_2" sheetId="42" state="visible" r:id="rId42"/>
    <sheet xmlns:r="http://schemas.openxmlformats.org/officeDocument/2006/relationships" name="GOODWILL AND INTANGIBLE ASSETS " sheetId="43" state="visible" r:id="rId43"/>
    <sheet xmlns:r="http://schemas.openxmlformats.org/officeDocument/2006/relationships" name="OPERATING LEASE RIGHT-OF-USE _2" sheetId="44" state="visible" r:id="rId44"/>
    <sheet xmlns:r="http://schemas.openxmlformats.org/officeDocument/2006/relationships" name="TIME CERTIFICATES OF DEPOSIT (T" sheetId="45" state="visible" r:id="rId45"/>
    <sheet xmlns:r="http://schemas.openxmlformats.org/officeDocument/2006/relationships" name="SHORT-TERM AND LONG-TERM BORR_2" sheetId="46" state="visible" r:id="rId46"/>
    <sheet xmlns:r="http://schemas.openxmlformats.org/officeDocument/2006/relationships" name="EMPLOYEE STOCK OWNERSHIP AND _2" sheetId="47" state="visible" r:id="rId47"/>
    <sheet xmlns:r="http://schemas.openxmlformats.org/officeDocument/2006/relationships" name="STOCK COMPENSATION (Tables)" sheetId="48" state="visible" r:id="rId48"/>
    <sheet xmlns:r="http://schemas.openxmlformats.org/officeDocument/2006/relationships" name="INCOME TAXES (Tables)" sheetId="49" state="visible" r:id="rId49"/>
    <sheet xmlns:r="http://schemas.openxmlformats.org/officeDocument/2006/relationships" name="CAPITAL REQUIREMENTS AND REST_2" sheetId="50" state="visible" r:id="rId50"/>
    <sheet xmlns:r="http://schemas.openxmlformats.org/officeDocument/2006/relationships" name="REVENUE FROM CONTRACTS WITH C_2" sheetId="51" state="visible" r:id="rId51"/>
    <sheet xmlns:r="http://schemas.openxmlformats.org/officeDocument/2006/relationships" name="SEGMENT REPORTING (Tables)" sheetId="52" state="visible" r:id="rId52"/>
    <sheet xmlns:r="http://schemas.openxmlformats.org/officeDocument/2006/relationships" name="PARENT COMPANY FINANCIAL STAT_2" sheetId="53" state="visible" r:id="rId53"/>
    <sheet xmlns:r="http://schemas.openxmlformats.org/officeDocument/2006/relationships" name="SELECTED QUARTERLY FINANCIAL _2" sheetId="54" state="visible" r:id="rId54"/>
    <sheet xmlns:r="http://schemas.openxmlformats.org/officeDocument/2006/relationships" name="FAIR VALUES OF FINANCIAL INST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IGNIFICANT EVENTS (Details)" sheetId="58" state="visible" r:id="rId58"/>
    <sheet xmlns:r="http://schemas.openxmlformats.org/officeDocument/2006/relationships" name="DIVESTITURES (Details)" sheetId="59" state="visible" r:id="rId59"/>
    <sheet xmlns:r="http://schemas.openxmlformats.org/officeDocument/2006/relationships" name="SECURITIES - Narrative (Details" sheetId="60" state="visible" r:id="rId60"/>
    <sheet xmlns:r="http://schemas.openxmlformats.org/officeDocument/2006/relationships" name="SECURITIES - Schedule of Securi" sheetId="61" state="visible" r:id="rId61"/>
    <sheet xmlns:r="http://schemas.openxmlformats.org/officeDocument/2006/relationships" name="SECURITIES - Activities Related" sheetId="62" state="visible" r:id="rId62"/>
    <sheet xmlns:r="http://schemas.openxmlformats.org/officeDocument/2006/relationships" name="LOANS AND LEASES, NET - Summary" sheetId="63" state="visible" r:id="rId63"/>
    <sheet xmlns:r="http://schemas.openxmlformats.org/officeDocument/2006/relationships" name="LOANS AND LEASES, NET - Additio" sheetId="64" state="visible" r:id="rId64"/>
    <sheet xmlns:r="http://schemas.openxmlformats.org/officeDocument/2006/relationships" name="LOANS AND LEASES, NET - Schedul" sheetId="65" state="visible" r:id="rId65"/>
    <sheet xmlns:r="http://schemas.openxmlformats.org/officeDocument/2006/relationships" name="LOANS AND LEASES, NET - Direct " sheetId="66" state="visible" r:id="rId66"/>
    <sheet xmlns:r="http://schemas.openxmlformats.org/officeDocument/2006/relationships" name="LOANS AND LEASES, NET - Allowan" sheetId="67" state="visible" r:id="rId67"/>
    <sheet xmlns:r="http://schemas.openxmlformats.org/officeDocument/2006/relationships" name="LOANS AND LEASES, NET - Impaire" sheetId="68" state="visible" r:id="rId68"/>
    <sheet xmlns:r="http://schemas.openxmlformats.org/officeDocument/2006/relationships" name="LOANS AND LEASES, NET - Asset C" sheetId="69" state="visible" r:id="rId69"/>
    <sheet xmlns:r="http://schemas.openxmlformats.org/officeDocument/2006/relationships" name="LOANS AND LEASES, NET - Past Du" sheetId="70" state="visible" r:id="rId70"/>
    <sheet xmlns:r="http://schemas.openxmlformats.org/officeDocument/2006/relationships" name="LOANS AND LEASES, NET - Nonaccr" sheetId="71" state="visible" r:id="rId71"/>
    <sheet xmlns:r="http://schemas.openxmlformats.org/officeDocument/2006/relationships" name="EARNINGS PER COMMON SHARE (Deta" sheetId="72" state="visible" r:id="rId72"/>
    <sheet xmlns:r="http://schemas.openxmlformats.org/officeDocument/2006/relationships" name="PREMISES, FURNITURE, AND EQUI_3" sheetId="73" state="visible" r:id="rId73"/>
    <sheet xmlns:r="http://schemas.openxmlformats.org/officeDocument/2006/relationships" name="RENTAL EQUIPMENT, NET - Schedul" sheetId="74" state="visible" r:id="rId74"/>
    <sheet xmlns:r="http://schemas.openxmlformats.org/officeDocument/2006/relationships" name="RENTAL EQUIPMENT, NET - Sched_2" sheetId="75" state="visible" r:id="rId75"/>
    <sheet xmlns:r="http://schemas.openxmlformats.org/officeDocument/2006/relationships" name="FORECLOSED REAL ESTATE AND RE_3" sheetId="76" state="visible" r:id="rId76"/>
    <sheet xmlns:r="http://schemas.openxmlformats.org/officeDocument/2006/relationships" name="FORECLOSED REAL ESTATE AND RE_4"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OPERATING LEASE RIGHT-OF-USE _3" sheetId="80" state="visible" r:id="rId80"/>
    <sheet xmlns:r="http://schemas.openxmlformats.org/officeDocument/2006/relationships" name="OPERATING LEASE RIGHT-OF-USE _4" sheetId="81" state="visible" r:id="rId81"/>
    <sheet xmlns:r="http://schemas.openxmlformats.org/officeDocument/2006/relationships" name="OPERATING LEASE RIGHT-OF-USE _5" sheetId="82" state="visible" r:id="rId82"/>
    <sheet xmlns:r="http://schemas.openxmlformats.org/officeDocument/2006/relationships" name="TIME CERTIFICATES OF DEPOSIT (D" sheetId="83" state="visible" r:id="rId83"/>
    <sheet xmlns:r="http://schemas.openxmlformats.org/officeDocument/2006/relationships" name="SHORT-TERM AND LONG-TERM BORR_3" sheetId="84" state="visible" r:id="rId84"/>
    <sheet xmlns:r="http://schemas.openxmlformats.org/officeDocument/2006/relationships" name="SHORT-TERM AND LONG-TERM BORR_4" sheetId="85" state="visible" r:id="rId85"/>
    <sheet xmlns:r="http://schemas.openxmlformats.org/officeDocument/2006/relationships" name="SHORT-TERM AND LONG-TERM BORR_5" sheetId="86" state="visible" r:id="rId86"/>
    <sheet xmlns:r="http://schemas.openxmlformats.org/officeDocument/2006/relationships" name="STOCKHOLDERS' EQUITY (Details)" sheetId="87" state="visible" r:id="rId87"/>
    <sheet xmlns:r="http://schemas.openxmlformats.org/officeDocument/2006/relationships" name="EMPLOYEE STOCK OWNERSHIP AND _3" sheetId="88" state="visible" r:id="rId88"/>
    <sheet xmlns:r="http://schemas.openxmlformats.org/officeDocument/2006/relationships" name="STOCK COMPENSATION - Additional" sheetId="89" state="visible" r:id="rId89"/>
    <sheet xmlns:r="http://schemas.openxmlformats.org/officeDocument/2006/relationships" name="STOCK COMPENSATION - Summary of" sheetId="90" state="visible" r:id="rId90"/>
    <sheet xmlns:r="http://schemas.openxmlformats.org/officeDocument/2006/relationships" name="STOCK COMPENSATION - Nonvested " sheetId="91" state="visible" r:id="rId91"/>
    <sheet xmlns:r="http://schemas.openxmlformats.org/officeDocument/2006/relationships" name="STOCK COMPENSATION - Performanc" sheetId="92" state="visible" r:id="rId92"/>
    <sheet xmlns:r="http://schemas.openxmlformats.org/officeDocument/2006/relationships" name="STOCK COMPENSATION - Effects to" sheetId="93" state="visible" r:id="rId93"/>
    <sheet xmlns:r="http://schemas.openxmlformats.org/officeDocument/2006/relationships" name="INCOME TAXES (Details)" sheetId="94" state="visible" r:id="rId94"/>
    <sheet xmlns:r="http://schemas.openxmlformats.org/officeDocument/2006/relationships" name="CAPITAL REQUIREMENTS AND REST_3" sheetId="95" state="visible" r:id="rId95"/>
    <sheet xmlns:r="http://schemas.openxmlformats.org/officeDocument/2006/relationships" name="CAPITAL REQUIREMENTS AND REST_4" sheetId="96" state="visible" r:id="rId96"/>
    <sheet xmlns:r="http://schemas.openxmlformats.org/officeDocument/2006/relationships" name="CAPITAL REQUIREMENTS AND REST_5" sheetId="97" state="visible" r:id="rId97"/>
    <sheet xmlns:r="http://schemas.openxmlformats.org/officeDocument/2006/relationships" name="COMMITMENTS AND CONTINGENCIES ("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SEGMENT REPORTING (Details)" sheetId="101" state="visible" r:id="rId101"/>
    <sheet xmlns:r="http://schemas.openxmlformats.org/officeDocument/2006/relationships" name="PARENT COMPANY FINANCIAL STAT_3" sheetId="102" state="visible" r:id="rId102"/>
    <sheet xmlns:r="http://schemas.openxmlformats.org/officeDocument/2006/relationships" name="SELECTED QUARTERLY FINANCIAL _3" sheetId="103" state="visible" r:id="rId103"/>
    <sheet xmlns:r="http://schemas.openxmlformats.org/officeDocument/2006/relationships" name="FAIR VALUES OF FINANCIAL INST_3" sheetId="104" state="visible" r:id="rId104"/>
    <sheet xmlns:r="http://schemas.openxmlformats.org/officeDocument/2006/relationships" name="FAIR VALUES OF FINANCIAL INST_4" sheetId="105" state="visible" r:id="rId105"/>
    <sheet xmlns:r="http://schemas.openxmlformats.org/officeDocument/2006/relationships" name="FAIR VALUES OF FINANCIAL INST_5"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18,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22140</t>
        </is>
      </c>
    </row>
    <row r="10">
      <c r="A10" s="4" t="inlineStr">
        <is>
          <t>Entity Registrant Name</t>
        </is>
      </c>
      <c r="B10" s="4" t="inlineStr">
        <is>
          <t>META FINANCIAL GROUP INC</t>
        </is>
      </c>
    </row>
    <row r="11">
      <c r="A11" s="4" t="inlineStr">
        <is>
          <t>Entity Incorporation, State or Country Code</t>
        </is>
      </c>
      <c r="B11" s="4" t="inlineStr">
        <is>
          <t>DE</t>
        </is>
      </c>
    </row>
    <row r="12">
      <c r="A12" s="4" t="inlineStr">
        <is>
          <t>Entity Tax Identification Number</t>
        </is>
      </c>
      <c r="B12" s="4" t="inlineStr">
        <is>
          <t>42-1406262</t>
        </is>
      </c>
    </row>
    <row r="13">
      <c r="A13" s="4" t="inlineStr">
        <is>
          <t>Entity Address, Address Line One</t>
        </is>
      </c>
      <c r="B13" s="4" t="inlineStr">
        <is>
          <t>5501 South Broadband Lane</t>
        </is>
      </c>
    </row>
    <row r="14">
      <c r="A14" s="4" t="inlineStr">
        <is>
          <t>Entity Address, City or Town</t>
        </is>
      </c>
      <c r="B14" s="4" t="inlineStr">
        <is>
          <t>Sioux Falls</t>
        </is>
      </c>
    </row>
    <row r="15">
      <c r="A15" s="4" t="inlineStr">
        <is>
          <t>Entity Address, State or Province</t>
        </is>
      </c>
      <c r="B15" s="4" t="inlineStr">
        <is>
          <t>SD</t>
        </is>
      </c>
    </row>
    <row r="16">
      <c r="A16" s="4" t="inlineStr">
        <is>
          <t>Entity Address, Postal Zip Code</t>
        </is>
      </c>
      <c r="B16" s="4" t="inlineStr">
        <is>
          <t>57108</t>
        </is>
      </c>
    </row>
    <row r="17">
      <c r="A17" s="4" t="inlineStr">
        <is>
          <t>City Area Code</t>
        </is>
      </c>
      <c r="B17" s="4" t="inlineStr">
        <is>
          <t>877</t>
        </is>
      </c>
    </row>
    <row r="18">
      <c r="A18" s="4" t="inlineStr">
        <is>
          <t>Local Phone Number</t>
        </is>
      </c>
      <c r="B18" s="4" t="inlineStr">
        <is>
          <t>497-7497</t>
        </is>
      </c>
    </row>
    <row r="19">
      <c r="A19" s="4" t="inlineStr">
        <is>
          <t>Title of 12(b) Security</t>
        </is>
      </c>
      <c r="B19" s="4" t="inlineStr">
        <is>
          <t>Common Stock, $.01 par value</t>
        </is>
      </c>
    </row>
    <row r="20">
      <c r="A20" s="4" t="inlineStr">
        <is>
          <t>Trading Symbol</t>
        </is>
      </c>
      <c r="B20" s="4" t="inlineStr">
        <is>
          <t>CAS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00</v>
      </c>
    </row>
    <row r="32">
      <c r="A32" s="4" t="inlineStr">
        <is>
          <t>Entity Common Stock, Shares Outstanding (in shares)</t>
        </is>
      </c>
      <c r="C32" s="6" t="n">
        <v>30548503</v>
      </c>
    </row>
    <row r="33">
      <c r="A33" s="4" t="inlineStr">
        <is>
          <t>Documents Incorporated by Reference</t>
        </is>
      </c>
      <c r="B33" s="4" t="inlineStr">
        <is>
          <t>DOCUMENTS INCORPORATED BY REFERENCE PART III of Form 10-K -- Portions of the Proxy Statement for the Annual Meeting of Stockholders expected to be held February 22, 2022 are incorporated by reference into Part III of this report.</t>
        </is>
      </c>
    </row>
    <row r="34">
      <c r="A34" s="4" t="inlineStr">
        <is>
          <t>Entity Central Index Key</t>
        </is>
      </c>
      <c r="B34" s="4" t="inlineStr">
        <is>
          <t>000090747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12 Months Ended</t>
        </is>
      </c>
    </row>
    <row r="2">
      <c r="B2" s="2" t="inlineStr">
        <is>
          <t>Sep. 30, 2021</t>
        </is>
      </c>
    </row>
    <row r="3">
      <c r="A3" s="3" t="inlineStr">
        <is>
          <t>Unusual or Infrequent Items, or Both [Abstract]</t>
        </is>
      </c>
    </row>
    <row r="4">
      <c r="A4" s="4" t="inlineStr">
        <is>
          <t>SIGNIFICANT EVENTS</t>
        </is>
      </c>
      <c r="B4" s="4" t="inlineStr">
        <is>
          <t xml:space="preserve">SIGNIFICANT EVENTS COVID-19 Pandemic The COVID-19 pandemic began impacting the U.S. and global economies in the first calendar quarter of 2020, with significant deterioration of macroeconomic conditions and markets into 2021. In response to the impacts of COVID-19, the U.S. federal government enacted the Coronavirus Aid, Relief, and Economic Security Act ("CARES Act") on March 27, 2020. In addition to the CARES Act, the U.S. federal government enacted the Consolidated Appropriations Act 2021 ("CAA") on December 27, 2020 and the American Rescue Plan Act of 2021 ("ARP Act") on March 11, 2021, which provide additional COVID-19 relief to American families and businesses. The Company is participating in the Paycheck Protection Program ("PPP"), which is being administered by the Small Business Administration ("SBA"). It is the Company's understanding that loans funded through the PPP program are fully guaranteed by the U.S. government and that a portion of these loans will ultimately be forgiven by the SBA in accordance with the terms of the program. See Note 5. Loans and Leases, Net for further information related to this program. In response to the COVID-19 pandemic impact on customers, the Company engaged and continues to engage in more frequent communication with borrowers to better understand their situation and challenges and offered credit-worthy borrowers experiencing temporary hardship certain loan and lease modifications ("COVID modifications"), such as payment deferrals, as a result of interagency guidance issued on March 22, 2020 encouraging companies to work with customers impacted by COVID-19. The Company elected to treat COVID modifications on leases as part of the enforceable rights and obligations of the parties under the existing lease contract, resulting in these payment deferrals being treated as variable lease payments under the existing lease versus lease modifications. Additionally, for COVID modifications on loans, the Company adjusted its effective interest rate to reflect the payment deferral modification and continued accruing interest during this period. Short-term modifications made on a good faith basis in response to COVID-19 borrowers whose payments were current prior to any relief, are not to be considered troubled debt restructurings, and will not be considered delinquent so long as they meet their revised obligations under the modification agreement. The table below presents the outstanding balances of active COVID-19 related modifications. As of the Period Ended (Dollars in Thousands) September 30, 2021 June 30, 2021 March 31, 2021 September 30, 2020 Term lending $ 1,619 $ 2,955 $ 5,460 $ 26,559 Asset based lending — — — 7,924 Factoring — — — 18,434 Lease financing 64 275 379 5,896 Insurance premium finance — — — 230 SBA/USDA — — — 7,724 Other commercial finance — — — 69 Commercial finance 1,683 3,230 5,839 66,836 Consumer credit products 133 19 301 1,574 Other consumer finance 980 1,609 1,627 4,223 Consumer finance 1,113 1,628 1,928 5,797 Community banking 36,296 36,632 58,707 120,695 Total loans and leases 39,092 41,490 66,474 193,328 Total COVID-19 related modifications $ 39,092 $ 41,490 $ 66,474 $ 193,3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chedule of Revenue From Contracts with Customers by Segment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Disaggregation of Revenue [Line Items]</t>
        </is>
      </c>
    </row>
    <row r="4">
      <c r="A4" s="4" t="inlineStr">
        <is>
          <t>Net interest income (expense)</t>
        </is>
      </c>
      <c r="B4" s="5" t="n">
        <v>70667</v>
      </c>
      <c r="C4" s="5" t="n">
        <v>68475</v>
      </c>
      <c r="D4" s="5" t="n">
        <v>73850</v>
      </c>
      <c r="E4" s="5" t="n">
        <v>65999</v>
      </c>
      <c r="F4" s="5" t="n">
        <v>64513</v>
      </c>
      <c r="G4" s="5" t="n">
        <v>62137</v>
      </c>
      <c r="H4" s="5" t="n">
        <v>67737</v>
      </c>
      <c r="I4" s="5" t="n">
        <v>64651</v>
      </c>
      <c r="J4" s="5" t="n">
        <v>65617</v>
      </c>
      <c r="K4" s="5" t="n">
        <v>66968</v>
      </c>
      <c r="L4" s="5" t="n">
        <v>71350</v>
      </c>
      <c r="M4" s="5" t="n">
        <v>60272</v>
      </c>
      <c r="N4" s="5" t="n">
        <v>278991</v>
      </c>
      <c r="O4" s="5" t="n">
        <v>259038</v>
      </c>
      <c r="P4" s="5" t="n">
        <v>264207</v>
      </c>
    </row>
    <row r="5">
      <c r="A5" s="4" t="inlineStr">
        <is>
          <t>Net gain realized on investment securities</t>
        </is>
      </c>
      <c r="N5" s="6" t="n">
        <v>6</v>
      </c>
      <c r="O5" s="6" t="n">
        <v>51</v>
      </c>
      <c r="P5" s="6" t="n">
        <v>729</v>
      </c>
    </row>
    <row r="6">
      <c r="A6" s="4" t="inlineStr">
        <is>
          <t>Gain on divestitures</t>
        </is>
      </c>
      <c r="N6" s="6" t="n">
        <v>0</v>
      </c>
      <c r="O6" s="6" t="n">
        <v>19275</v>
      </c>
      <c r="P6" s="6" t="n">
        <v>0</v>
      </c>
    </row>
    <row r="7">
      <c r="A7" s="4" t="inlineStr">
        <is>
          <t>Gain on sale of other</t>
        </is>
      </c>
      <c r="N7" s="6" t="n">
        <v>11515</v>
      </c>
      <c r="O7" s="6" t="n">
        <v>4425</v>
      </c>
      <c r="P7" s="6" t="n">
        <v>7831</v>
      </c>
    </row>
    <row r="8">
      <c r="A8" s="4" t="inlineStr">
        <is>
          <t>Other income</t>
        </is>
      </c>
      <c r="N8" s="6" t="n">
        <v>26240</v>
      </c>
      <c r="O8" s="6" t="n">
        <v>14641</v>
      </c>
      <c r="P8" s="6" t="n">
        <v>9975</v>
      </c>
    </row>
    <row r="9">
      <c r="A9" s="4" t="inlineStr">
        <is>
          <t>Noninterest income</t>
        </is>
      </c>
      <c r="B9" s="5" t="n">
        <v>49542</v>
      </c>
      <c r="C9" s="5" t="n">
        <v>62453</v>
      </c>
      <c r="D9" s="5" t="n">
        <v>113453</v>
      </c>
      <c r="E9" s="5" t="n">
        <v>45455</v>
      </c>
      <c r="F9" s="5" t="n">
        <v>40750</v>
      </c>
      <c r="G9" s="5" t="n">
        <v>41048</v>
      </c>
      <c r="H9" s="5" t="n">
        <v>120513</v>
      </c>
      <c r="I9" s="5" t="n">
        <v>37483</v>
      </c>
      <c r="J9" s="5" t="n">
        <v>35980</v>
      </c>
      <c r="K9" s="5" t="n">
        <v>43790</v>
      </c>
      <c r="L9" s="5" t="n">
        <v>105025</v>
      </c>
      <c r="M9" s="5" t="n">
        <v>37751</v>
      </c>
      <c r="N9" s="6" t="n">
        <v>270904</v>
      </c>
      <c r="O9" s="6" t="n">
        <v>239794</v>
      </c>
      <c r="P9" s="6" t="n">
        <v>222545</v>
      </c>
    </row>
    <row r="10">
      <c r="A10" s="4" t="inlineStr">
        <is>
          <t>Revenue</t>
        </is>
      </c>
      <c r="N10" s="6" t="n">
        <v>549895</v>
      </c>
      <c r="O10" s="6" t="n">
        <v>498832</v>
      </c>
    </row>
    <row r="11">
      <c r="A11" s="4" t="inlineStr">
        <is>
          <t>Refund transfer product fees</t>
        </is>
      </c>
    </row>
    <row r="12">
      <c r="A12" s="3" t="inlineStr">
        <is>
          <t>Disaggregation of Revenue [Line Items]</t>
        </is>
      </c>
    </row>
    <row r="13">
      <c r="A13" s="4" t="inlineStr">
        <is>
          <t>Noninterest income:</t>
        </is>
      </c>
      <c r="N13" s="6" t="n">
        <v>37967</v>
      </c>
      <c r="O13" s="6" t="n">
        <v>36061</v>
      </c>
    </row>
    <row r="14">
      <c r="A14" s="4" t="inlineStr">
        <is>
          <t>Tax advance product fees</t>
        </is>
      </c>
    </row>
    <row r="15">
      <c r="A15" s="3" t="inlineStr">
        <is>
          <t>Disaggregation of Revenue [Line Items]</t>
        </is>
      </c>
    </row>
    <row r="16">
      <c r="A16" s="4" t="inlineStr">
        <is>
          <t>Noninterest income:</t>
        </is>
      </c>
      <c r="N16" s="6" t="n">
        <v>47639</v>
      </c>
      <c r="O16" s="6" t="n">
        <v>31826</v>
      </c>
      <c r="P16" s="6" t="n">
        <v>34687</v>
      </c>
    </row>
    <row r="17">
      <c r="A17" s="4" t="inlineStr">
        <is>
          <t>Payment card and deposit fees</t>
        </is>
      </c>
    </row>
    <row r="18">
      <c r="A18" s="3" t="inlineStr">
        <is>
          <t>Disaggregation of Revenue [Line Items]</t>
        </is>
      </c>
    </row>
    <row r="19">
      <c r="A19" s="4" t="inlineStr">
        <is>
          <t>Noninterest income:</t>
        </is>
      </c>
      <c r="N19" s="6" t="n">
        <v>107182</v>
      </c>
      <c r="O19" s="6" t="n">
        <v>87379</v>
      </c>
    </row>
    <row r="20">
      <c r="A20" s="4" t="inlineStr">
        <is>
          <t>Other bank and deposit fees</t>
        </is>
      </c>
    </row>
    <row r="21">
      <c r="A21" s="3" t="inlineStr">
        <is>
          <t>Disaggregation of Revenue [Line Items]</t>
        </is>
      </c>
    </row>
    <row r="22">
      <c r="A22" s="4" t="inlineStr">
        <is>
          <t>Noninterest income:</t>
        </is>
      </c>
      <c r="N22" s="6" t="n">
        <v>939</v>
      </c>
      <c r="O22" s="6" t="n">
        <v>1310</v>
      </c>
      <c r="P22" s="6" t="n">
        <v>1942</v>
      </c>
    </row>
    <row r="23">
      <c r="A23" s="4" t="inlineStr">
        <is>
          <t>Rental income</t>
        </is>
      </c>
    </row>
    <row r="24">
      <c r="A24" s="3" t="inlineStr">
        <is>
          <t>Disaggregation of Revenue [Line Items]</t>
        </is>
      </c>
    </row>
    <row r="25">
      <c r="A25" s="4" t="inlineStr">
        <is>
          <t>Noninterest income:</t>
        </is>
      </c>
      <c r="N25" s="6" t="n">
        <v>39416</v>
      </c>
      <c r="O25" s="6" t="n">
        <v>44826</v>
      </c>
      <c r="P25" s="6" t="n">
        <v>41053</v>
      </c>
    </row>
    <row r="26">
      <c r="A26" s="4" t="inlineStr">
        <is>
          <t>Consumer</t>
        </is>
      </c>
    </row>
    <row r="27">
      <c r="A27" s="3" t="inlineStr">
        <is>
          <t>Disaggregation of Revenue [Line Items]</t>
        </is>
      </c>
    </row>
    <row r="28">
      <c r="A28" s="4" t="inlineStr">
        <is>
          <t>Net interest income (expense)</t>
        </is>
      </c>
      <c r="N28" s="6" t="n">
        <v>92133</v>
      </c>
      <c r="O28" s="6" t="n">
        <v>93245</v>
      </c>
      <c r="P28" s="6" t="n">
        <v>69131</v>
      </c>
    </row>
    <row r="29">
      <c r="A29" s="4" t="inlineStr">
        <is>
          <t>Net gain realized on investment securities</t>
        </is>
      </c>
      <c r="N29" s="6" t="n">
        <v>0</v>
      </c>
      <c r="O29" s="6" t="n">
        <v>0</v>
      </c>
    </row>
    <row r="30">
      <c r="A30" s="4" t="inlineStr">
        <is>
          <t>Gain on divestitures</t>
        </is>
      </c>
      <c r="N30" s="6" t="n">
        <v>0</v>
      </c>
      <c r="O30" s="6" t="n">
        <v>0</v>
      </c>
    </row>
    <row r="31">
      <c r="A31" s="4" t="inlineStr">
        <is>
          <t>Gain on sale of other</t>
        </is>
      </c>
      <c r="N31" s="6" t="n">
        <v>0</v>
      </c>
      <c r="O31" s="6" t="n">
        <v>-19</v>
      </c>
    </row>
    <row r="32">
      <c r="A32" s="4" t="inlineStr">
        <is>
          <t>Other income</t>
        </is>
      </c>
      <c r="N32" s="6" t="n">
        <v>2902</v>
      </c>
      <c r="O32" s="6" t="n">
        <v>3018</v>
      </c>
    </row>
    <row r="33">
      <c r="A33" s="4" t="inlineStr">
        <is>
          <t>Noninterest income</t>
        </is>
      </c>
      <c r="N33" s="6" t="n">
        <v>195708</v>
      </c>
      <c r="O33" s="6" t="n">
        <v>158284</v>
      </c>
      <c r="P33" s="6" t="n">
        <v>162212</v>
      </c>
    </row>
    <row r="34">
      <c r="A34" s="4" t="inlineStr">
        <is>
          <t>Revenue</t>
        </is>
      </c>
      <c r="N34" s="6" t="n">
        <v>287841</v>
      </c>
      <c r="O34" s="6" t="n">
        <v>251529</v>
      </c>
    </row>
    <row r="35">
      <c r="A35" s="4" t="inlineStr">
        <is>
          <t>Consumer | Refund transfer product fees</t>
        </is>
      </c>
    </row>
    <row r="36">
      <c r="A36" s="3" t="inlineStr">
        <is>
          <t>Disaggregation of Revenue [Line Items]</t>
        </is>
      </c>
    </row>
    <row r="37">
      <c r="A37" s="4" t="inlineStr">
        <is>
          <t>Noninterest income:</t>
        </is>
      </c>
      <c r="N37" s="6" t="n">
        <v>37967</v>
      </c>
      <c r="O37" s="6" t="n">
        <v>36061</v>
      </c>
    </row>
    <row r="38">
      <c r="A38" s="4" t="inlineStr">
        <is>
          <t>Consumer | Tax advance product fees</t>
        </is>
      </c>
    </row>
    <row r="39">
      <c r="A39" s="3" t="inlineStr">
        <is>
          <t>Disaggregation of Revenue [Line Items]</t>
        </is>
      </c>
    </row>
    <row r="40">
      <c r="A40" s="4" t="inlineStr">
        <is>
          <t>Noninterest income:</t>
        </is>
      </c>
      <c r="N40" s="6" t="n">
        <v>47639</v>
      </c>
      <c r="O40" s="6" t="n">
        <v>31826</v>
      </c>
    </row>
    <row r="41">
      <c r="A41" s="4" t="inlineStr">
        <is>
          <t>Consumer | Payment card and deposit fees</t>
        </is>
      </c>
    </row>
    <row r="42">
      <c r="A42" s="3" t="inlineStr">
        <is>
          <t>Disaggregation of Revenue [Line Items]</t>
        </is>
      </c>
    </row>
    <row r="43">
      <c r="A43" s="4" t="inlineStr">
        <is>
          <t>Noninterest income:</t>
        </is>
      </c>
      <c r="N43" s="6" t="n">
        <v>107182</v>
      </c>
      <c r="O43" s="6" t="n">
        <v>87379</v>
      </c>
    </row>
    <row r="44">
      <c r="A44" s="4" t="inlineStr">
        <is>
          <t>Consumer | Other bank and deposit fees</t>
        </is>
      </c>
    </row>
    <row r="45">
      <c r="A45" s="3" t="inlineStr">
        <is>
          <t>Disaggregation of Revenue [Line Items]</t>
        </is>
      </c>
    </row>
    <row r="46">
      <c r="A46" s="4" t="inlineStr">
        <is>
          <t>Noninterest income:</t>
        </is>
      </c>
      <c r="N46" s="6" t="n">
        <v>0</v>
      </c>
      <c r="O46" s="6" t="n">
        <v>0</v>
      </c>
    </row>
    <row r="47">
      <c r="A47" s="4" t="inlineStr">
        <is>
          <t>Consumer | Rental income</t>
        </is>
      </c>
    </row>
    <row r="48">
      <c r="A48" s="3" t="inlineStr">
        <is>
          <t>Disaggregation of Revenue [Line Items]</t>
        </is>
      </c>
    </row>
    <row r="49">
      <c r="A49" s="4" t="inlineStr">
        <is>
          <t>Noninterest income:</t>
        </is>
      </c>
      <c r="N49" s="6" t="n">
        <v>18</v>
      </c>
      <c r="O49" s="6" t="n">
        <v>19</v>
      </c>
    </row>
    <row r="50">
      <c r="A50" s="4" t="inlineStr">
        <is>
          <t>Commercial</t>
        </is>
      </c>
    </row>
    <row r="51">
      <c r="A51" s="3" t="inlineStr">
        <is>
          <t>Disaggregation of Revenue [Line Items]</t>
        </is>
      </c>
    </row>
    <row r="52">
      <c r="A52" s="4" t="inlineStr">
        <is>
          <t>Net interest income (expense)</t>
        </is>
      </c>
      <c r="N52" s="6" t="n">
        <v>173325</v>
      </c>
      <c r="O52" s="6" t="n">
        <v>150766</v>
      </c>
      <c r="P52" s="6" t="n">
        <v>152565</v>
      </c>
    </row>
    <row r="53">
      <c r="A53" s="4" t="inlineStr">
        <is>
          <t>Net gain realized on investment securities</t>
        </is>
      </c>
      <c r="N53" s="6" t="n">
        <v>0</v>
      </c>
      <c r="O53" s="6" t="n">
        <v>0</v>
      </c>
    </row>
    <row r="54">
      <c r="A54" s="4" t="inlineStr">
        <is>
          <t>Gain on divestitures</t>
        </is>
      </c>
      <c r="N54" s="6" t="n">
        <v>0</v>
      </c>
      <c r="O54" s="6" t="n">
        <v>0</v>
      </c>
    </row>
    <row r="55">
      <c r="A55" s="4" t="inlineStr">
        <is>
          <t>Gain on sale of other</t>
        </is>
      </c>
      <c r="N55" s="6" t="n">
        <v>12622</v>
      </c>
      <c r="O55" s="6" t="n">
        <v>9587</v>
      </c>
    </row>
    <row r="56">
      <c r="A56" s="4" t="inlineStr">
        <is>
          <t>Other income</t>
        </is>
      </c>
      <c r="N56" s="6" t="n">
        <v>8876</v>
      </c>
      <c r="O56" s="6" t="n">
        <v>6087</v>
      </c>
    </row>
    <row r="57">
      <c r="A57" s="4" t="inlineStr">
        <is>
          <t>Noninterest income</t>
        </is>
      </c>
      <c r="N57" s="6" t="n">
        <v>61813</v>
      </c>
      <c r="O57" s="6" t="n">
        <v>60151</v>
      </c>
      <c r="P57" s="6" t="n">
        <v>54224</v>
      </c>
    </row>
    <row r="58">
      <c r="A58" s="4" t="inlineStr">
        <is>
          <t>Revenue</t>
        </is>
      </c>
      <c r="N58" s="6" t="n">
        <v>235138</v>
      </c>
      <c r="O58" s="6" t="n">
        <v>210917</v>
      </c>
    </row>
    <row r="59">
      <c r="A59" s="4" t="inlineStr">
        <is>
          <t>Commercial | Refund transfer product fees</t>
        </is>
      </c>
    </row>
    <row r="60">
      <c r="A60" s="3" t="inlineStr">
        <is>
          <t>Disaggregation of Revenue [Line Items]</t>
        </is>
      </c>
    </row>
    <row r="61">
      <c r="A61" s="4" t="inlineStr">
        <is>
          <t>Noninterest income:</t>
        </is>
      </c>
      <c r="N61" s="6" t="n">
        <v>0</v>
      </c>
      <c r="O61" s="6" t="n">
        <v>0</v>
      </c>
    </row>
    <row r="62">
      <c r="A62" s="4" t="inlineStr">
        <is>
          <t>Commercial | Tax advance product fees</t>
        </is>
      </c>
    </row>
    <row r="63">
      <c r="A63" s="3" t="inlineStr">
        <is>
          <t>Disaggregation of Revenue [Line Items]</t>
        </is>
      </c>
    </row>
    <row r="64">
      <c r="A64" s="4" t="inlineStr">
        <is>
          <t>Noninterest income:</t>
        </is>
      </c>
      <c r="N64" s="6" t="n">
        <v>0</v>
      </c>
      <c r="O64" s="6" t="n">
        <v>0</v>
      </c>
    </row>
    <row r="65">
      <c r="A65" s="4" t="inlineStr">
        <is>
          <t>Commercial | Payment card and deposit fees</t>
        </is>
      </c>
    </row>
    <row r="66">
      <c r="A66" s="3" t="inlineStr">
        <is>
          <t>Disaggregation of Revenue [Line Items]</t>
        </is>
      </c>
    </row>
    <row r="67">
      <c r="A67" s="4" t="inlineStr">
        <is>
          <t>Noninterest income:</t>
        </is>
      </c>
      <c r="N67" s="6" t="n">
        <v>0</v>
      </c>
      <c r="O67" s="6" t="n">
        <v>0</v>
      </c>
    </row>
    <row r="68">
      <c r="A68" s="4" t="inlineStr">
        <is>
          <t>Commercial | Other bank and deposit fees</t>
        </is>
      </c>
    </row>
    <row r="69">
      <c r="A69" s="3" t="inlineStr">
        <is>
          <t>Disaggregation of Revenue [Line Items]</t>
        </is>
      </c>
    </row>
    <row r="70">
      <c r="A70" s="4" t="inlineStr">
        <is>
          <t>Noninterest income:</t>
        </is>
      </c>
      <c r="N70" s="6" t="n">
        <v>917</v>
      </c>
      <c r="O70" s="6" t="n">
        <v>984</v>
      </c>
    </row>
    <row r="71">
      <c r="A71" s="4" t="inlineStr">
        <is>
          <t>Commercial | Rental income</t>
        </is>
      </c>
    </row>
    <row r="72">
      <c r="A72" s="3" t="inlineStr">
        <is>
          <t>Disaggregation of Revenue [Line Items]</t>
        </is>
      </c>
    </row>
    <row r="73">
      <c r="A73" s="4" t="inlineStr">
        <is>
          <t>Noninterest income:</t>
        </is>
      </c>
      <c r="N73" s="6" t="n">
        <v>39398</v>
      </c>
      <c r="O73" s="6" t="n">
        <v>43493</v>
      </c>
    </row>
    <row r="74">
      <c r="A74" s="4" t="inlineStr">
        <is>
          <t>Corporate Services/Other</t>
        </is>
      </c>
    </row>
    <row r="75">
      <c r="A75" s="3" t="inlineStr">
        <is>
          <t>Disaggregation of Revenue [Line Items]</t>
        </is>
      </c>
    </row>
    <row r="76">
      <c r="A76" s="4" t="inlineStr">
        <is>
          <t>Net interest income (expense)</t>
        </is>
      </c>
      <c r="N76" s="6" t="n">
        <v>13533</v>
      </c>
      <c r="O76" s="6" t="n">
        <v>15027</v>
      </c>
      <c r="P76" s="6" t="n">
        <v>42511</v>
      </c>
    </row>
    <row r="77">
      <c r="A77" s="4" t="inlineStr">
        <is>
          <t>Net gain realized on investment securities</t>
        </is>
      </c>
      <c r="N77" s="6" t="n">
        <v>6</v>
      </c>
      <c r="O77" s="6" t="n">
        <v>51</v>
      </c>
    </row>
    <row r="78">
      <c r="A78" s="4" t="inlineStr">
        <is>
          <t>Gain on divestitures</t>
        </is>
      </c>
      <c r="N78" s="6" t="n">
        <v>0</v>
      </c>
      <c r="O78" s="6" t="n">
        <v>19275</v>
      </c>
    </row>
    <row r="79">
      <c r="A79" s="4" t="inlineStr">
        <is>
          <t>Gain on sale of other</t>
        </is>
      </c>
      <c r="N79" s="6" t="n">
        <v>-1107</v>
      </c>
      <c r="O79" s="6" t="n">
        <v>-5143</v>
      </c>
    </row>
    <row r="80">
      <c r="A80" s="4" t="inlineStr">
        <is>
          <t>Other income</t>
        </is>
      </c>
      <c r="N80" s="6" t="n">
        <v>14462</v>
      </c>
      <c r="O80" s="6" t="n">
        <v>5536</v>
      </c>
    </row>
    <row r="81">
      <c r="A81" s="4" t="inlineStr">
        <is>
          <t>Noninterest income</t>
        </is>
      </c>
      <c r="N81" s="6" t="n">
        <v>13383</v>
      </c>
      <c r="O81" s="6" t="n">
        <v>21359</v>
      </c>
      <c r="P81" s="5" t="n">
        <v>6109</v>
      </c>
    </row>
    <row r="82">
      <c r="A82" s="4" t="inlineStr">
        <is>
          <t>Revenue</t>
        </is>
      </c>
      <c r="N82" s="6" t="n">
        <v>26916</v>
      </c>
      <c r="O82" s="6" t="n">
        <v>36386</v>
      </c>
    </row>
    <row r="83">
      <c r="A83" s="4" t="inlineStr">
        <is>
          <t>Corporate Services/Other | Refund transfer product fees</t>
        </is>
      </c>
    </row>
    <row r="84">
      <c r="A84" s="3" t="inlineStr">
        <is>
          <t>Disaggregation of Revenue [Line Items]</t>
        </is>
      </c>
    </row>
    <row r="85">
      <c r="A85" s="4" t="inlineStr">
        <is>
          <t>Noninterest income:</t>
        </is>
      </c>
      <c r="N85" s="6" t="n">
        <v>0</v>
      </c>
      <c r="O85" s="6" t="n">
        <v>0</v>
      </c>
    </row>
    <row r="86">
      <c r="A86" s="4" t="inlineStr">
        <is>
          <t>Corporate Services/Other | Tax advance product fees</t>
        </is>
      </c>
    </row>
    <row r="87">
      <c r="A87" s="3" t="inlineStr">
        <is>
          <t>Disaggregation of Revenue [Line Items]</t>
        </is>
      </c>
    </row>
    <row r="88">
      <c r="A88" s="4" t="inlineStr">
        <is>
          <t>Noninterest income:</t>
        </is>
      </c>
      <c r="N88" s="6" t="n">
        <v>0</v>
      </c>
      <c r="O88" s="6" t="n">
        <v>0</v>
      </c>
    </row>
    <row r="89">
      <c r="A89" s="4" t="inlineStr">
        <is>
          <t>Corporate Services/Other | Payment card and deposit fees</t>
        </is>
      </c>
    </row>
    <row r="90">
      <c r="A90" s="3" t="inlineStr">
        <is>
          <t>Disaggregation of Revenue [Line Items]</t>
        </is>
      </c>
    </row>
    <row r="91">
      <c r="A91" s="4" t="inlineStr">
        <is>
          <t>Noninterest income:</t>
        </is>
      </c>
      <c r="N91" s="6" t="n">
        <v>0</v>
      </c>
      <c r="O91" s="6" t="n">
        <v>0</v>
      </c>
    </row>
    <row r="92">
      <c r="A92" s="4" t="inlineStr">
        <is>
          <t>Corporate Services/Other | Other bank and deposit fees</t>
        </is>
      </c>
    </row>
    <row r="93">
      <c r="A93" s="3" t="inlineStr">
        <is>
          <t>Disaggregation of Revenue [Line Items]</t>
        </is>
      </c>
    </row>
    <row r="94">
      <c r="A94" s="4" t="inlineStr">
        <is>
          <t>Noninterest income:</t>
        </is>
      </c>
      <c r="N94" s="6" t="n">
        <v>22</v>
      </c>
      <c r="O94" s="6" t="n">
        <v>326</v>
      </c>
    </row>
    <row r="95">
      <c r="A95" s="4" t="inlineStr">
        <is>
          <t>Corporate Services/Other | Rental income</t>
        </is>
      </c>
    </row>
    <row r="96">
      <c r="A96" s="3" t="inlineStr">
        <is>
          <t>Disaggregation of Revenue [Line Items]</t>
        </is>
      </c>
    </row>
    <row r="97">
      <c r="A97" s="4" t="inlineStr">
        <is>
          <t>Noninterest income:</t>
        </is>
      </c>
      <c r="N97" s="5" t="n">
        <v>0</v>
      </c>
      <c r="O97" s="5" t="n">
        <v>1314</v>
      </c>
    </row>
  </sheetData>
  <mergeCells count="3">
    <mergeCell ref="A1:A2"/>
    <mergeCell ref="B1:M1"/>
    <mergeCell ref="N1:P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SEGMENT REPORTING (Details) $ in Thousands</t>
        </is>
      </c>
      <c r="B1" s="2" t="inlineStr">
        <is>
          <t>3 Months Ended</t>
        </is>
      </c>
      <c r="N1" s="2" t="inlineStr">
        <is>
          <t>12 Months Ended</t>
        </is>
      </c>
    </row>
    <row r="2">
      <c r="B2" s="2" t="inlineStr">
        <is>
          <t>Sep. 30, 2021USD ($)</t>
        </is>
      </c>
      <c r="C2" s="2" t="inlineStr">
        <is>
          <t>Jun. 30, 2021USD ($)</t>
        </is>
      </c>
      <c r="D2" s="2" t="inlineStr">
        <is>
          <t>Mar. 31, 2021USD ($)</t>
        </is>
      </c>
      <c r="E2" s="2" t="inlineStr">
        <is>
          <t>Dec. 31, 2020USD ($)</t>
        </is>
      </c>
      <c r="F2" s="2" t="inlineStr">
        <is>
          <t>Sep. 30, 2020USD ($)</t>
        </is>
      </c>
      <c r="G2" s="2" t="inlineStr">
        <is>
          <t>Jun. 30, 2020USD ($)</t>
        </is>
      </c>
      <c r="H2" s="2" t="inlineStr">
        <is>
          <t>Mar. 31, 2020USD ($)</t>
        </is>
      </c>
      <c r="I2" s="2" t="inlineStr">
        <is>
          <t>Dec. 31, 2019USD ($)</t>
        </is>
      </c>
      <c r="J2" s="2" t="inlineStr">
        <is>
          <t>Sep. 30, 2019USD ($)</t>
        </is>
      </c>
      <c r="K2" s="2" t="inlineStr">
        <is>
          <t>Jun. 30, 2019USD ($)</t>
        </is>
      </c>
      <c r="L2" s="2" t="inlineStr">
        <is>
          <t>Mar. 31, 2019USD ($)</t>
        </is>
      </c>
      <c r="M2" s="2" t="inlineStr">
        <is>
          <t>Dec. 31, 2018USD ($)</t>
        </is>
      </c>
      <c r="N2" s="2" t="inlineStr">
        <is>
          <t>Sep. 30, 2021USD ($)segment</t>
        </is>
      </c>
      <c r="O2" s="2" t="inlineStr">
        <is>
          <t>Sep. 30, 2020USD ($)</t>
        </is>
      </c>
      <c r="P2" s="2" t="inlineStr">
        <is>
          <t>Sep. 30, 2019USD ($)</t>
        </is>
      </c>
    </row>
    <row r="3">
      <c r="A3" s="3" t="inlineStr">
        <is>
          <t>Segment Reporting [Abstract]</t>
        </is>
      </c>
    </row>
    <row r="4">
      <c r="A4" s="4" t="inlineStr">
        <is>
          <t>Number of reportable segments | segment</t>
        </is>
      </c>
      <c r="N4" s="6" t="n">
        <v>3</v>
      </c>
    </row>
    <row r="5">
      <c r="A5" s="3" t="inlineStr">
        <is>
          <t>Segment data [Abstract]</t>
        </is>
      </c>
    </row>
    <row r="6">
      <c r="A6" s="4" t="inlineStr">
        <is>
          <t>Net interest income (expense)</t>
        </is>
      </c>
      <c r="B6" s="5" t="n">
        <v>70667</v>
      </c>
      <c r="C6" s="5" t="n">
        <v>68475</v>
      </c>
      <c r="D6" s="5" t="n">
        <v>73850</v>
      </c>
      <c r="E6" s="5" t="n">
        <v>65999</v>
      </c>
      <c r="F6" s="5" t="n">
        <v>64513</v>
      </c>
      <c r="G6" s="5" t="n">
        <v>62137</v>
      </c>
      <c r="H6" s="5" t="n">
        <v>67737</v>
      </c>
      <c r="I6" s="5" t="n">
        <v>64651</v>
      </c>
      <c r="J6" s="5" t="n">
        <v>65617</v>
      </c>
      <c r="K6" s="5" t="n">
        <v>66968</v>
      </c>
      <c r="L6" s="5" t="n">
        <v>71350</v>
      </c>
      <c r="M6" s="5" t="n">
        <v>60272</v>
      </c>
      <c r="N6" s="5" t="n">
        <v>278991</v>
      </c>
      <c r="O6" s="5" t="n">
        <v>259038</v>
      </c>
      <c r="P6" s="5" t="n">
        <v>264207</v>
      </c>
    </row>
    <row r="7">
      <c r="A7" s="4" t="inlineStr">
        <is>
          <t>Provision for credit losses</t>
        </is>
      </c>
      <c r="B7" s="6" t="n">
        <v>8775</v>
      </c>
      <c r="C7" s="6" t="n">
        <v>4612</v>
      </c>
      <c r="D7" s="6" t="n">
        <v>30290</v>
      </c>
      <c r="E7" s="6" t="n">
        <v>6089</v>
      </c>
      <c r="F7" s="6" t="n">
        <v>8980</v>
      </c>
      <c r="G7" s="6" t="n">
        <v>15093</v>
      </c>
      <c r="H7" s="6" t="n">
        <v>37296</v>
      </c>
      <c r="I7" s="6" t="n">
        <v>3407</v>
      </c>
      <c r="J7" s="6" t="n">
        <v>4121</v>
      </c>
      <c r="K7" s="6" t="n">
        <v>9112</v>
      </c>
      <c r="L7" s="6" t="n">
        <v>33318</v>
      </c>
      <c r="M7" s="6" t="n">
        <v>9099</v>
      </c>
      <c r="N7" s="6" t="n">
        <v>49766</v>
      </c>
      <c r="O7" s="6" t="n">
        <v>64776</v>
      </c>
      <c r="P7" s="6" t="n">
        <v>55650</v>
      </c>
    </row>
    <row r="8">
      <c r="A8" s="4" t="inlineStr">
        <is>
          <t>Noninterest income</t>
        </is>
      </c>
      <c r="B8" s="6" t="n">
        <v>49542</v>
      </c>
      <c r="C8" s="5" t="n">
        <v>62453</v>
      </c>
      <c r="D8" s="5" t="n">
        <v>113453</v>
      </c>
      <c r="E8" s="5" t="n">
        <v>45455</v>
      </c>
      <c r="F8" s="6" t="n">
        <v>40750</v>
      </c>
      <c r="G8" s="5" t="n">
        <v>41048</v>
      </c>
      <c r="H8" s="5" t="n">
        <v>120513</v>
      </c>
      <c r="I8" s="5" t="n">
        <v>37483</v>
      </c>
      <c r="J8" s="6" t="n">
        <v>35980</v>
      </c>
      <c r="K8" s="5" t="n">
        <v>43790</v>
      </c>
      <c r="L8" s="5" t="n">
        <v>105025</v>
      </c>
      <c r="M8" s="5" t="n">
        <v>37751</v>
      </c>
      <c r="N8" s="6" t="n">
        <v>270904</v>
      </c>
      <c r="O8" s="6" t="n">
        <v>239794</v>
      </c>
      <c r="P8" s="6" t="n">
        <v>222545</v>
      </c>
    </row>
    <row r="9">
      <c r="A9" s="4" t="inlineStr">
        <is>
          <t>Noninterest expense</t>
        </is>
      </c>
      <c r="N9" s="6" t="n">
        <v>343683</v>
      </c>
      <c r="O9" s="6" t="n">
        <v>319051</v>
      </c>
      <c r="P9" s="6" t="n">
        <v>333160</v>
      </c>
    </row>
    <row r="10">
      <c r="A10" s="4" t="inlineStr">
        <is>
          <t>Income (loss) before income tax expense (benefit)</t>
        </is>
      </c>
      <c r="N10" s="6" t="n">
        <v>156446</v>
      </c>
      <c r="O10" s="6" t="n">
        <v>115005</v>
      </c>
      <c r="P10" s="6" t="n">
        <v>97942</v>
      </c>
    </row>
    <row r="11">
      <c r="A11" s="4" t="inlineStr">
        <is>
          <t>Total assets</t>
        </is>
      </c>
      <c r="B11" s="6" t="n">
        <v>6690650</v>
      </c>
      <c r="F11" s="6" t="n">
        <v>6092074</v>
      </c>
      <c r="J11" s="6" t="n">
        <v>6182890</v>
      </c>
      <c r="N11" s="6" t="n">
        <v>6690650</v>
      </c>
      <c r="O11" s="6" t="n">
        <v>6092074</v>
      </c>
      <c r="P11" s="6" t="n">
        <v>6182890</v>
      </c>
    </row>
    <row r="12">
      <c r="A12" s="4" t="inlineStr">
        <is>
          <t>Goodwill</t>
        </is>
      </c>
      <c r="B12" s="6" t="n">
        <v>309505</v>
      </c>
      <c r="F12" s="6" t="n">
        <v>309505</v>
      </c>
      <c r="J12" s="6" t="n">
        <v>309505</v>
      </c>
      <c r="N12" s="6" t="n">
        <v>309505</v>
      </c>
      <c r="O12" s="6" t="n">
        <v>309505</v>
      </c>
      <c r="P12" s="6" t="n">
        <v>309505</v>
      </c>
    </row>
    <row r="13">
      <c r="A13" s="4" t="inlineStr">
        <is>
          <t>Total deposits</t>
        </is>
      </c>
      <c r="B13" s="6" t="n">
        <v>5514971</v>
      </c>
      <c r="F13" s="6" t="n">
        <v>4979200</v>
      </c>
      <c r="J13" s="6" t="n">
        <v>4337005</v>
      </c>
      <c r="N13" s="6" t="n">
        <v>5514971</v>
      </c>
      <c r="O13" s="6" t="n">
        <v>4979200</v>
      </c>
      <c r="P13" s="6" t="n">
        <v>4337005</v>
      </c>
    </row>
    <row r="14">
      <c r="A14" s="4" t="inlineStr">
        <is>
          <t>Consumer</t>
        </is>
      </c>
    </row>
    <row r="15">
      <c r="A15" s="3" t="inlineStr">
        <is>
          <t>Segment data [Abstract]</t>
        </is>
      </c>
    </row>
    <row r="16">
      <c r="A16" s="4" t="inlineStr">
        <is>
          <t>Net interest income (expense)</t>
        </is>
      </c>
      <c r="N16" s="6" t="n">
        <v>92133</v>
      </c>
      <c r="O16" s="6" t="n">
        <v>93245</v>
      </c>
      <c r="P16" s="6" t="n">
        <v>69131</v>
      </c>
    </row>
    <row r="17">
      <c r="A17" s="4" t="inlineStr">
        <is>
          <t>Provision for credit losses</t>
        </is>
      </c>
      <c r="N17" s="6" t="n">
        <v>35765</v>
      </c>
      <c r="O17" s="6" t="n">
        <v>21807</v>
      </c>
      <c r="P17" s="6" t="n">
        <v>25138</v>
      </c>
    </row>
    <row r="18">
      <c r="A18" s="4" t="inlineStr">
        <is>
          <t>Noninterest income</t>
        </is>
      </c>
      <c r="N18" s="6" t="n">
        <v>195708</v>
      </c>
      <c r="O18" s="6" t="n">
        <v>158284</v>
      </c>
      <c r="P18" s="6" t="n">
        <v>162212</v>
      </c>
    </row>
    <row r="19">
      <c r="A19" s="4" t="inlineStr">
        <is>
          <t>Noninterest expense</t>
        </is>
      </c>
      <c r="N19" s="6" t="n">
        <v>90800</v>
      </c>
      <c r="O19" s="6" t="n">
        <v>76521</v>
      </c>
      <c r="P19" s="6" t="n">
        <v>76931</v>
      </c>
    </row>
    <row r="20">
      <c r="A20" s="4" t="inlineStr">
        <is>
          <t>Income (loss) before income tax expense (benefit)</t>
        </is>
      </c>
      <c r="N20" s="6" t="n">
        <v>161276</v>
      </c>
      <c r="O20" s="6" t="n">
        <v>153201</v>
      </c>
      <c r="P20" s="6" t="n">
        <v>129274</v>
      </c>
    </row>
    <row r="21">
      <c r="A21" s="4" t="inlineStr">
        <is>
          <t>Total assets</t>
        </is>
      </c>
      <c r="B21" s="6" t="n">
        <v>372115</v>
      </c>
      <c r="F21" s="6" t="n">
        <v>294937</v>
      </c>
      <c r="J21" s="6" t="n">
        <v>436985</v>
      </c>
      <c r="N21" s="6" t="n">
        <v>372115</v>
      </c>
      <c r="O21" s="6" t="n">
        <v>294937</v>
      </c>
      <c r="P21" s="6" t="n">
        <v>436985</v>
      </c>
    </row>
    <row r="22">
      <c r="A22" s="4" t="inlineStr">
        <is>
          <t>Goodwill</t>
        </is>
      </c>
      <c r="B22" s="6" t="n">
        <v>87145</v>
      </c>
      <c r="F22" s="6" t="n">
        <v>87145</v>
      </c>
      <c r="J22" s="6" t="n">
        <v>87145</v>
      </c>
      <c r="N22" s="6" t="n">
        <v>87145</v>
      </c>
      <c r="O22" s="6" t="n">
        <v>87145</v>
      </c>
      <c r="P22" s="6" t="n">
        <v>87145</v>
      </c>
    </row>
    <row r="23">
      <c r="A23" s="4" t="inlineStr">
        <is>
          <t>Total deposits</t>
        </is>
      </c>
      <c r="B23" s="6" t="n">
        <v>5342192</v>
      </c>
      <c r="F23" s="6" t="n">
        <v>4555999</v>
      </c>
      <c r="J23" s="6" t="n">
        <v>2444452</v>
      </c>
      <c r="N23" s="6" t="n">
        <v>5342192</v>
      </c>
      <c r="O23" s="6" t="n">
        <v>4555999</v>
      </c>
      <c r="P23" s="6" t="n">
        <v>2444452</v>
      </c>
    </row>
    <row r="24">
      <c r="A24" s="4" t="inlineStr">
        <is>
          <t>Commercial</t>
        </is>
      </c>
    </row>
    <row r="25">
      <c r="A25" s="3" t="inlineStr">
        <is>
          <t>Segment data [Abstract]</t>
        </is>
      </c>
    </row>
    <row r="26">
      <c r="A26" s="4" t="inlineStr">
        <is>
          <t>Net interest income (expense)</t>
        </is>
      </c>
      <c r="N26" s="6" t="n">
        <v>173325</v>
      </c>
      <c r="O26" s="6" t="n">
        <v>150766</v>
      </c>
      <c r="P26" s="6" t="n">
        <v>152565</v>
      </c>
    </row>
    <row r="27">
      <c r="A27" s="4" t="inlineStr">
        <is>
          <t>Provision for credit losses</t>
        </is>
      </c>
      <c r="N27" s="6" t="n">
        <v>19791</v>
      </c>
      <c r="O27" s="6" t="n">
        <v>29296</v>
      </c>
      <c r="P27" s="6" t="n">
        <v>21901</v>
      </c>
    </row>
    <row r="28">
      <c r="A28" s="4" t="inlineStr">
        <is>
          <t>Noninterest income</t>
        </is>
      </c>
      <c r="N28" s="6" t="n">
        <v>61813</v>
      </c>
      <c r="O28" s="6" t="n">
        <v>60151</v>
      </c>
      <c r="P28" s="6" t="n">
        <v>54224</v>
      </c>
    </row>
    <row r="29">
      <c r="A29" s="4" t="inlineStr">
        <is>
          <t>Noninterest expense</t>
        </is>
      </c>
      <c r="N29" s="6" t="n">
        <v>114917</v>
      </c>
      <c r="O29" s="6" t="n">
        <v>107802</v>
      </c>
      <c r="P29" s="6" t="n">
        <v>127033</v>
      </c>
    </row>
    <row r="30">
      <c r="A30" s="4" t="inlineStr">
        <is>
          <t>Income (loss) before income tax expense (benefit)</t>
        </is>
      </c>
      <c r="N30" s="6" t="n">
        <v>100430</v>
      </c>
      <c r="O30" s="6" t="n">
        <v>73819</v>
      </c>
      <c r="P30" s="6" t="n">
        <v>57855</v>
      </c>
    </row>
    <row r="31">
      <c r="A31" s="4" t="inlineStr">
        <is>
          <t>Total assets</t>
        </is>
      </c>
      <c r="B31" s="6" t="n">
        <v>3191215</v>
      </c>
      <c r="F31" s="6" t="n">
        <v>2836149</v>
      </c>
      <c r="J31" s="6" t="n">
        <v>2432381</v>
      </c>
      <c r="N31" s="6" t="n">
        <v>3191215</v>
      </c>
      <c r="O31" s="6" t="n">
        <v>2836149</v>
      </c>
      <c r="P31" s="6" t="n">
        <v>2432381</v>
      </c>
    </row>
    <row r="32">
      <c r="A32" s="4" t="inlineStr">
        <is>
          <t>Goodwill</t>
        </is>
      </c>
      <c r="B32" s="6" t="n">
        <v>222360</v>
      </c>
      <c r="F32" s="6" t="n">
        <v>222360</v>
      </c>
      <c r="J32" s="6" t="n">
        <v>222360</v>
      </c>
      <c r="N32" s="6" t="n">
        <v>222360</v>
      </c>
      <c r="O32" s="6" t="n">
        <v>222360</v>
      </c>
      <c r="P32" s="6" t="n">
        <v>222360</v>
      </c>
    </row>
    <row r="33">
      <c r="A33" s="4" t="inlineStr">
        <is>
          <t>Total deposits</t>
        </is>
      </c>
      <c r="B33" s="6" t="n">
        <v>6625</v>
      </c>
      <c r="F33" s="6" t="n">
        <v>6226</v>
      </c>
      <c r="J33" s="6" t="n">
        <v>5588</v>
      </c>
      <c r="N33" s="6" t="n">
        <v>6625</v>
      </c>
      <c r="O33" s="6" t="n">
        <v>6226</v>
      </c>
      <c r="P33" s="6" t="n">
        <v>5588</v>
      </c>
    </row>
    <row r="34">
      <c r="A34" s="4" t="inlineStr">
        <is>
          <t>Corporate Services/Other</t>
        </is>
      </c>
    </row>
    <row r="35">
      <c r="A35" s="3" t="inlineStr">
        <is>
          <t>Segment data [Abstract]</t>
        </is>
      </c>
    </row>
    <row r="36">
      <c r="A36" s="4" t="inlineStr">
        <is>
          <t>Net interest income (expense)</t>
        </is>
      </c>
      <c r="N36" s="6" t="n">
        <v>13533</v>
      </c>
      <c r="O36" s="6" t="n">
        <v>15027</v>
      </c>
      <c r="P36" s="6" t="n">
        <v>42511</v>
      </c>
    </row>
    <row r="37">
      <c r="A37" s="4" t="inlineStr">
        <is>
          <t>Provision for credit losses</t>
        </is>
      </c>
      <c r="N37" s="6" t="n">
        <v>-5790</v>
      </c>
      <c r="O37" s="6" t="n">
        <v>13673</v>
      </c>
      <c r="P37" s="6" t="n">
        <v>8611</v>
      </c>
    </row>
    <row r="38">
      <c r="A38" s="4" t="inlineStr">
        <is>
          <t>Noninterest income</t>
        </is>
      </c>
      <c r="N38" s="6" t="n">
        <v>13383</v>
      </c>
      <c r="O38" s="6" t="n">
        <v>21359</v>
      </c>
      <c r="P38" s="6" t="n">
        <v>6109</v>
      </c>
    </row>
    <row r="39">
      <c r="A39" s="4" t="inlineStr">
        <is>
          <t>Noninterest expense</t>
        </is>
      </c>
      <c r="N39" s="6" t="n">
        <v>137966</v>
      </c>
      <c r="O39" s="6" t="n">
        <v>134728</v>
      </c>
      <c r="P39" s="6" t="n">
        <v>129196</v>
      </c>
    </row>
    <row r="40">
      <c r="A40" s="4" t="inlineStr">
        <is>
          <t>Income (loss) before income tax expense (benefit)</t>
        </is>
      </c>
      <c r="N40" s="6" t="n">
        <v>-105260</v>
      </c>
      <c r="O40" s="6" t="n">
        <v>-112015</v>
      </c>
      <c r="P40" s="6" t="n">
        <v>-89187</v>
      </c>
    </row>
    <row r="41">
      <c r="A41" s="4" t="inlineStr">
        <is>
          <t>Total assets</t>
        </is>
      </c>
      <c r="B41" s="6" t="n">
        <v>3127320</v>
      </c>
      <c r="F41" s="6" t="n">
        <v>2960988</v>
      </c>
      <c r="J41" s="6" t="n">
        <v>3313524</v>
      </c>
      <c r="N41" s="6" t="n">
        <v>3127320</v>
      </c>
      <c r="O41" s="6" t="n">
        <v>2960988</v>
      </c>
      <c r="P41" s="6" t="n">
        <v>3313524</v>
      </c>
    </row>
    <row r="42">
      <c r="A42" s="4" t="inlineStr">
        <is>
          <t>Goodwill</t>
        </is>
      </c>
      <c r="B42" s="6" t="n">
        <v>0</v>
      </c>
      <c r="F42" s="6" t="n">
        <v>0</v>
      </c>
      <c r="J42" s="6" t="n">
        <v>0</v>
      </c>
      <c r="N42" s="6" t="n">
        <v>0</v>
      </c>
      <c r="O42" s="6" t="n">
        <v>0</v>
      </c>
      <c r="P42" s="6" t="n">
        <v>0</v>
      </c>
    </row>
    <row r="43">
      <c r="A43" s="4" t="inlineStr">
        <is>
          <t>Total deposits</t>
        </is>
      </c>
      <c r="B43" s="5" t="n">
        <v>166154</v>
      </c>
      <c r="F43" s="5" t="n">
        <v>416975</v>
      </c>
      <c r="J43" s="5" t="n">
        <v>1886965</v>
      </c>
      <c r="N43" s="5" t="n">
        <v>166154</v>
      </c>
      <c r="O43" s="5" t="n">
        <v>416975</v>
      </c>
      <c r="P43" s="5" t="n">
        <v>1886965</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PARENT COMPANY FINANCIAL STATEMENTS (Details) - USD ($)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c r="Q2" s="2" t="inlineStr">
        <is>
          <t>Sep. 30, 2018</t>
        </is>
      </c>
    </row>
    <row r="3">
      <c r="A3" s="3" t="inlineStr">
        <is>
          <t>ASSETS</t>
        </is>
      </c>
    </row>
    <row r="4">
      <c r="A4" s="4" t="inlineStr">
        <is>
          <t>Cash and cash equivalents</t>
        </is>
      </c>
      <c r="B4" s="5" t="n">
        <v>314019</v>
      </c>
      <c r="F4" s="5" t="n">
        <v>427367</v>
      </c>
      <c r="N4" s="5" t="n">
        <v>314019</v>
      </c>
      <c r="O4" s="5" t="n">
        <v>427367</v>
      </c>
    </row>
    <row r="5">
      <c r="A5" s="4" t="inlineStr">
        <is>
          <t>Investment securities held to maturity, at cost</t>
        </is>
      </c>
      <c r="B5" s="6" t="n">
        <v>52944</v>
      </c>
      <c r="F5" s="6" t="n">
        <v>87183</v>
      </c>
      <c r="N5" s="6" t="n">
        <v>52944</v>
      </c>
      <c r="O5" s="6" t="n">
        <v>87183</v>
      </c>
    </row>
    <row r="6">
      <c r="A6" s="4" t="inlineStr">
        <is>
          <t>Other assets</t>
        </is>
      </c>
      <c r="B6" s="6" t="n">
        <v>79764</v>
      </c>
      <c r="F6" s="6" t="n">
        <v>82983</v>
      </c>
      <c r="N6" s="6" t="n">
        <v>79764</v>
      </c>
      <c r="O6" s="6" t="n">
        <v>82983</v>
      </c>
    </row>
    <row r="7">
      <c r="A7" s="4" t="inlineStr">
        <is>
          <t>Total assets</t>
        </is>
      </c>
      <c r="B7" s="6" t="n">
        <v>6690650</v>
      </c>
      <c r="F7" s="6" t="n">
        <v>6092074</v>
      </c>
      <c r="J7" s="5" t="n">
        <v>6182890</v>
      </c>
      <c r="N7" s="6" t="n">
        <v>6690650</v>
      </c>
      <c r="O7" s="6" t="n">
        <v>6092074</v>
      </c>
      <c r="P7" s="5" t="n">
        <v>6182890</v>
      </c>
    </row>
    <row r="8">
      <c r="A8" s="3" t="inlineStr">
        <is>
          <t>LIABILITIES</t>
        </is>
      </c>
    </row>
    <row r="9">
      <c r="A9" s="4" t="inlineStr">
        <is>
          <t>Subordinated debentures, net of issuance costs</t>
        </is>
      </c>
      <c r="B9" s="6" t="n">
        <v>73980</v>
      </c>
      <c r="F9" s="6" t="n">
        <v>73807</v>
      </c>
      <c r="N9" s="6" t="n">
        <v>73980</v>
      </c>
      <c r="O9" s="6" t="n">
        <v>73807</v>
      </c>
    </row>
    <row r="10">
      <c r="A10" s="4" t="inlineStr">
        <is>
          <t>Other liabilities</t>
        </is>
      </c>
      <c r="B10" s="6" t="n">
        <v>210382</v>
      </c>
      <c r="F10" s="6" t="n">
        <v>165419</v>
      </c>
      <c r="N10" s="6" t="n">
        <v>210382</v>
      </c>
      <c r="O10" s="6" t="n">
        <v>165419</v>
      </c>
    </row>
    <row r="11">
      <c r="A11" s="4" t="inlineStr">
        <is>
          <t>Total liabilities</t>
        </is>
      </c>
      <c r="B11" s="6" t="n">
        <v>5818766</v>
      </c>
      <c r="F11" s="6" t="n">
        <v>5244766</v>
      </c>
      <c r="N11" s="6" t="n">
        <v>5818766</v>
      </c>
      <c r="O11" s="6" t="n">
        <v>5244766</v>
      </c>
    </row>
    <row r="12">
      <c r="A12" s="3" t="inlineStr">
        <is>
          <t>STOCKHOLDERS' EQUITY</t>
        </is>
      </c>
    </row>
    <row r="13">
      <c r="A13" s="4" t="inlineStr">
        <is>
          <t>Additional paid-in capital</t>
        </is>
      </c>
      <c r="B13" s="6" t="n">
        <v>604484</v>
      </c>
      <c r="F13" s="6" t="n">
        <v>594569</v>
      </c>
      <c r="N13" s="6" t="n">
        <v>604484</v>
      </c>
      <c r="O13" s="6" t="n">
        <v>594569</v>
      </c>
    </row>
    <row r="14">
      <c r="A14" s="4" t="inlineStr">
        <is>
          <t>Retained earnings</t>
        </is>
      </c>
      <c r="B14" s="6" t="n">
        <v>259189</v>
      </c>
      <c r="F14" s="6" t="n">
        <v>234927</v>
      </c>
      <c r="N14" s="6" t="n">
        <v>259189</v>
      </c>
      <c r="O14" s="6" t="n">
        <v>234927</v>
      </c>
    </row>
    <row r="15">
      <c r="A15" s="4" t="inlineStr">
        <is>
          <t>Treasury stock, at cost</t>
        </is>
      </c>
      <c r="B15" s="6" t="n">
        <v>7599</v>
      </c>
      <c r="F15" s="6" t="n">
        <v>17542</v>
      </c>
      <c r="N15" s="6" t="n">
        <v>7599</v>
      </c>
      <c r="O15" s="6" t="n">
        <v>17542</v>
      </c>
    </row>
    <row r="16">
      <c r="A16" s="4" t="inlineStr">
        <is>
          <t>Treasury stock, at cost</t>
        </is>
      </c>
      <c r="B16" s="6" t="n">
        <v>-860</v>
      </c>
      <c r="F16" s="6" t="n">
        <v>-3677</v>
      </c>
      <c r="N16" s="6" t="n">
        <v>-860</v>
      </c>
      <c r="O16" s="6" t="n">
        <v>-3677</v>
      </c>
    </row>
    <row r="17">
      <c r="A17" s="4" t="inlineStr">
        <is>
          <t>Total equity attributable to parent</t>
        </is>
      </c>
      <c r="B17" s="6" t="n">
        <v>870729</v>
      </c>
      <c r="F17" s="6" t="n">
        <v>843705</v>
      </c>
      <c r="N17" s="6" t="n">
        <v>870729</v>
      </c>
      <c r="O17" s="6" t="n">
        <v>843705</v>
      </c>
    </row>
    <row r="18">
      <c r="A18" s="4" t="inlineStr">
        <is>
          <t>Noncontrolling interest</t>
        </is>
      </c>
      <c r="B18" s="6" t="n">
        <v>1155</v>
      </c>
      <c r="F18" s="6" t="n">
        <v>3603</v>
      </c>
      <c r="N18" s="6" t="n">
        <v>1155</v>
      </c>
      <c r="O18" s="6" t="n">
        <v>3603</v>
      </c>
    </row>
    <row r="19">
      <c r="A19" s="4" t="inlineStr">
        <is>
          <t>Total stockholders' equity</t>
        </is>
      </c>
      <c r="B19" s="6" t="n">
        <v>871884</v>
      </c>
      <c r="F19" s="6" t="n">
        <v>847308</v>
      </c>
      <c r="J19" s="6" t="n">
        <v>843958</v>
      </c>
      <c r="N19" s="6" t="n">
        <v>871884</v>
      </c>
      <c r="O19" s="6" t="n">
        <v>847308</v>
      </c>
      <c r="P19" s="6" t="n">
        <v>843958</v>
      </c>
      <c r="Q19" s="5" t="n">
        <v>747726</v>
      </c>
    </row>
    <row r="20">
      <c r="A20" s="4" t="inlineStr">
        <is>
          <t>Total liabilities and stockholders' equity</t>
        </is>
      </c>
      <c r="B20" s="6" t="n">
        <v>6690650</v>
      </c>
      <c r="F20" s="6" t="n">
        <v>6092074</v>
      </c>
      <c r="N20" s="6" t="n">
        <v>6690650</v>
      </c>
      <c r="O20" s="6" t="n">
        <v>6092074</v>
      </c>
    </row>
    <row r="21">
      <c r="A21" s="3" t="inlineStr">
        <is>
          <t>CONDENSED STATEMENTS OF OPERATIONS [Abstract]</t>
        </is>
      </c>
    </row>
    <row r="22">
      <c r="A22" s="4" t="inlineStr">
        <is>
          <t>Interest expense</t>
        </is>
      </c>
      <c r="B22" s="6" t="n">
        <v>1389</v>
      </c>
      <c r="C22" s="5" t="n">
        <v>1508</v>
      </c>
      <c r="D22" s="5" t="n">
        <v>1819</v>
      </c>
      <c r="E22" s="5" t="n">
        <v>2147</v>
      </c>
      <c r="F22" s="6" t="n">
        <v>3894</v>
      </c>
      <c r="G22" s="5" t="n">
        <v>5269</v>
      </c>
      <c r="H22" s="5" t="n">
        <v>11666</v>
      </c>
      <c r="I22" s="5" t="n">
        <v>12974</v>
      </c>
      <c r="J22" s="6" t="n">
        <v>15211</v>
      </c>
      <c r="K22" s="5" t="n">
        <v>14664</v>
      </c>
      <c r="L22" s="5" t="n">
        <v>16944</v>
      </c>
      <c r="M22" s="5" t="n">
        <v>14704</v>
      </c>
      <c r="N22" s="6" t="n">
        <v>6863</v>
      </c>
      <c r="O22" s="6" t="n">
        <v>33803</v>
      </c>
      <c r="P22" s="6" t="n">
        <v>61522</v>
      </c>
    </row>
    <row r="23">
      <c r="A23" s="4" t="inlineStr">
        <is>
          <t>Other expense</t>
        </is>
      </c>
      <c r="N23" s="6" t="n">
        <v>343683</v>
      </c>
      <c r="O23" s="6" t="n">
        <v>319051</v>
      </c>
      <c r="P23" s="6" t="n">
        <v>333160</v>
      </c>
    </row>
    <row r="24">
      <c r="A24" s="4" t="inlineStr">
        <is>
          <t>Income tax expense (benefit)</t>
        </is>
      </c>
      <c r="N24" s="6" t="n">
        <v>10701</v>
      </c>
      <c r="O24" s="6" t="n">
        <v>5661</v>
      </c>
      <c r="P24" s="6" t="n">
        <v>-3374</v>
      </c>
    </row>
    <row r="25">
      <c r="A25" s="4" t="inlineStr">
        <is>
          <t>Net income before noncontrolling interest</t>
        </is>
      </c>
      <c r="N25" s="6" t="n">
        <v>145745</v>
      </c>
      <c r="O25" s="6" t="n">
        <v>109344</v>
      </c>
      <c r="P25" s="6" t="n">
        <v>101316</v>
      </c>
    </row>
    <row r="26">
      <c r="A26" s="4" t="inlineStr">
        <is>
          <t>Net income attributable to parent</t>
        </is>
      </c>
      <c r="B26" s="6" t="n">
        <v>15903</v>
      </c>
      <c r="C26" s="6" t="n">
        <v>38701</v>
      </c>
      <c r="D26" s="6" t="n">
        <v>59066</v>
      </c>
      <c r="E26" s="6" t="n">
        <v>28037</v>
      </c>
      <c r="F26" s="6" t="n">
        <v>13158</v>
      </c>
      <c r="G26" s="6" t="n">
        <v>18190</v>
      </c>
      <c r="H26" s="6" t="n">
        <v>52304</v>
      </c>
      <c r="I26" s="6" t="n">
        <v>21068</v>
      </c>
      <c r="J26" s="6" t="n">
        <v>20195</v>
      </c>
      <c r="K26" s="6" t="n">
        <v>29291</v>
      </c>
      <c r="L26" s="6" t="n">
        <v>32120</v>
      </c>
      <c r="M26" s="6" t="n">
        <v>15398</v>
      </c>
      <c r="N26" s="6" t="n">
        <v>141708</v>
      </c>
      <c r="O26" s="6" t="n">
        <v>104720</v>
      </c>
      <c r="P26" s="6" t="n">
        <v>97004</v>
      </c>
    </row>
    <row r="27">
      <c r="A27" s="3" t="inlineStr">
        <is>
          <t>Cash flows from operating activities:</t>
        </is>
      </c>
    </row>
    <row r="28">
      <c r="A28" s="4" t="inlineStr">
        <is>
          <t>Net income attributable to parent</t>
        </is>
      </c>
      <c r="B28" s="6" t="n">
        <v>15903</v>
      </c>
      <c r="C28" s="5" t="n">
        <v>38701</v>
      </c>
      <c r="D28" s="5" t="n">
        <v>59066</v>
      </c>
      <c r="E28" s="6" t="n">
        <v>28037</v>
      </c>
      <c r="F28" s="6" t="n">
        <v>13158</v>
      </c>
      <c r="G28" s="5" t="n">
        <v>18190</v>
      </c>
      <c r="H28" s="5" t="n">
        <v>52304</v>
      </c>
      <c r="I28" s="6" t="n">
        <v>21068</v>
      </c>
      <c r="J28" s="6" t="n">
        <v>20195</v>
      </c>
      <c r="K28" s="5" t="n">
        <v>29291</v>
      </c>
      <c r="L28" s="5" t="n">
        <v>32120</v>
      </c>
      <c r="M28" s="6" t="n">
        <v>15398</v>
      </c>
      <c r="N28" s="6" t="n">
        <v>141708</v>
      </c>
      <c r="O28" s="6" t="n">
        <v>104720</v>
      </c>
      <c r="P28" s="6" t="n">
        <v>97004</v>
      </c>
    </row>
    <row r="29">
      <c r="A29" s="3" t="inlineStr">
        <is>
          <t>Adjustments to reconcile net income to net cash provided by (used in) operating activities:</t>
        </is>
      </c>
    </row>
    <row r="30">
      <c r="A30" s="4" t="inlineStr">
        <is>
          <t>Depreciation, amortization and accretion, net</t>
        </is>
      </c>
      <c r="N30" s="6" t="n">
        <v>59047</v>
      </c>
      <c r="O30" s="6" t="n">
        <v>60745</v>
      </c>
      <c r="P30" s="6" t="n">
        <v>55149</v>
      </c>
    </row>
    <row r="31">
      <c r="A31" s="4" t="inlineStr">
        <is>
          <t>Stock compensation</t>
        </is>
      </c>
      <c r="N31" s="6" t="n">
        <v>6852</v>
      </c>
      <c r="O31" s="6" t="n">
        <v>10221</v>
      </c>
      <c r="P31" s="6" t="n">
        <v>12942</v>
      </c>
    </row>
    <row r="32">
      <c r="A32" s="4" t="inlineStr">
        <is>
          <t>Other assets</t>
        </is>
      </c>
      <c r="N32" s="6" t="n">
        <v>825</v>
      </c>
      <c r="O32" s="6" t="n">
        <v>1524</v>
      </c>
      <c r="P32" s="6" t="n">
        <v>-5427</v>
      </c>
    </row>
    <row r="33">
      <c r="A33" s="4" t="inlineStr">
        <is>
          <t>Accrued expenses and other liabilities</t>
        </is>
      </c>
      <c r="N33" s="6" t="n">
        <v>45264</v>
      </c>
      <c r="O33" s="6" t="n">
        <v>8643</v>
      </c>
      <c r="P33" s="6" t="n">
        <v>16623</v>
      </c>
    </row>
    <row r="34">
      <c r="A34" s="4" t="inlineStr">
        <is>
          <t>Net cash provided by operating activities</t>
        </is>
      </c>
      <c r="N34" s="6" t="n">
        <v>581645</v>
      </c>
      <c r="O34" s="6" t="n">
        <v>467220</v>
      </c>
      <c r="P34" s="6" t="n">
        <v>191012</v>
      </c>
    </row>
    <row r="35">
      <c r="A35" s="3" t="inlineStr">
        <is>
          <t>Cash flows from investing activities:</t>
        </is>
      </c>
    </row>
    <row r="36">
      <c r="A36" s="4" t="inlineStr">
        <is>
          <t>Net cash (used in) investing activities</t>
        </is>
      </c>
      <c r="N36" s="6" t="n">
        <v>-1118402</v>
      </c>
      <c r="O36" s="6" t="n">
        <v>-206316</v>
      </c>
      <c r="P36" s="6" t="n">
        <v>-339198</v>
      </c>
    </row>
    <row r="37">
      <c r="A37" s="3" t="inlineStr">
        <is>
          <t>Cash flows from financing activities:</t>
        </is>
      </c>
    </row>
    <row r="38">
      <c r="A38" s="4" t="inlineStr">
        <is>
          <t>Cash dividends paid</t>
        </is>
      </c>
      <c r="N38" s="6" t="n">
        <v>-6400</v>
      </c>
      <c r="O38" s="6" t="n">
        <v>-7100</v>
      </c>
      <c r="P38" s="6" t="n">
        <v>-7760</v>
      </c>
    </row>
    <row r="39">
      <c r="A39" s="4" t="inlineStr">
        <is>
          <t>Exercise of stock options and issuance of common stock</t>
        </is>
      </c>
      <c r="N39" s="6" t="n">
        <v>0</v>
      </c>
      <c r="O39" s="6" t="n">
        <v>266</v>
      </c>
      <c r="P39" s="6" t="n">
        <v>44</v>
      </c>
    </row>
    <row r="40">
      <c r="A40" s="4" t="inlineStr">
        <is>
          <t>Issuance of restricted stock</t>
        </is>
      </c>
      <c r="N40" s="6" t="n">
        <v>0</v>
      </c>
      <c r="O40" s="6" t="n">
        <v>2</v>
      </c>
      <c r="P40" s="6" t="n">
        <v>3</v>
      </c>
    </row>
    <row r="41">
      <c r="A41" s="4" t="inlineStr">
        <is>
          <t>Shares repurchased for tax withholding on stock compensation</t>
        </is>
      </c>
      <c r="N41" s="6" t="n">
        <v>-99878</v>
      </c>
      <c r="O41" s="6" t="n">
        <v>-118738</v>
      </c>
      <c r="P41" s="6" t="n">
        <v>-49912</v>
      </c>
    </row>
    <row r="42">
      <c r="A42" s="4" t="inlineStr">
        <is>
          <t>Net cash provided by financing activities</t>
        </is>
      </c>
      <c r="N42" s="6" t="n">
        <v>422933</v>
      </c>
      <c r="O42" s="6" t="n">
        <v>40019</v>
      </c>
      <c r="P42" s="6" t="n">
        <v>174876</v>
      </c>
    </row>
    <row r="43">
      <c r="A43" s="4" t="inlineStr">
        <is>
          <t>Net change in cash and cash equivalents</t>
        </is>
      </c>
      <c r="N43" s="6" t="n">
        <v>-113348</v>
      </c>
      <c r="O43" s="6" t="n">
        <v>300822</v>
      </c>
      <c r="P43" s="6" t="n">
        <v>26568</v>
      </c>
    </row>
    <row r="44">
      <c r="A44" s="4" t="inlineStr">
        <is>
          <t>Cash and cash equivalents at beginning of fiscal year</t>
        </is>
      </c>
      <c r="E44" s="6" t="n">
        <v>427367</v>
      </c>
      <c r="I44" s="6" t="n">
        <v>126545</v>
      </c>
      <c r="M44" s="6" t="n">
        <v>99977</v>
      </c>
      <c r="N44" s="6" t="n">
        <v>427367</v>
      </c>
      <c r="O44" s="6" t="n">
        <v>126545</v>
      </c>
      <c r="P44" s="6" t="n">
        <v>99977</v>
      </c>
    </row>
    <row r="45">
      <c r="A45" s="4" t="inlineStr">
        <is>
          <t>Cash and cash equivalents at end of fiscal period</t>
        </is>
      </c>
      <c r="B45" s="6" t="n">
        <v>314019</v>
      </c>
      <c r="F45" s="6" t="n">
        <v>427367</v>
      </c>
      <c r="J45" s="6" t="n">
        <v>126545</v>
      </c>
      <c r="N45" s="6" t="n">
        <v>314019</v>
      </c>
      <c r="O45" s="6" t="n">
        <v>427367</v>
      </c>
      <c r="P45" s="6" t="n">
        <v>126545</v>
      </c>
    </row>
    <row r="46">
      <c r="A46" s="4" t="inlineStr">
        <is>
          <t>Meta Financial</t>
        </is>
      </c>
    </row>
    <row r="47">
      <c r="A47" s="3" t="inlineStr">
        <is>
          <t>ASSETS</t>
        </is>
      </c>
    </row>
    <row r="48">
      <c r="A48" s="4" t="inlineStr">
        <is>
          <t>Cash and cash equivalents</t>
        </is>
      </c>
      <c r="B48" s="6" t="n">
        <v>3296</v>
      </c>
      <c r="F48" s="6" t="n">
        <v>4783</v>
      </c>
      <c r="N48" s="6" t="n">
        <v>3296</v>
      </c>
      <c r="O48" s="6" t="n">
        <v>4783</v>
      </c>
    </row>
    <row r="49">
      <c r="A49" s="4" t="inlineStr">
        <is>
          <t>Investment securities held to maturity, at cost</t>
        </is>
      </c>
      <c r="B49" s="6" t="n">
        <v>4623</v>
      </c>
      <c r="F49" s="6" t="n">
        <v>1208</v>
      </c>
      <c r="N49" s="6" t="n">
        <v>4623</v>
      </c>
      <c r="O49" s="6" t="n">
        <v>1208</v>
      </c>
    </row>
    <row r="50">
      <c r="A50" s="4" t="inlineStr">
        <is>
          <t>Investment in subsidiaries</t>
        </is>
      </c>
      <c r="B50" s="6" t="n">
        <v>956584</v>
      </c>
      <c r="F50" s="6" t="n">
        <v>933431</v>
      </c>
      <c r="N50" s="6" t="n">
        <v>956584</v>
      </c>
      <c r="O50" s="6" t="n">
        <v>933431</v>
      </c>
    </row>
    <row r="51">
      <c r="A51" s="4" t="inlineStr">
        <is>
          <t>Other assets</t>
        </is>
      </c>
      <c r="B51" s="6" t="n">
        <v>278</v>
      </c>
      <c r="F51" s="6" t="n">
        <v>3308</v>
      </c>
      <c r="N51" s="6" t="n">
        <v>278</v>
      </c>
      <c r="O51" s="6" t="n">
        <v>3308</v>
      </c>
    </row>
    <row r="52">
      <c r="A52" s="4" t="inlineStr">
        <is>
          <t>Total assets</t>
        </is>
      </c>
      <c r="B52" s="6" t="n">
        <v>964781</v>
      </c>
      <c r="F52" s="6" t="n">
        <v>942730</v>
      </c>
      <c r="N52" s="6" t="n">
        <v>964781</v>
      </c>
      <c r="O52" s="6" t="n">
        <v>942730</v>
      </c>
    </row>
    <row r="53">
      <c r="A53" s="3" t="inlineStr">
        <is>
          <t>LIABILITIES</t>
        </is>
      </c>
    </row>
    <row r="54">
      <c r="A54" s="4" t="inlineStr">
        <is>
          <t>Subordinated debentures, net of issuance costs</t>
        </is>
      </c>
      <c r="B54" s="6" t="n">
        <v>87641</v>
      </c>
      <c r="F54" s="6" t="n">
        <v>87468</v>
      </c>
      <c r="N54" s="6" t="n">
        <v>87641</v>
      </c>
      <c r="O54" s="6" t="n">
        <v>87468</v>
      </c>
    </row>
    <row r="55">
      <c r="A55" s="4" t="inlineStr">
        <is>
          <t>Other liabilities</t>
        </is>
      </c>
      <c r="B55" s="6" t="n">
        <v>5256</v>
      </c>
      <c r="F55" s="6" t="n">
        <v>7954</v>
      </c>
      <c r="N55" s="6" t="n">
        <v>5256</v>
      </c>
      <c r="O55" s="6" t="n">
        <v>7954</v>
      </c>
    </row>
    <row r="56">
      <c r="A56" s="4" t="inlineStr">
        <is>
          <t>Total liabilities</t>
        </is>
      </c>
      <c r="B56" s="6" t="n">
        <v>92897</v>
      </c>
      <c r="F56" s="6" t="n">
        <v>95422</v>
      </c>
      <c r="N56" s="6" t="n">
        <v>92897</v>
      </c>
      <c r="O56" s="6" t="n">
        <v>95422</v>
      </c>
    </row>
    <row r="57">
      <c r="A57" s="3" t="inlineStr">
        <is>
          <t>STOCKHOLDERS' EQUITY</t>
        </is>
      </c>
    </row>
    <row r="58">
      <c r="A58" s="4" t="inlineStr">
        <is>
          <t>Common stock</t>
        </is>
      </c>
      <c r="B58" s="6" t="n">
        <v>317</v>
      </c>
      <c r="F58" s="6" t="n">
        <v>344</v>
      </c>
      <c r="N58" s="6" t="n">
        <v>317</v>
      </c>
      <c r="O58" s="6" t="n">
        <v>344</v>
      </c>
    </row>
    <row r="59">
      <c r="A59" s="4" t="inlineStr">
        <is>
          <t>Additional paid-in capital</t>
        </is>
      </c>
      <c r="B59" s="6" t="n">
        <v>604484</v>
      </c>
      <c r="F59" s="6" t="n">
        <v>594569</v>
      </c>
      <c r="N59" s="6" t="n">
        <v>604484</v>
      </c>
      <c r="O59" s="6" t="n">
        <v>594569</v>
      </c>
    </row>
    <row r="60">
      <c r="A60" s="4" t="inlineStr">
        <is>
          <t>Retained earnings</t>
        </is>
      </c>
      <c r="B60" s="6" t="n">
        <v>259189</v>
      </c>
      <c r="F60" s="6" t="n">
        <v>234927</v>
      </c>
      <c r="N60" s="6" t="n">
        <v>259189</v>
      </c>
      <c r="O60" s="6" t="n">
        <v>234927</v>
      </c>
    </row>
    <row r="61">
      <c r="A61" s="4" t="inlineStr">
        <is>
          <t>Treasury stock, at cost</t>
        </is>
      </c>
      <c r="B61" s="6" t="n">
        <v>7599</v>
      </c>
      <c r="F61" s="6" t="n">
        <v>17542</v>
      </c>
      <c r="N61" s="6" t="n">
        <v>7599</v>
      </c>
      <c r="O61" s="6" t="n">
        <v>17542</v>
      </c>
    </row>
    <row r="62">
      <c r="A62" s="4" t="inlineStr">
        <is>
          <t>Treasury stock, at cost</t>
        </is>
      </c>
      <c r="B62" s="6" t="n">
        <v>-860</v>
      </c>
      <c r="F62" s="6" t="n">
        <v>-3677</v>
      </c>
      <c r="N62" s="6" t="n">
        <v>-860</v>
      </c>
      <c r="O62" s="6" t="n">
        <v>-3677</v>
      </c>
    </row>
    <row r="63">
      <c r="A63" s="4" t="inlineStr">
        <is>
          <t>Total equity attributable to parent</t>
        </is>
      </c>
      <c r="B63" s="6" t="n">
        <v>870729</v>
      </c>
      <c r="F63" s="6" t="n">
        <v>843705</v>
      </c>
      <c r="N63" s="6" t="n">
        <v>870729</v>
      </c>
      <c r="O63" s="6" t="n">
        <v>843705</v>
      </c>
    </row>
    <row r="64">
      <c r="A64" s="4" t="inlineStr">
        <is>
          <t>Noncontrolling interest</t>
        </is>
      </c>
      <c r="B64" s="6" t="n">
        <v>1155</v>
      </c>
      <c r="F64" s="6" t="n">
        <v>3603</v>
      </c>
      <c r="N64" s="6" t="n">
        <v>1155</v>
      </c>
      <c r="O64" s="6" t="n">
        <v>3603</v>
      </c>
    </row>
    <row r="65">
      <c r="A65" s="4" t="inlineStr">
        <is>
          <t>Total stockholders' equity</t>
        </is>
      </c>
      <c r="B65" s="6" t="n">
        <v>871884</v>
      </c>
      <c r="F65" s="6" t="n">
        <v>847308</v>
      </c>
      <c r="N65" s="6" t="n">
        <v>871884</v>
      </c>
      <c r="O65" s="6" t="n">
        <v>847308</v>
      </c>
    </row>
    <row r="66">
      <c r="A66" s="4" t="inlineStr">
        <is>
          <t>Total liabilities and stockholders' equity</t>
        </is>
      </c>
      <c r="B66" s="6" t="n">
        <v>964781</v>
      </c>
      <c r="F66" s="6" t="n">
        <v>942730</v>
      </c>
      <c r="N66" s="6" t="n">
        <v>964781</v>
      </c>
      <c r="O66" s="6" t="n">
        <v>942730</v>
      </c>
    </row>
    <row r="67">
      <c r="A67" s="3" t="inlineStr">
        <is>
          <t>CONDENSED STATEMENTS OF OPERATIONS [Abstract]</t>
        </is>
      </c>
    </row>
    <row r="68">
      <c r="A68" s="4" t="inlineStr">
        <is>
          <t>Interest expense</t>
        </is>
      </c>
      <c r="N68" s="6" t="n">
        <v>4915</v>
      </c>
      <c r="O68" s="6" t="n">
        <v>5168</v>
      </c>
      <c r="P68" s="6" t="n">
        <v>5296</v>
      </c>
    </row>
    <row r="69">
      <c r="A69" s="4" t="inlineStr">
        <is>
          <t>Other expense</t>
        </is>
      </c>
      <c r="N69" s="6" t="n">
        <v>1287</v>
      </c>
      <c r="O69" s="6" t="n">
        <v>1256</v>
      </c>
      <c r="P69" s="6" t="n">
        <v>1044</v>
      </c>
    </row>
    <row r="70">
      <c r="A70" s="4" t="inlineStr">
        <is>
          <t>Total expense</t>
        </is>
      </c>
      <c r="N70" s="6" t="n">
        <v>6202</v>
      </c>
      <c r="O70" s="6" t="n">
        <v>6424</v>
      </c>
      <c r="P70" s="6" t="n">
        <v>6340</v>
      </c>
    </row>
    <row r="71">
      <c r="A71" s="4" t="inlineStr">
        <is>
          <t>Loss before income taxes and equity in undistributed net income of subsidiaries</t>
        </is>
      </c>
      <c r="N71" s="6" t="n">
        <v>-6202</v>
      </c>
      <c r="O71" s="6" t="n">
        <v>-6424</v>
      </c>
      <c r="P71" s="6" t="n">
        <v>-6340</v>
      </c>
    </row>
    <row r="72">
      <c r="A72" s="4" t="inlineStr">
        <is>
          <t>Income tax expense (benefit)</t>
        </is>
      </c>
      <c r="N72" s="6" t="n">
        <v>395</v>
      </c>
      <c r="O72" s="6" t="n">
        <v>-3638</v>
      </c>
      <c r="P72" s="6" t="n">
        <v>-1374</v>
      </c>
    </row>
    <row r="73">
      <c r="A73" s="4" t="inlineStr">
        <is>
          <t>Loss before equity in undistributed net income of subsidiaries</t>
        </is>
      </c>
      <c r="N73" s="6" t="n">
        <v>-6597</v>
      </c>
      <c r="O73" s="6" t="n">
        <v>-2786</v>
      </c>
      <c r="P73" s="6" t="n">
        <v>-4966</v>
      </c>
    </row>
    <row r="74">
      <c r="A74" s="4" t="inlineStr">
        <is>
          <t>Equity in undistributed net income of subsidiaries</t>
        </is>
      </c>
      <c r="N74" s="6" t="n">
        <v>147895</v>
      </c>
      <c r="O74" s="6" t="n">
        <v>107476</v>
      </c>
      <c r="P74" s="6" t="n">
        <v>101970</v>
      </c>
    </row>
    <row r="75">
      <c r="A75" s="4" t="inlineStr">
        <is>
          <t>Other Income</t>
        </is>
      </c>
      <c r="N75" s="6" t="n">
        <v>410</v>
      </c>
      <c r="O75" s="6" t="n">
        <v>30</v>
      </c>
      <c r="P75" s="6" t="n">
        <v>0</v>
      </c>
    </row>
    <row r="76">
      <c r="A76" s="4" t="inlineStr">
        <is>
          <t>Net income before noncontrolling interest</t>
        </is>
      </c>
      <c r="N76" s="6" t="n">
        <v>148305</v>
      </c>
      <c r="O76" s="6" t="n">
        <v>107506</v>
      </c>
      <c r="P76" s="6" t="n">
        <v>101970</v>
      </c>
    </row>
    <row r="77">
      <c r="A77" s="4" t="inlineStr">
        <is>
          <t>Net income attributable to parent</t>
        </is>
      </c>
      <c r="N77" s="6" t="n">
        <v>141708</v>
      </c>
      <c r="O77" s="6" t="n">
        <v>104720</v>
      </c>
      <c r="P77" s="6" t="n">
        <v>97004</v>
      </c>
    </row>
    <row r="78">
      <c r="A78" s="3" t="inlineStr">
        <is>
          <t>Cash flows from operating activities:</t>
        </is>
      </c>
    </row>
    <row r="79">
      <c r="A79" s="4" t="inlineStr">
        <is>
          <t>Net income attributable to parent</t>
        </is>
      </c>
      <c r="N79" s="6" t="n">
        <v>141708</v>
      </c>
      <c r="O79" s="6" t="n">
        <v>104720</v>
      </c>
      <c r="P79" s="6" t="n">
        <v>97004</v>
      </c>
    </row>
    <row r="80">
      <c r="A80" s="3" t="inlineStr">
        <is>
          <t>Adjustments to reconcile net income to net cash provided by (used in) operating activities:</t>
        </is>
      </c>
    </row>
    <row r="81">
      <c r="A81" s="4" t="inlineStr">
        <is>
          <t>Depreciation, amortization and accretion, net</t>
        </is>
      </c>
      <c r="N81" s="6" t="n">
        <v>173</v>
      </c>
      <c r="O81" s="6" t="n">
        <v>163</v>
      </c>
      <c r="P81" s="6" t="n">
        <v>153</v>
      </c>
    </row>
    <row r="82">
      <c r="A82" s="4" t="inlineStr">
        <is>
          <t>Equity in undistributed net income of subsidiaries</t>
        </is>
      </c>
      <c r="N82" s="6" t="n">
        <v>-147895</v>
      </c>
      <c r="O82" s="6" t="n">
        <v>-107476</v>
      </c>
      <c r="P82" s="6" t="n">
        <v>-101970</v>
      </c>
    </row>
    <row r="83">
      <c r="A83" s="4" t="inlineStr">
        <is>
          <t>Stock compensation</t>
        </is>
      </c>
      <c r="N83" s="6" t="n">
        <v>6852</v>
      </c>
      <c r="O83" s="6" t="n">
        <v>10221</v>
      </c>
      <c r="P83" s="6" t="n">
        <v>12942</v>
      </c>
    </row>
    <row r="84">
      <c r="A84" s="4" t="inlineStr">
        <is>
          <t>Other assets</t>
        </is>
      </c>
      <c r="N84" s="6" t="n">
        <v>3030</v>
      </c>
      <c r="O84" s="6" t="n">
        <v>-3149</v>
      </c>
      <c r="P84" s="6" t="n">
        <v>-35</v>
      </c>
    </row>
    <row r="85">
      <c r="A85" s="4" t="inlineStr">
        <is>
          <t>Accrued expenses and other liabilities</t>
        </is>
      </c>
      <c r="N85" s="6" t="n">
        <v>-2698</v>
      </c>
      <c r="O85" s="6" t="n">
        <v>-2660</v>
      </c>
      <c r="P85" s="6" t="n">
        <v>-6468</v>
      </c>
    </row>
    <row r="86">
      <c r="A86" s="4" t="inlineStr">
        <is>
          <t>Cash dividend received</t>
        </is>
      </c>
      <c r="N86" s="6" t="n">
        <v>104000</v>
      </c>
      <c r="O86" s="6" t="n">
        <v>118000</v>
      </c>
      <c r="P86" s="6" t="n">
        <v>33980</v>
      </c>
    </row>
    <row r="87">
      <c r="A87" s="4" t="inlineStr">
        <is>
          <t>Net cash provided by operating activities</t>
        </is>
      </c>
      <c r="N87" s="6" t="n">
        <v>105170</v>
      </c>
      <c r="O87" s="6" t="n">
        <v>119819</v>
      </c>
      <c r="P87" s="6" t="n">
        <v>35606</v>
      </c>
    </row>
    <row r="88">
      <c r="A88" s="3" t="inlineStr">
        <is>
          <t>Cash flows from investing activities:</t>
        </is>
      </c>
    </row>
    <row r="89">
      <c r="A89" s="4" t="inlineStr">
        <is>
          <t>Alternative investments</t>
        </is>
      </c>
      <c r="N89" s="6" t="n">
        <v>-3415</v>
      </c>
      <c r="O89" s="6" t="n">
        <v>-797</v>
      </c>
      <c r="P89" s="6" t="n">
        <v>0</v>
      </c>
    </row>
    <row r="90">
      <c r="A90" s="4" t="inlineStr">
        <is>
          <t>Net cash (used in) investing activities</t>
        </is>
      </c>
      <c r="N90" s="6" t="n">
        <v>-3415</v>
      </c>
      <c r="O90" s="6" t="n">
        <v>-797</v>
      </c>
      <c r="P90" s="6" t="n">
        <v>0</v>
      </c>
    </row>
    <row r="91">
      <c r="A91" s="3" t="inlineStr">
        <is>
          <t>Cash flows from financing activities:</t>
        </is>
      </c>
    </row>
    <row r="92">
      <c r="A92" s="4" t="inlineStr">
        <is>
          <t>Cash dividends paid</t>
        </is>
      </c>
      <c r="N92" s="6" t="n">
        <v>-6400</v>
      </c>
      <c r="O92" s="6" t="n">
        <v>-7100</v>
      </c>
      <c r="P92" s="6" t="n">
        <v>-7760</v>
      </c>
    </row>
    <row r="93">
      <c r="A93" s="4" t="inlineStr">
        <is>
          <t>Purchase of shares by ESOP</t>
        </is>
      </c>
      <c r="N93" s="6" t="n">
        <v>3036</v>
      </c>
      <c r="O93" s="6" t="n">
        <v>3220</v>
      </c>
      <c r="P93" s="6" t="n">
        <v>2011</v>
      </c>
    </row>
    <row r="94">
      <c r="A94" s="4" t="inlineStr">
        <is>
          <t>Exercise of stock options and issuance of common stock</t>
        </is>
      </c>
      <c r="N94" s="6" t="n">
        <v>0</v>
      </c>
      <c r="O94" s="6" t="n">
        <v>266</v>
      </c>
      <c r="P94" s="6" t="n">
        <v>44</v>
      </c>
    </row>
    <row r="95">
      <c r="A95" s="4" t="inlineStr">
        <is>
          <t>Issuance of restricted stock</t>
        </is>
      </c>
      <c r="N95" s="6" t="n">
        <v>0</v>
      </c>
      <c r="O95" s="6" t="n">
        <v>2</v>
      </c>
      <c r="P95" s="6" t="n">
        <v>3</v>
      </c>
    </row>
    <row r="96">
      <c r="A96" s="4" t="inlineStr">
        <is>
          <t>Net increase in investment in subsidiaries</t>
        </is>
      </c>
      <c r="N96" s="6" t="n">
        <v>0</v>
      </c>
      <c r="O96" s="6" t="n">
        <v>0</v>
      </c>
      <c r="P96" s="6" t="n">
        <v>-90</v>
      </c>
    </row>
    <row r="97">
      <c r="A97" s="4" t="inlineStr">
        <is>
          <t>Shares repurchased for tax withholding on stock compensation</t>
        </is>
      </c>
      <c r="N97" s="6" t="n">
        <v>-99878</v>
      </c>
      <c r="O97" s="6" t="n">
        <v>-118738</v>
      </c>
      <c r="P97" s="6" t="n">
        <v>-49912</v>
      </c>
    </row>
    <row r="98">
      <c r="A98" s="4" t="inlineStr">
        <is>
          <t>Net cash provided by financing activities</t>
        </is>
      </c>
      <c r="N98" s="6" t="n">
        <v>-103242</v>
      </c>
      <c r="O98" s="6" t="n">
        <v>-122350</v>
      </c>
      <c r="P98" s="6" t="n">
        <v>-55704</v>
      </c>
    </row>
    <row r="99">
      <c r="A99" s="4" t="inlineStr">
        <is>
          <t>Net change in cash and cash equivalents</t>
        </is>
      </c>
      <c r="N99" s="6" t="n">
        <v>-1487</v>
      </c>
      <c r="O99" s="6" t="n">
        <v>-3328</v>
      </c>
      <c r="P99" s="6" t="n">
        <v>-20098</v>
      </c>
    </row>
    <row r="100">
      <c r="A100" s="4" t="inlineStr">
        <is>
          <t>Cash and cash equivalents at beginning of fiscal year</t>
        </is>
      </c>
      <c r="E100" s="5" t="n">
        <v>4783</v>
      </c>
      <c r="I100" s="5" t="n">
        <v>8111</v>
      </c>
      <c r="M100" s="5" t="n">
        <v>28209</v>
      </c>
      <c r="N100" s="6" t="n">
        <v>4783</v>
      </c>
      <c r="O100" s="6" t="n">
        <v>8111</v>
      </c>
      <c r="P100" s="6" t="n">
        <v>28209</v>
      </c>
    </row>
    <row r="101">
      <c r="A101" s="4" t="inlineStr">
        <is>
          <t>Cash and cash equivalents at end of fiscal period</t>
        </is>
      </c>
      <c r="B101" s="5" t="n">
        <v>3296</v>
      </c>
      <c r="F101" s="5" t="n">
        <v>4783</v>
      </c>
      <c r="J101" s="5" t="n">
        <v>8111</v>
      </c>
      <c r="N101" s="5" t="n">
        <v>3296</v>
      </c>
      <c r="O101" s="5" t="n">
        <v>4783</v>
      </c>
      <c r="P101" s="5" t="n">
        <v>8111</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Quarterly Financial Information Disclosure [Abstract]</t>
        </is>
      </c>
    </row>
    <row r="4">
      <c r="A4" s="4" t="inlineStr">
        <is>
          <t>Interest and dividend income</t>
        </is>
      </c>
      <c r="B4" s="5" t="n">
        <v>72056</v>
      </c>
      <c r="C4" s="5" t="n">
        <v>69983</v>
      </c>
      <c r="D4" s="5" t="n">
        <v>75669</v>
      </c>
      <c r="E4" s="5" t="n">
        <v>68146</v>
      </c>
      <c r="F4" s="5" t="n">
        <v>68407</v>
      </c>
      <c r="G4" s="5" t="n">
        <v>67406</v>
      </c>
      <c r="H4" s="5" t="n">
        <v>79403</v>
      </c>
      <c r="I4" s="5" t="n">
        <v>77625</v>
      </c>
      <c r="J4" s="5" t="n">
        <v>80828</v>
      </c>
      <c r="K4" s="5" t="n">
        <v>81632</v>
      </c>
      <c r="L4" s="5" t="n">
        <v>88294</v>
      </c>
      <c r="M4" s="5" t="n">
        <v>74976</v>
      </c>
      <c r="N4" s="5" t="n">
        <v>285854</v>
      </c>
      <c r="O4" s="5" t="n">
        <v>292841</v>
      </c>
      <c r="P4" s="5" t="n">
        <v>325729</v>
      </c>
    </row>
    <row r="5">
      <c r="A5" s="4" t="inlineStr">
        <is>
          <t>Interest expense</t>
        </is>
      </c>
      <c r="B5" s="6" t="n">
        <v>1389</v>
      </c>
      <c r="C5" s="6" t="n">
        <v>1508</v>
      </c>
      <c r="D5" s="6" t="n">
        <v>1819</v>
      </c>
      <c r="E5" s="6" t="n">
        <v>2147</v>
      </c>
      <c r="F5" s="6" t="n">
        <v>3894</v>
      </c>
      <c r="G5" s="6" t="n">
        <v>5269</v>
      </c>
      <c r="H5" s="6" t="n">
        <v>11666</v>
      </c>
      <c r="I5" s="6" t="n">
        <v>12974</v>
      </c>
      <c r="J5" s="6" t="n">
        <v>15211</v>
      </c>
      <c r="K5" s="6" t="n">
        <v>14664</v>
      </c>
      <c r="L5" s="6" t="n">
        <v>16944</v>
      </c>
      <c r="M5" s="6" t="n">
        <v>14704</v>
      </c>
      <c r="N5" s="6" t="n">
        <v>6863</v>
      </c>
      <c r="O5" s="6" t="n">
        <v>33803</v>
      </c>
      <c r="P5" s="6" t="n">
        <v>61522</v>
      </c>
    </row>
    <row r="6">
      <c r="A6" s="4" t="inlineStr">
        <is>
          <t>Net interest income (expense)</t>
        </is>
      </c>
      <c r="B6" s="6" t="n">
        <v>70667</v>
      </c>
      <c r="C6" s="6" t="n">
        <v>68475</v>
      </c>
      <c r="D6" s="6" t="n">
        <v>73850</v>
      </c>
      <c r="E6" s="6" t="n">
        <v>65999</v>
      </c>
      <c r="F6" s="6" t="n">
        <v>64513</v>
      </c>
      <c r="G6" s="6" t="n">
        <v>62137</v>
      </c>
      <c r="H6" s="6" t="n">
        <v>67737</v>
      </c>
      <c r="I6" s="6" t="n">
        <v>64651</v>
      </c>
      <c r="J6" s="6" t="n">
        <v>65617</v>
      </c>
      <c r="K6" s="6" t="n">
        <v>66968</v>
      </c>
      <c r="L6" s="6" t="n">
        <v>71350</v>
      </c>
      <c r="M6" s="6" t="n">
        <v>60272</v>
      </c>
      <c r="N6" s="6" t="n">
        <v>278991</v>
      </c>
      <c r="O6" s="6" t="n">
        <v>259038</v>
      </c>
      <c r="P6" s="6" t="n">
        <v>264207</v>
      </c>
    </row>
    <row r="7">
      <c r="A7" s="4" t="inlineStr">
        <is>
          <t>Provision for credit losses</t>
        </is>
      </c>
      <c r="B7" s="6" t="n">
        <v>8775</v>
      </c>
      <c r="C7" s="6" t="n">
        <v>4612</v>
      </c>
      <c r="D7" s="6" t="n">
        <v>30290</v>
      </c>
      <c r="E7" s="6" t="n">
        <v>6089</v>
      </c>
      <c r="F7" s="6" t="n">
        <v>8980</v>
      </c>
      <c r="G7" s="6" t="n">
        <v>15093</v>
      </c>
      <c r="H7" s="6" t="n">
        <v>37296</v>
      </c>
      <c r="I7" s="6" t="n">
        <v>3407</v>
      </c>
      <c r="J7" s="6" t="n">
        <v>4121</v>
      </c>
      <c r="K7" s="6" t="n">
        <v>9112</v>
      </c>
      <c r="L7" s="6" t="n">
        <v>33318</v>
      </c>
      <c r="M7" s="6" t="n">
        <v>9099</v>
      </c>
      <c r="N7" s="6" t="n">
        <v>49766</v>
      </c>
      <c r="O7" s="6" t="n">
        <v>64776</v>
      </c>
      <c r="P7" s="6" t="n">
        <v>55650</v>
      </c>
    </row>
    <row r="8">
      <c r="A8" s="4" t="inlineStr">
        <is>
          <t>Noninterest income</t>
        </is>
      </c>
      <c r="B8" s="6" t="n">
        <v>49542</v>
      </c>
      <c r="C8" s="6" t="n">
        <v>62453</v>
      </c>
      <c r="D8" s="6" t="n">
        <v>113453</v>
      </c>
      <c r="E8" s="6" t="n">
        <v>45455</v>
      </c>
      <c r="F8" s="6" t="n">
        <v>40750</v>
      </c>
      <c r="G8" s="6" t="n">
        <v>41048</v>
      </c>
      <c r="H8" s="6" t="n">
        <v>120513</v>
      </c>
      <c r="I8" s="6" t="n">
        <v>37483</v>
      </c>
      <c r="J8" s="6" t="n">
        <v>35980</v>
      </c>
      <c r="K8" s="6" t="n">
        <v>43790</v>
      </c>
      <c r="L8" s="6" t="n">
        <v>105025</v>
      </c>
      <c r="M8" s="6" t="n">
        <v>37751</v>
      </c>
      <c r="N8" s="6" t="n">
        <v>270904</v>
      </c>
      <c r="O8" s="6" t="n">
        <v>239794</v>
      </c>
      <c r="P8" s="6" t="n">
        <v>222545</v>
      </c>
    </row>
    <row r="9">
      <c r="A9" s="4" t="inlineStr">
        <is>
          <t>Net income attributable to Meta Financial Group, Inc.</t>
        </is>
      </c>
      <c r="B9" s="5" t="n">
        <v>15903</v>
      </c>
      <c r="C9" s="5" t="n">
        <v>38701</v>
      </c>
      <c r="D9" s="5" t="n">
        <v>59066</v>
      </c>
      <c r="E9" s="5" t="n">
        <v>28037</v>
      </c>
      <c r="F9" s="5" t="n">
        <v>13158</v>
      </c>
      <c r="G9" s="5" t="n">
        <v>18190</v>
      </c>
      <c r="H9" s="5" t="n">
        <v>52304</v>
      </c>
      <c r="I9" s="5" t="n">
        <v>21068</v>
      </c>
      <c r="J9" s="5" t="n">
        <v>20195</v>
      </c>
      <c r="K9" s="5" t="n">
        <v>29291</v>
      </c>
      <c r="L9" s="5" t="n">
        <v>32120</v>
      </c>
      <c r="M9" s="5" t="n">
        <v>15398</v>
      </c>
      <c r="N9" s="5" t="n">
        <v>141708</v>
      </c>
      <c r="O9" s="5" t="n">
        <v>104720</v>
      </c>
      <c r="P9" s="5" t="n">
        <v>97004</v>
      </c>
    </row>
    <row r="10">
      <c r="A10" s="3" t="inlineStr">
        <is>
          <t>Earnings per common share</t>
        </is>
      </c>
    </row>
    <row r="11">
      <c r="A11" s="4" t="inlineStr">
        <is>
          <t>Basic (in dollars per share)</t>
        </is>
      </c>
      <c r="B11" s="7" t="n">
        <v>0.5</v>
      </c>
      <c r="C11" s="7" t="n">
        <v>1.21</v>
      </c>
      <c r="D11" s="7" t="n">
        <v>1.84</v>
      </c>
      <c r="E11" s="7" t="n">
        <v>0.84</v>
      </c>
      <c r="F11" s="7" t="n">
        <v>0.38</v>
      </c>
      <c r="G11" s="7" t="n">
        <v>0.53</v>
      </c>
      <c r="H11" s="7" t="n">
        <v>1.45</v>
      </c>
      <c r="I11" s="7" t="n">
        <v>0.5600000000000001</v>
      </c>
      <c r="J11" s="7" t="n">
        <v>0.53</v>
      </c>
      <c r="K11" s="7" t="n">
        <v>0.75</v>
      </c>
      <c r="L11" s="7" t="n">
        <v>0.8100000000000001</v>
      </c>
      <c r="M11" s="7" t="n">
        <v>0.39</v>
      </c>
      <c r="N11" s="7" t="n">
        <v>4.38</v>
      </c>
      <c r="O11" s="7" t="n">
        <v>2.94</v>
      </c>
      <c r="P11" s="7" t="n">
        <v>2.49</v>
      </c>
    </row>
    <row r="12">
      <c r="A12" s="4" t="inlineStr">
        <is>
          <t>Diluted (in dollars per share)</t>
        </is>
      </c>
      <c r="B12" s="9" t="n">
        <v>0.5</v>
      </c>
      <c r="C12" s="9" t="n">
        <v>1.21</v>
      </c>
      <c r="D12" s="9" t="n">
        <v>1.84</v>
      </c>
      <c r="E12" s="9" t="n">
        <v>0.84</v>
      </c>
      <c r="F12" s="9" t="n">
        <v>0.38</v>
      </c>
      <c r="G12" s="9" t="n">
        <v>0.53</v>
      </c>
      <c r="H12" s="9" t="n">
        <v>1.45</v>
      </c>
      <c r="I12" s="9" t="n">
        <v>0.5600000000000001</v>
      </c>
      <c r="J12" s="9" t="n">
        <v>0.53</v>
      </c>
      <c r="K12" s="9" t="n">
        <v>0.75</v>
      </c>
      <c r="L12" s="9" t="n">
        <v>0.8100000000000001</v>
      </c>
      <c r="M12" s="9" t="n">
        <v>0.39</v>
      </c>
      <c r="N12" s="7" t="n">
        <v>4.38</v>
      </c>
      <c r="O12" s="7" t="n">
        <v>2.94</v>
      </c>
      <c r="P12" s="7" t="n">
        <v>2.49</v>
      </c>
    </row>
    <row r="13">
      <c r="A13" s="4" t="inlineStr">
        <is>
          <t>Dividend declared per share (in dollars per share)</t>
        </is>
      </c>
      <c r="B13" s="7" t="n">
        <v>0.05</v>
      </c>
      <c r="C13" s="7" t="n">
        <v>0.05</v>
      </c>
      <c r="D13" s="7" t="n">
        <v>0.05</v>
      </c>
      <c r="E13" s="7" t="n">
        <v>0.05</v>
      </c>
      <c r="F13" s="7" t="n">
        <v>0.05</v>
      </c>
      <c r="G13" s="7" t="n">
        <v>0.05</v>
      </c>
      <c r="H13" s="7" t="n">
        <v>0.05</v>
      </c>
      <c r="I13" s="7" t="n">
        <v>0.05</v>
      </c>
      <c r="J13" s="7" t="n">
        <v>0.05</v>
      </c>
      <c r="K13" s="7" t="n">
        <v>0.05</v>
      </c>
      <c r="L13" s="7" t="n">
        <v>0.05</v>
      </c>
      <c r="M13" s="7" t="n">
        <v>0.05</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Recurring and Non-recurring Basis (Details) - USD ($)</t>
        </is>
      </c>
      <c r="B1" s="2" t="inlineStr">
        <is>
          <t>Sep. 30, 2021</t>
        </is>
      </c>
      <c r="C1" s="2" t="inlineStr">
        <is>
          <t>Sep. 30, 2020</t>
        </is>
      </c>
    </row>
    <row r="2">
      <c r="A2" s="3" t="inlineStr">
        <is>
          <t>Fair Value, Assets Measured on Recurring and Nonrecurring Basis [Line Items]</t>
        </is>
      </c>
    </row>
    <row r="3">
      <c r="A3" s="4" t="inlineStr">
        <is>
          <t>Transfers between levels of fair value hierarchy</t>
        </is>
      </c>
      <c r="B3" s="5" t="n">
        <v>0</v>
      </c>
      <c r="C3" s="5" t="n">
        <v>0</v>
      </c>
    </row>
    <row r="4">
      <c r="A4" s="3" t="inlineStr">
        <is>
          <t>Available For Sale</t>
        </is>
      </c>
    </row>
    <row r="5">
      <c r="A5" s="4" t="inlineStr">
        <is>
          <t>Mortgage-backed securities available for sale, at fair value</t>
        </is>
      </c>
      <c r="B5" s="6" t="n">
        <v>1017029000</v>
      </c>
      <c r="C5" s="6" t="n">
        <v>453607000</v>
      </c>
    </row>
    <row r="6">
      <c r="A6" s="3" t="inlineStr">
        <is>
          <t>Fair value of assets measured on non-recurring basis [Abstract]</t>
        </is>
      </c>
    </row>
    <row r="7">
      <c r="A7" s="4" t="inlineStr">
        <is>
          <t>Foreclosed real estate and repossessed assets, net</t>
        </is>
      </c>
      <c r="B7" s="6" t="n">
        <v>2077000</v>
      </c>
      <c r="C7" s="6" t="n">
        <v>9957000</v>
      </c>
    </row>
    <row r="8">
      <c r="A8" s="4" t="inlineStr">
        <is>
          <t>Level 1</t>
        </is>
      </c>
    </row>
    <row r="9">
      <c r="A9" s="3" t="inlineStr">
        <is>
          <t>Available For Sale</t>
        </is>
      </c>
    </row>
    <row r="10">
      <c r="A10" s="4" t="inlineStr">
        <is>
          <t>Total debt securities AFS</t>
        </is>
      </c>
      <c r="B10" s="6" t="n">
        <v>0</v>
      </c>
      <c r="C10" s="6" t="n">
        <v>0</v>
      </c>
    </row>
    <row r="11">
      <c r="A11" s="4" t="inlineStr">
        <is>
          <t>Common equities and mutual funds</t>
        </is>
      </c>
      <c r="B11" s="6" t="n">
        <v>12668000</v>
      </c>
      <c r="C11" s="6" t="n">
        <v>2969000</v>
      </c>
    </row>
    <row r="12">
      <c r="A12" s="3" t="inlineStr">
        <is>
          <t>Fair value of assets measured on non-recurring basis [Abstract]</t>
        </is>
      </c>
    </row>
    <row r="13">
      <c r="A13" s="4" t="inlineStr">
        <is>
          <t>Loans and leases</t>
        </is>
      </c>
      <c r="B13" s="6" t="n">
        <v>0</v>
      </c>
      <c r="C13" s="6" t="n">
        <v>0</v>
      </c>
    </row>
    <row r="14">
      <c r="A14" s="4" t="inlineStr">
        <is>
          <t>Level 2</t>
        </is>
      </c>
    </row>
    <row r="15">
      <c r="A15" s="3" t="inlineStr">
        <is>
          <t>Available For Sale</t>
        </is>
      </c>
    </row>
    <row r="16">
      <c r="A16" s="4" t="inlineStr">
        <is>
          <t>Total debt securities AFS</t>
        </is>
      </c>
      <c r="B16" s="6" t="n">
        <v>1864899000</v>
      </c>
      <c r="C16" s="6" t="n">
        <v>1268102000</v>
      </c>
    </row>
    <row r="17">
      <c r="A17" s="4" t="inlineStr">
        <is>
          <t>Common equities and mutual funds</t>
        </is>
      </c>
      <c r="B17" s="6" t="n">
        <v>0</v>
      </c>
      <c r="C17" s="6" t="n">
        <v>0</v>
      </c>
    </row>
    <row r="18">
      <c r="A18" s="3" t="inlineStr">
        <is>
          <t>Fair value of assets measured on non-recurring basis [Abstract]</t>
        </is>
      </c>
    </row>
    <row r="19">
      <c r="A19" s="4" t="inlineStr">
        <is>
          <t>Loans and leases</t>
        </is>
      </c>
      <c r="B19" s="6" t="n">
        <v>0</v>
      </c>
      <c r="C19" s="6" t="n">
        <v>0</v>
      </c>
    </row>
    <row r="20">
      <c r="A20" s="4" t="inlineStr">
        <is>
          <t>Level 3</t>
        </is>
      </c>
    </row>
    <row r="21">
      <c r="A21" s="3" t="inlineStr">
        <is>
          <t>Available For Sale</t>
        </is>
      </c>
    </row>
    <row r="22">
      <c r="A22" s="4" t="inlineStr">
        <is>
          <t>Total debt securities AFS</t>
        </is>
      </c>
      <c r="B22" s="6" t="n">
        <v>0</v>
      </c>
      <c r="C22" s="6" t="n">
        <v>0</v>
      </c>
    </row>
    <row r="23">
      <c r="A23" s="4" t="inlineStr">
        <is>
          <t>Common equities and mutual funds</t>
        </is>
      </c>
      <c r="B23" s="6" t="n">
        <v>0</v>
      </c>
      <c r="C23" s="6" t="n">
        <v>0</v>
      </c>
    </row>
    <row r="24">
      <c r="A24" s="3" t="inlineStr">
        <is>
          <t>Fair value of assets measured on non-recurring basis [Abstract]</t>
        </is>
      </c>
    </row>
    <row r="25">
      <c r="A25" s="4" t="inlineStr">
        <is>
          <t>Loans and leases</t>
        </is>
      </c>
      <c r="B25" s="6" t="n">
        <v>3616646000</v>
      </c>
      <c r="C25" s="6" t="n">
        <v>3307037000</v>
      </c>
    </row>
    <row r="26">
      <c r="A26" s="4" t="inlineStr">
        <is>
          <t>Recurring</t>
        </is>
      </c>
    </row>
    <row r="27">
      <c r="A27" s="3" t="inlineStr">
        <is>
          <t>Available For Sale</t>
        </is>
      </c>
    </row>
    <row r="28">
      <c r="A28" s="4" t="inlineStr">
        <is>
          <t>Corporate securities</t>
        </is>
      </c>
      <c r="B28" s="6" t="n">
        <v>25000000</v>
      </c>
    </row>
    <row r="29">
      <c r="A29" s="4" t="inlineStr">
        <is>
          <t>SBA securities</t>
        </is>
      </c>
      <c r="B29" s="6" t="n">
        <v>157209000</v>
      </c>
      <c r="C29" s="6" t="n">
        <v>164955000</v>
      </c>
    </row>
    <row r="30">
      <c r="A30" s="4" t="inlineStr">
        <is>
          <t>Obligations of states and political subdivisions</t>
        </is>
      </c>
      <c r="B30" s="6" t="n">
        <v>2507000</v>
      </c>
      <c r="C30" s="6" t="n">
        <v>841000</v>
      </c>
    </row>
    <row r="31">
      <c r="A31" s="4" t="inlineStr">
        <is>
          <t>Non-bank qualified obligations of states and political subdivisions</t>
        </is>
      </c>
      <c r="B31" s="6" t="n">
        <v>268295000</v>
      </c>
      <c r="C31" s="6" t="n">
        <v>323774000</v>
      </c>
    </row>
    <row r="32">
      <c r="A32" s="4" t="inlineStr">
        <is>
          <t>Asset-backed securities</t>
        </is>
      </c>
      <c r="B32" s="6" t="n">
        <v>394859000</v>
      </c>
      <c r="C32" s="6" t="n">
        <v>324925000</v>
      </c>
    </row>
    <row r="33">
      <c r="A33" s="4" t="inlineStr">
        <is>
          <t>Mortgage-backed securities available for sale, at fair value</t>
        </is>
      </c>
      <c r="B33" s="6" t="n">
        <v>1017029000</v>
      </c>
      <c r="C33" s="6" t="n">
        <v>453607000</v>
      </c>
    </row>
    <row r="34">
      <c r="A34" s="4" t="inlineStr">
        <is>
          <t>Total debt securities AFS</t>
        </is>
      </c>
      <c r="B34" s="6" t="n">
        <v>1864899000</v>
      </c>
      <c r="C34" s="6" t="n">
        <v>1268102000</v>
      </c>
    </row>
    <row r="35">
      <c r="A35" s="4" t="inlineStr">
        <is>
          <t>Common equities and mutual funds</t>
        </is>
      </c>
      <c r="B35" s="6" t="n">
        <v>12668000</v>
      </c>
      <c r="C35" s="6" t="n">
        <v>2969000</v>
      </c>
    </row>
    <row r="36">
      <c r="A36" s="4" t="inlineStr">
        <is>
          <t>Investment securities available for sale, at fair value</t>
        </is>
      </c>
      <c r="B36" s="6" t="n">
        <v>4560000</v>
      </c>
      <c r="C36" s="6" t="n">
        <v>2784000</v>
      </c>
    </row>
    <row r="37">
      <c r="A37" s="4" t="inlineStr">
        <is>
          <t>Recurring | Level 1</t>
        </is>
      </c>
    </row>
    <row r="38">
      <c r="A38" s="3" t="inlineStr">
        <is>
          <t>Available For Sale</t>
        </is>
      </c>
    </row>
    <row r="39">
      <c r="A39" s="4" t="inlineStr">
        <is>
          <t>Corporate securities</t>
        </is>
      </c>
      <c r="B39" s="6" t="n">
        <v>0</v>
      </c>
    </row>
    <row r="40">
      <c r="A40" s="4" t="inlineStr">
        <is>
          <t>SBA securities</t>
        </is>
      </c>
      <c r="B40" s="6" t="n">
        <v>0</v>
      </c>
      <c r="C40" s="6" t="n">
        <v>0</v>
      </c>
    </row>
    <row r="41">
      <c r="A41" s="4" t="inlineStr">
        <is>
          <t>Obligations of states and political subdivisions</t>
        </is>
      </c>
      <c r="B41" s="6" t="n">
        <v>0</v>
      </c>
      <c r="C41" s="6" t="n">
        <v>0</v>
      </c>
    </row>
    <row r="42">
      <c r="A42" s="4" t="inlineStr">
        <is>
          <t>Non-bank qualified obligations of states and political subdivisions</t>
        </is>
      </c>
      <c r="B42" s="6" t="n">
        <v>0</v>
      </c>
      <c r="C42" s="6" t="n">
        <v>0</v>
      </c>
    </row>
    <row r="43">
      <c r="A43" s="4" t="inlineStr">
        <is>
          <t>Asset-backed securities</t>
        </is>
      </c>
      <c r="B43" s="6" t="n">
        <v>0</v>
      </c>
      <c r="C43" s="6" t="n">
        <v>0</v>
      </c>
    </row>
    <row r="44">
      <c r="A44" s="4" t="inlineStr">
        <is>
          <t>Mortgage-backed securities available for sale, at fair value</t>
        </is>
      </c>
      <c r="B44" s="6" t="n">
        <v>0</v>
      </c>
      <c r="C44" s="6" t="n">
        <v>0</v>
      </c>
    </row>
    <row r="45">
      <c r="A45" s="4" t="inlineStr">
        <is>
          <t>Total debt securities AFS</t>
        </is>
      </c>
      <c r="B45" s="6" t="n">
        <v>0</v>
      </c>
      <c r="C45" s="6" t="n">
        <v>0</v>
      </c>
    </row>
    <row r="46">
      <c r="A46" s="4" t="inlineStr">
        <is>
          <t>Common equities and mutual funds</t>
        </is>
      </c>
      <c r="B46" s="6" t="n">
        <v>12668000</v>
      </c>
      <c r="C46" s="6" t="n">
        <v>2969000</v>
      </c>
    </row>
    <row r="47">
      <c r="A47" s="4" t="inlineStr">
        <is>
          <t>Investment securities available for sale, at fair value</t>
        </is>
      </c>
      <c r="B47" s="6" t="n">
        <v>0</v>
      </c>
      <c r="C47" s="6" t="n">
        <v>0</v>
      </c>
    </row>
    <row r="48">
      <c r="A48" s="4" t="inlineStr">
        <is>
          <t>Recurring | Level 2</t>
        </is>
      </c>
    </row>
    <row r="49">
      <c r="A49" s="3" t="inlineStr">
        <is>
          <t>Available For Sale</t>
        </is>
      </c>
    </row>
    <row r="50">
      <c r="A50" s="4" t="inlineStr">
        <is>
          <t>Corporate securities</t>
        </is>
      </c>
      <c r="B50" s="6" t="n">
        <v>25000000</v>
      </c>
    </row>
    <row r="51">
      <c r="A51" s="4" t="inlineStr">
        <is>
          <t>SBA securities</t>
        </is>
      </c>
      <c r="B51" s="6" t="n">
        <v>157209000</v>
      </c>
      <c r="C51" s="6" t="n">
        <v>164955000</v>
      </c>
    </row>
    <row r="52">
      <c r="A52" s="4" t="inlineStr">
        <is>
          <t>Obligations of states and political subdivisions</t>
        </is>
      </c>
      <c r="B52" s="6" t="n">
        <v>2507000</v>
      </c>
      <c r="C52" s="6" t="n">
        <v>841000</v>
      </c>
    </row>
    <row r="53">
      <c r="A53" s="4" t="inlineStr">
        <is>
          <t>Non-bank qualified obligations of states and political subdivisions</t>
        </is>
      </c>
      <c r="B53" s="6" t="n">
        <v>268295000</v>
      </c>
      <c r="C53" s="6" t="n">
        <v>323774000</v>
      </c>
    </row>
    <row r="54">
      <c r="A54" s="4" t="inlineStr">
        <is>
          <t>Asset-backed securities</t>
        </is>
      </c>
      <c r="B54" s="6" t="n">
        <v>394859000</v>
      </c>
      <c r="C54" s="6" t="n">
        <v>324925000</v>
      </c>
    </row>
    <row r="55">
      <c r="A55" s="4" t="inlineStr">
        <is>
          <t>Mortgage-backed securities available for sale, at fair value</t>
        </is>
      </c>
      <c r="B55" s="6" t="n">
        <v>1017029000</v>
      </c>
      <c r="C55" s="6" t="n">
        <v>453607000</v>
      </c>
    </row>
    <row r="56">
      <c r="A56" s="4" t="inlineStr">
        <is>
          <t>Total debt securities AFS</t>
        </is>
      </c>
      <c r="B56" s="6" t="n">
        <v>1864899000</v>
      </c>
      <c r="C56" s="6" t="n">
        <v>1268102000</v>
      </c>
    </row>
    <row r="57">
      <c r="A57" s="4" t="inlineStr">
        <is>
          <t>Common equities and mutual funds</t>
        </is>
      </c>
      <c r="B57" s="6" t="n">
        <v>0</v>
      </c>
      <c r="C57" s="6" t="n">
        <v>0</v>
      </c>
    </row>
    <row r="58">
      <c r="A58" s="4" t="inlineStr">
        <is>
          <t>Investment securities available for sale, at fair value</t>
        </is>
      </c>
      <c r="B58" s="6" t="n">
        <v>0</v>
      </c>
      <c r="C58" s="6" t="n">
        <v>0</v>
      </c>
    </row>
    <row r="59">
      <c r="A59" s="4" t="inlineStr">
        <is>
          <t>Recurring | Level 3</t>
        </is>
      </c>
    </row>
    <row r="60">
      <c r="A60" s="3" t="inlineStr">
        <is>
          <t>Available For Sale</t>
        </is>
      </c>
    </row>
    <row r="61">
      <c r="A61" s="4" t="inlineStr">
        <is>
          <t>Corporate securities</t>
        </is>
      </c>
      <c r="B61" s="6" t="n">
        <v>0</v>
      </c>
    </row>
    <row r="62">
      <c r="A62" s="4" t="inlineStr">
        <is>
          <t>SBA securities</t>
        </is>
      </c>
      <c r="B62" s="6" t="n">
        <v>0</v>
      </c>
      <c r="C62" s="6" t="n">
        <v>0</v>
      </c>
    </row>
    <row r="63">
      <c r="A63" s="4" t="inlineStr">
        <is>
          <t>Obligations of states and political subdivisions</t>
        </is>
      </c>
      <c r="B63" s="6" t="n">
        <v>0</v>
      </c>
      <c r="C63" s="6" t="n">
        <v>0</v>
      </c>
    </row>
    <row r="64">
      <c r="A64" s="4" t="inlineStr">
        <is>
          <t>Non-bank qualified obligations of states and political subdivisions</t>
        </is>
      </c>
      <c r="B64" s="6" t="n">
        <v>0</v>
      </c>
      <c r="C64" s="6" t="n">
        <v>0</v>
      </c>
    </row>
    <row r="65">
      <c r="A65" s="4" t="inlineStr">
        <is>
          <t>Asset-backed securities</t>
        </is>
      </c>
      <c r="B65" s="6" t="n">
        <v>0</v>
      </c>
      <c r="C65" s="6" t="n">
        <v>0</v>
      </c>
    </row>
    <row r="66">
      <c r="A66" s="4" t="inlineStr">
        <is>
          <t>Mortgage-backed securities available for sale, at fair value</t>
        </is>
      </c>
      <c r="B66" s="6" t="n">
        <v>0</v>
      </c>
      <c r="C66" s="6" t="n">
        <v>0</v>
      </c>
    </row>
    <row r="67">
      <c r="A67" s="4" t="inlineStr">
        <is>
          <t>Total debt securities AFS</t>
        </is>
      </c>
      <c r="B67" s="6" t="n">
        <v>0</v>
      </c>
      <c r="C67" s="6" t="n">
        <v>0</v>
      </c>
    </row>
    <row r="68">
      <c r="A68" s="4" t="inlineStr">
        <is>
          <t>Common equities and mutual funds</t>
        </is>
      </c>
      <c r="B68" s="6" t="n">
        <v>0</v>
      </c>
      <c r="C68" s="6" t="n">
        <v>0</v>
      </c>
    </row>
    <row r="69">
      <c r="A69" s="4" t="inlineStr">
        <is>
          <t>Investment securities available for sale, at fair value</t>
        </is>
      </c>
      <c r="B69" s="6" t="n">
        <v>0</v>
      </c>
      <c r="C69" s="6" t="n">
        <v>0</v>
      </c>
    </row>
    <row r="70">
      <c r="A70" s="4" t="inlineStr">
        <is>
          <t>Nonrecurring</t>
        </is>
      </c>
    </row>
    <row r="71">
      <c r="A71" s="3" t="inlineStr">
        <is>
          <t>Fair value of assets measured on non-recurring basis [Abstract]</t>
        </is>
      </c>
    </row>
    <row r="72">
      <c r="A72" s="4" t="inlineStr">
        <is>
          <t>Loans and leases</t>
        </is>
      </c>
      <c r="B72" s="6" t="n">
        <v>14852000</v>
      </c>
      <c r="C72" s="6" t="n">
        <v>19217000</v>
      </c>
    </row>
    <row r="73">
      <c r="A73" s="4" t="inlineStr">
        <is>
          <t>Nonrecurring | National Lending</t>
        </is>
      </c>
    </row>
    <row r="74">
      <c r="A74" s="3" t="inlineStr">
        <is>
          <t>Fair value of assets measured on non-recurring basis [Abstract]</t>
        </is>
      </c>
    </row>
    <row r="75">
      <c r="A75" s="4" t="inlineStr">
        <is>
          <t>Loans and leases</t>
        </is>
      </c>
      <c r="B75" s="6" t="n">
        <v>3404000</v>
      </c>
      <c r="C75" s="6" t="n">
        <v>9240000</v>
      </c>
    </row>
    <row r="76">
      <c r="A76" s="4" t="inlineStr">
        <is>
          <t>Nonrecurring | Community Banking</t>
        </is>
      </c>
    </row>
    <row r="77">
      <c r="A77" s="3" t="inlineStr">
        <is>
          <t>Fair value of assets measured on non-recurring basis [Abstract]</t>
        </is>
      </c>
    </row>
    <row r="78">
      <c r="A78" s="4" t="inlineStr">
        <is>
          <t>Loans and leases</t>
        </is>
      </c>
      <c r="B78" s="6" t="n">
        <v>9371000</v>
      </c>
      <c r="C78" s="6" t="n">
        <v>20000</v>
      </c>
    </row>
    <row r="79">
      <c r="A79" s="4" t="inlineStr">
        <is>
          <t>Nonrecurring | Impaired Loans</t>
        </is>
      </c>
    </row>
    <row r="80">
      <c r="A80" s="3" t="inlineStr">
        <is>
          <t>Fair value of assets measured on non-recurring basis [Abstract]</t>
        </is>
      </c>
    </row>
    <row r="81">
      <c r="A81" s="4" t="inlineStr">
        <is>
          <t>Loans and leases</t>
        </is>
      </c>
      <c r="B81" s="6" t="n">
        <v>12775000</v>
      </c>
      <c r="C81" s="6" t="n">
        <v>9260000</v>
      </c>
    </row>
    <row r="82">
      <c r="A82" s="4" t="inlineStr">
        <is>
          <t>Nonrecurring | Foreclosed Assets</t>
        </is>
      </c>
    </row>
    <row r="83">
      <c r="A83" s="3" t="inlineStr">
        <is>
          <t>Fair value of assets measured on non-recurring basis [Abstract]</t>
        </is>
      </c>
    </row>
    <row r="84">
      <c r="A84" s="4" t="inlineStr">
        <is>
          <t>Foreclosed real estate and repossessed assets, net</t>
        </is>
      </c>
      <c r="B84" s="6" t="n">
        <v>2077000</v>
      </c>
      <c r="C84" s="6" t="n">
        <v>9957000</v>
      </c>
    </row>
    <row r="85">
      <c r="A85" s="4" t="inlineStr">
        <is>
          <t>Nonrecurring | Level 1</t>
        </is>
      </c>
    </row>
    <row r="86">
      <c r="A86" s="3" t="inlineStr">
        <is>
          <t>Fair value of assets measured on non-recurring basis [Abstract]</t>
        </is>
      </c>
    </row>
    <row r="87">
      <c r="A87" s="4" t="inlineStr">
        <is>
          <t>Loans and leases</t>
        </is>
      </c>
      <c r="B87" s="6" t="n">
        <v>0</v>
      </c>
      <c r="C87" s="6" t="n">
        <v>0</v>
      </c>
    </row>
    <row r="88">
      <c r="A88" s="4" t="inlineStr">
        <is>
          <t>Nonrecurring | Level 1 | National Lending</t>
        </is>
      </c>
    </row>
    <row r="89">
      <c r="A89" s="3" t="inlineStr">
        <is>
          <t>Fair value of assets measured on non-recurring basis [Abstract]</t>
        </is>
      </c>
    </row>
    <row r="90">
      <c r="A90" s="4" t="inlineStr">
        <is>
          <t>Loans and leases</t>
        </is>
      </c>
      <c r="B90" s="6" t="n">
        <v>0</v>
      </c>
      <c r="C90" s="6" t="n">
        <v>0</v>
      </c>
    </row>
    <row r="91">
      <c r="A91" s="4" t="inlineStr">
        <is>
          <t>Nonrecurring | Level 1 | Community Banking</t>
        </is>
      </c>
    </row>
    <row r="92">
      <c r="A92" s="3" t="inlineStr">
        <is>
          <t>Fair value of assets measured on non-recurring basis [Abstract]</t>
        </is>
      </c>
    </row>
    <row r="93">
      <c r="A93" s="4" t="inlineStr">
        <is>
          <t>Loans and leases</t>
        </is>
      </c>
      <c r="B93" s="6" t="n">
        <v>0</v>
      </c>
      <c r="C93" s="6" t="n">
        <v>0</v>
      </c>
    </row>
    <row r="94">
      <c r="A94" s="4" t="inlineStr">
        <is>
          <t>Nonrecurring | Level 1 | Impaired Loans</t>
        </is>
      </c>
    </row>
    <row r="95">
      <c r="A95" s="3" t="inlineStr">
        <is>
          <t>Fair value of assets measured on non-recurring basis [Abstract]</t>
        </is>
      </c>
    </row>
    <row r="96">
      <c r="A96" s="4" t="inlineStr">
        <is>
          <t>Loans and leases</t>
        </is>
      </c>
      <c r="B96" s="6" t="n">
        <v>0</v>
      </c>
      <c r="C96" s="6" t="n">
        <v>0</v>
      </c>
    </row>
    <row r="97">
      <c r="A97" s="4" t="inlineStr">
        <is>
          <t>Nonrecurring | Level 1 | Foreclosed Assets</t>
        </is>
      </c>
    </row>
    <row r="98">
      <c r="A98" s="3" t="inlineStr">
        <is>
          <t>Fair value of assets measured on non-recurring basis [Abstract]</t>
        </is>
      </c>
    </row>
    <row r="99">
      <c r="A99" s="4" t="inlineStr">
        <is>
          <t>Foreclosed real estate and repossessed assets, net</t>
        </is>
      </c>
      <c r="B99" s="6" t="n">
        <v>0</v>
      </c>
      <c r="C99" s="6" t="n">
        <v>0</v>
      </c>
    </row>
    <row r="100">
      <c r="A100" s="4" t="inlineStr">
        <is>
          <t>Nonrecurring | Level 2</t>
        </is>
      </c>
    </row>
    <row r="101">
      <c r="A101" s="3" t="inlineStr">
        <is>
          <t>Fair value of assets measured on non-recurring basis [Abstract]</t>
        </is>
      </c>
    </row>
    <row r="102">
      <c r="A102" s="4" t="inlineStr">
        <is>
          <t>Loans and leases</t>
        </is>
      </c>
      <c r="B102" s="6" t="n">
        <v>0</v>
      </c>
      <c r="C102" s="6" t="n">
        <v>0</v>
      </c>
    </row>
    <row r="103">
      <c r="A103" s="4" t="inlineStr">
        <is>
          <t>Nonrecurring | Level 2 | National Lending</t>
        </is>
      </c>
    </row>
    <row r="104">
      <c r="A104" s="3" t="inlineStr">
        <is>
          <t>Fair value of assets measured on non-recurring basis [Abstract]</t>
        </is>
      </c>
    </row>
    <row r="105">
      <c r="A105" s="4" t="inlineStr">
        <is>
          <t>Loans and leases</t>
        </is>
      </c>
      <c r="B105" s="6" t="n">
        <v>0</v>
      </c>
      <c r="C105" s="6" t="n">
        <v>0</v>
      </c>
    </row>
    <row r="106">
      <c r="A106" s="4" t="inlineStr">
        <is>
          <t>Nonrecurring | Level 2 | Community Banking</t>
        </is>
      </c>
    </row>
    <row r="107">
      <c r="A107" s="3" t="inlineStr">
        <is>
          <t>Fair value of assets measured on non-recurring basis [Abstract]</t>
        </is>
      </c>
    </row>
    <row r="108">
      <c r="A108" s="4" t="inlineStr">
        <is>
          <t>Loans and leases</t>
        </is>
      </c>
      <c r="B108" s="6" t="n">
        <v>0</v>
      </c>
      <c r="C108" s="6" t="n">
        <v>0</v>
      </c>
    </row>
    <row r="109">
      <c r="A109" s="4" t="inlineStr">
        <is>
          <t>Nonrecurring | Level 2 | Impaired Loans</t>
        </is>
      </c>
    </row>
    <row r="110">
      <c r="A110" s="3" t="inlineStr">
        <is>
          <t>Fair value of assets measured on non-recurring basis [Abstract]</t>
        </is>
      </c>
    </row>
    <row r="111">
      <c r="A111" s="4" t="inlineStr">
        <is>
          <t>Loans and leases</t>
        </is>
      </c>
      <c r="B111" s="6" t="n">
        <v>0</v>
      </c>
      <c r="C111" s="6" t="n">
        <v>0</v>
      </c>
    </row>
    <row r="112">
      <c r="A112" s="4" t="inlineStr">
        <is>
          <t>Nonrecurring | Level 2 | Foreclosed Assets</t>
        </is>
      </c>
    </row>
    <row r="113">
      <c r="A113" s="3" t="inlineStr">
        <is>
          <t>Fair value of assets measured on non-recurring basis [Abstract]</t>
        </is>
      </c>
    </row>
    <row r="114">
      <c r="A114" s="4" t="inlineStr">
        <is>
          <t>Foreclosed real estate and repossessed assets, net</t>
        </is>
      </c>
      <c r="B114" s="6" t="n">
        <v>0</v>
      </c>
      <c r="C114" s="6" t="n">
        <v>0</v>
      </c>
    </row>
    <row r="115">
      <c r="A115" s="4" t="inlineStr">
        <is>
          <t>Nonrecurring | Level 3</t>
        </is>
      </c>
    </row>
    <row r="116">
      <c r="A116" s="3" t="inlineStr">
        <is>
          <t>Fair value of assets measured on non-recurring basis [Abstract]</t>
        </is>
      </c>
    </row>
    <row r="117">
      <c r="A117" s="4" t="inlineStr">
        <is>
          <t>Loans and leases</t>
        </is>
      </c>
      <c r="B117" s="6" t="n">
        <v>14852000</v>
      </c>
      <c r="C117" s="6" t="n">
        <v>19217000</v>
      </c>
    </row>
    <row r="118">
      <c r="A118" s="4" t="inlineStr">
        <is>
          <t>Nonrecurring | Level 3 | National Lending</t>
        </is>
      </c>
    </row>
    <row r="119">
      <c r="A119" s="3" t="inlineStr">
        <is>
          <t>Fair value of assets measured on non-recurring basis [Abstract]</t>
        </is>
      </c>
    </row>
    <row r="120">
      <c r="A120" s="4" t="inlineStr">
        <is>
          <t>Loans and leases</t>
        </is>
      </c>
      <c r="B120" s="6" t="n">
        <v>3404000</v>
      </c>
      <c r="C120" s="6" t="n">
        <v>9240000</v>
      </c>
    </row>
    <row r="121">
      <c r="A121" s="4" t="inlineStr">
        <is>
          <t>Nonrecurring | Level 3 | Community Banking</t>
        </is>
      </c>
    </row>
    <row r="122">
      <c r="A122" s="3" t="inlineStr">
        <is>
          <t>Fair value of assets measured on non-recurring basis [Abstract]</t>
        </is>
      </c>
    </row>
    <row r="123">
      <c r="A123" s="4" t="inlineStr">
        <is>
          <t>Loans and leases</t>
        </is>
      </c>
      <c r="B123" s="6" t="n">
        <v>9371000</v>
      </c>
      <c r="C123" s="6" t="n">
        <v>20000</v>
      </c>
    </row>
    <row r="124">
      <c r="A124" s="4" t="inlineStr">
        <is>
          <t>Nonrecurring | Level 3 | Impaired Loans</t>
        </is>
      </c>
    </row>
    <row r="125">
      <c r="A125" s="3" t="inlineStr">
        <is>
          <t>Fair value of assets measured on non-recurring basis [Abstract]</t>
        </is>
      </c>
    </row>
    <row r="126">
      <c r="A126" s="4" t="inlineStr">
        <is>
          <t>Loans and leases</t>
        </is>
      </c>
      <c r="B126" s="6" t="n">
        <v>12775000</v>
      </c>
      <c r="C126" s="6" t="n">
        <v>9260000</v>
      </c>
    </row>
    <row r="127">
      <c r="A127" s="4" t="inlineStr">
        <is>
          <t>Nonrecurring | Level 3 | Foreclosed Assets</t>
        </is>
      </c>
    </row>
    <row r="128">
      <c r="A128" s="3" t="inlineStr">
        <is>
          <t>Fair value of assets measured on non-recurring basis [Abstract]</t>
        </is>
      </c>
    </row>
    <row r="129">
      <c r="A129" s="4" t="inlineStr">
        <is>
          <t>Foreclosed real estate and repossessed assets, net</t>
        </is>
      </c>
      <c r="B129" s="5" t="n">
        <v>2077000</v>
      </c>
      <c r="C129" s="5" t="n">
        <v>995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Quantitative Information (Details) $ in Thousands</t>
        </is>
      </c>
      <c r="B1" s="2" t="inlineStr">
        <is>
          <t>12 Months Ended</t>
        </is>
      </c>
    </row>
    <row r="2">
      <c r="B2" s="2" t="inlineStr">
        <is>
          <t>Sep. 30, 2021USD ($)</t>
        </is>
      </c>
      <c r="C2" s="2" t="inlineStr">
        <is>
          <t>Sep. 30, 2020USD ($)</t>
        </is>
      </c>
    </row>
    <row r="3">
      <c r="A3" s="4" t="inlineStr">
        <is>
          <t>Valuation, Market Approach | Minimum | Measurement Input, Discount Rate</t>
        </is>
      </c>
    </row>
    <row r="4">
      <c r="A4" s="3" t="inlineStr">
        <is>
          <t>Fair Value Inputs, Assets, Quantitative Information [Line Items]</t>
        </is>
      </c>
    </row>
    <row r="5">
      <c r="A5" s="4" t="inlineStr">
        <is>
          <t>Range of estimated selling cost</t>
        </is>
      </c>
      <c r="B5" s="9" t="n">
        <v>0.04</v>
      </c>
    </row>
    <row r="6">
      <c r="A6" s="4" t="inlineStr">
        <is>
          <t>Valuation, Market Approach | Maximum | Measurement Input, Discount Rate</t>
        </is>
      </c>
    </row>
    <row r="7">
      <c r="A7" s="3" t="inlineStr">
        <is>
          <t>Fair Value Inputs, Assets, Quantitative Information [Line Items]</t>
        </is>
      </c>
    </row>
    <row r="8">
      <c r="A8" s="4" t="inlineStr">
        <is>
          <t>Range of estimated selling cost</t>
        </is>
      </c>
      <c r="B8" s="9" t="n">
        <v>0.9</v>
      </c>
    </row>
    <row r="9">
      <c r="A9" s="4" t="inlineStr">
        <is>
          <t>Level 3</t>
        </is>
      </c>
    </row>
    <row r="10">
      <c r="A10" s="3" t="inlineStr">
        <is>
          <t>Fair Value Inputs, Assets, Quantitative Information [Line Items]</t>
        </is>
      </c>
    </row>
    <row r="11">
      <c r="A11" s="4" t="inlineStr">
        <is>
          <t>Impaired Loans, Net</t>
        </is>
      </c>
      <c r="B11" s="5" t="n">
        <v>3616646</v>
      </c>
      <c r="C11" s="5" t="n">
        <v>3307037</v>
      </c>
    </row>
    <row r="12">
      <c r="A12" s="4" t="inlineStr">
        <is>
          <t>Impaired Loans | Level 3 | Valuation, Market Approach</t>
        </is>
      </c>
    </row>
    <row r="13">
      <c r="A13" s="3" t="inlineStr">
        <is>
          <t>Fair Value Inputs, Assets, Quantitative Information [Line Items]</t>
        </is>
      </c>
    </row>
    <row r="14">
      <c r="A14" s="4" t="inlineStr">
        <is>
          <t>Impaired Loans, Net</t>
        </is>
      </c>
      <c r="B14" s="5" t="n">
        <v>12775</v>
      </c>
      <c r="C14" s="6" t="n">
        <v>9260</v>
      </c>
    </row>
    <row r="15">
      <c r="A15" s="4" t="inlineStr">
        <is>
          <t>Impaired Loans | Level 3 | Valuation, Market Approach | Minimum</t>
        </is>
      </c>
    </row>
    <row r="16">
      <c r="A16" s="3" t="inlineStr">
        <is>
          <t>Fair Value Inputs, Assets, Quantitative Information [Line Items]</t>
        </is>
      </c>
    </row>
    <row r="17">
      <c r="A17" s="4" t="inlineStr">
        <is>
          <t>Range of estimated selling cost</t>
        </is>
      </c>
      <c r="B17" s="4" t="inlineStr">
        <is>
          <t>4.00%</t>
        </is>
      </c>
    </row>
    <row r="18">
      <c r="A18" s="4" t="inlineStr">
        <is>
          <t>Impaired Loans | Level 3 | Valuation, Market Approach | Maximum</t>
        </is>
      </c>
    </row>
    <row r="19">
      <c r="A19" s="3" t="inlineStr">
        <is>
          <t>Fair Value Inputs, Assets, Quantitative Information [Line Items]</t>
        </is>
      </c>
    </row>
    <row r="20">
      <c r="A20" s="4" t="inlineStr">
        <is>
          <t>Range of estimated selling cost</t>
        </is>
      </c>
      <c r="B20" s="4" t="inlineStr">
        <is>
          <t>90.00%</t>
        </is>
      </c>
    </row>
    <row r="21">
      <c r="A21" s="4" t="inlineStr">
        <is>
          <t>Foreclosed Assets | Level 3 | Valuation, Market Approach</t>
        </is>
      </c>
    </row>
    <row r="22">
      <c r="A22" s="3" t="inlineStr">
        <is>
          <t>Fair Value Inputs, Assets, Quantitative Information [Line Items]</t>
        </is>
      </c>
    </row>
    <row r="23">
      <c r="A23" s="4" t="inlineStr">
        <is>
          <t>Impaired Loans, Net</t>
        </is>
      </c>
      <c r="B23" s="5" t="n">
        <v>2077</v>
      </c>
      <c r="C23" s="5" t="n">
        <v>9957</v>
      </c>
    </row>
    <row r="24">
      <c r="A24" s="4" t="inlineStr">
        <is>
          <t>Foreclosed Assets | Level 3 | Valuation, Market Approach | Minimum</t>
        </is>
      </c>
    </row>
    <row r="25">
      <c r="A25" s="3" t="inlineStr">
        <is>
          <t>Fair Value Inputs, Assets, Quantitative Information [Line Items]</t>
        </is>
      </c>
    </row>
    <row r="26">
      <c r="A26" s="4" t="inlineStr">
        <is>
          <t>Range of estimated selling cost</t>
        </is>
      </c>
      <c r="B26" s="4" t="inlineStr">
        <is>
          <t>4.00%</t>
        </is>
      </c>
    </row>
    <row r="27">
      <c r="A27" s="4" t="inlineStr">
        <is>
          <t>Foreclosed Assets | Level 3 | Valuation, Market Approach | Maximum</t>
        </is>
      </c>
    </row>
    <row r="28">
      <c r="A28" s="3" t="inlineStr">
        <is>
          <t>Fair Value Inputs, Assets, Quantitative Information [Line Items]</t>
        </is>
      </c>
    </row>
    <row r="29">
      <c r="A29" s="4" t="inlineStr">
        <is>
          <t>Range of estimated selling cost</t>
        </is>
      </c>
      <c r="B29" s="4" t="inlineStr">
        <is>
          <t>3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Balance Sheet Grouping (Details) - USD ($) $ in Thousands</t>
        </is>
      </c>
      <c r="B1" s="2" t="inlineStr">
        <is>
          <t>Sep. 30, 2021</t>
        </is>
      </c>
      <c r="C1" s="2" t="inlineStr">
        <is>
          <t>Sep. 30, 2020</t>
        </is>
      </c>
    </row>
    <row r="2">
      <c r="A2" s="3" t="inlineStr">
        <is>
          <t>Financial assets</t>
        </is>
      </c>
    </row>
    <row r="3">
      <c r="A3" s="4" t="inlineStr">
        <is>
          <t>Debt securities held to maturity</t>
        </is>
      </c>
      <c r="B3" s="5" t="n">
        <v>56391</v>
      </c>
      <c r="C3" s="5" t="n">
        <v>93745</v>
      </c>
    </row>
    <row r="4">
      <c r="A4" s="4" t="inlineStr">
        <is>
          <t>Level 1</t>
        </is>
      </c>
    </row>
    <row r="5">
      <c r="A5" s="3" t="inlineStr">
        <is>
          <t>Financial assets</t>
        </is>
      </c>
    </row>
    <row r="6">
      <c r="A6" s="4" t="inlineStr">
        <is>
          <t>Cash and cash equivalents</t>
        </is>
      </c>
      <c r="B6" s="6" t="n">
        <v>314019</v>
      </c>
      <c r="C6" s="6" t="n">
        <v>427367</v>
      </c>
    </row>
    <row r="7">
      <c r="A7" s="4" t="inlineStr">
        <is>
          <t>Debt securities available for sale</t>
        </is>
      </c>
      <c r="B7" s="6" t="n">
        <v>0</v>
      </c>
      <c r="C7" s="6" t="n">
        <v>0</v>
      </c>
    </row>
    <row r="8">
      <c r="A8" s="4" t="inlineStr">
        <is>
          <t>Debt securities held to maturity</t>
        </is>
      </c>
      <c r="B8" s="6" t="n">
        <v>0</v>
      </c>
      <c r="C8" s="6" t="n">
        <v>0</v>
      </c>
    </row>
    <row r="9">
      <c r="A9" s="4" t="inlineStr">
        <is>
          <t>Common equities and mutual funds</t>
        </is>
      </c>
      <c r="B9" s="6" t="n">
        <v>12668</v>
      </c>
      <c r="C9" s="6" t="n">
        <v>2969</v>
      </c>
    </row>
    <row r="10">
      <c r="A10" s="4" t="inlineStr">
        <is>
          <t>Non-marketable equity securities</t>
        </is>
      </c>
      <c r="B10" s="6" t="n">
        <v>0</v>
      </c>
      <c r="C10" s="6" t="n">
        <v>0</v>
      </c>
    </row>
    <row r="11">
      <c r="A11" s="4" t="inlineStr">
        <is>
          <t>Loans held for sale</t>
        </is>
      </c>
      <c r="B11" s="6" t="n">
        <v>0</v>
      </c>
      <c r="C11" s="6" t="n">
        <v>0</v>
      </c>
    </row>
    <row r="12">
      <c r="A12" s="4" t="inlineStr">
        <is>
          <t>Loans and leases</t>
        </is>
      </c>
      <c r="B12" s="6" t="n">
        <v>0</v>
      </c>
      <c r="C12" s="6" t="n">
        <v>0</v>
      </c>
    </row>
    <row r="13">
      <c r="A13" s="4" t="inlineStr">
        <is>
          <t>Federal Reserve Bank and Federal Home Loan Bank stocks</t>
        </is>
      </c>
      <c r="B13" s="6" t="n">
        <v>0</v>
      </c>
      <c r="C13" s="6" t="n">
        <v>0</v>
      </c>
    </row>
    <row r="14">
      <c r="A14" s="4" t="inlineStr">
        <is>
          <t>Accrued interest receivable</t>
        </is>
      </c>
      <c r="B14" s="6" t="n">
        <v>16254</v>
      </c>
      <c r="C14" s="6" t="n">
        <v>16628</v>
      </c>
    </row>
    <row r="15">
      <c r="A15" s="3" t="inlineStr">
        <is>
          <t>Financial liabilities</t>
        </is>
      </c>
    </row>
    <row r="16">
      <c r="A16" s="4" t="inlineStr">
        <is>
          <t>Deposits</t>
        </is>
      </c>
      <c r="B16" s="6" t="n">
        <v>5482471</v>
      </c>
      <c r="C16" s="6" t="n">
        <v>4705028</v>
      </c>
    </row>
    <row r="17">
      <c r="A17" s="4" t="inlineStr">
        <is>
          <t>Other short- and long-term borrowings</t>
        </is>
      </c>
      <c r="B17" s="6" t="n">
        <v>0</v>
      </c>
      <c r="C17" s="6" t="n">
        <v>0</v>
      </c>
    </row>
    <row r="18">
      <c r="A18" s="4" t="inlineStr">
        <is>
          <t>Accrued interest payable</t>
        </is>
      </c>
      <c r="B18" s="6" t="n">
        <v>579</v>
      </c>
      <c r="C18" s="6" t="n">
        <v>1923</v>
      </c>
    </row>
    <row r="19">
      <c r="A19" s="4" t="inlineStr">
        <is>
          <t>Level 2</t>
        </is>
      </c>
    </row>
    <row r="20">
      <c r="A20" s="3" t="inlineStr">
        <is>
          <t>Financial assets</t>
        </is>
      </c>
    </row>
    <row r="21">
      <c r="A21" s="4" t="inlineStr">
        <is>
          <t>Cash and cash equivalents</t>
        </is>
      </c>
      <c r="B21" s="6" t="n">
        <v>0</v>
      </c>
      <c r="C21" s="6" t="n">
        <v>0</v>
      </c>
    </row>
    <row r="22">
      <c r="A22" s="4" t="inlineStr">
        <is>
          <t>Debt securities available for sale</t>
        </is>
      </c>
      <c r="B22" s="6" t="n">
        <v>1864899</v>
      </c>
      <c r="C22" s="6" t="n">
        <v>1268102</v>
      </c>
    </row>
    <row r="23">
      <c r="A23" s="4" t="inlineStr">
        <is>
          <t>Debt securities held to maturity</t>
        </is>
      </c>
      <c r="B23" s="6" t="n">
        <v>56391</v>
      </c>
      <c r="C23" s="6" t="n">
        <v>93745</v>
      </c>
    </row>
    <row r="24">
      <c r="A24" s="4" t="inlineStr">
        <is>
          <t>Common equities and mutual funds</t>
        </is>
      </c>
      <c r="B24" s="6" t="n">
        <v>0</v>
      </c>
      <c r="C24" s="6" t="n">
        <v>0</v>
      </c>
    </row>
    <row r="25">
      <c r="A25" s="4" t="inlineStr">
        <is>
          <t>Non-marketable equity securities</t>
        </is>
      </c>
      <c r="B25" s="6" t="n">
        <v>12949</v>
      </c>
      <c r="C25" s="6" t="n">
        <v>12000</v>
      </c>
    </row>
    <row r="26">
      <c r="A26" s="4" t="inlineStr">
        <is>
          <t>Loans held for sale</t>
        </is>
      </c>
      <c r="B26" s="6" t="n">
        <v>56194</v>
      </c>
      <c r="C26" s="6" t="n">
        <v>183577</v>
      </c>
    </row>
    <row r="27">
      <c r="A27" s="4" t="inlineStr">
        <is>
          <t>Loans and leases</t>
        </is>
      </c>
      <c r="B27" s="6" t="n">
        <v>0</v>
      </c>
      <c r="C27" s="6" t="n">
        <v>0</v>
      </c>
    </row>
    <row r="28">
      <c r="A28" s="4" t="inlineStr">
        <is>
          <t>Federal Reserve Bank and Federal Home Loan Bank stocks</t>
        </is>
      </c>
      <c r="B28" s="6" t="n">
        <v>28400</v>
      </c>
      <c r="C28" s="6" t="n">
        <v>27138</v>
      </c>
    </row>
    <row r="29">
      <c r="A29" s="4" t="inlineStr">
        <is>
          <t>Accrued interest receivable</t>
        </is>
      </c>
      <c r="B29" s="6" t="n">
        <v>0</v>
      </c>
      <c r="C29" s="6" t="n">
        <v>0</v>
      </c>
    </row>
    <row r="30">
      <c r="A30" s="3" t="inlineStr">
        <is>
          <t>Financial liabilities</t>
        </is>
      </c>
    </row>
    <row r="31">
      <c r="A31" s="4" t="inlineStr">
        <is>
          <t>Deposits</t>
        </is>
      </c>
      <c r="B31" s="6" t="n">
        <v>32564</v>
      </c>
      <c r="C31" s="6" t="n">
        <v>275045</v>
      </c>
    </row>
    <row r="32">
      <c r="A32" s="4" t="inlineStr">
        <is>
          <t>Other short- and long-term borrowings</t>
        </is>
      </c>
      <c r="B32" s="6" t="n">
        <v>93938</v>
      </c>
      <c r="C32" s="6" t="n">
        <v>100185</v>
      </c>
    </row>
    <row r="33">
      <c r="A33" s="4" t="inlineStr">
        <is>
          <t>Accrued interest payable</t>
        </is>
      </c>
      <c r="B33" s="6" t="n">
        <v>0</v>
      </c>
      <c r="C33" s="6" t="n">
        <v>0</v>
      </c>
    </row>
    <row r="34">
      <c r="A34" s="4" t="inlineStr">
        <is>
          <t>Level 3</t>
        </is>
      </c>
    </row>
    <row r="35">
      <c r="A35" s="3" t="inlineStr">
        <is>
          <t>Financial assets</t>
        </is>
      </c>
    </row>
    <row r="36">
      <c r="A36" s="4" t="inlineStr">
        <is>
          <t>Cash and cash equivalents</t>
        </is>
      </c>
      <c r="B36" s="6" t="n">
        <v>0</v>
      </c>
      <c r="C36" s="6" t="n">
        <v>0</v>
      </c>
    </row>
    <row r="37">
      <c r="A37" s="4" t="inlineStr">
        <is>
          <t>Debt securities available for sale</t>
        </is>
      </c>
      <c r="B37" s="6" t="n">
        <v>0</v>
      </c>
      <c r="C37" s="6" t="n">
        <v>0</v>
      </c>
    </row>
    <row r="38">
      <c r="A38" s="4" t="inlineStr">
        <is>
          <t>Debt securities held to maturity</t>
        </is>
      </c>
      <c r="B38" s="6" t="n">
        <v>0</v>
      </c>
      <c r="C38" s="6" t="n">
        <v>0</v>
      </c>
    </row>
    <row r="39">
      <c r="A39" s="4" t="inlineStr">
        <is>
          <t>Common equities and mutual funds</t>
        </is>
      </c>
      <c r="B39" s="6" t="n">
        <v>0</v>
      </c>
      <c r="C39" s="6" t="n">
        <v>0</v>
      </c>
    </row>
    <row r="40">
      <c r="A40" s="4" t="inlineStr">
        <is>
          <t>Non-marketable equity securities</t>
        </is>
      </c>
      <c r="B40" s="6" t="n">
        <v>0</v>
      </c>
      <c r="C40" s="6" t="n">
        <v>0</v>
      </c>
    </row>
    <row r="41">
      <c r="A41" s="4" t="inlineStr">
        <is>
          <t>Loans held for sale</t>
        </is>
      </c>
      <c r="B41" s="6" t="n">
        <v>0</v>
      </c>
      <c r="C41" s="6" t="n">
        <v>0</v>
      </c>
    </row>
    <row r="42">
      <c r="A42" s="4" t="inlineStr">
        <is>
          <t>Loans and leases</t>
        </is>
      </c>
      <c r="B42" s="6" t="n">
        <v>3616646</v>
      </c>
      <c r="C42" s="6" t="n">
        <v>3307037</v>
      </c>
    </row>
    <row r="43">
      <c r="A43" s="4" t="inlineStr">
        <is>
          <t>Federal Reserve Bank and Federal Home Loan Bank stocks</t>
        </is>
      </c>
      <c r="B43" s="6" t="n">
        <v>0</v>
      </c>
      <c r="C43" s="6" t="n">
        <v>0</v>
      </c>
    </row>
    <row r="44">
      <c r="A44" s="4" t="inlineStr">
        <is>
          <t>Accrued interest receivable</t>
        </is>
      </c>
      <c r="B44" s="6" t="n">
        <v>0</v>
      </c>
      <c r="C44" s="6" t="n">
        <v>0</v>
      </c>
    </row>
    <row r="45">
      <c r="A45" s="3" t="inlineStr">
        <is>
          <t>Financial liabilities</t>
        </is>
      </c>
    </row>
    <row r="46">
      <c r="A46" s="4" t="inlineStr">
        <is>
          <t>Deposits</t>
        </is>
      </c>
      <c r="B46" s="6" t="n">
        <v>0</v>
      </c>
      <c r="C46" s="6" t="n">
        <v>0</v>
      </c>
    </row>
    <row r="47">
      <c r="A47" s="4" t="inlineStr">
        <is>
          <t>Other short- and long-term borrowings</t>
        </is>
      </c>
      <c r="B47" s="6" t="n">
        <v>0</v>
      </c>
      <c r="C47" s="6" t="n">
        <v>0</v>
      </c>
    </row>
    <row r="48">
      <c r="A48" s="4" t="inlineStr">
        <is>
          <t>Accrued interest payable</t>
        </is>
      </c>
      <c r="B48" s="6" t="n">
        <v>0</v>
      </c>
      <c r="C48" s="6" t="n">
        <v>0</v>
      </c>
    </row>
    <row r="49">
      <c r="A49" s="4" t="inlineStr">
        <is>
          <t>Carrying Amount</t>
        </is>
      </c>
    </row>
    <row r="50">
      <c r="A50" s="3" t="inlineStr">
        <is>
          <t>Financial assets</t>
        </is>
      </c>
    </row>
    <row r="51">
      <c r="A51" s="4" t="inlineStr">
        <is>
          <t>Cash and cash equivalents</t>
        </is>
      </c>
      <c r="B51" s="6" t="n">
        <v>314019</v>
      </c>
      <c r="C51" s="6" t="n">
        <v>427367</v>
      </c>
    </row>
    <row r="52">
      <c r="A52" s="4" t="inlineStr">
        <is>
          <t>Debt securities available for sale</t>
        </is>
      </c>
      <c r="B52" s="6" t="n">
        <v>1864899</v>
      </c>
      <c r="C52" s="6" t="n">
        <v>1268102</v>
      </c>
    </row>
    <row r="53">
      <c r="A53" s="4" t="inlineStr">
        <is>
          <t>Debt securities held to maturity</t>
        </is>
      </c>
      <c r="B53" s="6" t="n">
        <v>56669</v>
      </c>
      <c r="C53" s="6" t="n">
        <v>92610</v>
      </c>
    </row>
    <row r="54">
      <c r="A54" s="4" t="inlineStr">
        <is>
          <t>Common equities and mutual funds</t>
        </is>
      </c>
      <c r="B54" s="6" t="n">
        <v>12668</v>
      </c>
      <c r="C54" s="6" t="n">
        <v>2969</v>
      </c>
    </row>
    <row r="55">
      <c r="A55" s="4" t="inlineStr">
        <is>
          <t>Non-marketable equity securities</t>
        </is>
      </c>
      <c r="B55" s="6" t="n">
        <v>17509</v>
      </c>
      <c r="C55" s="6" t="n">
        <v>14784</v>
      </c>
    </row>
    <row r="56">
      <c r="A56" s="4" t="inlineStr">
        <is>
          <t>Loans held for sale</t>
        </is>
      </c>
      <c r="B56" s="6" t="n">
        <v>56194</v>
      </c>
      <c r="C56" s="6" t="n">
        <v>183577</v>
      </c>
    </row>
    <row r="57">
      <c r="A57" s="4" t="inlineStr">
        <is>
          <t>Loans and leases</t>
        </is>
      </c>
      <c r="B57" s="6" t="n">
        <v>3607815</v>
      </c>
      <c r="C57" s="6" t="n">
        <v>3314140</v>
      </c>
    </row>
    <row r="58">
      <c r="A58" s="4" t="inlineStr">
        <is>
          <t>Federal Reserve Bank and Federal Home Loan Bank stocks</t>
        </is>
      </c>
      <c r="B58" s="6" t="n">
        <v>28400</v>
      </c>
      <c r="C58" s="6" t="n">
        <v>27138</v>
      </c>
    </row>
    <row r="59">
      <c r="A59" s="4" t="inlineStr">
        <is>
          <t>Accrued interest receivable</t>
        </is>
      </c>
      <c r="B59" s="6" t="n">
        <v>16254</v>
      </c>
      <c r="C59" s="6" t="n">
        <v>16628</v>
      </c>
    </row>
    <row r="60">
      <c r="A60" s="3" t="inlineStr">
        <is>
          <t>Financial liabilities</t>
        </is>
      </c>
    </row>
    <row r="61">
      <c r="A61" s="4" t="inlineStr">
        <is>
          <t>Deposits</t>
        </is>
      </c>
      <c r="B61" s="6" t="n">
        <v>5514971</v>
      </c>
      <c r="C61" s="6" t="n">
        <v>4979200</v>
      </c>
    </row>
    <row r="62">
      <c r="A62" s="4" t="inlineStr">
        <is>
          <t>Other short- and long-term borrowings</t>
        </is>
      </c>
      <c r="B62" s="6" t="n">
        <v>92834</v>
      </c>
      <c r="C62" s="6" t="n">
        <v>98224</v>
      </c>
    </row>
    <row r="63">
      <c r="A63" s="4" t="inlineStr">
        <is>
          <t>Accrued interest payable</t>
        </is>
      </c>
      <c r="B63" s="6" t="n">
        <v>579</v>
      </c>
      <c r="C63" s="6" t="n">
        <v>1923</v>
      </c>
    </row>
    <row r="64">
      <c r="A64" s="4" t="inlineStr">
        <is>
          <t>Estimated Fair Value</t>
        </is>
      </c>
    </row>
    <row r="65">
      <c r="A65" s="3" t="inlineStr">
        <is>
          <t>Financial assets</t>
        </is>
      </c>
    </row>
    <row r="66">
      <c r="A66" s="4" t="inlineStr">
        <is>
          <t>Cash and cash equivalents</t>
        </is>
      </c>
      <c r="B66" s="6" t="n">
        <v>314019</v>
      </c>
      <c r="C66" s="6" t="n">
        <v>427367</v>
      </c>
    </row>
    <row r="67">
      <c r="A67" s="4" t="inlineStr">
        <is>
          <t>Debt securities available for sale</t>
        </is>
      </c>
      <c r="B67" s="6" t="n">
        <v>1864899</v>
      </c>
      <c r="C67" s="6" t="n">
        <v>1268102</v>
      </c>
    </row>
    <row r="68">
      <c r="A68" s="4" t="inlineStr">
        <is>
          <t>Debt securities held to maturity</t>
        </is>
      </c>
      <c r="B68" s="6" t="n">
        <v>56391</v>
      </c>
      <c r="C68" s="6" t="n">
        <v>93745</v>
      </c>
    </row>
    <row r="69">
      <c r="A69" s="4" t="inlineStr">
        <is>
          <t>Common equities and mutual funds</t>
        </is>
      </c>
      <c r="B69" s="6" t="n">
        <v>12668</v>
      </c>
      <c r="C69" s="6" t="n">
        <v>2969</v>
      </c>
    </row>
    <row r="70">
      <c r="A70" s="4" t="inlineStr">
        <is>
          <t>Non-marketable equity securities</t>
        </is>
      </c>
      <c r="B70" s="6" t="n">
        <v>17509</v>
      </c>
      <c r="C70" s="6" t="n">
        <v>14784</v>
      </c>
    </row>
    <row r="71">
      <c r="A71" s="4" t="inlineStr">
        <is>
          <t>Loans held for sale</t>
        </is>
      </c>
      <c r="B71" s="6" t="n">
        <v>56194</v>
      </c>
      <c r="C71" s="6" t="n">
        <v>183577</v>
      </c>
    </row>
    <row r="72">
      <c r="A72" s="4" t="inlineStr">
        <is>
          <t>Loans and leases</t>
        </is>
      </c>
      <c r="B72" s="6" t="n">
        <v>3616646</v>
      </c>
      <c r="C72" s="6" t="n">
        <v>3307037</v>
      </c>
    </row>
    <row r="73">
      <c r="A73" s="4" t="inlineStr">
        <is>
          <t>Federal Reserve Bank and Federal Home Loan Bank stocks</t>
        </is>
      </c>
      <c r="B73" s="6" t="n">
        <v>28400</v>
      </c>
      <c r="C73" s="6" t="n">
        <v>27138</v>
      </c>
    </row>
    <row r="74">
      <c r="A74" s="4" t="inlineStr">
        <is>
          <t>Accrued interest receivable</t>
        </is>
      </c>
      <c r="B74" s="6" t="n">
        <v>16254</v>
      </c>
      <c r="C74" s="6" t="n">
        <v>16628</v>
      </c>
    </row>
    <row r="75">
      <c r="A75" s="3" t="inlineStr">
        <is>
          <t>Financial liabilities</t>
        </is>
      </c>
    </row>
    <row r="76">
      <c r="A76" s="4" t="inlineStr">
        <is>
          <t>Deposits</t>
        </is>
      </c>
      <c r="B76" s="6" t="n">
        <v>5515035</v>
      </c>
      <c r="C76" s="6" t="n">
        <v>4980073</v>
      </c>
    </row>
    <row r="77">
      <c r="A77" s="4" t="inlineStr">
        <is>
          <t>Other short- and long-term borrowings</t>
        </is>
      </c>
      <c r="B77" s="6" t="n">
        <v>93938</v>
      </c>
      <c r="C77" s="6" t="n">
        <v>100185</v>
      </c>
    </row>
    <row r="78">
      <c r="A78" s="4" t="inlineStr">
        <is>
          <t>Accrued interest payable</t>
        </is>
      </c>
      <c r="B78" s="5" t="n">
        <v>579</v>
      </c>
      <c r="C78" s="5" t="n">
        <v>19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in Thousands</t>
        </is>
      </c>
      <c r="B1" s="2" t="inlineStr">
        <is>
          <t>Nov. 20, 2021</t>
        </is>
      </c>
      <c r="C1" s="2" t="inlineStr">
        <is>
          <t>Nov. 19, 2021</t>
        </is>
      </c>
      <c r="D1" s="2" t="inlineStr">
        <is>
          <t>Oct. 19, 2021</t>
        </is>
      </c>
      <c r="E1" s="2" t="inlineStr">
        <is>
          <t>Oct. 13, 2021</t>
        </is>
      </c>
      <c r="F1" s="2" t="inlineStr">
        <is>
          <t>Oct. 01, 2021</t>
        </is>
      </c>
      <c r="G1" s="2" t="inlineStr">
        <is>
          <t>Nov. 18, 2021</t>
        </is>
      </c>
      <c r="H1" s="2" t="inlineStr">
        <is>
          <t>Sep. 30, 2021</t>
        </is>
      </c>
      <c r="I1" s="2" t="inlineStr">
        <is>
          <t>Sep. 30, 2020</t>
        </is>
      </c>
      <c r="J1" s="2" t="inlineStr">
        <is>
          <t>Sep. 30, 2019</t>
        </is>
      </c>
    </row>
    <row r="2">
      <c r="A2" s="3" t="inlineStr">
        <is>
          <t>Subsequent Event [Line Items]</t>
        </is>
      </c>
    </row>
    <row r="3">
      <c r="A3" s="4" t="inlineStr">
        <is>
          <t>Stock repurchased during period (in shares)</t>
        </is>
      </c>
      <c r="H3" s="6" t="n">
        <v>101481</v>
      </c>
      <c r="I3" s="6" t="n">
        <v>103830</v>
      </c>
    </row>
    <row r="4">
      <c r="A4" s="4" t="inlineStr">
        <is>
          <t>Loans and leases to held for sale</t>
        </is>
      </c>
      <c r="H4" s="5" t="n">
        <v>188638</v>
      </c>
      <c r="I4" s="5" t="n">
        <v>542101</v>
      </c>
      <c r="J4" s="5" t="n">
        <v>99992</v>
      </c>
    </row>
    <row r="5">
      <c r="A5" s="4" t="inlineStr">
        <is>
          <t>Proceeds from held-for-sale loans</t>
        </is>
      </c>
      <c r="H5" s="6" t="n">
        <v>890300</v>
      </c>
      <c r="I5" s="6" t="n">
        <v>590800</v>
      </c>
    </row>
    <row r="6">
      <c r="A6" s="4" t="inlineStr">
        <is>
          <t>Allowance for credit losses released</t>
        </is>
      </c>
      <c r="H6" s="6" t="n">
        <v>57273</v>
      </c>
      <c r="I6" s="6" t="n">
        <v>41761</v>
      </c>
      <c r="J6" s="5" t="n">
        <v>42854</v>
      </c>
    </row>
    <row r="7">
      <c r="A7" s="4" t="inlineStr">
        <is>
          <t>Community Banking</t>
        </is>
      </c>
    </row>
    <row r="8">
      <c r="A8" s="3" t="inlineStr">
        <is>
          <t>Subsequent Event [Line Items]</t>
        </is>
      </c>
    </row>
    <row r="9">
      <c r="A9" s="4" t="inlineStr">
        <is>
          <t>Allowance for credit losses released</t>
        </is>
      </c>
      <c r="H9" s="5" t="n">
        <v>144</v>
      </c>
      <c r="I9" s="5" t="n">
        <v>0</v>
      </c>
    </row>
    <row r="10">
      <c r="A10" s="4" t="inlineStr">
        <is>
          <t>Subsequent Event</t>
        </is>
      </c>
    </row>
    <row r="11">
      <c r="A11" s="3" t="inlineStr">
        <is>
          <t>Subsequent Event [Line Items]</t>
        </is>
      </c>
    </row>
    <row r="12">
      <c r="A12" s="4" t="inlineStr">
        <is>
          <t>Percent of eligible compensation contributed</t>
        </is>
      </c>
      <c r="B12" s="4" t="inlineStr">
        <is>
          <t>6.00%</t>
        </is>
      </c>
      <c r="C12" s="4" t="inlineStr">
        <is>
          <t>4.00%</t>
        </is>
      </c>
      <c r="F12" s="4" t="inlineStr">
        <is>
          <t>6.00%</t>
        </is>
      </c>
    </row>
    <row r="13">
      <c r="A13" s="4" t="inlineStr">
        <is>
          <t>Stock repurchased during period (in shares)</t>
        </is>
      </c>
      <c r="G13" s="6" t="n">
        <v>1252145</v>
      </c>
    </row>
    <row r="14">
      <c r="A14" s="4" t="inlineStr">
        <is>
          <t>Subsequent Event | Community Banking</t>
        </is>
      </c>
    </row>
    <row r="15">
      <c r="A15" s="3" t="inlineStr">
        <is>
          <t>Subsequent Event [Line Items]</t>
        </is>
      </c>
    </row>
    <row r="16">
      <c r="A16" s="4" t="inlineStr">
        <is>
          <t>Loans and leases to held for sale</t>
        </is>
      </c>
      <c r="D16" s="5" t="n">
        <v>170000</v>
      </c>
    </row>
    <row r="17">
      <c r="A17" s="4" t="inlineStr">
        <is>
          <t>Proceeds from held-for-sale loans</t>
        </is>
      </c>
      <c r="E17" s="5" t="n">
        <v>30200</v>
      </c>
    </row>
    <row r="18">
      <c r="A18" s="4" t="inlineStr">
        <is>
          <t>Allowance for credit losses released</t>
        </is>
      </c>
      <c r="E18" s="5" t="n">
        <v>1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1</t>
        </is>
      </c>
    </row>
    <row r="3">
      <c r="A3" s="3" t="inlineStr">
        <is>
          <t>Discontinued Operations and Disposal Groups [Abstract]</t>
        </is>
      </c>
    </row>
    <row r="4">
      <c r="A4" s="4" t="inlineStr">
        <is>
          <t>DIVESTITURES</t>
        </is>
      </c>
      <c r="B4" s="4" t="inlineStr">
        <is>
          <t>DIVESTITURES During the fiscal year ended September 30, 2020, the Company sold the Bank's Community Bank division, a component of the Company's Corporate segment, to Central Bank, a state-chartered bank headquartered in Storm Lake, Iowa. The sale included $290.5 million of deposits; $268.6 million of loans; $4.9 million of premises, furniture, and equipment; and $1.3 million of other assets and closed February 29, 2020 (the "Closing Date"). The sale resulted in a gain of $19.3 million before tax that was recognized within noninterest income on the Company's Consolidated Statements of Operations. The Company entered a servicing agreement with Central Bank for the retained Community Bank loan portfolio that became effective on the Closing Date. The Company recognized $3.3 million and $3.5 million for the fiscal years ended September 30, 2021 and 2020, respectively. Since the Closing Date, the Company has entered into subsequent loan portfolio sale agreements with Central Bank. The Company sold additional loans from the retained Community Bank portfolio in the amount of $308.1 million and $135.0 million for the fiscal years ended September 30, 2021 and 2020, respectively. As of September 30, 2021, the Company had no community bank loans classified as held for sale. See Note 5. Loans and Leases, Net and Note 25. Subsequent Event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1</t>
        </is>
      </c>
    </row>
    <row r="3">
      <c r="A3" s="3" t="inlineStr">
        <is>
          <t>Investments, Debt and Equity Securities [Abstract]</t>
        </is>
      </c>
    </row>
    <row r="4">
      <c r="A4" s="4" t="inlineStr">
        <is>
          <t>SECURITIES</t>
        </is>
      </c>
      <c r="B4" s="4" t="inlineStr">
        <is>
          <t>SECURITIES The amortized cost, gross unrealized gains and losses and estimated fair values of available for sale ("AFS") and held to maturity ("HTM") debt securities are presented below. Debt Securities AFS (Dollars in Thousands) Amortized Cost Gross Unrealized Gains Gross Unrealized (Losses) Fair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At September 30, 2020 SBA securities $ 159,722 $ 5,391 $ (158) $ 164,955 Obligations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Debt Securities HTM (Dollars in Thousands) Amortized Cost Gross Unrealized Gains Gross Unrealized (Losses) Fair At September 30, 2021 Non-bank qualified obligations of states and political subdivisions $ 52,944 $ 103 $ (471) $ 52,576 Mortgage-backed securities 3,725 90 — 3,815 Total debt securities HTM $ 56,669 $ 193 $ (471) $ 56,391 At September 30, 2020 Non-bank qualified obligations of states and political subdivisions $ 87,183 $ 1,040 $ (29) $ 88,194 Mortgage-backed securities 5,427 124 — 5,551 Total debt securities HTM $ 92,610 $ 1,164 $ (29) $ 93,745 Gross unrealized losses and fair value, aggregated by investment category and length of time that individual securities have been in continuous unrealized loss position, were as follows: LESS THAN 12 MONTHS OVER 12 MONTHS TOTAL (Dollars in Thousands) Fair Gross Unrealized (Losses) Fair Gross Unrealized (Losses) Fair Gross Unrealized (Losses) Debt Securities AFS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At September 30, 2020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Debt Securities HTM At September 30, 2021 Non-bank qualified obligations of states and political subdivisions $ 26,096 $ (471) $ — $ — $ 26,096 $ (471) Total debt securities HTM $ 26,096 $ (471) $ — $ — $ 26,096 $ (471) At September 30, 2020 Non-bank qualified obligations of states and political subdivisions $ 7,397 $ (9) $ 3,637 $ (20) $ 11,034 $ (29) Total debt securities HTM $ 7,397 $ (9) $ 3,637 $ (20) $ 11,034 $ (29) The adoption of CECL was inconsequential to debt securities AFS. At September 30, 2021, there were 67 securities AFS in an unrealized loss position. Management assessed each investment security with unrealized losses for credit loss and determined substantially all unrealized losses on these securities were due to credit spreads and interest rates versus credit loss. As part of that assessment, management evaluated and concluded that it is more-likely-than-not that the Company will not be required and does not intend to sell any of the securities prior to recovery of the amortized cost. At September 30, 2021, there was no ACL for debt securities AFS.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1 2020 Securities AFS at Fair Value Amortized Cost Fair Amortized Cost Fair Due in one year or less $ 810 $ 822 $ 1,385 $ 1,398 Due after one year through five years 13,026 13,378 20,805 21,769 Due after five years through ten years 50,785 52,357 32,441 34,025 Due after ten years 773,985 781,313 749,874 757,303 838,606 847,870 804,505 814,495 Mortgage-backed securities 1,016,478 1,017,029 439,879 453,607 Total securities AFS, at fair value $ 1,855,084 $ 1,864,899 $ 1,244,384 $ 1,268,102 At September 30, (Dollars in Thousands) 2021 2020 Securities HTM at Fair Value Amortized Cost Fair Amortized Cost Fair Due after ten years $ 52,944 $ 52,576 $ 87,183 $ 88,194 52,944 52,576 87,183 88,194 Mortgage-backed securities 3,725 3,815 5,427 5,551 Total securities HTM, at cost $ 56,669 $ 56,391 $ 92,610 $ 93,745 Activity related to the sale of securities available for sale is summarized below. Fiscal Year Ended September 30, (Dollars in Thousands) 2021 2020 2019 Available For Sale Proceeds from sales $ 50,468 $ 4,904 $ 755,616 Gross gains on sales 179 51 6,006 Gross losses on sales 173 — 5,277 Net gain (loss) on securities AFS $ 6 $ 51 $ 729 There was no activity related to the sale of securities held to maturity during the fiscal years ended September 30, 2021, 2020, and 2019. No securities were pledged as collateral for public funds on deposit at September 30, 2021 and 2020. No securities were pledged as collateral for individual, trust and estate deposits at September 30, 2021 and 2020. Equity Securities The Company held $12.7 million and $3.0 million in marketable equity securities at September 30, 2021 and 2020, respectively. The addition of marketable equity securities was a result of an investee becoming publicly traded in fiscal year ended September 30, 2021. Upon becoming publicly traded, the Company recognized a fair value adjustment of $7.5 million to reflect the increase in value since the Company's initial investment in May 2018. Subsequent fair value adjustments for this investee during fiscal year 2021 totaled $3.4 million in unrealized losses, or a net position of $4.1 million unrealized gain as of September 30, 2021. All other marketable equity securities and related activity were insignificant for the fiscal years ended September 30, 2021 and 2020, respectively. No marketable equity securities were sold during fiscal year 2021. Non-marketable equity securities with a readily determinable fair value totaled $4.6 million and $2.8 million as of September 30, 2021 and 2020, respectively. The Company’s recognized $0.6 million and zero in unrealized gains during the fiscal years ended September 30, 2021 and 2020, respectively. No such securities were sold during fiscal year 2021. Non-marketable equity securities without readily determinable fair value totaled $16.0 million and $23.0 million at September 30, 2021 and 2020, respectively.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September 30, 2021 and 2020. These equity securities are 'restricted' in that they can only be owned by member banks. At fiscal year-end 2021 and 2020, the Company pledged securities with fair values of approximately $236.1 million and $359.7 million against FRB advances, respectively. Included in interest and dividend income from other investments is $1.5 million and $0.3 million related to dividend income on FRB stock for the fiscal years ended September 30, 2021 and 2020, respectively. FHLB Stock The Company’s borrowings from the FHLB are secured by a blanket collateral agreement with respect to a percentage of unencumbered loans and the pledge of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8.7 million and $7.5 million at September 30, 2021 and 2020, respectively. At fiscal year-end 2021 and 2020, the Company pledged securities with fair values of approximately $644.7 million and $673.8 million, respectively, to be used against FHLB advances. In addition, a combination of qualifying residential and other real estate loans of zero and approximately $333.8 million were pledged as collateral at September 30, 2021 and 2020, respectively. Included in interest and dividend income from other investments is $0.2 million, $0.8 million and $1.0 million related to dividend income on FHLB stock for the fiscal years ended September 30, 2021, 2020 and 2019, respectively.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y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2.6 million and $1.3 million in impairment for such investments for the fiscal years ended September 30, 2021 and 2020, respectively, and zero for the fiscal year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12 Months Ended</t>
        </is>
      </c>
    </row>
    <row r="2">
      <c r="B2" s="2" t="inlineStr">
        <is>
          <t>Sep. 30, 2021</t>
        </is>
      </c>
    </row>
    <row r="3">
      <c r="A3" s="3" t="inlineStr">
        <is>
          <t>Loans and Leases Receivable Disclosure [Abstract]</t>
        </is>
      </c>
    </row>
    <row r="4">
      <c r="A4" s="4" t="inlineStr">
        <is>
          <t>LOANS AND LEASES, NET</t>
        </is>
      </c>
      <c r="B4" s="4" t="inlineStr">
        <is>
          <t>LOANS AND LEASES, NET Loans and leases consist of the following: At September 30, (Dollars in Thousands) 2021 2020 Term lending $ 961,019 $ 805,323 Asset based lending 300,225 182,419 Factoring 363,670 281,173 Lease financing 266,050 281,084 Insurance premium finance 428,867 337,940 SBA/USDA 247,756 318,387 Other commercial finance 157,908 101,658 Commercial finance 2,725,495 2,307,984 Consumer credit products 129,251 89,809 Other consumer finance 123,606 134,342 Consumer finance 252,857 224,151 Tax services 10,405 3,066 Warehouse finance 419,926 293,375 Community banking 199,132 485,564 Total loans and leases 3,607,815 3,314,140 Net deferred loan origination costs 1,748 8,625 Total gross loans and leases 3,609,563 3,322,765 Allowance for credit losses (68,281) (56,188) Total loans and leases, net $ 3,541,282 $ 3,266,577 During the fiscal years ended September 30, 2021 and 2020, the Company transferred $188.6 million and $542.1 million, respectively, of community banking loans to held for sale. During the fiscal year ended September 30, 2021, the Company originated $601.5 million of other consumer finance, SBA/USDA, and consumer credit product loans as held for sale. During the fiscal year ended September 30, 2020, the Company originated $98.8 million of SBA/USDA and consumer credit product loans as held for sale. The Company sold held for sale loans resulting in proceeds of $890.3 million and gains on sale of $8.6 million during the fiscal year ended September 30, 2021. The Company sold held for sale loans resulting in proceeds of $590.8 million and gains on sale of $7.7 million during the fiscal year ended September 30, 2020. Loans purchased and sold by portfolio segment, including participation interests, were as follows: Fiscal Year Ended September 30, (Dollars in Thousands) 2021 2020 Loans Purchased Loans held for investment: Commercial Finance — 2,400 Warehouse Finance 308,014 130,130 Community banking 3,318 18,905 Total purchases 311,332 151,435 Loans Sold Loans held for sale: Commercial Finance 89,276 60,114 Consumer Finance 494,585 123,394 Community banking 308,082 407,296 Loans held for investment: Community banking 13,850 9,991 Total sales 905,793 600,795 Leasing Portfolio. The net investment in direct financing and sales-type leases was comprised of the following: At September 30, (Dollars in Thousands) 2021 2020 Carrying amount $ 278,341 $ 299,487 Unguaranteed residual assets 14,393 17,203 Unamortized initial direct costs 490 2,078 Unearned income (26,684) (35,606) Total net investment in direct financing and sales-type leases $ 266,540 $ 283,162 The carrying amount of direct financing and sales-type leases subject to residual value guarantees was $4.2 million at September 30, 2021. The components of total lease income were as follows: Fiscal Year Ended September 30, (Dollars in Thousands) 2021 2020 Interest income - loans and leases Interest income on net investments in direct financing and sales-type leases $ 22,876 $ 18,300 Leasing and equipment finance noninterest income Lease income from operating lease payments 39,553 44,319 Profit (loss) recorded on commencement date on sales-type leases 337 2,152 Other (1) 4,986 4,357 Total leasing and equipment finance noninterest income 44,876 50,828 Total lease income $ 67,752 $ 69,128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September 30, 2021 were as follows: (Dollars in Thousands) 2022 $ 109,680 2023 83,438 2024 51,901 2025 24,838 2026 5,941 Thereafter 2,543 Total undiscounted future minimum lease payments receivable for direct financing and sales-type leases 278,341 Total carrying amount of direct financing and sales-type leases $ 278,341 The Company did not record any contingent rental income from sales-type and direct financing leases in the fiscal year ended September 30, 2021. The COVID-19 pandemic began impacting the U.S. and global economies in the first calendar quarter of 2020, with significant deterioration of macroeconomic conditions and markets into 2021. Although macroeconomic conditions and markets have improved since the beginning of 2021, the ultimate impact of this pandemic on the Company's loan and lease portfolio is difficult to predict. Management continues to evaluate the loan and lease portfolio in order to assess the impact on repayment sources and underlying collateral that could result in additional losses and the impact to our customers and businesses as a result of COVID-19 and will refine our estimate as more information becomes available. Effective October 1, 2020, the Company adopted ASU 2016-13, Financial Instruments – Credit Losses (Topic 326): Measurement of Credit Losses on Financial Instruments , and subsequent related ASUs on a modified retrospective basis. Financial information at and for the quarter ended September 30, 2021 is reflected as such. The historical information disclosed is in accordance with ASC Topic 310, Receivables . Activity in the allowance for credit losses was as follows: Fiscal Year Ended September 30, (Dollars in Thousands) 2021 2020 2019 Beginning balance $ 56,188 $ 29,149 $ 13,040 Impact of CECL adoption 12,773 — — Provision for credit losses 49,939 64,776 55,650 Charge-offs (57,273) (41,761) (42,854) Recoveries 6,654 4,024 3,313 Ending balance $ 68,281 $ 56,188 $ 29,149 Activity in the allowance for credit losses and balances of loans and leases by portfolio segment was as follows: At September 30, 2021 (Dollars in Thousands) Beginning Balance Impact of CECL Adoption Provision (Recovery) for Credit Losses (2) Charge-offs Recoveries Ending Balance Allowance for credits losses: Term lending $ 15,211 $ 9,999 $ 16,944 $ (14,090) $ 1,287 $ 29,351 Asset based lending 1,406 164 933 (1,200) 423 1,726 Factoring 3,027 987 (1,192) — 1,175 3,997 Lease financing 7,023 (556) 3,758 (2,969) 373 7,629 Insurance premium finance 2,129 (965) (555) (1,192) 1,977 1,394 SBA/USDA 940 2,720 (703) — 21 2,978 Other commercial finance 182 364 622 — — 1,168 Commercial finance 29,918 12,713 19,807 (19,451) 5,256 48,243 Consumer credit products 845 — 397 — — 1,242 Other consumer finance 2,821 5,998 297 (3,324) 320 6,112 Consumer finance 3,666 5,998 694 (3,324) 320 7,354 Tax services 2 — 33,276 (34,354) 1,078 2 Warehouse finance 294 (1) 127 — — 420 Community banking 22,308 (5,937) (3,965) (144) — 12,262 Total loans and leases 56,188 12,773 49,939 (57,273) 6,654 68,281 Unfunded commitments (1) 32 831 (173) — — 690 Total $ 56,220 $ 13,604 $ 49,766 $ (57,273) $ 6,654 $ 68,971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 Activity in the allowance for loan and lease losses and balances of loans and leases by portfolio segment was as follows: At September 30, 2020 (Dollars in Thousands) Beginning Balance Provision (Recovery) for Loan and Lease Losses Charge-offs Recoveries Ending Balance Allowance for loan and lease losses: Term lending $ 5,533 $ 19,796 $ (10,458) $ 340 $ 15,211 Asset based lending 2,437 (1,036) (42) 47 1,406 Factoring 3,261 (245) (915) 926 3,027 Lease financing 1,275 6,105 (728) 371 7,023 Insurance premium finance 1,024 2,489 (2,004) 620 2,129 SBA/USDA 383 2,688 (2,131) — 940 Other commercial finance 683 (501) — — 182 Commercial finance 14,596 29,296 (16,278) 2,304 29,918 Consumer credit products 1,044 (199) — — 845 Other consumer finance 5,118 (538) (2,649) 890 2,821 Consumer finance 6,162 (737) (2,649) 890 3,666 Tax services — 22,006 (22,834) 830 2 Warehouse finance 263 31 — — 294 Community banking 8,128 14,180 — — 22,308 Total loans and leases $ 29,149 $ 64,776 $ (41,761) $ 4,024 $ 56,188 The following table provides additional disclosures previously required by ASC Topic 310 related to the Company's September 30, 2020 balances. Allowance Loans and Leases (Dollars in Thousands) Ending Balance: Individually Evaluated for Impairment Ending Balance: Collectively Evaluated for Impairment Total Ending Balance: Individually Evaluated for Impairment Ending Balance: Collectively Evaluated for Impairment Total Recorded investment: Term lending $ 3,155 $ 12,056 $ 15,211 $ 26,085 $ 779,238 $ 805,323 Asset based lending 355 1,051 1,406 5,317 177,102 182,419 Factoring 274 2,753 3,027 5,071 276,102 281,173 Lease financing 1,194 5,829 7,023 4,697 276,387 281,084 Insurance premium finance — 2,129 2,129 — 337,940 337,940 SBA/USDA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Community banking 141 22,167 22,308 6,685 478,879 485,564 Total $ 5,119 $ 51,069 $ 56,188 $ 51,278 $ 3,262,862 $ 3,314,140 Information on loans and leases that are deemed to be collateral dependent and are evaluated individually for the ACL was as follows: (Dollars in Thousands) At September 30, 2021 Term lending $ 20,965 Factoring 1,268 Lease financing 3,882 Commercial finance 26,115 Community banking 14,915 Total $ 41,030 In response to the ongoing COVID-19 pandemic, the Company allowed modifications, such as payment deferrals and temporary forbearance, to credit-worthy borrowers who are experiencing temporary hardship due to the effects of COVID-19. Accordingly, if all payments were less than 30 days past due prior to the onset of the pandemic effects, the loan or lease will not be reported as past due during the deferral or forbearance period. As of September 30, 2021, $39.1 million of loan and lease that were granted deferral payments by the Company were still in their deferment period compared to $193.3 million as of September 30, 2020. These modifications consisted solely of payment deferrals ranging from 30 days to six months. These modifications are in line with applicable regulatory guidelines and, therefore, they are not reported as troubled debt restructurings. Other than the loan modifications that are on nonaccrual status, the Company is accruing and recognizing interest income on these modifications during the payment deferral period.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Meta has revised its credit administration policies and reviewed its loan portfolio to better align with OCC guidance for national banks, a process that began during the quarter ending June 30, 2021 and was completed as of September 30, 2021. These credit policy revisions had an impact on our loan and lease risk ratings, resulting in downgrades of certain credits in several categories. Loans and leases, or portions thereof, are charged off when collection of principal becomes doubtful. Generally, this is associated with a delay or shortfall in payments of 210 days or more for commercial insurance premium finance, 180 days or more for the purchased student loan portfolios, 120 days or more for consumer credit products and leases, and 90 days or more for community banking loans and commercial finance loans. Action is taken to charge off ERO loans if such loans have not been collected by the end of June and taxpayer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their evaluation of the appropriateness of the allowance for credit losses on these portfolios, and as such, these loans are not included in the asset classification table below, beginning in the fiscal 2020 first quarter. The outstanding balances of consumer finance loans and tax services loans were $252.9 million and $10.4 million at September 30, 2021, respectively, and $224.2 million and $3.1 million at September 30, 2020, respectively. The amortized cost basis of loans and leases by asset classification and year of origination as of September 30, 2021 was as follows: Amortized Cost Basis Term Loans and Leases by Origination Year Revolving Loans and Leases Total (Dollars in Thousands)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Doubtful — — — — — — — —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he recorded investment of loans and leases by asset classification was as follows: (Dollars in Thousands) At September 30, 2020 Asset Classification Pass Watch Special Mention Substandard Doubtful Total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Community banking 353,410 98,336 9,588 23,650 580 485,564 Total loans and leases $ 2,701,484 $ 254,107 $ 63,427 $ 61,572 $ 6,333 $ 3,086,923 Past due loans and leases were as follows :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At September 30, 2020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183,577 $ 183,577 $ — $ — $ — Term lending 11,900 3,851 6,390 22,141 783,182 805,323 266 16,274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Community banking 905 114 2,449 3,468 482,096 485,564 50 2,399 2,449 Total loans and leases held for investment 15,220 15,353 21,727 52,300 3,261,840 3,314,140 10,066 23,952 34,018 Total loans and leases $ 15,220 $ 15,353 $ 21,727 $ 52,300 $ 3,445,417 $ 3,497,717 $ 10,066 $ 23,952 $ 34,018 Nonaccrual loans and leases by year of origination at September 30, 2021 were as follows: Amortized Cost Basis Term Loans and Leases by Origination Year Revolving Loans and Leases Total Nonaccrual with No ACL (Dollars in Thousands) 2021 2020 2019 2018 2017 Prior Term lending $ 131 $ 3,812 $ 10,072 $ 756 $ 133 $ — $ — $ 14,904 $ 12,103 Factoring — — — — — — 1,268 1,268 1,268 Lease financing 30 2,471 632 25 — — 3,158 541 Commercial finance 131 3,842 12,543 1,388 158 — 1,268 19,330 13,912 Community Banking — 242 — 14,673 — — — 14,915 — Total nonaccrual loans and leases $ 131 $ 4,084 $ 12,543 $ 16,061 $ 158 $ — $ 1,268 $ 34,245 $ 13,912 Loans and leases that are 90 days or more delinquent and accruing by year of origination at September 30, 2021 were as follows: Amortized Cost Basis Term Loans and Leases by Origination Year Revolving Loans and Leases Total (Dollars in Thousands) 2021 2020 2019 2018 2017 Prior Term lending $ 2,546 $ — $ 12 $ — $ — $ — $ — $ 2,558 Lease financing 429 7,558 224 99 31 4 — 8,345 Insurance premium finance 468 131 — — — — — 599 SBA/USDA — 987 — — — — — 987 Commercial finance 3,443 8,676 236 99 31 4 — 12,489 Consumer credit products 206 77 224 3 — — — 510 Other consumer finance — — — — — 725 — 725 Consumer finance 206 77 224 3 — 725 — 1,235 Tax services 7,962 — — — — — — 7,962 Total 90 days or more delinquent and accruing $ 11,611 $ 8,753 $ 460 $ 102 $ 31 $ 729 $ — $ 21,686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When analysis of borrower or lessee operating results and financial condition indicates that underlying cash flows of the borrower’s business are not adequate to meet its debt service requirements, the loan is evaluated for impairment. Often, this is associated with a delay or shortfall in scheduled payments, as described above. Information on impaired loans and leases, all of which are deemed to be collateral dependent and are evaluated individually for the ACL was as follows: (Dollars in Thousands) Fiscal Year Ended September 30, 2021 Term lending $ 20,965 Factoring 1,268 Lease financing 3,882 Commercial finance 26,115 Other consumer finance 2,294 Consumer finance 2,294 Community banking 14,915 Total loans and leases $ 43,324 The recognized interest income on the Company's nonaccrual loans and leases for the fiscal year ended September 30, 2021 was not significant. The following table provides the average recorded investment in impaired loans and leases: Fiscal Year Ended September 30, 2020 (Dollars in Thousands) Average Recognized Interest Income Term lending $ 26,126 $ 386 Asset based lending 1,339 — Factoring 4,075 13 Lease financing 3,370 16 SBA/USDA 3,164 — Commercial finance 38,074 415 Other consumer finance 1,860 143 Consumer finance 1,860 143 Community banking 3,529 (37) Total loans and leases $ 43,463 $ 521 The Company’s troubled debt restructurings ("TDRs") typically involve forgiving a portion of interest or principal on existing loans, making loans at a rate materially less than current market rates, or extending the term of the loan. There were $5.9 million of commercial finance loans, and $0.3 million of consumer finance loans that were modified in a TDR during the fiscal year ended September 30, 2021, all of which were modified to extend the term of the loan, and no community banking loans. There were $8.7 million of commercial finance loans, and $0.8 million of consumer finance loans that were modified in a TDR during the fiscal year ended September 30, 2020 and $5.2 million community banking loans. During the fiscal year ended September 30, 2021, the Company had $3.4 million of commercial finance loans, $0.3 million of consumer finance loans, and no community banking loans that were modified in a TDR within the previous 12 months and for which there was a payment default. During the fiscal year ended September 30, 2020, the Company had $3.3 million of commercial finance loans, $0.6 million of consumer finance loans, and $3.3 million of community banking loans that were modified in a TDR within the previous 12 months and for which there was a payment default. TDR net charge-offs and the impact of TDRs on the Company's allowance for credit losses were insignificant during the fiscal years ended September 30, 2021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1</t>
        </is>
      </c>
    </row>
    <row r="3">
      <c r="A3" s="3" t="inlineStr">
        <is>
          <t>Earnings Per Share [Abstract]</t>
        </is>
      </c>
    </row>
    <row r="4">
      <c r="A4" s="4" t="inlineStr">
        <is>
          <t>EARNINGS PER COMMON SHARE</t>
        </is>
      </c>
      <c r="B4" s="4" t="inlineStr">
        <is>
          <t>EARNINGS PER COMMON SHARE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Fiscal Year Ended September 30, (Dollars in Thousands, Except Per Share Data) 2021 2020 2019 Basic income per common share: Net income attributable to Meta Financial Group, Inc. $ 141,708 $ 104,720 $ 97,004 Dividends and undistributed earnings allocated to participating securities (2,698) (2,414) (2,378) Basic net earnings available to common stockholders 139,010 102,306 94,626 Undistributed earnings allocated to nonvested restricted stockholders 2,575 2,249 2,187 Reallocation of undistributed earnings to nonvested restricted stockholders (2,573) (2,249) (2,185) Diluted net earnings available to common stockholders $ 139,012 $ 102,306 $ 94,628 Total weighted-average basic common shares outstanding 31,729,596 34,829,971 37,927,734 Effect of dilutive securities (1) Stock options — — 40,718 Performance share units 21,926 — — Total effect of dilutive securities 21,926 — 40,718 Total weighted-average diluted common shares outstanding 31,751,522 34,829,971 37,968,452 Net earnings per common share: Basic earnings per common share $ 4.38 $ 2.94 $ 2.49 Diluted earnings per common share (2) $ 4.38 $ 2.94 $ 2.49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1, 2020, and 2019, respectively, were 615,811, 821,738, and 953,185 weighted average shares of nonvested restricted stock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 NET</t>
        </is>
      </c>
      <c r="B1" s="2" t="inlineStr">
        <is>
          <t>12 Months Ended</t>
        </is>
      </c>
    </row>
    <row r="2">
      <c r="B2" s="2" t="inlineStr">
        <is>
          <t>Sep. 30, 2021</t>
        </is>
      </c>
    </row>
    <row r="3">
      <c r="A3" s="3" t="inlineStr">
        <is>
          <t>Property, Plant and Equipment [Abstract]</t>
        </is>
      </c>
    </row>
    <row r="4">
      <c r="A4" s="4" t="inlineStr">
        <is>
          <t>PREMISES, FURNITURE, AND EQUIPMENT, NET</t>
        </is>
      </c>
      <c r="B4" s="4" t="inlineStr">
        <is>
          <t xml:space="preserve">PREMISES, FURNITURE, AND EQUIPMENT, NET Premises, furniture, and equipment consists of the following: At September 30, (Dollars in Thousands) 2021 2020 Land $ 1,354 $ 1,354 Buildings 21,196 20,170 Furniture, fixtures, and equipment 76,662 67,302 99,212 88,826 Less: accumulated depreciation and amortization (54,324) (47,218) Net book value $ 44,888 $ 41,608 Depreciation expense of premises, furniture and equipment included in occupancy and equipment expense was approximately $9.6 million, $9.2 million and $8.6 million for the fiscal years ended September 30, 2021, 2020 and 2019, respectively. Rental equipment consists of the following: At September 30, (Dollars in Thousands) 2021 2020 Computers and IT networking equipment $ 17,683 $ 15,926 Motor vehicles and other 87,396 52,913 Office furniture and equipment 48,828 74,197 Solar panels and equipment 125,457 118,808 Total 279,364 261,844 Accumulated depreciation (67,825) (57,601) Unamortized initial direct costs 1,577 1,721 Net book value $ 213,116 $ 205,964 Undiscounted future minimum lease payments expected to be received for operating leases at September 30, 2021 were as follows: (Dollars in Thousands) 2022 $ 34,532 2023 29,709 2024 21,762 2025 15,602 2026 9,069 Thereafter 12,603 Total undiscounted future minimum lease payments receivable for operating leases $ 123,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Sep. 30, 2021</t>
        </is>
      </c>
    </row>
    <row r="3">
      <c r="A3" s="3" t="inlineStr">
        <is>
          <t>Property, Plant and Equipment [Abstract]</t>
        </is>
      </c>
    </row>
    <row r="4">
      <c r="A4" s="4" t="inlineStr">
        <is>
          <t>RENTAL EQUIPMENT, NET</t>
        </is>
      </c>
      <c r="B4" s="4" t="inlineStr">
        <is>
          <t xml:space="preserve">PREMISES, FURNITURE, AND EQUIPMENT, NET Premises, furniture, and equipment consists of the following: At September 30, (Dollars in Thousands) 2021 2020 Land $ 1,354 $ 1,354 Buildings 21,196 20,170 Furniture, fixtures, and equipment 76,662 67,302 99,212 88,826 Less: accumulated depreciation and amortization (54,324) (47,218) Net book value $ 44,888 $ 41,608 Depreciation expense of premises, furniture and equipment included in occupancy and equipment expense was approximately $9.6 million, $9.2 million and $8.6 million for the fiscal years ended September 30, 2021, 2020 and 2019, respectively. Rental equipment consists of the following: At September 30, (Dollars in Thousands) 2021 2020 Computers and IT networking equipment $ 17,683 $ 15,926 Motor vehicles and other 87,396 52,913 Office furniture and equipment 48,828 74,197 Solar panels and equipment 125,457 118,808 Total 279,364 261,844 Accumulated depreciation (67,825) (57,601) Unamortized initial direct costs 1,577 1,721 Net book value $ 213,116 $ 205,964 Undiscounted future minimum lease payments expected to be received for operating leases at September 30, 2021 were as follows: (Dollars in Thousands) 2022 $ 34,532 2023 29,709 2024 21,762 2025 15,602 2026 9,069 Thereafter 12,603 Total undiscounted future minimum lease payments receivable for operating leases $ 123,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CLOSED REAL ESTATE AND REPOSSESSED ASSETS</t>
        </is>
      </c>
      <c r="B1" s="2" t="inlineStr">
        <is>
          <t>12 Months Ended</t>
        </is>
      </c>
    </row>
    <row r="2">
      <c r="B2" s="2" t="inlineStr">
        <is>
          <t>Sep. 30, 2021</t>
        </is>
      </c>
    </row>
    <row r="3">
      <c r="A3" s="3" t="inlineStr">
        <is>
          <t>Real Estate [Abstract]</t>
        </is>
      </c>
    </row>
    <row r="4">
      <c r="A4" s="4" t="inlineStr">
        <is>
          <t>FORECLOSED REAL ESTATE AND REPOSSESSED ASSETS</t>
        </is>
      </c>
      <c r="B4" s="4" t="inlineStr">
        <is>
          <t>FORECLOSED REAL ESTATE AND REPOSSESSED ASSETS The following table provides an analysis of changes in foreclosed real estate and repossessed assets: Fiscal Year Ended September 30, (Dollars in Thousands) 2021 2020 Balance, beginning of period $ 9,957 $ 29,494 Additions 1,659 9,983 Reductions: Write-downs 591 568 Sales 8,952 23,992 (Gain) loss on sale (4) 4,960 Total reductions 9,539 29,520 Balance, ending of period $ 2,077 $ 9,957 At September 30, 2021 and 2020, the Company had established a valuation allowance of $1.1 million and $0.5 million for repossessed assets, respectively. As of September 30, 2021 and 2020, the Company had no loans or leases in the process of foreclosure. During the fiscal year ended September 30, 2020, the Company sold $28.1 million of other real estate owned ("OREO"), which consisted of assets related to a Community Bank agriculture real estate customer. The sale consisted of 30-plus parcels of land and the Company recognized a $5.0 million loss that was included in the "Gain (loss) on sale of other" line on the Consolidated Statements of Operations. The Company also recognized $1.1 million in deferred rental income and $0.2 million in OREO expenses related to these foreclosed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ompany held a total of $309.5 million of goodwill at September 30, 2021. The recorded goodwill is a result of multiple business combinations that have been consummated since fiscal year 2015, with the most recent pursuant to the Crestmark Acquisition that closed on August 1, 2018. Goodwill is assessed for impairment at least annually or more often if conditions indicate a possible impairment. The assessment is done at a reporting unit level, which is one level below the operating segments. See Note 21. Segment Reporting for additional information on the Company's segment reporting. There have been no changes to the carrying amount of goodwill during the fiscal years ended September 30, 2021 and 2020. The Company completed a qualitative goodwill impairment assessment as of September 30, 2021. Based on the results, it was identified that it was more likely than not the fair value of goodwill recorded exceeded the current carrying value and concluded no impairment existed as of September 30, 2021. The changes in the carrying amount of the Company's intangible assets were as follows: (Dollars in Thousands) Trademark (1) Non-Compete (2) Customer Relationships (3) All Others (4) Total Intangible Assets At September 30, 2020 $ 10,901 $ 422 $ 24,333 $ 6,036 $ 41,692 Acquisitions during the period — — — 24 24 Amortization during the period (1,078) (382) (6,465) (620) (8,545) Write-offs during the period — — — (23) (23) At September 30, 2021 $ 9,823 $ 40 $ 17,868 $ 5,417 $ 33,148 Gross carrying amount $ 14,624 $ 2,481 $ 82,088 $ 10,142 $ 109,335 Accumulated amortization (4,801) (2,441) (53,972) (4,507) (65,721) Accumulated impairment — — (10,248) (218) (10,466) At September 30, 2021 $ 9,823 $ 40 $ 17,868 $ 5,417 $ 33,148 At September 30, 2019 $ 11,959 $ 827 $ 33,207 $ 6,817 $ 52,810 Acquisitions during the period — — — 35 35 Amortization during the period (1,058) (405) (8,874) (660) (10,997) Write-offs during the period — — — (156) (156) At September 30, 2020 $ 10,901 $ 422 $ 24,333 $ 6,036 $ 41,692 Gross carrying amount $ 14,624 $ 2,480 $ 82,088 $ 10,113 $ 109,305 Accumulated amortization (3,723) (2,058) (47,507) (3,887) (57,175) Accumulated impairment — — (10,248) (190) (10,438) At September 30, 2020 $ 10,901 $ 422 $ 24,333 $ 6,036 $ 41,692 (1) Book amortization period of 5-15 years.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subsequent fiscal years at September 30, 2021 was as follows: (Dollars in Thousands) 2022 $ 6,420 2023 5,102 2024 4,384 2025 3,826 2026 3,252 Thereafter 10,164 Total anticipated intangible amortization $ 33,148 The Company tests intangible assets for impairment at least annually or more often if conditions indicate a possible impairment. There were no impairments to intangible assets for the fiscal years ended September 30, 2021 and 2020. Intangible impairment expense is recorded within the impairment expense line of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Sep. 30, 2021</t>
        </is>
      </c>
    </row>
    <row r="3">
      <c r="A3" s="3" t="inlineStr">
        <is>
          <t>Leases [Abstract]</t>
        </is>
      </c>
    </row>
    <row r="4">
      <c r="A4" s="4" t="inlineStr">
        <is>
          <t>OPERATING LEASE RIGHT-OF-USE ASSETS AND LIABILITIES</t>
        </is>
      </c>
      <c r="B4" s="4" t="inlineStr">
        <is>
          <t xml:space="preserve">OPERATING LEASE RIGHT-OF-USE ASSETS AND LIABILITIES Operating lease ROU assets, included in other assets Operating lease liabilities, included in accrued expenses and other liabilities Undiscounted future minimum operating lease payments and a reconciliation to the amount recorded as operating lease liabilities at September 30, 2021 were as follows: (Dollars in Thousands) 2022 $ 4,687 2023 4,180 2024 4,152 2025 4,027 2026 3,195 Thereafter 21,732 Total undiscounted future minimum lease payments 41,973 Discount (5,423) Total operating lease liabilities $ 36,550 The weighted-average discount rate and remaining lease term for operating leases at September 30, 2021 were as follows: Weighted-average discount rate 2.32 % Weighted-average remaining lease term (years) 10.85 The components of total lease costs for operating leases were as follows: Fiscal Year Ended September 30, (Dollars in Thousands) 2021 2020 Lease expense $ 4,310 $ 3,454 Short-term and variable lease cost 193 496 ROU asset impairment 224 — Sublease income (591) (733) Total lease cost for operating leases $ 4,136 $ 3,2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Sep. 30, 2020</t>
        </is>
      </c>
    </row>
    <row r="2">
      <c r="A2" s="3" t="inlineStr">
        <is>
          <t>ASSETS</t>
        </is>
      </c>
    </row>
    <row r="3">
      <c r="A3" s="4" t="inlineStr">
        <is>
          <t>Cash and cash equivalents</t>
        </is>
      </c>
      <c r="B3" s="5" t="n">
        <v>314019</v>
      </c>
      <c r="C3" s="5" t="n">
        <v>427367</v>
      </c>
    </row>
    <row r="4">
      <c r="A4" s="4" t="inlineStr">
        <is>
          <t>Investment securities available for sale, at fair value</t>
        </is>
      </c>
      <c r="B4" s="6" t="n">
        <v>847870</v>
      </c>
      <c r="C4" s="6" t="n">
        <v>814495</v>
      </c>
    </row>
    <row r="5">
      <c r="A5" s="4" t="inlineStr">
        <is>
          <t>Mortgage-backed securities available for sale, at fair value</t>
        </is>
      </c>
      <c r="B5" s="6" t="n">
        <v>1017029</v>
      </c>
      <c r="C5" s="6" t="n">
        <v>453607</v>
      </c>
    </row>
    <row r="6">
      <c r="A6" s="4" t="inlineStr">
        <is>
          <t>Investment securities held to maturity, at amortized cost (fair value $52,576 and $88,194, respectively)</t>
        </is>
      </c>
      <c r="B6" s="6" t="n">
        <v>52944</v>
      </c>
      <c r="C6" s="6" t="n">
        <v>87183</v>
      </c>
    </row>
    <row r="7">
      <c r="A7" s="4" t="inlineStr">
        <is>
          <t>Mortgage-backed securities held to maturity, at amortized cost</t>
        </is>
      </c>
      <c r="B7" s="6" t="n">
        <v>3725</v>
      </c>
      <c r="C7" s="6" t="n">
        <v>5427</v>
      </c>
    </row>
    <row r="8">
      <c r="A8" s="4" t="inlineStr">
        <is>
          <t>Loans held for sale</t>
        </is>
      </c>
      <c r="B8" s="6" t="n">
        <v>56194</v>
      </c>
      <c r="C8" s="6" t="n">
        <v>183577</v>
      </c>
    </row>
    <row r="9">
      <c r="A9" s="4" t="inlineStr">
        <is>
          <t>Loans and leases</t>
        </is>
      </c>
      <c r="B9" s="6" t="n">
        <v>3609563</v>
      </c>
      <c r="C9" s="6" t="n">
        <v>3322765</v>
      </c>
    </row>
    <row r="10">
      <c r="A10" s="4" t="inlineStr">
        <is>
          <t>Allowance for credit losses</t>
        </is>
      </c>
      <c r="B10" s="6" t="n">
        <v>-68281</v>
      </c>
      <c r="C10" s="6" t="n">
        <v>-56188</v>
      </c>
    </row>
    <row r="11">
      <c r="A11" s="4" t="inlineStr">
        <is>
          <t>Federal Reserve Bank and Federal Home Loan Bank Stock, at cost</t>
        </is>
      </c>
      <c r="B11" s="6" t="n">
        <v>28400</v>
      </c>
      <c r="C11" s="6" t="n">
        <v>27138</v>
      </c>
    </row>
    <row r="12">
      <c r="A12" s="4" t="inlineStr">
        <is>
          <t>Accrued interest receivable</t>
        </is>
      </c>
      <c r="B12" s="6" t="n">
        <v>16254</v>
      </c>
      <c r="C12" s="6" t="n">
        <v>16628</v>
      </c>
    </row>
    <row r="13">
      <c r="A13" s="4" t="inlineStr">
        <is>
          <t>Premises, furniture, and equipment, net</t>
        </is>
      </c>
      <c r="B13" s="6" t="n">
        <v>44888</v>
      </c>
      <c r="C13" s="6" t="n">
        <v>41608</v>
      </c>
    </row>
    <row r="14">
      <c r="A14" s="4" t="inlineStr">
        <is>
          <t>Rental equipment, net</t>
        </is>
      </c>
      <c r="B14" s="6" t="n">
        <v>213116</v>
      </c>
      <c r="C14" s="6" t="n">
        <v>205964</v>
      </c>
    </row>
    <row r="15">
      <c r="A15" s="4" t="inlineStr">
        <is>
          <t>Bank-owned life insurance</t>
        </is>
      </c>
      <c r="B15" s="6" t="n">
        <v>94749</v>
      </c>
      <c r="C15" s="6" t="n">
        <v>92315</v>
      </c>
    </row>
    <row r="16">
      <c r="A16" s="4" t="inlineStr">
        <is>
          <t>Foreclosed real estate and repossessed assets, net</t>
        </is>
      </c>
      <c r="B16" s="6" t="n">
        <v>2077</v>
      </c>
      <c r="C16" s="6" t="n">
        <v>9957</v>
      </c>
    </row>
    <row r="17">
      <c r="A17" s="4" t="inlineStr">
        <is>
          <t>Goodwill</t>
        </is>
      </c>
      <c r="B17" s="6" t="n">
        <v>309505</v>
      </c>
      <c r="C17" s="6" t="n">
        <v>309505</v>
      </c>
    </row>
    <row r="18">
      <c r="A18" s="4" t="inlineStr">
        <is>
          <t>Intangible assets</t>
        </is>
      </c>
      <c r="B18" s="6" t="n">
        <v>33148</v>
      </c>
      <c r="C18" s="6" t="n">
        <v>41692</v>
      </c>
    </row>
    <row r="19">
      <c r="A19" s="4" t="inlineStr">
        <is>
          <t>Prepaid assets</t>
        </is>
      </c>
      <c r="B19" s="6" t="n">
        <v>10513</v>
      </c>
      <c r="C19" s="6" t="n">
        <v>8328</v>
      </c>
    </row>
    <row r="20">
      <c r="A20" s="4" t="inlineStr">
        <is>
          <t>Deferred taxes, net</t>
        </is>
      </c>
      <c r="B20" s="6" t="n">
        <v>25173</v>
      </c>
      <c r="C20" s="6" t="n">
        <v>17723</v>
      </c>
    </row>
    <row r="21">
      <c r="A21" s="4" t="inlineStr">
        <is>
          <t>Other assets</t>
        </is>
      </c>
      <c r="B21" s="6" t="n">
        <v>79764</v>
      </c>
      <c r="C21" s="6" t="n">
        <v>82983</v>
      </c>
    </row>
    <row r="22">
      <c r="A22" s="4" t="inlineStr">
        <is>
          <t>Total assets</t>
        </is>
      </c>
      <c r="B22" s="6" t="n">
        <v>6690650</v>
      </c>
      <c r="C22" s="6" t="n">
        <v>6092074</v>
      </c>
    </row>
    <row r="23">
      <c r="A23" s="3" t="inlineStr">
        <is>
          <t>Deposits:</t>
        </is>
      </c>
    </row>
    <row r="24">
      <c r="A24" s="4" t="inlineStr">
        <is>
          <t>Noninterest-bearing checking</t>
        </is>
      </c>
      <c r="B24" s="6" t="n">
        <v>5018233</v>
      </c>
      <c r="C24" s="6" t="n">
        <v>4356630</v>
      </c>
    </row>
    <row r="25">
      <c r="A25" s="4" t="inlineStr">
        <is>
          <t>Interest-bearing checking</t>
        </is>
      </c>
      <c r="B25" s="6" t="n">
        <v>254721</v>
      </c>
      <c r="C25" s="6" t="n">
        <v>157571</v>
      </c>
    </row>
    <row r="26">
      <c r="A26" s="4" t="inlineStr">
        <is>
          <t>Savings deposits</t>
        </is>
      </c>
      <c r="B26" s="6" t="n">
        <v>86356</v>
      </c>
      <c r="C26" s="6" t="n">
        <v>47866</v>
      </c>
    </row>
    <row r="27">
      <c r="A27" s="4" t="inlineStr">
        <is>
          <t>Money market deposits</t>
        </is>
      </c>
      <c r="B27" s="6" t="n">
        <v>67204</v>
      </c>
      <c r="C27" s="6" t="n">
        <v>48494</v>
      </c>
    </row>
    <row r="28">
      <c r="A28" s="4" t="inlineStr">
        <is>
          <t>Time certificates of deposit</t>
        </is>
      </c>
      <c r="B28" s="6" t="n">
        <v>9091</v>
      </c>
      <c r="C28" s="6" t="n">
        <v>20223</v>
      </c>
    </row>
    <row r="29">
      <c r="A29" s="4" t="inlineStr">
        <is>
          <t>Wholesale deposits</t>
        </is>
      </c>
      <c r="B29" s="6" t="n">
        <v>79366</v>
      </c>
      <c r="C29" s="6" t="n">
        <v>348416</v>
      </c>
    </row>
    <row r="30">
      <c r="A30" s="4" t="inlineStr">
        <is>
          <t>Total deposits</t>
        </is>
      </c>
      <c r="B30" s="6" t="n">
        <v>5514971</v>
      </c>
      <c r="C30" s="6" t="n">
        <v>4979200</v>
      </c>
    </row>
    <row r="31">
      <c r="A31" s="4" t="inlineStr">
        <is>
          <t>Long-term borrowings</t>
        </is>
      </c>
      <c r="B31" s="6" t="n">
        <v>92834</v>
      </c>
      <c r="C31" s="6" t="n">
        <v>98224</v>
      </c>
    </row>
    <row r="32">
      <c r="A32" s="4" t="inlineStr">
        <is>
          <t>Accrued interest payable</t>
        </is>
      </c>
      <c r="B32" s="6" t="n">
        <v>579</v>
      </c>
      <c r="C32" s="6" t="n">
        <v>1923</v>
      </c>
    </row>
    <row r="33">
      <c r="A33" s="4" t="inlineStr">
        <is>
          <t>Accrued expenses and other liabilities</t>
        </is>
      </c>
      <c r="B33" s="6" t="n">
        <v>210382</v>
      </c>
      <c r="C33" s="6" t="n">
        <v>165419</v>
      </c>
    </row>
    <row r="34">
      <c r="A34" s="4" t="inlineStr">
        <is>
          <t>Total liabilities</t>
        </is>
      </c>
      <c r="B34" s="6" t="n">
        <v>5818766</v>
      </c>
      <c r="C34" s="6" t="n">
        <v>5244766</v>
      </c>
    </row>
    <row r="35">
      <c r="A35" s="3" t="inlineStr">
        <is>
          <t>STOCKHOLDERS’ EQUITY</t>
        </is>
      </c>
    </row>
    <row r="36">
      <c r="A36" s="4" t="inlineStr">
        <is>
          <t>Preferred stock, 3,000,000 shares authorized, no shares issued, none outstanding at September 30, 2021 and 2020, respectively</t>
        </is>
      </c>
      <c r="B36" s="6" t="n">
        <v>0</v>
      </c>
      <c r="C36" s="6" t="n">
        <v>0</v>
      </c>
    </row>
    <row r="37">
      <c r="A37" s="4" t="inlineStr">
        <is>
          <t>Additional paid-in capital</t>
        </is>
      </c>
      <c r="B37" s="6" t="n">
        <v>604484</v>
      </c>
      <c r="C37" s="6" t="n">
        <v>594569</v>
      </c>
    </row>
    <row r="38">
      <c r="A38" s="4" t="inlineStr">
        <is>
          <t>Retained earnings</t>
        </is>
      </c>
      <c r="B38" s="6" t="n">
        <v>259189</v>
      </c>
      <c r="C38" s="6" t="n">
        <v>234927</v>
      </c>
    </row>
    <row r="39">
      <c r="A39" s="4" t="inlineStr">
        <is>
          <t>Accumulated other comprehensive income (loss)</t>
        </is>
      </c>
      <c r="B39" s="6" t="n">
        <v>7599</v>
      </c>
      <c r="C39" s="6" t="n">
        <v>17542</v>
      </c>
    </row>
    <row r="40">
      <c r="A40" s="4" t="inlineStr">
        <is>
          <t>Treasury stock, at cost, 16,531 and 118,274 common shares at September 30, 2021 and 2020, respectively</t>
        </is>
      </c>
      <c r="B40" s="6" t="n">
        <v>-860</v>
      </c>
      <c r="C40" s="6" t="n">
        <v>-3677</v>
      </c>
    </row>
    <row r="41">
      <c r="A41" s="4" t="inlineStr">
        <is>
          <t>Total equity attributable to parent</t>
        </is>
      </c>
      <c r="B41" s="6" t="n">
        <v>870729</v>
      </c>
      <c r="C41" s="6" t="n">
        <v>843705</v>
      </c>
    </row>
    <row r="42">
      <c r="A42" s="4" t="inlineStr">
        <is>
          <t>Noncontrolling interest</t>
        </is>
      </c>
      <c r="B42" s="6" t="n">
        <v>1155</v>
      </c>
      <c r="C42" s="6" t="n">
        <v>3603</v>
      </c>
    </row>
    <row r="43">
      <c r="A43" s="4" t="inlineStr">
        <is>
          <t>Total stockholders’ equity</t>
        </is>
      </c>
      <c r="B43" s="6" t="n">
        <v>871884</v>
      </c>
      <c r="C43" s="6" t="n">
        <v>847308</v>
      </c>
    </row>
    <row r="44">
      <c r="A44" s="4" t="inlineStr">
        <is>
          <t>Total liabilities and stockholders’ equity</t>
        </is>
      </c>
      <c r="B44" s="6" t="n">
        <v>6690650</v>
      </c>
      <c r="C44" s="6" t="n">
        <v>6092074</v>
      </c>
    </row>
    <row r="45">
      <c r="A45" s="4" t="inlineStr">
        <is>
          <t>Common Class A</t>
        </is>
      </c>
    </row>
    <row r="46">
      <c r="A46" s="3" t="inlineStr">
        <is>
          <t>STOCKHOLDERS’ EQUITY</t>
        </is>
      </c>
    </row>
    <row r="47">
      <c r="A47" s="4" t="inlineStr">
        <is>
          <t>Common stock</t>
        </is>
      </c>
      <c r="B47" s="6" t="n">
        <v>317</v>
      </c>
      <c r="C47" s="6" t="n">
        <v>344</v>
      </c>
    </row>
    <row r="48">
      <c r="A48" s="4" t="inlineStr">
        <is>
          <t>Nonvoting Common Stock</t>
        </is>
      </c>
    </row>
    <row r="49">
      <c r="A49" s="3" t="inlineStr">
        <is>
          <t>STOCKHOLDERS’ EQUITY</t>
        </is>
      </c>
    </row>
    <row r="50">
      <c r="A50" s="4" t="inlineStr">
        <is>
          <t>Common stock</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CERTIFICATES OF DEPOSIT</t>
        </is>
      </c>
      <c r="B1" s="2" t="inlineStr">
        <is>
          <t>12 Months Ended</t>
        </is>
      </c>
    </row>
    <row r="2">
      <c r="B2" s="2" t="inlineStr">
        <is>
          <t>Sep. 30, 2021</t>
        </is>
      </c>
    </row>
    <row r="3">
      <c r="A3" s="3" t="inlineStr">
        <is>
          <t>Deposits [Abstract]</t>
        </is>
      </c>
    </row>
    <row r="4">
      <c r="A4" s="4" t="inlineStr">
        <is>
          <t>TIME CERTIFICATES OF DEPOSIT</t>
        </is>
      </c>
      <c r="B4" s="4" t="inlineStr">
        <is>
          <t>TIME CERTIFICATES OF DEPOSIT Time certificates of deposit in denominations of $250,000 or more were approximately $24.9 million and $231.0 million at September 30, 2021, and 2020, respectively. Scheduled maturities of time certificates of deposit at September 30, 2021 were as follows for the fiscal years ending: (Dollars in Thousands) 2022 $ 31,148 2023 907 2024 445 2025 — 2026 — Thereafter — Total (1) $ 32,500 (1) As of September 30, 2021, the Company had $23.4 million of certificates of deposit which were recorded in wholesale deposits on the Consolidated Statements of Financial Condition. Under the Dodd-Frank Act, IRA and non-IRA deposit accounts are insured up to $250,000 by the DIF under management of the FD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1</t>
        </is>
      </c>
    </row>
    <row r="3">
      <c r="A3" s="3" t="inlineStr">
        <is>
          <t>Debt Disclosure [Abstract]</t>
        </is>
      </c>
    </row>
    <row r="4">
      <c r="A4" s="4" t="inlineStr">
        <is>
          <t>SHORT-TERM AND LONG-TERM BORROWINGS</t>
        </is>
      </c>
      <c r="B4" s="4" t="inlineStr">
        <is>
          <t xml:space="preserve">SHORT-TERM AND LONG-TERM BORROWINGS Short-Term Borrowings The Company had no short-term borrowing at September 30, 2021 and 2020.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September 30, 2021 and 2020, the Bank pledged securities with fair values of approximately $644.7 million and $673.8 million, respectively, to be used against FHLB advances as needed. In addition, no qualifying real estate loans were pledged as collateral at September 30, 2021 compared to approximately $333.8 million at September 30, 2020. The Company had no securities sold under agreements to repurchase at September 30, 2021 and 2020. An analysis of securities sold under agreements to repurchase follows: At September 30, (Dollars in Thousands) 2021 2020 Highest month-end balance $ — $ 2,550 Average balance — 328 Weighted average interest rate for the fiscal year — % 2.00 % Weighted average interest rate at fiscal year end — % — % At September 30, 2021 and 2020, the Company did not have any securities pledged as collateral for securities sold under agreements to repurchase. Long-Term Borrowings At September 30, (Dollars in Thousands) 2021 2020 Trust preferred securities 13,661 13,661 Subordinated debentures, net of issuance costs 73,980 73,807 Other long-term borrowings (1) 5,193 10,756 Total $ 92,834 $ 98,224 ( 1) Includes $5.1 million and $10.6 million of discounted leases and $0.1 million and $0.1 million of finance lease obligations Management extinguished its remaining long-term FHLB advances in the fiscal 2020 fourth quarter. Prior to doing so, the advances had an outstanding balance of $110.0 million at a weighted average cost of 2.41%. The early extinguishment resulted in a pre-tax charge of $1.7 million to other expense in the fiscal 2020 fourth quarter. Scheduled maturities of the Company's long-term borrowings at September 30, 2021 were as follows for the fiscal years ending: (Dollars in Thousands) Trust preferred securities Subordinated debentures Other long-term borrowings Total 2022 $ — $ — $ 398 $ 398 2023 — — 1,924 1,924 2024 — — 2,871 2,871 2025 — — — — 2026 — 73,980 — 73,980 Thereafter 13,661 — — 13,661 Total long-term borrowings $ 13,661 $ 73,980 $ 5,193 $ 92,834 Certain trust preferred securities are due to First Midwest Financial Capital Trust I, a 100%-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a variable rate of LIBOR plus 3.75% (3.93% at September 30, 2021, and 4.01% at September 30, 2020),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LIBOR plus 3.00%, have a stated maturity of 30 years and are redeemable by the Company at par, with regulatory approval. The interest rate is reset quarterly at distribution dates in February, May, August, and November. The interest rate as of September 30, 2021 was 3.13%. The Company has the option to defer interest payments on the subordinated debentures from time to time for a period not to exceed five consecutiv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STOCKHOLDERS' EQUITY Repurchase of Common Stock The Company's Board of Directors authorized the November 20, 2019 share repurchase program to repurchase up to an additional 7,500,000 shares of the Company's outstanding common stock. This authorization is effective from November 21, 2019 through December 31, 2022. On September 7, 2021, the Company's Board of Directors announced a new share repurchase program to repurchase up to an additional 6,000,000 shares of the Company's outstanding common stock. This authorization is effective from September 3, 2021 through September 30, 2024. During the fiscal years ended September 30, 2021 and 2020, the Company repurchased 2,833,755 and 3,669,597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21, the remaining number of shares available for repurchase under the programs were 7,315,876 shares of common stock. For the fiscal years ended September 30, 2021, and 2020, the Company also repurchased 101,481 and 103,830 shares, or $2.9 million and $3.2 million, of common stock, respectively, in settlement of employee tax withholding obligations due upon the vesting of restricted stock. Repurchase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203,224 and zero shares of common stock held in treasury during the fiscal years ended September 30,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TOCK OWNERSHIP AND PROFIT SHARING PLANS</t>
        </is>
      </c>
      <c r="B1" s="2" t="inlineStr">
        <is>
          <t>12 Months Ended</t>
        </is>
      </c>
    </row>
    <row r="2">
      <c r="B2" s="2" t="inlineStr">
        <is>
          <t>Sep. 30, 2021</t>
        </is>
      </c>
    </row>
    <row r="3">
      <c r="A3" s="3" t="inlineStr">
        <is>
          <t>EMPLOYEE STOCK OWNERSHIP AND PROFIT SHARING PLANS [Abstract]</t>
        </is>
      </c>
    </row>
    <row r="4">
      <c r="A4" s="4" t="inlineStr">
        <is>
          <t>EMPLOYEE STOCK OWNERSHIP AND PROFIT SHARING PLANS</t>
        </is>
      </c>
      <c r="B4" s="4" t="inlineStr">
        <is>
          <t xml:space="preserve">EMPLOYEE STOCK OWNERSHIP AND PROFIT SHARING PLANS Until September 30, 2021, the Company maintained an Employee Stock Ownership Plan (“ESOP”) for eligible employees who have 1,000 hours of employment with the Bank, have worked at least one year at the Bank and who have attained age 21. ESOP expense of $3.1 million, $3.0 million and $2.9 million was recorded for the fiscal years ended September 30, 2021, 2020 and 2019,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fiscal years ended September 30, 2021, 2020 and 2019, 54,985 shares, 157,909 shares and 98,753 shares, from the suspense account, with a fair value of $52.48, $19.22 and $32.61 per share, respectively, were released. For the fiscal years ended September 30, 2021, 2020 and 2019, allocated shares and total ESOP shares reflect 22,960 shares, 59,865 shares and 79,926 shares, respectively, withdrawn from the ESOP by participants who were no longer with the Company or by participants diversifying their holdings. At September 30, 2021, 2020 and 2019, there were 4,192, 5,662 and 5,336 shares purchased, respectively, for dividend reinvestment. ESOP shares were as follows: At September 30, (Dollars in Thousands) 2021 2020 2019 Allocated shares 787,299 809,116 778,088 Unearned shares — — — Total ESOP shares 787,299 809,116 778,088 Fair value of unearned shares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Sep. 30, 2021</t>
        </is>
      </c>
    </row>
    <row r="3">
      <c r="A3" s="3" t="inlineStr">
        <is>
          <t>Share-based Payment Arrangement [Abstract]</t>
        </is>
      </c>
    </row>
    <row r="4">
      <c r="A4" s="4" t="inlineStr">
        <is>
          <t>STOCK COMPENSATION</t>
        </is>
      </c>
      <c r="B4" s="4" t="inlineStr">
        <is>
          <t>STOCK COMPENSATION The Company maintains the Meta Financial Group, Inc. 2002 Omnibus Incentive Plan, as amended and restated (the "2002 Omnibus Incentive Plan"), which, among other things, provides for the awarding of stock options, nonvested (restricted) shares, and performance share units ("PSUs") to certain officers and directors of the Company. Awards are granted by the Compensation Committee of the Board of Directors based on the performance of the award recipients or other relevant factors. At grant date, the fair value of options awarded to recipients is estimated using a Black-Scholes valuation model. The exercise price of stock options equals the fair market value of the underlying stock at the date of grant. Options are issued for a period of 10 years with 100% vesting generally occurring either at grant date or over a period of four years. There were no options granted during the fiscal years ended September 30, 2021, 2020 or 2019. The intrinsic value of options exercised during the fiscal years ended September 30, 2021, 2020 and 2019 were zero, $1.0 million and $1.8 million, respectively. Shares have previously been granted each year to executives and senior leadership members under the applicabl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fiscal years ended September 30, 2021, 2020 and 2019 was $1.0 million, $0.8 million and $1.0 million, respectively. Under its 2002 Omnibus Incentive Plan, the Company also grants selected executives and other key employees PSU awards. The vesting of these awards is contingent on meeting company-wide performance goals, including but not limited to return on equity, earnings per share, and total shareholder return. PSUs are generally granted at the market value of the underlying share on the date of grant, adjusted for dividends, as performance share units do not participate in dividends while unearned. The awards contingently vest over a period of three years and have payout levels ranging from a threshold of 50% to a maximum of 200%. Upon vesting, each performance share unit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to the Company’s 2002 Omnibus Incentive Plan, the Company also maintains the 1995 Stock Option and Incentive Plan. No new options were, or could have been, awarded under the 1995 plan during the fiscal years ended September 30, 2021, 2020 or 2019. Furthermore, no options were outstanding during the year. In addition, during the first and second quarters of fiscal 2017, shares were granted to certain executive officers of the Company in connection with their signing of employment agreements with the Company. These stock awards vest in equal installments over eight years. The following tables show the activity of options and share awards (including shares of restricted stock subject to vesting, fully-vested restricted stock, and PSUs) granted, exercised or forfeited under all of the Company’s option and incentive plans during the fiscal year ended September 30, 2021 and 2020. There was no activity of options during the fiscal year ended September 30, 2021 and zero were outstanding or exercisable at September 30, 2021. (Dollars in Thousands, Except Per Share Data) Number of Shares Weighted Average Exercise Price Weighted Average Remaining Contractual Term (Yrs) Aggregate Intrinsic Value Options outstanding, September 30, 2019 59,835 $ 8.06 1.54 $ 1,469 Granted — — — — Exercised (59,835) 8.06 1.00 1,011 Forfeited or expired — — — — Options outstanding, September 30, 2020 — $ — — $ — Options exercisable, September 30, 2020 — $ — — $ — (Dollars in Thousands, Except Per Share Data) Number of Shares Weighted Average Fair Value at Grant Nonvested shares outstanding, September 30, 2020 790,083 $ 30.03 Granted 190,187 30.88 Vested (329,409) 30.32 Forfeited or expired (103,798) 29.66 Nonvested shares outstanding, September 30, 2021 547,063 $ 30.22 Nonvested shares outstanding, September 30, 2019 926,122 $ 29.54 Granted 191,372 32.32 Vested (316,283) 29.92 Forfeited or expired (11,128) 31.35 Nonvested shares outstanding, September 30, 2020 790,083 $ 30.03 (Dollars in Thousands, Except Per Share Data) Number of Units Weighted Average Fair Value at Grant Performance share units outstanding, September 30, 2020 — $ — Granted (1) 60,984 34.03 Vested — — Forfeited or expired — — Performance share units outstanding, September 30, 2021 60,984 $ 34.03 (1) The number of performance share units (PSUs) granted reflects the target number of PSUs able to be earned under a given award. Compensation expense for share-based awards is recorded over the vesting period at the fair value of the award at the time of the grant. The exercise price of options or fair value of nonvested (restricted) shares and PSUs granted under the Company’s 2002 Omnibus Incentive Plan is equal to the fair market value of the underlying stock at the grant date, adjusted for dividends where applicable. The Company has elected, with the adoption of ASU 2016-09, to record forfeitures as they occur. The following table shows the effect to income, net of tax benefits, of share-based compensation expense recorded: Fiscal Year Ended September 30, (Dollars in Thousands) 2021 2020 2019 Total employee stock-based compensation expense recognized in income, net of tax effects of $1,562, $2,567, and $3,230, respectively $ 5,290 $ 7,656 $ 9,716 As of September 30, 2021, stock-based compensation expense not yet recognized in income totaled $5.5 million, which is expected to be recognized over a weighted-average remaining period of 2.0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The Company and its subsidiaries file a consolidated federal income tax return on a fiscal year basis. The provision for income taxes were as follows: Fiscal Year Ended September 30, (Dollars in Thousands) 2021 2020 2019 Federal: Current $ 6,402 $ 3,148 $ 5,278 Deferred (3,909) (4,505) (14,831) 2,493 (1,357) (9,553) State: Current 5,938 4,860 5,649 Deferred 2,270 2,158 530 8,208 7,018 6,179 Income tax expense (benefit) $ 10,701 $ 5,661 $ (3,374) The tax effects of the Company's temporary differences that give rise to significant portions of its deferred tax assets and liabilities were: At September 30, (Dollars in Thousands) 2021 2020 Deferred tax assets: Bad debts $ 15,946 $ 13,968 Deferred compensation 3,733 1,288 Stock based compensation 3,314 4,073 Valuation adjustments 4,111 5,343 General business credits (1) 49,196 37,888 Accrued expenses 2,780 2,155 Lease liability 9,206 6,798 Other assets 4,253 3,215 92,539 74,728 Deferred tax liabilities: Premises and equipment (3,328) (2,852) Intangibles (3,032) (2,114) Net unrealized gains on securities available for sale (2,471) (5,964) Leased assets (46,355) (35,279) Right-of-use assets (8,877) (6,550) Other liabilities (3,303) (4,246) (67,366) (57,005) Net deferred tax assets $ 25,173 $ 17,723 (1) The general business credits are investment tax credits generated from qualified solar energy property placed in service during the fiscal years ended September 30, 2021 and 2020. These credits expire on September 30, 2041 and 2040, respectively. As of September 30, 2021, the Company had a gross deferred tax asset of $2.7 million for separate company state cumulative net operating loss carryforwards, for which $2.7 million was reserved. At September 30, 2020, the Company had a gross deferred tax asset of $2.4 million for separate company state cumulative net operating loss carryforwards, for which $2.4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21, or 2020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 Ended September 30, 2021 2020 2019 (Dollars in Thousands) Amount Rate Amount Rate Amount Rate Statutory federal income tax expense and rate $ 32,854 21.0 % $ 24,151 21.0 % $ 20,568 21.0 % Change in tax rate resulting from: State income taxes net of federal benefits 6,452 4.1 % 5,444 4.7 % 5,000 5.1 % 162(m) disallowance 686 0.4 % 1,129 1.0 % 2,777 2.8 % Tax exempt income (835) (0.5) % (1,212) (1.0) % (2,714) (2.8) % General business credits (26,945) (17.2) % (22,284) (19.4) % (27,126) (27.7) % Other, net (1,511) (1.0) % (1,567) (1.4) % (1,879) (1.8) % Income tax expense (benefit) $ 10,701 6.8 % $ 5,661 4.9 % $ (3,374) (3.4) %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 uses the flow through method of accounting for investment tax credits under which the credits are recognized as a reduction to income tax expense in the period in which the credit arises. During the fiscal years ended September 30, 2021, 2020, and 2019, $26.5 million, $20.5 million, and $27.1 million in investment tax credits were recognized as a reduction to income tax expense, respectively.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8 and later remain subject to examination by the Internal Revenue Service. For state purposes, the tax years ended September 30, 2018 and later remain open for examination, with few exceptions. A reconciliation of the beginning and ending balances for liabilities associated with unrecognized tax benefits follows: At September 30, (Dollars in Thousands) 2021 2020 Balance at beginning of fiscal year $ 1,091 $ 368 Additions (reductions) for tax positions related to prior years (314) 723 Balance at end of fiscal year $ 777 $ 1,091 The total amount of unrecognized tax benefits that, if recognized, would impact the effective rate was $667,000 as of September 30, 2021. The Company recognizes interest related to unrecognized tax benefits as a component of income tax expense. The amount of accrued interest related to unrecognized tax benefits was $112,000 as of September 30, 2021. The Company does not anticipate any significant change in the total amount of unrecognized tax benefit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Sep. 30, 2021</t>
        </is>
      </c>
    </row>
    <row r="3">
      <c r="A3" s="3" t="inlineStr">
        <is>
          <t>CAPITAL REQUIREMENTS AND RESTRICTIONS ON RETAINED EARNINGS [Abstract]</t>
        </is>
      </c>
    </row>
    <row r="4">
      <c r="A4" s="4" t="inlineStr">
        <is>
          <t>CAPITAL REQUIREMENTS AND RESTRICTIONS ON RETAINED EARNINGS</t>
        </is>
      </c>
      <c r="B4" s="4" t="inlineStr">
        <is>
          <t>CAPITAL REQUIREMENTS AND RESTRICTIONS ON RETAINED EARNINGS As U.S. banking organizations, the Company and the Bank are required to comply with the regulatory capital rules adopted by the Federal Reserve and the OCC (the "Capital Rules") that became effective on January 1, 2015, subject to phase-in periods for certain requirements and other provisions of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21,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1 Tier 1 leverage capital ratio 7.67 % 8.69 % 4.00 % 5.00 % Common equity Tier 1 capital ratio 12.12 14.11 4.50 6.50 Tier 1 capital ratio 12.46 14.13 6.00 8.00 Total capital ratio 15.45 15.38 8.00 10.00 At September 30, 2020 Tier 1 leverage capital ratio 6.58 % 7.56 % 4.00 % 5.00 % Common equity Tier 1 capital ratio 11.78 13.96 4.50 6.50 Tier 1 capital ratio 12.18 14.00 6.00 8.00 Total capital ratio 15.30 15.26 8.00 10.00 The following table provides a reconciliation of the amounts included in the table above for the Company. (Dollars in Thousands) Standardized Approach (1) September 30, 2021 Total stockholders' equity $ 871,884 Adjustments: LESS: Goodwill, net of associated deferred tax liabilities 300,780 LESS: Certain other intangible assets 33,572 LESS: Net deferred tax assets from operating loss and tax credit carry-forwards 22,801 LESS: Net unrealized gains (losses) on available for sale securities 7,344 LESS: Noncontrolling interest 1,155 ADD: Adoption of Accounting Standards Update 2016-13 8,202 Common Equity Tier 1 (1) 514,434 Long-term borrowings and other instruments qualifying as Tier 1 13,661 Tier 1 minority interest not included in common equity Tier 1 capital 747 Total Tier 1 capital 528,842 Allowance for credit losses 53,159 Subordinated debentures (net of issuance costs) 73,980 Total capital $ 655,981 (1) Capital ratios were determined using the Basel III capital rules that became effective on January 1, 2015. Basel III revised the definition of capital, increased minimum capital ratios, and introduced a minimum common equity tier 1 capital ratio; those changes are being fully phased in through the end of 2021. 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1 Total stockholders' equity $ 871,884 LESS: Goodwill 309,505 LESS: Intangible assets 33,148 Tangible common equity 529,231 LESS: AOCI 7,599 Tangible common equity excluding AOCI $ 521,632 Since January 1, 2016, the Company and the Bank have been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The required Common Equity Tier 1 risk-based, Tier 1 risk-based and total risk-based capital ratios with the buffer are currently 7.0%, 8.5% and 10.5%, respectively. Based on current and expected continued profitability and subject to continued access to capital markets, we believe that the Company and the Bank will continue to meet the capital conservation buffer of 2.5% in addition to required minimum capital ratio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normal course of business, the Bank makes various commitments to extend credit which are not reflected in the accompanying Consolidated Financial Statements as described below. At September 30, 2021 and 2020, unfunded loan and lease commitments approximated $1.22 billion and $1.22 billion,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September 30, 2021 or 2020. The Company had no commitments to sell securities at September 30, 2021 or 2020.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LEGAL PROCEEDINGS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21. Segment Reporting to the Consolidated Financial Statements. (Dollars in Thousands) Consumer Commercial Corporate Services/Other Consolidated Company Fiscal Year Ended September 30, 2021 2020 2021 2020 2021 2020 2021 2020 Net interest income (1) $ 92,133 $ 93,245 $ 173,325 $ 150,766 $ 13,533 $ 15,027 $ 278,991 $ 259,038 Noninterest income: Refund transfer product fees 37,967 36,061 — — — — 37,967 36,061 Tax advance product fees (1) 47,639 31,826 — — — — 47,639 31,826 Payment card and deposit fees 107,182 87,379 — — — — 107,182 87,379 Other bank and deposit fees — — 917 984 22 326 939 1,310 Rental income (1) 18 19 39,398 43,493 — 1,314 39,416 44,826 Net gain realized on investment securities (1) — — — — 6 51 6 51 Gain on divestitures (1) — — — — — 19,275 — 19,275 Gain (loss) on sale of other (1) — (19) 12,622 9,587 (1,107) (5,143) 11,515 4,425 Other income (1) 2,902 3,018 8,876 6,087 14,462 5,536 26,240 14,641 Total noninterest income 195,708 158,284 61,813 60,151 13,383 21,359 270,904 239,794 Revenue $ 287,841 $ 251,529 $ 235,138 $ 210,917 $ 26,916 $ 36,386 $ 549,895 $ 498,83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t September 30, 2021 and 2020, there were no receivables related to refund transfer fees, which reflect earned revenue with unconditional rights to payment for product fee income. All refund transfer fees are recorded within the Consumer reporting segment . Card Fees. Card fees relate to Meta Payment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 and reported in payments card and deposit fees. Card fees related to the Community Bank are reported within other bank and deposit fees. Bank and Deposit Fees. Fees are earned on depository accounts for consumer and commercial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 Bank and deposit fees related to the Community Bank are reported within other bank and deposit fees. Principal vs Agent. The Consumer reporting segment includes principal/agent relationships. Within this segment, the Meta Payments division relationships are recorded on a gross basis within the Consolidated Statements of Operations, as Meta is the principal in the contract, with the exception of association/network contracts and partner/processor contracts for prepaid cards, which are recorded on a net basis within the Consolidated Statements of Operations as Meta is the agent in these contracts. Also within this segment, Tax Service relationships are recorded on a gross basis within the Consolidated Statements of Operations, as Meta is the principal in the contract, with the exception of contracts with software providers and merchants, which are recorded on a net basis within the Consolidated Statements of Operations as Meta is the agent in thes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fiscal year ended September 30, 2019, the Company reported its results of operations through three business segments: Payments, Banking, and Corporate Services/Other. Beginning October 1, 2019, segments are now aligned with the new management operating structure implemented by the Company for fiscal year 2020. The Company accordingly has changed its basis of presentation for segments, and following such change, reports its results of operations through the following three business segments: Consumer, Commercial, and Corporate Services/Other. The Meta Payments and Tax Services divisions, formerly reported in the Payments segment, are now included in the Consumer segment. The Consumer Credit Products and ClearBalance business lines, previously reported in the Banking segment, are now included in the Consumer segment. The Crestmark and AFS divisions, formerly reported in the Banking segment, are now included in the Commercial segment. The Community Bank division and Student Loan lending portfolio, previously reported in the Banking segment, are now included in the Corporate Services/Other segment. The Corporate Services/Other segment also includes certain shared services as well as treasury related functions such as the investment portfolio, warehouse finance, wholesale deposits and borrowings. Prior periods have been reclassified to conform to the current period presentation. The Company does not report indirect general and administrative expenses in the Consumer and Commercial segments. The following tables present segment data for the Company: Fiscal Year Ended September 30, 2021 (Dollars in Thousands) Consumer Commercial Corporate Services/Other Total Net interest income $ 92,133 $ 173,325 $ 13,533 $ 278,991 Provision (recovery) for credit losses 35,765 19,791 (5,790) 49,766 Noninterest income 195,708 61,813 13,383 270,904 Noninterest expense 90,800 114,917 137,966 343,683 Income (loss) before income tax expense 161,276 100,430 (105,260) 156,446 Total assets 372,115 3,191,215 3,127,320 6,690,650 Total goodwill 87,145 222,360 — 309,505 Total deposits 5,342,192 6,625 166,154 5,514,971 Fiscal Year Ended September 30, 2020 (Dollars in Thousands) Consumer Commercial Corporate Services/Other Total Net interest income $ 93,245 $ 150,766 $ 15,027 $ 259,038 Provision for loan and lease losses 21,807 29,296 13,673 64,776 Noninterest income 158,284 60,151 21,359 239,794 Noninterest expense 76,521 107,802 134,728 319,051 Income (loss) before income tax expense 153,201 73,819 (112,015) 115,005 Total assets 294,937 2,836,149 2,960,988 6,092,074 Total goodwill 87,145 222,360 — 309,505 Total deposits 4,555,999 6,226 416,975 4,979,200 Fiscal Year Ended September 30, 2019 (Dollars in Thousands) Consumer Commercial Corporate Services/Other Total Net interest income $ 69,131 $ 152,565 $ 42,511 $ 264,207 Provision for loan and lease losses 25,138 21,901 8,611 55,650 Noninterest income 162,212 54,224 6,109 222,545 Noninterest expense 76,931 127,033 129,196 333,160 Income (loss) before income tax expense (benefit) 129,274 57,855 (89,187) 97,942 Total assets 436,985 2,432,381 3,313,524 6,182,890 Total goodwill 87,145 222,360 — 309,505 Total deposits 2,444,452 5,588 1,886,965 4,33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Sep. 30, 2020</t>
        </is>
      </c>
    </row>
    <row r="2">
      <c r="A2" s="3" t="inlineStr">
        <is>
          <t>STOCKHOLDERS’ EQUITY</t>
        </is>
      </c>
    </row>
    <row r="3">
      <c r="A3" s="4" t="inlineStr">
        <is>
          <t>Fair Value</t>
        </is>
      </c>
      <c r="B3" s="5" t="n">
        <v>56391</v>
      </c>
      <c r="C3" s="5" t="n">
        <v>93745</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16531</v>
      </c>
      <c r="C7" s="6" t="n">
        <v>118274</v>
      </c>
    </row>
    <row r="8">
      <c r="A8" s="4" t="inlineStr">
        <is>
          <t>Non Bank Qualified Obligations U S States And Political Subdivisions [Member]</t>
        </is>
      </c>
    </row>
    <row r="9">
      <c r="A9" s="3" t="inlineStr">
        <is>
          <t>STOCKHOLDERS’ EQUITY</t>
        </is>
      </c>
    </row>
    <row r="10">
      <c r="A10" s="4" t="inlineStr">
        <is>
          <t>Fair Value</t>
        </is>
      </c>
      <c r="B10" s="5" t="n">
        <v>52576</v>
      </c>
      <c r="C10" s="5" t="n">
        <v>88194</v>
      </c>
    </row>
    <row r="11">
      <c r="A11" s="4" t="inlineStr">
        <is>
          <t>Common Class A</t>
        </is>
      </c>
    </row>
    <row r="12">
      <c r="A12" s="3" t="inlineStr">
        <is>
          <t>STOCKHOLDERS’ EQUITY</t>
        </is>
      </c>
    </row>
    <row r="13">
      <c r="A13" s="4" t="inlineStr">
        <is>
          <t>Common stock, par value (in dollars per share)</t>
        </is>
      </c>
      <c r="B13" s="7" t="n">
        <v>0.01</v>
      </c>
      <c r="C13" s="7" t="n">
        <v>0.01</v>
      </c>
    </row>
    <row r="14">
      <c r="A14" s="4" t="inlineStr">
        <is>
          <t>Common stock, shares authorized (in shares)</t>
        </is>
      </c>
      <c r="B14" s="6" t="n">
        <v>90000000</v>
      </c>
      <c r="C14" s="6" t="n">
        <v>90000000</v>
      </c>
    </row>
    <row r="15">
      <c r="A15" s="4" t="inlineStr">
        <is>
          <t>Common stock, shares issued (in shares)</t>
        </is>
      </c>
      <c r="B15" s="6" t="n">
        <v>31686483</v>
      </c>
      <c r="C15" s="6" t="n">
        <v>34479164</v>
      </c>
    </row>
    <row r="16">
      <c r="A16" s="4" t="inlineStr">
        <is>
          <t>Common stock, shares outstanding (in shares)</t>
        </is>
      </c>
      <c r="B16" s="6" t="n">
        <v>31669952</v>
      </c>
      <c r="C16" s="6" t="n">
        <v>34360890</v>
      </c>
    </row>
    <row r="17">
      <c r="A17" s="4" t="inlineStr">
        <is>
          <t>Nonvoting Common Stock</t>
        </is>
      </c>
    </row>
    <row r="18">
      <c r="A18" s="3" t="inlineStr">
        <is>
          <t>STOCKHOLDERS’ EQUITY</t>
        </is>
      </c>
    </row>
    <row r="19">
      <c r="A19" s="4" t="inlineStr">
        <is>
          <t>Common stock, par value (in dollars per share)</t>
        </is>
      </c>
      <c r="B19" s="7" t="n">
        <v>0.01</v>
      </c>
      <c r="C19" s="7" t="n">
        <v>0.01</v>
      </c>
    </row>
    <row r="20">
      <c r="A20" s="4" t="inlineStr">
        <is>
          <t>Common stock, shares authorized (in shares)</t>
        </is>
      </c>
      <c r="B20" s="6" t="n">
        <v>3000000</v>
      </c>
      <c r="C20" s="6" t="n">
        <v>3000000</v>
      </c>
    </row>
    <row r="21">
      <c r="A21" s="4" t="inlineStr">
        <is>
          <t>Common stock, shares issued (in shares)</t>
        </is>
      </c>
      <c r="B21" s="6" t="n">
        <v>0</v>
      </c>
      <c r="C21" s="6" t="n">
        <v>0</v>
      </c>
    </row>
    <row r="22">
      <c r="A22" s="4" t="inlineStr">
        <is>
          <t>Common stock, shares outstanding (in shares)</t>
        </is>
      </c>
      <c r="B22" s="6" t="n">
        <v>0</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Sep. 30, 2021</t>
        </is>
      </c>
    </row>
    <row r="3">
      <c r="A3" s="3" t="inlineStr">
        <is>
          <t>Condensed Financial Information Disclosure [Abstract]</t>
        </is>
      </c>
    </row>
    <row r="4">
      <c r="A4" s="4" t="inlineStr">
        <is>
          <t>PARENT COMPANY FINANCIAL STATEMENTS</t>
        </is>
      </c>
      <c r="B4" s="4" t="inlineStr">
        <is>
          <t>PARENT COMPANY FINANCIAL STATEMENTS Presented below are the condensed financial statements for the parent company, Meta. Condensed Statements of Financial Condition (Dollars in Thousands) September 30, 2021 September 30, 2020 ASSETS Cash and cash equivalents $ 3,296 $ 4,783 Investment securities held to maturity, at cost 4,623 1,208 Investment in subsidiaries 956,584 933,431 Other assets 278 3,308 Total assets $ 964,781 $ 942,730 LIABILITIES AND STOCKHOLDERS' EQUITY LIABILITIES Subordinated debentures $ 87,641 $ 87,468 Other liabilities 5,256 7,954 Total liabilities 92,897 95,422 STOCKHOLDERS' EQUITY Common stock 317 344 Additional paid-in capital 604,484 594,569 Retained earnings 259,189 234,927 Accumulated other comprehensive income (loss) 7,599 17,542 Treasury stock, at cost (860) (3,677) Total equity attributable to parent 870,729 843,705 Non-controlling interest 1,155 3,603 Total stockholders' equity 871,884 847,308 Total liabilities and stockholders' equity $ 964,781 $ 942,730 Condensed Statements of Operations Fiscal Years Ended September 30, (Dollars in Thousands) 2021 2020 2019 Interest expense $ 4,915 $ 5,168 $ 5,296 Other expense 1,287 1,256 1,044 Total expense 6,202 6,424 6,340 Loss before income taxes and equity in undistributed net income of subsidiaries (6,202) (6,424) (6,340) Income tax benefit 395 (3,638) (1,374) Loss before equity in undistributed net income of subsidiaries (6,597) (2,786) (4,966) Equity in undistributed net income of subsidiaries 147,895 107,476 101,970 Other Income 410 30 — Total Income 148,305 107,506 101,970 Net income attributable to parent $ 141,708 $ 104,720 $ 97,004 Condensed Statements of Cash Flows Fiscal Year Ended September 30, (Dollars in Thousands) 2021 2020 2019 Cash flows from operating activities: Net income attributable to parent $ 141,708 $ 104,720 $ 97,004 Adjustments to reconcile net income to net cash provided by (used in) operating activities: Depreciation, amortization and accretion, net 173 163 153 Equity in undistributed net income of subsidiaries (147,895) (107,476) (101,970) Stock compensation 6,852 10,221 12,942 Net change: Other assets 3,030 (3,149) (35) Accrued expenses and other liabilities (2,698) (2,660) (6,468) Cash dividend received 104,000 118,000 33,980 Net cash provided by operating activities 105,170 119,819 35,606 Cash flows from investing activities: Alternative investments (3,415) (797) — Net cash (used in) investing activities (3,415) (797) — Cash flows from financing activities: Cash dividends paid (6,400) (7,100) (7,760) Payments: Purchase of shares by ESOP 3,036 3,220 2,011 Proceeds from: Exercise of stock options and issuance of common stock — 266 44 Issuance of restricted stock — 2 3 Net increase in investment in subsidiaries — — (90) Shares repurchased for tax withholding on stock compensation (99,878) (118,738) (49,912) Net cash (used in) financing activities (103,242) (122,350) (55,704) Net change in cash and cash equivalents (1,487) (3,328) (20,098) Cash and cash equivalents at beginning of fiscal year 4,783 8,111 28,209 Cash and cash equivalents at end of fiscal year $ 3,296 $ 4,783 $ 8,111 The extent to which the Company may pay cash dividends to stockholders will depend on the cash currently available at the Company, as well as the ability of the Bank to pay dividends to the Company. For further discussion, see Note 18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1</t>
        </is>
      </c>
    </row>
    <row r="3">
      <c r="A3" s="3" t="inlineStr">
        <is>
          <t>Quarterly Financial Information Disclosure [Abstract]</t>
        </is>
      </c>
    </row>
    <row r="4">
      <c r="A4" s="4" t="inlineStr">
        <is>
          <t>SELECTED QUARTERLY FINANCIAL DATA (UNAUDITED)</t>
        </is>
      </c>
      <c r="B4" s="4" t="inlineStr">
        <is>
          <t xml:space="preserve">SELECTED QUARTERLY FINANCIAL DATA (UNAUDITED) Quarter Ended (Dollars in Thousands, Except Per Share Data) December 31 March 31 June 30 September 30 Fiscal Year 2021 Interest and dividend income $ 68,146 $ 75,669 $ 69,983 $ 72,056 Interest expense 2,147 1,819 1,508 1,389 Net interest income 65,999 73,850 68,475 70,667 Provision for credit losses 6,089 30,290 4,612 8,775 Noninterest income 45,455 113,453 62,453 49,542 Net income attributable to parent 28,037 59,066 38,701 15,903 Earnings per common share Basic $ 0.84 $ 1.84 $ 1.21 $ 0.50 Diluted 0.84 1.84 1.21 0.50 Dividend declared per share 0.05 0.05 0.05 0.05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Sep. 30, 2021</t>
        </is>
      </c>
    </row>
    <row r="3">
      <c r="A3" s="3" t="inlineStr">
        <is>
          <t>Fair Value Disclosures [Abstract]</t>
        </is>
      </c>
    </row>
    <row r="4">
      <c r="A4" s="4" t="inlineStr">
        <is>
          <t>FAIR VALUES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There were no transfers between levels of the fair value hierarchy for the fiscal years ended September 30, 2021 or 2020. Debt Securities Available for Sale and Held to Maturity . Debt securities available for sale are recorded at fair value on a recurring basis and debt securities held to maturity are carried at amortized cost. The fair values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 summarizes the fair values of debt securities available for sale and equity securities as they are measured at fair value on a recurring basis. Fair Value At September 30, 2021 (Dollars in Thousands) Total Level 1 Level 2 Level 3 Debt securities AFS Corporate securities $ 25,000 $ — $ 25,000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solidated statement of financial condition at September 30, 2021. (2) Consists of certain non-marketable equity securities that are measured at fair value using net asset value ("NAV") per share (or its equivalent) as a practical expedient and are excluded from the fair value hierarchy.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solidated statement of financial condition at September 30, 2020. (2) Consists of certain non-marketable equity securities that are measured at fair value using net asset value ("NAV") per share (or its equivalent) as a practical expedient and are excluded from the fair value hierarchy.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individually evaluated for risk of credit loss and repayment is expected to be solely provided by the values underlying collateral, the Company measures fair value on a nonrecurring base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4% to 90%. The following table summarizes the assets of the Company that are measured at fair value in the Consolidated Statements of Financial Condition on a non-recurring basis: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Fair Value At September 30, 2020 (Dollars in Thousands) Total Level 1 Level 2 Level 3 Impaired loans and leases, net Commercial finance $ 9,240 $ — $ — $ 9,240 Community Banking 20 — — 20 Total impaired loans and leases, net 9,260 — — 9,260 Foreclosed assets, net 9,957 — — 9,957 Total $ 19,217 $ — $ — $ 19,217 Quantitative Information About Level 3 Fair Value Measurements (Dollars in Thousands) Fair Value at September 30, 2021 Fair Value at September 30, 2020 Valuation Unobservable Input Range of Inputs Loans and leases, net individually evaluated for credit loss $ 12,775 9,260 Market approach Appraised values (1) 4% - 90% Foreclosed assets, net $ 2,077 9,957 Market approach Appraised values (1) 4% - 30% (1) The Company generally relies on external appraisers to develop this information. Management reduced the appraised value by estimated selling costs and other inputs in a range of 4% to 90%. Management discloses the estimated fair value amounts of its financial instruments, including assets and liabilities on and off the Consolidated Statements of Financial Condition, for which it is practicable to estimate fair value. These fair values estimates were made at September 30, 2021 and 2020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solidated statement of financial condition at September 30, 2021. (2) Includes certain non-marketable equity securities that are measured at fair value using NAV per share (or its equivalent) as a practical expedient and are excluded from the fair value hierarchy. At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3,314,140 3,307,037 — — 3,307,037 Federal Reserve Bank and Federal Home Loan Bank stocks 27,138 27,138 — 27,138 — Accrued interest receivable 16,628 16,628 16,628 — — Financial liabilities Deposits 4,979,200 4,980,073 4,705,028 275,045 — Other short- and long-term borrowings 98,224 100,185 — 100,185 — Accrued interest payable 1,923 1,923 1,923 — — (1) Equity securities at fair value are included within other assets on the consolidated statement of financial condition at September 30, 2020.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September 30, 2021 and 2020.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as such intangibles are not financial instruments as defined under Subtopic 825-10. OVERNIGHT FEDERAL FUNDS PURCHASED The carrying amount of federal funds purchased is assumed to approximate the fair value. FEDERAL HOME LOAN BANK ADVANCES The fair value of such advances was estimated by discounting the expected future cash flows using current interest rates for advances with similar terms and remaining maturities.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SUBSEQUENT EVENTS Management has evaluated subsequent events that occurred after September 30, 2021. During this period, up to the filing date of this Annual Report on Form 10-K, management identified the following subsequent events: • Beginning in November 2021, all participants with shares held in the ESOP can elect their preferred distribution method due to the ESOP terminating effective September 30, 2021. Concurrent with the termination of the ESOP, the Company also increased its employee contribution match from 4% to 6% in the profit sharing plan. • Subsequent to September 30, 2021, a n additional 1,252,145 shares were repurchased by the Company through Novembe r 18, 2021. • On October 19, 2021, the Company executed a loan sale agreement for approximately $170.0 million of the retained Community Bank loan portfolio with a third party. The sale is expected to close before December 31, 2021. The overall net impact of the transaction on the Company's Consolidated Statements of Operations is not known at this time. • On October 13, 2021, the Company sold an additional $30.2 million of the retained Community Bank loan portfolio to Central Bank. The sale did not result in any material gain to the Company. The loans included in the sale were not classified as held for sale at September 30, 2021. Management estimates $1.0 million in allowance for credit losses at September 30, 2021 relates to this loan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The Consolidated Financial Statements include the accounts of Meta Financial Group, Inc. (the “Company”), a registered bank holding company located in Sioux Falls, South Dakota, and its wholly-owned subsidiaries. The Company's subsidiaries include MetaBank (the “Bank”), a national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t>
        </is>
      </c>
    </row>
    <row r="5">
      <c r="A5" s="4" t="inlineStr">
        <is>
          <t>NATURE OF BUSINESS AND INDUSTRY SEGMENT INFORMATION</t>
        </is>
      </c>
      <c r="B5" s="4" t="inlineStr">
        <is>
          <t>NATURE OF BUSINESS AND INDUSTRY SEGMENT INFORMATION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Meta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is>
      </c>
    </row>
    <row r="6">
      <c r="A6" s="4" t="inlineStr">
        <is>
          <t>USE OF ESTIMATES IN PREPARING FINANCIAL STATEMENTS</t>
        </is>
      </c>
      <c r="B6" s="4" t="inlineStr">
        <is>
          <t>USE OF ESTIMATES IN PREPARING FINANCIAL STATEMENTS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t>
        </is>
      </c>
    </row>
    <row r="7">
      <c r="A7" s="4" t="inlineStr">
        <is>
          <t>CASH AND CASH EQUIVALENTS</t>
        </is>
      </c>
      <c r="B7" s="4" t="inlineStr">
        <is>
          <t>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1, and zero at September 30, 2020. The Company at times maintains balances in excess of insured limits at various financial institutions including the FHLB, the FRB and other private institutions. At September 30, 2021, the Company had $2.3 million interest-bearing deposits held at the FHLB and $184.7 million in interest-bearing deposits held at the FRB. The Company does not believe these instruments carry a significant risk of loss, but cannot provide assurances that no losses could occur if these institutions were to become insolvent.</t>
        </is>
      </c>
    </row>
    <row r="8">
      <c r="A8" s="4" t="inlineStr">
        <is>
          <t>SECURITIES</t>
        </is>
      </c>
      <c r="B8" s="4" t="inlineStr">
        <is>
          <t>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4.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Meta did not hold trading securities at September 30, 2021 or 2020.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1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1 are not related to credit loss and as a result has not recorded an allowance for credit loss. See Note 4.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4.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3.1 million within other assets as of September 30, 2021 and $11.0 million at September 30, 2020. The Company’s ownership of such investments typically ranges from 5% - 25% of the investee. The Company recognized net earnings from these investments in the amount of $0.3 million within noninterest income for the fiscal year ended September 30, 2021.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4.6 million at September 30, 2021 and $2.8 million at September 30, 2020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2.9 million as of September 30, 2021 and $12.0 million at September 30, 2020 within other assets on the Company’s Consolidated Financial Statements. The Company recognized a fair value increase of $8.0 million and none during the fiscal years ended September 30, 2021 and 2020, respectively. The Company recognized impairment losses of $2.6 million and $1.3 million on such investments during the fiscal years ended September 30, 2021 and 2020, respectively.</t>
        </is>
      </c>
    </row>
    <row r="9">
      <c r="A9" s="4" t="inlineStr">
        <is>
          <t>LOANS HELD FOR SALE ("LHFS")</t>
        </is>
      </c>
      <c r="B9" s="4" t="inlineStr">
        <is>
          <t>LOANS HELD FOR SALE ("LHFS") LHFS include commercial loans originated under the guidelines of the SBA or USDA, consumer loans, and loans retained in the community bank portfolio. LHFS are held at the lower of cost or fair value. Generally, LHFS are valued on an aggregate portfolio basis. Any amount by which the cost exceeds fair value is initially recorded as a valuation allowance and subsequently reflected in the gain or loss on sale when sold. At September 30, 2021 and 2020,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t>
        </is>
      </c>
    </row>
    <row r="10">
      <c r="A10" s="4" t="inlineStr">
        <is>
          <t>LOANS AND LEASES</t>
        </is>
      </c>
      <c r="B10" s="4" t="inlineStr">
        <is>
          <t>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Prior to the adoption of CECL, loans and leases on nonaccrual status were accounted for and disclosed as impaired loans and leas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Prior to the adoption of CECL, loans and leases designated as TDRs were accounted for and disclosed as impaired loans and leases.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CL is not provided on operating leases.</t>
        </is>
      </c>
    </row>
    <row r="11">
      <c r="A11" s="4" t="inlineStr">
        <is>
          <t>LOAN SERVICING AND TRANSFERS OF FINANCIAL ASSETS</t>
        </is>
      </c>
      <c r="B11" s="4" t="inlineStr">
        <is>
          <t>LOAN SERVICING AND TRANSFERS OF FINANCIAL ASSETS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t>
        </is>
      </c>
    </row>
    <row r="12">
      <c r="A12" s="4" t="inlineStr">
        <is>
          <t>ALLOWANCE FOR CREDIT LOSSES</t>
        </is>
      </c>
      <c r="B12" s="4" t="inlineStr">
        <is>
          <t>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for impairment, which generally means loans and leases identified as troubled debt restructurings or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Company’s student loan portfolio utilizes a roll-rate historical loss rate and adjustments for forward-looking information, including macroeconomic conditions. Management has elected to use a twelve-month reasonable and supportable forecast with an immediate reversion to historical loss rates. Factors utilized in the determination of the allowance include historical loss experience, current economic forecasts, and measurement date credit characteristics including delinquency. Loans and leases are charged off to the extent they are deemed uncollectible. Net charge-offs are included in historical data utilized for calculating the ACL. For commercial loans, the Company generally fully charges off or charges down to net realizable value (fair value of collateral, less estimated costs to sell) for loans secured by collateral when management judges the loan to be uncollectible, repayment is deemed to be protracted beyond a reasonable timeframe, the loan has been classified as a loss by either the Company’s internal loan review process or its banking regulatory agencies, the Company has filed bankruptcy and the loss becomes evident owing to lack of assets, or the loans meets a defined number of days past due unless the loan is both well-secured and is in the process of collection. For consumer loans, the Company fully charges off or charges down to net realizable value when deemed uncollectible due to bankruptcy or other factors or meets a defined number of days past due.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5. Loans and Leases, Net for further information. The following are risk characteristics of the Company’s loan and lease portfolio: Commercial Finance The Company's commercial finance product lines include term lending, asset based lending, factoring, leas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 Most commercial finance loans and leases are secured by the assets being financed or other business assets such as accounts receivable or inventory. Although the loans and leases are often collateralized by equipment, inventory, accounts receivable, insurance premiums or other business assets, the liquidation of collateral in the event of a borrower default may be an insufficient source of repayment, because accounts receivable may be uncollectible and inventories and equipment may be obsolete or of limited use. The Company attempts to mitigate these risks by adhering to its underwriting policies in evaluating the management of the business and the credit-worthiness of borrowers and guarantors. Consumer Finance The Bank designs its credit program relationships with certain desired outcomes. Three high priority outcomes are liquidity, credit protection, and risk retention.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The Bank will hold a sizable portion of the originated asset on its own balance sheet, but retains the flexibility to sell a portion of the originated asset to other interested parties, thereby supporting program liquidity. Tax Services The Bank's tax services division provides short-term taxpayer advance loans. Taxpayers are underwritten to determine eligibility for these unsecured loans. Due to the nature of taxpayer advance loans, it typically takes no more than three e-file cycles (the period of time between scheduled IRS payments) from when the return is accepted by the IRS to collect from the borrower. In the event of default, the Bank has no recourse against the tax consumer. The Bank will charge off the balance of a taxpayer advance loan if there is a balance at the end of the calendar year, or when collection of principal becomes doubtful. Through its tax services division, the Bank provide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The Bank participates in several asset-backed warehouse lines of credit whereby the Bank is in a senior, secured position as the first out participant. These facilities are primarily collateralized by consumer receivables, with the Bank holding a senior collateral position enhanced by a subordinate party structure. Community Banking Effective on February 29, 2020 (the "Closing Date") of the Community Bank division sale to Central Bank, the Company substantially ceased originating loans within its Community Banking loan portfolio. The Company entered a servicing agreement with Central Bank for the retained Community Bank loan portfolio that became effective on the Closing Date. See Note 3. Divestitures and Note 25. Subsequent Events for further information related to the Community Banking lending portfolio.</t>
        </is>
      </c>
    </row>
    <row r="13">
      <c r="A13" s="4" t="inlineStr">
        <is>
          <t>EARNINGS PER COMMON SHARE ("EPS")</t>
        </is>
      </c>
      <c r="B13" s="4" t="inlineStr">
        <is>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See Note 6. Earnings per Common Share for further information.</t>
        </is>
      </c>
    </row>
    <row r="14">
      <c r="A14" s="4" t="inlineStr">
        <is>
          <t>PREMISES, FURNITURE, AND EQUIPMENT</t>
        </is>
      </c>
      <c r="B14" s="4" t="inlineStr">
        <is>
          <t>PREMISES, FURNITURE, AND EQUIPMENTLand is carried at cost. Buildings, furniture, fixtures, leasehold improvements and equipment are carried at cost, less accumulated depreciation and amortization. The Company primarily uses the straight-line method of depreciation over the estimated useful lives of the assets, which is 39 years for buildings, and range from two years to 15 years for leasehold improvements, and for furniture, fixtures and equipment. Assets are reviewed for impairment when events indicate the carrying amount may not be recoverable.</t>
        </is>
      </c>
    </row>
    <row r="15">
      <c r="A15" s="4" t="inlineStr">
        <is>
          <t>BANK-OWNED LIFE INSURANCE</t>
        </is>
      </c>
      <c r="B15" s="4" t="inlineStr">
        <is>
          <t>BANK-OWNED LIFE INSURANCE Bank-owned life insurance represents the cash surrender value of investments in life insurance contracts. Earnings on the contracts are based on the earnings on the cash surrender value, less mortality costs.</t>
        </is>
      </c>
    </row>
    <row r="16">
      <c r="A16" s="4" t="inlineStr">
        <is>
          <t>GOODWILL</t>
        </is>
      </c>
      <c r="B16" s="4" t="inlineStr">
        <is>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unless a triggering event occurs that would require an interim impairment evaluation.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21, 2020 or 2019. See Note 10. Goodwill and Intangible Assets for further information.</t>
        </is>
      </c>
    </row>
    <row r="17">
      <c r="A17" s="4" t="inlineStr">
        <is>
          <t>INTANGIBLE ASSETS</t>
        </is>
      </c>
      <c r="B17" s="4" t="inlineStr">
        <is>
          <t>INTANGIBLE ASSETS Intangible assets other than goodwill are amortized over their respective estimated lives. All intangible assets are subject to an impairment test at least annually or more often if conditions indicate a possible impairment. See Note 10. Goodwill and Intangible Assets for further information.</t>
        </is>
      </c>
    </row>
    <row r="18">
      <c r="A18" s="4" t="inlineStr">
        <is>
          <t>EMPLOYEE STOCK OWNERSHIP PLAN (ESOP)</t>
        </is>
      </c>
      <c r="B18" s="4" t="inlineStr">
        <is>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21 and 2020, all shares in the ESOP were allocated. See Note 15. Employee Stock Ownership and Profit Sharing Plans for further information. Effective September 30, 2021, the ESOP terminated, and all participant balances became immediately vested. See Note 25. Subsequent Events for further information.</t>
        </is>
      </c>
    </row>
    <row r="19">
      <c r="A19" s="4" t="inlineStr">
        <is>
          <t>STOCK COMPENSATION</t>
        </is>
      </c>
      <c r="B19" s="4" t="inlineStr">
        <is>
          <t>STOCK COMPENSATION Compensation expense for share-based awards is recorded over the vesting period at the fair value of the award at the time of grant. The exercise price of options or fair value of non-vested (restricted) shares and performance share units granted under the Company’s incentive plans is equal to the fair market value of the underlying stock at the grant date, adjusted for dividends where applicable. The Company has elected to record forfeitures as they occur. See Note 16. Stock Compensation for further information.</t>
        </is>
      </c>
    </row>
    <row r="20">
      <c r="A20" s="4" t="inlineStr">
        <is>
          <t>INCOME TAXES</t>
        </is>
      </c>
      <c r="B20" s="4" t="inlineStr">
        <is>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noninterest income or noninterest expense. The effect on deferred tax assets and liabilities from a change in tax rates is recorded in income tax expense in the Consolidated Statements of Operations in the period in which the enactment date occurs. If current period income tax rates change, the impact on the annual effective income tax rate is applied year to date in the period of enactment. See Note 17. Income Taxes for further information.</t>
        </is>
      </c>
    </row>
    <row r="21">
      <c r="A21" s="4" t="inlineStr">
        <is>
          <t>FINANCIAL INSTRUMENTS WITH OFF-BALANCE SHEET RISK</t>
        </is>
      </c>
      <c r="B21" s="4" t="inlineStr">
        <is>
          <t>FINANCIAL INSTRUMENTS WITH OFF-BALANCE SHEET RISK The Company, in the normal course of business, makes commitments to make loans which are not reflected in the Consolidated Financial Statements. The reserve for these unfunded commitments is included within Other Liabilities on the Consolidated Statements of Financial Condition.</t>
        </is>
      </c>
    </row>
    <row r="22">
      <c r="A22" s="4" t="inlineStr">
        <is>
          <t>REVENUE RECOGNITION</t>
        </is>
      </c>
      <c r="B22" s="4" t="inlineStr">
        <is>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Consumer segment is recognized as services are performed and service charges are earned in accordance with the terms of the various programs. Refer to Note 20. Revenue from Contracts with Customers for additional information.</t>
        </is>
      </c>
    </row>
    <row r="23">
      <c r="A23" s="4" t="inlineStr">
        <is>
          <t>COMPREHENSIVE INCOME (LOSS)</t>
        </is>
      </c>
      <c r="B23" s="4" t="inlineStr">
        <is>
          <t>COMPREHENSIVE INCOME (LOSS) Comprehensive income (loss) consists of net income and other comprehensive income or loss. Other comprehensive income or loss includes the change in net unrealized holding gains and losses due to market conditions and other non-credit risk factors on AFS debt securities, net of reclassification adjustments and tax effects. Accumulated other comprehensive income (loss) is recognized as a separate component of stockholders’ equity.</t>
        </is>
      </c>
    </row>
    <row r="24">
      <c r="A24" s="4" t="inlineStr">
        <is>
          <t>RELATED PARTY TRANSACTIONS</t>
        </is>
      </c>
      <c r="B24" s="4" t="inlineStr">
        <is>
          <t>RELATED PARTY TRANSACTIONS The Company has disclosed information on its equity investments and relationships with variable interest entities in Note 1. Summary of Significant Accounting Policies .</t>
        </is>
      </c>
    </row>
    <row r="25">
      <c r="A25" s="4" t="inlineStr">
        <is>
          <t>RECLASSIFICATION AND REVISION OF PRIOR PERIOD BALANCES</t>
        </is>
      </c>
      <c r="B25" s="4" t="inlineStr">
        <is>
          <t>RECLASSIFICATION AND REVISION OF PRIOR PERIOD BALANCES Certain prior year amounts have been reclassified to conform to the current year financial statement presentation. These changes and reclassifications did not impact previously reported net income or comprehensive income.</t>
        </is>
      </c>
    </row>
    <row r="26">
      <c r="A26" s="4" t="inlineStr">
        <is>
          <t>RECENT ACCOUNTING STANDARDS UPDATES ("ASU")</t>
        </is>
      </c>
      <c r="B26" s="4" t="inlineStr">
        <is>
          <t xml:space="preserve">RECENTLY ADOPTED ACCOUNTING STANDARDS UPDATES ("ASU") The following ASUs were adopted by the Company during the fiscal year ended September 30, 2021: ASU 2016-13, Financial Instruments – Credit Losses (Topic 326): Measurement of Credit Losses on Financial Instruments, and related ASUs, (collectively “Topic 326”), which changes the impairment model for most financial assets, including trade and other receivables, debt securities held to maturity, loans, net investments in leases, purchased financial assets with credit deterioration, and off-balance sheet credit exposures. ASU 2016-13 requires the use of a current expected credit loss (“CECL”) methodology to determine the allowance for credit losses for loans and debt securities held to maturity. CECL requires loss estimates for the remaining estimated life of the assets to be measured using historical loss data, adjustments for current conditions, and adjustments for reasonable and supportable forecasts of future economic conditions. The Company adopted CECL using the modified retrospective approach with a cumulative effect adjustment to Retained Earnings recorded on October 1, 2020. Our adoption resulted in an ACL as of October 1, 2020 that is larger than the allowance for loan and lease losses (“ALLL”) that would have been recorded under legacy guidance on the same date by $12.8 million in total for all portfolios. A portion of this increase is a result of new requirements to record ACL on acquired loans and leases, regardless of any credit mark recorded. Under legacy guidance, credit marks were included in the determination of fair value adjustments reflected as a discount to the carrying value of the loans and leases and an ALLL was not recorded on acquired loans and leases until evidence of credit deterioration existed post acquisition. The remaining credit and interest mark will continue to accrete over the life of the loan or lease but will no longer be considered when estimating the ACL for acquired loans and leases under CECL. The adoption of CECL also resulted in an increase in the liability of unfunded commitments of $0.8 million. For other assets in scope of the standard such as held to maturity debt securities and trade and other receivables, the impact from this ASU was inconsequential. The cumulative tax effected adjustment to record ACL and to increase the unfunded commitments liability resulted in a reduction to retained earnings of $8.4 million along with $2.5 million attributable to noncontrolling interests. Post adoption, as loans and leases are added to the portfolio, the Company expects higher levels of ACL determined by CECL assumptions, resulting in accelerated recognition of provision for credit losses, as compared to historical results. In response to the COVID-19 pandemic, regulatory agencies have published a final rule that provides the option to delay the cumulative effect of the day 1 impact to CECL adoption on regulatory capital for two years, followed by a three-year phase in period. Management has elected this five-year transition period consistent with such final rule. Additional and modified disclosure requirements under CECL are included in Note 4. Securities and Note 5. Loans and Leases, Net. The Company also adopted the following ASUs effective October 1, 2020, none of which had a material impact on the Company’s Consolidated Financial Statements: – ASU 2018-13, Fair Value Measurement (Topic 820): Disclosure Framework – Changes to the Disclosure Requirements for Fair Value Measurement. – ASU 2018-15, Intangibles – Goodwill and Other – Internal-Use Software (Subtopic 350-40): Customer's Accounting for Implementation Costs Incurred in a Cloud Computing Arrangement That is a Service Contract. – ASU 2018-17, Consolidation (Topic 810): Targeted Improvements to Related Party Guidance for Variable Interest Entities. ASUs to be Adopted ASU 2019-12, Income Taxes (Topic 740): Simplifying the Accounting for Income Taxes. The amendments in this ASU are intended to simplify the accounting for income taxes by removing certain exceptions to the general rules found in Topic 740, Income Taxes . The majority of the amendments are to be applied on a prospective basis. This ASU is effective for fiscal years beginning after December 15, 2020. The Company is currently evaluating the impact of this guidance on the consolidated financial statements. ASU 2020-01, Investments-Equity Securities (Topic 321): Investments-Equity Method and Joint Ventures (Topic 323), and Derivatives and Hedging (Topic 815): Clarifying Interactions between Topics 321, 323 and 815. This ASU clarifies the interactions between Topic 321, Topic 323 and Topic 815, including accounting for the transition into and out of the equity method and measuring certain purchased options and forward contracts to acquire investments. The amendments in this ASU are effective for fiscal years beginning after December 15, 2020. Management is currently evaluating the impact of this guidance on the consolidated financial statements. ASU 2020-04, Reference Rate Reform (Topic 848): Facilitation of the Effects of Reference Rate Reform on Financial Reporting. The amendments in this ASU provide optional expedients and exceptions to applying GAAP to contracts, hedging relationships and other transactions impacted by reference rate reform if certain criteria are met. The amendments include a one-time sale or transfer election of held to maturity debt securities impacted by reference rate reform. The amendments in this ASU are effective upon issuance through December 31, 2022. The Company is currently evaluating the impact of this guidance on the consolidated financial statements. ASU 2020-08 , Codification Improvements to Subtopic 310-20, Receivables – Nonrefundable Fees and Other Costs. This ASU clarifies that an entity should amortize any premium, if applicable, to the next call date, which is the first date when a call option at a specified price becomes exercisable. The amendments in this ASU are effective for fiscal years beginning after December 15, 2020. Management is currently evaluating the impact of this guidance on the consolidated financial statements. ASU 2020-10, Codification Improvements. This ASU provides clarification, corrects unintended application of guidance, and makes minor improvements to various Topics that are not expected to have a significant impact on the Company’s current accounting policies and practices. Amendments within this ASU are effective for fiscal years beginning after December 15, 2020. ASU 2021-06, Presentation of Financial Statements (Topic 205), Financial Services – Depository and Lending (Topic 942), and Financial Services – Investment Companies (Topic 946) – Amendments to SEC Paragraphs, Amendments to Financial Disclosures, and Update of Statistical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Summarized Financial Information of Variable Interest Entities</t>
        </is>
      </c>
      <c r="B4" s="4" t="inlineStr">
        <is>
          <t xml:space="preserve">(Dollars in Thousands) At September 30, 2021 Cash and cash equivalents $ 1,776 Loans and leases 117,544 Allowance for credit losses (4,971) Accrued interest receivable 261 Foreclosed real estate and repossessed assets, net 258 Other assets 3,913 Total assets 118,781 Accrued expenses and other liabilities 1,876 Noncontrolling interest 1,155 Net assets less noncontrolling assets $ 115,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Tables)</t>
        </is>
      </c>
      <c r="B1" s="2" t="inlineStr">
        <is>
          <t>12 Months Ended</t>
        </is>
      </c>
    </row>
    <row r="2">
      <c r="B2" s="2" t="inlineStr">
        <is>
          <t>Sep. 30, 2021</t>
        </is>
      </c>
    </row>
    <row r="3">
      <c r="A3" s="3" t="inlineStr">
        <is>
          <t>Unusual or Infrequent Items, or Both [Abstract]</t>
        </is>
      </c>
    </row>
    <row r="4">
      <c r="A4" s="4" t="inlineStr">
        <is>
          <t>Schedule of Active COVID-19 Related Modifications</t>
        </is>
      </c>
      <c r="B4" s="4" t="inlineStr">
        <is>
          <t xml:space="preserve">As of the Period Ended (Dollars in Thousands) September 30, 2021 June 30, 2021 March 31, 2021 September 30, 2020 Term lending $ 1,619 $ 2,955 $ 5,460 $ 26,559 Asset based lending — — — 7,924 Factoring — — — 18,434 Lease financing 64 275 379 5,896 Insurance premium finance — — — 230 SBA/USDA — — — 7,724 Other commercial finance — — — 69 Commercial finance 1,683 3,230 5,839 66,836 Consumer credit products 133 19 301 1,574 Other consumer finance 980 1,609 1,627 4,223 Consumer finance 1,113 1,628 1,928 5,797 Community banking 36,296 36,632 58,707 120,695 Total loans and leases 39,092 41,490 66,474 193,328 Total COVID-19 related modifications $ 39,092 $ 41,490 $ 66,474 $ 193,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1</t>
        </is>
      </c>
    </row>
    <row r="3">
      <c r="A3" s="3" t="inlineStr">
        <is>
          <t>Investments, Debt and Equity Securities [Abstract]</t>
        </is>
      </c>
    </row>
    <row r="4">
      <c r="A4" s="4" t="inlineStr">
        <is>
          <t>Securities Available for Sale</t>
        </is>
      </c>
      <c r="B4" s="4" t="inlineStr">
        <is>
          <t xml:space="preserve">The amortized cost, gross unrealized gains and losses and estimated fair values of available for sale ("AFS") and held to maturity ("HTM") debt securities are presented below. Debt Securities AFS (Dollars in Thousands) Amortized Cost Gross Unrealized Gains Gross Unrealized (Losses) Fair At September 30, 2021 Corporate securities $ 25,000 $ — $ — $ 25,000 SBA securities 151,958 5,251 — 157,209 Obligations of states and political subdivisions 2,497 10 — 2,507 Non-bank qualified obligations of states and political subdivisions 266,048 3,347 (1,100) 268,295 Asset-backed securities 393,103 3,003 (1,247) 394,859 Mortgage-backed securities 1,016,478 9,728 (9,177) 1,017,029 Total debt securities AFS $ 1,855,084 $ 21,339 $ (11,524) $ 1,864,899 At September 30, 2020 SBA securities $ 159,722 $ 5,391 $ (158) $ 164,955 Obligations of states and political subdivisions 825 16 — 841 Non-bank qualified obligations of states and political subdivisions 314,819 8,978 (23) 323,774 Asset-backed securities 329,139 2,015 (6,229) 324,925 Mortgage-backed securities 439,879 14,567 (839) 453,607 Total debt securities AFS $ 1,244,384 $ 30,967 $ (7,249) $ 1,268,102 </t>
        </is>
      </c>
    </row>
    <row r="5">
      <c r="A5" s="4" t="inlineStr">
        <is>
          <t>Securities Held to Maturity</t>
        </is>
      </c>
      <c r="B5" s="4" t="inlineStr">
        <is>
          <t xml:space="preserve">Debt Securities HTM (Dollars in Thousands) Amortized Cost Gross Unrealized Gains Gross Unrealized (Losses) Fair At September 30, 2021 Non-bank qualified obligations of states and political subdivisions $ 52,944 $ 103 $ (471) $ 52,576 Mortgage-backed securities 3,725 90 — 3,815 Total debt securities HTM $ 56,669 $ 193 $ (471) $ 56,391 At September 30, 2020 Non-bank qualified obligations of states and political subdivisions $ 87,183 $ 1,040 $ (29) $ 88,194 Mortgage-backed securities 5,427 124 — 5,551 Total debt securities HTM $ 92,610 $ 1,164 $ (29) $ 93,745 </t>
        </is>
      </c>
    </row>
    <row r="6">
      <c r="A6" s="4" t="inlineStr">
        <is>
          <t>Gross Unrealized Losses and Fair Value of Securities Available for Sale in Continuous Unrealized Loss Position</t>
        </is>
      </c>
      <c r="B6" s="4" t="inlineStr">
        <is>
          <t>Gross unrealized losses and fair value, aggregated by investment category and length of time that individual securities have been in continuous unrealized loss position, were as follows: LESS THAN 12 MONTHS OVER 12 MONTHS TOTAL (Dollars in Thousands) Fair Gross Unrealized (Losses) Fair Gross Unrealized (Losses) Fair Gross Unrealized (Losses) Debt Securities AFS At September 30, 2021 Non-bank qualified obligations of states and political subdivisions $ 101,046 $ (1,100) $ — $ — $ 101,046 $ (1,100) Asset-backed securities 127,110 (283) 91,553 (964) 218,663 (1,247) Mortgage-backed securities 759,035 (7,418) 60,792 (1,759) 819,827 (9,177) Total debt securities AFS $ 987,191 $ (8,801) $ 152,345 $ (2,723) $ 1,139,536 $ (11,524) At September 30, 2020 SBA securities $ 32,257 $ (102) $ 9,875 $ (56) $ 42,132 $ (158) Non-bank qualified obligations of states and political subdivisions 6,265 (6) 3,103 (17) 9,368 (23) Asset-backed securities 106,474 (1,089) 178,686 (5,140) 285,160 (6,229) Mortgage-backed securities 138,338 (839) — — 138,338 (839) Total debt securities AFS $ 283,334 $ (2,036) $ 191,664 $ (5,213) $ 474,998 $ (7,249) Debt Securities HTM At September 30, 2021 Non-bank qualified obligations of states and political subdivisions $ 26,096 $ (471) $ — $ — $ 26,096 $ (471) Total debt securities HTM $ 26,096 $ (471) $ — $ — $ 26,096 $ (471) At September 30, 2020 Non-bank qualified obligations of states and political subdivisions $ 7,397 $ (9) $ 3,637 $ (20) $ 11,034 $ (29) Total debt securities HTM $ 7,397 $ (9) $ 3,637 $ (20) $ 11,034 $ (29)</t>
        </is>
      </c>
    </row>
    <row r="7">
      <c r="A7" s="4" t="inlineStr">
        <is>
          <t>Gross Unrealized Losses and Fair Value of Securities Held to Maturity in Continuous Unrealized Loss Position</t>
        </is>
      </c>
      <c r="B7" s="4" t="inlineStr">
        <is>
          <t xml:space="preserve"> </t>
        </is>
      </c>
    </row>
    <row r="8">
      <c r="A8" s="4" t="inlineStr">
        <is>
          <t>Amortized Cost and Fair Value of Debt Securities by Contractual Maturity</t>
        </is>
      </c>
      <c r="B8"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1 2020 Securities AFS at Fair Value Amortized Cost Fair Amortized Cost Fair Due in one year or less $ 810 $ 822 $ 1,385 $ 1,398 Due after one year through five years 13,026 13,378 20,805 21,769 Due after five years through ten years 50,785 52,357 32,441 34,025 Due after ten years 773,985 781,313 749,874 757,303 838,606 847,870 804,505 814,495 Mortgage-backed securities 1,016,478 1,017,029 439,879 453,607 Total securities AFS, at fair value $ 1,855,084 $ 1,864,899 $ 1,244,384 $ 1,268,102 At September 30, (Dollars in Thousands) 2021 2020 Securities HTM at Fair Value Amortized Cost Fair Amortized Cost Fair Due after ten years $ 52,944 $ 52,576 $ 87,183 $ 88,194 52,944 52,576 87,183 88,194 Mortgage-backed securities 3,725 3,815 5,427 5,551 Total securities HTM, at cost $ 56,669 $ 56,391 $ 92,610 $ 93,745 </t>
        </is>
      </c>
    </row>
    <row r="9">
      <c r="A9" s="4" t="inlineStr">
        <is>
          <t>Summary of Activities Related to Sale of Securities Available for Sale</t>
        </is>
      </c>
      <c r="B9" s="4" t="inlineStr">
        <is>
          <t xml:space="preserve">Activity related to the sale of securities available for sale is summarized below. Fiscal Year Ended September 30, (Dollars in Thousands) 2021 2020 2019 Available For Sale Proceeds from sales $ 50,468 $ 4,904 $ 755,616 Gross gains on sales 179 51 6,006 Gross losses on sales 173 — 5,277 Net gain (loss) on securities AFS $ 6 $ 51 $ 7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12 Months Ended</t>
        </is>
      </c>
    </row>
    <row r="2">
      <c r="B2" s="2" t="inlineStr">
        <is>
          <t>Sep. 30, 2021</t>
        </is>
      </c>
    </row>
    <row r="3">
      <c r="A3" s="3" t="inlineStr">
        <is>
          <t>Loans and Leases Receivable Disclosure [Abstract]</t>
        </is>
      </c>
    </row>
    <row r="4">
      <c r="A4" s="4" t="inlineStr">
        <is>
          <t>Year-end Loans Receivable</t>
        </is>
      </c>
      <c r="B4" s="4" t="inlineStr">
        <is>
          <t xml:space="preserve">Loans and leases consist of the following: At September 30, (Dollars in Thousands) 2021 2020 Term lending $ 961,019 $ 805,323 Asset based lending 300,225 182,419 Factoring 363,670 281,173 Lease financing 266,050 281,084 Insurance premium finance 428,867 337,940 SBA/USDA 247,756 318,387 Other commercial finance 157,908 101,658 Commercial finance 2,725,495 2,307,984 Consumer credit products 129,251 89,809 Other consumer finance 123,606 134,342 Consumer finance 252,857 224,151 Tax services 10,405 3,066 Warehouse finance 419,926 293,375 Community banking 199,132 485,564 Total loans and leases 3,607,815 3,314,140 Net deferred loan origination costs 1,748 8,625 Total gross loans and leases 3,609,563 3,322,765 Allowance for credit losses (68,281) (56,188) Total loans and leases, net $ 3,541,282 $ 3,266,577 </t>
        </is>
      </c>
    </row>
    <row r="5">
      <c r="A5" s="4" t="inlineStr">
        <is>
          <t>Schedule of Loans Purchased and Sold by Portfolio Segment</t>
        </is>
      </c>
      <c r="B5" s="4" t="inlineStr">
        <is>
          <t xml:space="preserve">Loans purchased and sold by portfolio segment, including participation interests, were as follows: Fiscal Year Ended September 30, (Dollars in Thousands) 2021 2020 Loans Purchased Loans held for investment: Commercial Finance — 2,400 Warehouse Finance 308,014 130,130 Community banking 3,318 18,905 Total purchases 311,332 151,435 Loans Sold Loans held for sale: Commercial Finance 89,276 60,114 Consumer Finance 494,585 123,394 Community banking 308,082 407,296 Loans held for investment: Community banking 13,850 9,991 Total sales 905,793 600,795 </t>
        </is>
      </c>
    </row>
    <row r="6">
      <c r="A6" s="4" t="inlineStr">
        <is>
          <t>Sales-type Lease, Lease Income</t>
        </is>
      </c>
      <c r="B6" s="4" t="inlineStr">
        <is>
          <t xml:space="preserve">The net investment in direct financing and sales-type leases was comprised of the following: At September 30, (Dollars in Thousands) 2021 2020 Carrying amount $ 278,341 $ 299,487 Unguaranteed residual assets 14,393 17,203 Unamortized initial direct costs 490 2,078 Unearned income (26,684) (35,606) Total net investment in direct financing and sales-type leases $ 266,540 $ 283,162 </t>
        </is>
      </c>
    </row>
    <row r="7">
      <c r="A7" s="4" t="inlineStr">
        <is>
          <t>Operating Lease, Lease Income</t>
        </is>
      </c>
      <c r="B7" s="4" t="inlineStr">
        <is>
          <t>The components of total lease income were as follows: Fiscal Year Ended September 30, (Dollars in Thousands) 2021 2020 Interest income - loans and leases Interest income on net investments in direct financing and sales-type leases $ 22,876 $ 18,300 Leasing and equipment finance noninterest income Lease income from operating lease payments 39,553 44,319 Profit (loss) recorded on commencement date on sales-type leases 337 2,152 Other (1) 4,986 4,357 Total leasing and equipment finance noninterest income 44,876 50,828 Total lease income $ 67,752 $ 69,128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September 30, 2021 were as follows: (Dollars in Thousands) 2022 $ 109,680 2023 83,438 2024 51,901 2025 24,838 2026 5,941 Thereafter 2,543 Total undiscounted future minimum lease payments receivable for direct financing and sales-type leases 278,341 Total carrying amount of direct financing and sales-type leases $ 278,341 </t>
        </is>
      </c>
    </row>
    <row r="9">
      <c r="A9" s="4" t="inlineStr">
        <is>
          <t>Annual Activity in Allowance for Loan Losses, Allowance for Loan Losses and Recorded Investment in Loans</t>
        </is>
      </c>
      <c r="B9" s="4" t="inlineStr">
        <is>
          <t xml:space="preserve">Activity in the allowance for credit losses was as follows: Fiscal Year Ended September 30, (Dollars in Thousands) 2021 2020 2019 Beginning balance $ 56,188 $ 29,149 $ 13,040 Impact of CECL adoption 12,773 — — Provision for credit losses 49,939 64,776 55,650 Charge-offs (57,273) (41,761) (42,854) Recoveries 6,654 4,024 3,313 Ending balance $ 68,281 $ 56,188 $ 29,149 Activity in the allowance for credit losses and balances of loans and leases by portfolio segment was as follows: At September 30, 2021 (Dollars in Thousands) Beginning Balance Impact of CECL Adoption Provision (Recovery) for Credit Losses (2) Charge-offs Recoveries Ending Balance Allowance for credits losses: Term lending $ 15,211 $ 9,999 $ 16,944 $ (14,090) $ 1,287 $ 29,351 Asset based lending 1,406 164 933 (1,200) 423 1,726 Factoring 3,027 987 (1,192) — 1,175 3,997 Lease financing 7,023 (556) 3,758 (2,969) 373 7,629 Insurance premium finance 2,129 (965) (555) (1,192) 1,977 1,394 SBA/USDA 940 2,720 (703) — 21 2,978 Other commercial finance 182 364 622 — — 1,168 Commercial finance 29,918 12,713 19,807 (19,451) 5,256 48,243 Consumer credit products 845 — 397 — — 1,242 Other consumer finance 2,821 5,998 297 (3,324) 320 6,112 Consumer finance 3,666 5,998 694 (3,324) 320 7,354 Tax services 2 — 33,276 (34,354) 1,078 2 Warehouse finance 294 (1) 127 — — 420 Community banking 22,308 (5,937) (3,965) (144) — 12,262 Total loans and leases 56,188 12,773 49,939 (57,273) 6,654 68,281 Unfunded commitments (1) 32 831 (173) — — 690 Total $ 56,220 $ 13,604 $ 49,766 $ (57,273) $ 6,654 $ 68,971 (1) Reserve for unfunded commitments is recognized within other liabilities on the Consolidated Statements of Financial Condition. (2) As a result of the adoption of CECL, effective October 1, 2020, the provision for credit losses includes the provision for unfunded commitments that was previously included within other noninterest expense. Activity in the allowance for loan and lease losses and balances of loans and leases by portfolio segment was as follows: At September 30, 2020 (Dollars in Thousands) Beginning Balance Provision (Recovery) for Loan and Lease Losses Charge-offs Recoveries Ending Balance Allowance for loan and lease losses: Term lending $ 5,533 $ 19,796 $ (10,458) $ 340 $ 15,211 Asset based lending 2,437 (1,036) (42) 47 1,406 Factoring 3,261 (245) (915) 926 3,027 Lease financing 1,275 6,105 (728) 371 7,023 Insurance premium finance 1,024 2,489 (2,004) 620 2,129 SBA/USDA 383 2,688 (2,131) — 940 Other commercial finance 683 (501) — — 182 Commercial finance 14,596 29,296 (16,278) 2,304 29,918 Consumer credit products 1,044 (199) — — 845 Other consumer finance 5,118 (538) (2,649) 890 2,821 Consumer finance 6,162 (737) (2,649) 890 3,666 Tax services — 22,006 (22,834) 830 2 Warehouse finance 263 31 — — 294 Community banking 8,128 14,180 — — 22,308 Total loans and leases $ 29,149 $ 64,776 $ (41,761) $ 4,024 $ 56,188 The following table provides additional disclosures previously required by ASC Topic 310 related to the Company's September 30, 2020 balances. Allowance Loans and Leases (Dollars in Thousands) Ending Balance: Individually Evaluated for Impairment Ending Balance: Collectively Evaluated for Impairment Total Ending Balance: Individually Evaluated for Impairment Ending Balance: Collectively Evaluated for Impairment Total Recorded investment: Term lending $ 3,155 $ 12,056 $ 15,211 $ 26,085 $ 779,238 $ 805,323 Asset based lending 355 1,051 1,406 5,317 177,102 182,419 Factoring 274 2,753 3,027 5,071 276,102 281,173 Lease financing 1,194 5,829 7,023 4,697 276,387 281,084 Insurance premium finance — 2,129 2,129 — 337,940 337,940 SBA/USDA — 940 940 1,436 316,951 318,387 Other commercial finance — 182 182 — 101,658 101,658 Commercial finance 4,978 24,940 29,918 42,606 2,265,378 2,307,984 Consumer credit products — 845 845 — 89,809 89,809 Other consumer finance — 2,821 2,821 1,987 132,355 134,342 Consumer finance — 3,666 3,666 1,987 222,164 224,151 Tax services — 2 2 — 3,066 3,066 Warehouse finance — 294 294 — 293,375 293,375 Community banking 141 22,167 22,308 6,685 478,879 485,564 Total $ 5,119 $ 51,069 $ 56,188 $ 51,278 $ 3,262,862 $ 3,314,140 </t>
        </is>
      </c>
    </row>
    <row r="10">
      <c r="A10" s="4" t="inlineStr">
        <is>
          <t>Impaired Loans</t>
        </is>
      </c>
      <c r="B10" s="4" t="inlineStr">
        <is>
          <t xml:space="preserve">Information on loans and leases that are deemed to be collateral dependent and are evaluated individually for the ACL was as follows: (Dollars in Thousands) At September 30, 2021 Term lending $ 20,965 Factoring 1,268 Lease financing 3,882 Commercial finance 26,115 Community banking 14,915 Total $ 41,030 Information on impaired loans and leases, all of which are deemed to be collateral dependent and are evaluated individually for the ACL was as follows: (Dollars in Thousands) Fiscal Year Ended September 30, 2021 Term lending $ 20,965 Factoring 1,268 Lease financing 3,882 Commercial finance 26,115 Other consumer finance 2,294 Consumer finance 2,294 Community banking 14,915 Total loans and leases $ 43,324 The recognized interest income on the Company's nonaccrual loans and leases for the fiscal year ended September 30, 2021 was not significant. The following table provides the average recorded investment in impaired loans and leases: Fiscal Year Ended September 30, 2020 (Dollars in Thousands) Average Recognized Interest Income Term lending $ 26,126 $ 386 Asset based lending 1,339 — Factoring 4,075 13 Lease financing 3,370 16 SBA/USDA 3,164 — Commercial finance 38,074 415 Other consumer finance 1,860 143 Consumer finance 1,860 143 Community banking 3,529 (37) Total loans and leases $ 43,463 $ 521 </t>
        </is>
      </c>
    </row>
    <row r="11">
      <c r="A11" s="4" t="inlineStr">
        <is>
          <t>Asset Classification of Loans</t>
        </is>
      </c>
      <c r="B11" s="4" t="inlineStr">
        <is>
          <t xml:space="preserve">The amortized cost basis of loans and leases by asset classification and year of origination as of September 30, 2021 was as follows: Amortized Cost Basis Term Loans and Leases by Origination Year Revolving Loans and Leases Total (Dollars in Thousands) 2021 2020 2019 2018 2017 Prior Term lending Pass $ 362,443 $ 192,305 $ 63,708 $ 34,381 $ 3,195 $ 1,236 $ — $ 657,268 Watch 63,046 71,701 32,941 21,419 76 3,628 — 192,811 Special Mention 6,422 26,673 4,821 932 70 633 — 39,551 Substandard 18,569 16,810 26,920 3,529 928 641 — 67,397 Doubtful 252 1,673 1,756 311 — — — 3,992 Total 450,732 309,162 130,146 60,572 4,269 6,138 — 961,019 Asset based lending Pass — — — — — — 185,432 185,432 Watch — — — — — — 52,072 52,072 Special Mention — — — — — — 43,135 43,135 Substandard — — — — — — 19,586 19,586 Doubtful — — — — — — — — Total — — — — — — 300,225 300,225 Factoring Pass — — — — — — 294,124 294,124 Watch — — — — — — 17,984 17,984 Special Mention — — — — — — 33,035 33,035 Substandard — — — — — — 18,527 18,527 Total — — — — — — 363,670 363,670 Lease financing Pass 54,434 73,629 17,153 7,511 1,857 203 — 154,787 Watch 22,061 20,455 9,274 2,739 1,454 — — 55,983 Special Mention 15,402 20,595 4,148 1,546 61 — — 41,752 Substandard 479 4,765 4,981 831 25 — — 11,081 Doubtful — 6 2,402 38 — 2,447 Total 92,376 119,450 37,958 12,665 3,398 203 — 266,050 Insurance premium finance Pass 428,131 144 9 — — — — 428,284 Watch 262 5 — — — — — 267 Special Mention 58 5 — — — — — 63 Substandard 68 107 — — — — — 175 Doubtful 58 20 — — — — — 78 Total 428,577 281 9 — — — — 428,867 SBA/USDA Pass 110,122 37,006 14,461 12,760 6,525 3,779 — 184,653 Watch — 20,431 1,996 1,670 1,394 298 — 25,789 Special Mention — 8,333 214 3,348 177 919 — 12,991 Substandard — 3,812 9,550 8,079 2,169 713 — 24,323 Total 110,122 69,582 26,221 25,857 10,265 5,709 — 247,756 Other commercial finance Pass 56,957 642 5,786 6,075 3,345 60,965 — 133,770 Watch — 17,404 3,409 451 — — — 21,264 Substandard 466 — — 273 837 1,299 — 2,875 Total 57,423 18,046 9,195 6,799 4,182 62,264 — 157,909 Warehouse finance Pass — — — — — — 419,926 419,926 Total — — — — — — 419,926 419,926 Community banking Pass — — 4,159 — 5,683 472 — 10,314 Watch — 10,134 — 10,854 6,133 — — 27,121 Special Mention — — 35,916 — — — — 35,916 Substandard — 119 49,449 50,626 13,933 6,110 — 120,237 Doubtful — 122 — 5,422 — — — 5,544 Total — 10,375 89,524 66,902 25,749 6,582 — 199,132 Total Loans and Leases Pass 1,012,088 303,727 105,274 60,727 20,605 66,655 899,481 2,468,557 Watch 85,369 140,131 47,620 37,132 9,057 3,926 70,056 393,291 Special Mention 21,882 55,606 45,099 5,826 307 1,552 76,171 206,443 Substandard 19,584 25,613 90,900 63,338 17,891 8,762 38,113 264,201 Doubtful 310 1,822 4,158 5,770 1 — — 12,061 Total $ 1,139,233 $ 526,899 $ 293,051 $ 172,793 $ 47,861 $ 80,895 $ 1,083,821 $ 3,344,553 The recorded investment of loans and leases by asset classification was as follows: (Dollars in Thousands) At September 30, 2020 Asset Classification Pass Watch Special Mention Substandard Doubtful Total Term lending $ 725,101 $ 29,637 $ 24,501 $ 21,249 $ 4,835 $ 805,323 Asset based lending 102,013 62,512 12,577 5,317 — 182,419 Factoring 217,245 45,200 13,657 5,071 — 281,173 Lease financing 264,700 8,879 2,808 4,148 549 281,084 Insurance premium finance 336,364 284 222 701 369 337,940 SBA/USDA 308,549 8,328 74 1,436 — 318,387 Other commercial finance 100,727 931 — — — 101,658 Commercial finance 2,054,699 155,771 53,839 37,922 5,753 2,307,984 Warehouse finance 293,375 — — — — 293,375 Community banking 353,410 98,336 9,588 23,650 580 485,564 Total loans and leases $ 2,701,484 $ 254,107 $ 63,427 $ 61,572 $ 6,333 $ 3,086,923 </t>
        </is>
      </c>
    </row>
    <row r="12">
      <c r="A12" s="4" t="inlineStr">
        <is>
          <t>Past Due Loans</t>
        </is>
      </c>
      <c r="B12" s="4" t="inlineStr">
        <is>
          <t xml:space="preserve">Past due loans and leases were as follows : At September 30, 2021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56,194 $ 56,194 $ — $ — $ — Term lending 11,879 2,703 5,452 20,034 940,985 961,019 2,558 14,904 17,462 Asset based lending — — — — 300,225 300,225 — — — Factoring — — — — 363,670 363,670 — 1,268 1,268 Lease financing 4,909 3,336 8,401 16,646 249,404 266,050 8,345 3,158 11,503 Insurance premium finance 1,415 375 599 2,389 426,478 428,867 599 — 599 SBA/USDA 66 974 987 2,027 245,729 247,756 987 — 987 Other commercial finance — — — — 157,908 157,908 — — — Commercial finance 18,269 7,388 15,439 41,096 2,684,399 2,725,495 12,489 19,330 31,819 Consumer credit products 713 527 511 1,751 127,500 129,251 511 — 511 Other consumer finance 963 285 725 1,973 121,633 123,606 725 — 725 Consumer finance 1,676 812 1,236 3,724 249,133 252,857 1,236 — 1,236 Tax services — — 7,962 7,962 2,443 10,405 7,962 — 7,962 Warehouse finance — — — — 419,926 419,926 — — — Community banking — — — — 199,132 199,132 — 14,915 14,915 Total loans and leases held for investment 19,945 8,200 24,637 52,782 3,555,033 3,607,815 21,687 34,245 55,932 Total loans and leases $ 19,945 $ 8,200 $ 24,637 $ 52,782 $ 3,611,227 $ 3,664,009 $ 21,687 $ 34,245 $ 55,932 At September 30, 2020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183,577 $ 183,577 $ — $ — $ — Term lending 11,900 3,851 6,390 22,141 783,182 805,323 266 16,274 16,540 Asset based lending 17 — — 17 182,402 182,419 — — — Factoring — — — — 281,173 281,173 — 1,096 1,096 Lease financing 194 9,746 6,882 16,822 264,262 281,084 4,344 3,583 7,927 Insurance premium finance 1,227 748 2,364 4,339 333,601 337,940 2,364 — 2,364 SBA/USDA — — 1,027 1,027 317,360 318,387 427 600 1,027 Other commercial finance — — — — 101,658 101,658 — — — Commercial finance 13,338 14,345 16,663 44,346 2,263,638 2,307,984 7,401 21,553 28,954 Consumer credit products 377 358 499 1,233 88,576 89,809 499 — 499 Other consumer finance 600 536 373 1,509 132,833 134,342 373 — 373 Consumer finance 977 894 872 2,743 221,408 224,151 872 — 872 Tax services — — 1,743 1,743 1,323 3,066 1,743 — 1,743 Warehouse finance — — — — 293,375 293,375 — — — Community banking 905 114 2,449 3,468 482,096 485,564 50 2,399 2,449 Total loans and leases held for investment 15,220 15,353 21,727 52,300 3,261,840 3,314,140 10,066 23,952 34,018 Total loans and leases $ 15,220 $ 15,353 $ 21,727 $ 52,300 $ 3,445,417 $ 3,497,717 $ 10,066 $ 23,952 $ 34,018 </t>
        </is>
      </c>
    </row>
    <row r="13">
      <c r="A13" s="4" t="inlineStr">
        <is>
          <t>Financing Receivable, Nonaccrual</t>
        </is>
      </c>
      <c r="B13" s="4" t="inlineStr">
        <is>
          <t xml:space="preserve">Nonaccrual loans and leases by year of origination at September 30, 2021 were as follows: Amortized Cost Basis Term Loans and Leases by Origination Year Revolving Loans and Leases Total Nonaccrual with No ACL (Dollars in Thousands) 2021 2020 2019 2018 2017 Prior Term lending $ 131 $ 3,812 $ 10,072 $ 756 $ 133 $ — $ — $ 14,904 $ 12,103 Factoring — — — — — — 1,268 1,268 1,268 Lease financing 30 2,471 632 25 — — 3,158 541 Commercial finance 131 3,842 12,543 1,388 158 — 1,268 19,330 13,912 Community Banking — 242 — 14,673 — — — 14,915 — Total nonaccrual loans and leases $ 131 $ 4,084 $ 12,543 $ 16,061 $ 158 $ — $ 1,268 $ 34,245 $ 13,912 Loans and leases that are 90 days or more delinquent and accruing by year of origination at September 30, 2021 were as follows: Amortized Cost Basis Term Loans and Leases by Origination Year Revolving Loans and Leases Total (Dollars in Thousands) 2021 2020 2019 2018 2017 Prior Term lending $ 2,546 $ — $ 12 $ — $ — $ — $ — $ 2,558 Lease financing 429 7,558 224 99 31 4 — 8,345 Insurance premium finance 468 131 — — — — — 599 SBA/USDA — 987 — — — — — 987 Commercial finance 3,443 8,676 236 99 31 4 — 12,489 Consumer credit products 206 77 224 3 — — — 510 Other consumer finance — — — — — 725 — 725 Consumer finance 206 77 224 3 — 725 — 1,235 Tax services 7,962 — — — — — — 7,962 Total 90 days or more delinquent and accruing $ 11,611 $ 8,753 $ 460 $ 102 $ 31 $ 729 $ — $ 21,6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Sep. 30, 2021</t>
        </is>
      </c>
    </row>
    <row r="3">
      <c r="A3" s="3" t="inlineStr">
        <is>
          <t>Earnings Per Share [Abstract]</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Fiscal Year Ended September 30, (Dollars in Thousands, Except Per Share Data) 2021 2020 2019 Basic income per common share: Net income attributable to Meta Financial Group, Inc. $ 141,708 $ 104,720 $ 97,004 Dividends and undistributed earnings allocated to participating securities (2,698) (2,414) (2,378) Basic net earnings available to common stockholders 139,010 102,306 94,626 Undistributed earnings allocated to nonvested restricted stockholders 2,575 2,249 2,187 Reallocation of undistributed earnings to nonvested restricted stockholders (2,573) (2,249) (2,185) Diluted net earnings available to common stockholders $ 139,012 $ 102,306 $ 94,628 Total weighted-average basic common shares outstanding 31,729,596 34,829,971 37,927,734 Effect of dilutive securities (1) Stock options — — 40,718 Performance share units 21,926 — — Total effect of dilutive securities 21,926 — 40,718 Total weighted-average diluted common shares outstanding 31,751,522 34,829,971 37,968,452 Net earnings per common share: Basic earnings per common share $ 4.38 $ 2.94 $ 2.49 Diluted earnings per common share (2) $ 4.38 $ 2.94 $ 2.49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1, 2020, and 2019, respectively, were 615,811, 821,738, and 953,185 weighted average shares of nonvested restricted stock because their inclusion would b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Interest and dividend income:</t>
        </is>
      </c>
    </row>
    <row r="4">
      <c r="A4" s="4" t="inlineStr">
        <is>
          <t>Loans and leases, including fees</t>
        </is>
      </c>
      <c r="B4" s="5" t="n">
        <v>256080</v>
      </c>
      <c r="C4" s="5" t="n">
        <v>261128</v>
      </c>
      <c r="D4" s="5" t="n">
        <v>274528</v>
      </c>
    </row>
    <row r="5">
      <c r="A5" s="4" t="inlineStr">
        <is>
          <t>Mortgage-backed securities</t>
        </is>
      </c>
      <c r="B5" s="6" t="n">
        <v>12155</v>
      </c>
      <c r="C5" s="6" t="n">
        <v>9028</v>
      </c>
      <c r="D5" s="6" t="n">
        <v>11390</v>
      </c>
    </row>
    <row r="6">
      <c r="A6" s="4" t="inlineStr">
        <is>
          <t>Other investments</t>
        </is>
      </c>
      <c r="B6" s="6" t="n">
        <v>17619</v>
      </c>
      <c r="C6" s="6" t="n">
        <v>22685</v>
      </c>
      <c r="D6" s="6" t="n">
        <v>39811</v>
      </c>
    </row>
    <row r="7">
      <c r="A7" s="4" t="inlineStr">
        <is>
          <t>Total interest and dividend income</t>
        </is>
      </c>
      <c r="B7" s="6" t="n">
        <v>285854</v>
      </c>
      <c r="C7" s="6" t="n">
        <v>292841</v>
      </c>
      <c r="D7" s="6" t="n">
        <v>325729</v>
      </c>
    </row>
    <row r="8">
      <c r="A8" s="3" t="inlineStr">
        <is>
          <t>Interest expense:</t>
        </is>
      </c>
    </row>
    <row r="9">
      <c r="A9" s="4" t="inlineStr">
        <is>
          <t>Deposits</t>
        </is>
      </c>
      <c r="B9" s="6" t="n">
        <v>1593</v>
      </c>
      <c r="C9" s="6" t="n">
        <v>22616</v>
      </c>
      <c r="D9" s="6" t="n">
        <v>46648</v>
      </c>
    </row>
    <row r="10">
      <c r="A10" s="4" t="inlineStr">
        <is>
          <t>FHLB advances and other borrowings</t>
        </is>
      </c>
      <c r="B10" s="6" t="n">
        <v>5270</v>
      </c>
      <c r="C10" s="6" t="n">
        <v>11187</v>
      </c>
      <c r="D10" s="6" t="n">
        <v>14874</v>
      </c>
    </row>
    <row r="11">
      <c r="A11" s="4" t="inlineStr">
        <is>
          <t>Total interest expense</t>
        </is>
      </c>
      <c r="B11" s="6" t="n">
        <v>6863</v>
      </c>
      <c r="C11" s="6" t="n">
        <v>33803</v>
      </c>
      <c r="D11" s="6" t="n">
        <v>61522</v>
      </c>
    </row>
    <row r="12">
      <c r="A12" s="4" t="inlineStr">
        <is>
          <t>Net interest income</t>
        </is>
      </c>
      <c r="B12" s="6" t="n">
        <v>278991</v>
      </c>
      <c r="C12" s="6" t="n">
        <v>259038</v>
      </c>
      <c r="D12" s="6" t="n">
        <v>264207</v>
      </c>
    </row>
    <row r="13">
      <c r="A13" s="4" t="inlineStr">
        <is>
          <t>Provision for credit losses</t>
        </is>
      </c>
      <c r="B13" s="6" t="n">
        <v>49766</v>
      </c>
      <c r="C13" s="6" t="n">
        <v>64776</v>
      </c>
      <c r="D13" s="6" t="n">
        <v>55650</v>
      </c>
    </row>
    <row r="14">
      <c r="A14" s="4" t="inlineStr">
        <is>
          <t>Net interest income after provision for credit losses</t>
        </is>
      </c>
      <c r="B14" s="6" t="n">
        <v>229225</v>
      </c>
      <c r="C14" s="6" t="n">
        <v>194262</v>
      </c>
      <c r="D14" s="6" t="n">
        <v>208557</v>
      </c>
    </row>
    <row r="15">
      <c r="A15" s="3" t="inlineStr">
        <is>
          <t>Noninterest income:</t>
        </is>
      </c>
    </row>
    <row r="16">
      <c r="A16" s="4" t="inlineStr">
        <is>
          <t>Net gain realized on investment securities</t>
        </is>
      </c>
      <c r="B16" s="6" t="n">
        <v>6</v>
      </c>
      <c r="C16" s="6" t="n">
        <v>51</v>
      </c>
      <c r="D16" s="6" t="n">
        <v>729</v>
      </c>
    </row>
    <row r="17">
      <c r="A17" s="4" t="inlineStr">
        <is>
          <t>Gain on divestitures</t>
        </is>
      </c>
      <c r="B17" s="6" t="n">
        <v>0</v>
      </c>
      <c r="C17" s="6" t="n">
        <v>19275</v>
      </c>
      <c r="D17" s="6" t="n">
        <v>0</v>
      </c>
    </row>
    <row r="18">
      <c r="A18" s="4" t="inlineStr">
        <is>
          <t>Gain on sale of other</t>
        </is>
      </c>
      <c r="B18" s="6" t="n">
        <v>11515</v>
      </c>
      <c r="C18" s="6" t="n">
        <v>4425</v>
      </c>
      <c r="D18" s="6" t="n">
        <v>7831</v>
      </c>
    </row>
    <row r="19">
      <c r="A19" s="4" t="inlineStr">
        <is>
          <t>Other income</t>
        </is>
      </c>
      <c r="B19" s="6" t="n">
        <v>26240</v>
      </c>
      <c r="C19" s="6" t="n">
        <v>14641</v>
      </c>
      <c r="D19" s="6" t="n">
        <v>9975</v>
      </c>
    </row>
    <row r="20">
      <c r="A20" s="4" t="inlineStr">
        <is>
          <t>Total noninterest income</t>
        </is>
      </c>
      <c r="B20" s="6" t="n">
        <v>270904</v>
      </c>
      <c r="C20" s="6" t="n">
        <v>239794</v>
      </c>
      <c r="D20" s="6" t="n">
        <v>222545</v>
      </c>
    </row>
    <row r="21">
      <c r="A21" s="3" t="inlineStr">
        <is>
          <t>Noninterest expense:</t>
        </is>
      </c>
    </row>
    <row r="22">
      <c r="A22" s="4" t="inlineStr">
        <is>
          <t>Compensation and benefits</t>
        </is>
      </c>
      <c r="B22" s="6" t="n">
        <v>151090</v>
      </c>
      <c r="C22" s="6" t="n">
        <v>136247</v>
      </c>
      <c r="D22" s="6" t="n">
        <v>155811</v>
      </c>
    </row>
    <row r="23">
      <c r="A23" s="4" t="inlineStr">
        <is>
          <t>Refund transfer product expense</t>
        </is>
      </c>
      <c r="B23" s="6" t="n">
        <v>11861</v>
      </c>
      <c r="C23" s="6" t="n">
        <v>7644</v>
      </c>
      <c r="D23" s="6" t="n">
        <v>7526</v>
      </c>
    </row>
    <row r="24">
      <c r="A24" s="4" t="inlineStr">
        <is>
          <t>Tax advance product expense</t>
        </is>
      </c>
      <c r="B24" s="6" t="n">
        <v>2564</v>
      </c>
      <c r="C24" s="6" t="n">
        <v>2723</v>
      </c>
      <c r="D24" s="6" t="n">
        <v>3102</v>
      </c>
    </row>
    <row r="25">
      <c r="A25" s="4" t="inlineStr">
        <is>
          <t>Card processing</t>
        </is>
      </c>
      <c r="B25" s="6" t="n">
        <v>27201</v>
      </c>
      <c r="C25" s="6" t="n">
        <v>25956</v>
      </c>
      <c r="D25" s="6" t="n">
        <v>23677</v>
      </c>
    </row>
    <row r="26">
      <c r="A26" s="4" t="inlineStr">
        <is>
          <t>Occupancy and equipment expense</t>
        </is>
      </c>
      <c r="B26" s="6" t="n">
        <v>29269</v>
      </c>
      <c r="C26" s="6" t="n">
        <v>26995</v>
      </c>
      <c r="D26" s="6" t="n">
        <v>28071</v>
      </c>
    </row>
    <row r="27">
      <c r="A27" s="4" t="inlineStr">
        <is>
          <t>Operating lease equipment depreciation</t>
        </is>
      </c>
      <c r="B27" s="6" t="n">
        <v>30987</v>
      </c>
      <c r="C27" s="6" t="n">
        <v>32831</v>
      </c>
      <c r="D27" s="6" t="n">
        <v>26181</v>
      </c>
    </row>
    <row r="28">
      <c r="A28" s="4" t="inlineStr">
        <is>
          <t>Legal and consulting</t>
        </is>
      </c>
      <c r="B28" s="6" t="n">
        <v>31341</v>
      </c>
      <c r="C28" s="6" t="n">
        <v>20858</v>
      </c>
      <c r="D28" s="6" t="n">
        <v>17310</v>
      </c>
    </row>
    <row r="29">
      <c r="A29" s="4" t="inlineStr">
        <is>
          <t>Intangible amortization</t>
        </is>
      </c>
      <c r="B29" s="6" t="n">
        <v>8545</v>
      </c>
      <c r="C29" s="6" t="n">
        <v>10997</v>
      </c>
      <c r="D29" s="6" t="n">
        <v>17711</v>
      </c>
    </row>
    <row r="30">
      <c r="A30" s="4" t="inlineStr">
        <is>
          <t>Impairment expense</t>
        </is>
      </c>
      <c r="B30" s="6" t="n">
        <v>2818</v>
      </c>
      <c r="C30" s="6" t="n">
        <v>1982</v>
      </c>
      <c r="D30" s="6" t="n">
        <v>9660</v>
      </c>
    </row>
    <row r="31">
      <c r="A31" s="4" t="inlineStr">
        <is>
          <t>Other expense</t>
        </is>
      </c>
      <c r="B31" s="6" t="n">
        <v>48007</v>
      </c>
      <c r="C31" s="6" t="n">
        <v>52818</v>
      </c>
      <c r="D31" s="6" t="n">
        <v>44111</v>
      </c>
    </row>
    <row r="32">
      <c r="A32" s="4" t="inlineStr">
        <is>
          <t>Total noninterest expense</t>
        </is>
      </c>
      <c r="B32" s="6" t="n">
        <v>343683</v>
      </c>
      <c r="C32" s="6" t="n">
        <v>319051</v>
      </c>
      <c r="D32" s="6" t="n">
        <v>333160</v>
      </c>
    </row>
    <row r="33">
      <c r="A33" s="4" t="inlineStr">
        <is>
          <t>Income before income tax expense</t>
        </is>
      </c>
      <c r="B33" s="6" t="n">
        <v>156446</v>
      </c>
      <c r="C33" s="6" t="n">
        <v>115005</v>
      </c>
      <c r="D33" s="6" t="n">
        <v>97942</v>
      </c>
    </row>
    <row r="34">
      <c r="A34" s="4" t="inlineStr">
        <is>
          <t>Income tax expense (benefit)</t>
        </is>
      </c>
      <c r="B34" s="6" t="n">
        <v>10701</v>
      </c>
      <c r="C34" s="6" t="n">
        <v>5661</v>
      </c>
      <c r="D34" s="6" t="n">
        <v>-3374</v>
      </c>
    </row>
    <row r="35">
      <c r="A35" s="4" t="inlineStr">
        <is>
          <t>Net income before noncontrolling interest</t>
        </is>
      </c>
      <c r="B35" s="6" t="n">
        <v>145745</v>
      </c>
      <c r="C35" s="6" t="n">
        <v>109344</v>
      </c>
      <c r="D35" s="6" t="n">
        <v>101316</v>
      </c>
    </row>
    <row r="36">
      <c r="A36" s="4" t="inlineStr">
        <is>
          <t>Net income attributable to noncontrolling interest</t>
        </is>
      </c>
      <c r="B36" s="6" t="n">
        <v>4037</v>
      </c>
      <c r="C36" s="6" t="n">
        <v>4624</v>
      </c>
      <c r="D36" s="6" t="n">
        <v>4312</v>
      </c>
    </row>
    <row r="37">
      <c r="A37" s="4" t="inlineStr">
        <is>
          <t>Net income attributable to parent</t>
        </is>
      </c>
      <c r="B37" s="5" t="n">
        <v>141708</v>
      </c>
      <c r="C37" s="5" t="n">
        <v>104720</v>
      </c>
      <c r="D37" s="5" t="n">
        <v>97004</v>
      </c>
    </row>
    <row r="38">
      <c r="A38" s="3" t="inlineStr">
        <is>
          <t>Earnings per common share:</t>
        </is>
      </c>
    </row>
    <row r="39">
      <c r="A39" s="4" t="inlineStr">
        <is>
          <t>Basic (in dollars per share)</t>
        </is>
      </c>
      <c r="B39" s="7" t="n">
        <v>4.38</v>
      </c>
      <c r="C39" s="7" t="n">
        <v>2.94</v>
      </c>
      <c r="D39" s="7" t="n">
        <v>2.49</v>
      </c>
    </row>
    <row r="40">
      <c r="A40" s="4" t="inlineStr">
        <is>
          <t>Diluted (in dollars per share)</t>
        </is>
      </c>
      <c r="B40" s="7" t="n">
        <v>4.38</v>
      </c>
      <c r="C40" s="7" t="n">
        <v>2.94</v>
      </c>
      <c r="D40" s="7" t="n">
        <v>2.49</v>
      </c>
    </row>
    <row r="41">
      <c r="A41" s="4" t="inlineStr">
        <is>
          <t>Refund transfer product fees</t>
        </is>
      </c>
    </row>
    <row r="42">
      <c r="A42" s="3" t="inlineStr">
        <is>
          <t>Noninterest income:</t>
        </is>
      </c>
    </row>
    <row r="43">
      <c r="A43" s="4" t="inlineStr">
        <is>
          <t>Noninterest income:</t>
        </is>
      </c>
      <c r="B43" s="5" t="n">
        <v>37967</v>
      </c>
      <c r="C43" s="5" t="n">
        <v>36061</v>
      </c>
      <c r="D43" s="5" t="n">
        <v>39198</v>
      </c>
    </row>
    <row r="44">
      <c r="A44" s="4" t="inlineStr">
        <is>
          <t>Tax advance product fees</t>
        </is>
      </c>
    </row>
    <row r="45">
      <c r="A45" s="3" t="inlineStr">
        <is>
          <t>Noninterest income:</t>
        </is>
      </c>
    </row>
    <row r="46">
      <c r="A46" s="4" t="inlineStr">
        <is>
          <t>Noninterest income:</t>
        </is>
      </c>
      <c r="B46" s="6" t="n">
        <v>47639</v>
      </c>
      <c r="C46" s="6" t="n">
        <v>31826</v>
      </c>
      <c r="D46" s="6" t="n">
        <v>34687</v>
      </c>
    </row>
    <row r="47">
      <c r="A47" s="4" t="inlineStr">
        <is>
          <t>Payment card and deposit fees</t>
        </is>
      </c>
    </row>
    <row r="48">
      <c r="A48" s="3" t="inlineStr">
        <is>
          <t>Noninterest income:</t>
        </is>
      </c>
    </row>
    <row r="49">
      <c r="A49" s="4" t="inlineStr">
        <is>
          <t>Noninterest income:</t>
        </is>
      </c>
      <c r="B49" s="6" t="n">
        <v>107182</v>
      </c>
      <c r="C49" s="6" t="n">
        <v>87379</v>
      </c>
      <c r="D49" s="6" t="n">
        <v>87130</v>
      </c>
    </row>
    <row r="50">
      <c r="A50" s="4" t="inlineStr">
        <is>
          <t>Other bank and deposit fees</t>
        </is>
      </c>
    </row>
    <row r="51">
      <c r="A51" s="3" t="inlineStr">
        <is>
          <t>Noninterest income:</t>
        </is>
      </c>
    </row>
    <row r="52">
      <c r="A52" s="4" t="inlineStr">
        <is>
          <t>Noninterest income:</t>
        </is>
      </c>
      <c r="B52" s="6" t="n">
        <v>939</v>
      </c>
      <c r="C52" s="6" t="n">
        <v>1310</v>
      </c>
      <c r="D52" s="6" t="n">
        <v>1942</v>
      </c>
    </row>
    <row r="53">
      <c r="A53" s="4" t="inlineStr">
        <is>
          <t>Rental income</t>
        </is>
      </c>
    </row>
    <row r="54">
      <c r="A54" s="3" t="inlineStr">
        <is>
          <t>Noninterest income:</t>
        </is>
      </c>
    </row>
    <row r="55">
      <c r="A55" s="4" t="inlineStr">
        <is>
          <t>Noninterest income:</t>
        </is>
      </c>
      <c r="B55" s="5" t="n">
        <v>39416</v>
      </c>
      <c r="C55" s="5" t="n">
        <v>44826</v>
      </c>
      <c r="D55" s="5" t="n">
        <v>41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FURNITURE, AND EQUIPMENT, NET (Tables)</t>
        </is>
      </c>
      <c r="B1" s="2" t="inlineStr">
        <is>
          <t>12 Months Ended</t>
        </is>
      </c>
    </row>
    <row r="2">
      <c r="B2" s="2" t="inlineStr">
        <is>
          <t>Sep. 30, 2021</t>
        </is>
      </c>
    </row>
    <row r="3">
      <c r="A3" s="3" t="inlineStr">
        <is>
          <t>Property, Plant and Equipment [Abstract]</t>
        </is>
      </c>
    </row>
    <row r="4">
      <c r="A4" s="4" t="inlineStr">
        <is>
          <t>Summary of Year-End Premises and Equipment</t>
        </is>
      </c>
      <c r="B4" s="4" t="inlineStr">
        <is>
          <t xml:space="preserve">Premises, furniture, and equipment consists of the following: At September 30, (Dollars in Thousands) 2021 2020 Land $ 1,354 $ 1,354 Buildings 21,196 20,170 Furniture, fixtures, and equipment 76,662 67,302 99,212 88,826 Less: accumulated depreciation and amortization (54,324) (47,218) Net book value $ 44,888 $ 41,608 Rental equipment consists of the following: At September 30, (Dollars in Thousands) 2021 2020 Computers and IT networking equipment $ 17,683 $ 15,926 Motor vehicles and other 87,396 52,913 Office furniture and equipment 48,828 74,197 Solar panels and equipment 125,457 118,808 Total 279,364 261,844 Accumulated depreciation (67,825) (57,601) Unamortized initial direct costs 1,577 1,721 Net book value $ 213,116 $ 205,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Sep. 30, 2021</t>
        </is>
      </c>
    </row>
    <row r="3">
      <c r="A3" s="3" t="inlineStr">
        <is>
          <t>Property, Plant and Equipment [Abstract]</t>
        </is>
      </c>
    </row>
    <row r="4">
      <c r="A4" s="4" t="inlineStr">
        <is>
          <t>Summary of Rental Equipment</t>
        </is>
      </c>
      <c r="B4" s="4" t="inlineStr">
        <is>
          <t xml:space="preserve">Premises, furniture, and equipment consists of the following: At September 30, (Dollars in Thousands) 2021 2020 Land $ 1,354 $ 1,354 Buildings 21,196 20,170 Furniture, fixtures, and equipment 76,662 67,302 99,212 88,826 Less: accumulated depreciation and amortization (54,324) (47,218) Net book value $ 44,888 $ 41,608 Rental equipment consists of the following: At September 30, (Dollars in Thousands) 2021 2020 Computers and IT networking equipment $ 17,683 $ 15,926 Motor vehicles and other 87,396 52,913 Office furniture and equipment 48,828 74,197 Solar panels and equipment 125,457 118,808 Total 279,364 261,844 Accumulated depreciation (67,825) (57,601) Unamortized initial direct costs 1,577 1,721 Net book value $ 213,116 $ 205,964 </t>
        </is>
      </c>
    </row>
    <row r="5">
      <c r="A5" s="4" t="inlineStr">
        <is>
          <t>Schedule of Operating Lease Payments</t>
        </is>
      </c>
      <c r="B5" s="4" t="inlineStr">
        <is>
          <t xml:space="preserve">Undiscounted future minimum lease payments expected to be received for operating leases at September 30, 2021 were as follows: (Dollars in Thousands) 2022 $ 34,532 2023 29,709 2024 21,762 2025 15,602 2026 9,069 Thereafter 12,603 Total undiscounted future minimum lease payments receivable for operating leases $ 123,277 Undiscounted future minimum operating lease payments and a reconciliation to the amount recorded as operating lease liabilities at September 30, 2021 were as follows: (Dollars in Thousands) 2022 $ 4,687 2023 4,180 2024 4,152 2025 4,027 2026 3,195 Thereafter 21,732 Total undiscounted future minimum lease payments 41,973 Discount (5,423) Total operating lease liabilities $ 36,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ORECLOSED REAL ESTATE AND REPOSSESSED ASSETS (Tables)</t>
        </is>
      </c>
      <c r="B1" s="2" t="inlineStr">
        <is>
          <t>12 Months Ended</t>
        </is>
      </c>
    </row>
    <row r="2">
      <c r="B2" s="2" t="inlineStr">
        <is>
          <t>Sep. 30, 2021</t>
        </is>
      </c>
    </row>
    <row r="3">
      <c r="A3" s="3" t="inlineStr">
        <is>
          <t>Real Estate [Abstract]</t>
        </is>
      </c>
    </row>
    <row r="4">
      <c r="A4" s="4" t="inlineStr">
        <is>
          <t>Schedule of Foreclosed Real Estate and Repossessed Assets</t>
        </is>
      </c>
      <c r="B4" s="4" t="inlineStr">
        <is>
          <t xml:space="preserve">The following table provides an analysis of changes in foreclosed real estate and repossessed assets: Fiscal Year Ended September 30, (Dollars in Thousands) 2021 2020 Balance, beginning of period $ 9,957 $ 29,494 Additions 1,659 9,983 Reductions: Write-downs 591 568 Sales 8,952 23,992 (Gain) loss on sale (4) 4,960 Total reductions 9,539 29,520 Balance, ending of period $ 2,077 $ 9,9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Finite-Lived Intangible Assets</t>
        </is>
      </c>
      <c r="B4" s="4" t="inlineStr">
        <is>
          <t>(Dollars in Thousands) Trademark (1) Non-Compete (2) Customer Relationships (3) All Others (4) Total Intangible Assets At September 30, 2020 $ 10,901 $ 422 $ 24,333 $ 6,036 $ 41,692 Acquisitions during the period — — — 24 24 Amortization during the period (1,078) (382) (6,465) (620) (8,545) Write-offs during the period — — — (23) (23) At September 30, 2021 $ 9,823 $ 40 $ 17,868 $ 5,417 $ 33,148 Gross carrying amount $ 14,624 $ 2,481 $ 82,088 $ 10,142 $ 109,335 Accumulated amortization (4,801) (2,441) (53,972) (4,507) (65,721) Accumulated impairment — — (10,248) (218) (10,466) At September 30, 2021 $ 9,823 $ 40 $ 17,868 $ 5,417 $ 33,148 At September 30, 2019 $ 11,959 $ 827 $ 33,207 $ 6,817 $ 52,810 Acquisitions during the period — — — 35 35 Amortization during the period (1,058) (405) (8,874) (660) (10,997) Write-offs during the period — — — (156) (156) At September 30, 2020 $ 10,901 $ 422 $ 24,333 $ 6,036 $ 41,692 Gross carrying amount $ 14,624 $ 2,480 $ 82,088 $ 10,113 $ 109,305 Accumulated amortization (3,723) (2,058) (47,507) (3,887) (57,175) Accumulated impairment — — (10,248) (190) (10,438) At September 30, 2020 $ 10,901 $ 422 $ 24,333 $ 6,036 $ 41,692 (1) Book amortization period of 5-15 years.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is>
      </c>
    </row>
    <row r="5">
      <c r="A5" s="4" t="inlineStr">
        <is>
          <t>Anticipated Future Amortization of Intangibles</t>
        </is>
      </c>
      <c r="B5" s="4" t="inlineStr">
        <is>
          <t xml:space="preserve">The estimated amortization expense of intangible assets assumes no activities, such as acquisitions, which would result in additional amortizable intangible assets. Estimated amortization expense of intangible assets in the subsequent fiscal years at September 30, 2021 was as follows: (Dollars in Thousands) 2022 $ 6,420 2023 5,102 2024 4,384 2025 3,826 2026 3,252 Thereafter 10,164 Total anticipated intangible amortization $ 33,1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12 Months Ended</t>
        </is>
      </c>
    </row>
    <row r="2">
      <c r="B2" s="2" t="inlineStr">
        <is>
          <t>Sep. 30, 2021</t>
        </is>
      </c>
    </row>
    <row r="3">
      <c r="A3" s="3" t="inlineStr">
        <is>
          <t>Leases [Abstract]</t>
        </is>
      </c>
    </row>
    <row r="4">
      <c r="A4" s="4" t="inlineStr">
        <is>
          <t>Schedule of Operating Lease Payments</t>
        </is>
      </c>
      <c r="B4" s="4" t="inlineStr">
        <is>
          <t xml:space="preserve">Undiscounted future minimum lease payments expected to be received for operating leases at September 30, 2021 were as follows: (Dollars in Thousands) 2022 $ 34,532 2023 29,709 2024 21,762 2025 15,602 2026 9,069 Thereafter 12,603 Total undiscounted future minimum lease payments receivable for operating leases $ 123,277 Undiscounted future minimum operating lease payments and a reconciliation to the amount recorded as operating lease liabilities at September 30, 2021 were as follows: (Dollars in Thousands) 2022 $ 4,687 2023 4,180 2024 4,152 2025 4,027 2026 3,195 Thereafter 21,732 Total undiscounted future minimum lease payments 41,973 Discount (5,423) Total operating lease liabilities $ 36,550 </t>
        </is>
      </c>
    </row>
    <row r="5">
      <c r="A5" s="4" t="inlineStr">
        <is>
          <t>Lease Costs</t>
        </is>
      </c>
      <c r="B5" s="4" t="inlineStr">
        <is>
          <t xml:space="preserve">The weighted-average discount rate and remaining lease term for operating leases at September 30, 2021 were as follows: Weighted-average discount rate 2.32 % Weighted-average remaining lease term (years) 10.85 The components of total lease costs for operating leases were as follows: Fiscal Year Ended September 30, (Dollars in Thousands) 2021 2020 Lease expense $ 4,310 $ 3,454 Short-term and variable lease cost 193 496 ROU asset impairment 224 — Sublease income (591) (733) Total lease cost for operating leases $ 4,136 $ 3,2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E CERTIFICATES OF DEPOSIT (Tables)</t>
        </is>
      </c>
      <c r="B1" s="2" t="inlineStr">
        <is>
          <t>12 Months Ended</t>
        </is>
      </c>
    </row>
    <row r="2">
      <c r="B2" s="2" t="inlineStr">
        <is>
          <t>Sep. 30, 2021</t>
        </is>
      </c>
    </row>
    <row r="3">
      <c r="A3" s="3" t="inlineStr">
        <is>
          <t>Deposits [Abstract]</t>
        </is>
      </c>
    </row>
    <row r="4">
      <c r="A4" s="4" t="inlineStr">
        <is>
          <t>Scheduled Maturities of Time Certificates of Deposits</t>
        </is>
      </c>
      <c r="B4" s="4" t="inlineStr">
        <is>
          <t>cheduled maturities of time certificates of deposit at September 30, 2021 were as follows for the fiscal years ending: (Dollars in Thousands) 2022 $ 31,148 2023 907 2024 445 2025 — 2026 — Thereafter — Total (1) $ 32,500 (1) As of September 30, 2021, the Company had $23.4 million of certificates of deposit which were recorded in wholesale deposits on the Consolidated Statements of Financial Cond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1</t>
        </is>
      </c>
    </row>
    <row r="3">
      <c r="A3" s="3" t="inlineStr">
        <is>
          <t>Debt Disclosure [Abstract]</t>
        </is>
      </c>
    </row>
    <row r="4">
      <c r="A4" s="4" t="inlineStr">
        <is>
          <t>Schedule of Repurchase Agreements</t>
        </is>
      </c>
      <c r="B4" s="4" t="inlineStr">
        <is>
          <t>An analysis of securities sold under agreements to repurchase follows: At September 30, (Dollars in Thousands) 2021 2020 Highest month-end balance $ — $ 2,550 Average balance — 328 Weighted average interest rate for the fiscal year — % 2.00 % Weighted average interest rate at fiscal year end — % — %</t>
        </is>
      </c>
    </row>
    <row r="5">
      <c r="A5" s="4" t="inlineStr">
        <is>
          <t>Schedule of Long-term Debt</t>
        </is>
      </c>
      <c r="B5" s="4" t="inlineStr">
        <is>
          <t>Long-Term Borrowings At September 30, (Dollars in Thousands) 2021 2020 Trust preferred securities 13,661 13,661 Subordinated debentures, net of issuance costs 73,980 73,807 Other long-term borrowings (1) 5,193 10,756 Total $ 92,834 $ 98,224 ( 1) Includes $5.1 million and $10.6 million of discounted leases and $0.1 million and $0.1 million of finance lease obligations</t>
        </is>
      </c>
    </row>
    <row r="6">
      <c r="A6" s="4" t="inlineStr">
        <is>
          <t>Scheduled maturities of FHLB advances</t>
        </is>
      </c>
      <c r="B6" s="4" t="inlineStr">
        <is>
          <t xml:space="preserve">Scheduled maturities of the Company's long-term borrowings at September 30, 2021 were as follows for the fiscal years ending: (Dollars in Thousands) Trust preferred securities Subordinated debentures Other long-term borrowings Total 2022 $ — $ — $ 398 $ 398 2023 — — 1,924 1,924 2024 — — 2,871 2,871 2025 — — — — 2026 — 73,980 — 73,980 Thereafter 13,661 — — 13,661 Total long-term borrowings $ 13,661 $ 73,980 $ 5,193 $ 92,8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TOCK OWNERSHIP AND PROFIT SHARING PLANS (Tables)</t>
        </is>
      </c>
      <c r="B1" s="2" t="inlineStr">
        <is>
          <t>12 Months Ended</t>
        </is>
      </c>
    </row>
    <row r="2">
      <c r="B2" s="2" t="inlineStr">
        <is>
          <t>Sep. 30, 2021</t>
        </is>
      </c>
    </row>
    <row r="3">
      <c r="A3" s="3" t="inlineStr">
        <is>
          <t>EMPLOYEE STOCK OWNERSHIP AND PROFIT SHARING PLANS [Abstract]</t>
        </is>
      </c>
    </row>
    <row r="4">
      <c r="A4" s="4" t="inlineStr">
        <is>
          <t>Year-End ESOP Shares</t>
        </is>
      </c>
      <c r="B4" s="4" t="inlineStr">
        <is>
          <t xml:space="preserve">ESOP shares were as follows: At September 30, (Dollars in Thousands) 2021 2020 2019 Allocated shares 787,299 809,116 778,088 Unearned shares — — — Total ESOP shares 787,299 809,116 778,088 Fair value of unearned shares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Sep. 30, 2021</t>
        </is>
      </c>
    </row>
    <row r="3">
      <c r="A3" s="3" t="inlineStr">
        <is>
          <t>Share-based Payment Arrangement [Abstract]</t>
        </is>
      </c>
    </row>
    <row r="4">
      <c r="A4" s="4" t="inlineStr">
        <is>
          <t>Activity of Options</t>
        </is>
      </c>
      <c r="B4" s="4" t="inlineStr">
        <is>
          <t xml:space="preserve">he following tables show the activity of options and share awards (including shares of restricted stock subject to vesting, fully-vested restricted stock, and PSUs) granted, exercised or forfeited under all of the Company’s option and incentive plans during the fiscal year ended September 30, 2021 and 2020. There was no activity of options during the fiscal year ended September 30, 2021 and zero were outstanding or exercisable at September 30, 2021. (Dollars in Thousands, Except Per Share Data) Number of Shares Weighted Average Exercise Price Weighted Average Remaining Contractual Term (Yrs) Aggregate Intrinsic Value Options outstanding, September 30, 2019 59,835 $ 8.06 1.54 $ 1,469 Granted — — — — Exercised (59,835) 8.06 1.00 1,011 Forfeited or expired — — — — Options outstanding, September 30, 2020 — $ — — $ — Options exercisable, September 30, 2020 — $ — — $ — </t>
        </is>
      </c>
    </row>
    <row r="5">
      <c r="A5" s="4" t="inlineStr">
        <is>
          <t>Activity of Nonvested (Restricted) Shares</t>
        </is>
      </c>
      <c r="B5" s="4" t="inlineStr">
        <is>
          <t xml:space="preserve">(Dollars in Thousands, Except Per Share Data) Number of Shares Weighted Average Fair Value at Grant Nonvested shares outstanding, September 30, 2020 790,083 $ 30.03 Granted 190,187 30.88 Vested (329,409) 30.32 Forfeited or expired (103,798) 29.66 Nonvested shares outstanding, September 30, 2021 547,063 $ 30.22 Nonvested shares outstanding, September 30, 2019 926,122 $ 29.54 Granted 191,372 32.32 Vested (316,283) 29.92 Forfeited or expired (11,128) 31.35 Nonvested shares outstanding, September 30, 2020 790,083 $ 30.03 </t>
        </is>
      </c>
    </row>
    <row r="6">
      <c r="A6" s="4" t="inlineStr">
        <is>
          <t>Activity of Performance Shares</t>
        </is>
      </c>
      <c r="B6" s="4" t="inlineStr">
        <is>
          <t>(Dollars in Thousands, Except Per Share Data) Number of Units Weighted Average Fair Value at Grant Performance share units outstanding, September 30, 2020 — $ — Granted (1) 60,984 34.03 Vested — — Forfeited or expired — — Performance share units outstanding, September 30, 2021 60,984 $ 34.03 (1) The number of performance share units (PSUs) granted reflects the target number of PSUs able to be earned under a given award.</t>
        </is>
      </c>
    </row>
    <row r="7">
      <c r="A7" s="4" t="inlineStr">
        <is>
          <t>Effect to Income, Net of Tax Benefits, of Share-Based Expense Recorded</t>
        </is>
      </c>
      <c r="B7" s="4" t="inlineStr">
        <is>
          <t xml:space="preserve">The following table shows the effect to income, net of tax benefits, of share-based compensation expense recorded: Fiscal Year Ended September 30, (Dollars in Thousands) 2021 2020 2019 Total employee stock-based compensation expense recognized in income, net of tax effects of $1,562, $2,567, and $3,230, respectively $ 5,290 $ 7,656 $ 9,7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Provision for Income Taxes</t>
        </is>
      </c>
      <c r="B4" s="4" t="inlineStr">
        <is>
          <t>The Company and its subsidiaries file a consolidated federal income tax return on a fiscal year basis. The provision for income taxes were as follows: Fiscal Year Ended September 30, (Dollars in Thousands) 2021 2020 2019 Federal: Current $ 6,402 $ 3,148 $ 5,278 Deferred (3,909) (4,505) (14,831) 2,493 (1,357) (9,553) State: Current 5,938 4,860 5,649 Deferred 2,270 2,158 530 8,208 7,018 6,179 Income tax expense (benefit) $ 10,701 $ 5,661 $ (3,374)</t>
        </is>
      </c>
    </row>
    <row r="5">
      <c r="A5" s="4" t="inlineStr">
        <is>
          <t>Components of Net Deferred Tax Asset (Liability)</t>
        </is>
      </c>
      <c r="B5" s="4" t="inlineStr">
        <is>
          <t>The tax effects of the Company's temporary differences that give rise to significant portions of its deferred tax assets and liabilities were: At September 30, (Dollars in Thousands) 2021 2020 Deferred tax assets: Bad debts $ 15,946 $ 13,968 Deferred compensation 3,733 1,288 Stock based compensation 3,314 4,073 Valuation adjustments 4,111 5,343 General business credits (1) 49,196 37,888 Accrued expenses 2,780 2,155 Lease liability 9,206 6,798 Other assets 4,253 3,215 92,539 74,728 Deferred tax liabilities: Premises and equipment (3,328) (2,852) Intangibles (3,032) (2,114) Net unrealized gains on securities available for sale (2,471) (5,964) Leased assets (46,355) (35,279) Right-of-use assets (8,877) (6,550) Other liabilities (3,303) (4,246) (67,366) (57,005) Net deferred tax assets $ 25,173 $ 17,723 (1) The general business credits are investment tax credits generated from qualified solar energy property placed in service during the fiscal years ended September 30, 2021 and 2020. These credits expire on September 30, 2041 and 2040, respectively.</t>
        </is>
      </c>
    </row>
    <row r="6">
      <c r="A6" s="4" t="inlineStr">
        <is>
          <t>Reconciliation of Total Income Tax Expense</t>
        </is>
      </c>
      <c r="B6" s="4" t="inlineStr">
        <is>
          <t>The Company's effective tax rate is calculated by dividing income tax expense by income before income tax expense. Fiscal Year Ended September 30, 2021 2020 2019 (Dollars in Thousands) Amount Rate Amount Rate Amount Rate Statutory federal income tax expense and rate $ 32,854 21.0 % $ 24,151 21.0 % $ 20,568 21.0 % Change in tax rate resulting from: State income taxes net of federal benefits 6,452 4.1 % 5,444 4.7 % 5,000 5.1 % 162(m) disallowance 686 0.4 % 1,129 1.0 % 2,777 2.8 % Tax exempt income (835) (0.5) % (1,212) (1.0) % (2,714) (2.8) % General business credits (26,945) (17.2) % (22,284) (19.4) % (27,126) (27.7) % Other, net (1,511) (1.0) % (1,567) (1.4) % (1,879) (1.8) % Income tax expense (benefit) $ 10,701 6.8 % $ 5,661 4.9 % $ (3,374) (3.4) %</t>
        </is>
      </c>
    </row>
    <row r="7">
      <c r="A7" s="4" t="inlineStr">
        <is>
          <t>Reconciliation of Liabilities Associated with Unrecognized Tax Benefits</t>
        </is>
      </c>
      <c r="B7" s="4" t="inlineStr">
        <is>
          <t xml:space="preserve">A reconciliation of the beginning and ending balances for liabilities associated with unrecognized tax benefits follows: At September 30, (Dollars in Thousands) 2021 2020 Balance at beginning of fiscal year $ 1,091 $ 368 Additions (reductions) for tax positions related to prior years (314) 723 Balance at end of fiscal year $ 777 $ 1,0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 before noncontrolling interest</t>
        </is>
      </c>
      <c r="B4" s="5" t="n">
        <v>145745</v>
      </c>
      <c r="C4" s="5" t="n">
        <v>109344</v>
      </c>
      <c r="D4" s="5" t="n">
        <v>101316</v>
      </c>
    </row>
    <row r="5">
      <c r="A5" s="3" t="inlineStr">
        <is>
          <t>Other comprehensive income (loss):</t>
        </is>
      </c>
    </row>
    <row r="6">
      <c r="A6" s="4" t="inlineStr">
        <is>
          <t>Change in net unrealized gain (loss) on debt securities</t>
        </is>
      </c>
      <c r="B6" s="6" t="n">
        <v>-13896</v>
      </c>
      <c r="C6" s="6" t="n">
        <v>15164</v>
      </c>
      <c r="D6" s="6" t="n">
        <v>53739</v>
      </c>
    </row>
    <row r="7">
      <c r="A7" s="4" t="inlineStr">
        <is>
          <t>Net (gain) realized on investment securities</t>
        </is>
      </c>
      <c r="B7" s="6" t="n">
        <v>-6</v>
      </c>
      <c r="C7" s="6" t="n">
        <v>-51</v>
      </c>
      <c r="D7" s="6" t="n">
        <v>-729</v>
      </c>
    </row>
    <row r="8">
      <c r="A8" s="4" t="inlineStr">
        <is>
          <t>Total available for sale adjustment</t>
        </is>
      </c>
      <c r="B8" s="6" t="n">
        <v>-13902</v>
      </c>
      <c r="C8" s="6" t="n">
        <v>15113</v>
      </c>
      <c r="D8" s="6" t="n">
        <v>53010</v>
      </c>
    </row>
    <row r="9">
      <c r="A9" s="4" t="inlineStr">
        <is>
          <t>Unrealized gain (loss) on currency translation</t>
        </is>
      </c>
      <c r="B9" s="6" t="n">
        <v>476</v>
      </c>
      <c r="C9" s="6" t="n">
        <v>-101</v>
      </c>
      <c r="D9" s="6" t="n">
        <v>-122</v>
      </c>
    </row>
    <row r="10">
      <c r="A10" s="4" t="inlineStr">
        <is>
          <t>Deferred income tax effect</t>
        </is>
      </c>
      <c r="B10" s="6" t="n">
        <v>-3483</v>
      </c>
      <c r="C10" s="6" t="n">
        <v>3809</v>
      </c>
      <c r="D10" s="6" t="n">
        <v>12963</v>
      </c>
    </row>
    <row r="11">
      <c r="A11" s="4" t="inlineStr">
        <is>
          <t>Total other comprehensive income (loss)</t>
        </is>
      </c>
      <c r="B11" s="6" t="n">
        <v>-9943</v>
      </c>
      <c r="C11" s="6" t="n">
        <v>11203</v>
      </c>
      <c r="D11" s="6" t="n">
        <v>39925</v>
      </c>
    </row>
    <row r="12">
      <c r="A12" s="4" t="inlineStr">
        <is>
          <t>Total comprehensive income</t>
        </is>
      </c>
      <c r="B12" s="6" t="n">
        <v>135802</v>
      </c>
      <c r="C12" s="6" t="n">
        <v>120547</v>
      </c>
      <c r="D12" s="6" t="n">
        <v>141241</v>
      </c>
    </row>
    <row r="13">
      <c r="A13" s="4" t="inlineStr">
        <is>
          <t>Total comprehensive income attributable to noncontrolling interest</t>
        </is>
      </c>
      <c r="B13" s="6" t="n">
        <v>4037</v>
      </c>
      <c r="C13" s="6" t="n">
        <v>4624</v>
      </c>
      <c r="D13" s="6" t="n">
        <v>4312</v>
      </c>
    </row>
    <row r="14">
      <c r="A14" s="4" t="inlineStr">
        <is>
          <t>Comprehensive income attributable to parent</t>
        </is>
      </c>
      <c r="B14" s="5" t="n">
        <v>131765</v>
      </c>
      <c r="C14" s="5" t="n">
        <v>115923</v>
      </c>
      <c r="D14" s="5" t="n">
        <v>1369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 (Tables)</t>
        </is>
      </c>
      <c r="B1" s="2" t="inlineStr">
        <is>
          <t>12 Months Ended</t>
        </is>
      </c>
    </row>
    <row r="2">
      <c r="B2" s="2" t="inlineStr">
        <is>
          <t>Sep. 30, 2021</t>
        </is>
      </c>
    </row>
    <row r="3">
      <c r="A3" s="3" t="inlineStr">
        <is>
          <t>CAPITAL REQUIREMENTS AND RESTRICTIONS ON RETAINED EARNINGS [Abstract]</t>
        </is>
      </c>
    </row>
    <row r="4">
      <c r="A4" s="4" t="inlineStr">
        <is>
          <t>Bank's Actual and Required Capital Amount and Ratios</t>
        </is>
      </c>
      <c r="B4" s="4" t="inlineStr">
        <is>
          <t xml:space="preserve">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1 Tier 1 leverage capital ratio 7.67 % 8.69 % 4.00 % 5.00 % Common equity Tier 1 capital ratio 12.12 14.11 4.50 6.50 Tier 1 capital ratio 12.46 14.13 6.00 8.00 Total capital ratio 15.45 15.38 8.00 10.00 At September 30, 2020 Tier 1 leverage capital ratio 6.58 % 7.56 % 4.00 % 5.00 % Common equity Tier 1 capital ratio 11.78 13.96 4.50 6.50 Tier 1 capital ratio 12.18 14.00 6.00 8.00 Total capital ratio 15.30 15.26 8.00 10.00 </t>
        </is>
      </c>
    </row>
    <row r="5">
      <c r="A5" s="4" t="inlineStr">
        <is>
          <t>Reconciliation of Required Capital Amount and Ratios</t>
        </is>
      </c>
      <c r="B5" s="4" t="inlineStr">
        <is>
          <t>The following table provides a reconciliation of the amounts included in the table above for the Company. (Dollars in Thousands) Standardized Approach (1) September 30, 2021 Total stockholders' equity $ 871,884 Adjustments: LESS: Goodwill, net of associated deferred tax liabilities 300,780 LESS: Certain other intangible assets 33,572 LESS: Net deferred tax assets from operating loss and tax credit carry-forwards 22,801 LESS: Net unrealized gains (losses) on available for sale securities 7,344 LESS: Noncontrolling interest 1,155 ADD: Adoption of Accounting Standards Update 2016-13 8,202 Common Equity Tier 1 (1) 514,434 Long-term borrowings and other instruments qualifying as Tier 1 13,661 Tier 1 minority interest not included in common equity Tier 1 capital 747 Total Tier 1 capital 528,842 Allowance for credit losses 53,159 Subordinated debentures (net of issuance costs) 73,980 Total capital $ 655,981 (1) Capital ratios were determined using the Basel III capital rules that became effective on January 1, 2015. Basel III revised the definition of capital, increased minimum capital ratios, and introduced a minimum common equity tier 1 capital ratio; those changes are being fully phased in through the end of 2021.</t>
        </is>
      </c>
    </row>
    <row r="6">
      <c r="A6" s="4" t="inlineStr">
        <is>
          <t>Reconciliation of Tangible Common Equity</t>
        </is>
      </c>
      <c r="B6" s="4" t="inlineStr">
        <is>
          <t xml:space="preserve">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1 Total stockholders' equity $ 871,884 LESS: Goodwill 309,505 LESS: Intangible assets 33,148 Tangible common equity 529,231 LESS: AOCI 7,599 Tangible common equity excluding AOCI $ 521,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 with Customer [Abstract]</t>
        </is>
      </c>
    </row>
    <row r="4">
      <c r="A4" s="4" t="inlineStr">
        <is>
          <t>Schedule of Revenue by Major Customers by Reporting Segments</t>
        </is>
      </c>
      <c r="B4" s="4" t="inlineStr">
        <is>
          <t>For additional descriptions of the Company’s operating segments, including additional financial information and the underlying management accounting process, see Note 21. Segment Reporting to the Consolidated Financial Statements. (Dollars in Thousands) Consumer Commercial Corporate Services/Other Consolidated Company Fiscal Year Ended September 30, 2021 2020 2021 2020 2021 2020 2021 2020 Net interest income (1) $ 92,133 $ 93,245 $ 173,325 $ 150,766 $ 13,533 $ 15,027 $ 278,991 $ 259,038 Noninterest income: Refund transfer product fees 37,967 36,061 — — — — 37,967 36,061 Tax advance product fees (1) 47,639 31,826 — — — — 47,639 31,826 Payment card and deposit fees 107,182 87,379 — — — — 107,182 87,379 Other bank and deposit fees — — 917 984 22 326 939 1,310 Rental income (1) 18 19 39,398 43,493 — 1,314 39,416 44,826 Net gain realized on investment securities (1) — — — — 6 51 6 51 Gain on divestitures (1) — — — — — 19,275 — 19,275 Gain (loss) on sale of other (1) — (19) 12,622 9,587 (1,107) (5,143) 11,515 4,425 Other income (1) 2,902 3,018 8,876 6,087 14,462 5,536 26,240 14,641 Total noninterest income 195,708 158,284 61,813 60,151 13,383 21,359 270,904 239,794 Revenue $ 287,841 $ 251,529 $ 235,138 $ 210,917 $ 26,916 $ 36,386 $ 549,895 $ 498,832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egment Information of Entity</t>
        </is>
      </c>
      <c r="B4" s="4" t="inlineStr">
        <is>
          <t xml:space="preserve">The following tables present segment data for the Company: Fiscal Year Ended September 30, 2021 (Dollars in Thousands) Consumer Commercial Corporate Services/Other Total Net interest income $ 92,133 $ 173,325 $ 13,533 $ 278,991 Provision (recovery) for credit losses 35,765 19,791 (5,790) 49,766 Noninterest income 195,708 61,813 13,383 270,904 Noninterest expense 90,800 114,917 137,966 343,683 Income (loss) before income tax expense 161,276 100,430 (105,260) 156,446 Total assets 372,115 3,191,215 3,127,320 6,690,650 Total goodwill 87,145 222,360 — 309,505 Total deposits 5,342,192 6,625 166,154 5,514,971 Fiscal Year Ended September 30, 2020 (Dollars in Thousands) Consumer Commercial Corporate Services/Other Total Net interest income $ 93,245 $ 150,766 $ 15,027 $ 259,038 Provision for loan and lease losses 21,807 29,296 13,673 64,776 Noninterest income 158,284 60,151 21,359 239,794 Noninterest expense 76,521 107,802 134,728 319,051 Income (loss) before income tax expense 153,201 73,819 (112,015) 115,005 Total assets 294,937 2,836,149 2,960,988 6,092,074 Total goodwill 87,145 222,360 — 309,505 Total deposits 4,555,999 6,226 416,975 4,979,200 Fiscal Year Ended September 30, 2019 (Dollars in Thousands) Consumer Commercial Corporate Services/Other Total Net interest income $ 69,131 $ 152,565 $ 42,511 $ 264,207 Provision for loan and lease losses 25,138 21,901 8,611 55,650 Noninterest income 162,212 54,224 6,109 222,545 Noninterest expense 76,931 127,033 129,196 333,160 Income (loss) before income tax expense (benefit) 129,274 57,855 (89,187) 97,942 Total assets 436,985 2,432,381 3,313,524 6,182,890 Total goodwill 87,145 222,360 — 309,505 Total deposits 2,444,452 5,588 1,886,965 4,337,0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Sep. 30, 2021</t>
        </is>
      </c>
    </row>
    <row r="3">
      <c r="A3" s="3" t="inlineStr">
        <is>
          <t>Condensed Financial Information Disclosure [Abstract]</t>
        </is>
      </c>
    </row>
    <row r="4">
      <c r="A4" s="4" t="inlineStr">
        <is>
          <t>Condensed Statements of Financial Condition</t>
        </is>
      </c>
      <c r="B4" s="4" t="inlineStr">
        <is>
          <t xml:space="preserve">Condensed Statements of Financial Condition (Dollars in Thousands) September 30, 2021 September 30, 2020 ASSETS Cash and cash equivalents $ 3,296 $ 4,783 Investment securities held to maturity, at cost 4,623 1,208 Investment in subsidiaries 956,584 933,431 Other assets 278 3,308 Total assets $ 964,781 $ 942,730 LIABILITIES AND STOCKHOLDERS' EQUITY LIABILITIES Subordinated debentures $ 87,641 $ 87,468 Other liabilities 5,256 7,954 Total liabilities 92,897 95,422 STOCKHOLDERS' EQUITY Common stock 317 344 Additional paid-in capital 604,484 594,569 Retained earnings 259,189 234,927 Accumulated other comprehensive income (loss) 7,599 17,542 Treasury stock, at cost (860) (3,677) Total equity attributable to parent 870,729 843,705 Non-controlling interest 1,155 3,603 Total stockholders' equity 871,884 847,308 Total liabilities and stockholders' equity $ 964,781 $ 942,730 </t>
        </is>
      </c>
    </row>
    <row r="5">
      <c r="A5" s="4" t="inlineStr">
        <is>
          <t>Condensed Statements of Operations</t>
        </is>
      </c>
      <c r="B5" s="4" t="inlineStr">
        <is>
          <t xml:space="preserve">Condensed Statements of Operations Fiscal Years Ended September 30, (Dollars in Thousands) 2021 2020 2019 Interest expense $ 4,915 $ 5,168 $ 5,296 Other expense 1,287 1,256 1,044 Total expense 6,202 6,424 6,340 Loss before income taxes and equity in undistributed net income of subsidiaries (6,202) (6,424) (6,340) Income tax benefit 395 (3,638) (1,374) Loss before equity in undistributed net income of subsidiaries (6,597) (2,786) (4,966) Equity in undistributed net income of subsidiaries 147,895 107,476 101,970 Other Income 410 30 — Total Income 148,305 107,506 101,970 Net income attributable to parent $ 141,708 $ 104,720 $ 97,004 </t>
        </is>
      </c>
    </row>
    <row r="6">
      <c r="A6" s="4" t="inlineStr">
        <is>
          <t>Condensed Statements of Cash Flows</t>
        </is>
      </c>
      <c r="B6" s="4" t="inlineStr">
        <is>
          <t xml:space="preserve">Condensed Statements of Cash Flows Fiscal Year Ended September 30, (Dollars in Thousands) 2021 2020 2019 Cash flows from operating activities: Net income attributable to parent $ 141,708 $ 104,720 $ 97,004 Adjustments to reconcile net income to net cash provided by (used in) operating activities: Depreciation, amortization and accretion, net 173 163 153 Equity in undistributed net income of subsidiaries (147,895) (107,476) (101,970) Stock compensation 6,852 10,221 12,942 Net change: Other assets 3,030 (3,149) (35) Accrued expenses and other liabilities (2,698) (2,660) (6,468) Cash dividend received 104,000 118,000 33,980 Net cash provided by operating activities 105,170 119,819 35,606 Cash flows from investing activities: Alternative investments (3,415) (797) — Net cash (used in) investing activities (3,415) (797) — Cash flows from financing activities: Cash dividends paid (6,400) (7,100) (7,760) Payments: Purchase of shares by ESOP 3,036 3,220 2,011 Proceeds from: Exercise of stock options and issuance of common stock — 266 44 Issuance of restricted stock — 2 3 Net increase in investment in subsidiaries — — (90) Shares repurchased for tax withholding on stock compensation (99,878) (118,738) (49,912) Net cash (used in) financing activities (103,242) (122,350) (55,704) Net change in cash and cash equivalents (1,487) (3,328) (20,098) Cash and cash equivalents at beginning of fiscal year 4,783 8,111 28,209 Cash and cash equivalents at end of fiscal year $ 3,296 $ 4,783 $ 8,1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1</t>
        </is>
      </c>
    </row>
    <row r="3">
      <c r="A3" s="3" t="inlineStr">
        <is>
          <t>Quarterly Financial Information Disclosure [Abstract]</t>
        </is>
      </c>
    </row>
    <row r="4">
      <c r="A4" s="4" t="inlineStr">
        <is>
          <t>Selected Quarterly Financial Data</t>
        </is>
      </c>
      <c r="B4" s="4" t="inlineStr">
        <is>
          <t xml:space="preserve"> Quarter Ended (Dollars in Thousands, Except Per Share Data) December 31 March 31 June 30 September 30 Fiscal Year 2021 Interest and dividend income $ 68,146 $ 75,669 $ 69,983 $ 72,056 Interest expense 2,147 1,819 1,508 1,389 Net interest income 65,999 73,850 68,475 70,667 Provision for credit losses 6,089 30,290 4,612 8,775 Noninterest income 45,455 113,453 62,453 49,542 Net income attributable to parent 28,037 59,066 38,701 15,903 Earnings per common share Basic $ 0.84 $ 1.84 $ 1.21 $ 0.50 Diluted 0.84 1.84 1.21 0.50 Dividend declared per share 0.05 0.05 0.05 0.05 Fiscal Year 2020 Interest and dividend income $ 77,625 $ 79,403 $ 67,406 $ 68,407 Interest expense 12,974 11,666 5,269 3,894 Net interest income 64,651 67,737 62,137 64,513 Provision for loan and lease losses 3,407 37,296 15,093 8,980 Noninterest income 37,483 120,513 41,048 40,750 Net income attributable to parent 21,068 52,304 18,190 13,158 Earnings per common share Basic $ 0.56 $ 1.45 $ 0.53 $ 0.38 Diluted 0.56 1.45 0.53 0.38 Dividend declared per share 0.05 0.05 0.05 0.05 Fiscal Year 2019 Interest and dividend income $ 74,976 $ 88,294 $ 81,632 $ 80,828 Interest expense 14,704 16,944 14,664 15,211 Net interest income 60,272 71,350 66,968 65,617 Provision for loan and lease losses 9,099 33,318 9,112 4,121 Noninterest income 37,751 105,025 43,790 35,980 Net income attributable to parent 15,398 32,120 29,291 20,195 Earnings per common share Basic $ 0.39 $ 0.81 $ 0.75 $ 0.53 Diluted 0.39 0.81 0.75 0.53 Dividend declared per share 0.05 0.05 0.05 0.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Sep. 30, 2021</t>
        </is>
      </c>
    </row>
    <row r="3">
      <c r="A3" s="3" t="inlineStr">
        <is>
          <t>Fair Value Disclosures [Abstract]</t>
        </is>
      </c>
    </row>
    <row r="4">
      <c r="A4" s="4" t="inlineStr">
        <is>
          <t>Summary of Fair Values of Securities Available for Sale and Held to Maturity</t>
        </is>
      </c>
      <c r="B4" s="4" t="inlineStr">
        <is>
          <t>The following table summarizes the fair values of debt securities available for sale and equity securities as they are measured at fair value on a recurring basis. Fair Value At September 30, 2021 (Dollars in Thousands) Total Level 1 Level 2 Level 3 Debt securities AFS Corporate securities $ 25,000 $ — $ 25,000 — SBA securities 157,209 — 157,209 — Obligations of states and political subdivisions 2,507 — 2,507 — Non-bank qualified obligations of states and political subdivisions 268,295 — 268,295 — Asset-backed securities 394,859 — 394,859 — Mortgage-backed securities 1,017,029 — 1,017,029 — Total debt securities AFS $ 1,864,899 $ — $ 1,864,899 $ — Common equities and mutual funds (1) $ 12,668 $ 12,668 $ — $ — Non-marketable equity securities (2) $ 4,560 $ — $ — $ — (1) Equity securities at fair value are included within other assets on the consolidated statement of financial condition at September 30, 2021. (2) Consists of certain non-marketable equity securities that are measured at fair value using net asset value ("NAV") per share (or its equivalent) as a practical expedient and are excluded from the fair value hierarchy. Fair Value At September 30, 2020 (Dollars in Thousands) Total Level 1 Level 2 Level 3 Debt securities AFS SBA securities $ 164,955 $ — $ 164,955 $ — Obligations of states and political subdivisions 841 — 841 — Non-bank qualified obligations of states and political subdivisions 323,774 — 323,774 — Asset-backed securities 324,925 — 324,925 — Mortgage-backed securities 453,607 — 453,607 — Total debt securities AFS $ 1,268,102 $ — $ 1,268,102 $ — Common equities and mutual funds (1) $ 2,969 $ 2,969 $ — $ — Non-marketable equity securities (2) $ 2,784 $ — $ — $ — (1) Equity securities at fair value are included within other assets on the consolidated statement of financial condition at September 30, 2020. (2) Consists of certain non-marketable equity securities that are measured at fair value using net asset value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solidated Statements of Financial Condition on a non-recurring basis: Fair Value At September 30, 2021 (Dollars in Thousands) Total Level 1 Level 2 Level 3 Loans and leases, net individually evaluated for credit loss Commercial finance $ 3,404 $ — $ — $ 3,404 Community Banking 9,371 — — 9,371 Total loans and leases, net individually evaluated 12,775 — — 12,775 Foreclosed assets, net 2,077 — — 2,077 Total $ 14,852 $ — $ — $ 14,852 Fair Value At September 30, 2020 (Dollars in Thousands) Total Level 1 Level 2 Level 3 Impaired loans and leases, net Commercial finance $ 9,240 $ — $ — $ 9,240 Community Banking 20 — — 20 Total impaired loans and leases, net 9,260 — — 9,260 Foreclosed assets, net 9,957 — — 9,957 Total $ 19,217 $ — $ — $ 19,217 </t>
        </is>
      </c>
    </row>
    <row r="6">
      <c r="A6" s="4" t="inlineStr">
        <is>
          <t>Quantitative Information about Level 3 Fair Value Measurements</t>
        </is>
      </c>
      <c r="B6" s="4" t="inlineStr">
        <is>
          <t>Quantitative Information About Level 3 Fair Value Measurements (Dollars in Thousands) Fair Value at September 30, 2021 Fair Value at September 30, 2020 Valuation Unobservable Input Range of Inputs Loans and leases, net individually evaluated for credit loss $ 12,775 9,260 Market approach Appraised values (1) 4% - 90% Foreclosed assets, net $ 2,077 9,957 Market approach Appraised values (1) 4% - 30% (1) The Company generally relies on external appraisers to develop this information. Management reduced the appraised value by estimated selling costs and other inputs in a range of 4% to 90%.</t>
        </is>
      </c>
    </row>
    <row r="7">
      <c r="A7" s="4" t="inlineStr">
        <is>
          <t>Carrying Amount and Estimated Fair Value of Financial Instruments</t>
        </is>
      </c>
      <c r="B7" s="4" t="inlineStr">
        <is>
          <t>The following tables present the carrying amount and estimated fair value of the financial instruments held by the Company: At September 30, 2021 (Dollars in Thousands) Carrying Estimated Level 1 Level 2 Level 3 Financial assets Cash and cash equivalents $ 314,019 $ 314,019 $ 314,019 $ — $ — Debt securities available for sale 1,864,899 1,864,899 — 1,864,899 — Debt securities held to maturity 56,669 56,391 — 56,391 — Common equities and mutual funds (1) 12,668 12,668 12,668 — — Non-marketable equity securities (1)(2) 17,509 17,509 — 12,949 — Loans held for sale 56,194 56,194 — 56,194 — Loans and leases 3,607,815 3,616,646 — — 3,616,646 Federal Reserve Bank and Federal Home Loan Bank stocks 28,400 28,400 — 28,400 — Accrued interest receivable 16,254 16,254 16,254 — — Financial liabilities Deposits 5,514,971 5,515,035 5,482,471 32,564 — Other short- and long-term borrowings 92,834 93,938 — 93,938 — Accrued interest payable 579 579 579 — — (1) Equity securities at fair value are included within other assets on the consolidated statement of financial condition at September 30, 2021. (2) Includes certain non-marketable equity securities that are measured at fair value using NAV per share (or its equivalent) as a practical expedient and are excluded from the fair value hierarchy. At September 30, 2020 (Dollars in Thousands) Carrying Estimated Level 1 Level 2 Level 3 Financial assets Cash and cash equivalents $ 427,367 $ 427,367 $ 427,367 $ — $ — Debt securities available for sale 1,268,102 1,268,102 — 1,268,102 — Debt securities held to maturity 92,610 93,745 — 93,745 — Common equities and mutual funds (1) 2,969 2,969 2,969 — — Non-marketable equity securities (1)(2) 14,784 14,784 — 12,000 — Loans held for sale 183,577 183,577 — 183,577 — Loans and leases 3,314,140 3,307,037 — — 3,307,037 Federal Reserve Bank and Federal Home Loan Bank stocks 27,138 27,138 — 27,138 — Accrued interest receivable 16,628 16,628 16,628 — — Financial liabilities Deposits 4,979,200 4,980,073 4,705,028 275,045 — Other short- and long-term borrowings 98,224 100,185 — 100,185 — Accrued interest payable 1,923 1,923 1,923 — — (1) Equity securities at fair value are included within other assets on the consolidated statement of financial condition at September 30, 2020.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Sep. 30, 2021USD ($)joint_venturesegment</t>
        </is>
      </c>
      <c r="C2" s="2" t="inlineStr">
        <is>
          <t>Sep. 30, 2020USD ($)</t>
        </is>
      </c>
      <c r="D2" s="2" t="inlineStr">
        <is>
          <t>Sep. 30, 2019USD ($)</t>
        </is>
      </c>
      <c r="E2" s="2" t="inlineStr">
        <is>
          <t>Oct. 01, 2020USD ($)</t>
        </is>
      </c>
      <c r="F2" s="2" t="inlineStr">
        <is>
          <t>Sep. 30, 2018USD ($)</t>
        </is>
      </c>
    </row>
    <row r="3">
      <c r="A3" s="3" t="inlineStr">
        <is>
          <t>Investment Holdings [Line Items]</t>
        </is>
      </c>
    </row>
    <row r="4">
      <c r="A4" s="4" t="inlineStr">
        <is>
          <t>Number of joint venture LLC's | joint_venture</t>
        </is>
      </c>
      <c r="B4" s="6" t="n">
        <v>5</v>
      </c>
    </row>
    <row r="5">
      <c r="A5" s="4" t="inlineStr">
        <is>
          <t>Joint venture ownership interest in each of the joint ventures (as a percentage)</t>
        </is>
      </c>
      <c r="B5" s="4" t="inlineStr">
        <is>
          <t>80.00%</t>
        </is>
      </c>
    </row>
    <row r="6">
      <c r="A6" s="4" t="inlineStr">
        <is>
          <t>Number of reporting segments | segment</t>
        </is>
      </c>
      <c r="B6" s="6" t="n">
        <v>3</v>
      </c>
    </row>
    <row r="7">
      <c r="A7" s="4" t="inlineStr">
        <is>
          <t>Terms of FHLB advances</t>
        </is>
      </c>
      <c r="B7" s="4" t="inlineStr">
        <is>
          <t>90 days</t>
        </is>
      </c>
    </row>
    <row r="8">
      <c r="A8" s="4" t="inlineStr">
        <is>
          <t>Reserve balances in cash or on deposit with FRB (Federal Reserve Bank)</t>
        </is>
      </c>
      <c r="B8" s="5" t="n">
        <v>0</v>
      </c>
      <c r="C8" s="5" t="n">
        <v>0</v>
      </c>
    </row>
    <row r="9">
      <c r="A9" s="4" t="inlineStr">
        <is>
          <t>Impairment</t>
        </is>
      </c>
      <c r="B9" s="6" t="n">
        <v>0</v>
      </c>
      <c r="C9" s="6" t="n">
        <v>0</v>
      </c>
      <c r="D9" s="5" t="n">
        <v>0</v>
      </c>
    </row>
    <row r="10">
      <c r="A10" s="4" t="inlineStr">
        <is>
          <t>Total stockholders' equity</t>
        </is>
      </c>
      <c r="B10" s="6" t="n">
        <v>871884000</v>
      </c>
      <c r="C10" s="6" t="n">
        <v>847308000</v>
      </c>
      <c r="D10" s="6" t="n">
        <v>843958000</v>
      </c>
      <c r="F10" s="5" t="n">
        <v>747726000</v>
      </c>
    </row>
    <row r="11">
      <c r="A11" s="4" t="inlineStr">
        <is>
          <t>Loans outstanding with individuals</t>
        </is>
      </c>
      <c r="B11" s="6" t="n">
        <v>0</v>
      </c>
      <c r="C11" s="6" t="n">
        <v>0</v>
      </c>
    </row>
    <row r="12">
      <c r="A12" s="4" t="inlineStr">
        <is>
          <t>Allowance for credit losses</t>
        </is>
      </c>
      <c r="B12" s="6" t="n">
        <v>68281000</v>
      </c>
      <c r="C12" s="6" t="n">
        <v>56188000</v>
      </c>
      <c r="D12" s="6" t="n">
        <v>29149000</v>
      </c>
      <c r="F12" s="6" t="n">
        <v>13040000</v>
      </c>
    </row>
    <row r="13">
      <c r="A13" s="3" t="inlineStr">
        <is>
          <t>SECURITIES</t>
        </is>
      </c>
    </row>
    <row r="14">
      <c r="A14" s="4" t="inlineStr">
        <is>
          <t>Other-than-temporary impairment recorded</t>
        </is>
      </c>
      <c r="B14" s="6" t="n">
        <v>0</v>
      </c>
    </row>
    <row r="15">
      <c r="A15" s="3" t="inlineStr">
        <is>
          <t>Equity Investments</t>
        </is>
      </c>
    </row>
    <row r="16">
      <c r="A16" s="4" t="inlineStr">
        <is>
          <t>Impairment loss</t>
        </is>
      </c>
      <c r="B16" s="6" t="n">
        <v>2600000</v>
      </c>
    </row>
    <row r="17">
      <c r="A17" s="4" t="inlineStr">
        <is>
          <t>Net income before noncontrolling interest</t>
        </is>
      </c>
      <c r="B17" s="6" t="n">
        <v>145745000</v>
      </c>
      <c r="C17" s="6" t="n">
        <v>109344000</v>
      </c>
      <c r="D17" s="6" t="n">
        <v>101316000</v>
      </c>
    </row>
    <row r="18">
      <c r="A18" s="3" t="inlineStr">
        <is>
          <t>Transfers</t>
        </is>
      </c>
    </row>
    <row r="19">
      <c r="A19" s="4" t="inlineStr">
        <is>
          <t>Aggregate unpaid balance of loans serviced for others</t>
        </is>
      </c>
      <c r="B19" s="6" t="n">
        <v>307300000</v>
      </c>
      <c r="C19" s="6" t="n">
        <v>232300000</v>
      </c>
    </row>
    <row r="20">
      <c r="A20" s="4" t="inlineStr">
        <is>
          <t>Unfunded Loan Commitment</t>
        </is>
      </c>
    </row>
    <row r="21">
      <c r="A21" s="3" t="inlineStr">
        <is>
          <t>Investment Holdings [Line Items]</t>
        </is>
      </c>
    </row>
    <row r="22">
      <c r="A22" s="4" t="inlineStr">
        <is>
          <t>Allowance for credit losses</t>
        </is>
      </c>
      <c r="B22" s="6" t="n">
        <v>690000</v>
      </c>
      <c r="C22" s="6" t="n">
        <v>32000</v>
      </c>
    </row>
    <row r="23">
      <c r="A23" s="4" t="inlineStr">
        <is>
          <t>Equity Method Investment, Nonconsolidated Investee</t>
        </is>
      </c>
    </row>
    <row r="24">
      <c r="A24" s="3" t="inlineStr">
        <is>
          <t>Equity Investments</t>
        </is>
      </c>
    </row>
    <row r="25">
      <c r="A25" s="4" t="inlineStr">
        <is>
          <t>Net income before noncontrolling interest</t>
        </is>
      </c>
      <c r="B25" s="6" t="n">
        <v>300000</v>
      </c>
    </row>
    <row r="26">
      <c r="A26" s="4" t="inlineStr">
        <is>
          <t>Adjustment</t>
        </is>
      </c>
    </row>
    <row r="27">
      <c r="A27" s="3" t="inlineStr">
        <is>
          <t>Investment Holdings [Line Items]</t>
        </is>
      </c>
    </row>
    <row r="28">
      <c r="A28" s="4" t="inlineStr">
        <is>
          <t>Allowance for credit losses</t>
        </is>
      </c>
      <c r="C28" s="6" t="n">
        <v>12773000</v>
      </c>
      <c r="D28" s="6" t="n">
        <v>0</v>
      </c>
      <c r="E28" s="5" t="n">
        <v>12800000</v>
      </c>
      <c r="F28" s="6" t="n">
        <v>0</v>
      </c>
    </row>
    <row r="29">
      <c r="A29" s="4" t="inlineStr">
        <is>
          <t>Adjustment | Unfunded Loan Commitment</t>
        </is>
      </c>
    </row>
    <row r="30">
      <c r="A30" s="3" t="inlineStr">
        <is>
          <t>Investment Holdings [Line Items]</t>
        </is>
      </c>
    </row>
    <row r="31">
      <c r="A31" s="4" t="inlineStr">
        <is>
          <t>Allowance for credit losses</t>
        </is>
      </c>
      <c r="C31" s="6" t="n">
        <v>831000</v>
      </c>
    </row>
    <row r="32">
      <c r="A32" s="4" t="inlineStr">
        <is>
          <t>FRB</t>
        </is>
      </c>
    </row>
    <row r="33">
      <c r="A33" s="3" t="inlineStr">
        <is>
          <t>Investment Holdings [Line Items]</t>
        </is>
      </c>
    </row>
    <row r="34">
      <c r="A34" s="4" t="inlineStr">
        <is>
          <t>Interest bearing deposits</t>
        </is>
      </c>
      <c r="B34" s="6" t="n">
        <v>184700000</v>
      </c>
    </row>
    <row r="35">
      <c r="A35" s="4" t="inlineStr">
        <is>
          <t>FHLB</t>
        </is>
      </c>
    </row>
    <row r="36">
      <c r="A36" s="3" t="inlineStr">
        <is>
          <t>Investment Holdings [Line Items]</t>
        </is>
      </c>
    </row>
    <row r="37">
      <c r="A37" s="4" t="inlineStr">
        <is>
          <t>Interest bearing deposits</t>
        </is>
      </c>
      <c r="B37" s="5" t="n">
        <v>2300000</v>
      </c>
    </row>
    <row r="38">
      <c r="A38" s="4" t="inlineStr">
        <is>
          <t>Minimum</t>
        </is>
      </c>
    </row>
    <row r="39">
      <c r="A39" s="3" t="inlineStr">
        <is>
          <t>Equity Investments</t>
        </is>
      </c>
    </row>
    <row r="40">
      <c r="A40" s="4" t="inlineStr">
        <is>
          <t>Equity method investment, ownership percentage</t>
        </is>
      </c>
      <c r="B40" s="4" t="inlineStr">
        <is>
          <t>5.00%</t>
        </is>
      </c>
    </row>
    <row r="41">
      <c r="A41" s="4" t="inlineStr">
        <is>
          <t>Maximum</t>
        </is>
      </c>
    </row>
    <row r="42">
      <c r="A42" s="3" t="inlineStr">
        <is>
          <t>Equity Investments</t>
        </is>
      </c>
    </row>
    <row r="43">
      <c r="A43" s="4" t="inlineStr">
        <is>
          <t>Equity method investment, ownership percentage</t>
        </is>
      </c>
      <c r="B43" s="4" t="inlineStr">
        <is>
          <t>25.00%</t>
        </is>
      </c>
    </row>
    <row r="44">
      <c r="A44" s="4" t="inlineStr">
        <is>
          <t>Other Assets</t>
        </is>
      </c>
    </row>
    <row r="45">
      <c r="A45" s="3" t="inlineStr">
        <is>
          <t>Equity Investments</t>
        </is>
      </c>
    </row>
    <row r="46">
      <c r="A46" s="4" t="inlineStr">
        <is>
          <t>Equity method investments</t>
        </is>
      </c>
      <c r="B46" s="5" t="n">
        <v>3100000</v>
      </c>
      <c r="C46" s="6" t="n">
        <v>11000000</v>
      </c>
    </row>
    <row r="47">
      <c r="A47" s="4" t="inlineStr">
        <is>
          <t>Other Assets | Accounting Standards Update 2016-01</t>
        </is>
      </c>
    </row>
    <row r="48">
      <c r="A48" s="3" t="inlineStr">
        <is>
          <t>Equity Investments</t>
        </is>
      </c>
    </row>
    <row r="49">
      <c r="A49" s="4" t="inlineStr">
        <is>
          <t>Impairment loss</t>
        </is>
      </c>
      <c r="C49" s="6" t="n">
        <v>1300000</v>
      </c>
    </row>
    <row r="50">
      <c r="A50" s="4" t="inlineStr">
        <is>
          <t>Alternative investment</t>
        </is>
      </c>
      <c r="B50" s="6" t="n">
        <v>12900000</v>
      </c>
      <c r="C50" s="6" t="n">
        <v>12000000</v>
      </c>
    </row>
    <row r="51">
      <c r="A51" s="4" t="inlineStr">
        <is>
          <t>Alternative investment, fair value increase (decrease)</t>
        </is>
      </c>
      <c r="B51" s="6" t="n">
        <v>8000000</v>
      </c>
      <c r="C51" s="6" t="n">
        <v>0</v>
      </c>
    </row>
    <row r="52">
      <c r="A52" s="4" t="inlineStr">
        <is>
          <t>Fair Value Measured at Net Asset Value Per Share | Other Assets</t>
        </is>
      </c>
    </row>
    <row r="53">
      <c r="A53" s="3" t="inlineStr">
        <is>
          <t>Equity Investments</t>
        </is>
      </c>
    </row>
    <row r="54">
      <c r="A54" s="4" t="inlineStr">
        <is>
          <t>Equity method investments</t>
        </is>
      </c>
      <c r="B54" s="6" t="n">
        <v>4600000</v>
      </c>
      <c r="C54" s="6" t="n">
        <v>2800000</v>
      </c>
    </row>
    <row r="55">
      <c r="A55" s="4" t="inlineStr">
        <is>
          <t>Retained Earnings</t>
        </is>
      </c>
    </row>
    <row r="56">
      <c r="A56" s="3" t="inlineStr">
        <is>
          <t>Investment Holdings [Line Items]</t>
        </is>
      </c>
    </row>
    <row r="57">
      <c r="A57" s="4" t="inlineStr">
        <is>
          <t>Total stockholders' equity</t>
        </is>
      </c>
      <c r="B57" s="6" t="n">
        <v>259189000</v>
      </c>
      <c r="C57" s="6" t="n">
        <v>234927000</v>
      </c>
      <c r="D57" s="6" t="n">
        <v>252813000</v>
      </c>
      <c r="F57" s="6" t="n">
        <v>213048000</v>
      </c>
    </row>
    <row r="58">
      <c r="A58" s="3" t="inlineStr">
        <is>
          <t>Equity Investments</t>
        </is>
      </c>
    </row>
    <row r="59">
      <c r="A59" s="4" t="inlineStr">
        <is>
          <t>Net income before noncontrolling interest</t>
        </is>
      </c>
      <c r="B59" s="6" t="n">
        <v>141708000</v>
      </c>
      <c r="C59" s="6" t="n">
        <v>104720000</v>
      </c>
      <c r="D59" s="6" t="n">
        <v>97004000</v>
      </c>
    </row>
    <row r="60">
      <c r="A60" s="4" t="inlineStr">
        <is>
          <t>Retained Earnings | Adjustment</t>
        </is>
      </c>
    </row>
    <row r="61">
      <c r="A61" s="3" t="inlineStr">
        <is>
          <t>Investment Holdings [Line Items]</t>
        </is>
      </c>
    </row>
    <row r="62">
      <c r="A62" s="4" t="inlineStr">
        <is>
          <t>Total stockholders' equity</t>
        </is>
      </c>
      <c r="C62" s="6" t="n">
        <v>-8400000</v>
      </c>
    </row>
    <row r="63">
      <c r="A63" s="4" t="inlineStr">
        <is>
          <t>Retained Earnings | Accounting Standards Update 2016-01 | Adjustment</t>
        </is>
      </c>
    </row>
    <row r="64">
      <c r="A64" s="3" t="inlineStr">
        <is>
          <t>Investment Holdings [Line Items]</t>
        </is>
      </c>
    </row>
    <row r="65">
      <c r="A65" s="4" t="inlineStr">
        <is>
          <t>Total stockholders' equity</t>
        </is>
      </c>
      <c r="F65" s="6" t="n">
        <v>475000</v>
      </c>
    </row>
    <row r="66">
      <c r="A66" s="4" t="inlineStr">
        <is>
          <t>Non-controlling interest</t>
        </is>
      </c>
    </row>
    <row r="67">
      <c r="A67" s="3" t="inlineStr">
        <is>
          <t>Investment Holdings [Line Items]</t>
        </is>
      </c>
    </row>
    <row r="68">
      <c r="A68" s="4" t="inlineStr">
        <is>
          <t>Total stockholders' equity</t>
        </is>
      </c>
      <c r="B68" s="6" t="n">
        <v>1155000</v>
      </c>
      <c r="C68" s="6" t="n">
        <v>3603000</v>
      </c>
      <c r="D68" s="6" t="n">
        <v>4047000</v>
      </c>
      <c r="F68" s="5" t="n">
        <v>3574000</v>
      </c>
    </row>
    <row r="69">
      <c r="A69" s="3" t="inlineStr">
        <is>
          <t>Equity Investments</t>
        </is>
      </c>
    </row>
    <row r="70">
      <c r="A70" s="4" t="inlineStr">
        <is>
          <t>Net income before noncontrolling interest</t>
        </is>
      </c>
      <c r="B70" s="5" t="n">
        <v>4037000</v>
      </c>
      <c r="C70" s="6" t="n">
        <v>4624000</v>
      </c>
      <c r="D70" s="5" t="n">
        <v>4312000</v>
      </c>
    </row>
    <row r="71">
      <c r="A71" s="4" t="inlineStr">
        <is>
          <t>Non-controlling interest | Adjustment</t>
        </is>
      </c>
    </row>
    <row r="72">
      <c r="A72" s="3" t="inlineStr">
        <is>
          <t>Investment Holdings [Line Items]</t>
        </is>
      </c>
    </row>
    <row r="73">
      <c r="A73" s="4" t="inlineStr">
        <is>
          <t>Total stockholders' equity</t>
        </is>
      </c>
      <c r="C73" s="5" t="n">
        <v>-2500000</v>
      </c>
    </row>
    <row r="74">
      <c r="A74" s="4" t="inlineStr">
        <is>
          <t>First Midwest Financial Capital Trust I</t>
        </is>
      </c>
    </row>
    <row r="75">
      <c r="A75" s="3" t="inlineStr">
        <is>
          <t>Investment Holdings [Line Items]</t>
        </is>
      </c>
    </row>
    <row r="76">
      <c r="A76" s="4" t="inlineStr">
        <is>
          <t>Percentage of interest in subsidiary</t>
        </is>
      </c>
      <c r="B76" s="4" t="inlineStr">
        <is>
          <t>100.00%</t>
        </is>
      </c>
    </row>
    <row r="77">
      <c r="A77" s="4" t="inlineStr">
        <is>
          <t>Buildings</t>
        </is>
      </c>
    </row>
    <row r="78">
      <c r="A78" s="3" t="inlineStr">
        <is>
          <t>Property, Plant and Equipment [Line Items]</t>
        </is>
      </c>
    </row>
    <row r="79">
      <c r="A79" s="4" t="inlineStr">
        <is>
          <t>Premises, furniture and equipment, estimated useful lives</t>
        </is>
      </c>
      <c r="B79" s="4" t="inlineStr">
        <is>
          <t>39 years</t>
        </is>
      </c>
    </row>
    <row r="80">
      <c r="A80" s="4" t="inlineStr">
        <is>
          <t>Leasehold Improvements | Minimum</t>
        </is>
      </c>
    </row>
    <row r="81">
      <c r="A81" s="3" t="inlineStr">
        <is>
          <t>Property, Plant and Equipment [Line Items]</t>
        </is>
      </c>
    </row>
    <row r="82">
      <c r="A82" s="4" t="inlineStr">
        <is>
          <t>Premises, furniture and equipment, estimated useful lives</t>
        </is>
      </c>
      <c r="B82" s="4" t="inlineStr">
        <is>
          <t>2 years</t>
        </is>
      </c>
    </row>
    <row r="83">
      <c r="A83" s="4" t="inlineStr">
        <is>
          <t>Leasehold Improvements | Maximum</t>
        </is>
      </c>
    </row>
    <row r="84">
      <c r="A84" s="3" t="inlineStr">
        <is>
          <t>Property, Plant and Equipment [Line Items]</t>
        </is>
      </c>
    </row>
    <row r="85">
      <c r="A85" s="4" t="inlineStr">
        <is>
          <t>Premises, furniture and equipment, estimated useful lives</t>
        </is>
      </c>
      <c r="B85" s="4" t="inlineStr">
        <is>
          <t>1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ssets of VIE's (Details) - USD ($) $ in Thousands</t>
        </is>
      </c>
      <c r="B1" s="2" t="inlineStr">
        <is>
          <t>Sep. 30, 2021</t>
        </is>
      </c>
      <c r="C1" s="2" t="inlineStr">
        <is>
          <t>Sep. 30, 2020</t>
        </is>
      </c>
      <c r="D1" s="2" t="inlineStr">
        <is>
          <t>Sep. 30, 2019</t>
        </is>
      </c>
      <c r="E1" s="2" t="inlineStr">
        <is>
          <t>Sep. 30, 2018</t>
        </is>
      </c>
    </row>
    <row r="2">
      <c r="A2" s="3" t="inlineStr">
        <is>
          <t>Variable Interest Entity [Line Items]</t>
        </is>
      </c>
    </row>
    <row r="3">
      <c r="A3" s="4" t="inlineStr">
        <is>
          <t>Cash and cash equivalents</t>
        </is>
      </c>
      <c r="B3" s="5" t="n">
        <v>314019</v>
      </c>
      <c r="C3" s="5" t="n">
        <v>427367</v>
      </c>
    </row>
    <row r="4">
      <c r="A4" s="4" t="inlineStr">
        <is>
          <t>Loans and leases</t>
        </is>
      </c>
      <c r="B4" s="6" t="n">
        <v>3609563</v>
      </c>
      <c r="C4" s="6" t="n">
        <v>3322765</v>
      </c>
    </row>
    <row r="5">
      <c r="A5" s="4" t="inlineStr">
        <is>
          <t>Allowance for credit losses</t>
        </is>
      </c>
      <c r="B5" s="6" t="n">
        <v>-68281</v>
      </c>
      <c r="C5" s="6" t="n">
        <v>-56188</v>
      </c>
      <c r="D5" s="5" t="n">
        <v>-29149</v>
      </c>
      <c r="E5" s="5" t="n">
        <v>-13040</v>
      </c>
    </row>
    <row r="6">
      <c r="A6" s="4" t="inlineStr">
        <is>
          <t>Accrued interest receivable</t>
        </is>
      </c>
      <c r="B6" s="6" t="n">
        <v>16254</v>
      </c>
      <c r="C6" s="6" t="n">
        <v>16628</v>
      </c>
    </row>
    <row r="7">
      <c r="A7" s="4" t="inlineStr">
        <is>
          <t>Foreclosed real estate and repossessed assets, net</t>
        </is>
      </c>
      <c r="B7" s="6" t="n">
        <v>2077</v>
      </c>
      <c r="C7" s="6" t="n">
        <v>9957</v>
      </c>
    </row>
    <row r="8">
      <c r="A8" s="4" t="inlineStr">
        <is>
          <t>Other assets</t>
        </is>
      </c>
      <c r="B8" s="6" t="n">
        <v>79764</v>
      </c>
      <c r="C8" s="6" t="n">
        <v>82983</v>
      </c>
    </row>
    <row r="9">
      <c r="A9" s="4" t="inlineStr">
        <is>
          <t>Total assets</t>
        </is>
      </c>
      <c r="B9" s="6" t="n">
        <v>6690650</v>
      </c>
      <c r="C9" s="6" t="n">
        <v>6092074</v>
      </c>
      <c r="D9" s="5" t="n">
        <v>6182890</v>
      </c>
    </row>
    <row r="10">
      <c r="A10" s="4" t="inlineStr">
        <is>
          <t>Accrued expenses and other liabilities</t>
        </is>
      </c>
      <c r="B10" s="6" t="n">
        <v>210382</v>
      </c>
      <c r="C10" s="6" t="n">
        <v>165419</v>
      </c>
    </row>
    <row r="11">
      <c r="A11" s="4" t="inlineStr">
        <is>
          <t>Noncontrolling interest</t>
        </is>
      </c>
      <c r="B11" s="6" t="n">
        <v>1155</v>
      </c>
      <c r="C11" s="6" t="n">
        <v>3603</v>
      </c>
    </row>
    <row r="12">
      <c r="A12" s="4" t="inlineStr">
        <is>
          <t>Net assets less noncontrolling assets</t>
        </is>
      </c>
      <c r="B12" s="6" t="n">
        <v>870729</v>
      </c>
      <c r="C12" s="5" t="n">
        <v>843705</v>
      </c>
    </row>
    <row r="13">
      <c r="A13" s="4" t="inlineStr">
        <is>
          <t>Variable Interest Entity, Primary Beneficiary</t>
        </is>
      </c>
    </row>
    <row r="14">
      <c r="A14" s="3" t="inlineStr">
        <is>
          <t>Variable Interest Entity [Line Items]</t>
        </is>
      </c>
    </row>
    <row r="15">
      <c r="A15" s="4" t="inlineStr">
        <is>
          <t>Cash and cash equivalents</t>
        </is>
      </c>
      <c r="B15" s="6" t="n">
        <v>1776</v>
      </c>
    </row>
    <row r="16">
      <c r="A16" s="4" t="inlineStr">
        <is>
          <t>Loans and leases</t>
        </is>
      </c>
      <c r="B16" s="6" t="n">
        <v>117544</v>
      </c>
    </row>
    <row r="17">
      <c r="A17" s="4" t="inlineStr">
        <is>
          <t>Allowance for credit losses</t>
        </is>
      </c>
      <c r="B17" s="6" t="n">
        <v>-4971</v>
      </c>
    </row>
    <row r="18">
      <c r="A18" s="4" t="inlineStr">
        <is>
          <t>Accrued interest receivable</t>
        </is>
      </c>
      <c r="B18" s="6" t="n">
        <v>261</v>
      </c>
    </row>
    <row r="19">
      <c r="A19" s="4" t="inlineStr">
        <is>
          <t>Foreclosed real estate and repossessed assets, net</t>
        </is>
      </c>
      <c r="B19" s="6" t="n">
        <v>258</v>
      </c>
    </row>
    <row r="20">
      <c r="A20" s="4" t="inlineStr">
        <is>
          <t>Other assets</t>
        </is>
      </c>
      <c r="B20" s="6" t="n">
        <v>3913</v>
      </c>
    </row>
    <row r="21">
      <c r="A21" s="4" t="inlineStr">
        <is>
          <t>Total assets</t>
        </is>
      </c>
      <c r="B21" s="6" t="n">
        <v>118781</v>
      </c>
    </row>
    <row r="22">
      <c r="A22" s="4" t="inlineStr">
        <is>
          <t>Accrued expenses and other liabilities</t>
        </is>
      </c>
      <c r="B22" s="6" t="n">
        <v>1876</v>
      </c>
    </row>
    <row r="23">
      <c r="A23" s="4" t="inlineStr">
        <is>
          <t>Noncontrolling interest</t>
        </is>
      </c>
      <c r="B23" s="6" t="n">
        <v>1155</v>
      </c>
    </row>
    <row r="24">
      <c r="A24" s="4" t="inlineStr">
        <is>
          <t>Net assets less noncontrolling assets</t>
        </is>
      </c>
      <c r="B24" s="5" t="n">
        <v>115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IGNIFICANT EVENTS (Details) - USD ($) $ in Thousands</t>
        </is>
      </c>
      <c r="B1" s="2" t="inlineStr">
        <is>
          <t>Sep. 30, 2021</t>
        </is>
      </c>
      <c r="C1" s="2" t="inlineStr">
        <is>
          <t>Jun. 30, 2021</t>
        </is>
      </c>
      <c r="D1" s="2" t="inlineStr">
        <is>
          <t>Mar. 31, 2021</t>
        </is>
      </c>
      <c r="E1" s="2" t="inlineStr">
        <is>
          <t>Sep. 30, 2020</t>
        </is>
      </c>
      <c r="F1" s="2" t="inlineStr">
        <is>
          <t>Sep. 30, 2019</t>
        </is>
      </c>
    </row>
    <row r="2">
      <c r="A2" s="3" t="inlineStr">
        <is>
          <t>Loss Contingencies [Line Items]</t>
        </is>
      </c>
    </row>
    <row r="3">
      <c r="A3" s="4" t="inlineStr">
        <is>
          <t>Loans and leases</t>
        </is>
      </c>
      <c r="B3" s="5" t="n">
        <v>3609563</v>
      </c>
      <c r="E3" s="5" t="n">
        <v>3322765</v>
      </c>
    </row>
    <row r="4">
      <c r="A4" s="4" t="inlineStr">
        <is>
          <t>Total assets</t>
        </is>
      </c>
      <c r="B4" s="6" t="n">
        <v>6690650</v>
      </c>
      <c r="E4" s="6" t="n">
        <v>6092074</v>
      </c>
      <c r="F4" s="5" t="n">
        <v>6182890</v>
      </c>
    </row>
    <row r="5">
      <c r="A5" s="4" t="inlineStr">
        <is>
          <t>COVID-19 Related Modifications</t>
        </is>
      </c>
    </row>
    <row r="6">
      <c r="A6" s="3" t="inlineStr">
        <is>
          <t>Loss Contingencies [Line Items]</t>
        </is>
      </c>
    </row>
    <row r="7">
      <c r="A7" s="4" t="inlineStr">
        <is>
          <t>Loans and leases</t>
        </is>
      </c>
      <c r="B7" s="6" t="n">
        <v>39092</v>
      </c>
      <c r="C7" s="5" t="n">
        <v>41490</v>
      </c>
      <c r="D7" s="5" t="n">
        <v>66474</v>
      </c>
      <c r="E7" s="6" t="n">
        <v>193328</v>
      </c>
    </row>
    <row r="8">
      <c r="A8" s="4" t="inlineStr">
        <is>
          <t>Total assets</t>
        </is>
      </c>
      <c r="B8" s="6" t="n">
        <v>39092</v>
      </c>
      <c r="C8" s="6" t="n">
        <v>41490</v>
      </c>
      <c r="D8" s="6" t="n">
        <v>66474</v>
      </c>
      <c r="E8" s="6" t="n">
        <v>193328</v>
      </c>
    </row>
    <row r="9">
      <c r="A9" s="4" t="inlineStr">
        <is>
          <t>Consumer finance</t>
        </is>
      </c>
    </row>
    <row r="10">
      <c r="A10" s="3" t="inlineStr">
        <is>
          <t>Loss Contingencies [Line Items]</t>
        </is>
      </c>
    </row>
    <row r="11">
      <c r="A11" s="4" t="inlineStr">
        <is>
          <t>Loans and leases</t>
        </is>
      </c>
      <c r="B11" s="6" t="n">
        <v>252900</v>
      </c>
      <c r="E11" s="6" t="n">
        <v>224200</v>
      </c>
    </row>
    <row r="12">
      <c r="A12" s="4" t="inlineStr">
        <is>
          <t>National Lending | Term lending | COVID-19 Related Modifications</t>
        </is>
      </c>
    </row>
    <row r="13">
      <c r="A13" s="3" t="inlineStr">
        <is>
          <t>Loss Contingencies [Line Items]</t>
        </is>
      </c>
    </row>
    <row r="14">
      <c r="A14" s="4" t="inlineStr">
        <is>
          <t>Loans and leases</t>
        </is>
      </c>
      <c r="B14" s="6" t="n">
        <v>1619</v>
      </c>
      <c r="C14" s="6" t="n">
        <v>2955</v>
      </c>
      <c r="D14" s="6" t="n">
        <v>5460</v>
      </c>
      <c r="E14" s="6" t="n">
        <v>26559</v>
      </c>
    </row>
    <row r="15">
      <c r="A15" s="4" t="inlineStr">
        <is>
          <t>National Lending | Asset based lending | COVID-19 Related Modifications</t>
        </is>
      </c>
    </row>
    <row r="16">
      <c r="A16" s="3" t="inlineStr">
        <is>
          <t>Loss Contingencies [Line Items]</t>
        </is>
      </c>
    </row>
    <row r="17">
      <c r="A17" s="4" t="inlineStr">
        <is>
          <t>Loans and leases</t>
        </is>
      </c>
      <c r="B17" s="6" t="n">
        <v>0</v>
      </c>
      <c r="C17" s="6" t="n">
        <v>0</v>
      </c>
      <c r="D17" s="6" t="n">
        <v>0</v>
      </c>
      <c r="E17" s="6" t="n">
        <v>7924</v>
      </c>
    </row>
    <row r="18">
      <c r="A18" s="4" t="inlineStr">
        <is>
          <t>National Lending | Factoring | COVID-19 Related Modifications</t>
        </is>
      </c>
    </row>
    <row r="19">
      <c r="A19" s="3" t="inlineStr">
        <is>
          <t>Loss Contingencies [Line Items]</t>
        </is>
      </c>
    </row>
    <row r="20">
      <c r="A20" s="4" t="inlineStr">
        <is>
          <t>Loans and leases</t>
        </is>
      </c>
      <c r="B20" s="6" t="n">
        <v>0</v>
      </c>
      <c r="C20" s="6" t="n">
        <v>0</v>
      </c>
      <c r="D20" s="6" t="n">
        <v>0</v>
      </c>
      <c r="E20" s="6" t="n">
        <v>18434</v>
      </c>
    </row>
    <row r="21">
      <c r="A21" s="4" t="inlineStr">
        <is>
          <t>National Lending | Lease financing | COVID-19 Related Modifications</t>
        </is>
      </c>
    </row>
    <row r="22">
      <c r="A22" s="3" t="inlineStr">
        <is>
          <t>Loss Contingencies [Line Items]</t>
        </is>
      </c>
    </row>
    <row r="23">
      <c r="A23" s="4" t="inlineStr">
        <is>
          <t>Loans and leases</t>
        </is>
      </c>
      <c r="B23" s="6" t="n">
        <v>64</v>
      </c>
      <c r="C23" s="6" t="n">
        <v>275</v>
      </c>
      <c r="D23" s="6" t="n">
        <v>379</v>
      </c>
      <c r="E23" s="6" t="n">
        <v>5896</v>
      </c>
    </row>
    <row r="24">
      <c r="A24" s="4" t="inlineStr">
        <is>
          <t>National Lending | Insurance premium finance | COVID-19 Related Modifications</t>
        </is>
      </c>
    </row>
    <row r="25">
      <c r="A25" s="3" t="inlineStr">
        <is>
          <t>Loss Contingencies [Line Items]</t>
        </is>
      </c>
    </row>
    <row r="26">
      <c r="A26" s="4" t="inlineStr">
        <is>
          <t>Loans and leases</t>
        </is>
      </c>
      <c r="B26" s="6" t="n">
        <v>0</v>
      </c>
      <c r="C26" s="6" t="n">
        <v>0</v>
      </c>
      <c r="D26" s="6" t="n">
        <v>0</v>
      </c>
      <c r="E26" s="6" t="n">
        <v>230</v>
      </c>
    </row>
    <row r="27">
      <c r="A27" s="4" t="inlineStr">
        <is>
          <t>National Lending | SBA/USDA | COVID-19 Related Modifications</t>
        </is>
      </c>
    </row>
    <row r="28">
      <c r="A28" s="3" t="inlineStr">
        <is>
          <t>Loss Contingencies [Line Items]</t>
        </is>
      </c>
    </row>
    <row r="29">
      <c r="A29" s="4" t="inlineStr">
        <is>
          <t>Loans and leases</t>
        </is>
      </c>
      <c r="B29" s="6" t="n">
        <v>0</v>
      </c>
      <c r="C29" s="6" t="n">
        <v>0</v>
      </c>
      <c r="D29" s="6" t="n">
        <v>0</v>
      </c>
      <c r="E29" s="6" t="n">
        <v>7724</v>
      </c>
    </row>
    <row r="30">
      <c r="A30" s="4" t="inlineStr">
        <is>
          <t>National Lending | Other commercial finance | COVID-19 Related Modifications</t>
        </is>
      </c>
    </row>
    <row r="31">
      <c r="A31" s="3" t="inlineStr">
        <is>
          <t>Loss Contingencies [Line Items]</t>
        </is>
      </c>
    </row>
    <row r="32">
      <c r="A32" s="4" t="inlineStr">
        <is>
          <t>Loans and leases</t>
        </is>
      </c>
      <c r="B32" s="6" t="n">
        <v>0</v>
      </c>
      <c r="C32" s="6" t="n">
        <v>0</v>
      </c>
      <c r="D32" s="6" t="n">
        <v>0</v>
      </c>
      <c r="E32" s="6" t="n">
        <v>69</v>
      </c>
    </row>
    <row r="33">
      <c r="A33" s="4" t="inlineStr">
        <is>
          <t>National Lending | Commercial finance | COVID-19 Related Modifications</t>
        </is>
      </c>
    </row>
    <row r="34">
      <c r="A34" s="3" t="inlineStr">
        <is>
          <t>Loss Contingencies [Line Items]</t>
        </is>
      </c>
    </row>
    <row r="35">
      <c r="A35" s="4" t="inlineStr">
        <is>
          <t>Loans and leases</t>
        </is>
      </c>
      <c r="B35" s="6" t="n">
        <v>1683</v>
      </c>
      <c r="C35" s="6" t="n">
        <v>3230</v>
      </c>
      <c r="D35" s="6" t="n">
        <v>5839</v>
      </c>
      <c r="E35" s="6" t="n">
        <v>66836</v>
      </c>
    </row>
    <row r="36">
      <c r="A36" s="4" t="inlineStr">
        <is>
          <t>National Lending | Consumer credit products | COVID-19 Related Modifications</t>
        </is>
      </c>
    </row>
    <row r="37">
      <c r="A37" s="3" t="inlineStr">
        <is>
          <t>Loss Contingencies [Line Items]</t>
        </is>
      </c>
    </row>
    <row r="38">
      <c r="A38" s="4" t="inlineStr">
        <is>
          <t>Loans and leases</t>
        </is>
      </c>
      <c r="B38" s="6" t="n">
        <v>133</v>
      </c>
      <c r="C38" s="6" t="n">
        <v>19</v>
      </c>
      <c r="D38" s="6" t="n">
        <v>301</v>
      </c>
      <c r="E38" s="6" t="n">
        <v>1574</v>
      </c>
    </row>
    <row r="39">
      <c r="A39" s="4" t="inlineStr">
        <is>
          <t>National Lending | Other consumer finance | COVID-19 Related Modifications</t>
        </is>
      </c>
    </row>
    <row r="40">
      <c r="A40" s="3" t="inlineStr">
        <is>
          <t>Loss Contingencies [Line Items]</t>
        </is>
      </c>
    </row>
    <row r="41">
      <c r="A41" s="4" t="inlineStr">
        <is>
          <t>Loans and leases</t>
        </is>
      </c>
      <c r="B41" s="6" t="n">
        <v>980</v>
      </c>
      <c r="C41" s="6" t="n">
        <v>1609</v>
      </c>
      <c r="D41" s="6" t="n">
        <v>1627</v>
      </c>
      <c r="E41" s="6" t="n">
        <v>4223</v>
      </c>
    </row>
    <row r="42">
      <c r="A42" s="4" t="inlineStr">
        <is>
          <t>National Lending | Consumer finance | COVID-19 Related Modifications</t>
        </is>
      </c>
    </row>
    <row r="43">
      <c r="A43" s="3" t="inlineStr">
        <is>
          <t>Loss Contingencies [Line Items]</t>
        </is>
      </c>
    </row>
    <row r="44">
      <c r="A44" s="4" t="inlineStr">
        <is>
          <t>Loans and leases</t>
        </is>
      </c>
      <c r="B44" s="6" t="n">
        <v>1113</v>
      </c>
      <c r="C44" s="6" t="n">
        <v>1628</v>
      </c>
      <c r="D44" s="6" t="n">
        <v>1928</v>
      </c>
      <c r="E44" s="6" t="n">
        <v>5797</v>
      </c>
    </row>
    <row r="45">
      <c r="A45" s="4" t="inlineStr">
        <is>
          <t>Community Banking | COVID-19 Related Modifications</t>
        </is>
      </c>
    </row>
    <row r="46">
      <c r="A46" s="3" t="inlineStr">
        <is>
          <t>Loss Contingencies [Line Items]</t>
        </is>
      </c>
    </row>
    <row r="47">
      <c r="A47" s="4" t="inlineStr">
        <is>
          <t>Loans and leases</t>
        </is>
      </c>
      <c r="B47" s="5" t="n">
        <v>36296</v>
      </c>
      <c r="C47" s="5" t="n">
        <v>36632</v>
      </c>
      <c r="D47" s="5" t="n">
        <v>58707</v>
      </c>
      <c r="E47" s="5" t="n">
        <v>1206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t>
        </is>
      </c>
      <c r="B1" s="2" t="inlineStr">
        <is>
          <t>12 Months Ended</t>
        </is>
      </c>
    </row>
    <row r="2">
      <c r="B2" s="2" t="inlineStr">
        <is>
          <t>Sep. 30, 2021</t>
        </is>
      </c>
      <c r="C2" s="2" t="inlineStr">
        <is>
          <t>Sep. 30, 2020</t>
        </is>
      </c>
      <c r="D2" s="2" t="inlineStr">
        <is>
          <t>Feb. 29, 2020</t>
        </is>
      </c>
    </row>
    <row r="3">
      <c r="A3" s="3" t="inlineStr">
        <is>
          <t>Income Statement, Balance Sheet and Additional Disclosures by Disposal Groups, Including Discontinued Operations [Line Items]</t>
        </is>
      </c>
    </row>
    <row r="4">
      <c r="A4" s="4" t="inlineStr">
        <is>
          <t>Loans held for sale</t>
        </is>
      </c>
      <c r="B4" s="5" t="n">
        <v>56194000</v>
      </c>
      <c r="C4" s="5" t="n">
        <v>183577000</v>
      </c>
    </row>
    <row r="5">
      <c r="A5" s="4" t="inlineStr">
        <is>
          <t>Community Bank</t>
        </is>
      </c>
    </row>
    <row r="6">
      <c r="A6" s="3" t="inlineStr">
        <is>
          <t>Income Statement, Balance Sheet and Additional Disclosures by Disposal Groups, Including Discontinued Operations [Line Items]</t>
        </is>
      </c>
    </row>
    <row r="7">
      <c r="A7" s="4" t="inlineStr">
        <is>
          <t>Deposit liabilities</t>
        </is>
      </c>
      <c r="D7" s="5" t="n">
        <v>290500000</v>
      </c>
    </row>
    <row r="8">
      <c r="A8" s="4" t="inlineStr">
        <is>
          <t>Loans</t>
        </is>
      </c>
      <c r="D8" s="6" t="n">
        <v>268600000</v>
      </c>
    </row>
    <row r="9">
      <c r="A9" s="4" t="inlineStr">
        <is>
          <t>Premises, furniture, and equipment</t>
        </is>
      </c>
      <c r="D9" s="6" t="n">
        <v>4900000</v>
      </c>
    </row>
    <row r="10">
      <c r="A10" s="4" t="inlineStr">
        <is>
          <t>Other assets</t>
        </is>
      </c>
      <c r="D10" s="5" t="n">
        <v>1300000</v>
      </c>
    </row>
    <row r="11">
      <c r="A11" s="4" t="inlineStr">
        <is>
          <t>Non-recurring income</t>
        </is>
      </c>
      <c r="B11" s="6" t="n">
        <v>19300000</v>
      </c>
    </row>
    <row r="12">
      <c r="A12" s="4" t="inlineStr">
        <is>
          <t>Servicing fee expense</t>
        </is>
      </c>
      <c r="B12" s="6" t="n">
        <v>3300000</v>
      </c>
      <c r="C12" s="6" t="n">
        <v>3500000</v>
      </c>
    </row>
    <row r="13">
      <c r="A13" s="4" t="inlineStr">
        <is>
          <t>Additional loans sold</t>
        </is>
      </c>
      <c r="B13" s="6" t="n">
        <v>308100000</v>
      </c>
      <c r="C13" s="5" t="n">
        <v>135000000</v>
      </c>
    </row>
    <row r="14">
      <c r="A14" s="4" t="inlineStr">
        <is>
          <t>Loans held for sale</t>
        </is>
      </c>
      <c r="B1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42" customWidth="1" min="5" max="5"/>
    <col width="13" customWidth="1" min="6" max="6"/>
    <col width="27" customWidth="1" min="7" max="7"/>
    <col width="18" customWidth="1" min="8" max="8"/>
    <col width="28" customWidth="1" min="9" max="9"/>
    <col width="46" customWidth="1" min="10" max="10"/>
    <col width="56" customWidth="1" min="11" max="11"/>
    <col width="15" customWidth="1" min="12" max="12"/>
    <col width="25" customWidth="1" min="13" max="13"/>
    <col width="35" customWidth="1" min="14" max="14"/>
  </cols>
  <sheetData>
    <row r="1">
      <c r="A1" s="1" t="inlineStr">
        <is>
          <t>CONSOLIDATED STATEMENTS OF CHANGES IN STOCKHOLDERS' EQUITY - USD ($) $ in Thousands</t>
        </is>
      </c>
      <c r="B1" s="2" t="inlineStr">
        <is>
          <t>Total</t>
        </is>
      </c>
      <c r="C1" s="2" t="inlineStr">
        <is>
          <t>Adjustment</t>
        </is>
      </c>
      <c r="D1" s="2" t="inlineStr">
        <is>
          <t>Total Meta Stockholders’ Equity</t>
        </is>
      </c>
      <c r="E1" s="2" t="inlineStr">
        <is>
          <t>Total Meta Stockholders’ EquityAdjustment</t>
        </is>
      </c>
      <c r="F1" s="2" t="inlineStr">
        <is>
          <t>Common Stock</t>
        </is>
      </c>
      <c r="G1" s="2" t="inlineStr">
        <is>
          <t>Additional Paid-in Capital</t>
        </is>
      </c>
      <c r="H1" s="2" t="inlineStr">
        <is>
          <t>Retained Earnings</t>
        </is>
      </c>
      <c r="I1" s="2" t="inlineStr">
        <is>
          <t>Retained EarningsAdjustment</t>
        </is>
      </c>
      <c r="J1" s="2" t="inlineStr">
        <is>
          <t>Accumulated Other Comprehensive Income (Loss)</t>
        </is>
      </c>
      <c r="K1" s="2" t="inlineStr">
        <is>
          <t>Accumulated Other Comprehensive Income (Loss)Adjustment</t>
        </is>
      </c>
      <c r="L1" s="2" t="inlineStr">
        <is>
          <t>Treasury Stock</t>
        </is>
      </c>
      <c r="M1" s="2" t="inlineStr">
        <is>
          <t>Non-controlling interest</t>
        </is>
      </c>
      <c r="N1" s="2" t="inlineStr">
        <is>
          <t>Non-controlling interestAdjustment</t>
        </is>
      </c>
    </row>
    <row r="2">
      <c r="A2" s="4" t="inlineStr">
        <is>
          <t>Balance at the beginning of the period at Sep. 30, 2018</t>
        </is>
      </c>
      <c r="B2" s="5" t="n">
        <v>747726</v>
      </c>
      <c r="D2" s="5" t="n">
        <v>744152</v>
      </c>
      <c r="F2" s="5" t="n">
        <v>393</v>
      </c>
      <c r="G2" s="5" t="n">
        <v>565811</v>
      </c>
      <c r="H2" s="5" t="n">
        <v>213048</v>
      </c>
      <c r="J2" s="5" t="n">
        <v>-33111</v>
      </c>
      <c r="L2" s="5" t="n">
        <v>-1989</v>
      </c>
      <c r="M2" s="5" t="n">
        <v>3574</v>
      </c>
    </row>
    <row r="3">
      <c r="A3" s="4" t="inlineStr">
        <is>
          <t>Balance at the beginning of the period (Accounting Standards Update 2014-09) at Sep. 30, 2018</t>
        </is>
      </c>
      <c r="C3" s="5" t="n">
        <v>1502</v>
      </c>
      <c r="E3" s="5" t="n">
        <v>1502</v>
      </c>
      <c r="I3" s="5" t="n">
        <v>1502</v>
      </c>
    </row>
    <row r="4">
      <c r="A4" s="4" t="inlineStr">
        <is>
          <t>Balance at the beginning of the period (Accounting Standards Update 2016-01) at Sep. 30, 2018</t>
        </is>
      </c>
      <c r="I4" s="6" t="n">
        <v>475</v>
      </c>
      <c r="K4" s="5" t="n">
        <v>-475</v>
      </c>
    </row>
    <row r="5">
      <c r="A5" s="3" t="inlineStr">
        <is>
          <t>Increase (Decrease) in Stockholders' Equity [Roll Forward]</t>
        </is>
      </c>
    </row>
    <row r="6">
      <c r="A6" s="4" t="inlineStr">
        <is>
          <t>Cash dividends declared on common stock</t>
        </is>
      </c>
      <c r="B6" s="6" t="n">
        <v>-7760</v>
      </c>
      <c r="D6" s="6" t="n">
        <v>-7760</v>
      </c>
      <c r="H6" s="6" t="n">
        <v>-7760</v>
      </c>
    </row>
    <row r="7">
      <c r="A7" s="4" t="inlineStr">
        <is>
          <t>Issuance of common shares due to exercise of stock options</t>
        </is>
      </c>
      <c r="B7" s="6" t="n">
        <v>44</v>
      </c>
      <c r="D7" s="6" t="n">
        <v>44</v>
      </c>
      <c r="G7" s="6" t="n">
        <v>44</v>
      </c>
    </row>
    <row r="8">
      <c r="A8" s="4" t="inlineStr">
        <is>
          <t>Issuance of common shares due to restricted stock</t>
        </is>
      </c>
      <c r="B8" s="6" t="n">
        <v>3</v>
      </c>
      <c r="D8" s="6" t="n">
        <v>3</v>
      </c>
      <c r="F8" s="6" t="n">
        <v>3</v>
      </c>
    </row>
    <row r="9">
      <c r="A9" s="4" t="inlineStr">
        <is>
          <t>Issuance of common shares due to ESOP</t>
        </is>
      </c>
      <c r="B9" s="6" t="n">
        <v>2011</v>
      </c>
      <c r="D9" s="6" t="n">
        <v>2011</v>
      </c>
      <c r="G9" s="6" t="n">
        <v>2011</v>
      </c>
    </row>
    <row r="10">
      <c r="A10" s="4" t="inlineStr">
        <is>
          <t>Shares repurchased</t>
        </is>
      </c>
      <c r="B10" s="6" t="n">
        <v>-49912</v>
      </c>
      <c r="D10" s="6" t="n">
        <v>-49912</v>
      </c>
      <c r="F10" s="6" t="n">
        <v>-18</v>
      </c>
      <c r="G10" s="6" t="n">
        <v>18</v>
      </c>
      <c r="H10" s="6" t="n">
        <v>-46500</v>
      </c>
      <c r="L10" s="6" t="n">
        <v>-3412</v>
      </c>
    </row>
    <row r="11">
      <c r="A11" s="4" t="inlineStr">
        <is>
          <t>Retirement of treasury stock</t>
        </is>
      </c>
      <c r="H11" s="6" t="n">
        <v>-4956</v>
      </c>
      <c r="L11" s="6" t="n">
        <v>4956</v>
      </c>
    </row>
    <row r="12">
      <c r="A12" s="4" t="inlineStr">
        <is>
          <t>Stock compensation</t>
        </is>
      </c>
      <c r="B12" s="6" t="n">
        <v>12942</v>
      </c>
      <c r="D12" s="6" t="n">
        <v>12942</v>
      </c>
      <c r="G12" s="6" t="n">
        <v>12942</v>
      </c>
    </row>
    <row r="13">
      <c r="A13" s="4" t="inlineStr">
        <is>
          <t>Total other comprehensive income (loss)</t>
        </is>
      </c>
      <c r="B13" s="6" t="n">
        <v>39925</v>
      </c>
      <c r="D13" s="6" t="n">
        <v>39925</v>
      </c>
      <c r="J13" s="6" t="n">
        <v>39925</v>
      </c>
    </row>
    <row r="14">
      <c r="A14" s="4" t="inlineStr">
        <is>
          <t>Net income before noncontrolling interest</t>
        </is>
      </c>
      <c r="B14" s="6" t="n">
        <v>101316</v>
      </c>
      <c r="D14" s="6" t="n">
        <v>97004</v>
      </c>
      <c r="H14" s="6" t="n">
        <v>97004</v>
      </c>
      <c r="M14" s="6" t="n">
        <v>4312</v>
      </c>
    </row>
    <row r="15">
      <c r="A15" s="4" t="inlineStr">
        <is>
          <t>Net investment by (distribution to) noncontrolling interests</t>
        </is>
      </c>
      <c r="B15" s="6" t="n">
        <v>-3839</v>
      </c>
      <c r="M15" s="6" t="n">
        <v>-3839</v>
      </c>
    </row>
    <row r="16">
      <c r="A16" s="4" t="inlineStr">
        <is>
          <t>Balance at the end of the period at Sep. 30, 2019</t>
        </is>
      </c>
      <c r="B16" s="6" t="n">
        <v>843958</v>
      </c>
      <c r="D16" s="6" t="n">
        <v>839911</v>
      </c>
      <c r="F16" s="6" t="n">
        <v>378</v>
      </c>
      <c r="G16" s="6" t="n">
        <v>580826</v>
      </c>
      <c r="H16" s="6" t="n">
        <v>252813</v>
      </c>
      <c r="J16" s="6" t="n">
        <v>6339</v>
      </c>
      <c r="L16" s="6" t="n">
        <v>-445</v>
      </c>
      <c r="M16" s="6" t="n">
        <v>4047</v>
      </c>
    </row>
    <row r="17">
      <c r="A17" s="3" t="inlineStr">
        <is>
          <t>Increase (Decrease) in Stockholders' Equity [Roll Forward]</t>
        </is>
      </c>
    </row>
    <row r="18">
      <c r="A18" s="4" t="inlineStr">
        <is>
          <t>Cash dividends declared on common stock</t>
        </is>
      </c>
      <c r="B18" s="6" t="n">
        <v>-7100</v>
      </c>
      <c r="D18" s="6" t="n">
        <v>-7100</v>
      </c>
      <c r="H18" s="6" t="n">
        <v>-7100</v>
      </c>
    </row>
    <row r="19">
      <c r="A19" s="4" t="inlineStr">
        <is>
          <t>Issuance of common shares due to exercise of stock options</t>
        </is>
      </c>
      <c r="B19" s="6" t="n">
        <v>266</v>
      </c>
      <c r="D19" s="6" t="n">
        <v>266</v>
      </c>
      <c r="F19" s="6" t="n">
        <v>1</v>
      </c>
      <c r="G19" s="6" t="n">
        <v>265</v>
      </c>
    </row>
    <row r="20">
      <c r="A20" s="4" t="inlineStr">
        <is>
          <t>Issuance of common shares due to restricted stock</t>
        </is>
      </c>
      <c r="B20" s="6" t="n">
        <v>2</v>
      </c>
      <c r="D20" s="6" t="n">
        <v>2</v>
      </c>
      <c r="F20" s="6" t="n">
        <v>2</v>
      </c>
    </row>
    <row r="21">
      <c r="A21" s="4" t="inlineStr">
        <is>
          <t>Issuance of common shares due to ESOP</t>
        </is>
      </c>
      <c r="B21" s="6" t="n">
        <v>3220</v>
      </c>
      <c r="D21" s="6" t="n">
        <v>3220</v>
      </c>
      <c r="F21" s="6" t="n">
        <v>1</v>
      </c>
      <c r="G21" s="6" t="n">
        <v>3219</v>
      </c>
    </row>
    <row r="22">
      <c r="A22" s="4" t="inlineStr">
        <is>
          <t>Shares repurchased</t>
        </is>
      </c>
      <c r="B22" s="6" t="n">
        <v>-118738</v>
      </c>
      <c r="D22" s="6" t="n">
        <v>-118738</v>
      </c>
      <c r="F22" s="6" t="n">
        <v>-38</v>
      </c>
      <c r="G22" s="6" t="n">
        <v>38</v>
      </c>
      <c r="H22" s="6" t="n">
        <v>-115506</v>
      </c>
      <c r="L22" s="6" t="n">
        <v>-3232</v>
      </c>
    </row>
    <row r="23">
      <c r="A23" s="4" t="inlineStr">
        <is>
          <t>Stock compensation</t>
        </is>
      </c>
      <c r="B23" s="6" t="n">
        <v>10221</v>
      </c>
      <c r="D23" s="6" t="n">
        <v>10221</v>
      </c>
      <c r="G23" s="6" t="n">
        <v>10221</v>
      </c>
    </row>
    <row r="24">
      <c r="A24" s="4" t="inlineStr">
        <is>
          <t>Total other comprehensive income (loss)</t>
        </is>
      </c>
      <c r="B24" s="6" t="n">
        <v>11203</v>
      </c>
      <c r="D24" s="6" t="n">
        <v>11203</v>
      </c>
      <c r="J24" s="6" t="n">
        <v>11203</v>
      </c>
    </row>
    <row r="25">
      <c r="A25" s="4" t="inlineStr">
        <is>
          <t>Net income before noncontrolling interest</t>
        </is>
      </c>
      <c r="B25" s="6" t="n">
        <v>109344</v>
      </c>
      <c r="D25" s="6" t="n">
        <v>104720</v>
      </c>
      <c r="H25" s="6" t="n">
        <v>104720</v>
      </c>
      <c r="M25" s="6" t="n">
        <v>4624</v>
      </c>
    </row>
    <row r="26">
      <c r="A26" s="4" t="inlineStr">
        <is>
          <t>Net investment by (distribution to) noncontrolling interests</t>
        </is>
      </c>
      <c r="B26" s="6" t="n">
        <v>-5068</v>
      </c>
      <c r="M26" s="6" t="n">
        <v>-5068</v>
      </c>
    </row>
    <row r="27">
      <c r="A27" s="4" t="inlineStr">
        <is>
          <t>Balance at the end of the period at Sep. 30, 2020</t>
        </is>
      </c>
      <c r="B27" s="6" t="n">
        <v>847308</v>
      </c>
      <c r="D27" s="6" t="n">
        <v>843705</v>
      </c>
      <c r="F27" s="6" t="n">
        <v>344</v>
      </c>
      <c r="G27" s="6" t="n">
        <v>594569</v>
      </c>
      <c r="H27" s="6" t="n">
        <v>234927</v>
      </c>
      <c r="I27" s="6" t="n">
        <v>-8400</v>
      </c>
      <c r="J27" s="6" t="n">
        <v>17542</v>
      </c>
      <c r="L27" s="6" t="n">
        <v>-3677</v>
      </c>
      <c r="M27" s="6" t="n">
        <v>3603</v>
      </c>
      <c r="N27" s="5" t="n">
        <v>-2500</v>
      </c>
    </row>
    <row r="28">
      <c r="A28" s="4" t="inlineStr">
        <is>
          <t>Balance at the end of the period (Accounting Standards Update 2016-13) at Sep. 30, 2020</t>
        </is>
      </c>
      <c r="C28" s="5" t="n">
        <v>-10803</v>
      </c>
      <c r="E28" s="5" t="n">
        <v>-8351</v>
      </c>
      <c r="I28" s="5" t="n">
        <v>-8351</v>
      </c>
      <c r="N28" s="5" t="n">
        <v>-2452</v>
      </c>
    </row>
    <row r="29">
      <c r="A29" s="3" t="inlineStr">
        <is>
          <t>Increase (Decrease) in Stockholders' Equity [Roll Forward]</t>
        </is>
      </c>
    </row>
    <row r="30">
      <c r="A30" s="4" t="inlineStr">
        <is>
          <t>Cash dividends declared on common stock</t>
        </is>
      </c>
      <c r="B30" s="6" t="n">
        <v>-6400</v>
      </c>
      <c r="D30" s="6" t="n">
        <v>-6400</v>
      </c>
      <c r="H30" s="6" t="n">
        <v>-6400</v>
      </c>
    </row>
    <row r="31">
      <c r="A31" s="4" t="inlineStr">
        <is>
          <t>Issuance of common shares due to ESOP</t>
        </is>
      </c>
      <c r="B31" s="6" t="n">
        <v>3036</v>
      </c>
      <c r="D31" s="6" t="n">
        <v>3036</v>
      </c>
      <c r="F31" s="6" t="n">
        <v>2</v>
      </c>
      <c r="G31" s="6" t="n">
        <v>3034</v>
      </c>
    </row>
    <row r="32">
      <c r="A32" s="4" t="inlineStr">
        <is>
          <t>Shares repurchased</t>
        </is>
      </c>
      <c r="B32" s="6" t="n">
        <v>-99878</v>
      </c>
      <c r="D32" s="6" t="n">
        <v>-99878</v>
      </c>
      <c r="F32" s="6" t="n">
        <v>-29</v>
      </c>
      <c r="G32" s="6" t="n">
        <v>29</v>
      </c>
      <c r="H32" s="6" t="n">
        <v>-96999</v>
      </c>
      <c r="L32" s="6" t="n">
        <v>-2879</v>
      </c>
    </row>
    <row r="33">
      <c r="A33" s="4" t="inlineStr">
        <is>
          <t>Retirement of treasury stock</t>
        </is>
      </c>
      <c r="H33" s="6" t="n">
        <v>-5696</v>
      </c>
      <c r="L33" s="6" t="n">
        <v>5696</v>
      </c>
    </row>
    <row r="34">
      <c r="A34" s="4" t="inlineStr">
        <is>
          <t>Stock compensation</t>
        </is>
      </c>
      <c r="B34" s="6" t="n">
        <v>6852</v>
      </c>
      <c r="D34" s="6" t="n">
        <v>6852</v>
      </c>
      <c r="G34" s="6" t="n">
        <v>6852</v>
      </c>
    </row>
    <row r="35">
      <c r="A35" s="4" t="inlineStr">
        <is>
          <t>Total other comprehensive income (loss)</t>
        </is>
      </c>
      <c r="B35" s="6" t="n">
        <v>-9943</v>
      </c>
      <c r="D35" s="6" t="n">
        <v>-9943</v>
      </c>
      <c r="J35" s="6" t="n">
        <v>-9943</v>
      </c>
    </row>
    <row r="36">
      <c r="A36" s="4" t="inlineStr">
        <is>
          <t>Net income before noncontrolling interest</t>
        </is>
      </c>
      <c r="B36" s="6" t="n">
        <v>145745</v>
      </c>
      <c r="D36" s="6" t="n">
        <v>141708</v>
      </c>
      <c r="H36" s="6" t="n">
        <v>141708</v>
      </c>
      <c r="M36" s="6" t="n">
        <v>4037</v>
      </c>
    </row>
    <row r="37">
      <c r="A37" s="4" t="inlineStr">
        <is>
          <t>Net investment by (distribution to) noncontrolling interests</t>
        </is>
      </c>
      <c r="B37" s="6" t="n">
        <v>-4033</v>
      </c>
      <c r="M37" s="6" t="n">
        <v>-4033</v>
      </c>
    </row>
    <row r="38">
      <c r="A38" s="4" t="inlineStr">
        <is>
          <t>Balance at the end of the period at Sep. 30, 2021</t>
        </is>
      </c>
      <c r="B38" s="5" t="n">
        <v>871884</v>
      </c>
      <c r="D38" s="5" t="n">
        <v>870729</v>
      </c>
      <c r="F38" s="5" t="n">
        <v>317</v>
      </c>
      <c r="G38" s="5" t="n">
        <v>604484</v>
      </c>
      <c r="H38" s="5" t="n">
        <v>259189</v>
      </c>
      <c r="J38" s="5" t="n">
        <v>7599</v>
      </c>
      <c r="L38" s="5" t="n">
        <v>-860</v>
      </c>
      <c r="M38" s="5" t="n">
        <v>11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 width="29" customWidth="1" min="5" max="5"/>
  </cols>
  <sheetData>
    <row r="1">
      <c r="A1" s="1" t="inlineStr">
        <is>
          <t>SECURITIES - Narrative (Details)</t>
        </is>
      </c>
      <c r="B1" s="2" t="inlineStr">
        <is>
          <t>12 Months Ended</t>
        </is>
      </c>
      <c r="E1" s="2" t="inlineStr">
        <is>
          <t>41 Months Ended</t>
        </is>
      </c>
    </row>
    <row r="2">
      <c r="B2" s="2" t="inlineStr">
        <is>
          <t>Sep. 30, 2021USD ($)security</t>
        </is>
      </c>
      <c r="C2" s="2" t="inlineStr">
        <is>
          <t>Sep. 30, 2020USD ($)</t>
        </is>
      </c>
      <c r="D2" s="2" t="inlineStr">
        <is>
          <t>Sep. 30, 2019USD ($)</t>
        </is>
      </c>
      <c r="E2" s="2" t="inlineStr">
        <is>
          <t>Sep. 30, 2021USD ($)security</t>
        </is>
      </c>
    </row>
    <row r="3">
      <c r="A3" s="3" t="inlineStr">
        <is>
          <t>Debt Securities, Available-for-sale [Line Items]</t>
        </is>
      </c>
    </row>
    <row r="4">
      <c r="A4" s="4" t="inlineStr">
        <is>
          <t>Number of securities in an unrealized loss position | security</t>
        </is>
      </c>
      <c r="B4" s="6" t="n">
        <v>67</v>
      </c>
      <c r="E4" s="6" t="n">
        <v>67</v>
      </c>
    </row>
    <row r="5">
      <c r="A5" s="4" t="inlineStr">
        <is>
          <t>Securities pledged as collateral for public funds on deposit</t>
        </is>
      </c>
      <c r="B5" s="5" t="n">
        <v>0</v>
      </c>
      <c r="C5" s="5" t="n">
        <v>0</v>
      </c>
      <c r="E5" s="5" t="n">
        <v>0</v>
      </c>
    </row>
    <row r="6">
      <c r="A6" s="4" t="inlineStr">
        <is>
          <t>Securities pledged as collateral for individual, trust, and estate deposits</t>
        </is>
      </c>
      <c r="B6" s="6" t="n">
        <v>0</v>
      </c>
      <c r="C6" s="6" t="n">
        <v>0</v>
      </c>
      <c r="E6" s="6" t="n">
        <v>0</v>
      </c>
    </row>
    <row r="7">
      <c r="A7" s="4" t="inlineStr">
        <is>
          <t>Equity securities without readily determinable fair value, amount</t>
        </is>
      </c>
      <c r="B7" s="6" t="n">
        <v>16000000</v>
      </c>
      <c r="C7" s="6" t="n">
        <v>23000000</v>
      </c>
      <c r="E7" s="6" t="n">
        <v>16000000</v>
      </c>
    </row>
    <row r="8">
      <c r="A8" s="4" t="inlineStr">
        <is>
          <t>Federal reserve bank stock</t>
        </is>
      </c>
      <c r="B8" s="6" t="n">
        <v>19700000</v>
      </c>
      <c r="C8" s="6" t="n">
        <v>19700000</v>
      </c>
      <c r="E8" s="6" t="n">
        <v>19700000</v>
      </c>
    </row>
    <row r="9">
      <c r="A9" s="4" t="inlineStr">
        <is>
          <t>Federal Reserve Bank and Federal Home Loan Bank Stock, at cost</t>
        </is>
      </c>
      <c r="B9" s="6" t="n">
        <v>8700000</v>
      </c>
      <c r="C9" s="6" t="n">
        <v>7500000</v>
      </c>
      <c r="E9" s="6" t="n">
        <v>8700000</v>
      </c>
    </row>
    <row r="10">
      <c r="A10" s="4" t="inlineStr">
        <is>
          <t>Pledged securities against specific FHLB advances, fair value</t>
        </is>
      </c>
      <c r="B10" s="6" t="n">
        <v>644700000</v>
      </c>
      <c r="C10" s="6" t="n">
        <v>673800000</v>
      </c>
      <c r="E10" s="6" t="n">
        <v>644700000</v>
      </c>
    </row>
    <row r="11">
      <c r="A11" s="4" t="inlineStr">
        <is>
          <t>Loans pledged as collateral</t>
        </is>
      </c>
      <c r="B11" s="6" t="n">
        <v>0</v>
      </c>
      <c r="C11" s="6" t="n">
        <v>333800000</v>
      </c>
      <c r="E11" s="6" t="n">
        <v>0</v>
      </c>
    </row>
    <row r="12">
      <c r="A12" s="4" t="inlineStr">
        <is>
          <t>Impairment recognized</t>
        </is>
      </c>
      <c r="B12" s="6" t="n">
        <v>2600000</v>
      </c>
      <c r="C12" s="6" t="n">
        <v>1300000</v>
      </c>
      <c r="D12" s="5" t="n">
        <v>0</v>
      </c>
    </row>
    <row r="13">
      <c r="A13" s="4" t="inlineStr">
        <is>
          <t>Marketable</t>
        </is>
      </c>
    </row>
    <row r="14">
      <c r="A14" s="3" t="inlineStr">
        <is>
          <t>Debt Securities, Available-for-sale [Line Items]</t>
        </is>
      </c>
    </row>
    <row r="15">
      <c r="A15" s="4" t="inlineStr">
        <is>
          <t>Equity securities</t>
        </is>
      </c>
      <c r="B15" s="6" t="n">
        <v>12700000</v>
      </c>
      <c r="C15" s="6" t="n">
        <v>3000000</v>
      </c>
      <c r="E15" s="6" t="n">
        <v>12700000</v>
      </c>
    </row>
    <row r="16">
      <c r="A16" s="4" t="inlineStr">
        <is>
          <t>Fair value adjustment</t>
        </is>
      </c>
      <c r="E16" s="6" t="n">
        <v>7500000</v>
      </c>
    </row>
    <row r="17">
      <c r="A17" s="4" t="inlineStr">
        <is>
          <t>Unrealized gains (losses) on marketable equity securities</t>
        </is>
      </c>
      <c r="B17" s="6" t="n">
        <v>-3400000</v>
      </c>
      <c r="E17" s="6" t="n">
        <v>4100000</v>
      </c>
    </row>
    <row r="18">
      <c r="A18" s="4" t="inlineStr">
        <is>
          <t>Non-marketable</t>
        </is>
      </c>
    </row>
    <row r="19">
      <c r="A19" s="3" t="inlineStr">
        <is>
          <t>Debt Securities, Available-for-sale [Line Items]</t>
        </is>
      </c>
    </row>
    <row r="20">
      <c r="A20" s="4" t="inlineStr">
        <is>
          <t>Equity securities</t>
        </is>
      </c>
      <c r="B20" s="6" t="n">
        <v>4600000</v>
      </c>
      <c r="C20" s="6" t="n">
        <v>2800000</v>
      </c>
      <c r="E20" s="6" t="n">
        <v>4600000</v>
      </c>
    </row>
    <row r="21">
      <c r="A21" s="4" t="inlineStr">
        <is>
          <t>Unrealized gains (losses) on marketable equity securities</t>
        </is>
      </c>
      <c r="B21" s="6" t="n">
        <v>600000</v>
      </c>
      <c r="C21" s="6" t="n">
        <v>0</v>
      </c>
    </row>
    <row r="22">
      <c r="A22" s="4" t="inlineStr">
        <is>
          <t>Asset Pledged as Collateral</t>
        </is>
      </c>
    </row>
    <row r="23">
      <c r="A23" s="3" t="inlineStr">
        <is>
          <t>Debt Securities, Available-for-sale [Line Items]</t>
        </is>
      </c>
    </row>
    <row r="24">
      <c r="A24" s="4" t="inlineStr">
        <is>
          <t>Investments</t>
        </is>
      </c>
      <c r="B24" s="6" t="n">
        <v>236100000</v>
      </c>
      <c r="C24" s="6" t="n">
        <v>359700000</v>
      </c>
      <c r="E24" s="5" t="n">
        <v>236100000</v>
      </c>
    </row>
    <row r="25">
      <c r="A25" s="4" t="inlineStr">
        <is>
          <t>Federal Home Loan Bank</t>
        </is>
      </c>
    </row>
    <row r="26">
      <c r="A26" s="3" t="inlineStr">
        <is>
          <t>Debt Securities, Available-for-sale [Line Items]</t>
        </is>
      </c>
    </row>
    <row r="27">
      <c r="A27" s="4" t="inlineStr">
        <is>
          <t>Interest and dividend income from FLHB</t>
        </is>
      </c>
      <c r="B27" s="6" t="n">
        <v>200000</v>
      </c>
      <c r="C27" s="6" t="n">
        <v>800000</v>
      </c>
      <c r="D27" s="5" t="n">
        <v>1000000</v>
      </c>
    </row>
    <row r="28">
      <c r="A28" s="4" t="inlineStr">
        <is>
          <t>Federal Reserve Bank</t>
        </is>
      </c>
    </row>
    <row r="29">
      <c r="A29" s="3" t="inlineStr">
        <is>
          <t>Debt Securities, Available-for-sale [Line Items]</t>
        </is>
      </c>
    </row>
    <row r="30">
      <c r="A30" s="4" t="inlineStr">
        <is>
          <t>Interest and dividend income from FLHB</t>
        </is>
      </c>
      <c r="B30" s="5" t="n">
        <v>1500000</v>
      </c>
      <c r="C30" s="5" t="n">
        <v>3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Details) - USD ($) $ in Thousands</t>
        </is>
      </c>
      <c r="B1" s="2" t="inlineStr">
        <is>
          <t>Sep. 30, 2021</t>
        </is>
      </c>
      <c r="C1" s="2" t="inlineStr">
        <is>
          <t>Sep. 30, 2020</t>
        </is>
      </c>
    </row>
    <row r="2">
      <c r="A2" s="3" t="inlineStr">
        <is>
          <t>Available For Sale</t>
        </is>
      </c>
    </row>
    <row r="3">
      <c r="A3" s="4" t="inlineStr">
        <is>
          <t>Amortized Cost</t>
        </is>
      </c>
      <c r="B3" s="5" t="n">
        <v>1855084</v>
      </c>
      <c r="C3" s="5" t="n">
        <v>1244384</v>
      </c>
    </row>
    <row r="4">
      <c r="A4" s="4" t="inlineStr">
        <is>
          <t>Fair Value</t>
        </is>
      </c>
      <c r="B4" s="6" t="n">
        <v>1864899</v>
      </c>
      <c r="C4" s="6" t="n">
        <v>1268102</v>
      </c>
    </row>
    <row r="5">
      <c r="A5" s="3" t="inlineStr">
        <is>
          <t>Amortized Cost</t>
        </is>
      </c>
    </row>
    <row r="6">
      <c r="A6" s="4" t="inlineStr">
        <is>
          <t>Due in one year or less</t>
        </is>
      </c>
      <c r="B6" s="6" t="n">
        <v>810</v>
      </c>
      <c r="C6" s="6" t="n">
        <v>1385</v>
      </c>
    </row>
    <row r="7">
      <c r="A7" s="4" t="inlineStr">
        <is>
          <t>Due after one year through five years</t>
        </is>
      </c>
      <c r="B7" s="6" t="n">
        <v>13026</v>
      </c>
      <c r="C7" s="6" t="n">
        <v>20805</v>
      </c>
    </row>
    <row r="8">
      <c r="A8" s="4" t="inlineStr">
        <is>
          <t>Due after five years through ten years</t>
        </is>
      </c>
      <c r="B8" s="6" t="n">
        <v>50785</v>
      </c>
      <c r="C8" s="6" t="n">
        <v>32441</v>
      </c>
    </row>
    <row r="9">
      <c r="A9" s="4" t="inlineStr">
        <is>
          <t>Due after ten years</t>
        </is>
      </c>
      <c r="B9" s="6" t="n">
        <v>773985</v>
      </c>
      <c r="C9" s="6" t="n">
        <v>749874</v>
      </c>
    </row>
    <row r="10">
      <c r="A10" s="4" t="inlineStr">
        <is>
          <t>Total Amortized Cost</t>
        </is>
      </c>
      <c r="B10" s="6" t="n">
        <v>838606</v>
      </c>
      <c r="C10" s="6" t="n">
        <v>804505</v>
      </c>
    </row>
    <row r="11">
      <c r="A11" s="4" t="inlineStr">
        <is>
          <t>Mortgage-backed securities</t>
        </is>
      </c>
      <c r="B11" s="6" t="n">
        <v>1016478</v>
      </c>
      <c r="C11" s="6" t="n">
        <v>439879</v>
      </c>
    </row>
    <row r="12">
      <c r="A12" s="4" t="inlineStr">
        <is>
          <t>Total securities AFS, at fair value</t>
        </is>
      </c>
      <c r="B12" s="6" t="n">
        <v>1855084</v>
      </c>
      <c r="C12" s="6" t="n">
        <v>1244384</v>
      </c>
    </row>
    <row r="13">
      <c r="A13" s="3" t="inlineStr">
        <is>
          <t>Fair Value</t>
        </is>
      </c>
    </row>
    <row r="14">
      <c r="A14" s="4" t="inlineStr">
        <is>
          <t>Due in one year or less</t>
        </is>
      </c>
      <c r="B14" s="6" t="n">
        <v>822</v>
      </c>
      <c r="C14" s="6" t="n">
        <v>1398</v>
      </c>
    </row>
    <row r="15">
      <c r="A15" s="4" t="inlineStr">
        <is>
          <t>Due after one year through five years</t>
        </is>
      </c>
      <c r="B15" s="6" t="n">
        <v>13378</v>
      </c>
      <c r="C15" s="6" t="n">
        <v>21769</v>
      </c>
    </row>
    <row r="16">
      <c r="A16" s="4" t="inlineStr">
        <is>
          <t>Due after five years through ten years</t>
        </is>
      </c>
      <c r="B16" s="6" t="n">
        <v>52357</v>
      </c>
      <c r="C16" s="6" t="n">
        <v>34025</v>
      </c>
    </row>
    <row r="17">
      <c r="A17" s="4" t="inlineStr">
        <is>
          <t>Due after ten years</t>
        </is>
      </c>
      <c r="B17" s="6" t="n">
        <v>781313</v>
      </c>
      <c r="C17" s="6" t="n">
        <v>757303</v>
      </c>
    </row>
    <row r="18">
      <c r="A18" s="4" t="inlineStr">
        <is>
          <t>Total Fair Value</t>
        </is>
      </c>
      <c r="B18" s="6" t="n">
        <v>847870</v>
      </c>
      <c r="C18" s="6" t="n">
        <v>814495</v>
      </c>
    </row>
    <row r="19">
      <c r="A19" s="4" t="inlineStr">
        <is>
          <t>Mortgage-backed securities</t>
        </is>
      </c>
      <c r="B19" s="6" t="n">
        <v>1017029</v>
      </c>
      <c r="C19" s="6" t="n">
        <v>453607</v>
      </c>
    </row>
    <row r="20">
      <c r="A20" s="4" t="inlineStr">
        <is>
          <t>Total securities AFS, at fair value</t>
        </is>
      </c>
      <c r="B20" s="6" t="n">
        <v>1864899</v>
      </c>
      <c r="C20" s="6" t="n">
        <v>1268102</v>
      </c>
    </row>
    <row r="21">
      <c r="A21" s="3" t="inlineStr">
        <is>
          <t>Held To Maturity</t>
        </is>
      </c>
    </row>
    <row r="22">
      <c r="A22" s="4" t="inlineStr">
        <is>
          <t>Amortized Cost</t>
        </is>
      </c>
      <c r="B22" s="6" t="n">
        <v>56669</v>
      </c>
      <c r="C22" s="6" t="n">
        <v>92610</v>
      </c>
    </row>
    <row r="23">
      <c r="A23" s="4" t="inlineStr">
        <is>
          <t>Gross Unrealized Gains</t>
        </is>
      </c>
      <c r="B23" s="6" t="n">
        <v>193</v>
      </c>
      <c r="C23" s="6" t="n">
        <v>1164</v>
      </c>
    </row>
    <row r="24">
      <c r="A24" s="4" t="inlineStr">
        <is>
          <t>Gross Unrealized (Losses)</t>
        </is>
      </c>
      <c r="B24" s="6" t="n">
        <v>-471</v>
      </c>
      <c r="C24" s="6" t="n">
        <v>-29</v>
      </c>
    </row>
    <row r="25">
      <c r="A25" s="4" t="inlineStr">
        <is>
          <t>Fair Value</t>
        </is>
      </c>
      <c r="B25" s="6" t="n">
        <v>56391</v>
      </c>
      <c r="C25" s="6" t="n">
        <v>93745</v>
      </c>
    </row>
    <row r="26">
      <c r="A26" s="3" t="inlineStr">
        <is>
          <t>Held-to-maturity securities in a continuous unrealized loss position [Abstract]</t>
        </is>
      </c>
    </row>
    <row r="27">
      <c r="A27" s="4" t="inlineStr">
        <is>
          <t>LESS THAN 12 MONTHS, Fair Value</t>
        </is>
      </c>
      <c r="B27" s="6" t="n">
        <v>26096</v>
      </c>
      <c r="C27" s="6" t="n">
        <v>7397</v>
      </c>
    </row>
    <row r="28">
      <c r="A28" s="4" t="inlineStr">
        <is>
          <t>OVER 12 MONTHS, Fair Value</t>
        </is>
      </c>
      <c r="B28" s="6" t="n">
        <v>0</v>
      </c>
      <c r="C28" s="6" t="n">
        <v>3637</v>
      </c>
    </row>
    <row r="29">
      <c r="A29" s="4" t="inlineStr">
        <is>
          <t>TOTAL, Fair Value</t>
        </is>
      </c>
      <c r="B29" s="6" t="n">
        <v>26096</v>
      </c>
      <c r="C29" s="6" t="n">
        <v>11034</v>
      </c>
    </row>
    <row r="30">
      <c r="A30" s="4" t="inlineStr">
        <is>
          <t>LESS THAN 12 MONTHS, Unrealized (Losses)</t>
        </is>
      </c>
      <c r="B30" s="6" t="n">
        <v>-471</v>
      </c>
      <c r="C30" s="6" t="n">
        <v>-9</v>
      </c>
    </row>
    <row r="31">
      <c r="A31" s="4" t="inlineStr">
        <is>
          <t>OVER 12 MONTHS, Unrealized (Losses)</t>
        </is>
      </c>
      <c r="B31" s="6" t="n">
        <v>0</v>
      </c>
      <c r="C31" s="6" t="n">
        <v>-20</v>
      </c>
    </row>
    <row r="32">
      <c r="A32" s="4" t="inlineStr">
        <is>
          <t>TOTAL, Unrealized (Losses)</t>
        </is>
      </c>
      <c r="B32" s="6" t="n">
        <v>-471</v>
      </c>
      <c r="C32" s="6" t="n">
        <v>-29</v>
      </c>
    </row>
    <row r="33">
      <c r="A33" s="3" t="inlineStr">
        <is>
          <t>AMORTIZED COST [Abstract]</t>
        </is>
      </c>
    </row>
    <row r="34">
      <c r="A34" s="4" t="inlineStr">
        <is>
          <t>Due after ten years</t>
        </is>
      </c>
      <c r="B34" s="6" t="n">
        <v>52944</v>
      </c>
      <c r="C34" s="6" t="n">
        <v>87183</v>
      </c>
    </row>
    <row r="35">
      <c r="A35" s="4" t="inlineStr">
        <is>
          <t>Total Amortized Cost</t>
        </is>
      </c>
      <c r="B35" s="6" t="n">
        <v>52944</v>
      </c>
      <c r="C35" s="6" t="n">
        <v>87183</v>
      </c>
    </row>
    <row r="36">
      <c r="A36" s="4" t="inlineStr">
        <is>
          <t>Mortgage-backed securities</t>
        </is>
      </c>
      <c r="B36" s="6" t="n">
        <v>3725</v>
      </c>
      <c r="C36" s="6" t="n">
        <v>5427</v>
      </c>
    </row>
    <row r="37">
      <c r="A37" s="4" t="inlineStr">
        <is>
          <t>Total securities HTM, at cost</t>
        </is>
      </c>
      <c r="B37" s="6" t="n">
        <v>56669</v>
      </c>
      <c r="C37" s="6" t="n">
        <v>92610</v>
      </c>
    </row>
    <row r="38">
      <c r="A38" s="3" t="inlineStr">
        <is>
          <t>FAIR VALUE [Abstract]</t>
        </is>
      </c>
    </row>
    <row r="39">
      <c r="A39" s="4" t="inlineStr">
        <is>
          <t>Due after ten years</t>
        </is>
      </c>
      <c r="B39" s="6" t="n">
        <v>52576</v>
      </c>
      <c r="C39" s="6" t="n">
        <v>88194</v>
      </c>
    </row>
    <row r="40">
      <c r="A40" s="4" t="inlineStr">
        <is>
          <t>Total Fair Value</t>
        </is>
      </c>
      <c r="B40" s="6" t="n">
        <v>52576</v>
      </c>
      <c r="C40" s="6" t="n">
        <v>88194</v>
      </c>
    </row>
    <row r="41">
      <c r="A41" s="4" t="inlineStr">
        <is>
          <t>Mortgage-backed securities</t>
        </is>
      </c>
      <c r="B41" s="6" t="n">
        <v>3815</v>
      </c>
      <c r="C41" s="6" t="n">
        <v>5551</v>
      </c>
    </row>
    <row r="42">
      <c r="A42" s="4" t="inlineStr">
        <is>
          <t>Total securities HTM, at cost</t>
        </is>
      </c>
      <c r="B42" s="6" t="n">
        <v>56391</v>
      </c>
      <c r="C42" s="6" t="n">
        <v>93745</v>
      </c>
    </row>
    <row r="43">
      <c r="A43" s="4" t="inlineStr">
        <is>
          <t>Corporate securities</t>
        </is>
      </c>
    </row>
    <row r="44">
      <c r="A44" s="3" t="inlineStr">
        <is>
          <t>Available For Sale</t>
        </is>
      </c>
    </row>
    <row r="45">
      <c r="A45" s="4" t="inlineStr">
        <is>
          <t>Amortized Cost</t>
        </is>
      </c>
      <c r="B45" s="6" t="n">
        <v>25000</v>
      </c>
    </row>
    <row r="46">
      <c r="A46" s="4" t="inlineStr">
        <is>
          <t>Gross Unrealized Gains</t>
        </is>
      </c>
      <c r="B46" s="6" t="n">
        <v>0</v>
      </c>
    </row>
    <row r="47">
      <c r="A47" s="4" t="inlineStr">
        <is>
          <t>Gross Unrealized (Losses)</t>
        </is>
      </c>
      <c r="B47" s="6" t="n">
        <v>0</v>
      </c>
    </row>
    <row r="48">
      <c r="A48" s="4" t="inlineStr">
        <is>
          <t>Fair Value</t>
        </is>
      </c>
      <c r="B48" s="6" t="n">
        <v>25000</v>
      </c>
    </row>
    <row r="49">
      <c r="A49" s="3" t="inlineStr">
        <is>
          <t>Amortized Cost</t>
        </is>
      </c>
    </row>
    <row r="50">
      <c r="A50" s="4" t="inlineStr">
        <is>
          <t>Total securities AFS, at fair value</t>
        </is>
      </c>
      <c r="B50" s="6" t="n">
        <v>25000</v>
      </c>
    </row>
    <row r="51">
      <c r="A51" s="3" t="inlineStr">
        <is>
          <t>Fair Value</t>
        </is>
      </c>
    </row>
    <row r="52">
      <c r="A52" s="4" t="inlineStr">
        <is>
          <t>Total securities AFS, at fair value</t>
        </is>
      </c>
      <c r="B52" s="6" t="n">
        <v>25000</v>
      </c>
    </row>
    <row r="53">
      <c r="A53" s="4" t="inlineStr">
        <is>
          <t>SBA securities</t>
        </is>
      </c>
    </row>
    <row r="54">
      <c r="A54" s="3" t="inlineStr">
        <is>
          <t>Available For Sale</t>
        </is>
      </c>
    </row>
    <row r="55">
      <c r="A55" s="4" t="inlineStr">
        <is>
          <t>Amortized Cost</t>
        </is>
      </c>
      <c r="B55" s="6" t="n">
        <v>151958</v>
      </c>
      <c r="C55" s="6" t="n">
        <v>159722</v>
      </c>
    </row>
    <row r="56">
      <c r="A56" s="4" t="inlineStr">
        <is>
          <t>Gross Unrealized Gains</t>
        </is>
      </c>
      <c r="B56" s="6" t="n">
        <v>5251</v>
      </c>
      <c r="C56" s="6" t="n">
        <v>5391</v>
      </c>
    </row>
    <row r="57">
      <c r="A57" s="4" t="inlineStr">
        <is>
          <t>Gross Unrealized (Losses)</t>
        </is>
      </c>
      <c r="B57" s="6" t="n">
        <v>0</v>
      </c>
      <c r="C57" s="6" t="n">
        <v>-158</v>
      </c>
    </row>
    <row r="58">
      <c r="A58" s="4" t="inlineStr">
        <is>
          <t>Fair Value</t>
        </is>
      </c>
      <c r="B58" s="6" t="n">
        <v>157209</v>
      </c>
      <c r="C58" s="6" t="n">
        <v>164955</v>
      </c>
    </row>
    <row r="59">
      <c r="A59" s="3" t="inlineStr">
        <is>
          <t>Available-for-sale securities in a continuous unrealized loss position [Abstract]</t>
        </is>
      </c>
    </row>
    <row r="60">
      <c r="A60" s="4" t="inlineStr">
        <is>
          <t>Fair Value, Less than 12 months</t>
        </is>
      </c>
      <c r="C60" s="6" t="n">
        <v>32257</v>
      </c>
    </row>
    <row r="61">
      <c r="A61" s="4" t="inlineStr">
        <is>
          <t>Unrealized (Losses), Less than 12 months</t>
        </is>
      </c>
      <c r="C61" s="6" t="n">
        <v>-102</v>
      </c>
    </row>
    <row r="62">
      <c r="A62" s="4" t="inlineStr">
        <is>
          <t>Fair Value, 12 Months or Longer</t>
        </is>
      </c>
      <c r="C62" s="6" t="n">
        <v>9875</v>
      </c>
    </row>
    <row r="63">
      <c r="A63" s="4" t="inlineStr">
        <is>
          <t>Unrealized (Losses), 12 Months or Longer</t>
        </is>
      </c>
      <c r="C63" s="6" t="n">
        <v>-56</v>
      </c>
    </row>
    <row r="64">
      <c r="A64" s="4" t="inlineStr">
        <is>
          <t>Fair Value, Total</t>
        </is>
      </c>
      <c r="C64" s="6" t="n">
        <v>42132</v>
      </c>
    </row>
    <row r="65">
      <c r="A65" s="4" t="inlineStr">
        <is>
          <t>Unrealized (Losses), Total</t>
        </is>
      </c>
      <c r="C65" s="6" t="n">
        <v>-158</v>
      </c>
    </row>
    <row r="66">
      <c r="A66" s="3" t="inlineStr">
        <is>
          <t>Amortized Cost</t>
        </is>
      </c>
    </row>
    <row r="67">
      <c r="A67" s="4" t="inlineStr">
        <is>
          <t>Total securities AFS, at fair value</t>
        </is>
      </c>
      <c r="B67" s="6" t="n">
        <v>151958</v>
      </c>
      <c r="C67" s="6" t="n">
        <v>159722</v>
      </c>
    </row>
    <row r="68">
      <c r="A68" s="3" t="inlineStr">
        <is>
          <t>Fair Value</t>
        </is>
      </c>
    </row>
    <row r="69">
      <c r="A69" s="4" t="inlineStr">
        <is>
          <t>Total securities AFS, at fair value</t>
        </is>
      </c>
      <c r="B69" s="6" t="n">
        <v>157209</v>
      </c>
      <c r="C69" s="6" t="n">
        <v>164955</v>
      </c>
    </row>
    <row r="70">
      <c r="A70" s="4" t="inlineStr">
        <is>
          <t>Obligations of states and political subdivisions</t>
        </is>
      </c>
    </row>
    <row r="71">
      <c r="A71" s="3" t="inlineStr">
        <is>
          <t>Available For Sale</t>
        </is>
      </c>
    </row>
    <row r="72">
      <c r="A72" s="4" t="inlineStr">
        <is>
          <t>Amortized Cost</t>
        </is>
      </c>
      <c r="B72" s="6" t="n">
        <v>2497</v>
      </c>
      <c r="C72" s="6" t="n">
        <v>825</v>
      </c>
    </row>
    <row r="73">
      <c r="A73" s="4" t="inlineStr">
        <is>
          <t>Gross Unrealized Gains</t>
        </is>
      </c>
      <c r="B73" s="6" t="n">
        <v>10</v>
      </c>
      <c r="C73" s="6" t="n">
        <v>16</v>
      </c>
    </row>
    <row r="74">
      <c r="A74" s="4" t="inlineStr">
        <is>
          <t>Gross Unrealized (Losses)</t>
        </is>
      </c>
      <c r="B74" s="6" t="n">
        <v>0</v>
      </c>
      <c r="C74" s="6" t="n">
        <v>0</v>
      </c>
    </row>
    <row r="75">
      <c r="A75" s="4" t="inlineStr">
        <is>
          <t>Fair Value</t>
        </is>
      </c>
      <c r="B75" s="6" t="n">
        <v>2507</v>
      </c>
      <c r="C75" s="6" t="n">
        <v>841</v>
      </c>
    </row>
    <row r="76">
      <c r="A76" s="3" t="inlineStr">
        <is>
          <t>Amortized Cost</t>
        </is>
      </c>
    </row>
    <row r="77">
      <c r="A77" s="4" t="inlineStr">
        <is>
          <t>Total securities AFS, at fair value</t>
        </is>
      </c>
      <c r="B77" s="6" t="n">
        <v>2497</v>
      </c>
      <c r="C77" s="6" t="n">
        <v>825</v>
      </c>
    </row>
    <row r="78">
      <c r="A78" s="3" t="inlineStr">
        <is>
          <t>Fair Value</t>
        </is>
      </c>
    </row>
    <row r="79">
      <c r="A79" s="4" t="inlineStr">
        <is>
          <t>Total securities AFS, at fair value</t>
        </is>
      </c>
      <c r="B79" s="6" t="n">
        <v>2507</v>
      </c>
      <c r="C79" s="6" t="n">
        <v>841</v>
      </c>
    </row>
    <row r="80">
      <c r="A80" s="4" t="inlineStr">
        <is>
          <t>Non-bank qualified obligations of states and political subdivisions</t>
        </is>
      </c>
    </row>
    <row r="81">
      <c r="A81" s="3" t="inlineStr">
        <is>
          <t>Available For Sale</t>
        </is>
      </c>
    </row>
    <row r="82">
      <c r="A82" s="4" t="inlineStr">
        <is>
          <t>Amortized Cost</t>
        </is>
      </c>
      <c r="B82" s="6" t="n">
        <v>266048</v>
      </c>
      <c r="C82" s="6" t="n">
        <v>314819</v>
      </c>
    </row>
    <row r="83">
      <c r="A83" s="4" t="inlineStr">
        <is>
          <t>Gross Unrealized Gains</t>
        </is>
      </c>
      <c r="B83" s="6" t="n">
        <v>3347</v>
      </c>
      <c r="C83" s="6" t="n">
        <v>8978</v>
      </c>
    </row>
    <row r="84">
      <c r="A84" s="4" t="inlineStr">
        <is>
          <t>Gross Unrealized (Losses)</t>
        </is>
      </c>
      <c r="B84" s="6" t="n">
        <v>-1100</v>
      </c>
      <c r="C84" s="6" t="n">
        <v>-23</v>
      </c>
    </row>
    <row r="85">
      <c r="A85" s="4" t="inlineStr">
        <is>
          <t>Fair Value</t>
        </is>
      </c>
      <c r="B85" s="6" t="n">
        <v>268295</v>
      </c>
      <c r="C85" s="6" t="n">
        <v>323774</v>
      </c>
    </row>
    <row r="86">
      <c r="A86" s="3" t="inlineStr">
        <is>
          <t>Available-for-sale securities in a continuous unrealized loss position [Abstract]</t>
        </is>
      </c>
    </row>
    <row r="87">
      <c r="A87" s="4" t="inlineStr">
        <is>
          <t>Fair Value, Less than 12 months</t>
        </is>
      </c>
      <c r="B87" s="6" t="n">
        <v>101046</v>
      </c>
      <c r="C87" s="6" t="n">
        <v>6265</v>
      </c>
    </row>
    <row r="88">
      <c r="A88" s="4" t="inlineStr">
        <is>
          <t>Unrealized (Losses), Less than 12 months</t>
        </is>
      </c>
      <c r="B88" s="6" t="n">
        <v>-1100</v>
      </c>
      <c r="C88" s="6" t="n">
        <v>-6</v>
      </c>
    </row>
    <row r="89">
      <c r="A89" s="4" t="inlineStr">
        <is>
          <t>Fair Value, 12 Months or Longer</t>
        </is>
      </c>
      <c r="B89" s="6" t="n">
        <v>0</v>
      </c>
      <c r="C89" s="6" t="n">
        <v>3103</v>
      </c>
    </row>
    <row r="90">
      <c r="A90" s="4" t="inlineStr">
        <is>
          <t>Unrealized (Losses), 12 Months or Longer</t>
        </is>
      </c>
      <c r="B90" s="6" t="n">
        <v>0</v>
      </c>
      <c r="C90" s="6" t="n">
        <v>-17</v>
      </c>
    </row>
    <row r="91">
      <c r="A91" s="4" t="inlineStr">
        <is>
          <t>Fair Value, Total</t>
        </is>
      </c>
      <c r="B91" s="6" t="n">
        <v>101046</v>
      </c>
      <c r="C91" s="6" t="n">
        <v>9368</v>
      </c>
    </row>
    <row r="92">
      <c r="A92" s="4" t="inlineStr">
        <is>
          <t>Unrealized (Losses), Total</t>
        </is>
      </c>
      <c r="B92" s="6" t="n">
        <v>-1100</v>
      </c>
      <c r="C92" s="6" t="n">
        <v>-23</v>
      </c>
    </row>
    <row r="93">
      <c r="A93" s="3" t="inlineStr">
        <is>
          <t>Amortized Cost</t>
        </is>
      </c>
    </row>
    <row r="94">
      <c r="A94" s="4" t="inlineStr">
        <is>
          <t>Total securities AFS, at fair value</t>
        </is>
      </c>
      <c r="B94" s="6" t="n">
        <v>266048</v>
      </c>
      <c r="C94" s="6" t="n">
        <v>314819</v>
      </c>
    </row>
    <row r="95">
      <c r="A95" s="3" t="inlineStr">
        <is>
          <t>Fair Value</t>
        </is>
      </c>
    </row>
    <row r="96">
      <c r="A96" s="4" t="inlineStr">
        <is>
          <t>Total securities AFS, at fair value</t>
        </is>
      </c>
      <c r="B96" s="6" t="n">
        <v>268295</v>
      </c>
      <c r="C96" s="6" t="n">
        <v>323774</v>
      </c>
    </row>
    <row r="97">
      <c r="A97" s="3" t="inlineStr">
        <is>
          <t>Held To Maturity</t>
        </is>
      </c>
    </row>
    <row r="98">
      <c r="A98" s="4" t="inlineStr">
        <is>
          <t>Amortized Cost</t>
        </is>
      </c>
      <c r="B98" s="6" t="n">
        <v>52944</v>
      </c>
      <c r="C98" s="6" t="n">
        <v>87183</v>
      </c>
    </row>
    <row r="99">
      <c r="A99" s="4" t="inlineStr">
        <is>
          <t>Gross Unrealized Gains</t>
        </is>
      </c>
      <c r="B99" s="6" t="n">
        <v>103</v>
      </c>
      <c r="C99" s="6" t="n">
        <v>1040</v>
      </c>
    </row>
    <row r="100">
      <c r="A100" s="4" t="inlineStr">
        <is>
          <t>Gross Unrealized (Losses)</t>
        </is>
      </c>
      <c r="B100" s="6" t="n">
        <v>-471</v>
      </c>
      <c r="C100" s="6" t="n">
        <v>-29</v>
      </c>
    </row>
    <row r="101">
      <c r="A101" s="4" t="inlineStr">
        <is>
          <t>Fair Value</t>
        </is>
      </c>
      <c r="B101" s="6" t="n">
        <v>52576</v>
      </c>
      <c r="C101" s="6" t="n">
        <v>88194</v>
      </c>
    </row>
    <row r="102">
      <c r="A102" s="3" t="inlineStr">
        <is>
          <t>Held-to-maturity securities in a continuous unrealized loss position [Abstract]</t>
        </is>
      </c>
    </row>
    <row r="103">
      <c r="A103" s="4" t="inlineStr">
        <is>
          <t>LESS THAN 12 MONTHS, Fair Value</t>
        </is>
      </c>
      <c r="B103" s="6" t="n">
        <v>26096</v>
      </c>
      <c r="C103" s="6" t="n">
        <v>7397</v>
      </c>
    </row>
    <row r="104">
      <c r="A104" s="4" t="inlineStr">
        <is>
          <t>OVER 12 MONTHS, Fair Value</t>
        </is>
      </c>
      <c r="B104" s="6" t="n">
        <v>0</v>
      </c>
      <c r="C104" s="6" t="n">
        <v>3637</v>
      </c>
    </row>
    <row r="105">
      <c r="A105" s="4" t="inlineStr">
        <is>
          <t>TOTAL, Fair Value</t>
        </is>
      </c>
      <c r="B105" s="6" t="n">
        <v>26096</v>
      </c>
      <c r="C105" s="6" t="n">
        <v>11034</v>
      </c>
    </row>
    <row r="106">
      <c r="A106" s="4" t="inlineStr">
        <is>
          <t>LESS THAN 12 MONTHS, Unrealized (Losses)</t>
        </is>
      </c>
      <c r="B106" s="6" t="n">
        <v>-471</v>
      </c>
      <c r="C106" s="6" t="n">
        <v>-9</v>
      </c>
    </row>
    <row r="107">
      <c r="A107" s="4" t="inlineStr">
        <is>
          <t>OVER 12 MONTHS, Unrealized (Losses)</t>
        </is>
      </c>
      <c r="B107" s="6" t="n">
        <v>0</v>
      </c>
      <c r="C107" s="6" t="n">
        <v>-20</v>
      </c>
    </row>
    <row r="108">
      <c r="A108" s="4" t="inlineStr">
        <is>
          <t>TOTAL, Unrealized (Losses)</t>
        </is>
      </c>
      <c r="B108" s="6" t="n">
        <v>-471</v>
      </c>
      <c r="C108" s="6" t="n">
        <v>-29</v>
      </c>
    </row>
    <row r="109">
      <c r="A109" s="3" t="inlineStr">
        <is>
          <t>AMORTIZED COST [Abstract]</t>
        </is>
      </c>
    </row>
    <row r="110">
      <c r="A110" s="4" t="inlineStr">
        <is>
          <t>Total securities HTM, at cost</t>
        </is>
      </c>
      <c r="B110" s="6" t="n">
        <v>52944</v>
      </c>
      <c r="C110" s="6" t="n">
        <v>87183</v>
      </c>
    </row>
    <row r="111">
      <c r="A111" s="3" t="inlineStr">
        <is>
          <t>FAIR VALUE [Abstract]</t>
        </is>
      </c>
    </row>
    <row r="112">
      <c r="A112" s="4" t="inlineStr">
        <is>
          <t>Total securities HTM, at cost</t>
        </is>
      </c>
      <c r="B112" s="6" t="n">
        <v>52576</v>
      </c>
      <c r="C112" s="6" t="n">
        <v>88194</v>
      </c>
    </row>
    <row r="113">
      <c r="A113" s="4" t="inlineStr">
        <is>
          <t>Asset-backed securities</t>
        </is>
      </c>
    </row>
    <row r="114">
      <c r="A114" s="3" t="inlineStr">
        <is>
          <t>Available For Sale</t>
        </is>
      </c>
    </row>
    <row r="115">
      <c r="A115" s="4" t="inlineStr">
        <is>
          <t>Amortized Cost</t>
        </is>
      </c>
      <c r="B115" s="6" t="n">
        <v>393103</v>
      </c>
      <c r="C115" s="6" t="n">
        <v>329139</v>
      </c>
    </row>
    <row r="116">
      <c r="A116" s="4" t="inlineStr">
        <is>
          <t>Gross Unrealized Gains</t>
        </is>
      </c>
      <c r="B116" s="6" t="n">
        <v>3003</v>
      </c>
      <c r="C116" s="6" t="n">
        <v>2015</v>
      </c>
    </row>
    <row r="117">
      <c r="A117" s="4" t="inlineStr">
        <is>
          <t>Gross Unrealized (Losses)</t>
        </is>
      </c>
      <c r="B117" s="6" t="n">
        <v>-1247</v>
      </c>
      <c r="C117" s="6" t="n">
        <v>-6229</v>
      </c>
    </row>
    <row r="118">
      <c r="A118" s="4" t="inlineStr">
        <is>
          <t>Fair Value</t>
        </is>
      </c>
      <c r="B118" s="6" t="n">
        <v>394859</v>
      </c>
      <c r="C118" s="6" t="n">
        <v>324925</v>
      </c>
    </row>
    <row r="119">
      <c r="A119" s="3" t="inlineStr">
        <is>
          <t>Available-for-sale securities in a continuous unrealized loss position [Abstract]</t>
        </is>
      </c>
    </row>
    <row r="120">
      <c r="A120" s="4" t="inlineStr">
        <is>
          <t>Fair Value, Less than 12 months</t>
        </is>
      </c>
      <c r="B120" s="6" t="n">
        <v>127110</v>
      </c>
      <c r="C120" s="6" t="n">
        <v>106474</v>
      </c>
    </row>
    <row r="121">
      <c r="A121" s="4" t="inlineStr">
        <is>
          <t>Unrealized (Losses), Less than 12 months</t>
        </is>
      </c>
      <c r="B121" s="6" t="n">
        <v>-283</v>
      </c>
      <c r="C121" s="6" t="n">
        <v>-1089</v>
      </c>
    </row>
    <row r="122">
      <c r="A122" s="4" t="inlineStr">
        <is>
          <t>Fair Value, 12 Months or Longer</t>
        </is>
      </c>
      <c r="B122" s="6" t="n">
        <v>91553</v>
      </c>
      <c r="C122" s="6" t="n">
        <v>178686</v>
      </c>
    </row>
    <row r="123">
      <c r="A123" s="4" t="inlineStr">
        <is>
          <t>Unrealized (Losses), 12 Months or Longer</t>
        </is>
      </c>
      <c r="B123" s="6" t="n">
        <v>-964</v>
      </c>
      <c r="C123" s="6" t="n">
        <v>-5140</v>
      </c>
    </row>
    <row r="124">
      <c r="A124" s="4" t="inlineStr">
        <is>
          <t>Fair Value, Total</t>
        </is>
      </c>
      <c r="B124" s="6" t="n">
        <v>218663</v>
      </c>
      <c r="C124" s="6" t="n">
        <v>285160</v>
      </c>
    </row>
    <row r="125">
      <c r="A125" s="4" t="inlineStr">
        <is>
          <t>Unrealized (Losses), Total</t>
        </is>
      </c>
      <c r="B125" s="6" t="n">
        <v>-1247</v>
      </c>
      <c r="C125" s="6" t="n">
        <v>-6229</v>
      </c>
    </row>
    <row r="126">
      <c r="A126" s="3" t="inlineStr">
        <is>
          <t>Amortized Cost</t>
        </is>
      </c>
    </row>
    <row r="127">
      <c r="A127" s="4" t="inlineStr">
        <is>
          <t>Total securities AFS, at fair value</t>
        </is>
      </c>
      <c r="B127" s="6" t="n">
        <v>393103</v>
      </c>
      <c r="C127" s="6" t="n">
        <v>329139</v>
      </c>
    </row>
    <row r="128">
      <c r="A128" s="3" t="inlineStr">
        <is>
          <t>Fair Value</t>
        </is>
      </c>
    </row>
    <row r="129">
      <c r="A129" s="4" t="inlineStr">
        <is>
          <t>Total securities AFS, at fair value</t>
        </is>
      </c>
      <c r="B129" s="6" t="n">
        <v>394859</v>
      </c>
      <c r="C129" s="6" t="n">
        <v>324925</v>
      </c>
    </row>
    <row r="130">
      <c r="A130" s="4" t="inlineStr">
        <is>
          <t>Mortgage-backed securities</t>
        </is>
      </c>
    </row>
    <row r="131">
      <c r="A131" s="3" t="inlineStr">
        <is>
          <t>Available For Sale</t>
        </is>
      </c>
    </row>
    <row r="132">
      <c r="A132" s="4" t="inlineStr">
        <is>
          <t>Amortized Cost</t>
        </is>
      </c>
      <c r="B132" s="6" t="n">
        <v>1016478</v>
      </c>
      <c r="C132" s="6" t="n">
        <v>439879</v>
      </c>
    </row>
    <row r="133">
      <c r="A133" s="4" t="inlineStr">
        <is>
          <t>Gross Unrealized Gains</t>
        </is>
      </c>
      <c r="B133" s="6" t="n">
        <v>9728</v>
      </c>
      <c r="C133" s="6" t="n">
        <v>14567</v>
      </c>
    </row>
    <row r="134">
      <c r="A134" s="4" t="inlineStr">
        <is>
          <t>Gross Unrealized (Losses)</t>
        </is>
      </c>
      <c r="B134" s="6" t="n">
        <v>-9177</v>
      </c>
      <c r="C134" s="6" t="n">
        <v>-839</v>
      </c>
    </row>
    <row r="135">
      <c r="A135" s="4" t="inlineStr">
        <is>
          <t>Fair Value</t>
        </is>
      </c>
      <c r="B135" s="6" t="n">
        <v>1017029</v>
      </c>
      <c r="C135" s="6" t="n">
        <v>453607</v>
      </c>
    </row>
    <row r="136">
      <c r="A136" s="3" t="inlineStr">
        <is>
          <t>Available-for-sale securities in a continuous unrealized loss position [Abstract]</t>
        </is>
      </c>
    </row>
    <row r="137">
      <c r="A137" s="4" t="inlineStr">
        <is>
          <t>Fair Value, Less than 12 months</t>
        </is>
      </c>
      <c r="B137" s="6" t="n">
        <v>759035</v>
      </c>
      <c r="C137" s="6" t="n">
        <v>138338</v>
      </c>
    </row>
    <row r="138">
      <c r="A138" s="4" t="inlineStr">
        <is>
          <t>Unrealized (Losses), Less than 12 months</t>
        </is>
      </c>
      <c r="B138" s="6" t="n">
        <v>-7418</v>
      </c>
      <c r="C138" s="6" t="n">
        <v>-839</v>
      </c>
    </row>
    <row r="139">
      <c r="A139" s="4" t="inlineStr">
        <is>
          <t>Fair Value, 12 Months or Longer</t>
        </is>
      </c>
      <c r="B139" s="6" t="n">
        <v>60792</v>
      </c>
      <c r="C139" s="6" t="n">
        <v>0</v>
      </c>
    </row>
    <row r="140">
      <c r="A140" s="4" t="inlineStr">
        <is>
          <t>Unrealized (Losses), 12 Months or Longer</t>
        </is>
      </c>
      <c r="B140" s="6" t="n">
        <v>-1759</v>
      </c>
      <c r="C140" s="6" t="n">
        <v>0</v>
      </c>
    </row>
    <row r="141">
      <c r="A141" s="4" t="inlineStr">
        <is>
          <t>Fair Value, Total</t>
        </is>
      </c>
      <c r="B141" s="6" t="n">
        <v>819827</v>
      </c>
      <c r="C141" s="6" t="n">
        <v>138338</v>
      </c>
    </row>
    <row r="142">
      <c r="A142" s="4" t="inlineStr">
        <is>
          <t>Unrealized (Losses), Total</t>
        </is>
      </c>
      <c r="B142" s="6" t="n">
        <v>-9177</v>
      </c>
      <c r="C142" s="6" t="n">
        <v>-839</v>
      </c>
    </row>
    <row r="143">
      <c r="A143" s="3" t="inlineStr">
        <is>
          <t>Amortized Cost</t>
        </is>
      </c>
    </row>
    <row r="144">
      <c r="A144" s="4" t="inlineStr">
        <is>
          <t>Total securities AFS, at fair value</t>
        </is>
      </c>
      <c r="B144" s="6" t="n">
        <v>1016478</v>
      </c>
      <c r="C144" s="6" t="n">
        <v>439879</v>
      </c>
    </row>
    <row r="145">
      <c r="A145" s="3" t="inlineStr">
        <is>
          <t>Fair Value</t>
        </is>
      </c>
    </row>
    <row r="146">
      <c r="A146" s="4" t="inlineStr">
        <is>
          <t>Total securities AFS, at fair value</t>
        </is>
      </c>
      <c r="B146" s="6" t="n">
        <v>1017029</v>
      </c>
      <c r="C146" s="6" t="n">
        <v>453607</v>
      </c>
    </row>
    <row r="147">
      <c r="A147" s="3" t="inlineStr">
        <is>
          <t>Held To Maturity</t>
        </is>
      </c>
    </row>
    <row r="148">
      <c r="A148" s="4" t="inlineStr">
        <is>
          <t>Amortized Cost</t>
        </is>
      </c>
      <c r="B148" s="6" t="n">
        <v>3725</v>
      </c>
      <c r="C148" s="6" t="n">
        <v>5427</v>
      </c>
    </row>
    <row r="149">
      <c r="A149" s="4" t="inlineStr">
        <is>
          <t>Gross Unrealized Gains</t>
        </is>
      </c>
      <c r="B149" s="6" t="n">
        <v>90</v>
      </c>
      <c r="C149" s="6" t="n">
        <v>124</v>
      </c>
    </row>
    <row r="150">
      <c r="A150" s="4" t="inlineStr">
        <is>
          <t>Gross Unrealized (Losses)</t>
        </is>
      </c>
      <c r="B150" s="6" t="n">
        <v>0</v>
      </c>
      <c r="C150" s="6" t="n">
        <v>0</v>
      </c>
    </row>
    <row r="151">
      <c r="A151" s="4" t="inlineStr">
        <is>
          <t>Fair Value</t>
        </is>
      </c>
      <c r="B151" s="6" t="n">
        <v>3815</v>
      </c>
      <c r="C151" s="6" t="n">
        <v>5551</v>
      </c>
    </row>
    <row r="152">
      <c r="A152" s="3" t="inlineStr">
        <is>
          <t>AMORTIZED COST [Abstract]</t>
        </is>
      </c>
    </row>
    <row r="153">
      <c r="A153" s="4" t="inlineStr">
        <is>
          <t>Total securities HTM, at cost</t>
        </is>
      </c>
      <c r="B153" s="6" t="n">
        <v>3725</v>
      </c>
      <c r="C153" s="6" t="n">
        <v>5427</v>
      </c>
    </row>
    <row r="154">
      <c r="A154" s="3" t="inlineStr">
        <is>
          <t>FAIR VALUE [Abstract]</t>
        </is>
      </c>
    </row>
    <row r="155">
      <c r="A155" s="4" t="inlineStr">
        <is>
          <t>Total securities HTM, at cost</t>
        </is>
      </c>
      <c r="B155" s="6" t="n">
        <v>3815</v>
      </c>
      <c r="C155" s="6" t="n">
        <v>5551</v>
      </c>
    </row>
    <row r="156">
      <c r="A156" s="4" t="inlineStr">
        <is>
          <t>Total debt securities AFS</t>
        </is>
      </c>
    </row>
    <row r="157">
      <c r="A157" s="3" t="inlineStr">
        <is>
          <t>Available For Sale</t>
        </is>
      </c>
    </row>
    <row r="158">
      <c r="A158" s="4" t="inlineStr">
        <is>
          <t>Amortized Cost</t>
        </is>
      </c>
      <c r="B158" s="6" t="n">
        <v>1855084</v>
      </c>
      <c r="C158" s="6" t="n">
        <v>1244384</v>
      </c>
    </row>
    <row r="159">
      <c r="A159" s="4" t="inlineStr">
        <is>
          <t>Gross Unrealized Gains</t>
        </is>
      </c>
      <c r="B159" s="6" t="n">
        <v>21339</v>
      </c>
      <c r="C159" s="6" t="n">
        <v>30967</v>
      </c>
    </row>
    <row r="160">
      <c r="A160" s="4" t="inlineStr">
        <is>
          <t>Gross Unrealized (Losses)</t>
        </is>
      </c>
      <c r="B160" s="6" t="n">
        <v>-11524</v>
      </c>
      <c r="C160" s="6" t="n">
        <v>-7249</v>
      </c>
    </row>
    <row r="161">
      <c r="A161" s="4" t="inlineStr">
        <is>
          <t>Fair Value</t>
        </is>
      </c>
      <c r="B161" s="6" t="n">
        <v>1864899</v>
      </c>
      <c r="C161" s="6" t="n">
        <v>1268102</v>
      </c>
    </row>
    <row r="162">
      <c r="A162" s="3" t="inlineStr">
        <is>
          <t>Available-for-sale securities in a continuous unrealized loss position [Abstract]</t>
        </is>
      </c>
    </row>
    <row r="163">
      <c r="A163" s="4" t="inlineStr">
        <is>
          <t>Fair Value, Less than 12 months</t>
        </is>
      </c>
      <c r="B163" s="6" t="n">
        <v>987191</v>
      </c>
      <c r="C163" s="6" t="n">
        <v>283334</v>
      </c>
    </row>
    <row r="164">
      <c r="A164" s="4" t="inlineStr">
        <is>
          <t>Unrealized (Losses), Less than 12 months</t>
        </is>
      </c>
      <c r="B164" s="6" t="n">
        <v>-8801</v>
      </c>
      <c r="C164" s="6" t="n">
        <v>-2036</v>
      </c>
    </row>
    <row r="165">
      <c r="A165" s="4" t="inlineStr">
        <is>
          <t>Fair Value, 12 Months or Longer</t>
        </is>
      </c>
      <c r="B165" s="6" t="n">
        <v>152345</v>
      </c>
      <c r="C165" s="6" t="n">
        <v>191664</v>
      </c>
    </row>
    <row r="166">
      <c r="A166" s="4" t="inlineStr">
        <is>
          <t>Unrealized (Losses), 12 Months or Longer</t>
        </is>
      </c>
      <c r="B166" s="6" t="n">
        <v>-2723</v>
      </c>
      <c r="C166" s="6" t="n">
        <v>-5213</v>
      </c>
    </row>
    <row r="167">
      <c r="A167" s="4" t="inlineStr">
        <is>
          <t>Fair Value, Total</t>
        </is>
      </c>
      <c r="B167" s="6" t="n">
        <v>1139536</v>
      </c>
      <c r="C167" s="6" t="n">
        <v>474998</v>
      </c>
    </row>
    <row r="168">
      <c r="A168" s="4" t="inlineStr">
        <is>
          <t>Unrealized (Losses), Total</t>
        </is>
      </c>
      <c r="B168" s="6" t="n">
        <v>-11524</v>
      </c>
      <c r="C168" s="6" t="n">
        <v>-7249</v>
      </c>
    </row>
    <row r="169">
      <c r="A169" s="3" t="inlineStr">
        <is>
          <t>Amortized Cost</t>
        </is>
      </c>
    </row>
    <row r="170">
      <c r="A170" s="4" t="inlineStr">
        <is>
          <t>Total securities AFS, at fair value</t>
        </is>
      </c>
      <c r="B170" s="6" t="n">
        <v>1855084</v>
      </c>
      <c r="C170" s="6" t="n">
        <v>1244384</v>
      </c>
    </row>
    <row r="171">
      <c r="A171" s="3" t="inlineStr">
        <is>
          <t>Fair Value</t>
        </is>
      </c>
    </row>
    <row r="172">
      <c r="A172" s="4" t="inlineStr">
        <is>
          <t>Total securities AFS, at fair value</t>
        </is>
      </c>
      <c r="B172" s="5" t="n">
        <v>1864899</v>
      </c>
      <c r="C172" s="5" t="n">
        <v>1268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 Activities Related to Sale (Details) - USD ($) $ in Thousands</t>
        </is>
      </c>
      <c r="B1" s="2" t="inlineStr">
        <is>
          <t>12 Months Ended</t>
        </is>
      </c>
    </row>
    <row r="2">
      <c r="B2" s="2" t="inlineStr">
        <is>
          <t>Sep. 30, 2021</t>
        </is>
      </c>
      <c r="C2" s="2" t="inlineStr">
        <is>
          <t>Sep. 30, 2020</t>
        </is>
      </c>
      <c r="D2" s="2" t="inlineStr">
        <is>
          <t>Sep. 30, 2019</t>
        </is>
      </c>
    </row>
    <row r="3">
      <c r="A3" s="3" t="inlineStr">
        <is>
          <t>Available For Sale</t>
        </is>
      </c>
    </row>
    <row r="4">
      <c r="A4" s="4" t="inlineStr">
        <is>
          <t>Proceeds from sales</t>
        </is>
      </c>
      <c r="B4" s="5" t="n">
        <v>50468</v>
      </c>
      <c r="C4" s="5" t="n">
        <v>4904</v>
      </c>
      <c r="D4" s="5" t="n">
        <v>755616</v>
      </c>
    </row>
    <row r="5">
      <c r="A5" s="4" t="inlineStr">
        <is>
          <t>Gross gains on sales</t>
        </is>
      </c>
      <c r="B5" s="6" t="n">
        <v>179</v>
      </c>
      <c r="C5" s="6" t="n">
        <v>51</v>
      </c>
      <c r="D5" s="6" t="n">
        <v>6006</v>
      </c>
    </row>
    <row r="6">
      <c r="A6" s="4" t="inlineStr">
        <is>
          <t>Gross losses on sales</t>
        </is>
      </c>
      <c r="B6" s="6" t="n">
        <v>173</v>
      </c>
      <c r="C6" s="6" t="n">
        <v>0</v>
      </c>
      <c r="D6" s="6" t="n">
        <v>5277</v>
      </c>
    </row>
    <row r="7">
      <c r="A7" s="4" t="inlineStr">
        <is>
          <t>Net gain (loss) on securities AFS</t>
        </is>
      </c>
      <c r="B7" s="5" t="n">
        <v>6</v>
      </c>
      <c r="C7" s="5" t="n">
        <v>51</v>
      </c>
      <c r="D7" s="5" t="n">
        <v>7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LOANS AND LEASES, NET - Summary of Loans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Accounts, Notes, Loans and Financing Receivable [Line Items]</t>
        </is>
      </c>
    </row>
    <row r="4">
      <c r="A4" s="4" t="inlineStr">
        <is>
          <t>Total loans and leases</t>
        </is>
      </c>
      <c r="B4" s="5" t="n">
        <v>3607815</v>
      </c>
      <c r="C4" s="5" t="n">
        <v>3314140</v>
      </c>
    </row>
    <row r="5">
      <c r="A5" s="4" t="inlineStr">
        <is>
          <t>Net deferred loan origination costs</t>
        </is>
      </c>
      <c r="B5" s="6" t="n">
        <v>1748</v>
      </c>
      <c r="C5" s="6" t="n">
        <v>8625</v>
      </c>
    </row>
    <row r="6">
      <c r="A6" s="4" t="inlineStr">
        <is>
          <t>Total gross loans and leases</t>
        </is>
      </c>
      <c r="B6" s="6" t="n">
        <v>3609563</v>
      </c>
      <c r="C6" s="6" t="n">
        <v>3322765</v>
      </c>
    </row>
    <row r="7">
      <c r="A7" s="4" t="inlineStr">
        <is>
          <t>Allowance for credit losses</t>
        </is>
      </c>
      <c r="B7" s="6" t="n">
        <v>-68281</v>
      </c>
      <c r="C7" s="6" t="n">
        <v>-56188</v>
      </c>
      <c r="D7" s="5" t="n">
        <v>-29149</v>
      </c>
      <c r="E7" s="5" t="n">
        <v>-13040</v>
      </c>
    </row>
    <row r="8">
      <c r="A8" s="4" t="inlineStr">
        <is>
          <t>Total loans and leases, net</t>
        </is>
      </c>
      <c r="B8" s="6" t="n">
        <v>3541282</v>
      </c>
      <c r="C8" s="6" t="n">
        <v>3266577</v>
      </c>
    </row>
    <row r="9">
      <c r="A9" s="4" t="inlineStr">
        <is>
          <t>Originations of loans held-for-sale</t>
        </is>
      </c>
      <c r="B9" s="6" t="n">
        <v>601481</v>
      </c>
      <c r="C9" s="6" t="n">
        <v>98798</v>
      </c>
      <c r="D9" s="6" t="n">
        <v>171260</v>
      </c>
    </row>
    <row r="10">
      <c r="A10" s="4" t="inlineStr">
        <is>
          <t>Consumer finance</t>
        </is>
      </c>
    </row>
    <row r="11">
      <c r="A11" s="3" t="inlineStr">
        <is>
          <t>Accounts, Notes, Loans and Financing Receivable [Line Items]</t>
        </is>
      </c>
    </row>
    <row r="12">
      <c r="A12" s="4" t="inlineStr">
        <is>
          <t>Total gross loans and leases</t>
        </is>
      </c>
      <c r="B12" s="6" t="n">
        <v>252900</v>
      </c>
      <c r="C12" s="6" t="n">
        <v>224200</v>
      </c>
    </row>
    <row r="13">
      <c r="A13" s="4" t="inlineStr">
        <is>
          <t>Tax Services</t>
        </is>
      </c>
    </row>
    <row r="14">
      <c r="A14" s="3" t="inlineStr">
        <is>
          <t>Accounts, Notes, Loans and Financing Receivable [Line Items]</t>
        </is>
      </c>
    </row>
    <row r="15">
      <c r="A15" s="4" t="inlineStr">
        <is>
          <t>Total gross loans and leases</t>
        </is>
      </c>
      <c r="B15" s="6" t="n">
        <v>10400</v>
      </c>
      <c r="C15" s="6" t="n">
        <v>3100</v>
      </c>
    </row>
    <row r="16">
      <c r="A16" s="4" t="inlineStr">
        <is>
          <t>National Lending | Term lending</t>
        </is>
      </c>
    </row>
    <row r="17">
      <c r="A17" s="3" t="inlineStr">
        <is>
          <t>Accounts, Notes, Loans and Financing Receivable [Line Items]</t>
        </is>
      </c>
    </row>
    <row r="18">
      <c r="A18" s="4" t="inlineStr">
        <is>
          <t>Total loans and leases</t>
        </is>
      </c>
      <c r="B18" s="6" t="n">
        <v>961019</v>
      </c>
      <c r="C18" s="6" t="n">
        <v>805323</v>
      </c>
    </row>
    <row r="19">
      <c r="A19" s="4" t="inlineStr">
        <is>
          <t>Allowance for credit losses</t>
        </is>
      </c>
      <c r="B19" s="6" t="n">
        <v>-29351</v>
      </c>
      <c r="C19" s="6" t="n">
        <v>-15211</v>
      </c>
      <c r="D19" s="6" t="n">
        <v>-5533</v>
      </c>
    </row>
    <row r="20">
      <c r="A20" s="4" t="inlineStr">
        <is>
          <t>National Lending | Asset based lending</t>
        </is>
      </c>
    </row>
    <row r="21">
      <c r="A21" s="3" t="inlineStr">
        <is>
          <t>Accounts, Notes, Loans and Financing Receivable [Line Items]</t>
        </is>
      </c>
    </row>
    <row r="22">
      <c r="A22" s="4" t="inlineStr">
        <is>
          <t>Total loans and leases</t>
        </is>
      </c>
      <c r="B22" s="6" t="n">
        <v>300225</v>
      </c>
      <c r="C22" s="6" t="n">
        <v>182419</v>
      </c>
    </row>
    <row r="23">
      <c r="A23" s="4" t="inlineStr">
        <is>
          <t>Allowance for credit losses</t>
        </is>
      </c>
      <c r="B23" s="6" t="n">
        <v>-1726</v>
      </c>
      <c r="C23" s="6" t="n">
        <v>-1406</v>
      </c>
      <c r="D23" s="6" t="n">
        <v>-2437</v>
      </c>
    </row>
    <row r="24">
      <c r="A24" s="4" t="inlineStr">
        <is>
          <t>National Lending | Factoring</t>
        </is>
      </c>
    </row>
    <row r="25">
      <c r="A25" s="3" t="inlineStr">
        <is>
          <t>Accounts, Notes, Loans and Financing Receivable [Line Items]</t>
        </is>
      </c>
    </row>
    <row r="26">
      <c r="A26" s="4" t="inlineStr">
        <is>
          <t>Total loans and leases</t>
        </is>
      </c>
      <c r="B26" s="6" t="n">
        <v>363670</v>
      </c>
      <c r="C26" s="6" t="n">
        <v>281173</v>
      </c>
    </row>
    <row r="27">
      <c r="A27" s="4" t="inlineStr">
        <is>
          <t>Allowance for credit losses</t>
        </is>
      </c>
      <c r="B27" s="6" t="n">
        <v>-3997</v>
      </c>
      <c r="C27" s="6" t="n">
        <v>-3027</v>
      </c>
      <c r="D27" s="6" t="n">
        <v>-3261</v>
      </c>
    </row>
    <row r="28">
      <c r="A28" s="4" t="inlineStr">
        <is>
          <t>National Lending | Lease financing</t>
        </is>
      </c>
    </row>
    <row r="29">
      <c r="A29" s="3" t="inlineStr">
        <is>
          <t>Accounts, Notes, Loans and Financing Receivable [Line Items]</t>
        </is>
      </c>
    </row>
    <row r="30">
      <c r="A30" s="4" t="inlineStr">
        <is>
          <t>Total loans and leases</t>
        </is>
      </c>
      <c r="B30" s="6" t="n">
        <v>266050</v>
      </c>
      <c r="C30" s="6" t="n">
        <v>281084</v>
      </c>
    </row>
    <row r="31">
      <c r="A31" s="4" t="inlineStr">
        <is>
          <t>Allowance for credit losses</t>
        </is>
      </c>
      <c r="B31" s="6" t="n">
        <v>-7629</v>
      </c>
      <c r="C31" s="6" t="n">
        <v>-7023</v>
      </c>
      <c r="D31" s="6" t="n">
        <v>-1275</v>
      </c>
    </row>
    <row r="32">
      <c r="A32" s="4" t="inlineStr">
        <is>
          <t>National Lending | Insurance premium finance</t>
        </is>
      </c>
    </row>
    <row r="33">
      <c r="A33" s="3" t="inlineStr">
        <is>
          <t>Accounts, Notes, Loans and Financing Receivable [Line Items]</t>
        </is>
      </c>
    </row>
    <row r="34">
      <c r="A34" s="4" t="inlineStr">
        <is>
          <t>Total loans and leases</t>
        </is>
      </c>
      <c r="B34" s="6" t="n">
        <v>428867</v>
      </c>
      <c r="C34" s="6" t="n">
        <v>337940</v>
      </c>
    </row>
    <row r="35">
      <c r="A35" s="4" t="inlineStr">
        <is>
          <t>Allowance for credit losses</t>
        </is>
      </c>
      <c r="B35" s="6" t="n">
        <v>-1394</v>
      </c>
      <c r="C35" s="6" t="n">
        <v>-2129</v>
      </c>
      <c r="D35" s="6" t="n">
        <v>-1024</v>
      </c>
    </row>
    <row r="36">
      <c r="A36" s="4" t="inlineStr">
        <is>
          <t>National Lending | SBA/USDA</t>
        </is>
      </c>
    </row>
    <row r="37">
      <c r="A37" s="3" t="inlineStr">
        <is>
          <t>Accounts, Notes, Loans and Financing Receivable [Line Items]</t>
        </is>
      </c>
    </row>
    <row r="38">
      <c r="A38" s="4" t="inlineStr">
        <is>
          <t>Total loans and leases</t>
        </is>
      </c>
      <c r="B38" s="6" t="n">
        <v>247756</v>
      </c>
      <c r="C38" s="6" t="n">
        <v>318387</v>
      </c>
    </row>
    <row r="39">
      <c r="A39" s="4" t="inlineStr">
        <is>
          <t>Allowance for credit losses</t>
        </is>
      </c>
      <c r="B39" s="6" t="n">
        <v>-2978</v>
      </c>
      <c r="C39" s="6" t="n">
        <v>-940</v>
      </c>
      <c r="D39" s="6" t="n">
        <v>-383</v>
      </c>
    </row>
    <row r="40">
      <c r="A40" s="4" t="inlineStr">
        <is>
          <t>National Lending | Other commercial finance</t>
        </is>
      </c>
    </row>
    <row r="41">
      <c r="A41" s="3" t="inlineStr">
        <is>
          <t>Accounts, Notes, Loans and Financing Receivable [Line Items]</t>
        </is>
      </c>
    </row>
    <row r="42">
      <c r="A42" s="4" t="inlineStr">
        <is>
          <t>Total loans and leases</t>
        </is>
      </c>
      <c r="B42" s="6" t="n">
        <v>157908</v>
      </c>
      <c r="C42" s="6" t="n">
        <v>101658</v>
      </c>
    </row>
    <row r="43">
      <c r="A43" s="4" t="inlineStr">
        <is>
          <t>Allowance for credit losses</t>
        </is>
      </c>
      <c r="B43" s="6" t="n">
        <v>-1168</v>
      </c>
      <c r="C43" s="6" t="n">
        <v>-182</v>
      </c>
      <c r="D43" s="6" t="n">
        <v>-683</v>
      </c>
    </row>
    <row r="44">
      <c r="A44" s="4" t="inlineStr">
        <is>
          <t>National Lending | Commercial finance</t>
        </is>
      </c>
    </row>
    <row r="45">
      <c r="A45" s="3" t="inlineStr">
        <is>
          <t>Accounts, Notes, Loans and Financing Receivable [Line Items]</t>
        </is>
      </c>
    </row>
    <row r="46">
      <c r="A46" s="4" t="inlineStr">
        <is>
          <t>Total loans and leases</t>
        </is>
      </c>
      <c r="B46" s="6" t="n">
        <v>2725495</v>
      </c>
      <c r="C46" s="6" t="n">
        <v>2307984</v>
      </c>
    </row>
    <row r="47">
      <c r="A47" s="4" t="inlineStr">
        <is>
          <t>Allowance for credit losses</t>
        </is>
      </c>
      <c r="B47" s="6" t="n">
        <v>-48243</v>
      </c>
      <c r="C47" s="6" t="n">
        <v>-29918</v>
      </c>
      <c r="D47" s="6" t="n">
        <v>-14596</v>
      </c>
    </row>
    <row r="48">
      <c r="A48" s="4" t="inlineStr">
        <is>
          <t>National Lending | Consumer credit products</t>
        </is>
      </c>
    </row>
    <row r="49">
      <c r="A49" s="3" t="inlineStr">
        <is>
          <t>Accounts, Notes, Loans and Financing Receivable [Line Items]</t>
        </is>
      </c>
    </row>
    <row r="50">
      <c r="A50" s="4" t="inlineStr">
        <is>
          <t>Total loans and leases</t>
        </is>
      </c>
      <c r="B50" s="6" t="n">
        <v>129251</v>
      </c>
      <c r="C50" s="6" t="n">
        <v>89809</v>
      </c>
    </row>
    <row r="51">
      <c r="A51" s="4" t="inlineStr">
        <is>
          <t>Allowance for credit losses</t>
        </is>
      </c>
      <c r="B51" s="6" t="n">
        <v>-1242</v>
      </c>
      <c r="C51" s="6" t="n">
        <v>-845</v>
      </c>
      <c r="D51" s="6" t="n">
        <v>-1044</v>
      </c>
    </row>
    <row r="52">
      <c r="A52" s="4" t="inlineStr">
        <is>
          <t>National Lending | Other consumer finance</t>
        </is>
      </c>
    </row>
    <row r="53">
      <c r="A53" s="3" t="inlineStr">
        <is>
          <t>Accounts, Notes, Loans and Financing Receivable [Line Items]</t>
        </is>
      </c>
    </row>
    <row r="54">
      <c r="A54" s="4" t="inlineStr">
        <is>
          <t>Total loans and leases</t>
        </is>
      </c>
      <c r="B54" s="6" t="n">
        <v>123606</v>
      </c>
      <c r="C54" s="6" t="n">
        <v>134342</v>
      </c>
    </row>
    <row r="55">
      <c r="A55" s="4" t="inlineStr">
        <is>
          <t>Allowance for credit losses</t>
        </is>
      </c>
      <c r="B55" s="6" t="n">
        <v>-6112</v>
      </c>
      <c r="C55" s="6" t="n">
        <v>-2821</v>
      </c>
      <c r="D55" s="6" t="n">
        <v>-5118</v>
      </c>
    </row>
    <row r="56">
      <c r="A56" s="4" t="inlineStr">
        <is>
          <t>National Lending | Consumer finance</t>
        </is>
      </c>
    </row>
    <row r="57">
      <c r="A57" s="3" t="inlineStr">
        <is>
          <t>Accounts, Notes, Loans and Financing Receivable [Line Items]</t>
        </is>
      </c>
    </row>
    <row r="58">
      <c r="A58" s="4" t="inlineStr">
        <is>
          <t>Total loans and leases</t>
        </is>
      </c>
      <c r="B58" s="6" t="n">
        <v>252857</v>
      </c>
      <c r="C58" s="6" t="n">
        <v>224151</v>
      </c>
    </row>
    <row r="59">
      <c r="A59" s="4" t="inlineStr">
        <is>
          <t>Allowance for credit losses</t>
        </is>
      </c>
      <c r="B59" s="6" t="n">
        <v>-7354</v>
      </c>
      <c r="C59" s="6" t="n">
        <v>-3666</v>
      </c>
      <c r="D59" s="6" t="n">
        <v>-6162</v>
      </c>
    </row>
    <row r="60">
      <c r="A60" s="4" t="inlineStr">
        <is>
          <t>National Lending | Tax Services</t>
        </is>
      </c>
    </row>
    <row r="61">
      <c r="A61" s="3" t="inlineStr">
        <is>
          <t>Accounts, Notes, Loans and Financing Receivable [Line Items]</t>
        </is>
      </c>
    </row>
    <row r="62">
      <c r="A62" s="4" t="inlineStr">
        <is>
          <t>Total loans and leases</t>
        </is>
      </c>
      <c r="B62" s="6" t="n">
        <v>10405</v>
      </c>
      <c r="C62" s="6" t="n">
        <v>3066</v>
      </c>
    </row>
    <row r="63">
      <c r="A63" s="4" t="inlineStr">
        <is>
          <t>Allowance for credit losses</t>
        </is>
      </c>
      <c r="B63" s="6" t="n">
        <v>-2</v>
      </c>
      <c r="C63" s="6" t="n">
        <v>-2</v>
      </c>
      <c r="D63" s="6" t="n">
        <v>0</v>
      </c>
    </row>
    <row r="64">
      <c r="A64" s="4" t="inlineStr">
        <is>
          <t>National Lending | Warehouse finance</t>
        </is>
      </c>
    </row>
    <row r="65">
      <c r="A65" s="3" t="inlineStr">
        <is>
          <t>Accounts, Notes, Loans and Financing Receivable [Line Items]</t>
        </is>
      </c>
    </row>
    <row r="66">
      <c r="A66" s="4" t="inlineStr">
        <is>
          <t>Total loans and leases</t>
        </is>
      </c>
      <c r="B66" s="6" t="n">
        <v>419926</v>
      </c>
      <c r="C66" s="6" t="n">
        <v>293375</v>
      </c>
    </row>
    <row r="67">
      <c r="A67" s="4" t="inlineStr">
        <is>
          <t>Allowance for credit losses</t>
        </is>
      </c>
      <c r="B67" s="6" t="n">
        <v>-420</v>
      </c>
      <c r="C67" s="6" t="n">
        <v>-294</v>
      </c>
      <c r="D67" s="6" t="n">
        <v>-263</v>
      </c>
    </row>
    <row r="68">
      <c r="A68" s="4" t="inlineStr">
        <is>
          <t>Community Banking</t>
        </is>
      </c>
    </row>
    <row r="69">
      <c r="A69" s="3" t="inlineStr">
        <is>
          <t>Accounts, Notes, Loans and Financing Receivable [Line Items]</t>
        </is>
      </c>
    </row>
    <row r="70">
      <c r="A70" s="4" t="inlineStr">
        <is>
          <t>Total loans and leases</t>
        </is>
      </c>
      <c r="B70" s="6" t="n">
        <v>199132</v>
      </c>
      <c r="C70" s="6" t="n">
        <v>485564</v>
      </c>
    </row>
    <row r="71">
      <c r="A71" s="4" t="inlineStr">
        <is>
          <t>Allowance for credit losses</t>
        </is>
      </c>
      <c r="B71" s="5" t="n">
        <v>-12262</v>
      </c>
      <c r="C71" s="5" t="n">
        <v>-22308</v>
      </c>
      <c r="D71" s="5" t="n">
        <v>-812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Additional Information (Details) - USD ($)</t>
        </is>
      </c>
      <c r="B1" s="2" t="inlineStr">
        <is>
          <t>12 Months Ended</t>
        </is>
      </c>
    </row>
    <row r="2">
      <c r="B2" s="2" t="inlineStr">
        <is>
          <t>Sep. 30, 2021</t>
        </is>
      </c>
      <c r="C2" s="2" t="inlineStr">
        <is>
          <t>Sep. 30, 2020</t>
        </is>
      </c>
      <c r="D2" s="2" t="inlineStr">
        <is>
          <t>Sep. 30, 2019</t>
        </is>
      </c>
    </row>
    <row r="3">
      <c r="A3" s="3" t="inlineStr">
        <is>
          <t>Accounts, Notes, Loans and Financing Receivable [Line Items]</t>
        </is>
      </c>
    </row>
    <row r="4">
      <c r="A4" s="4" t="inlineStr">
        <is>
          <t>Loans and leases to held for sale</t>
        </is>
      </c>
      <c r="B4" s="5" t="n">
        <v>188638000</v>
      </c>
      <c r="C4" s="5" t="n">
        <v>542101000</v>
      </c>
      <c r="D4" s="5" t="n">
        <v>99992000</v>
      </c>
    </row>
    <row r="5">
      <c r="A5" s="4" t="inlineStr">
        <is>
          <t>Originations of loans held-for-sale</t>
        </is>
      </c>
      <c r="B5" s="6" t="n">
        <v>601481000</v>
      </c>
      <c r="C5" s="6" t="n">
        <v>98798000</v>
      </c>
      <c r="D5" s="5" t="n">
        <v>171260000</v>
      </c>
    </row>
    <row r="6">
      <c r="A6" s="4" t="inlineStr">
        <is>
          <t>Proceeds from held-for-sale loans</t>
        </is>
      </c>
      <c r="B6" s="6" t="n">
        <v>890300000</v>
      </c>
      <c r="C6" s="6" t="n">
        <v>590800000</v>
      </c>
    </row>
    <row r="7">
      <c r="A7" s="4" t="inlineStr">
        <is>
          <t>Gain on sale of held for sale loans</t>
        </is>
      </c>
      <c r="B7" s="6" t="n">
        <v>8600000</v>
      </c>
      <c r="C7" s="6" t="n">
        <v>7700000</v>
      </c>
    </row>
    <row r="8">
      <c r="A8" s="4" t="inlineStr">
        <is>
          <t>Carrying amount of direct financing and sales-type leases subject to residual value guarantees</t>
        </is>
      </c>
      <c r="B8" s="6" t="n">
        <v>4200000</v>
      </c>
    </row>
    <row r="9">
      <c r="A9" s="4" t="inlineStr">
        <is>
          <t>Loans and leases</t>
        </is>
      </c>
      <c r="B9" s="5" t="n">
        <v>3609563000</v>
      </c>
      <c r="C9" s="6" t="n">
        <v>3322765000</v>
      </c>
    </row>
    <row r="10">
      <c r="A10" s="4" t="inlineStr">
        <is>
          <t>Covid-19 Pandemic</t>
        </is>
      </c>
    </row>
    <row r="11">
      <c r="A11" s="3" t="inlineStr">
        <is>
          <t>Accounts, Notes, Loans and Financing Receivable [Line Items]</t>
        </is>
      </c>
    </row>
    <row r="12">
      <c r="A12" s="4" t="inlineStr">
        <is>
          <t>Trial modifications, threshold of past due days prior to onset of pandemic effects</t>
        </is>
      </c>
      <c r="B12" s="4" t="inlineStr">
        <is>
          <t>30 days</t>
        </is>
      </c>
    </row>
    <row r="13">
      <c r="A13" s="4" t="inlineStr">
        <is>
          <t>Loans and lease receivables deferred income</t>
        </is>
      </c>
      <c r="B13" s="5" t="n">
        <v>39100000</v>
      </c>
      <c r="C13" s="6" t="n">
        <v>193300000</v>
      </c>
    </row>
    <row r="14">
      <c r="A14" s="4" t="inlineStr">
        <is>
          <t>Covid-19 Pandemic | Minimum</t>
        </is>
      </c>
    </row>
    <row r="15">
      <c r="A15" s="3" t="inlineStr">
        <is>
          <t>Accounts, Notes, Loans and Financing Receivable [Line Items]</t>
        </is>
      </c>
    </row>
    <row r="16">
      <c r="A16" s="4" t="inlineStr">
        <is>
          <t>Trial modifications, payment deferral period</t>
        </is>
      </c>
      <c r="B16" s="4" t="inlineStr">
        <is>
          <t>30 days</t>
        </is>
      </c>
    </row>
    <row r="17">
      <c r="A17" s="4" t="inlineStr">
        <is>
          <t>Covid-19 Pandemic | Maximum</t>
        </is>
      </c>
    </row>
    <row r="18">
      <c r="A18" s="3" t="inlineStr">
        <is>
          <t>Accounts, Notes, Loans and Financing Receivable [Line Items]</t>
        </is>
      </c>
    </row>
    <row r="19">
      <c r="A19" s="4" t="inlineStr">
        <is>
          <t>Trial modifications, payment deferral period</t>
        </is>
      </c>
      <c r="B19" s="4" t="inlineStr">
        <is>
          <t>6 months</t>
        </is>
      </c>
    </row>
    <row r="20">
      <c r="A20" s="4" t="inlineStr">
        <is>
          <t>Community Banking</t>
        </is>
      </c>
    </row>
    <row r="21">
      <c r="A21" s="3" t="inlineStr">
        <is>
          <t>Accounts, Notes, Loans and Financing Receivable [Line Items]</t>
        </is>
      </c>
    </row>
    <row r="22">
      <c r="A22" s="4" t="inlineStr">
        <is>
          <t>Financing receivable, TDR, postmodification</t>
        </is>
      </c>
      <c r="B22" s="5" t="n">
        <v>0</v>
      </c>
      <c r="C22" s="6" t="n">
        <v>5200000</v>
      </c>
    </row>
    <row r="23">
      <c r="A23" s="4" t="inlineStr">
        <is>
          <t>Loans modified in TDR, subsequent default</t>
        </is>
      </c>
      <c r="B23" s="6" t="n">
        <v>0</v>
      </c>
      <c r="C23" s="6" t="n">
        <v>3300000</v>
      </c>
    </row>
    <row r="24">
      <c r="A24" s="4" t="inlineStr">
        <is>
          <t>Other Consumer Finance, SBA/USDA and Consumer Credit Product Loans | National Lending</t>
        </is>
      </c>
    </row>
    <row r="25">
      <c r="A25" s="3" t="inlineStr">
        <is>
          <t>Accounts, Notes, Loans and Financing Receivable [Line Items]</t>
        </is>
      </c>
    </row>
    <row r="26">
      <c r="A26" s="4" t="inlineStr">
        <is>
          <t>Originations of loans held-for-sale</t>
        </is>
      </c>
      <c r="B26" s="6" t="n">
        <v>601500000</v>
      </c>
    </row>
    <row r="27">
      <c r="A27" s="4" t="inlineStr">
        <is>
          <t>SBA/USDA and Consumer Credit Product Loans | National Lending</t>
        </is>
      </c>
    </row>
    <row r="28">
      <c r="A28" s="3" t="inlineStr">
        <is>
          <t>Accounts, Notes, Loans and Financing Receivable [Line Items]</t>
        </is>
      </c>
    </row>
    <row r="29">
      <c r="A29" s="4" t="inlineStr">
        <is>
          <t>Originations of loans held-for-sale</t>
        </is>
      </c>
      <c r="C29" s="6" t="n">
        <v>98800000</v>
      </c>
    </row>
    <row r="30">
      <c r="A30" s="4" t="inlineStr">
        <is>
          <t>Tax Services</t>
        </is>
      </c>
    </row>
    <row r="31">
      <c r="A31" s="3" t="inlineStr">
        <is>
          <t>Accounts, Notes, Loans and Financing Receivable [Line Items]</t>
        </is>
      </c>
    </row>
    <row r="32">
      <c r="A32" s="4" t="inlineStr">
        <is>
          <t>Loans and leases</t>
        </is>
      </c>
      <c r="B32" s="6" t="n">
        <v>10400000</v>
      </c>
      <c r="C32" s="6" t="n">
        <v>3100000</v>
      </c>
    </row>
    <row r="33">
      <c r="A33" s="4" t="inlineStr">
        <is>
          <t>Commercial finance | National Lending</t>
        </is>
      </c>
    </row>
    <row r="34">
      <c r="A34" s="3" t="inlineStr">
        <is>
          <t>Accounts, Notes, Loans and Financing Receivable [Line Items]</t>
        </is>
      </c>
    </row>
    <row r="35">
      <c r="A35" s="4" t="inlineStr">
        <is>
          <t>Financing receivable, TDR, postmodification</t>
        </is>
      </c>
      <c r="B35" s="6" t="n">
        <v>5900000</v>
      </c>
      <c r="C35" s="6" t="n">
        <v>8700000</v>
      </c>
    </row>
    <row r="36">
      <c r="A36" s="4" t="inlineStr">
        <is>
          <t>Loans modified in TDR, subsequent default</t>
        </is>
      </c>
      <c r="B36" s="6" t="n">
        <v>3400000</v>
      </c>
      <c r="C36" s="6" t="n">
        <v>3300000</v>
      </c>
    </row>
    <row r="37">
      <c r="A37" s="4" t="inlineStr">
        <is>
          <t>Consumer finance</t>
        </is>
      </c>
    </row>
    <row r="38">
      <c r="A38" s="3" t="inlineStr">
        <is>
          <t>Accounts, Notes, Loans and Financing Receivable [Line Items]</t>
        </is>
      </c>
    </row>
    <row r="39">
      <c r="A39" s="4" t="inlineStr">
        <is>
          <t>Loans and leases</t>
        </is>
      </c>
      <c r="B39" s="6" t="n">
        <v>252900000</v>
      </c>
      <c r="C39" s="6" t="n">
        <v>224200000</v>
      </c>
    </row>
    <row r="40">
      <c r="A40" s="4" t="inlineStr">
        <is>
          <t>Consumer finance | National Lending</t>
        </is>
      </c>
    </row>
    <row r="41">
      <c r="A41" s="3" t="inlineStr">
        <is>
          <t>Accounts, Notes, Loans and Financing Receivable [Line Items]</t>
        </is>
      </c>
    </row>
    <row r="42">
      <c r="A42" s="4" t="inlineStr">
        <is>
          <t>Financing receivable, TDR, postmodification</t>
        </is>
      </c>
      <c r="B42" s="6" t="n">
        <v>300000</v>
      </c>
      <c r="C42" s="6" t="n">
        <v>800000</v>
      </c>
    </row>
    <row r="43">
      <c r="A43" s="4" t="inlineStr">
        <is>
          <t>Loans modified in TDR, subsequent default</t>
        </is>
      </c>
      <c r="B43" s="5" t="n">
        <v>300000</v>
      </c>
      <c r="C43" s="5" t="n">
        <v>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Schedule of Loans Purchased and Sold, by Portfolio Segment (Details) - USD ($) $ in Thousands</t>
        </is>
      </c>
      <c r="B1" s="2" t="inlineStr">
        <is>
          <t>12 Months Ended</t>
        </is>
      </c>
    </row>
    <row r="2">
      <c r="B2" s="2" t="inlineStr">
        <is>
          <t>Sep. 30, 2021</t>
        </is>
      </c>
      <c r="C2" s="2" t="inlineStr">
        <is>
          <t>Sep. 30, 2020</t>
        </is>
      </c>
      <c r="D2" s="2" t="inlineStr">
        <is>
          <t>Sep. 30, 2019</t>
        </is>
      </c>
    </row>
    <row r="3">
      <c r="A3" s="3" t="inlineStr">
        <is>
          <t>Loans Purchased</t>
        </is>
      </c>
    </row>
    <row r="4">
      <c r="A4" s="4" t="inlineStr">
        <is>
          <t>Loans held for investment</t>
        </is>
      </c>
      <c r="B4" s="5" t="n">
        <v>311332</v>
      </c>
      <c r="C4" s="5" t="n">
        <v>151435</v>
      </c>
    </row>
    <row r="5">
      <c r="A5" s="3" t="inlineStr">
        <is>
          <t>Loans Sold</t>
        </is>
      </c>
    </row>
    <row r="6">
      <c r="A6" s="4" t="inlineStr">
        <is>
          <t>Loans held for sale</t>
        </is>
      </c>
      <c r="B6" s="6" t="n">
        <v>890340</v>
      </c>
      <c r="C6" s="6" t="n">
        <v>319123</v>
      </c>
      <c r="D6" s="5" t="n">
        <v>125357</v>
      </c>
    </row>
    <row r="7">
      <c r="A7" s="4" t="inlineStr">
        <is>
          <t>Loans held for investment</t>
        </is>
      </c>
      <c r="B7" s="6" t="n">
        <v>905793</v>
      </c>
      <c r="C7" s="6" t="n">
        <v>600795</v>
      </c>
    </row>
    <row r="8">
      <c r="A8" s="4" t="inlineStr">
        <is>
          <t>National Lending | Commercial finance</t>
        </is>
      </c>
    </row>
    <row r="9">
      <c r="A9" s="3" t="inlineStr">
        <is>
          <t>Loans Purchased</t>
        </is>
      </c>
    </row>
    <row r="10">
      <c r="A10" s="4" t="inlineStr">
        <is>
          <t>Loans held for investment</t>
        </is>
      </c>
      <c r="B10" s="6" t="n">
        <v>0</v>
      </c>
      <c r="C10" s="6" t="n">
        <v>2400</v>
      </c>
    </row>
    <row r="11">
      <c r="A11" s="3" t="inlineStr">
        <is>
          <t>Loans Sold</t>
        </is>
      </c>
    </row>
    <row r="12">
      <c r="A12" s="4" t="inlineStr">
        <is>
          <t>Loans held for sale</t>
        </is>
      </c>
      <c r="B12" s="6" t="n">
        <v>89276</v>
      </c>
      <c r="C12" s="6" t="n">
        <v>60114</v>
      </c>
    </row>
    <row r="13">
      <c r="A13" s="4" t="inlineStr">
        <is>
          <t>National Lending | Warehouse finance</t>
        </is>
      </c>
    </row>
    <row r="14">
      <c r="A14" s="3" t="inlineStr">
        <is>
          <t>Loans Purchased</t>
        </is>
      </c>
    </row>
    <row r="15">
      <c r="A15" s="4" t="inlineStr">
        <is>
          <t>Loans held for investment</t>
        </is>
      </c>
      <c r="B15" s="6" t="n">
        <v>308014</v>
      </c>
      <c r="C15" s="6" t="n">
        <v>130130</v>
      </c>
    </row>
    <row r="16">
      <c r="A16" s="4" t="inlineStr">
        <is>
          <t>National Lending | Consumer finance</t>
        </is>
      </c>
    </row>
    <row r="17">
      <c r="A17" s="3" t="inlineStr">
        <is>
          <t>Loans Sold</t>
        </is>
      </c>
    </row>
    <row r="18">
      <c r="A18" s="4" t="inlineStr">
        <is>
          <t>Loans held for sale</t>
        </is>
      </c>
      <c r="B18" s="6" t="n">
        <v>494585</v>
      </c>
      <c r="C18" s="6" t="n">
        <v>123394</v>
      </c>
    </row>
    <row r="19">
      <c r="A19" s="4" t="inlineStr">
        <is>
          <t>Community Banking</t>
        </is>
      </c>
    </row>
    <row r="20">
      <c r="A20" s="3" t="inlineStr">
        <is>
          <t>Loans Purchased</t>
        </is>
      </c>
    </row>
    <row r="21">
      <c r="A21" s="4" t="inlineStr">
        <is>
          <t>Loans held for investment</t>
        </is>
      </c>
      <c r="B21" s="6" t="n">
        <v>3318</v>
      </c>
      <c r="C21" s="6" t="n">
        <v>18905</v>
      </c>
    </row>
    <row r="22">
      <c r="A22" s="3" t="inlineStr">
        <is>
          <t>Loans Sold</t>
        </is>
      </c>
    </row>
    <row r="23">
      <c r="A23" s="4" t="inlineStr">
        <is>
          <t>Loans held for sale</t>
        </is>
      </c>
      <c r="B23" s="6" t="n">
        <v>308082</v>
      </c>
      <c r="C23" s="6" t="n">
        <v>407296</v>
      </c>
    </row>
    <row r="24">
      <c r="A24" s="4" t="inlineStr">
        <is>
          <t>Loans held for investment</t>
        </is>
      </c>
      <c r="B24" s="5" t="n">
        <v>13850</v>
      </c>
      <c r="C24" s="5" t="n">
        <v>99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Direct Financing and Sales-type Leases, and Lease Receivable Maturity (Details) - USD ($) $ in Thousands</t>
        </is>
      </c>
      <c r="B1" s="2" t="inlineStr">
        <is>
          <t>12 Months Ended</t>
        </is>
      </c>
    </row>
    <row r="2">
      <c r="B2" s="2" t="inlineStr">
        <is>
          <t>Sep. 30, 2021</t>
        </is>
      </c>
      <c r="C2" s="2" t="inlineStr">
        <is>
          <t>Sep. 30, 2020</t>
        </is>
      </c>
    </row>
    <row r="3">
      <c r="A3" s="3" t="inlineStr">
        <is>
          <t>Loans and Leases Receivable Disclosure [Abstract]</t>
        </is>
      </c>
    </row>
    <row r="4">
      <c r="A4" s="4" t="inlineStr">
        <is>
          <t>Carrying amount</t>
        </is>
      </c>
      <c r="B4" s="5" t="n">
        <v>278341</v>
      </c>
      <c r="C4" s="5" t="n">
        <v>299487</v>
      </c>
    </row>
    <row r="5">
      <c r="A5" s="4" t="inlineStr">
        <is>
          <t>Unguaranteed residual assets</t>
        </is>
      </c>
      <c r="B5" s="6" t="n">
        <v>14393</v>
      </c>
      <c r="C5" s="6" t="n">
        <v>17203</v>
      </c>
    </row>
    <row r="6">
      <c r="A6" s="4" t="inlineStr">
        <is>
          <t>Unamortized initial direct costs</t>
        </is>
      </c>
      <c r="B6" s="6" t="n">
        <v>490</v>
      </c>
      <c r="C6" s="6" t="n">
        <v>2078</v>
      </c>
    </row>
    <row r="7">
      <c r="A7" s="4" t="inlineStr">
        <is>
          <t>Unearned income</t>
        </is>
      </c>
      <c r="B7" s="6" t="n">
        <v>-26684</v>
      </c>
      <c r="C7" s="6" t="n">
        <v>-35606</v>
      </c>
    </row>
    <row r="8">
      <c r="A8" s="4" t="inlineStr">
        <is>
          <t>Total net investment in direct financing and sales-type leases</t>
        </is>
      </c>
      <c r="B8" s="6" t="n">
        <v>266540</v>
      </c>
      <c r="C8" s="6" t="n">
        <v>283162</v>
      </c>
    </row>
    <row r="9">
      <c r="A9" s="3" t="inlineStr">
        <is>
          <t>Interest income - loans and leases</t>
        </is>
      </c>
    </row>
    <row r="10">
      <c r="A10" s="4" t="inlineStr">
        <is>
          <t>Interest income on net investments in direct financing and sales-type leases</t>
        </is>
      </c>
      <c r="B10" s="6" t="n">
        <v>22876</v>
      </c>
      <c r="C10" s="6" t="n">
        <v>18300</v>
      </c>
    </row>
    <row r="11">
      <c r="A11" s="4" t="inlineStr">
        <is>
          <t>Lease income from operating lease payments</t>
        </is>
      </c>
      <c r="B11" s="6" t="n">
        <v>39553</v>
      </c>
      <c r="C11" s="6" t="n">
        <v>44319</v>
      </c>
    </row>
    <row r="12">
      <c r="A12" s="4" t="inlineStr">
        <is>
          <t>Profit (loss) recorded on commencement date on sales-type leases</t>
        </is>
      </c>
      <c r="B12" s="6" t="n">
        <v>337</v>
      </c>
      <c r="C12" s="6" t="n">
        <v>2152</v>
      </c>
    </row>
    <row r="13">
      <c r="A13" s="4" t="inlineStr">
        <is>
          <t>Other</t>
        </is>
      </c>
      <c r="B13" s="6" t="n">
        <v>4986</v>
      </c>
      <c r="C13" s="6" t="n">
        <v>4357</v>
      </c>
    </row>
    <row r="14">
      <c r="A14" s="4" t="inlineStr">
        <is>
          <t>Total leasing and equipment finance noninterest income</t>
        </is>
      </c>
      <c r="B14" s="6" t="n">
        <v>44876</v>
      </c>
      <c r="C14" s="6" t="n">
        <v>50828</v>
      </c>
    </row>
    <row r="15">
      <c r="A15" s="4" t="inlineStr">
        <is>
          <t>Total lease income</t>
        </is>
      </c>
      <c r="B15" s="6" t="n">
        <v>67752</v>
      </c>
      <c r="C15" s="5" t="n">
        <v>69128</v>
      </c>
    </row>
    <row r="16">
      <c r="A16" s="3" t="inlineStr">
        <is>
          <t>Sales-type and Direct Financing Leases, Lease Receivable, Fiscal Year Maturity [Abstract]</t>
        </is>
      </c>
    </row>
    <row r="17">
      <c r="A17" s="4" t="inlineStr">
        <is>
          <t>2022</t>
        </is>
      </c>
      <c r="B17" s="6" t="n">
        <v>109680</v>
      </c>
    </row>
    <row r="18">
      <c r="A18" s="4" t="inlineStr">
        <is>
          <t>2023</t>
        </is>
      </c>
      <c r="B18" s="6" t="n">
        <v>83438</v>
      </c>
    </row>
    <row r="19">
      <c r="A19" s="4" t="inlineStr">
        <is>
          <t>2024</t>
        </is>
      </c>
      <c r="B19" s="6" t="n">
        <v>51901</v>
      </c>
    </row>
    <row r="20">
      <c r="A20" s="4" t="inlineStr">
        <is>
          <t>2025</t>
        </is>
      </c>
      <c r="B20" s="6" t="n">
        <v>24838</v>
      </c>
    </row>
    <row r="21">
      <c r="A21" s="4" t="inlineStr">
        <is>
          <t>2026</t>
        </is>
      </c>
      <c r="B21" s="6" t="n">
        <v>5941</v>
      </c>
    </row>
    <row r="22">
      <c r="A22" s="4" t="inlineStr">
        <is>
          <t>Thereafter</t>
        </is>
      </c>
      <c r="B22" s="6" t="n">
        <v>2543</v>
      </c>
    </row>
    <row r="23">
      <c r="A23" s="4" t="inlineStr">
        <is>
          <t>Total undiscounted future minimum lease payments receivable for direct financing and sales-type leases</t>
        </is>
      </c>
      <c r="B23" s="6" t="n">
        <v>278341</v>
      </c>
    </row>
    <row r="24">
      <c r="A24" s="4" t="inlineStr">
        <is>
          <t>Total carrying amount of direct financing and sales-type leases</t>
        </is>
      </c>
      <c r="B24" s="5" t="n">
        <v>2783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NET - Allowance for Loan Losses and Recorded Investment in Loans (Details) - USD ($) $ in Thousands</t>
        </is>
      </c>
      <c r="B1" s="2" t="inlineStr">
        <is>
          <t>12 Months Ended</t>
        </is>
      </c>
    </row>
    <row r="2">
      <c r="B2" s="2" t="inlineStr">
        <is>
          <t>Sep. 30, 2021</t>
        </is>
      </c>
      <c r="C2" s="2" t="inlineStr">
        <is>
          <t>Sep. 30, 2020</t>
        </is>
      </c>
      <c r="D2" s="2" t="inlineStr">
        <is>
          <t>Sep. 30, 2019</t>
        </is>
      </c>
      <c r="E2" s="2" t="inlineStr">
        <is>
          <t>Oct. 01, 2020</t>
        </is>
      </c>
    </row>
    <row r="3">
      <c r="A3" s="3" t="inlineStr">
        <is>
          <t>Financing Receivable, Allowance for Credit Loss [Roll Forward]</t>
        </is>
      </c>
    </row>
    <row r="4">
      <c r="A4" s="4" t="inlineStr">
        <is>
          <t>Beginning balance</t>
        </is>
      </c>
      <c r="B4" s="5" t="n">
        <v>56188</v>
      </c>
      <c r="C4" s="5" t="n">
        <v>29149</v>
      </c>
      <c r="D4" s="5" t="n">
        <v>13040</v>
      </c>
    </row>
    <row r="5">
      <c r="A5" s="4" t="inlineStr">
        <is>
          <t>Provision for credit losses</t>
        </is>
      </c>
      <c r="B5" s="6" t="n">
        <v>49939</v>
      </c>
      <c r="C5" s="6" t="n">
        <v>64776</v>
      </c>
      <c r="D5" s="6" t="n">
        <v>55650</v>
      </c>
    </row>
    <row r="6">
      <c r="A6" s="4" t="inlineStr">
        <is>
          <t>Charge-offs</t>
        </is>
      </c>
      <c r="B6" s="6" t="n">
        <v>-57273</v>
      </c>
      <c r="C6" s="6" t="n">
        <v>-41761</v>
      </c>
      <c r="D6" s="6" t="n">
        <v>-42854</v>
      </c>
    </row>
    <row r="7">
      <c r="A7" s="4" t="inlineStr">
        <is>
          <t>Recoveries</t>
        </is>
      </c>
      <c r="B7" s="6" t="n">
        <v>6654</v>
      </c>
      <c r="C7" s="6" t="n">
        <v>4024</v>
      </c>
      <c r="D7" s="6" t="n">
        <v>3313</v>
      </c>
    </row>
    <row r="8">
      <c r="A8" s="4" t="inlineStr">
        <is>
          <t>Ending balance</t>
        </is>
      </c>
      <c r="B8" s="6" t="n">
        <v>68281</v>
      </c>
      <c r="C8" s="6" t="n">
        <v>56188</v>
      </c>
      <c r="D8" s="6" t="n">
        <v>29149</v>
      </c>
    </row>
    <row r="9">
      <c r="A9" s="3" t="inlineStr">
        <is>
          <t>Allowance</t>
        </is>
      </c>
    </row>
    <row r="10">
      <c r="A10" s="4" t="inlineStr">
        <is>
          <t>Ending Balance: Individually Evaluated for Impairment</t>
        </is>
      </c>
      <c r="C10" s="6" t="n">
        <v>5119</v>
      </c>
    </row>
    <row r="11">
      <c r="A11" s="4" t="inlineStr">
        <is>
          <t>Ending Balance: Collectively Evaluated for Impairment</t>
        </is>
      </c>
      <c r="C11" s="6" t="n">
        <v>51069</v>
      </c>
    </row>
    <row r="12">
      <c r="A12" s="4" t="inlineStr">
        <is>
          <t>Total</t>
        </is>
      </c>
      <c r="B12" s="6" t="n">
        <v>68281</v>
      </c>
      <c r="C12" s="6" t="n">
        <v>56188</v>
      </c>
      <c r="D12" s="6" t="n">
        <v>29149</v>
      </c>
    </row>
    <row r="13">
      <c r="A13" s="3" t="inlineStr">
        <is>
          <t>Loans and Leases</t>
        </is>
      </c>
    </row>
    <row r="14">
      <c r="A14" s="4" t="inlineStr">
        <is>
          <t>Ending Balance: Individually Evaluated for Impairment</t>
        </is>
      </c>
      <c r="C14" s="6" t="n">
        <v>51278</v>
      </c>
    </row>
    <row r="15">
      <c r="A15" s="4" t="inlineStr">
        <is>
          <t>Ending Balance: Collectively Evaluated for Impairment</t>
        </is>
      </c>
      <c r="C15" s="6" t="n">
        <v>3262862</v>
      </c>
    </row>
    <row r="16">
      <c r="A16" s="4" t="inlineStr">
        <is>
          <t>Total</t>
        </is>
      </c>
      <c r="B16" s="6" t="n">
        <v>3607815</v>
      </c>
      <c r="C16" s="6" t="n">
        <v>3314140</v>
      </c>
    </row>
    <row r="17">
      <c r="A17" s="4" t="inlineStr">
        <is>
          <t>Adjustment</t>
        </is>
      </c>
    </row>
    <row r="18">
      <c r="A18" s="3" t="inlineStr">
        <is>
          <t>Financing Receivable, Allowance for Credit Loss [Roll Forward]</t>
        </is>
      </c>
    </row>
    <row r="19">
      <c r="A19" s="4" t="inlineStr">
        <is>
          <t>Beginning balance</t>
        </is>
      </c>
      <c r="B19" s="6" t="n">
        <v>12773</v>
      </c>
      <c r="C19" s="6" t="n">
        <v>0</v>
      </c>
      <c r="D19" s="6" t="n">
        <v>0</v>
      </c>
    </row>
    <row r="20">
      <c r="A20" s="4" t="inlineStr">
        <is>
          <t>Ending balance</t>
        </is>
      </c>
      <c r="C20" s="6" t="n">
        <v>12773</v>
      </c>
      <c r="D20" s="6" t="n">
        <v>0</v>
      </c>
    </row>
    <row r="21">
      <c r="A21" s="3" t="inlineStr">
        <is>
          <t>Allowance</t>
        </is>
      </c>
    </row>
    <row r="22">
      <c r="A22" s="4" t="inlineStr">
        <is>
          <t>Total</t>
        </is>
      </c>
      <c r="C22" s="6" t="n">
        <v>12773</v>
      </c>
      <c r="D22" s="6" t="n">
        <v>0</v>
      </c>
      <c r="E22" s="5" t="n">
        <v>12800</v>
      </c>
    </row>
    <row r="23">
      <c r="A23" s="4" t="inlineStr">
        <is>
          <t>Unfunded Loan Commitment</t>
        </is>
      </c>
    </row>
    <row r="24">
      <c r="A24" s="3" t="inlineStr">
        <is>
          <t>Financing Receivable, Allowance for Credit Loss [Roll Forward]</t>
        </is>
      </c>
    </row>
    <row r="25">
      <c r="A25" s="4" t="inlineStr">
        <is>
          <t>Beginning balance</t>
        </is>
      </c>
      <c r="B25" s="6" t="n">
        <v>32</v>
      </c>
    </row>
    <row r="26">
      <c r="A26" s="4" t="inlineStr">
        <is>
          <t>Provision for credit losses</t>
        </is>
      </c>
      <c r="B26" s="6" t="n">
        <v>-173</v>
      </c>
    </row>
    <row r="27">
      <c r="A27" s="4" t="inlineStr">
        <is>
          <t>Charge-offs</t>
        </is>
      </c>
      <c r="B27" s="6" t="n">
        <v>0</v>
      </c>
    </row>
    <row r="28">
      <c r="A28" s="4" t="inlineStr">
        <is>
          <t>Recoveries</t>
        </is>
      </c>
      <c r="B28" s="6" t="n">
        <v>0</v>
      </c>
    </row>
    <row r="29">
      <c r="A29" s="4" t="inlineStr">
        <is>
          <t>Ending balance</t>
        </is>
      </c>
      <c r="B29" s="6" t="n">
        <v>690</v>
      </c>
      <c r="C29" s="6" t="n">
        <v>32</v>
      </c>
    </row>
    <row r="30">
      <c r="A30" s="3" t="inlineStr">
        <is>
          <t>Allowance</t>
        </is>
      </c>
    </row>
    <row r="31">
      <c r="A31" s="4" t="inlineStr">
        <is>
          <t>Total</t>
        </is>
      </c>
      <c r="B31" s="6" t="n">
        <v>690</v>
      </c>
      <c r="C31" s="6" t="n">
        <v>32</v>
      </c>
    </row>
    <row r="32">
      <c r="A32" s="4" t="inlineStr">
        <is>
          <t>Unfunded Loan Commitment | Adjustment</t>
        </is>
      </c>
    </row>
    <row r="33">
      <c r="A33" s="3" t="inlineStr">
        <is>
          <t>Financing Receivable, Allowance for Credit Loss [Roll Forward]</t>
        </is>
      </c>
    </row>
    <row r="34">
      <c r="A34" s="4" t="inlineStr">
        <is>
          <t>Beginning balance</t>
        </is>
      </c>
      <c r="B34" s="6" t="n">
        <v>831</v>
      </c>
    </row>
    <row r="35">
      <c r="A35" s="4" t="inlineStr">
        <is>
          <t>Ending balance</t>
        </is>
      </c>
      <c r="C35" s="6" t="n">
        <v>831</v>
      </c>
    </row>
    <row r="36">
      <c r="A36" s="3" t="inlineStr">
        <is>
          <t>Allowance</t>
        </is>
      </c>
    </row>
    <row r="37">
      <c r="A37" s="4" t="inlineStr">
        <is>
          <t>Total</t>
        </is>
      </c>
      <c r="C37" s="6" t="n">
        <v>831</v>
      </c>
    </row>
    <row r="38">
      <c r="A38" s="4" t="inlineStr">
        <is>
          <t>Total Committed Loans</t>
        </is>
      </c>
    </row>
    <row r="39">
      <c r="A39" s="3" t="inlineStr">
        <is>
          <t>Financing Receivable, Allowance for Credit Loss [Roll Forward]</t>
        </is>
      </c>
    </row>
    <row r="40">
      <c r="A40" s="4" t="inlineStr">
        <is>
          <t>Beginning balance</t>
        </is>
      </c>
      <c r="B40" s="6" t="n">
        <v>56220</v>
      </c>
    </row>
    <row r="41">
      <c r="A41" s="4" t="inlineStr">
        <is>
          <t>Provision for credit losses</t>
        </is>
      </c>
      <c r="B41" s="6" t="n">
        <v>49766</v>
      </c>
    </row>
    <row r="42">
      <c r="A42" s="4" t="inlineStr">
        <is>
          <t>Charge-offs</t>
        </is>
      </c>
      <c r="B42" s="6" t="n">
        <v>-57273</v>
      </c>
    </row>
    <row r="43">
      <c r="A43" s="4" t="inlineStr">
        <is>
          <t>Recoveries</t>
        </is>
      </c>
      <c r="B43" s="6" t="n">
        <v>6654</v>
      </c>
    </row>
    <row r="44">
      <c r="A44" s="4" t="inlineStr">
        <is>
          <t>Ending balance</t>
        </is>
      </c>
      <c r="B44" s="6" t="n">
        <v>68971</v>
      </c>
      <c r="C44" s="6" t="n">
        <v>56220</v>
      </c>
    </row>
    <row r="45">
      <c r="A45" s="3" t="inlineStr">
        <is>
          <t>Allowance</t>
        </is>
      </c>
    </row>
    <row r="46">
      <c r="A46" s="4" t="inlineStr">
        <is>
          <t>Total</t>
        </is>
      </c>
      <c r="B46" s="6" t="n">
        <v>68971</v>
      </c>
      <c r="C46" s="6" t="n">
        <v>56220</v>
      </c>
    </row>
    <row r="47">
      <c r="A47" s="4" t="inlineStr">
        <is>
          <t>Total Committed Loans | Adjustment</t>
        </is>
      </c>
    </row>
    <row r="48">
      <c r="A48" s="3" t="inlineStr">
        <is>
          <t>Financing Receivable, Allowance for Credit Loss [Roll Forward]</t>
        </is>
      </c>
    </row>
    <row r="49">
      <c r="A49" s="4" t="inlineStr">
        <is>
          <t>Beginning balance</t>
        </is>
      </c>
      <c r="B49" s="6" t="n">
        <v>13604</v>
      </c>
    </row>
    <row r="50">
      <c r="A50" s="4" t="inlineStr">
        <is>
          <t>Ending balance</t>
        </is>
      </c>
      <c r="C50" s="6" t="n">
        <v>13604</v>
      </c>
    </row>
    <row r="51">
      <c r="A51" s="3" t="inlineStr">
        <is>
          <t>Allowance</t>
        </is>
      </c>
    </row>
    <row r="52">
      <c r="A52" s="4" t="inlineStr">
        <is>
          <t>Total</t>
        </is>
      </c>
      <c r="C52" s="6" t="n">
        <v>13604</v>
      </c>
    </row>
    <row r="53">
      <c r="A53" s="4" t="inlineStr">
        <is>
          <t>National Lending | Term lending</t>
        </is>
      </c>
    </row>
    <row r="54">
      <c r="A54" s="3" t="inlineStr">
        <is>
          <t>Financing Receivable, Allowance for Credit Loss [Roll Forward]</t>
        </is>
      </c>
    </row>
    <row r="55">
      <c r="A55" s="4" t="inlineStr">
        <is>
          <t>Beginning balance</t>
        </is>
      </c>
      <c r="B55" s="6" t="n">
        <v>15211</v>
      </c>
      <c r="C55" s="6" t="n">
        <v>5533</v>
      </c>
    </row>
    <row r="56">
      <c r="A56" s="4" t="inlineStr">
        <is>
          <t>Provision for credit losses</t>
        </is>
      </c>
      <c r="B56" s="6" t="n">
        <v>16944</v>
      </c>
      <c r="C56" s="6" t="n">
        <v>19796</v>
      </c>
    </row>
    <row r="57">
      <c r="A57" s="4" t="inlineStr">
        <is>
          <t>Charge-offs</t>
        </is>
      </c>
      <c r="B57" s="6" t="n">
        <v>-14090</v>
      </c>
      <c r="C57" s="6" t="n">
        <v>-10458</v>
      </c>
    </row>
    <row r="58">
      <c r="A58" s="4" t="inlineStr">
        <is>
          <t>Recoveries</t>
        </is>
      </c>
      <c r="B58" s="6" t="n">
        <v>1287</v>
      </c>
      <c r="C58" s="6" t="n">
        <v>340</v>
      </c>
    </row>
    <row r="59">
      <c r="A59" s="4" t="inlineStr">
        <is>
          <t>Ending balance</t>
        </is>
      </c>
      <c r="B59" s="6" t="n">
        <v>29351</v>
      </c>
      <c r="C59" s="6" t="n">
        <v>15211</v>
      </c>
      <c r="D59" s="6" t="n">
        <v>5533</v>
      </c>
    </row>
    <row r="60">
      <c r="A60" s="3" t="inlineStr">
        <is>
          <t>Allowance</t>
        </is>
      </c>
    </row>
    <row r="61">
      <c r="A61" s="4" t="inlineStr">
        <is>
          <t>Ending Balance: Individually Evaluated for Impairment</t>
        </is>
      </c>
      <c r="C61" s="6" t="n">
        <v>3155</v>
      </c>
    </row>
    <row r="62">
      <c r="A62" s="4" t="inlineStr">
        <is>
          <t>Ending Balance: Collectively Evaluated for Impairment</t>
        </is>
      </c>
      <c r="C62" s="6" t="n">
        <v>12056</v>
      </c>
    </row>
    <row r="63">
      <c r="A63" s="4" t="inlineStr">
        <is>
          <t>Total</t>
        </is>
      </c>
      <c r="B63" s="6" t="n">
        <v>29351</v>
      </c>
      <c r="C63" s="6" t="n">
        <v>15211</v>
      </c>
      <c r="D63" s="6" t="n">
        <v>5533</v>
      </c>
    </row>
    <row r="64">
      <c r="A64" s="3" t="inlineStr">
        <is>
          <t>Loans and Leases</t>
        </is>
      </c>
    </row>
    <row r="65">
      <c r="A65" s="4" t="inlineStr">
        <is>
          <t>Ending Balance: Individually Evaluated for Impairment</t>
        </is>
      </c>
      <c r="C65" s="6" t="n">
        <v>26085</v>
      </c>
    </row>
    <row r="66">
      <c r="A66" s="4" t="inlineStr">
        <is>
          <t>Ending Balance: Collectively Evaluated for Impairment</t>
        </is>
      </c>
      <c r="C66" s="6" t="n">
        <v>779238</v>
      </c>
    </row>
    <row r="67">
      <c r="A67" s="4" t="inlineStr">
        <is>
          <t>Total</t>
        </is>
      </c>
      <c r="B67" s="6" t="n">
        <v>961019</v>
      </c>
      <c r="C67" s="6" t="n">
        <v>805323</v>
      </c>
    </row>
    <row r="68">
      <c r="A68" s="4" t="inlineStr">
        <is>
          <t>National Lending | Term lending | Adjustment</t>
        </is>
      </c>
    </row>
    <row r="69">
      <c r="A69" s="3" t="inlineStr">
        <is>
          <t>Financing Receivable, Allowance for Credit Loss [Roll Forward]</t>
        </is>
      </c>
    </row>
    <row r="70">
      <c r="A70" s="4" t="inlineStr">
        <is>
          <t>Beginning balance</t>
        </is>
      </c>
      <c r="B70" s="6" t="n">
        <v>9999</v>
      </c>
    </row>
    <row r="71">
      <c r="A71" s="4" t="inlineStr">
        <is>
          <t>Ending balance</t>
        </is>
      </c>
      <c r="C71" s="6" t="n">
        <v>9999</v>
      </c>
    </row>
    <row r="72">
      <c r="A72" s="3" t="inlineStr">
        <is>
          <t>Allowance</t>
        </is>
      </c>
    </row>
    <row r="73">
      <c r="A73" s="4" t="inlineStr">
        <is>
          <t>Total</t>
        </is>
      </c>
      <c r="C73" s="6" t="n">
        <v>9999</v>
      </c>
    </row>
    <row r="74">
      <c r="A74" s="4" t="inlineStr">
        <is>
          <t>National Lending | Asset based lending</t>
        </is>
      </c>
    </row>
    <row r="75">
      <c r="A75" s="3" t="inlineStr">
        <is>
          <t>Financing Receivable, Allowance for Credit Loss [Roll Forward]</t>
        </is>
      </c>
    </row>
    <row r="76">
      <c r="A76" s="4" t="inlineStr">
        <is>
          <t>Beginning balance</t>
        </is>
      </c>
      <c r="B76" s="6" t="n">
        <v>1406</v>
      </c>
      <c r="C76" s="6" t="n">
        <v>2437</v>
      </c>
    </row>
    <row r="77">
      <c r="A77" s="4" t="inlineStr">
        <is>
          <t>Provision for credit losses</t>
        </is>
      </c>
      <c r="B77" s="6" t="n">
        <v>933</v>
      </c>
      <c r="C77" s="6" t="n">
        <v>-1036</v>
      </c>
    </row>
    <row r="78">
      <c r="A78" s="4" t="inlineStr">
        <is>
          <t>Charge-offs</t>
        </is>
      </c>
      <c r="B78" s="6" t="n">
        <v>-1200</v>
      </c>
      <c r="C78" s="6" t="n">
        <v>-42</v>
      </c>
    </row>
    <row r="79">
      <c r="A79" s="4" t="inlineStr">
        <is>
          <t>Recoveries</t>
        </is>
      </c>
      <c r="B79" s="6" t="n">
        <v>423</v>
      </c>
      <c r="C79" s="6" t="n">
        <v>47</v>
      </c>
    </row>
    <row r="80">
      <c r="A80" s="4" t="inlineStr">
        <is>
          <t>Ending balance</t>
        </is>
      </c>
      <c r="B80" s="6" t="n">
        <v>1726</v>
      </c>
      <c r="C80" s="6" t="n">
        <v>1406</v>
      </c>
      <c r="D80" s="6" t="n">
        <v>2437</v>
      </c>
    </row>
    <row r="81">
      <c r="A81" s="3" t="inlineStr">
        <is>
          <t>Allowance</t>
        </is>
      </c>
    </row>
    <row r="82">
      <c r="A82" s="4" t="inlineStr">
        <is>
          <t>Ending Balance: Individually Evaluated for Impairment</t>
        </is>
      </c>
      <c r="C82" s="6" t="n">
        <v>355</v>
      </c>
    </row>
    <row r="83">
      <c r="A83" s="4" t="inlineStr">
        <is>
          <t>Ending Balance: Collectively Evaluated for Impairment</t>
        </is>
      </c>
      <c r="C83" s="6" t="n">
        <v>1051</v>
      </c>
    </row>
    <row r="84">
      <c r="A84" s="4" t="inlineStr">
        <is>
          <t>Total</t>
        </is>
      </c>
      <c r="B84" s="6" t="n">
        <v>1726</v>
      </c>
      <c r="C84" s="6" t="n">
        <v>1406</v>
      </c>
      <c r="D84" s="6" t="n">
        <v>2437</v>
      </c>
    </row>
    <row r="85">
      <c r="A85" s="3" t="inlineStr">
        <is>
          <t>Loans and Leases</t>
        </is>
      </c>
    </row>
    <row r="86">
      <c r="A86" s="4" t="inlineStr">
        <is>
          <t>Ending Balance: Individually Evaluated for Impairment</t>
        </is>
      </c>
      <c r="C86" s="6" t="n">
        <v>5317</v>
      </c>
    </row>
    <row r="87">
      <c r="A87" s="4" t="inlineStr">
        <is>
          <t>Ending Balance: Collectively Evaluated for Impairment</t>
        </is>
      </c>
      <c r="C87" s="6" t="n">
        <v>177102</v>
      </c>
    </row>
    <row r="88">
      <c r="A88" s="4" t="inlineStr">
        <is>
          <t>Total</t>
        </is>
      </c>
      <c r="B88" s="6" t="n">
        <v>300225</v>
      </c>
      <c r="C88" s="6" t="n">
        <v>182419</v>
      </c>
    </row>
    <row r="89">
      <c r="A89" s="4" t="inlineStr">
        <is>
          <t>National Lending | Asset based lending | Adjustment</t>
        </is>
      </c>
    </row>
    <row r="90">
      <c r="A90" s="3" t="inlineStr">
        <is>
          <t>Financing Receivable, Allowance for Credit Loss [Roll Forward]</t>
        </is>
      </c>
    </row>
    <row r="91">
      <c r="A91" s="4" t="inlineStr">
        <is>
          <t>Beginning balance</t>
        </is>
      </c>
      <c r="B91" s="6" t="n">
        <v>164</v>
      </c>
    </row>
    <row r="92">
      <c r="A92" s="4" t="inlineStr">
        <is>
          <t>Ending balance</t>
        </is>
      </c>
      <c r="C92" s="6" t="n">
        <v>164</v>
      </c>
    </row>
    <row r="93">
      <c r="A93" s="3" t="inlineStr">
        <is>
          <t>Allowance</t>
        </is>
      </c>
    </row>
    <row r="94">
      <c r="A94" s="4" t="inlineStr">
        <is>
          <t>Total</t>
        </is>
      </c>
      <c r="C94" s="6" t="n">
        <v>164</v>
      </c>
    </row>
    <row r="95">
      <c r="A95" s="4" t="inlineStr">
        <is>
          <t>National Lending | Factoring</t>
        </is>
      </c>
    </row>
    <row r="96">
      <c r="A96" s="3" t="inlineStr">
        <is>
          <t>Financing Receivable, Allowance for Credit Loss [Roll Forward]</t>
        </is>
      </c>
    </row>
    <row r="97">
      <c r="A97" s="4" t="inlineStr">
        <is>
          <t>Beginning balance</t>
        </is>
      </c>
      <c r="B97" s="6" t="n">
        <v>3027</v>
      </c>
      <c r="C97" s="6" t="n">
        <v>3261</v>
      </c>
    </row>
    <row r="98">
      <c r="A98" s="4" t="inlineStr">
        <is>
          <t>Provision for credit losses</t>
        </is>
      </c>
      <c r="B98" s="6" t="n">
        <v>-1192</v>
      </c>
      <c r="C98" s="6" t="n">
        <v>-245</v>
      </c>
    </row>
    <row r="99">
      <c r="A99" s="4" t="inlineStr">
        <is>
          <t>Charge-offs</t>
        </is>
      </c>
      <c r="B99" s="6" t="n">
        <v>0</v>
      </c>
      <c r="C99" s="6" t="n">
        <v>-915</v>
      </c>
    </row>
    <row r="100">
      <c r="A100" s="4" t="inlineStr">
        <is>
          <t>Recoveries</t>
        </is>
      </c>
      <c r="B100" s="6" t="n">
        <v>1175</v>
      </c>
      <c r="C100" s="6" t="n">
        <v>926</v>
      </c>
    </row>
    <row r="101">
      <c r="A101" s="4" t="inlineStr">
        <is>
          <t>Ending balance</t>
        </is>
      </c>
      <c r="B101" s="6" t="n">
        <v>3997</v>
      </c>
      <c r="C101" s="6" t="n">
        <v>3027</v>
      </c>
      <c r="D101" s="6" t="n">
        <v>3261</v>
      </c>
    </row>
    <row r="102">
      <c r="A102" s="3" t="inlineStr">
        <is>
          <t>Allowance</t>
        </is>
      </c>
    </row>
    <row r="103">
      <c r="A103" s="4" t="inlineStr">
        <is>
          <t>Ending Balance: Individually Evaluated for Impairment</t>
        </is>
      </c>
      <c r="C103" s="6" t="n">
        <v>274</v>
      </c>
    </row>
    <row r="104">
      <c r="A104" s="4" t="inlineStr">
        <is>
          <t>Ending Balance: Collectively Evaluated for Impairment</t>
        </is>
      </c>
      <c r="C104" s="6" t="n">
        <v>2753</v>
      </c>
    </row>
    <row r="105">
      <c r="A105" s="4" t="inlineStr">
        <is>
          <t>Total</t>
        </is>
      </c>
      <c r="B105" s="6" t="n">
        <v>3997</v>
      </c>
      <c r="C105" s="6" t="n">
        <v>3027</v>
      </c>
      <c r="D105" s="6" t="n">
        <v>3261</v>
      </c>
    </row>
    <row r="106">
      <c r="A106" s="3" t="inlineStr">
        <is>
          <t>Loans and Leases</t>
        </is>
      </c>
    </row>
    <row r="107">
      <c r="A107" s="4" t="inlineStr">
        <is>
          <t>Ending Balance: Individually Evaluated for Impairment</t>
        </is>
      </c>
      <c r="C107" s="6" t="n">
        <v>5071</v>
      </c>
    </row>
    <row r="108">
      <c r="A108" s="4" t="inlineStr">
        <is>
          <t>Ending Balance: Collectively Evaluated for Impairment</t>
        </is>
      </c>
      <c r="C108" s="6" t="n">
        <v>276102</v>
      </c>
    </row>
    <row r="109">
      <c r="A109" s="4" t="inlineStr">
        <is>
          <t>Total</t>
        </is>
      </c>
      <c r="B109" s="6" t="n">
        <v>363670</v>
      </c>
      <c r="C109" s="6" t="n">
        <v>281173</v>
      </c>
    </row>
    <row r="110">
      <c r="A110" s="4" t="inlineStr">
        <is>
          <t>National Lending | Factoring | Adjustment</t>
        </is>
      </c>
    </row>
    <row r="111">
      <c r="A111" s="3" t="inlineStr">
        <is>
          <t>Financing Receivable, Allowance for Credit Loss [Roll Forward]</t>
        </is>
      </c>
    </row>
    <row r="112">
      <c r="A112" s="4" t="inlineStr">
        <is>
          <t>Beginning balance</t>
        </is>
      </c>
      <c r="B112" s="6" t="n">
        <v>987</v>
      </c>
    </row>
    <row r="113">
      <c r="A113" s="4" t="inlineStr">
        <is>
          <t>Ending balance</t>
        </is>
      </c>
      <c r="C113" s="6" t="n">
        <v>987</v>
      </c>
    </row>
    <row r="114">
      <c r="A114" s="3" t="inlineStr">
        <is>
          <t>Allowance</t>
        </is>
      </c>
    </row>
    <row r="115">
      <c r="A115" s="4" t="inlineStr">
        <is>
          <t>Total</t>
        </is>
      </c>
      <c r="C115" s="6" t="n">
        <v>987</v>
      </c>
    </row>
    <row r="116">
      <c r="A116" s="4" t="inlineStr">
        <is>
          <t>National Lending | Lease financing</t>
        </is>
      </c>
    </row>
    <row r="117">
      <c r="A117" s="3" t="inlineStr">
        <is>
          <t>Financing Receivable, Allowance for Credit Loss [Roll Forward]</t>
        </is>
      </c>
    </row>
    <row r="118">
      <c r="A118" s="4" t="inlineStr">
        <is>
          <t>Beginning balance</t>
        </is>
      </c>
      <c r="B118" s="6" t="n">
        <v>7023</v>
      </c>
      <c r="C118" s="6" t="n">
        <v>1275</v>
      </c>
    </row>
    <row r="119">
      <c r="A119" s="4" t="inlineStr">
        <is>
          <t>Provision for credit losses</t>
        </is>
      </c>
      <c r="B119" s="6" t="n">
        <v>3758</v>
      </c>
      <c r="C119" s="6" t="n">
        <v>6105</v>
      </c>
    </row>
    <row r="120">
      <c r="A120" s="4" t="inlineStr">
        <is>
          <t>Charge-offs</t>
        </is>
      </c>
      <c r="B120" s="6" t="n">
        <v>-2969</v>
      </c>
      <c r="C120" s="6" t="n">
        <v>-728</v>
      </c>
    </row>
    <row r="121">
      <c r="A121" s="4" t="inlineStr">
        <is>
          <t>Recoveries</t>
        </is>
      </c>
      <c r="B121" s="6" t="n">
        <v>373</v>
      </c>
      <c r="C121" s="6" t="n">
        <v>371</v>
      </c>
    </row>
    <row r="122">
      <c r="A122" s="4" t="inlineStr">
        <is>
          <t>Ending balance</t>
        </is>
      </c>
      <c r="B122" s="6" t="n">
        <v>7629</v>
      </c>
      <c r="C122" s="6" t="n">
        <v>7023</v>
      </c>
      <c r="D122" s="6" t="n">
        <v>1275</v>
      </c>
    </row>
    <row r="123">
      <c r="A123" s="3" t="inlineStr">
        <is>
          <t>Allowance</t>
        </is>
      </c>
    </row>
    <row r="124">
      <c r="A124" s="4" t="inlineStr">
        <is>
          <t>Ending Balance: Individually Evaluated for Impairment</t>
        </is>
      </c>
      <c r="C124" s="6" t="n">
        <v>1194</v>
      </c>
    </row>
    <row r="125">
      <c r="A125" s="4" t="inlineStr">
        <is>
          <t>Ending Balance: Collectively Evaluated for Impairment</t>
        </is>
      </c>
      <c r="C125" s="6" t="n">
        <v>5829</v>
      </c>
    </row>
    <row r="126">
      <c r="A126" s="4" t="inlineStr">
        <is>
          <t>Total</t>
        </is>
      </c>
      <c r="B126" s="6" t="n">
        <v>7629</v>
      </c>
      <c r="C126" s="6" t="n">
        <v>7023</v>
      </c>
      <c r="D126" s="6" t="n">
        <v>1275</v>
      </c>
    </row>
    <row r="127">
      <c r="A127" s="3" t="inlineStr">
        <is>
          <t>Loans and Leases</t>
        </is>
      </c>
    </row>
    <row r="128">
      <c r="A128" s="4" t="inlineStr">
        <is>
          <t>Ending Balance: Individually Evaluated for Impairment</t>
        </is>
      </c>
      <c r="C128" s="6" t="n">
        <v>4697</v>
      </c>
    </row>
    <row r="129">
      <c r="A129" s="4" t="inlineStr">
        <is>
          <t>Ending Balance: Collectively Evaluated for Impairment</t>
        </is>
      </c>
      <c r="C129" s="6" t="n">
        <v>276387</v>
      </c>
    </row>
    <row r="130">
      <c r="A130" s="4" t="inlineStr">
        <is>
          <t>Total</t>
        </is>
      </c>
      <c r="B130" s="6" t="n">
        <v>266050</v>
      </c>
      <c r="C130" s="6" t="n">
        <v>281084</v>
      </c>
    </row>
    <row r="131">
      <c r="A131" s="4" t="inlineStr">
        <is>
          <t>National Lending | Lease financing | Adjustment</t>
        </is>
      </c>
    </row>
    <row r="132">
      <c r="A132" s="3" t="inlineStr">
        <is>
          <t>Financing Receivable, Allowance for Credit Loss [Roll Forward]</t>
        </is>
      </c>
    </row>
    <row r="133">
      <c r="A133" s="4" t="inlineStr">
        <is>
          <t>Beginning balance</t>
        </is>
      </c>
      <c r="B133" s="6" t="n">
        <v>-556</v>
      </c>
    </row>
    <row r="134">
      <c r="A134" s="4" t="inlineStr">
        <is>
          <t>Ending balance</t>
        </is>
      </c>
      <c r="C134" s="6" t="n">
        <v>-556</v>
      </c>
    </row>
    <row r="135">
      <c r="A135" s="3" t="inlineStr">
        <is>
          <t>Allowance</t>
        </is>
      </c>
    </row>
    <row r="136">
      <c r="A136" s="4" t="inlineStr">
        <is>
          <t>Total</t>
        </is>
      </c>
      <c r="C136" s="6" t="n">
        <v>-556</v>
      </c>
    </row>
    <row r="137">
      <c r="A137" s="4" t="inlineStr">
        <is>
          <t>National Lending | Insurance premium finance</t>
        </is>
      </c>
    </row>
    <row r="138">
      <c r="A138" s="3" t="inlineStr">
        <is>
          <t>Financing Receivable, Allowance for Credit Loss [Roll Forward]</t>
        </is>
      </c>
    </row>
    <row r="139">
      <c r="A139" s="4" t="inlineStr">
        <is>
          <t>Beginning balance</t>
        </is>
      </c>
      <c r="B139" s="6" t="n">
        <v>2129</v>
      </c>
      <c r="C139" s="6" t="n">
        <v>1024</v>
      </c>
    </row>
    <row r="140">
      <c r="A140" s="4" t="inlineStr">
        <is>
          <t>Provision for credit losses</t>
        </is>
      </c>
      <c r="B140" s="6" t="n">
        <v>-555</v>
      </c>
      <c r="C140" s="6" t="n">
        <v>2489</v>
      </c>
    </row>
    <row r="141">
      <c r="A141" s="4" t="inlineStr">
        <is>
          <t>Charge-offs</t>
        </is>
      </c>
      <c r="B141" s="6" t="n">
        <v>-1192</v>
      </c>
      <c r="C141" s="6" t="n">
        <v>-2004</v>
      </c>
    </row>
    <row r="142">
      <c r="A142" s="4" t="inlineStr">
        <is>
          <t>Recoveries</t>
        </is>
      </c>
      <c r="B142" s="6" t="n">
        <v>1977</v>
      </c>
      <c r="C142" s="6" t="n">
        <v>620</v>
      </c>
    </row>
    <row r="143">
      <c r="A143" s="4" t="inlineStr">
        <is>
          <t>Ending balance</t>
        </is>
      </c>
      <c r="B143" s="6" t="n">
        <v>1394</v>
      </c>
      <c r="C143" s="6" t="n">
        <v>2129</v>
      </c>
      <c r="D143" s="6" t="n">
        <v>1024</v>
      </c>
    </row>
    <row r="144">
      <c r="A144" s="3" t="inlineStr">
        <is>
          <t>Allowance</t>
        </is>
      </c>
    </row>
    <row r="145">
      <c r="A145" s="4" t="inlineStr">
        <is>
          <t>Ending Balance: Individually Evaluated for Impairment</t>
        </is>
      </c>
      <c r="C145" s="6" t="n">
        <v>0</v>
      </c>
    </row>
    <row r="146">
      <c r="A146" s="4" t="inlineStr">
        <is>
          <t>Ending Balance: Collectively Evaluated for Impairment</t>
        </is>
      </c>
      <c r="C146" s="6" t="n">
        <v>2129</v>
      </c>
    </row>
    <row r="147">
      <c r="A147" s="4" t="inlineStr">
        <is>
          <t>Total</t>
        </is>
      </c>
      <c r="B147" s="6" t="n">
        <v>1394</v>
      </c>
      <c r="C147" s="6" t="n">
        <v>2129</v>
      </c>
      <c r="D147" s="6" t="n">
        <v>1024</v>
      </c>
    </row>
    <row r="148">
      <c r="A148" s="3" t="inlineStr">
        <is>
          <t>Loans and Leases</t>
        </is>
      </c>
    </row>
    <row r="149">
      <c r="A149" s="4" t="inlineStr">
        <is>
          <t>Ending Balance: Individually Evaluated for Impairment</t>
        </is>
      </c>
      <c r="C149" s="6" t="n">
        <v>0</v>
      </c>
    </row>
    <row r="150">
      <c r="A150" s="4" t="inlineStr">
        <is>
          <t>Ending Balance: Collectively Evaluated for Impairment</t>
        </is>
      </c>
      <c r="C150" s="6" t="n">
        <v>337940</v>
      </c>
    </row>
    <row r="151">
      <c r="A151" s="4" t="inlineStr">
        <is>
          <t>Total</t>
        </is>
      </c>
      <c r="B151" s="6" t="n">
        <v>428867</v>
      </c>
      <c r="C151" s="6" t="n">
        <v>337940</v>
      </c>
    </row>
    <row r="152">
      <c r="A152" s="4" t="inlineStr">
        <is>
          <t>National Lending | Insurance premium finance | Adjustment</t>
        </is>
      </c>
    </row>
    <row r="153">
      <c r="A153" s="3" t="inlineStr">
        <is>
          <t>Financing Receivable, Allowance for Credit Loss [Roll Forward]</t>
        </is>
      </c>
    </row>
    <row r="154">
      <c r="A154" s="4" t="inlineStr">
        <is>
          <t>Beginning balance</t>
        </is>
      </c>
      <c r="B154" s="6" t="n">
        <v>-965</v>
      </c>
    </row>
    <row r="155">
      <c r="A155" s="4" t="inlineStr">
        <is>
          <t>Ending balance</t>
        </is>
      </c>
      <c r="C155" s="6" t="n">
        <v>-965</v>
      </c>
    </row>
    <row r="156">
      <c r="A156" s="3" t="inlineStr">
        <is>
          <t>Allowance</t>
        </is>
      </c>
    </row>
    <row r="157">
      <c r="A157" s="4" t="inlineStr">
        <is>
          <t>Total</t>
        </is>
      </c>
      <c r="C157" s="6" t="n">
        <v>-965</v>
      </c>
    </row>
    <row r="158">
      <c r="A158" s="4" t="inlineStr">
        <is>
          <t>National Lending | SBA/USDA</t>
        </is>
      </c>
    </row>
    <row r="159">
      <c r="A159" s="3" t="inlineStr">
        <is>
          <t>Financing Receivable, Allowance for Credit Loss [Roll Forward]</t>
        </is>
      </c>
    </row>
    <row r="160">
      <c r="A160" s="4" t="inlineStr">
        <is>
          <t>Beginning balance</t>
        </is>
      </c>
      <c r="B160" s="6" t="n">
        <v>940</v>
      </c>
      <c r="C160" s="6" t="n">
        <v>383</v>
      </c>
    </row>
    <row r="161">
      <c r="A161" s="4" t="inlineStr">
        <is>
          <t>Provision for credit losses</t>
        </is>
      </c>
      <c r="B161" s="6" t="n">
        <v>-703</v>
      </c>
      <c r="C161" s="6" t="n">
        <v>2688</v>
      </c>
    </row>
    <row r="162">
      <c r="A162" s="4" t="inlineStr">
        <is>
          <t>Charge-offs</t>
        </is>
      </c>
      <c r="B162" s="6" t="n">
        <v>0</v>
      </c>
      <c r="C162" s="6" t="n">
        <v>-2131</v>
      </c>
    </row>
    <row r="163">
      <c r="A163" s="4" t="inlineStr">
        <is>
          <t>Recoveries</t>
        </is>
      </c>
      <c r="B163" s="6" t="n">
        <v>21</v>
      </c>
      <c r="C163" s="6" t="n">
        <v>0</v>
      </c>
    </row>
    <row r="164">
      <c r="A164" s="4" t="inlineStr">
        <is>
          <t>Ending balance</t>
        </is>
      </c>
      <c r="B164" s="6" t="n">
        <v>2978</v>
      </c>
      <c r="C164" s="6" t="n">
        <v>940</v>
      </c>
      <c r="D164" s="6" t="n">
        <v>383</v>
      </c>
    </row>
    <row r="165">
      <c r="A165" s="3" t="inlineStr">
        <is>
          <t>Allowance</t>
        </is>
      </c>
    </row>
    <row r="166">
      <c r="A166" s="4" t="inlineStr">
        <is>
          <t>Ending Balance: Individually Evaluated for Impairment</t>
        </is>
      </c>
      <c r="C166" s="6" t="n">
        <v>0</v>
      </c>
    </row>
    <row r="167">
      <c r="A167" s="4" t="inlineStr">
        <is>
          <t>Ending Balance: Collectively Evaluated for Impairment</t>
        </is>
      </c>
      <c r="C167" s="6" t="n">
        <v>940</v>
      </c>
    </row>
    <row r="168">
      <c r="A168" s="4" t="inlineStr">
        <is>
          <t>Total</t>
        </is>
      </c>
      <c r="B168" s="6" t="n">
        <v>2978</v>
      </c>
      <c r="C168" s="6" t="n">
        <v>940</v>
      </c>
      <c r="D168" s="6" t="n">
        <v>383</v>
      </c>
    </row>
    <row r="169">
      <c r="A169" s="3" t="inlineStr">
        <is>
          <t>Loans and Leases</t>
        </is>
      </c>
    </row>
    <row r="170">
      <c r="A170" s="4" t="inlineStr">
        <is>
          <t>Ending Balance: Individually Evaluated for Impairment</t>
        </is>
      </c>
      <c r="C170" s="6" t="n">
        <v>1436</v>
      </c>
    </row>
    <row r="171">
      <c r="A171" s="4" t="inlineStr">
        <is>
          <t>Ending Balance: Collectively Evaluated for Impairment</t>
        </is>
      </c>
      <c r="C171" s="6" t="n">
        <v>316951</v>
      </c>
    </row>
    <row r="172">
      <c r="A172" s="4" t="inlineStr">
        <is>
          <t>Total</t>
        </is>
      </c>
      <c r="B172" s="6" t="n">
        <v>247756</v>
      </c>
      <c r="C172" s="6" t="n">
        <v>318387</v>
      </c>
    </row>
    <row r="173">
      <c r="A173" s="4" t="inlineStr">
        <is>
          <t>National Lending | SBA/USDA | Adjustment</t>
        </is>
      </c>
    </row>
    <row r="174">
      <c r="A174" s="3" t="inlineStr">
        <is>
          <t>Financing Receivable, Allowance for Credit Loss [Roll Forward]</t>
        </is>
      </c>
    </row>
    <row r="175">
      <c r="A175" s="4" t="inlineStr">
        <is>
          <t>Beginning balance</t>
        </is>
      </c>
      <c r="B175" s="6" t="n">
        <v>2720</v>
      </c>
    </row>
    <row r="176">
      <c r="A176" s="4" t="inlineStr">
        <is>
          <t>Ending balance</t>
        </is>
      </c>
      <c r="C176" s="6" t="n">
        <v>2720</v>
      </c>
    </row>
    <row r="177">
      <c r="A177" s="3" t="inlineStr">
        <is>
          <t>Allowance</t>
        </is>
      </c>
    </row>
    <row r="178">
      <c r="A178" s="4" t="inlineStr">
        <is>
          <t>Total</t>
        </is>
      </c>
      <c r="C178" s="6" t="n">
        <v>2720</v>
      </c>
    </row>
    <row r="179">
      <c r="A179" s="4" t="inlineStr">
        <is>
          <t>National Lending | Other commercial finance</t>
        </is>
      </c>
    </row>
    <row r="180">
      <c r="A180" s="3" t="inlineStr">
        <is>
          <t>Financing Receivable, Allowance for Credit Loss [Roll Forward]</t>
        </is>
      </c>
    </row>
    <row r="181">
      <c r="A181" s="4" t="inlineStr">
        <is>
          <t>Beginning balance</t>
        </is>
      </c>
      <c r="B181" s="6" t="n">
        <v>182</v>
      </c>
      <c r="C181" s="6" t="n">
        <v>683</v>
      </c>
    </row>
    <row r="182">
      <c r="A182" s="4" t="inlineStr">
        <is>
          <t>Provision for credit losses</t>
        </is>
      </c>
      <c r="B182" s="6" t="n">
        <v>622</v>
      </c>
      <c r="C182" s="6" t="n">
        <v>-501</v>
      </c>
    </row>
    <row r="183">
      <c r="A183" s="4" t="inlineStr">
        <is>
          <t>Charge-offs</t>
        </is>
      </c>
      <c r="B183" s="6" t="n">
        <v>0</v>
      </c>
      <c r="C183" s="6" t="n">
        <v>0</v>
      </c>
    </row>
    <row r="184">
      <c r="A184" s="4" t="inlineStr">
        <is>
          <t>Recoveries</t>
        </is>
      </c>
      <c r="B184" s="6" t="n">
        <v>0</v>
      </c>
      <c r="C184" s="6" t="n">
        <v>0</v>
      </c>
    </row>
    <row r="185">
      <c r="A185" s="4" t="inlineStr">
        <is>
          <t>Ending balance</t>
        </is>
      </c>
      <c r="B185" s="6" t="n">
        <v>1168</v>
      </c>
      <c r="C185" s="6" t="n">
        <v>182</v>
      </c>
      <c r="D185" s="6" t="n">
        <v>683</v>
      </c>
    </row>
    <row r="186">
      <c r="A186" s="3" t="inlineStr">
        <is>
          <t>Allowance</t>
        </is>
      </c>
    </row>
    <row r="187">
      <c r="A187" s="4" t="inlineStr">
        <is>
          <t>Ending Balance: Individually Evaluated for Impairment</t>
        </is>
      </c>
      <c r="C187" s="6" t="n">
        <v>0</v>
      </c>
    </row>
    <row r="188">
      <c r="A188" s="4" t="inlineStr">
        <is>
          <t>Ending Balance: Collectively Evaluated for Impairment</t>
        </is>
      </c>
      <c r="C188" s="6" t="n">
        <v>182</v>
      </c>
    </row>
    <row r="189">
      <c r="A189" s="4" t="inlineStr">
        <is>
          <t>Total</t>
        </is>
      </c>
      <c r="B189" s="6" t="n">
        <v>1168</v>
      </c>
      <c r="C189" s="6" t="n">
        <v>182</v>
      </c>
      <c r="D189" s="6" t="n">
        <v>683</v>
      </c>
    </row>
    <row r="190">
      <c r="A190" s="3" t="inlineStr">
        <is>
          <t>Loans and Leases</t>
        </is>
      </c>
    </row>
    <row r="191">
      <c r="A191" s="4" t="inlineStr">
        <is>
          <t>Ending Balance: Individually Evaluated for Impairment</t>
        </is>
      </c>
      <c r="C191" s="6" t="n">
        <v>0</v>
      </c>
    </row>
    <row r="192">
      <c r="A192" s="4" t="inlineStr">
        <is>
          <t>Ending Balance: Collectively Evaluated for Impairment</t>
        </is>
      </c>
      <c r="C192" s="6" t="n">
        <v>101658</v>
      </c>
    </row>
    <row r="193">
      <c r="A193" s="4" t="inlineStr">
        <is>
          <t>Total</t>
        </is>
      </c>
      <c r="B193" s="6" t="n">
        <v>157908</v>
      </c>
      <c r="C193" s="6" t="n">
        <v>101658</v>
      </c>
    </row>
    <row r="194">
      <c r="A194" s="4" t="inlineStr">
        <is>
          <t>National Lending | Other commercial finance | Adjustment</t>
        </is>
      </c>
    </row>
    <row r="195">
      <c r="A195" s="3" t="inlineStr">
        <is>
          <t>Financing Receivable, Allowance for Credit Loss [Roll Forward]</t>
        </is>
      </c>
    </row>
    <row r="196">
      <c r="A196" s="4" t="inlineStr">
        <is>
          <t>Beginning balance</t>
        </is>
      </c>
      <c r="B196" s="6" t="n">
        <v>364</v>
      </c>
    </row>
    <row r="197">
      <c r="A197" s="4" t="inlineStr">
        <is>
          <t>Ending balance</t>
        </is>
      </c>
      <c r="C197" s="6" t="n">
        <v>364</v>
      </c>
    </row>
    <row r="198">
      <c r="A198" s="3" t="inlineStr">
        <is>
          <t>Allowance</t>
        </is>
      </c>
    </row>
    <row r="199">
      <c r="A199" s="4" t="inlineStr">
        <is>
          <t>Total</t>
        </is>
      </c>
      <c r="C199" s="6" t="n">
        <v>364</v>
      </c>
    </row>
    <row r="200">
      <c r="A200" s="4" t="inlineStr">
        <is>
          <t>National Lending | Commercial finance</t>
        </is>
      </c>
    </row>
    <row r="201">
      <c r="A201" s="3" t="inlineStr">
        <is>
          <t>Financing Receivable, Allowance for Credit Loss [Roll Forward]</t>
        </is>
      </c>
    </row>
    <row r="202">
      <c r="A202" s="4" t="inlineStr">
        <is>
          <t>Beginning balance</t>
        </is>
      </c>
      <c r="B202" s="6" t="n">
        <v>29918</v>
      </c>
      <c r="C202" s="6" t="n">
        <v>14596</v>
      </c>
    </row>
    <row r="203">
      <c r="A203" s="4" t="inlineStr">
        <is>
          <t>Provision for credit losses</t>
        </is>
      </c>
      <c r="B203" s="6" t="n">
        <v>19807</v>
      </c>
      <c r="C203" s="6" t="n">
        <v>29296</v>
      </c>
    </row>
    <row r="204">
      <c r="A204" s="4" t="inlineStr">
        <is>
          <t>Charge-offs</t>
        </is>
      </c>
      <c r="B204" s="6" t="n">
        <v>-19451</v>
      </c>
      <c r="C204" s="6" t="n">
        <v>-16278</v>
      </c>
    </row>
    <row r="205">
      <c r="A205" s="4" t="inlineStr">
        <is>
          <t>Recoveries</t>
        </is>
      </c>
      <c r="B205" s="6" t="n">
        <v>5256</v>
      </c>
      <c r="C205" s="6" t="n">
        <v>2304</v>
      </c>
    </row>
    <row r="206">
      <c r="A206" s="4" t="inlineStr">
        <is>
          <t>Ending balance</t>
        </is>
      </c>
      <c r="B206" s="6" t="n">
        <v>48243</v>
      </c>
      <c r="C206" s="6" t="n">
        <v>29918</v>
      </c>
      <c r="D206" s="6" t="n">
        <v>14596</v>
      </c>
    </row>
    <row r="207">
      <c r="A207" s="3" t="inlineStr">
        <is>
          <t>Allowance</t>
        </is>
      </c>
    </row>
    <row r="208">
      <c r="A208" s="4" t="inlineStr">
        <is>
          <t>Ending Balance: Individually Evaluated for Impairment</t>
        </is>
      </c>
      <c r="C208" s="6" t="n">
        <v>4978</v>
      </c>
    </row>
    <row r="209">
      <c r="A209" s="4" t="inlineStr">
        <is>
          <t>Ending Balance: Collectively Evaluated for Impairment</t>
        </is>
      </c>
      <c r="C209" s="6" t="n">
        <v>24940</v>
      </c>
    </row>
    <row r="210">
      <c r="A210" s="4" t="inlineStr">
        <is>
          <t>Total</t>
        </is>
      </c>
      <c r="B210" s="6" t="n">
        <v>48243</v>
      </c>
      <c r="C210" s="6" t="n">
        <v>29918</v>
      </c>
      <c r="D210" s="6" t="n">
        <v>14596</v>
      </c>
    </row>
    <row r="211">
      <c r="A211" s="3" t="inlineStr">
        <is>
          <t>Loans and Leases</t>
        </is>
      </c>
    </row>
    <row r="212">
      <c r="A212" s="4" t="inlineStr">
        <is>
          <t>Ending Balance: Individually Evaluated for Impairment</t>
        </is>
      </c>
      <c r="C212" s="6" t="n">
        <v>42606</v>
      </c>
    </row>
    <row r="213">
      <c r="A213" s="4" t="inlineStr">
        <is>
          <t>Ending Balance: Collectively Evaluated for Impairment</t>
        </is>
      </c>
      <c r="C213" s="6" t="n">
        <v>2265378</v>
      </c>
    </row>
    <row r="214">
      <c r="A214" s="4" t="inlineStr">
        <is>
          <t>Total</t>
        </is>
      </c>
      <c r="B214" s="6" t="n">
        <v>2725495</v>
      </c>
      <c r="C214" s="6" t="n">
        <v>2307984</v>
      </c>
    </row>
    <row r="215">
      <c r="A215" s="4" t="inlineStr">
        <is>
          <t>National Lending | Commercial finance | Adjustment</t>
        </is>
      </c>
    </row>
    <row r="216">
      <c r="A216" s="3" t="inlineStr">
        <is>
          <t>Financing Receivable, Allowance for Credit Loss [Roll Forward]</t>
        </is>
      </c>
    </row>
    <row r="217">
      <c r="A217" s="4" t="inlineStr">
        <is>
          <t>Beginning balance</t>
        </is>
      </c>
      <c r="B217" s="6" t="n">
        <v>12713</v>
      </c>
    </row>
    <row r="218">
      <c r="A218" s="4" t="inlineStr">
        <is>
          <t>Ending balance</t>
        </is>
      </c>
      <c r="C218" s="6" t="n">
        <v>12713</v>
      </c>
    </row>
    <row r="219">
      <c r="A219" s="3" t="inlineStr">
        <is>
          <t>Allowance</t>
        </is>
      </c>
    </row>
    <row r="220">
      <c r="A220" s="4" t="inlineStr">
        <is>
          <t>Total</t>
        </is>
      </c>
      <c r="C220" s="6" t="n">
        <v>12713</v>
      </c>
    </row>
    <row r="221">
      <c r="A221" s="4" t="inlineStr">
        <is>
          <t>National Lending | Consumer credit products</t>
        </is>
      </c>
    </row>
    <row r="222">
      <c r="A222" s="3" t="inlineStr">
        <is>
          <t>Financing Receivable, Allowance for Credit Loss [Roll Forward]</t>
        </is>
      </c>
    </row>
    <row r="223">
      <c r="A223" s="4" t="inlineStr">
        <is>
          <t>Beginning balance</t>
        </is>
      </c>
      <c r="B223" s="6" t="n">
        <v>845</v>
      </c>
      <c r="C223" s="6" t="n">
        <v>1044</v>
      </c>
    </row>
    <row r="224">
      <c r="A224" s="4" t="inlineStr">
        <is>
          <t>Provision for credit losses</t>
        </is>
      </c>
      <c r="B224" s="6" t="n">
        <v>397</v>
      </c>
      <c r="C224" s="6" t="n">
        <v>-199</v>
      </c>
    </row>
    <row r="225">
      <c r="A225" s="4" t="inlineStr">
        <is>
          <t>Charge-offs</t>
        </is>
      </c>
      <c r="B225" s="6" t="n">
        <v>0</v>
      </c>
      <c r="C225" s="6" t="n">
        <v>0</v>
      </c>
    </row>
    <row r="226">
      <c r="A226" s="4" t="inlineStr">
        <is>
          <t>Recoveries</t>
        </is>
      </c>
      <c r="B226" s="6" t="n">
        <v>0</v>
      </c>
      <c r="C226" s="6" t="n">
        <v>0</v>
      </c>
    </row>
    <row r="227">
      <c r="A227" s="4" t="inlineStr">
        <is>
          <t>Ending balance</t>
        </is>
      </c>
      <c r="B227" s="6" t="n">
        <v>1242</v>
      </c>
      <c r="C227" s="6" t="n">
        <v>845</v>
      </c>
      <c r="D227" s="6" t="n">
        <v>1044</v>
      </c>
    </row>
    <row r="228">
      <c r="A228" s="3" t="inlineStr">
        <is>
          <t>Allowance</t>
        </is>
      </c>
    </row>
    <row r="229">
      <c r="A229" s="4" t="inlineStr">
        <is>
          <t>Ending Balance: Individually Evaluated for Impairment</t>
        </is>
      </c>
      <c r="C229" s="6" t="n">
        <v>0</v>
      </c>
    </row>
    <row r="230">
      <c r="A230" s="4" t="inlineStr">
        <is>
          <t>Ending Balance: Collectively Evaluated for Impairment</t>
        </is>
      </c>
      <c r="C230" s="6" t="n">
        <v>845</v>
      </c>
    </row>
    <row r="231">
      <c r="A231" s="4" t="inlineStr">
        <is>
          <t>Total</t>
        </is>
      </c>
      <c r="B231" s="6" t="n">
        <v>1242</v>
      </c>
      <c r="C231" s="6" t="n">
        <v>845</v>
      </c>
      <c r="D231" s="6" t="n">
        <v>1044</v>
      </c>
    </row>
    <row r="232">
      <c r="A232" s="3" t="inlineStr">
        <is>
          <t>Loans and Leases</t>
        </is>
      </c>
    </row>
    <row r="233">
      <c r="A233" s="4" t="inlineStr">
        <is>
          <t>Ending Balance: Individually Evaluated for Impairment</t>
        </is>
      </c>
      <c r="C233" s="6" t="n">
        <v>0</v>
      </c>
    </row>
    <row r="234">
      <c r="A234" s="4" t="inlineStr">
        <is>
          <t>Ending Balance: Collectively Evaluated for Impairment</t>
        </is>
      </c>
      <c r="C234" s="6" t="n">
        <v>89809</v>
      </c>
    </row>
    <row r="235">
      <c r="A235" s="4" t="inlineStr">
        <is>
          <t>Total</t>
        </is>
      </c>
      <c r="B235" s="6" t="n">
        <v>129251</v>
      </c>
      <c r="C235" s="6" t="n">
        <v>89809</v>
      </c>
    </row>
    <row r="236">
      <c r="A236" s="4" t="inlineStr">
        <is>
          <t>National Lending | Consumer credit products | Adjustment</t>
        </is>
      </c>
    </row>
    <row r="237">
      <c r="A237" s="3" t="inlineStr">
        <is>
          <t>Financing Receivable, Allowance for Credit Loss [Roll Forward]</t>
        </is>
      </c>
    </row>
    <row r="238">
      <c r="A238" s="4" t="inlineStr">
        <is>
          <t>Beginning balance</t>
        </is>
      </c>
      <c r="B238" s="6" t="n">
        <v>0</v>
      </c>
    </row>
    <row r="239">
      <c r="A239" s="4" t="inlineStr">
        <is>
          <t>Ending balance</t>
        </is>
      </c>
      <c r="C239" s="6" t="n">
        <v>0</v>
      </c>
    </row>
    <row r="240">
      <c r="A240" s="3" t="inlineStr">
        <is>
          <t>Allowance</t>
        </is>
      </c>
    </row>
    <row r="241">
      <c r="A241" s="4" t="inlineStr">
        <is>
          <t>Total</t>
        </is>
      </c>
      <c r="C241" s="6" t="n">
        <v>0</v>
      </c>
    </row>
    <row r="242">
      <c r="A242" s="4" t="inlineStr">
        <is>
          <t>National Lending | Other consumer finance</t>
        </is>
      </c>
    </row>
    <row r="243">
      <c r="A243" s="3" t="inlineStr">
        <is>
          <t>Financing Receivable, Allowance for Credit Loss [Roll Forward]</t>
        </is>
      </c>
    </row>
    <row r="244">
      <c r="A244" s="4" t="inlineStr">
        <is>
          <t>Beginning balance</t>
        </is>
      </c>
      <c r="B244" s="6" t="n">
        <v>2821</v>
      </c>
      <c r="C244" s="6" t="n">
        <v>5118</v>
      </c>
    </row>
    <row r="245">
      <c r="A245" s="4" t="inlineStr">
        <is>
          <t>Provision for credit losses</t>
        </is>
      </c>
      <c r="B245" s="6" t="n">
        <v>297</v>
      </c>
      <c r="C245" s="6" t="n">
        <v>-538</v>
      </c>
    </row>
    <row r="246">
      <c r="A246" s="4" t="inlineStr">
        <is>
          <t>Charge-offs</t>
        </is>
      </c>
      <c r="B246" s="6" t="n">
        <v>-3324</v>
      </c>
      <c r="C246" s="6" t="n">
        <v>-2649</v>
      </c>
    </row>
    <row r="247">
      <c r="A247" s="4" t="inlineStr">
        <is>
          <t>Recoveries</t>
        </is>
      </c>
      <c r="B247" s="6" t="n">
        <v>320</v>
      </c>
      <c r="C247" s="6" t="n">
        <v>890</v>
      </c>
    </row>
    <row r="248">
      <c r="A248" s="4" t="inlineStr">
        <is>
          <t>Ending balance</t>
        </is>
      </c>
      <c r="B248" s="6" t="n">
        <v>6112</v>
      </c>
      <c r="C248" s="6" t="n">
        <v>2821</v>
      </c>
      <c r="D248" s="6" t="n">
        <v>5118</v>
      </c>
    </row>
    <row r="249">
      <c r="A249" s="3" t="inlineStr">
        <is>
          <t>Allowance</t>
        </is>
      </c>
    </row>
    <row r="250">
      <c r="A250" s="4" t="inlineStr">
        <is>
          <t>Ending Balance: Individually Evaluated for Impairment</t>
        </is>
      </c>
      <c r="C250" s="6" t="n">
        <v>0</v>
      </c>
    </row>
    <row r="251">
      <c r="A251" s="4" t="inlineStr">
        <is>
          <t>Ending Balance: Collectively Evaluated for Impairment</t>
        </is>
      </c>
      <c r="C251" s="6" t="n">
        <v>2821</v>
      </c>
    </row>
    <row r="252">
      <c r="A252" s="4" t="inlineStr">
        <is>
          <t>Total</t>
        </is>
      </c>
      <c r="B252" s="6" t="n">
        <v>6112</v>
      </c>
      <c r="C252" s="6" t="n">
        <v>2821</v>
      </c>
      <c r="D252" s="6" t="n">
        <v>5118</v>
      </c>
    </row>
    <row r="253">
      <c r="A253" s="3" t="inlineStr">
        <is>
          <t>Loans and Leases</t>
        </is>
      </c>
    </row>
    <row r="254">
      <c r="A254" s="4" t="inlineStr">
        <is>
          <t>Ending Balance: Individually Evaluated for Impairment</t>
        </is>
      </c>
      <c r="C254" s="6" t="n">
        <v>1987</v>
      </c>
    </row>
    <row r="255">
      <c r="A255" s="4" t="inlineStr">
        <is>
          <t>Ending Balance: Collectively Evaluated for Impairment</t>
        </is>
      </c>
      <c r="C255" s="6" t="n">
        <v>132355</v>
      </c>
    </row>
    <row r="256">
      <c r="A256" s="4" t="inlineStr">
        <is>
          <t>Total</t>
        </is>
      </c>
      <c r="B256" s="6" t="n">
        <v>123606</v>
      </c>
      <c r="C256" s="6" t="n">
        <v>134342</v>
      </c>
    </row>
    <row r="257">
      <c r="A257" s="4" t="inlineStr">
        <is>
          <t>National Lending | Other consumer finance | Adjustment</t>
        </is>
      </c>
    </row>
    <row r="258">
      <c r="A258" s="3" t="inlineStr">
        <is>
          <t>Financing Receivable, Allowance for Credit Loss [Roll Forward]</t>
        </is>
      </c>
    </row>
    <row r="259">
      <c r="A259" s="4" t="inlineStr">
        <is>
          <t>Beginning balance</t>
        </is>
      </c>
      <c r="B259" s="6" t="n">
        <v>5998</v>
      </c>
    </row>
    <row r="260">
      <c r="A260" s="4" t="inlineStr">
        <is>
          <t>Ending balance</t>
        </is>
      </c>
      <c r="C260" s="6" t="n">
        <v>5998</v>
      </c>
    </row>
    <row r="261">
      <c r="A261" s="3" t="inlineStr">
        <is>
          <t>Allowance</t>
        </is>
      </c>
    </row>
    <row r="262">
      <c r="A262" s="4" t="inlineStr">
        <is>
          <t>Total</t>
        </is>
      </c>
      <c r="C262" s="6" t="n">
        <v>5998</v>
      </c>
    </row>
    <row r="263">
      <c r="A263" s="4" t="inlineStr">
        <is>
          <t>National Lending | Consumer finance</t>
        </is>
      </c>
    </row>
    <row r="264">
      <c r="A264" s="3" t="inlineStr">
        <is>
          <t>Financing Receivable, Allowance for Credit Loss [Roll Forward]</t>
        </is>
      </c>
    </row>
    <row r="265">
      <c r="A265" s="4" t="inlineStr">
        <is>
          <t>Beginning balance</t>
        </is>
      </c>
      <c r="B265" s="6" t="n">
        <v>3666</v>
      </c>
      <c r="C265" s="6" t="n">
        <v>6162</v>
      </c>
    </row>
    <row r="266">
      <c r="A266" s="4" t="inlineStr">
        <is>
          <t>Provision for credit losses</t>
        </is>
      </c>
      <c r="B266" s="6" t="n">
        <v>694</v>
      </c>
      <c r="C266" s="6" t="n">
        <v>-737</v>
      </c>
    </row>
    <row r="267">
      <c r="A267" s="4" t="inlineStr">
        <is>
          <t>Charge-offs</t>
        </is>
      </c>
      <c r="B267" s="6" t="n">
        <v>-3324</v>
      </c>
      <c r="C267" s="6" t="n">
        <v>-2649</v>
      </c>
    </row>
    <row r="268">
      <c r="A268" s="4" t="inlineStr">
        <is>
          <t>Recoveries</t>
        </is>
      </c>
      <c r="B268" s="6" t="n">
        <v>320</v>
      </c>
      <c r="C268" s="6" t="n">
        <v>890</v>
      </c>
    </row>
    <row r="269">
      <c r="A269" s="4" t="inlineStr">
        <is>
          <t>Ending balance</t>
        </is>
      </c>
      <c r="B269" s="6" t="n">
        <v>7354</v>
      </c>
      <c r="C269" s="6" t="n">
        <v>3666</v>
      </c>
      <c r="D269" s="6" t="n">
        <v>6162</v>
      </c>
    </row>
    <row r="270">
      <c r="A270" s="3" t="inlineStr">
        <is>
          <t>Allowance</t>
        </is>
      </c>
    </row>
    <row r="271">
      <c r="A271" s="4" t="inlineStr">
        <is>
          <t>Ending Balance: Individually Evaluated for Impairment</t>
        </is>
      </c>
      <c r="C271" s="6" t="n">
        <v>0</v>
      </c>
    </row>
    <row r="272">
      <c r="A272" s="4" t="inlineStr">
        <is>
          <t>Ending Balance: Collectively Evaluated for Impairment</t>
        </is>
      </c>
      <c r="C272" s="6" t="n">
        <v>3666</v>
      </c>
    </row>
    <row r="273">
      <c r="A273" s="4" t="inlineStr">
        <is>
          <t>Total</t>
        </is>
      </c>
      <c r="B273" s="6" t="n">
        <v>7354</v>
      </c>
      <c r="C273" s="6" t="n">
        <v>3666</v>
      </c>
      <c r="D273" s="6" t="n">
        <v>6162</v>
      </c>
    </row>
    <row r="274">
      <c r="A274" s="3" t="inlineStr">
        <is>
          <t>Loans and Leases</t>
        </is>
      </c>
    </row>
    <row r="275">
      <c r="A275" s="4" t="inlineStr">
        <is>
          <t>Ending Balance: Individually Evaluated for Impairment</t>
        </is>
      </c>
      <c r="C275" s="6" t="n">
        <v>1987</v>
      </c>
    </row>
    <row r="276">
      <c r="A276" s="4" t="inlineStr">
        <is>
          <t>Ending Balance: Collectively Evaluated for Impairment</t>
        </is>
      </c>
      <c r="C276" s="6" t="n">
        <v>222164</v>
      </c>
    </row>
    <row r="277">
      <c r="A277" s="4" t="inlineStr">
        <is>
          <t>Total</t>
        </is>
      </c>
      <c r="B277" s="6" t="n">
        <v>252857</v>
      </c>
      <c r="C277" s="6" t="n">
        <v>224151</v>
      </c>
    </row>
    <row r="278">
      <c r="A278" s="4" t="inlineStr">
        <is>
          <t>National Lending | Consumer finance | Adjustment</t>
        </is>
      </c>
    </row>
    <row r="279">
      <c r="A279" s="3" t="inlineStr">
        <is>
          <t>Financing Receivable, Allowance for Credit Loss [Roll Forward]</t>
        </is>
      </c>
    </row>
    <row r="280">
      <c r="A280" s="4" t="inlineStr">
        <is>
          <t>Beginning balance</t>
        </is>
      </c>
      <c r="B280" s="6" t="n">
        <v>5998</v>
      </c>
    </row>
    <row r="281">
      <c r="A281" s="4" t="inlineStr">
        <is>
          <t>Ending balance</t>
        </is>
      </c>
      <c r="C281" s="6" t="n">
        <v>5998</v>
      </c>
    </row>
    <row r="282">
      <c r="A282" s="3" t="inlineStr">
        <is>
          <t>Allowance</t>
        </is>
      </c>
    </row>
    <row r="283">
      <c r="A283" s="4" t="inlineStr">
        <is>
          <t>Total</t>
        </is>
      </c>
      <c r="C283" s="6" t="n">
        <v>5998</v>
      </c>
    </row>
    <row r="284">
      <c r="A284" s="4" t="inlineStr">
        <is>
          <t>National Lending | Tax Services</t>
        </is>
      </c>
    </row>
    <row r="285">
      <c r="A285" s="3" t="inlineStr">
        <is>
          <t>Financing Receivable, Allowance for Credit Loss [Roll Forward]</t>
        </is>
      </c>
    </row>
    <row r="286">
      <c r="A286" s="4" t="inlineStr">
        <is>
          <t>Beginning balance</t>
        </is>
      </c>
      <c r="B286" s="6" t="n">
        <v>2</v>
      </c>
      <c r="C286" s="6" t="n">
        <v>0</v>
      </c>
    </row>
    <row r="287">
      <c r="A287" s="4" t="inlineStr">
        <is>
          <t>Provision for credit losses</t>
        </is>
      </c>
      <c r="B287" s="6" t="n">
        <v>33276</v>
      </c>
      <c r="C287" s="6" t="n">
        <v>22006</v>
      </c>
    </row>
    <row r="288">
      <c r="A288" s="4" t="inlineStr">
        <is>
          <t>Charge-offs</t>
        </is>
      </c>
      <c r="B288" s="6" t="n">
        <v>-34354</v>
      </c>
      <c r="C288" s="6" t="n">
        <v>-22834</v>
      </c>
    </row>
    <row r="289">
      <c r="A289" s="4" t="inlineStr">
        <is>
          <t>Recoveries</t>
        </is>
      </c>
      <c r="B289" s="6" t="n">
        <v>1078</v>
      </c>
      <c r="C289" s="6" t="n">
        <v>830</v>
      </c>
    </row>
    <row r="290">
      <c r="A290" s="4" t="inlineStr">
        <is>
          <t>Ending balance</t>
        </is>
      </c>
      <c r="B290" s="6" t="n">
        <v>2</v>
      </c>
      <c r="C290" s="6" t="n">
        <v>2</v>
      </c>
      <c r="D290" s="6" t="n">
        <v>0</v>
      </c>
    </row>
    <row r="291">
      <c r="A291" s="3" t="inlineStr">
        <is>
          <t>Allowance</t>
        </is>
      </c>
    </row>
    <row r="292">
      <c r="A292" s="4" t="inlineStr">
        <is>
          <t>Ending Balance: Individually Evaluated for Impairment</t>
        </is>
      </c>
      <c r="C292" s="6" t="n">
        <v>0</v>
      </c>
    </row>
    <row r="293">
      <c r="A293" s="4" t="inlineStr">
        <is>
          <t>Ending Balance: Collectively Evaluated for Impairment</t>
        </is>
      </c>
      <c r="C293" s="6" t="n">
        <v>2</v>
      </c>
    </row>
    <row r="294">
      <c r="A294" s="4" t="inlineStr">
        <is>
          <t>Total</t>
        </is>
      </c>
      <c r="B294" s="6" t="n">
        <v>2</v>
      </c>
      <c r="C294" s="6" t="n">
        <v>2</v>
      </c>
      <c r="D294" s="6" t="n">
        <v>0</v>
      </c>
    </row>
    <row r="295">
      <c r="A295" s="3" t="inlineStr">
        <is>
          <t>Loans and Leases</t>
        </is>
      </c>
    </row>
    <row r="296">
      <c r="A296" s="4" t="inlineStr">
        <is>
          <t>Ending Balance: Individually Evaluated for Impairment</t>
        </is>
      </c>
      <c r="C296" s="6" t="n">
        <v>0</v>
      </c>
    </row>
    <row r="297">
      <c r="A297" s="4" t="inlineStr">
        <is>
          <t>Ending Balance: Collectively Evaluated for Impairment</t>
        </is>
      </c>
      <c r="C297" s="6" t="n">
        <v>3066</v>
      </c>
    </row>
    <row r="298">
      <c r="A298" s="4" t="inlineStr">
        <is>
          <t>Total</t>
        </is>
      </c>
      <c r="B298" s="6" t="n">
        <v>10405</v>
      </c>
      <c r="C298" s="6" t="n">
        <v>3066</v>
      </c>
    </row>
    <row r="299">
      <c r="A299" s="4" t="inlineStr">
        <is>
          <t>National Lending | Tax Services | Adjustment</t>
        </is>
      </c>
    </row>
    <row r="300">
      <c r="A300" s="3" t="inlineStr">
        <is>
          <t>Financing Receivable, Allowance for Credit Loss [Roll Forward]</t>
        </is>
      </c>
    </row>
    <row r="301">
      <c r="A301" s="4" t="inlineStr">
        <is>
          <t>Beginning balance</t>
        </is>
      </c>
      <c r="B301" s="6" t="n">
        <v>0</v>
      </c>
    </row>
    <row r="302">
      <c r="A302" s="4" t="inlineStr">
        <is>
          <t>Ending balance</t>
        </is>
      </c>
      <c r="C302" s="6" t="n">
        <v>0</v>
      </c>
    </row>
    <row r="303">
      <c r="A303" s="3" t="inlineStr">
        <is>
          <t>Allowance</t>
        </is>
      </c>
    </row>
    <row r="304">
      <c r="A304" s="4" t="inlineStr">
        <is>
          <t>Total</t>
        </is>
      </c>
      <c r="C304" s="6" t="n">
        <v>0</v>
      </c>
    </row>
    <row r="305">
      <c r="A305" s="4" t="inlineStr">
        <is>
          <t>National Lending | Warehouse finance</t>
        </is>
      </c>
    </row>
    <row r="306">
      <c r="A306" s="3" t="inlineStr">
        <is>
          <t>Financing Receivable, Allowance for Credit Loss [Roll Forward]</t>
        </is>
      </c>
    </row>
    <row r="307">
      <c r="A307" s="4" t="inlineStr">
        <is>
          <t>Beginning balance</t>
        </is>
      </c>
      <c r="B307" s="6" t="n">
        <v>294</v>
      </c>
      <c r="C307" s="6" t="n">
        <v>263</v>
      </c>
    </row>
    <row r="308">
      <c r="A308" s="4" t="inlineStr">
        <is>
          <t>Provision for credit losses</t>
        </is>
      </c>
      <c r="B308" s="6" t="n">
        <v>127</v>
      </c>
      <c r="C308" s="6" t="n">
        <v>31</v>
      </c>
    </row>
    <row r="309">
      <c r="A309" s="4" t="inlineStr">
        <is>
          <t>Charge-offs</t>
        </is>
      </c>
      <c r="B309" s="6" t="n">
        <v>0</v>
      </c>
      <c r="C309" s="6" t="n">
        <v>0</v>
      </c>
    </row>
    <row r="310">
      <c r="A310" s="4" t="inlineStr">
        <is>
          <t>Recoveries</t>
        </is>
      </c>
      <c r="B310" s="6" t="n">
        <v>0</v>
      </c>
      <c r="C310" s="6" t="n">
        <v>0</v>
      </c>
    </row>
    <row r="311">
      <c r="A311" s="4" t="inlineStr">
        <is>
          <t>Ending balance</t>
        </is>
      </c>
      <c r="B311" s="6" t="n">
        <v>420</v>
      </c>
      <c r="C311" s="6" t="n">
        <v>294</v>
      </c>
      <c r="D311" s="6" t="n">
        <v>263</v>
      </c>
    </row>
    <row r="312">
      <c r="A312" s="3" t="inlineStr">
        <is>
          <t>Allowance</t>
        </is>
      </c>
    </row>
    <row r="313">
      <c r="A313" s="4" t="inlineStr">
        <is>
          <t>Ending Balance: Individually Evaluated for Impairment</t>
        </is>
      </c>
      <c r="C313" s="6" t="n">
        <v>0</v>
      </c>
    </row>
    <row r="314">
      <c r="A314" s="4" t="inlineStr">
        <is>
          <t>Ending Balance: Collectively Evaluated for Impairment</t>
        </is>
      </c>
      <c r="C314" s="6" t="n">
        <v>294</v>
      </c>
    </row>
    <row r="315">
      <c r="A315" s="4" t="inlineStr">
        <is>
          <t>Total</t>
        </is>
      </c>
      <c r="B315" s="6" t="n">
        <v>420</v>
      </c>
      <c r="C315" s="6" t="n">
        <v>294</v>
      </c>
      <c r="D315" s="6" t="n">
        <v>263</v>
      </c>
    </row>
    <row r="316">
      <c r="A316" s="3" t="inlineStr">
        <is>
          <t>Loans and Leases</t>
        </is>
      </c>
    </row>
    <row r="317">
      <c r="A317" s="4" t="inlineStr">
        <is>
          <t>Ending Balance: Individually Evaluated for Impairment</t>
        </is>
      </c>
      <c r="C317" s="6" t="n">
        <v>0</v>
      </c>
    </row>
    <row r="318">
      <c r="A318" s="4" t="inlineStr">
        <is>
          <t>Ending Balance: Collectively Evaluated for Impairment</t>
        </is>
      </c>
      <c r="C318" s="6" t="n">
        <v>293375</v>
      </c>
    </row>
    <row r="319">
      <c r="A319" s="4" t="inlineStr">
        <is>
          <t>Total</t>
        </is>
      </c>
      <c r="B319" s="6" t="n">
        <v>419926</v>
      </c>
      <c r="C319" s="6" t="n">
        <v>293375</v>
      </c>
    </row>
    <row r="320">
      <c r="A320" s="4" t="inlineStr">
        <is>
          <t>National Lending | Warehouse finance | Adjustment</t>
        </is>
      </c>
    </row>
    <row r="321">
      <c r="A321" s="3" t="inlineStr">
        <is>
          <t>Financing Receivable, Allowance for Credit Loss [Roll Forward]</t>
        </is>
      </c>
    </row>
    <row r="322">
      <c r="A322" s="4" t="inlineStr">
        <is>
          <t>Beginning balance</t>
        </is>
      </c>
      <c r="B322" s="6" t="n">
        <v>-1</v>
      </c>
    </row>
    <row r="323">
      <c r="A323" s="4" t="inlineStr">
        <is>
          <t>Ending balance</t>
        </is>
      </c>
      <c r="C323" s="6" t="n">
        <v>-1</v>
      </c>
    </row>
    <row r="324">
      <c r="A324" s="3" t="inlineStr">
        <is>
          <t>Allowance</t>
        </is>
      </c>
    </row>
    <row r="325">
      <c r="A325" s="4" t="inlineStr">
        <is>
          <t>Total</t>
        </is>
      </c>
      <c r="C325" s="6" t="n">
        <v>-1</v>
      </c>
    </row>
    <row r="326">
      <c r="A326" s="4" t="inlineStr">
        <is>
          <t>Community Banking</t>
        </is>
      </c>
    </row>
    <row r="327">
      <c r="A327" s="3" t="inlineStr">
        <is>
          <t>Financing Receivable, Allowance for Credit Loss [Roll Forward]</t>
        </is>
      </c>
    </row>
    <row r="328">
      <c r="A328" s="4" t="inlineStr">
        <is>
          <t>Beginning balance</t>
        </is>
      </c>
      <c r="B328" s="6" t="n">
        <v>22308</v>
      </c>
      <c r="C328" s="6" t="n">
        <v>8128</v>
      </c>
    </row>
    <row r="329">
      <c r="A329" s="4" t="inlineStr">
        <is>
          <t>Provision for credit losses</t>
        </is>
      </c>
      <c r="B329" s="6" t="n">
        <v>-3965</v>
      </c>
      <c r="C329" s="6" t="n">
        <v>14180</v>
      </c>
    </row>
    <row r="330">
      <c r="A330" s="4" t="inlineStr">
        <is>
          <t>Charge-offs</t>
        </is>
      </c>
      <c r="B330" s="6" t="n">
        <v>-144</v>
      </c>
      <c r="C330" s="6" t="n">
        <v>0</v>
      </c>
    </row>
    <row r="331">
      <c r="A331" s="4" t="inlineStr">
        <is>
          <t>Recoveries</t>
        </is>
      </c>
      <c r="B331" s="6" t="n">
        <v>0</v>
      </c>
      <c r="C331" s="6" t="n">
        <v>0</v>
      </c>
    </row>
    <row r="332">
      <c r="A332" s="4" t="inlineStr">
        <is>
          <t>Ending balance</t>
        </is>
      </c>
      <c r="B332" s="6" t="n">
        <v>12262</v>
      </c>
      <c r="C332" s="6" t="n">
        <v>22308</v>
      </c>
      <c r="D332" s="6" t="n">
        <v>8128</v>
      </c>
    </row>
    <row r="333">
      <c r="A333" s="3" t="inlineStr">
        <is>
          <t>Allowance</t>
        </is>
      </c>
    </row>
    <row r="334">
      <c r="A334" s="4" t="inlineStr">
        <is>
          <t>Ending Balance: Individually Evaluated for Impairment</t>
        </is>
      </c>
      <c r="C334" s="6" t="n">
        <v>141</v>
      </c>
    </row>
    <row r="335">
      <c r="A335" s="4" t="inlineStr">
        <is>
          <t>Ending Balance: Collectively Evaluated for Impairment</t>
        </is>
      </c>
      <c r="C335" s="6" t="n">
        <v>22167</v>
      </c>
    </row>
    <row r="336">
      <c r="A336" s="4" t="inlineStr">
        <is>
          <t>Total</t>
        </is>
      </c>
      <c r="B336" s="6" t="n">
        <v>12262</v>
      </c>
      <c r="C336" s="6" t="n">
        <v>22308</v>
      </c>
      <c r="D336" s="5" t="n">
        <v>8128</v>
      </c>
    </row>
    <row r="337">
      <c r="A337" s="3" t="inlineStr">
        <is>
          <t>Loans and Leases</t>
        </is>
      </c>
    </row>
    <row r="338">
      <c r="A338" s="4" t="inlineStr">
        <is>
          <t>Ending Balance: Individually Evaluated for Impairment</t>
        </is>
      </c>
      <c r="C338" s="6" t="n">
        <v>6685</v>
      </c>
    </row>
    <row r="339">
      <c r="A339" s="4" t="inlineStr">
        <is>
          <t>Ending Balance: Collectively Evaluated for Impairment</t>
        </is>
      </c>
      <c r="C339" s="6" t="n">
        <v>478879</v>
      </c>
    </row>
    <row r="340">
      <c r="A340" s="4" t="inlineStr">
        <is>
          <t>Total</t>
        </is>
      </c>
      <c r="B340" s="6" t="n">
        <v>199132</v>
      </c>
      <c r="C340" s="6" t="n">
        <v>485564</v>
      </c>
    </row>
    <row r="341">
      <c r="A341" s="4" t="inlineStr">
        <is>
          <t>Community Banking | Adjustment</t>
        </is>
      </c>
    </row>
    <row r="342">
      <c r="A342" s="3" t="inlineStr">
        <is>
          <t>Financing Receivable, Allowance for Credit Loss [Roll Forward]</t>
        </is>
      </c>
    </row>
    <row r="343">
      <c r="A343" s="4" t="inlineStr">
        <is>
          <t>Beginning balance</t>
        </is>
      </c>
      <c r="B343" s="5" t="n">
        <v>-5937</v>
      </c>
    </row>
    <row r="344">
      <c r="A344" s="4" t="inlineStr">
        <is>
          <t>Ending balance</t>
        </is>
      </c>
      <c r="C344" s="6" t="n">
        <v>-5937</v>
      </c>
    </row>
    <row r="345">
      <c r="A345" s="3" t="inlineStr">
        <is>
          <t>Allowance</t>
        </is>
      </c>
    </row>
    <row r="346">
      <c r="A346" s="4" t="inlineStr">
        <is>
          <t>Total</t>
        </is>
      </c>
      <c r="C346" s="5" t="n">
        <v>-59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LEASES, NET - Impaired Loans (Details) - USD ($) $ in Thousands</t>
        </is>
      </c>
      <c r="B1" s="2" t="inlineStr">
        <is>
          <t>12 Months Ended</t>
        </is>
      </c>
    </row>
    <row r="2">
      <c r="B2" s="2" t="inlineStr">
        <is>
          <t>Sep. 30, 2021</t>
        </is>
      </c>
      <c r="C2" s="2" t="inlineStr">
        <is>
          <t>Sep. 30, 2020</t>
        </is>
      </c>
    </row>
    <row r="3">
      <c r="A3" s="3" t="inlineStr">
        <is>
          <t>Loans without specific valuation allowance [Abstract]</t>
        </is>
      </c>
    </row>
    <row r="4">
      <c r="A4" s="4" t="inlineStr">
        <is>
          <t>Impaired loans, unpaid balance</t>
        </is>
      </c>
      <c r="B4" s="5" t="n">
        <v>41030</v>
      </c>
    </row>
    <row r="5">
      <c r="A5" s="3" t="inlineStr">
        <is>
          <t>Loans with a specific valuation allowance [Abstract]</t>
        </is>
      </c>
    </row>
    <row r="6">
      <c r="A6" s="4" t="inlineStr">
        <is>
          <t>Average Recorded Investment</t>
        </is>
      </c>
      <c r="B6" s="6" t="n">
        <v>43324</v>
      </c>
      <c r="C6" s="5" t="n">
        <v>43463</v>
      </c>
    </row>
    <row r="7">
      <c r="A7" s="4" t="inlineStr">
        <is>
          <t>Recognized Interest Income</t>
        </is>
      </c>
      <c r="C7" s="6" t="n">
        <v>521</v>
      </c>
    </row>
    <row r="8">
      <c r="A8" s="4" t="inlineStr">
        <is>
          <t>National Lending | Term lending</t>
        </is>
      </c>
    </row>
    <row r="9">
      <c r="A9" s="3" t="inlineStr">
        <is>
          <t>Loans without specific valuation allowance [Abstract]</t>
        </is>
      </c>
    </row>
    <row r="10">
      <c r="A10" s="4" t="inlineStr">
        <is>
          <t>Impaired loans, unpaid balance</t>
        </is>
      </c>
      <c r="B10" s="6" t="n">
        <v>20965</v>
      </c>
    </row>
    <row r="11">
      <c r="A11" s="3" t="inlineStr">
        <is>
          <t>Loans with a specific valuation allowance [Abstract]</t>
        </is>
      </c>
    </row>
    <row r="12">
      <c r="A12" s="4" t="inlineStr">
        <is>
          <t>Average Recorded Investment</t>
        </is>
      </c>
      <c r="B12" s="6" t="n">
        <v>20965</v>
      </c>
      <c r="C12" s="6" t="n">
        <v>26126</v>
      </c>
    </row>
    <row r="13">
      <c r="A13" s="4" t="inlineStr">
        <is>
          <t>Recognized Interest Income</t>
        </is>
      </c>
      <c r="C13" s="6" t="n">
        <v>386</v>
      </c>
    </row>
    <row r="14">
      <c r="A14" s="4" t="inlineStr">
        <is>
          <t>National Lending | Asset based lending</t>
        </is>
      </c>
    </row>
    <row r="15">
      <c r="A15" s="3" t="inlineStr">
        <is>
          <t>Loans with a specific valuation allowance [Abstract]</t>
        </is>
      </c>
    </row>
    <row r="16">
      <c r="A16" s="4" t="inlineStr">
        <is>
          <t>Average Recorded Investment</t>
        </is>
      </c>
      <c r="C16" s="6" t="n">
        <v>1339</v>
      </c>
    </row>
    <row r="17">
      <c r="A17" s="4" t="inlineStr">
        <is>
          <t>Recognized Interest Income</t>
        </is>
      </c>
      <c r="C17" s="6" t="n">
        <v>0</v>
      </c>
    </row>
    <row r="18">
      <c r="A18" s="4" t="inlineStr">
        <is>
          <t>National Lending | Factoring</t>
        </is>
      </c>
    </row>
    <row r="19">
      <c r="A19" s="3" t="inlineStr">
        <is>
          <t>Loans without specific valuation allowance [Abstract]</t>
        </is>
      </c>
    </row>
    <row r="20">
      <c r="A20" s="4" t="inlineStr">
        <is>
          <t>Impaired loans, unpaid balance</t>
        </is>
      </c>
      <c r="B20" s="6" t="n">
        <v>1268</v>
      </c>
    </row>
    <row r="21">
      <c r="A21" s="3" t="inlineStr">
        <is>
          <t>Loans with a specific valuation allowance [Abstract]</t>
        </is>
      </c>
    </row>
    <row r="22">
      <c r="A22" s="4" t="inlineStr">
        <is>
          <t>Average Recorded Investment</t>
        </is>
      </c>
      <c r="B22" s="6" t="n">
        <v>1268</v>
      </c>
      <c r="C22" s="6" t="n">
        <v>4075</v>
      </c>
    </row>
    <row r="23">
      <c r="A23" s="4" t="inlineStr">
        <is>
          <t>Recognized Interest Income</t>
        </is>
      </c>
      <c r="C23" s="6" t="n">
        <v>13</v>
      </c>
    </row>
    <row r="24">
      <c r="A24" s="4" t="inlineStr">
        <is>
          <t>National Lending | Lease financing</t>
        </is>
      </c>
    </row>
    <row r="25">
      <c r="A25" s="3" t="inlineStr">
        <is>
          <t>Loans without specific valuation allowance [Abstract]</t>
        </is>
      </c>
    </row>
    <row r="26">
      <c r="A26" s="4" t="inlineStr">
        <is>
          <t>Impaired loans, unpaid balance</t>
        </is>
      </c>
      <c r="B26" s="6" t="n">
        <v>3882</v>
      </c>
    </row>
    <row r="27">
      <c r="A27" s="3" t="inlineStr">
        <is>
          <t>Loans with a specific valuation allowance [Abstract]</t>
        </is>
      </c>
    </row>
    <row r="28">
      <c r="A28" s="4" t="inlineStr">
        <is>
          <t>Average Recorded Investment</t>
        </is>
      </c>
      <c r="B28" s="6" t="n">
        <v>3882</v>
      </c>
      <c r="C28" s="6" t="n">
        <v>3370</v>
      </c>
    </row>
    <row r="29">
      <c r="A29" s="4" t="inlineStr">
        <is>
          <t>Recognized Interest Income</t>
        </is>
      </c>
      <c r="C29" s="6" t="n">
        <v>16</v>
      </c>
    </row>
    <row r="30">
      <c r="A30" s="4" t="inlineStr">
        <is>
          <t>National Lending | SBA/USDA</t>
        </is>
      </c>
    </row>
    <row r="31">
      <c r="A31" s="3" t="inlineStr">
        <is>
          <t>Loans with a specific valuation allowance [Abstract]</t>
        </is>
      </c>
    </row>
    <row r="32">
      <c r="A32" s="4" t="inlineStr">
        <is>
          <t>Average Recorded Investment</t>
        </is>
      </c>
      <c r="C32" s="6" t="n">
        <v>3164</v>
      </c>
    </row>
    <row r="33">
      <c r="A33" s="4" t="inlineStr">
        <is>
          <t>Recognized Interest Income</t>
        </is>
      </c>
      <c r="C33" s="6" t="n">
        <v>0</v>
      </c>
    </row>
    <row r="34">
      <c r="A34" s="4" t="inlineStr">
        <is>
          <t>National Lending | Commercial finance</t>
        </is>
      </c>
    </row>
    <row r="35">
      <c r="A35" s="3" t="inlineStr">
        <is>
          <t>Loans without specific valuation allowance [Abstract]</t>
        </is>
      </c>
    </row>
    <row r="36">
      <c r="A36" s="4" t="inlineStr">
        <is>
          <t>Impaired loans, unpaid balance</t>
        </is>
      </c>
      <c r="B36" s="6" t="n">
        <v>26115</v>
      </c>
    </row>
    <row r="37">
      <c r="A37" s="3" t="inlineStr">
        <is>
          <t>Loans with a specific valuation allowance [Abstract]</t>
        </is>
      </c>
    </row>
    <row r="38">
      <c r="A38" s="4" t="inlineStr">
        <is>
          <t>Average Recorded Investment</t>
        </is>
      </c>
      <c r="B38" s="6" t="n">
        <v>26115</v>
      </c>
      <c r="C38" s="6" t="n">
        <v>38074</v>
      </c>
    </row>
    <row r="39">
      <c r="A39" s="4" t="inlineStr">
        <is>
          <t>Recognized Interest Income</t>
        </is>
      </c>
      <c r="C39" s="6" t="n">
        <v>415</v>
      </c>
    </row>
    <row r="40">
      <c r="A40" s="4" t="inlineStr">
        <is>
          <t>National Lending | Other consumer finance</t>
        </is>
      </c>
    </row>
    <row r="41">
      <c r="A41" s="3" t="inlineStr">
        <is>
          <t>Loans with a specific valuation allowance [Abstract]</t>
        </is>
      </c>
    </row>
    <row r="42">
      <c r="A42" s="4" t="inlineStr">
        <is>
          <t>Average Recorded Investment</t>
        </is>
      </c>
      <c r="B42" s="6" t="n">
        <v>2294</v>
      </c>
      <c r="C42" s="6" t="n">
        <v>1860</v>
      </c>
    </row>
    <row r="43">
      <c r="A43" s="4" t="inlineStr">
        <is>
          <t>Recognized Interest Income</t>
        </is>
      </c>
      <c r="C43" s="6" t="n">
        <v>143</v>
      </c>
    </row>
    <row r="44">
      <c r="A44" s="4" t="inlineStr">
        <is>
          <t>National Lending | Consumer finance</t>
        </is>
      </c>
    </row>
    <row r="45">
      <c r="A45" s="3" t="inlineStr">
        <is>
          <t>Loans with a specific valuation allowance [Abstract]</t>
        </is>
      </c>
    </row>
    <row r="46">
      <c r="A46" s="4" t="inlineStr">
        <is>
          <t>Average Recorded Investment</t>
        </is>
      </c>
      <c r="B46" s="6" t="n">
        <v>2294</v>
      </c>
      <c r="C46" s="6" t="n">
        <v>1860</v>
      </c>
    </row>
    <row r="47">
      <c r="A47" s="4" t="inlineStr">
        <is>
          <t>Recognized Interest Income</t>
        </is>
      </c>
      <c r="C47" s="6" t="n">
        <v>143</v>
      </c>
    </row>
    <row r="48">
      <c r="A48" s="4" t="inlineStr">
        <is>
          <t>Community Banking</t>
        </is>
      </c>
    </row>
    <row r="49">
      <c r="A49" s="3" t="inlineStr">
        <is>
          <t>Loans without specific valuation allowance [Abstract]</t>
        </is>
      </c>
    </row>
    <row r="50">
      <c r="A50" s="4" t="inlineStr">
        <is>
          <t>Impaired loans, unpaid balance</t>
        </is>
      </c>
      <c r="B50" s="6" t="n">
        <v>14915</v>
      </c>
    </row>
    <row r="51">
      <c r="A51" s="3" t="inlineStr">
        <is>
          <t>Loans with a specific valuation allowance [Abstract]</t>
        </is>
      </c>
    </row>
    <row r="52">
      <c r="A52" s="4" t="inlineStr">
        <is>
          <t>Average Recorded Investment</t>
        </is>
      </c>
      <c r="B52" s="5" t="n">
        <v>14915</v>
      </c>
      <c r="C52" s="6" t="n">
        <v>3529</v>
      </c>
    </row>
    <row r="53">
      <c r="A53" s="4" t="inlineStr">
        <is>
          <t>Recognized Interest Income</t>
        </is>
      </c>
      <c r="C53" s="5" t="n">
        <v>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Asset Classification of Loans (Details) - USD ($) $ in Thousands</t>
        </is>
      </c>
      <c r="B1" s="2" t="inlineStr">
        <is>
          <t>Sep. 30, 2021</t>
        </is>
      </c>
      <c r="C1" s="2" t="inlineStr">
        <is>
          <t>Sep. 30, 2020</t>
        </is>
      </c>
    </row>
    <row r="2">
      <c r="A2" s="3" t="inlineStr">
        <is>
          <t>Financing Receivable, Credit Quality Indicator [Line Items]</t>
        </is>
      </c>
    </row>
    <row r="3">
      <c r="A3" s="4" t="inlineStr">
        <is>
          <t>Loans and leases</t>
        </is>
      </c>
      <c r="B3" s="5" t="n">
        <v>3609563</v>
      </c>
      <c r="C3" s="5" t="n">
        <v>3322765</v>
      </c>
    </row>
    <row r="4">
      <c r="A4" s="4" t="inlineStr">
        <is>
          <t>Consumer finance</t>
        </is>
      </c>
    </row>
    <row r="5">
      <c r="A5" s="3" t="inlineStr">
        <is>
          <t>Financing Receivable, Credit Quality Indicator [Line Items]</t>
        </is>
      </c>
    </row>
    <row r="6">
      <c r="A6" s="4" t="inlineStr">
        <is>
          <t>Loans and leases</t>
        </is>
      </c>
      <c r="B6" s="6" t="n">
        <v>252900</v>
      </c>
      <c r="C6" s="6" t="n">
        <v>224200</v>
      </c>
    </row>
    <row r="7">
      <c r="A7" s="4" t="inlineStr">
        <is>
          <t>Tax Services</t>
        </is>
      </c>
    </row>
    <row r="8">
      <c r="A8" s="3" t="inlineStr">
        <is>
          <t>Financing Receivable, Credit Quality Indicator [Line Items]</t>
        </is>
      </c>
    </row>
    <row r="9">
      <c r="A9" s="4" t="inlineStr">
        <is>
          <t>Loans and leases</t>
        </is>
      </c>
      <c r="B9" s="6" t="n">
        <v>10400</v>
      </c>
      <c r="C9" s="6" t="n">
        <v>3100</v>
      </c>
    </row>
    <row r="10">
      <c r="A10" s="4" t="inlineStr">
        <is>
          <t>Pass</t>
        </is>
      </c>
    </row>
    <row r="11">
      <c r="A11" s="3" t="inlineStr">
        <is>
          <t>Financing Receivable, Credit Quality Indicator [Line Items]</t>
        </is>
      </c>
    </row>
    <row r="12">
      <c r="A12" s="4" t="inlineStr">
        <is>
          <t>Loans and leases</t>
        </is>
      </c>
      <c r="B12" s="6" t="n">
        <v>2468557</v>
      </c>
      <c r="C12" s="6" t="n">
        <v>2701484</v>
      </c>
    </row>
    <row r="13">
      <c r="A13" s="4" t="inlineStr">
        <is>
          <t>2021</t>
        </is>
      </c>
      <c r="B13" s="6" t="n">
        <v>1012088</v>
      </c>
    </row>
    <row r="14">
      <c r="A14" s="4" t="inlineStr">
        <is>
          <t>2020</t>
        </is>
      </c>
      <c r="B14" s="6" t="n">
        <v>303727</v>
      </c>
    </row>
    <row r="15">
      <c r="A15" s="4" t="inlineStr">
        <is>
          <t>2019</t>
        </is>
      </c>
      <c r="B15" s="6" t="n">
        <v>105274</v>
      </c>
    </row>
    <row r="16">
      <c r="A16" s="4" t="inlineStr">
        <is>
          <t>2018</t>
        </is>
      </c>
      <c r="B16" s="6" t="n">
        <v>60727</v>
      </c>
    </row>
    <row r="17">
      <c r="A17" s="4" t="inlineStr">
        <is>
          <t>2017</t>
        </is>
      </c>
      <c r="B17" s="6" t="n">
        <v>20605</v>
      </c>
    </row>
    <row r="18">
      <c r="A18" s="4" t="inlineStr">
        <is>
          <t>Prior</t>
        </is>
      </c>
      <c r="B18" s="6" t="n">
        <v>66655</v>
      </c>
    </row>
    <row r="19">
      <c r="A19" s="4" t="inlineStr">
        <is>
          <t>Revolving Loans and Leases</t>
        </is>
      </c>
      <c r="B19" s="6" t="n">
        <v>899481</v>
      </c>
    </row>
    <row r="20">
      <c r="A20" s="4" t="inlineStr">
        <is>
          <t>Watch</t>
        </is>
      </c>
    </row>
    <row r="21">
      <c r="A21" s="3" t="inlineStr">
        <is>
          <t>Financing Receivable, Credit Quality Indicator [Line Items]</t>
        </is>
      </c>
    </row>
    <row r="22">
      <c r="A22" s="4" t="inlineStr">
        <is>
          <t>Loans and leases</t>
        </is>
      </c>
      <c r="B22" s="6" t="n">
        <v>393291</v>
      </c>
      <c r="C22" s="6" t="n">
        <v>254107</v>
      </c>
    </row>
    <row r="23">
      <c r="A23" s="4" t="inlineStr">
        <is>
          <t>2021</t>
        </is>
      </c>
      <c r="B23" s="6" t="n">
        <v>85369</v>
      </c>
    </row>
    <row r="24">
      <c r="A24" s="4" t="inlineStr">
        <is>
          <t>2020</t>
        </is>
      </c>
      <c r="B24" s="6" t="n">
        <v>140131</v>
      </c>
    </row>
    <row r="25">
      <c r="A25" s="4" t="inlineStr">
        <is>
          <t>2019</t>
        </is>
      </c>
      <c r="B25" s="6" t="n">
        <v>47620</v>
      </c>
    </row>
    <row r="26">
      <c r="A26" s="4" t="inlineStr">
        <is>
          <t>2018</t>
        </is>
      </c>
      <c r="B26" s="6" t="n">
        <v>37132</v>
      </c>
    </row>
    <row r="27">
      <c r="A27" s="4" t="inlineStr">
        <is>
          <t>2017</t>
        </is>
      </c>
      <c r="B27" s="6" t="n">
        <v>9057</v>
      </c>
    </row>
    <row r="28">
      <c r="A28" s="4" t="inlineStr">
        <is>
          <t>Prior</t>
        </is>
      </c>
      <c r="B28" s="6" t="n">
        <v>3926</v>
      </c>
    </row>
    <row r="29">
      <c r="A29" s="4" t="inlineStr">
        <is>
          <t>Revolving Loans and Leases</t>
        </is>
      </c>
      <c r="B29" s="6" t="n">
        <v>70056</v>
      </c>
    </row>
    <row r="30">
      <c r="A30" s="4" t="inlineStr">
        <is>
          <t>Special Mention</t>
        </is>
      </c>
    </row>
    <row r="31">
      <c r="A31" s="3" t="inlineStr">
        <is>
          <t>Financing Receivable, Credit Quality Indicator [Line Items]</t>
        </is>
      </c>
    </row>
    <row r="32">
      <c r="A32" s="4" t="inlineStr">
        <is>
          <t>Loans and leases</t>
        </is>
      </c>
      <c r="B32" s="6" t="n">
        <v>206443</v>
      </c>
      <c r="C32" s="6" t="n">
        <v>63427</v>
      </c>
    </row>
    <row r="33">
      <c r="A33" s="4" t="inlineStr">
        <is>
          <t>2021</t>
        </is>
      </c>
      <c r="B33" s="6" t="n">
        <v>21882</v>
      </c>
    </row>
    <row r="34">
      <c r="A34" s="4" t="inlineStr">
        <is>
          <t>2020</t>
        </is>
      </c>
      <c r="B34" s="6" t="n">
        <v>55606</v>
      </c>
    </row>
    <row r="35">
      <c r="A35" s="4" t="inlineStr">
        <is>
          <t>2019</t>
        </is>
      </c>
      <c r="B35" s="6" t="n">
        <v>45099</v>
      </c>
    </row>
    <row r="36">
      <c r="A36" s="4" t="inlineStr">
        <is>
          <t>2018</t>
        </is>
      </c>
      <c r="B36" s="6" t="n">
        <v>5826</v>
      </c>
    </row>
    <row r="37">
      <c r="A37" s="4" t="inlineStr">
        <is>
          <t>2017</t>
        </is>
      </c>
      <c r="B37" s="6" t="n">
        <v>307</v>
      </c>
    </row>
    <row r="38">
      <c r="A38" s="4" t="inlineStr">
        <is>
          <t>Prior</t>
        </is>
      </c>
      <c r="B38" s="6" t="n">
        <v>1552</v>
      </c>
    </row>
    <row r="39">
      <c r="A39" s="4" t="inlineStr">
        <is>
          <t>Revolving Loans and Leases</t>
        </is>
      </c>
      <c r="B39" s="6" t="n">
        <v>76171</v>
      </c>
    </row>
    <row r="40">
      <c r="A40" s="4" t="inlineStr">
        <is>
          <t>Substandard</t>
        </is>
      </c>
    </row>
    <row r="41">
      <c r="A41" s="3" t="inlineStr">
        <is>
          <t>Financing Receivable, Credit Quality Indicator [Line Items]</t>
        </is>
      </c>
    </row>
    <row r="42">
      <c r="A42" s="4" t="inlineStr">
        <is>
          <t>Loans and leases</t>
        </is>
      </c>
      <c r="B42" s="6" t="n">
        <v>264201</v>
      </c>
      <c r="C42" s="6" t="n">
        <v>61572</v>
      </c>
    </row>
    <row r="43">
      <c r="A43" s="4" t="inlineStr">
        <is>
          <t>2021</t>
        </is>
      </c>
      <c r="B43" s="6" t="n">
        <v>19584</v>
      </c>
    </row>
    <row r="44">
      <c r="A44" s="4" t="inlineStr">
        <is>
          <t>2020</t>
        </is>
      </c>
      <c r="B44" s="6" t="n">
        <v>25613</v>
      </c>
    </row>
    <row r="45">
      <c r="A45" s="4" t="inlineStr">
        <is>
          <t>2019</t>
        </is>
      </c>
      <c r="B45" s="6" t="n">
        <v>90900</v>
      </c>
    </row>
    <row r="46">
      <c r="A46" s="4" t="inlineStr">
        <is>
          <t>2018</t>
        </is>
      </c>
      <c r="B46" s="6" t="n">
        <v>63338</v>
      </c>
    </row>
    <row r="47">
      <c r="A47" s="4" t="inlineStr">
        <is>
          <t>2017</t>
        </is>
      </c>
      <c r="B47" s="6" t="n">
        <v>17891</v>
      </c>
    </row>
    <row r="48">
      <c r="A48" s="4" t="inlineStr">
        <is>
          <t>Prior</t>
        </is>
      </c>
      <c r="B48" s="6" t="n">
        <v>8762</v>
      </c>
    </row>
    <row r="49">
      <c r="A49" s="4" t="inlineStr">
        <is>
          <t>Revolving Loans and Leases</t>
        </is>
      </c>
      <c r="B49" s="6" t="n">
        <v>38113</v>
      </c>
    </row>
    <row r="50">
      <c r="A50" s="4" t="inlineStr">
        <is>
          <t>Doubtful</t>
        </is>
      </c>
    </row>
    <row r="51">
      <c r="A51" s="3" t="inlineStr">
        <is>
          <t>Financing Receivable, Credit Quality Indicator [Line Items]</t>
        </is>
      </c>
    </row>
    <row r="52">
      <c r="A52" s="4" t="inlineStr">
        <is>
          <t>Loans and leases</t>
        </is>
      </c>
      <c r="B52" s="6" t="n">
        <v>12061</v>
      </c>
      <c r="C52" s="6" t="n">
        <v>6333</v>
      </c>
    </row>
    <row r="53">
      <c r="A53" s="4" t="inlineStr">
        <is>
          <t>2021</t>
        </is>
      </c>
      <c r="B53" s="6" t="n">
        <v>310</v>
      </c>
    </row>
    <row r="54">
      <c r="A54" s="4" t="inlineStr">
        <is>
          <t>2020</t>
        </is>
      </c>
      <c r="B54" s="6" t="n">
        <v>1822</v>
      </c>
    </row>
    <row r="55">
      <c r="A55" s="4" t="inlineStr">
        <is>
          <t>2019</t>
        </is>
      </c>
      <c r="B55" s="6" t="n">
        <v>4158</v>
      </c>
    </row>
    <row r="56">
      <c r="A56" s="4" t="inlineStr">
        <is>
          <t>2018</t>
        </is>
      </c>
      <c r="B56" s="6" t="n">
        <v>5770</v>
      </c>
    </row>
    <row r="57">
      <c r="A57" s="4" t="inlineStr">
        <is>
          <t>2017</t>
        </is>
      </c>
      <c r="B57" s="6" t="n">
        <v>1</v>
      </c>
    </row>
    <row r="58">
      <c r="A58" s="4" t="inlineStr">
        <is>
          <t>Prior</t>
        </is>
      </c>
      <c r="B58" s="6" t="n">
        <v>0</v>
      </c>
    </row>
    <row r="59">
      <c r="A59" s="4" t="inlineStr">
        <is>
          <t>Revolving Loans and Leases</t>
        </is>
      </c>
      <c r="B59" s="6" t="n">
        <v>0</v>
      </c>
    </row>
    <row r="60">
      <c r="A60" s="4" t="inlineStr">
        <is>
          <t>Total</t>
        </is>
      </c>
    </row>
    <row r="61">
      <c r="A61" s="3" t="inlineStr">
        <is>
          <t>Financing Receivable, Credit Quality Indicator [Line Items]</t>
        </is>
      </c>
    </row>
    <row r="62">
      <c r="A62" s="4" t="inlineStr">
        <is>
          <t>Loans and leases</t>
        </is>
      </c>
      <c r="B62" s="6" t="n">
        <v>3344553</v>
      </c>
      <c r="C62" s="6" t="n">
        <v>3086923</v>
      </c>
    </row>
    <row r="63">
      <c r="A63" s="4" t="inlineStr">
        <is>
          <t>2021</t>
        </is>
      </c>
      <c r="B63" s="6" t="n">
        <v>1139233</v>
      </c>
    </row>
    <row r="64">
      <c r="A64" s="4" t="inlineStr">
        <is>
          <t>2020</t>
        </is>
      </c>
      <c r="B64" s="6" t="n">
        <v>526899</v>
      </c>
    </row>
    <row r="65">
      <c r="A65" s="4" t="inlineStr">
        <is>
          <t>2019</t>
        </is>
      </c>
      <c r="B65" s="6" t="n">
        <v>293051</v>
      </c>
    </row>
    <row r="66">
      <c r="A66" s="4" t="inlineStr">
        <is>
          <t>2018</t>
        </is>
      </c>
      <c r="B66" s="6" t="n">
        <v>172793</v>
      </c>
    </row>
    <row r="67">
      <c r="A67" s="4" t="inlineStr">
        <is>
          <t>2017</t>
        </is>
      </c>
      <c r="B67" s="6" t="n">
        <v>47861</v>
      </c>
    </row>
    <row r="68">
      <c r="A68" s="4" t="inlineStr">
        <is>
          <t>Prior</t>
        </is>
      </c>
      <c r="B68" s="6" t="n">
        <v>80895</v>
      </c>
    </row>
    <row r="69">
      <c r="A69" s="4" t="inlineStr">
        <is>
          <t>Revolving Loans and Leases</t>
        </is>
      </c>
      <c r="B69" s="6" t="n">
        <v>1083821</v>
      </c>
    </row>
    <row r="70">
      <c r="A70" s="4" t="inlineStr">
        <is>
          <t>National Lending | Pass | Term lending</t>
        </is>
      </c>
    </row>
    <row r="71">
      <c r="A71" s="3" t="inlineStr">
        <is>
          <t>Financing Receivable, Credit Quality Indicator [Line Items]</t>
        </is>
      </c>
    </row>
    <row r="72">
      <c r="A72" s="4" t="inlineStr">
        <is>
          <t>Loans and leases</t>
        </is>
      </c>
      <c r="B72" s="6" t="n">
        <v>657268</v>
      </c>
      <c r="C72" s="6" t="n">
        <v>725101</v>
      </c>
    </row>
    <row r="73">
      <c r="A73" s="4" t="inlineStr">
        <is>
          <t>2021</t>
        </is>
      </c>
      <c r="B73" s="6" t="n">
        <v>362443</v>
      </c>
    </row>
    <row r="74">
      <c r="A74" s="4" t="inlineStr">
        <is>
          <t>2020</t>
        </is>
      </c>
      <c r="B74" s="6" t="n">
        <v>192305</v>
      </c>
    </row>
    <row r="75">
      <c r="A75" s="4" t="inlineStr">
        <is>
          <t>2019</t>
        </is>
      </c>
      <c r="B75" s="6" t="n">
        <v>63708</v>
      </c>
    </row>
    <row r="76">
      <c r="A76" s="4" t="inlineStr">
        <is>
          <t>2018</t>
        </is>
      </c>
      <c r="B76" s="6" t="n">
        <v>34381</v>
      </c>
    </row>
    <row r="77">
      <c r="A77" s="4" t="inlineStr">
        <is>
          <t>2017</t>
        </is>
      </c>
      <c r="B77" s="6" t="n">
        <v>3195</v>
      </c>
    </row>
    <row r="78">
      <c r="A78" s="4" t="inlineStr">
        <is>
          <t>Prior</t>
        </is>
      </c>
      <c r="B78" s="6" t="n">
        <v>1236</v>
      </c>
    </row>
    <row r="79">
      <c r="A79" s="4" t="inlineStr">
        <is>
          <t>Revolving Loans and Leases</t>
        </is>
      </c>
      <c r="B79" s="6" t="n">
        <v>0</v>
      </c>
    </row>
    <row r="80">
      <c r="A80" s="4" t="inlineStr">
        <is>
          <t>National Lending | Pass | Asset based lending</t>
        </is>
      </c>
    </row>
    <row r="81">
      <c r="A81" s="3" t="inlineStr">
        <is>
          <t>Financing Receivable, Credit Quality Indicator [Line Items]</t>
        </is>
      </c>
    </row>
    <row r="82">
      <c r="A82" s="4" t="inlineStr">
        <is>
          <t>Loans and leases</t>
        </is>
      </c>
      <c r="B82" s="6" t="n">
        <v>185432</v>
      </c>
      <c r="C82" s="6" t="n">
        <v>102013</v>
      </c>
    </row>
    <row r="83">
      <c r="A83" s="4" t="inlineStr">
        <is>
          <t>2021</t>
        </is>
      </c>
      <c r="B83" s="6" t="n">
        <v>0</v>
      </c>
    </row>
    <row r="84">
      <c r="A84" s="4" t="inlineStr">
        <is>
          <t>2020</t>
        </is>
      </c>
      <c r="B84" s="6" t="n">
        <v>0</v>
      </c>
    </row>
    <row r="85">
      <c r="A85" s="4" t="inlineStr">
        <is>
          <t>2019</t>
        </is>
      </c>
      <c r="B85" s="6" t="n">
        <v>0</v>
      </c>
    </row>
    <row r="86">
      <c r="A86" s="4" t="inlineStr">
        <is>
          <t>2018</t>
        </is>
      </c>
      <c r="B86" s="6" t="n">
        <v>0</v>
      </c>
    </row>
    <row r="87">
      <c r="A87" s="4" t="inlineStr">
        <is>
          <t>2017</t>
        </is>
      </c>
      <c r="B87" s="6" t="n">
        <v>0</v>
      </c>
    </row>
    <row r="88">
      <c r="A88" s="4" t="inlineStr">
        <is>
          <t>Prior</t>
        </is>
      </c>
      <c r="B88" s="6" t="n">
        <v>0</v>
      </c>
    </row>
    <row r="89">
      <c r="A89" s="4" t="inlineStr">
        <is>
          <t>Revolving Loans and Leases</t>
        </is>
      </c>
      <c r="B89" s="6" t="n">
        <v>185432</v>
      </c>
    </row>
    <row r="90">
      <c r="A90" s="4" t="inlineStr">
        <is>
          <t>National Lending | Pass | Factoring</t>
        </is>
      </c>
    </row>
    <row r="91">
      <c r="A91" s="3" t="inlineStr">
        <is>
          <t>Financing Receivable, Credit Quality Indicator [Line Items]</t>
        </is>
      </c>
    </row>
    <row r="92">
      <c r="A92" s="4" t="inlineStr">
        <is>
          <t>Loans and leases</t>
        </is>
      </c>
      <c r="B92" s="6" t="n">
        <v>294124</v>
      </c>
      <c r="C92" s="6" t="n">
        <v>217245</v>
      </c>
    </row>
    <row r="93">
      <c r="A93" s="4" t="inlineStr">
        <is>
          <t>2021</t>
        </is>
      </c>
      <c r="B93" s="6" t="n">
        <v>0</v>
      </c>
    </row>
    <row r="94">
      <c r="A94" s="4" t="inlineStr">
        <is>
          <t>2020</t>
        </is>
      </c>
      <c r="B94" s="6" t="n">
        <v>0</v>
      </c>
    </row>
    <row r="95">
      <c r="A95" s="4" t="inlineStr">
        <is>
          <t>2019</t>
        </is>
      </c>
      <c r="B95" s="6" t="n">
        <v>0</v>
      </c>
    </row>
    <row r="96">
      <c r="A96" s="4" t="inlineStr">
        <is>
          <t>2018</t>
        </is>
      </c>
      <c r="B96" s="6" t="n">
        <v>0</v>
      </c>
    </row>
    <row r="97">
      <c r="A97" s="4" t="inlineStr">
        <is>
          <t>2017</t>
        </is>
      </c>
      <c r="B97" s="6" t="n">
        <v>0</v>
      </c>
    </row>
    <row r="98">
      <c r="A98" s="4" t="inlineStr">
        <is>
          <t>Prior</t>
        </is>
      </c>
      <c r="B98" s="6" t="n">
        <v>0</v>
      </c>
    </row>
    <row r="99">
      <c r="A99" s="4" t="inlineStr">
        <is>
          <t>Revolving Loans and Leases</t>
        </is>
      </c>
      <c r="B99" s="6" t="n">
        <v>294124</v>
      </c>
    </row>
    <row r="100">
      <c r="A100" s="4" t="inlineStr">
        <is>
          <t>National Lending | Pass | Lease financing</t>
        </is>
      </c>
    </row>
    <row r="101">
      <c r="A101" s="3" t="inlineStr">
        <is>
          <t>Financing Receivable, Credit Quality Indicator [Line Items]</t>
        </is>
      </c>
    </row>
    <row r="102">
      <c r="A102" s="4" t="inlineStr">
        <is>
          <t>Loans and leases</t>
        </is>
      </c>
      <c r="B102" s="6" t="n">
        <v>154787</v>
      </c>
      <c r="C102" s="6" t="n">
        <v>264700</v>
      </c>
    </row>
    <row r="103">
      <c r="A103" s="4" t="inlineStr">
        <is>
          <t>2021</t>
        </is>
      </c>
      <c r="B103" s="6" t="n">
        <v>54434</v>
      </c>
    </row>
    <row r="104">
      <c r="A104" s="4" t="inlineStr">
        <is>
          <t>2020</t>
        </is>
      </c>
      <c r="B104" s="6" t="n">
        <v>73629</v>
      </c>
    </row>
    <row r="105">
      <c r="A105" s="4" t="inlineStr">
        <is>
          <t>2019</t>
        </is>
      </c>
      <c r="B105" s="6" t="n">
        <v>17153</v>
      </c>
    </row>
    <row r="106">
      <c r="A106" s="4" t="inlineStr">
        <is>
          <t>2018</t>
        </is>
      </c>
      <c r="B106" s="6" t="n">
        <v>7511</v>
      </c>
    </row>
    <row r="107">
      <c r="A107" s="4" t="inlineStr">
        <is>
          <t>2017</t>
        </is>
      </c>
      <c r="B107" s="6" t="n">
        <v>1857</v>
      </c>
    </row>
    <row r="108">
      <c r="A108" s="4" t="inlineStr">
        <is>
          <t>Prior</t>
        </is>
      </c>
      <c r="B108" s="6" t="n">
        <v>203</v>
      </c>
    </row>
    <row r="109">
      <c r="A109" s="4" t="inlineStr">
        <is>
          <t>Revolving Loans and Leases</t>
        </is>
      </c>
      <c r="B109" s="6" t="n">
        <v>0</v>
      </c>
    </row>
    <row r="110">
      <c r="A110" s="4" t="inlineStr">
        <is>
          <t>National Lending | Pass | Insurance premium finance</t>
        </is>
      </c>
    </row>
    <row r="111">
      <c r="A111" s="3" t="inlineStr">
        <is>
          <t>Financing Receivable, Credit Quality Indicator [Line Items]</t>
        </is>
      </c>
    </row>
    <row r="112">
      <c r="A112" s="4" t="inlineStr">
        <is>
          <t>Loans and leases</t>
        </is>
      </c>
      <c r="B112" s="6" t="n">
        <v>428284</v>
      </c>
      <c r="C112" s="6" t="n">
        <v>336364</v>
      </c>
    </row>
    <row r="113">
      <c r="A113" s="4" t="inlineStr">
        <is>
          <t>2021</t>
        </is>
      </c>
      <c r="B113" s="6" t="n">
        <v>428131</v>
      </c>
    </row>
    <row r="114">
      <c r="A114" s="4" t="inlineStr">
        <is>
          <t>2020</t>
        </is>
      </c>
      <c r="B114" s="6" t="n">
        <v>144</v>
      </c>
    </row>
    <row r="115">
      <c r="A115" s="4" t="inlineStr">
        <is>
          <t>2019</t>
        </is>
      </c>
      <c r="B115" s="6" t="n">
        <v>9</v>
      </c>
    </row>
    <row r="116">
      <c r="A116" s="4" t="inlineStr">
        <is>
          <t>2018</t>
        </is>
      </c>
      <c r="B116" s="6" t="n">
        <v>0</v>
      </c>
    </row>
    <row r="117">
      <c r="A117" s="4" t="inlineStr">
        <is>
          <t>2017</t>
        </is>
      </c>
      <c r="B117" s="6" t="n">
        <v>0</v>
      </c>
    </row>
    <row r="118">
      <c r="A118" s="4" t="inlineStr">
        <is>
          <t>Prior</t>
        </is>
      </c>
      <c r="B118" s="6" t="n">
        <v>0</v>
      </c>
    </row>
    <row r="119">
      <c r="A119" s="4" t="inlineStr">
        <is>
          <t>Revolving Loans and Leases</t>
        </is>
      </c>
      <c r="B119" s="6" t="n">
        <v>0</v>
      </c>
    </row>
    <row r="120">
      <c r="A120" s="4" t="inlineStr">
        <is>
          <t>National Lending | Pass | SBA/USDA</t>
        </is>
      </c>
    </row>
    <row r="121">
      <c r="A121" s="3" t="inlineStr">
        <is>
          <t>Financing Receivable, Credit Quality Indicator [Line Items]</t>
        </is>
      </c>
    </row>
    <row r="122">
      <c r="A122" s="4" t="inlineStr">
        <is>
          <t>Loans and leases</t>
        </is>
      </c>
      <c r="B122" s="6" t="n">
        <v>184653</v>
      </c>
      <c r="C122" s="6" t="n">
        <v>308549</v>
      </c>
    </row>
    <row r="123">
      <c r="A123" s="4" t="inlineStr">
        <is>
          <t>2021</t>
        </is>
      </c>
      <c r="B123" s="6" t="n">
        <v>110122</v>
      </c>
    </row>
    <row r="124">
      <c r="A124" s="4" t="inlineStr">
        <is>
          <t>2020</t>
        </is>
      </c>
      <c r="B124" s="6" t="n">
        <v>37006</v>
      </c>
    </row>
    <row r="125">
      <c r="A125" s="4" t="inlineStr">
        <is>
          <t>2019</t>
        </is>
      </c>
      <c r="B125" s="6" t="n">
        <v>14461</v>
      </c>
    </row>
    <row r="126">
      <c r="A126" s="4" t="inlineStr">
        <is>
          <t>2018</t>
        </is>
      </c>
      <c r="B126" s="6" t="n">
        <v>12760</v>
      </c>
    </row>
    <row r="127">
      <c r="A127" s="4" t="inlineStr">
        <is>
          <t>2017</t>
        </is>
      </c>
      <c r="B127" s="6" t="n">
        <v>6525</v>
      </c>
    </row>
    <row r="128">
      <c r="A128" s="4" t="inlineStr">
        <is>
          <t>Prior</t>
        </is>
      </c>
      <c r="B128" s="6" t="n">
        <v>3779</v>
      </c>
    </row>
    <row r="129">
      <c r="A129" s="4" t="inlineStr">
        <is>
          <t>Revolving Loans and Leases</t>
        </is>
      </c>
      <c r="B129" s="6" t="n">
        <v>0</v>
      </c>
    </row>
    <row r="130">
      <c r="A130" s="4" t="inlineStr">
        <is>
          <t>National Lending | Pass | Other commercial finance</t>
        </is>
      </c>
    </row>
    <row r="131">
      <c r="A131" s="3" t="inlineStr">
        <is>
          <t>Financing Receivable, Credit Quality Indicator [Line Items]</t>
        </is>
      </c>
    </row>
    <row r="132">
      <c r="A132" s="4" t="inlineStr">
        <is>
          <t>Loans and leases</t>
        </is>
      </c>
      <c r="B132" s="6" t="n">
        <v>133770</v>
      </c>
      <c r="C132" s="6" t="n">
        <v>100727</v>
      </c>
    </row>
    <row r="133">
      <c r="A133" s="4" t="inlineStr">
        <is>
          <t>2021</t>
        </is>
      </c>
      <c r="B133" s="6" t="n">
        <v>56957</v>
      </c>
    </row>
    <row r="134">
      <c r="A134" s="4" t="inlineStr">
        <is>
          <t>2020</t>
        </is>
      </c>
      <c r="B134" s="6" t="n">
        <v>642</v>
      </c>
    </row>
    <row r="135">
      <c r="A135" s="4" t="inlineStr">
        <is>
          <t>2019</t>
        </is>
      </c>
      <c r="B135" s="6" t="n">
        <v>5786</v>
      </c>
    </row>
    <row r="136">
      <c r="A136" s="4" t="inlineStr">
        <is>
          <t>2018</t>
        </is>
      </c>
      <c r="B136" s="6" t="n">
        <v>6075</v>
      </c>
    </row>
    <row r="137">
      <c r="A137" s="4" t="inlineStr">
        <is>
          <t>2017</t>
        </is>
      </c>
      <c r="B137" s="6" t="n">
        <v>3345</v>
      </c>
    </row>
    <row r="138">
      <c r="A138" s="4" t="inlineStr">
        <is>
          <t>Prior</t>
        </is>
      </c>
      <c r="B138" s="6" t="n">
        <v>60965</v>
      </c>
    </row>
    <row r="139">
      <c r="A139" s="4" t="inlineStr">
        <is>
          <t>Revolving Loans and Leases</t>
        </is>
      </c>
      <c r="B139" s="6" t="n">
        <v>0</v>
      </c>
    </row>
    <row r="140">
      <c r="A140" s="4" t="inlineStr">
        <is>
          <t>National Lending | Pass | Commercial finance</t>
        </is>
      </c>
    </row>
    <row r="141">
      <c r="A141" s="3" t="inlineStr">
        <is>
          <t>Financing Receivable, Credit Quality Indicator [Line Items]</t>
        </is>
      </c>
    </row>
    <row r="142">
      <c r="A142" s="4" t="inlineStr">
        <is>
          <t>Loans and leases</t>
        </is>
      </c>
      <c r="C142" s="6" t="n">
        <v>2054699</v>
      </c>
    </row>
    <row r="143">
      <c r="A143" s="4" t="inlineStr">
        <is>
          <t>National Lending | Pass | Warehouse finance</t>
        </is>
      </c>
    </row>
    <row r="144">
      <c r="A144" s="3" t="inlineStr">
        <is>
          <t>Financing Receivable, Credit Quality Indicator [Line Items]</t>
        </is>
      </c>
    </row>
    <row r="145">
      <c r="A145" s="4" t="inlineStr">
        <is>
          <t>Loans and leases</t>
        </is>
      </c>
      <c r="B145" s="6" t="n">
        <v>419926</v>
      </c>
      <c r="C145" s="6" t="n">
        <v>293375</v>
      </c>
    </row>
    <row r="146">
      <c r="A146" s="4" t="inlineStr">
        <is>
          <t>2021</t>
        </is>
      </c>
      <c r="B146" s="6" t="n">
        <v>0</v>
      </c>
    </row>
    <row r="147">
      <c r="A147" s="4" t="inlineStr">
        <is>
          <t>2020</t>
        </is>
      </c>
      <c r="B147" s="6" t="n">
        <v>0</v>
      </c>
    </row>
    <row r="148">
      <c r="A148" s="4" t="inlineStr">
        <is>
          <t>2019</t>
        </is>
      </c>
      <c r="B148" s="6" t="n">
        <v>0</v>
      </c>
    </row>
    <row r="149">
      <c r="A149" s="4" t="inlineStr">
        <is>
          <t>2018</t>
        </is>
      </c>
      <c r="B149" s="6" t="n">
        <v>0</v>
      </c>
    </row>
    <row r="150">
      <c r="A150" s="4" t="inlineStr">
        <is>
          <t>2017</t>
        </is>
      </c>
      <c r="B150" s="6" t="n">
        <v>0</v>
      </c>
    </row>
    <row r="151">
      <c r="A151" s="4" t="inlineStr">
        <is>
          <t>Prior</t>
        </is>
      </c>
      <c r="B151" s="6" t="n">
        <v>0</v>
      </c>
    </row>
    <row r="152">
      <c r="A152" s="4" t="inlineStr">
        <is>
          <t>Revolving Loans and Leases</t>
        </is>
      </c>
      <c r="B152" s="6" t="n">
        <v>419926</v>
      </c>
    </row>
    <row r="153">
      <c r="A153" s="4" t="inlineStr">
        <is>
          <t>National Lending | Watch | Term lending</t>
        </is>
      </c>
    </row>
    <row r="154">
      <c r="A154" s="3" t="inlineStr">
        <is>
          <t>Financing Receivable, Credit Quality Indicator [Line Items]</t>
        </is>
      </c>
    </row>
    <row r="155">
      <c r="A155" s="4" t="inlineStr">
        <is>
          <t>Loans and leases</t>
        </is>
      </c>
      <c r="B155" s="6" t="n">
        <v>192811</v>
      </c>
      <c r="C155" s="6" t="n">
        <v>29637</v>
      </c>
    </row>
    <row r="156">
      <c r="A156" s="4" t="inlineStr">
        <is>
          <t>2021</t>
        </is>
      </c>
      <c r="B156" s="6" t="n">
        <v>63046</v>
      </c>
    </row>
    <row r="157">
      <c r="A157" s="4" t="inlineStr">
        <is>
          <t>2020</t>
        </is>
      </c>
      <c r="B157" s="6" t="n">
        <v>71701</v>
      </c>
    </row>
    <row r="158">
      <c r="A158" s="4" t="inlineStr">
        <is>
          <t>2019</t>
        </is>
      </c>
      <c r="B158" s="6" t="n">
        <v>32941</v>
      </c>
    </row>
    <row r="159">
      <c r="A159" s="4" t="inlineStr">
        <is>
          <t>2018</t>
        </is>
      </c>
      <c r="B159" s="6" t="n">
        <v>21419</v>
      </c>
    </row>
    <row r="160">
      <c r="A160" s="4" t="inlineStr">
        <is>
          <t>2017</t>
        </is>
      </c>
      <c r="B160" s="6" t="n">
        <v>76</v>
      </c>
    </row>
    <row r="161">
      <c r="A161" s="4" t="inlineStr">
        <is>
          <t>Prior</t>
        </is>
      </c>
      <c r="B161" s="6" t="n">
        <v>3628</v>
      </c>
    </row>
    <row r="162">
      <c r="A162" s="4" t="inlineStr">
        <is>
          <t>Revolving Loans and Leases</t>
        </is>
      </c>
      <c r="B162" s="6" t="n">
        <v>0</v>
      </c>
    </row>
    <row r="163">
      <c r="A163" s="4" t="inlineStr">
        <is>
          <t>National Lending | Watch | Asset based lending</t>
        </is>
      </c>
    </row>
    <row r="164">
      <c r="A164" s="3" t="inlineStr">
        <is>
          <t>Financing Receivable, Credit Quality Indicator [Line Items]</t>
        </is>
      </c>
    </row>
    <row r="165">
      <c r="A165" s="4" t="inlineStr">
        <is>
          <t>Loans and leases</t>
        </is>
      </c>
      <c r="B165" s="6" t="n">
        <v>52072</v>
      </c>
      <c r="C165" s="6" t="n">
        <v>62512</v>
      </c>
    </row>
    <row r="166">
      <c r="A166" s="4" t="inlineStr">
        <is>
          <t>2021</t>
        </is>
      </c>
      <c r="B166" s="6" t="n">
        <v>0</v>
      </c>
    </row>
    <row r="167">
      <c r="A167" s="4" t="inlineStr">
        <is>
          <t>2020</t>
        </is>
      </c>
      <c r="B167" s="6" t="n">
        <v>0</v>
      </c>
    </row>
    <row r="168">
      <c r="A168" s="4" t="inlineStr">
        <is>
          <t>2019</t>
        </is>
      </c>
      <c r="B168" s="6" t="n">
        <v>0</v>
      </c>
    </row>
    <row r="169">
      <c r="A169" s="4" t="inlineStr">
        <is>
          <t>2018</t>
        </is>
      </c>
      <c r="B169" s="6" t="n">
        <v>0</v>
      </c>
    </row>
    <row r="170">
      <c r="A170" s="4" t="inlineStr">
        <is>
          <t>2017</t>
        </is>
      </c>
      <c r="B170" s="6" t="n">
        <v>0</v>
      </c>
    </row>
    <row r="171">
      <c r="A171" s="4" t="inlineStr">
        <is>
          <t>Prior</t>
        </is>
      </c>
      <c r="B171" s="6" t="n">
        <v>0</v>
      </c>
    </row>
    <row r="172">
      <c r="A172" s="4" t="inlineStr">
        <is>
          <t>Revolving Loans and Leases</t>
        </is>
      </c>
      <c r="B172" s="6" t="n">
        <v>52072</v>
      </c>
    </row>
    <row r="173">
      <c r="A173" s="4" t="inlineStr">
        <is>
          <t>National Lending | Watch | Factoring</t>
        </is>
      </c>
    </row>
    <row r="174">
      <c r="A174" s="3" t="inlineStr">
        <is>
          <t>Financing Receivable, Credit Quality Indicator [Line Items]</t>
        </is>
      </c>
    </row>
    <row r="175">
      <c r="A175" s="4" t="inlineStr">
        <is>
          <t>Loans and leases</t>
        </is>
      </c>
      <c r="B175" s="6" t="n">
        <v>17984</v>
      </c>
      <c r="C175" s="6" t="n">
        <v>45200</v>
      </c>
    </row>
    <row r="176">
      <c r="A176" s="4" t="inlineStr">
        <is>
          <t>2021</t>
        </is>
      </c>
      <c r="B176" s="6" t="n">
        <v>0</v>
      </c>
    </row>
    <row r="177">
      <c r="A177" s="4" t="inlineStr">
        <is>
          <t>2020</t>
        </is>
      </c>
      <c r="B177" s="6" t="n">
        <v>0</v>
      </c>
    </row>
    <row r="178">
      <c r="A178" s="4" t="inlineStr">
        <is>
          <t>2019</t>
        </is>
      </c>
      <c r="B178" s="6" t="n">
        <v>0</v>
      </c>
    </row>
    <row r="179">
      <c r="A179" s="4" t="inlineStr">
        <is>
          <t>2018</t>
        </is>
      </c>
      <c r="B179" s="6" t="n">
        <v>0</v>
      </c>
    </row>
    <row r="180">
      <c r="A180" s="4" t="inlineStr">
        <is>
          <t>2017</t>
        </is>
      </c>
      <c r="B180" s="6" t="n">
        <v>0</v>
      </c>
    </row>
    <row r="181">
      <c r="A181" s="4" t="inlineStr">
        <is>
          <t>Prior</t>
        </is>
      </c>
      <c r="B181" s="6" t="n">
        <v>0</v>
      </c>
    </row>
    <row r="182">
      <c r="A182" s="4" t="inlineStr">
        <is>
          <t>Revolving Loans and Leases</t>
        </is>
      </c>
      <c r="B182" s="6" t="n">
        <v>17984</v>
      </c>
    </row>
    <row r="183">
      <c r="A183" s="4" t="inlineStr">
        <is>
          <t>National Lending | Watch | Lease financing</t>
        </is>
      </c>
    </row>
    <row r="184">
      <c r="A184" s="3" t="inlineStr">
        <is>
          <t>Financing Receivable, Credit Quality Indicator [Line Items]</t>
        </is>
      </c>
    </row>
    <row r="185">
      <c r="A185" s="4" t="inlineStr">
        <is>
          <t>Loans and leases</t>
        </is>
      </c>
      <c r="B185" s="6" t="n">
        <v>55983</v>
      </c>
      <c r="C185" s="6" t="n">
        <v>8879</v>
      </c>
    </row>
    <row r="186">
      <c r="A186" s="4" t="inlineStr">
        <is>
          <t>2021</t>
        </is>
      </c>
      <c r="B186" s="6" t="n">
        <v>22061</v>
      </c>
    </row>
    <row r="187">
      <c r="A187" s="4" t="inlineStr">
        <is>
          <t>2020</t>
        </is>
      </c>
      <c r="B187" s="6" t="n">
        <v>20455</v>
      </c>
    </row>
    <row r="188">
      <c r="A188" s="4" t="inlineStr">
        <is>
          <t>2019</t>
        </is>
      </c>
      <c r="B188" s="6" t="n">
        <v>9274</v>
      </c>
    </row>
    <row r="189">
      <c r="A189" s="4" t="inlineStr">
        <is>
          <t>2018</t>
        </is>
      </c>
      <c r="B189" s="6" t="n">
        <v>2739</v>
      </c>
    </row>
    <row r="190">
      <c r="A190" s="4" t="inlineStr">
        <is>
          <t>2017</t>
        </is>
      </c>
      <c r="B190" s="6" t="n">
        <v>1454</v>
      </c>
    </row>
    <row r="191">
      <c r="A191" s="4" t="inlineStr">
        <is>
          <t>Prior</t>
        </is>
      </c>
      <c r="B191" s="6" t="n">
        <v>0</v>
      </c>
    </row>
    <row r="192">
      <c r="A192" s="4" t="inlineStr">
        <is>
          <t>Revolving Loans and Leases</t>
        </is>
      </c>
      <c r="B192" s="6" t="n">
        <v>0</v>
      </c>
    </row>
    <row r="193">
      <c r="A193" s="4" t="inlineStr">
        <is>
          <t>National Lending | Watch | Insurance premium finance</t>
        </is>
      </c>
    </row>
    <row r="194">
      <c r="A194" s="3" t="inlineStr">
        <is>
          <t>Financing Receivable, Credit Quality Indicator [Line Items]</t>
        </is>
      </c>
    </row>
    <row r="195">
      <c r="A195" s="4" t="inlineStr">
        <is>
          <t>Loans and leases</t>
        </is>
      </c>
      <c r="B195" s="6" t="n">
        <v>267</v>
      </c>
      <c r="C195" s="6" t="n">
        <v>284</v>
      </c>
    </row>
    <row r="196">
      <c r="A196" s="4" t="inlineStr">
        <is>
          <t>2021</t>
        </is>
      </c>
      <c r="B196" s="6" t="n">
        <v>262</v>
      </c>
    </row>
    <row r="197">
      <c r="A197" s="4" t="inlineStr">
        <is>
          <t>2020</t>
        </is>
      </c>
      <c r="B197" s="6" t="n">
        <v>5</v>
      </c>
    </row>
    <row r="198">
      <c r="A198" s="4" t="inlineStr">
        <is>
          <t>2019</t>
        </is>
      </c>
      <c r="B198" s="6" t="n">
        <v>0</v>
      </c>
    </row>
    <row r="199">
      <c r="A199" s="4" t="inlineStr">
        <is>
          <t>2018</t>
        </is>
      </c>
      <c r="B199" s="6" t="n">
        <v>0</v>
      </c>
    </row>
    <row r="200">
      <c r="A200" s="4" t="inlineStr">
        <is>
          <t>2017</t>
        </is>
      </c>
      <c r="B200" s="6" t="n">
        <v>0</v>
      </c>
    </row>
    <row r="201">
      <c r="A201" s="4" t="inlineStr">
        <is>
          <t>Prior</t>
        </is>
      </c>
      <c r="B201" s="6" t="n">
        <v>0</v>
      </c>
    </row>
    <row r="202">
      <c r="A202" s="4" t="inlineStr">
        <is>
          <t>Revolving Loans and Leases</t>
        </is>
      </c>
      <c r="B202" s="6" t="n">
        <v>0</v>
      </c>
    </row>
    <row r="203">
      <c r="A203" s="4" t="inlineStr">
        <is>
          <t>National Lending | Watch | SBA/USDA</t>
        </is>
      </c>
    </row>
    <row r="204">
      <c r="A204" s="3" t="inlineStr">
        <is>
          <t>Financing Receivable, Credit Quality Indicator [Line Items]</t>
        </is>
      </c>
    </row>
    <row r="205">
      <c r="A205" s="4" t="inlineStr">
        <is>
          <t>Loans and leases</t>
        </is>
      </c>
      <c r="B205" s="6" t="n">
        <v>25789</v>
      </c>
      <c r="C205" s="6" t="n">
        <v>8328</v>
      </c>
    </row>
    <row r="206">
      <c r="A206" s="4" t="inlineStr">
        <is>
          <t>2021</t>
        </is>
      </c>
      <c r="B206" s="6" t="n">
        <v>0</v>
      </c>
    </row>
    <row r="207">
      <c r="A207" s="4" t="inlineStr">
        <is>
          <t>2020</t>
        </is>
      </c>
      <c r="B207" s="6" t="n">
        <v>20431</v>
      </c>
    </row>
    <row r="208">
      <c r="A208" s="4" t="inlineStr">
        <is>
          <t>2019</t>
        </is>
      </c>
      <c r="B208" s="6" t="n">
        <v>1996</v>
      </c>
    </row>
    <row r="209">
      <c r="A209" s="4" t="inlineStr">
        <is>
          <t>2018</t>
        </is>
      </c>
      <c r="B209" s="6" t="n">
        <v>1670</v>
      </c>
    </row>
    <row r="210">
      <c r="A210" s="4" t="inlineStr">
        <is>
          <t>2017</t>
        </is>
      </c>
      <c r="B210" s="6" t="n">
        <v>1394</v>
      </c>
    </row>
    <row r="211">
      <c r="A211" s="4" t="inlineStr">
        <is>
          <t>Prior</t>
        </is>
      </c>
      <c r="B211" s="6" t="n">
        <v>298</v>
      </c>
    </row>
    <row r="212">
      <c r="A212" s="4" t="inlineStr">
        <is>
          <t>Revolving Loans and Leases</t>
        </is>
      </c>
      <c r="B212" s="6" t="n">
        <v>0</v>
      </c>
    </row>
    <row r="213">
      <c r="A213" s="4" t="inlineStr">
        <is>
          <t>National Lending | Watch | Other commercial finance</t>
        </is>
      </c>
    </row>
    <row r="214">
      <c r="A214" s="3" t="inlineStr">
        <is>
          <t>Financing Receivable, Credit Quality Indicator [Line Items]</t>
        </is>
      </c>
    </row>
    <row r="215">
      <c r="A215" s="4" t="inlineStr">
        <is>
          <t>Loans and leases</t>
        </is>
      </c>
      <c r="B215" s="6" t="n">
        <v>21264</v>
      </c>
      <c r="C215" s="6" t="n">
        <v>931</v>
      </c>
    </row>
    <row r="216">
      <c r="A216" s="4" t="inlineStr">
        <is>
          <t>2021</t>
        </is>
      </c>
      <c r="B216" s="6" t="n">
        <v>0</v>
      </c>
    </row>
    <row r="217">
      <c r="A217" s="4" t="inlineStr">
        <is>
          <t>2020</t>
        </is>
      </c>
      <c r="B217" s="6" t="n">
        <v>17404</v>
      </c>
    </row>
    <row r="218">
      <c r="A218" s="4" t="inlineStr">
        <is>
          <t>2019</t>
        </is>
      </c>
      <c r="B218" s="6" t="n">
        <v>3409</v>
      </c>
    </row>
    <row r="219">
      <c r="A219" s="4" t="inlineStr">
        <is>
          <t>2018</t>
        </is>
      </c>
      <c r="B219" s="6" t="n">
        <v>451</v>
      </c>
    </row>
    <row r="220">
      <c r="A220" s="4" t="inlineStr">
        <is>
          <t>2017</t>
        </is>
      </c>
      <c r="B220" s="6" t="n">
        <v>0</v>
      </c>
    </row>
    <row r="221">
      <c r="A221" s="4" t="inlineStr">
        <is>
          <t>Prior</t>
        </is>
      </c>
      <c r="B221" s="6" t="n">
        <v>0</v>
      </c>
    </row>
    <row r="222">
      <c r="A222" s="4" t="inlineStr">
        <is>
          <t>Revolving Loans and Leases</t>
        </is>
      </c>
      <c r="B222" s="6" t="n">
        <v>0</v>
      </c>
    </row>
    <row r="223">
      <c r="A223" s="4" t="inlineStr">
        <is>
          <t>National Lending | Watch | Commercial finance</t>
        </is>
      </c>
    </row>
    <row r="224">
      <c r="A224" s="3" t="inlineStr">
        <is>
          <t>Financing Receivable, Credit Quality Indicator [Line Items]</t>
        </is>
      </c>
    </row>
    <row r="225">
      <c r="A225" s="4" t="inlineStr">
        <is>
          <t>Loans and leases</t>
        </is>
      </c>
      <c r="C225" s="6" t="n">
        <v>155771</v>
      </c>
    </row>
    <row r="226">
      <c r="A226" s="4" t="inlineStr">
        <is>
          <t>National Lending | Watch | Warehouse finance</t>
        </is>
      </c>
    </row>
    <row r="227">
      <c r="A227" s="3" t="inlineStr">
        <is>
          <t>Financing Receivable, Credit Quality Indicator [Line Items]</t>
        </is>
      </c>
    </row>
    <row r="228">
      <c r="A228" s="4" t="inlineStr">
        <is>
          <t>Loans and leases</t>
        </is>
      </c>
      <c r="C228" s="6" t="n">
        <v>0</v>
      </c>
    </row>
    <row r="229">
      <c r="A229" s="4" t="inlineStr">
        <is>
          <t>National Lending | Special Mention | Term lending</t>
        </is>
      </c>
    </row>
    <row r="230">
      <c r="A230" s="3" t="inlineStr">
        <is>
          <t>Financing Receivable, Credit Quality Indicator [Line Items]</t>
        </is>
      </c>
    </row>
    <row r="231">
      <c r="A231" s="4" t="inlineStr">
        <is>
          <t>Loans and leases</t>
        </is>
      </c>
      <c r="B231" s="6" t="n">
        <v>39551</v>
      </c>
      <c r="C231" s="6" t="n">
        <v>24501</v>
      </c>
    </row>
    <row r="232">
      <c r="A232" s="4" t="inlineStr">
        <is>
          <t>2021</t>
        </is>
      </c>
      <c r="B232" s="6" t="n">
        <v>6422</v>
      </c>
    </row>
    <row r="233">
      <c r="A233" s="4" t="inlineStr">
        <is>
          <t>2020</t>
        </is>
      </c>
      <c r="B233" s="6" t="n">
        <v>26673</v>
      </c>
    </row>
    <row r="234">
      <c r="A234" s="4" t="inlineStr">
        <is>
          <t>2019</t>
        </is>
      </c>
      <c r="B234" s="6" t="n">
        <v>4821</v>
      </c>
    </row>
    <row r="235">
      <c r="A235" s="4" t="inlineStr">
        <is>
          <t>2018</t>
        </is>
      </c>
      <c r="B235" s="6" t="n">
        <v>932</v>
      </c>
    </row>
    <row r="236">
      <c r="A236" s="4" t="inlineStr">
        <is>
          <t>2017</t>
        </is>
      </c>
      <c r="B236" s="6" t="n">
        <v>70</v>
      </c>
    </row>
    <row r="237">
      <c r="A237" s="4" t="inlineStr">
        <is>
          <t>Prior</t>
        </is>
      </c>
      <c r="B237" s="6" t="n">
        <v>633</v>
      </c>
    </row>
    <row r="238">
      <c r="A238" s="4" t="inlineStr">
        <is>
          <t>Revolving Loans and Leases</t>
        </is>
      </c>
      <c r="B238" s="6" t="n">
        <v>0</v>
      </c>
    </row>
    <row r="239">
      <c r="A239" s="4" t="inlineStr">
        <is>
          <t>National Lending | Special Mention | Asset based lending</t>
        </is>
      </c>
    </row>
    <row r="240">
      <c r="A240" s="3" t="inlineStr">
        <is>
          <t>Financing Receivable, Credit Quality Indicator [Line Items]</t>
        </is>
      </c>
    </row>
    <row r="241">
      <c r="A241" s="4" t="inlineStr">
        <is>
          <t>Loans and leases</t>
        </is>
      </c>
      <c r="B241" s="6" t="n">
        <v>43135</v>
      </c>
      <c r="C241" s="6" t="n">
        <v>12577</v>
      </c>
    </row>
    <row r="242">
      <c r="A242" s="4" t="inlineStr">
        <is>
          <t>2021</t>
        </is>
      </c>
      <c r="B242" s="6" t="n">
        <v>0</v>
      </c>
    </row>
    <row r="243">
      <c r="A243" s="4" t="inlineStr">
        <is>
          <t>2020</t>
        </is>
      </c>
      <c r="B243" s="6" t="n">
        <v>0</v>
      </c>
    </row>
    <row r="244">
      <c r="A244" s="4" t="inlineStr">
        <is>
          <t>2019</t>
        </is>
      </c>
      <c r="B244" s="6" t="n">
        <v>0</v>
      </c>
    </row>
    <row r="245">
      <c r="A245" s="4" t="inlineStr">
        <is>
          <t>2018</t>
        </is>
      </c>
      <c r="B245" s="6" t="n">
        <v>0</v>
      </c>
    </row>
    <row r="246">
      <c r="A246" s="4" t="inlineStr">
        <is>
          <t>2017</t>
        </is>
      </c>
      <c r="B246" s="6" t="n">
        <v>0</v>
      </c>
    </row>
    <row r="247">
      <c r="A247" s="4" t="inlineStr">
        <is>
          <t>Prior</t>
        </is>
      </c>
      <c r="B247" s="6" t="n">
        <v>0</v>
      </c>
    </row>
    <row r="248">
      <c r="A248" s="4" t="inlineStr">
        <is>
          <t>Revolving Loans and Leases</t>
        </is>
      </c>
      <c r="B248" s="6" t="n">
        <v>43135</v>
      </c>
    </row>
    <row r="249">
      <c r="A249" s="4" t="inlineStr">
        <is>
          <t>National Lending | Special Mention | Factoring</t>
        </is>
      </c>
    </row>
    <row r="250">
      <c r="A250" s="3" t="inlineStr">
        <is>
          <t>Financing Receivable, Credit Quality Indicator [Line Items]</t>
        </is>
      </c>
    </row>
    <row r="251">
      <c r="A251" s="4" t="inlineStr">
        <is>
          <t>Loans and leases</t>
        </is>
      </c>
      <c r="B251" s="6" t="n">
        <v>33035</v>
      </c>
      <c r="C251" s="6" t="n">
        <v>13657</v>
      </c>
    </row>
    <row r="252">
      <c r="A252" s="4" t="inlineStr">
        <is>
          <t>2021</t>
        </is>
      </c>
      <c r="B252" s="6" t="n">
        <v>0</v>
      </c>
    </row>
    <row r="253">
      <c r="A253" s="4" t="inlineStr">
        <is>
          <t>2020</t>
        </is>
      </c>
      <c r="B253" s="6" t="n">
        <v>0</v>
      </c>
    </row>
    <row r="254">
      <c r="A254" s="4" t="inlineStr">
        <is>
          <t>2019</t>
        </is>
      </c>
      <c r="B254" s="6" t="n">
        <v>0</v>
      </c>
    </row>
    <row r="255">
      <c r="A255" s="4" t="inlineStr">
        <is>
          <t>2018</t>
        </is>
      </c>
      <c r="B255" s="6" t="n">
        <v>0</v>
      </c>
    </row>
    <row r="256">
      <c r="A256" s="4" t="inlineStr">
        <is>
          <t>2017</t>
        </is>
      </c>
      <c r="B256" s="6" t="n">
        <v>0</v>
      </c>
    </row>
    <row r="257">
      <c r="A257" s="4" t="inlineStr">
        <is>
          <t>Prior</t>
        </is>
      </c>
      <c r="B257" s="6" t="n">
        <v>0</v>
      </c>
    </row>
    <row r="258">
      <c r="A258" s="4" t="inlineStr">
        <is>
          <t>Revolving Loans and Leases</t>
        </is>
      </c>
      <c r="B258" s="6" t="n">
        <v>33035</v>
      </c>
    </row>
    <row r="259">
      <c r="A259" s="4" t="inlineStr">
        <is>
          <t>National Lending | Special Mention | Lease financing</t>
        </is>
      </c>
    </row>
    <row r="260">
      <c r="A260" s="3" t="inlineStr">
        <is>
          <t>Financing Receivable, Credit Quality Indicator [Line Items]</t>
        </is>
      </c>
    </row>
    <row r="261">
      <c r="A261" s="4" t="inlineStr">
        <is>
          <t>Loans and leases</t>
        </is>
      </c>
      <c r="B261" s="6" t="n">
        <v>41752</v>
      </c>
      <c r="C261" s="6" t="n">
        <v>2808</v>
      </c>
    </row>
    <row r="262">
      <c r="A262" s="4" t="inlineStr">
        <is>
          <t>2021</t>
        </is>
      </c>
      <c r="B262" s="6" t="n">
        <v>15402</v>
      </c>
    </row>
    <row r="263">
      <c r="A263" s="4" t="inlineStr">
        <is>
          <t>2020</t>
        </is>
      </c>
      <c r="B263" s="6" t="n">
        <v>20595</v>
      </c>
    </row>
    <row r="264">
      <c r="A264" s="4" t="inlineStr">
        <is>
          <t>2019</t>
        </is>
      </c>
      <c r="B264" s="6" t="n">
        <v>4148</v>
      </c>
    </row>
    <row r="265">
      <c r="A265" s="4" t="inlineStr">
        <is>
          <t>2018</t>
        </is>
      </c>
      <c r="B265" s="6" t="n">
        <v>1546</v>
      </c>
    </row>
    <row r="266">
      <c r="A266" s="4" t="inlineStr">
        <is>
          <t>2017</t>
        </is>
      </c>
      <c r="B266" s="6" t="n">
        <v>61</v>
      </c>
    </row>
    <row r="267">
      <c r="A267" s="4" t="inlineStr">
        <is>
          <t>Prior</t>
        </is>
      </c>
      <c r="B267" s="6" t="n">
        <v>0</v>
      </c>
    </row>
    <row r="268">
      <c r="A268" s="4" t="inlineStr">
        <is>
          <t>Revolving Loans and Leases</t>
        </is>
      </c>
      <c r="B268" s="6" t="n">
        <v>0</v>
      </c>
    </row>
    <row r="269">
      <c r="A269" s="4" t="inlineStr">
        <is>
          <t>National Lending | Special Mention | Insurance premium finance</t>
        </is>
      </c>
    </row>
    <row r="270">
      <c r="A270" s="3" t="inlineStr">
        <is>
          <t>Financing Receivable, Credit Quality Indicator [Line Items]</t>
        </is>
      </c>
    </row>
    <row r="271">
      <c r="A271" s="4" t="inlineStr">
        <is>
          <t>Loans and leases</t>
        </is>
      </c>
      <c r="B271" s="6" t="n">
        <v>63</v>
      </c>
      <c r="C271" s="6" t="n">
        <v>222</v>
      </c>
    </row>
    <row r="272">
      <c r="A272" s="4" t="inlineStr">
        <is>
          <t>2021</t>
        </is>
      </c>
      <c r="B272" s="6" t="n">
        <v>58</v>
      </c>
    </row>
    <row r="273">
      <c r="A273" s="4" t="inlineStr">
        <is>
          <t>2020</t>
        </is>
      </c>
      <c r="B273" s="6" t="n">
        <v>5</v>
      </c>
    </row>
    <row r="274">
      <c r="A274" s="4" t="inlineStr">
        <is>
          <t>2019</t>
        </is>
      </c>
      <c r="B274" s="6" t="n">
        <v>0</v>
      </c>
    </row>
    <row r="275">
      <c r="A275" s="4" t="inlineStr">
        <is>
          <t>2018</t>
        </is>
      </c>
      <c r="B275" s="6" t="n">
        <v>0</v>
      </c>
    </row>
    <row r="276">
      <c r="A276" s="4" t="inlineStr">
        <is>
          <t>2017</t>
        </is>
      </c>
      <c r="B276" s="6" t="n">
        <v>0</v>
      </c>
    </row>
    <row r="277">
      <c r="A277" s="4" t="inlineStr">
        <is>
          <t>Prior</t>
        </is>
      </c>
      <c r="B277" s="6" t="n">
        <v>0</v>
      </c>
    </row>
    <row r="278">
      <c r="A278" s="4" t="inlineStr">
        <is>
          <t>Revolving Loans and Leases</t>
        </is>
      </c>
      <c r="B278" s="6" t="n">
        <v>0</v>
      </c>
    </row>
    <row r="279">
      <c r="A279" s="4" t="inlineStr">
        <is>
          <t>National Lending | Special Mention | SBA/USDA</t>
        </is>
      </c>
    </row>
    <row r="280">
      <c r="A280" s="3" t="inlineStr">
        <is>
          <t>Financing Receivable, Credit Quality Indicator [Line Items]</t>
        </is>
      </c>
    </row>
    <row r="281">
      <c r="A281" s="4" t="inlineStr">
        <is>
          <t>Loans and leases</t>
        </is>
      </c>
      <c r="B281" s="6" t="n">
        <v>12991</v>
      </c>
      <c r="C281" s="6" t="n">
        <v>74</v>
      </c>
    </row>
    <row r="282">
      <c r="A282" s="4" t="inlineStr">
        <is>
          <t>2021</t>
        </is>
      </c>
      <c r="B282" s="6" t="n">
        <v>0</v>
      </c>
    </row>
    <row r="283">
      <c r="A283" s="4" t="inlineStr">
        <is>
          <t>2020</t>
        </is>
      </c>
      <c r="B283" s="6" t="n">
        <v>8333</v>
      </c>
    </row>
    <row r="284">
      <c r="A284" s="4" t="inlineStr">
        <is>
          <t>2019</t>
        </is>
      </c>
      <c r="B284" s="6" t="n">
        <v>214</v>
      </c>
    </row>
    <row r="285">
      <c r="A285" s="4" t="inlineStr">
        <is>
          <t>2018</t>
        </is>
      </c>
      <c r="B285" s="6" t="n">
        <v>3348</v>
      </c>
    </row>
    <row r="286">
      <c r="A286" s="4" t="inlineStr">
        <is>
          <t>2017</t>
        </is>
      </c>
      <c r="B286" s="6" t="n">
        <v>177</v>
      </c>
    </row>
    <row r="287">
      <c r="A287" s="4" t="inlineStr">
        <is>
          <t>Prior</t>
        </is>
      </c>
      <c r="B287" s="6" t="n">
        <v>919</v>
      </c>
    </row>
    <row r="288">
      <c r="A288" s="4" t="inlineStr">
        <is>
          <t>Revolving Loans and Leases</t>
        </is>
      </c>
      <c r="B288" s="6" t="n">
        <v>0</v>
      </c>
    </row>
    <row r="289">
      <c r="A289" s="4" t="inlineStr">
        <is>
          <t>National Lending | Special Mention | Other commercial finance</t>
        </is>
      </c>
    </row>
    <row r="290">
      <c r="A290" s="3" t="inlineStr">
        <is>
          <t>Financing Receivable, Credit Quality Indicator [Line Items]</t>
        </is>
      </c>
    </row>
    <row r="291">
      <c r="A291" s="4" t="inlineStr">
        <is>
          <t>Loans and leases</t>
        </is>
      </c>
      <c r="C291" s="6" t="n">
        <v>0</v>
      </c>
    </row>
    <row r="292">
      <c r="A292" s="4" t="inlineStr">
        <is>
          <t>National Lending | Special Mention | Commercial finance</t>
        </is>
      </c>
    </row>
    <row r="293">
      <c r="A293" s="3" t="inlineStr">
        <is>
          <t>Financing Receivable, Credit Quality Indicator [Line Items]</t>
        </is>
      </c>
    </row>
    <row r="294">
      <c r="A294" s="4" t="inlineStr">
        <is>
          <t>Loans and leases</t>
        </is>
      </c>
      <c r="C294" s="6" t="n">
        <v>53839</v>
      </c>
    </row>
    <row r="295">
      <c r="A295" s="4" t="inlineStr">
        <is>
          <t>National Lending | Special Mention | Warehouse finance</t>
        </is>
      </c>
    </row>
    <row r="296">
      <c r="A296" s="3" t="inlineStr">
        <is>
          <t>Financing Receivable, Credit Quality Indicator [Line Items]</t>
        </is>
      </c>
    </row>
    <row r="297">
      <c r="A297" s="4" t="inlineStr">
        <is>
          <t>Loans and leases</t>
        </is>
      </c>
      <c r="C297" s="6" t="n">
        <v>0</v>
      </c>
    </row>
    <row r="298">
      <c r="A298" s="4" t="inlineStr">
        <is>
          <t>National Lending | Substandard | Term lending</t>
        </is>
      </c>
    </row>
    <row r="299">
      <c r="A299" s="3" t="inlineStr">
        <is>
          <t>Financing Receivable, Credit Quality Indicator [Line Items]</t>
        </is>
      </c>
    </row>
    <row r="300">
      <c r="A300" s="4" t="inlineStr">
        <is>
          <t>Loans and leases</t>
        </is>
      </c>
      <c r="B300" s="6" t="n">
        <v>67397</v>
      </c>
      <c r="C300" s="6" t="n">
        <v>21249</v>
      </c>
    </row>
    <row r="301">
      <c r="A301" s="4" t="inlineStr">
        <is>
          <t>2021</t>
        </is>
      </c>
      <c r="B301" s="6" t="n">
        <v>18569</v>
      </c>
    </row>
    <row r="302">
      <c r="A302" s="4" t="inlineStr">
        <is>
          <t>2020</t>
        </is>
      </c>
      <c r="B302" s="6" t="n">
        <v>16810</v>
      </c>
    </row>
    <row r="303">
      <c r="A303" s="4" t="inlineStr">
        <is>
          <t>2019</t>
        </is>
      </c>
      <c r="B303" s="6" t="n">
        <v>26920</v>
      </c>
    </row>
    <row r="304">
      <c r="A304" s="4" t="inlineStr">
        <is>
          <t>2018</t>
        </is>
      </c>
      <c r="B304" s="6" t="n">
        <v>3529</v>
      </c>
    </row>
    <row r="305">
      <c r="A305" s="4" t="inlineStr">
        <is>
          <t>2017</t>
        </is>
      </c>
      <c r="B305" s="6" t="n">
        <v>928</v>
      </c>
    </row>
    <row r="306">
      <c r="A306" s="4" t="inlineStr">
        <is>
          <t>Prior</t>
        </is>
      </c>
      <c r="B306" s="6" t="n">
        <v>641</v>
      </c>
    </row>
    <row r="307">
      <c r="A307" s="4" t="inlineStr">
        <is>
          <t>Revolving Loans and Leases</t>
        </is>
      </c>
      <c r="B307" s="6" t="n">
        <v>0</v>
      </c>
    </row>
    <row r="308">
      <c r="A308" s="4" t="inlineStr">
        <is>
          <t>National Lending | Substandard | Asset based lending</t>
        </is>
      </c>
    </row>
    <row r="309">
      <c r="A309" s="3" t="inlineStr">
        <is>
          <t>Financing Receivable, Credit Quality Indicator [Line Items]</t>
        </is>
      </c>
    </row>
    <row r="310">
      <c r="A310" s="4" t="inlineStr">
        <is>
          <t>Loans and leases</t>
        </is>
      </c>
      <c r="B310" s="6" t="n">
        <v>19586</v>
      </c>
      <c r="C310" s="6" t="n">
        <v>5317</v>
      </c>
    </row>
    <row r="311">
      <c r="A311" s="4" t="inlineStr">
        <is>
          <t>2021</t>
        </is>
      </c>
      <c r="B311" s="6" t="n">
        <v>0</v>
      </c>
    </row>
    <row r="312">
      <c r="A312" s="4" t="inlineStr">
        <is>
          <t>2020</t>
        </is>
      </c>
      <c r="B312" s="6" t="n">
        <v>0</v>
      </c>
    </row>
    <row r="313">
      <c r="A313" s="4" t="inlineStr">
        <is>
          <t>2019</t>
        </is>
      </c>
      <c r="B313" s="6" t="n">
        <v>0</v>
      </c>
    </row>
    <row r="314">
      <c r="A314" s="4" t="inlineStr">
        <is>
          <t>2018</t>
        </is>
      </c>
      <c r="B314" s="6" t="n">
        <v>0</v>
      </c>
    </row>
    <row r="315">
      <c r="A315" s="4" t="inlineStr">
        <is>
          <t>2017</t>
        </is>
      </c>
      <c r="B315" s="6" t="n">
        <v>0</v>
      </c>
    </row>
    <row r="316">
      <c r="A316" s="4" t="inlineStr">
        <is>
          <t>Prior</t>
        </is>
      </c>
      <c r="B316" s="6" t="n">
        <v>0</v>
      </c>
    </row>
    <row r="317">
      <c r="A317" s="4" t="inlineStr">
        <is>
          <t>Revolving Loans and Leases</t>
        </is>
      </c>
      <c r="B317" s="6" t="n">
        <v>19586</v>
      </c>
    </row>
    <row r="318">
      <c r="A318" s="4" t="inlineStr">
        <is>
          <t>National Lending | Substandard | Factoring</t>
        </is>
      </c>
    </row>
    <row r="319">
      <c r="A319" s="3" t="inlineStr">
        <is>
          <t>Financing Receivable, Credit Quality Indicator [Line Items]</t>
        </is>
      </c>
    </row>
    <row r="320">
      <c r="A320" s="4" t="inlineStr">
        <is>
          <t>Loans and leases</t>
        </is>
      </c>
      <c r="B320" s="6" t="n">
        <v>18527</v>
      </c>
      <c r="C320" s="6" t="n">
        <v>5071</v>
      </c>
    </row>
    <row r="321">
      <c r="A321" s="4" t="inlineStr">
        <is>
          <t>2021</t>
        </is>
      </c>
      <c r="B321" s="6" t="n">
        <v>0</v>
      </c>
    </row>
    <row r="322">
      <c r="A322" s="4" t="inlineStr">
        <is>
          <t>2020</t>
        </is>
      </c>
      <c r="B322" s="6" t="n">
        <v>0</v>
      </c>
    </row>
    <row r="323">
      <c r="A323" s="4" t="inlineStr">
        <is>
          <t>2019</t>
        </is>
      </c>
      <c r="B323" s="6" t="n">
        <v>0</v>
      </c>
    </row>
    <row r="324">
      <c r="A324" s="4" t="inlineStr">
        <is>
          <t>2018</t>
        </is>
      </c>
      <c r="B324" s="6" t="n">
        <v>0</v>
      </c>
    </row>
    <row r="325">
      <c r="A325" s="4" t="inlineStr">
        <is>
          <t>2017</t>
        </is>
      </c>
      <c r="B325" s="6" t="n">
        <v>0</v>
      </c>
    </row>
    <row r="326">
      <c r="A326" s="4" t="inlineStr">
        <is>
          <t>Prior</t>
        </is>
      </c>
      <c r="B326" s="6" t="n">
        <v>0</v>
      </c>
    </row>
    <row r="327">
      <c r="A327" s="4" t="inlineStr">
        <is>
          <t>Revolving Loans and Leases</t>
        </is>
      </c>
      <c r="B327" s="6" t="n">
        <v>18527</v>
      </c>
    </row>
    <row r="328">
      <c r="A328" s="4" t="inlineStr">
        <is>
          <t>National Lending | Substandard | Lease financing</t>
        </is>
      </c>
    </row>
    <row r="329">
      <c r="A329" s="3" t="inlineStr">
        <is>
          <t>Financing Receivable, Credit Quality Indicator [Line Items]</t>
        </is>
      </c>
    </row>
    <row r="330">
      <c r="A330" s="4" t="inlineStr">
        <is>
          <t>Loans and leases</t>
        </is>
      </c>
      <c r="B330" s="6" t="n">
        <v>11081</v>
      </c>
      <c r="C330" s="6" t="n">
        <v>4148</v>
      </c>
    </row>
    <row r="331">
      <c r="A331" s="4" t="inlineStr">
        <is>
          <t>2021</t>
        </is>
      </c>
      <c r="B331" s="6" t="n">
        <v>479</v>
      </c>
    </row>
    <row r="332">
      <c r="A332" s="4" t="inlineStr">
        <is>
          <t>2020</t>
        </is>
      </c>
      <c r="B332" s="6" t="n">
        <v>4765</v>
      </c>
    </row>
    <row r="333">
      <c r="A333" s="4" t="inlineStr">
        <is>
          <t>2019</t>
        </is>
      </c>
      <c r="B333" s="6" t="n">
        <v>4981</v>
      </c>
    </row>
    <row r="334">
      <c r="A334" s="4" t="inlineStr">
        <is>
          <t>2018</t>
        </is>
      </c>
      <c r="B334" s="6" t="n">
        <v>831</v>
      </c>
    </row>
    <row r="335">
      <c r="A335" s="4" t="inlineStr">
        <is>
          <t>2017</t>
        </is>
      </c>
      <c r="B335" s="6" t="n">
        <v>25</v>
      </c>
    </row>
    <row r="336">
      <c r="A336" s="4" t="inlineStr">
        <is>
          <t>Prior</t>
        </is>
      </c>
      <c r="B336" s="6" t="n">
        <v>0</v>
      </c>
    </row>
    <row r="337">
      <c r="A337" s="4" t="inlineStr">
        <is>
          <t>Revolving Loans and Leases</t>
        </is>
      </c>
      <c r="B337" s="6" t="n">
        <v>0</v>
      </c>
    </row>
    <row r="338">
      <c r="A338" s="4" t="inlineStr">
        <is>
          <t>National Lending | Substandard | Insurance premium finance</t>
        </is>
      </c>
    </row>
    <row r="339">
      <c r="A339" s="3" t="inlineStr">
        <is>
          <t>Financing Receivable, Credit Quality Indicator [Line Items]</t>
        </is>
      </c>
    </row>
    <row r="340">
      <c r="A340" s="4" t="inlineStr">
        <is>
          <t>Loans and leases</t>
        </is>
      </c>
      <c r="B340" s="6" t="n">
        <v>175</v>
      </c>
      <c r="C340" s="6" t="n">
        <v>701</v>
      </c>
    </row>
    <row r="341">
      <c r="A341" s="4" t="inlineStr">
        <is>
          <t>2021</t>
        </is>
      </c>
      <c r="B341" s="6" t="n">
        <v>68</v>
      </c>
    </row>
    <row r="342">
      <c r="A342" s="4" t="inlineStr">
        <is>
          <t>2020</t>
        </is>
      </c>
      <c r="B342" s="6" t="n">
        <v>107</v>
      </c>
    </row>
    <row r="343">
      <c r="A343" s="4" t="inlineStr">
        <is>
          <t>2019</t>
        </is>
      </c>
      <c r="B343" s="6" t="n">
        <v>0</v>
      </c>
    </row>
    <row r="344">
      <c r="A344" s="4" t="inlineStr">
        <is>
          <t>2018</t>
        </is>
      </c>
      <c r="B344" s="6" t="n">
        <v>0</v>
      </c>
    </row>
    <row r="345">
      <c r="A345" s="4" t="inlineStr">
        <is>
          <t>2017</t>
        </is>
      </c>
      <c r="B345" s="6" t="n">
        <v>0</v>
      </c>
    </row>
    <row r="346">
      <c r="A346" s="4" t="inlineStr">
        <is>
          <t>Prior</t>
        </is>
      </c>
      <c r="B346" s="6" t="n">
        <v>0</v>
      </c>
    </row>
    <row r="347">
      <c r="A347" s="4" t="inlineStr">
        <is>
          <t>Revolving Loans and Leases</t>
        </is>
      </c>
      <c r="B347" s="6" t="n">
        <v>0</v>
      </c>
    </row>
    <row r="348">
      <c r="A348" s="4" t="inlineStr">
        <is>
          <t>National Lending | Substandard | SBA/USDA</t>
        </is>
      </c>
    </row>
    <row r="349">
      <c r="A349" s="3" t="inlineStr">
        <is>
          <t>Financing Receivable, Credit Quality Indicator [Line Items]</t>
        </is>
      </c>
    </row>
    <row r="350">
      <c r="A350" s="4" t="inlineStr">
        <is>
          <t>Loans and leases</t>
        </is>
      </c>
      <c r="B350" s="6" t="n">
        <v>24323</v>
      </c>
      <c r="C350" s="6" t="n">
        <v>1436</v>
      </c>
    </row>
    <row r="351">
      <c r="A351" s="4" t="inlineStr">
        <is>
          <t>2021</t>
        </is>
      </c>
      <c r="B351" s="6" t="n">
        <v>0</v>
      </c>
    </row>
    <row r="352">
      <c r="A352" s="4" t="inlineStr">
        <is>
          <t>2020</t>
        </is>
      </c>
      <c r="B352" s="6" t="n">
        <v>3812</v>
      </c>
    </row>
    <row r="353">
      <c r="A353" s="4" t="inlineStr">
        <is>
          <t>2019</t>
        </is>
      </c>
      <c r="B353" s="6" t="n">
        <v>9550</v>
      </c>
    </row>
    <row r="354">
      <c r="A354" s="4" t="inlineStr">
        <is>
          <t>2018</t>
        </is>
      </c>
      <c r="B354" s="6" t="n">
        <v>8079</v>
      </c>
    </row>
    <row r="355">
      <c r="A355" s="4" t="inlineStr">
        <is>
          <t>2017</t>
        </is>
      </c>
      <c r="B355" s="6" t="n">
        <v>2169</v>
      </c>
    </row>
    <row r="356">
      <c r="A356" s="4" t="inlineStr">
        <is>
          <t>Prior</t>
        </is>
      </c>
      <c r="B356" s="6" t="n">
        <v>713</v>
      </c>
    </row>
    <row r="357">
      <c r="A357" s="4" t="inlineStr">
        <is>
          <t>Revolving Loans and Leases</t>
        </is>
      </c>
      <c r="B357" s="6" t="n">
        <v>0</v>
      </c>
    </row>
    <row r="358">
      <c r="A358" s="4" t="inlineStr">
        <is>
          <t>National Lending | Substandard | Other commercial finance</t>
        </is>
      </c>
    </row>
    <row r="359">
      <c r="A359" s="3" t="inlineStr">
        <is>
          <t>Financing Receivable, Credit Quality Indicator [Line Items]</t>
        </is>
      </c>
    </row>
    <row r="360">
      <c r="A360" s="4" t="inlineStr">
        <is>
          <t>Loans and leases</t>
        </is>
      </c>
      <c r="B360" s="6" t="n">
        <v>2875</v>
      </c>
      <c r="C360" s="6" t="n">
        <v>0</v>
      </c>
    </row>
    <row r="361">
      <c r="A361" s="4" t="inlineStr">
        <is>
          <t>2021</t>
        </is>
      </c>
      <c r="B361" s="6" t="n">
        <v>466</v>
      </c>
    </row>
    <row r="362">
      <c r="A362" s="4" t="inlineStr">
        <is>
          <t>2020</t>
        </is>
      </c>
      <c r="B362" s="6" t="n">
        <v>0</v>
      </c>
    </row>
    <row r="363">
      <c r="A363" s="4" t="inlineStr">
        <is>
          <t>2019</t>
        </is>
      </c>
      <c r="B363" s="6" t="n">
        <v>0</v>
      </c>
    </row>
    <row r="364">
      <c r="A364" s="4" t="inlineStr">
        <is>
          <t>2018</t>
        </is>
      </c>
      <c r="B364" s="6" t="n">
        <v>273</v>
      </c>
    </row>
    <row r="365">
      <c r="A365" s="4" t="inlineStr">
        <is>
          <t>2017</t>
        </is>
      </c>
      <c r="B365" s="6" t="n">
        <v>837</v>
      </c>
    </row>
    <row r="366">
      <c r="A366" s="4" t="inlineStr">
        <is>
          <t>Prior</t>
        </is>
      </c>
      <c r="B366" s="6" t="n">
        <v>1299</v>
      </c>
    </row>
    <row r="367">
      <c r="A367" s="4" t="inlineStr">
        <is>
          <t>Revolving Loans and Leases</t>
        </is>
      </c>
      <c r="B367" s="6" t="n">
        <v>0</v>
      </c>
    </row>
    <row r="368">
      <c r="A368" s="4" t="inlineStr">
        <is>
          <t>National Lending | Substandard | Commercial finance</t>
        </is>
      </c>
    </row>
    <row r="369">
      <c r="A369" s="3" t="inlineStr">
        <is>
          <t>Financing Receivable, Credit Quality Indicator [Line Items]</t>
        </is>
      </c>
    </row>
    <row r="370">
      <c r="A370" s="4" t="inlineStr">
        <is>
          <t>Loans and leases</t>
        </is>
      </c>
      <c r="C370" s="6" t="n">
        <v>37922</v>
      </c>
    </row>
    <row r="371">
      <c r="A371" s="4" t="inlineStr">
        <is>
          <t>National Lending | Substandard | Warehouse finance</t>
        </is>
      </c>
    </row>
    <row r="372">
      <c r="A372" s="3" t="inlineStr">
        <is>
          <t>Financing Receivable, Credit Quality Indicator [Line Items]</t>
        </is>
      </c>
    </row>
    <row r="373">
      <c r="A373" s="4" t="inlineStr">
        <is>
          <t>Loans and leases</t>
        </is>
      </c>
      <c r="C373" s="6" t="n">
        <v>0</v>
      </c>
    </row>
    <row r="374">
      <c r="A374" s="4" t="inlineStr">
        <is>
          <t>National Lending | Doubtful | Term lending</t>
        </is>
      </c>
    </row>
    <row r="375">
      <c r="A375" s="3" t="inlineStr">
        <is>
          <t>Financing Receivable, Credit Quality Indicator [Line Items]</t>
        </is>
      </c>
    </row>
    <row r="376">
      <c r="A376" s="4" t="inlineStr">
        <is>
          <t>Loans and leases</t>
        </is>
      </c>
      <c r="B376" s="6" t="n">
        <v>3992</v>
      </c>
      <c r="C376" s="6" t="n">
        <v>4835</v>
      </c>
    </row>
    <row r="377">
      <c r="A377" s="4" t="inlineStr">
        <is>
          <t>2021</t>
        </is>
      </c>
      <c r="B377" s="6" t="n">
        <v>252</v>
      </c>
    </row>
    <row r="378">
      <c r="A378" s="4" t="inlineStr">
        <is>
          <t>2020</t>
        </is>
      </c>
      <c r="B378" s="6" t="n">
        <v>1673</v>
      </c>
    </row>
    <row r="379">
      <c r="A379" s="4" t="inlineStr">
        <is>
          <t>2019</t>
        </is>
      </c>
      <c r="B379" s="6" t="n">
        <v>1756</v>
      </c>
    </row>
    <row r="380">
      <c r="A380" s="4" t="inlineStr">
        <is>
          <t>2018</t>
        </is>
      </c>
      <c r="B380" s="6" t="n">
        <v>311</v>
      </c>
    </row>
    <row r="381">
      <c r="A381" s="4" t="inlineStr">
        <is>
          <t>2017</t>
        </is>
      </c>
      <c r="B381" s="6" t="n">
        <v>0</v>
      </c>
    </row>
    <row r="382">
      <c r="A382" s="4" t="inlineStr">
        <is>
          <t>Prior</t>
        </is>
      </c>
      <c r="B382" s="6" t="n">
        <v>0</v>
      </c>
    </row>
    <row r="383">
      <c r="A383" s="4" t="inlineStr">
        <is>
          <t>Revolving Loans and Leases</t>
        </is>
      </c>
      <c r="B383" s="6" t="n">
        <v>0</v>
      </c>
    </row>
    <row r="384">
      <c r="A384" s="4" t="inlineStr">
        <is>
          <t>National Lending | Doubtful | Asset based lending</t>
        </is>
      </c>
    </row>
    <row r="385">
      <c r="A385" s="3" t="inlineStr">
        <is>
          <t>Financing Receivable, Credit Quality Indicator [Line Items]</t>
        </is>
      </c>
    </row>
    <row r="386">
      <c r="A386" s="4" t="inlineStr">
        <is>
          <t>Loans and leases</t>
        </is>
      </c>
      <c r="B386" s="6" t="n">
        <v>0</v>
      </c>
      <c r="C386" s="6" t="n">
        <v>0</v>
      </c>
    </row>
    <row r="387">
      <c r="A387" s="4" t="inlineStr">
        <is>
          <t>2021</t>
        </is>
      </c>
      <c r="B387" s="6" t="n">
        <v>0</v>
      </c>
    </row>
    <row r="388">
      <c r="A388" s="4" t="inlineStr">
        <is>
          <t>2020</t>
        </is>
      </c>
      <c r="B388" s="6" t="n">
        <v>0</v>
      </c>
    </row>
    <row r="389">
      <c r="A389" s="4" t="inlineStr">
        <is>
          <t>2019</t>
        </is>
      </c>
      <c r="B389" s="6" t="n">
        <v>0</v>
      </c>
    </row>
    <row r="390">
      <c r="A390" s="4" t="inlineStr">
        <is>
          <t>2018</t>
        </is>
      </c>
      <c r="B390" s="6" t="n">
        <v>0</v>
      </c>
    </row>
    <row r="391">
      <c r="A391" s="4" t="inlineStr">
        <is>
          <t>2017</t>
        </is>
      </c>
      <c r="B391" s="6" t="n">
        <v>0</v>
      </c>
    </row>
    <row r="392">
      <c r="A392" s="4" t="inlineStr">
        <is>
          <t>Prior</t>
        </is>
      </c>
      <c r="B392" s="6" t="n">
        <v>0</v>
      </c>
    </row>
    <row r="393">
      <c r="A393" s="4" t="inlineStr">
        <is>
          <t>Revolving Loans and Leases</t>
        </is>
      </c>
      <c r="B393" s="6" t="n">
        <v>0</v>
      </c>
    </row>
    <row r="394">
      <c r="A394" s="4" t="inlineStr">
        <is>
          <t>National Lending | Doubtful | Factoring</t>
        </is>
      </c>
    </row>
    <row r="395">
      <c r="A395" s="3" t="inlineStr">
        <is>
          <t>Financing Receivable, Credit Quality Indicator [Line Items]</t>
        </is>
      </c>
    </row>
    <row r="396">
      <c r="A396" s="4" t="inlineStr">
        <is>
          <t>Loans and leases</t>
        </is>
      </c>
      <c r="C396" s="6" t="n">
        <v>0</v>
      </c>
    </row>
    <row r="397">
      <c r="A397" s="4" t="inlineStr">
        <is>
          <t>National Lending | Doubtful | Lease financing</t>
        </is>
      </c>
    </row>
    <row r="398">
      <c r="A398" s="3" t="inlineStr">
        <is>
          <t>Financing Receivable, Credit Quality Indicator [Line Items]</t>
        </is>
      </c>
    </row>
    <row r="399">
      <c r="A399" s="4" t="inlineStr">
        <is>
          <t>Loans and leases</t>
        </is>
      </c>
      <c r="B399" s="6" t="n">
        <v>2447</v>
      </c>
      <c r="C399" s="6" t="n">
        <v>549</v>
      </c>
    </row>
    <row r="400">
      <c r="A400" s="4" t="inlineStr">
        <is>
          <t>2021</t>
        </is>
      </c>
      <c r="B400" s="6" t="n">
        <v>0</v>
      </c>
    </row>
    <row r="401">
      <c r="A401" s="4" t="inlineStr">
        <is>
          <t>2020</t>
        </is>
      </c>
      <c r="B401" s="6" t="n">
        <v>6</v>
      </c>
    </row>
    <row r="402">
      <c r="A402" s="4" t="inlineStr">
        <is>
          <t>2019</t>
        </is>
      </c>
      <c r="B402" s="6" t="n">
        <v>2402</v>
      </c>
    </row>
    <row r="403">
      <c r="A403" s="4" t="inlineStr">
        <is>
          <t>2018</t>
        </is>
      </c>
      <c r="B403" s="6" t="n">
        <v>38</v>
      </c>
    </row>
    <row r="404">
      <c r="A404" s="4" t="inlineStr">
        <is>
          <t>2017</t>
        </is>
      </c>
      <c r="B404" s="4" t="inlineStr">
        <is>
          <t xml:space="preserve"> </t>
        </is>
      </c>
    </row>
    <row r="405">
      <c r="A405" s="4" t="inlineStr">
        <is>
          <t>Prior</t>
        </is>
      </c>
      <c r="B405" s="4" t="inlineStr">
        <is>
          <t xml:space="preserve"> </t>
        </is>
      </c>
    </row>
    <row r="406">
      <c r="A406" s="4" t="inlineStr">
        <is>
          <t>Revolving Loans and Leases</t>
        </is>
      </c>
      <c r="B406" s="6" t="n">
        <v>0</v>
      </c>
    </row>
    <row r="407">
      <c r="A407" s="4" t="inlineStr">
        <is>
          <t>National Lending | Doubtful | Insurance premium finance</t>
        </is>
      </c>
    </row>
    <row r="408">
      <c r="A408" s="3" t="inlineStr">
        <is>
          <t>Financing Receivable, Credit Quality Indicator [Line Items]</t>
        </is>
      </c>
    </row>
    <row r="409">
      <c r="A409" s="4" t="inlineStr">
        <is>
          <t>Loans and leases</t>
        </is>
      </c>
      <c r="B409" s="6" t="n">
        <v>78</v>
      </c>
      <c r="C409" s="6" t="n">
        <v>369</v>
      </c>
    </row>
    <row r="410">
      <c r="A410" s="4" t="inlineStr">
        <is>
          <t>2021</t>
        </is>
      </c>
      <c r="B410" s="6" t="n">
        <v>58</v>
      </c>
    </row>
    <row r="411">
      <c r="A411" s="4" t="inlineStr">
        <is>
          <t>2020</t>
        </is>
      </c>
      <c r="B411" s="6" t="n">
        <v>20</v>
      </c>
    </row>
    <row r="412">
      <c r="A412" s="4" t="inlineStr">
        <is>
          <t>2019</t>
        </is>
      </c>
      <c r="B412" s="6" t="n">
        <v>0</v>
      </c>
    </row>
    <row r="413">
      <c r="A413" s="4" t="inlineStr">
        <is>
          <t>2018</t>
        </is>
      </c>
      <c r="B413" s="6" t="n">
        <v>0</v>
      </c>
    </row>
    <row r="414">
      <c r="A414" s="4" t="inlineStr">
        <is>
          <t>2017</t>
        </is>
      </c>
      <c r="B414" s="6" t="n">
        <v>0</v>
      </c>
    </row>
    <row r="415">
      <c r="A415" s="4" t="inlineStr">
        <is>
          <t>Prior</t>
        </is>
      </c>
      <c r="B415" s="6" t="n">
        <v>0</v>
      </c>
    </row>
    <row r="416">
      <c r="A416" s="4" t="inlineStr">
        <is>
          <t>Revolving Loans and Leases</t>
        </is>
      </c>
      <c r="B416" s="6" t="n">
        <v>0</v>
      </c>
    </row>
    <row r="417">
      <c r="A417" s="4" t="inlineStr">
        <is>
          <t>National Lending | Doubtful | SBA/USDA</t>
        </is>
      </c>
    </row>
    <row r="418">
      <c r="A418" s="3" t="inlineStr">
        <is>
          <t>Financing Receivable, Credit Quality Indicator [Line Items]</t>
        </is>
      </c>
    </row>
    <row r="419">
      <c r="A419" s="4" t="inlineStr">
        <is>
          <t>Loans and leases</t>
        </is>
      </c>
      <c r="C419" s="6" t="n">
        <v>0</v>
      </c>
    </row>
    <row r="420">
      <c r="A420" s="4" t="inlineStr">
        <is>
          <t>National Lending | Doubtful | Other commercial finance</t>
        </is>
      </c>
    </row>
    <row r="421">
      <c r="A421" s="3" t="inlineStr">
        <is>
          <t>Financing Receivable, Credit Quality Indicator [Line Items]</t>
        </is>
      </c>
    </row>
    <row r="422">
      <c r="A422" s="4" t="inlineStr">
        <is>
          <t>Loans and leases</t>
        </is>
      </c>
      <c r="C422" s="6" t="n">
        <v>0</v>
      </c>
    </row>
    <row r="423">
      <c r="A423" s="4" t="inlineStr">
        <is>
          <t>National Lending | Doubtful | Commercial finance</t>
        </is>
      </c>
    </row>
    <row r="424">
      <c r="A424" s="3" t="inlineStr">
        <is>
          <t>Financing Receivable, Credit Quality Indicator [Line Items]</t>
        </is>
      </c>
    </row>
    <row r="425">
      <c r="A425" s="4" t="inlineStr">
        <is>
          <t>Loans and leases</t>
        </is>
      </c>
      <c r="C425" s="6" t="n">
        <v>5753</v>
      </c>
    </row>
    <row r="426">
      <c r="A426" s="4" t="inlineStr">
        <is>
          <t>National Lending | Doubtful | Warehouse finance</t>
        </is>
      </c>
    </row>
    <row r="427">
      <c r="A427" s="3" t="inlineStr">
        <is>
          <t>Financing Receivable, Credit Quality Indicator [Line Items]</t>
        </is>
      </c>
    </row>
    <row r="428">
      <c r="A428" s="4" t="inlineStr">
        <is>
          <t>Loans and leases</t>
        </is>
      </c>
      <c r="C428" s="6" t="n">
        <v>0</v>
      </c>
    </row>
    <row r="429">
      <c r="A429" s="4" t="inlineStr">
        <is>
          <t>National Lending | Total | Term lending</t>
        </is>
      </c>
    </row>
    <row r="430">
      <c r="A430" s="3" t="inlineStr">
        <is>
          <t>Financing Receivable, Credit Quality Indicator [Line Items]</t>
        </is>
      </c>
    </row>
    <row r="431">
      <c r="A431" s="4" t="inlineStr">
        <is>
          <t>Loans and leases</t>
        </is>
      </c>
      <c r="B431" s="6" t="n">
        <v>961019</v>
      </c>
      <c r="C431" s="6" t="n">
        <v>805323</v>
      </c>
    </row>
    <row r="432">
      <c r="A432" s="4" t="inlineStr">
        <is>
          <t>2021</t>
        </is>
      </c>
      <c r="B432" s="6" t="n">
        <v>450732</v>
      </c>
    </row>
    <row r="433">
      <c r="A433" s="4" t="inlineStr">
        <is>
          <t>2020</t>
        </is>
      </c>
      <c r="B433" s="6" t="n">
        <v>309162</v>
      </c>
    </row>
    <row r="434">
      <c r="A434" s="4" t="inlineStr">
        <is>
          <t>2019</t>
        </is>
      </c>
      <c r="B434" s="6" t="n">
        <v>130146</v>
      </c>
    </row>
    <row r="435">
      <c r="A435" s="4" t="inlineStr">
        <is>
          <t>2018</t>
        </is>
      </c>
      <c r="B435" s="6" t="n">
        <v>60572</v>
      </c>
    </row>
    <row r="436">
      <c r="A436" s="4" t="inlineStr">
        <is>
          <t>2017</t>
        </is>
      </c>
      <c r="B436" s="6" t="n">
        <v>4269</v>
      </c>
    </row>
    <row r="437">
      <c r="A437" s="4" t="inlineStr">
        <is>
          <t>Prior</t>
        </is>
      </c>
      <c r="B437" s="6" t="n">
        <v>6138</v>
      </c>
    </row>
    <row r="438">
      <c r="A438" s="4" t="inlineStr">
        <is>
          <t>Revolving Loans and Leases</t>
        </is>
      </c>
      <c r="B438" s="6" t="n">
        <v>0</v>
      </c>
    </row>
    <row r="439">
      <c r="A439" s="4" t="inlineStr">
        <is>
          <t>National Lending | Total | Asset based lending</t>
        </is>
      </c>
    </row>
    <row r="440">
      <c r="A440" s="3" t="inlineStr">
        <is>
          <t>Financing Receivable, Credit Quality Indicator [Line Items]</t>
        </is>
      </c>
    </row>
    <row r="441">
      <c r="A441" s="4" t="inlineStr">
        <is>
          <t>Loans and leases</t>
        </is>
      </c>
      <c r="B441" s="6" t="n">
        <v>300225</v>
      </c>
      <c r="C441" s="6" t="n">
        <v>182419</v>
      </c>
    </row>
    <row r="442">
      <c r="A442" s="4" t="inlineStr">
        <is>
          <t>2021</t>
        </is>
      </c>
      <c r="B442" s="6" t="n">
        <v>0</v>
      </c>
    </row>
    <row r="443">
      <c r="A443" s="4" t="inlineStr">
        <is>
          <t>2020</t>
        </is>
      </c>
      <c r="B443" s="6" t="n">
        <v>0</v>
      </c>
    </row>
    <row r="444">
      <c r="A444" s="4" t="inlineStr">
        <is>
          <t>2019</t>
        </is>
      </c>
      <c r="B444" s="6" t="n">
        <v>0</v>
      </c>
    </row>
    <row r="445">
      <c r="A445" s="4" t="inlineStr">
        <is>
          <t>2018</t>
        </is>
      </c>
      <c r="B445" s="6" t="n">
        <v>0</v>
      </c>
    </row>
    <row r="446">
      <c r="A446" s="4" t="inlineStr">
        <is>
          <t>2017</t>
        </is>
      </c>
      <c r="B446" s="6" t="n">
        <v>0</v>
      </c>
    </row>
    <row r="447">
      <c r="A447" s="4" t="inlineStr">
        <is>
          <t>Prior</t>
        </is>
      </c>
      <c r="B447" s="6" t="n">
        <v>0</v>
      </c>
    </row>
    <row r="448">
      <c r="A448" s="4" t="inlineStr">
        <is>
          <t>Revolving Loans and Leases</t>
        </is>
      </c>
      <c r="B448" s="6" t="n">
        <v>300225</v>
      </c>
    </row>
    <row r="449">
      <c r="A449" s="4" t="inlineStr">
        <is>
          <t>National Lending | Total | Factoring</t>
        </is>
      </c>
    </row>
    <row r="450">
      <c r="A450" s="3" t="inlineStr">
        <is>
          <t>Financing Receivable, Credit Quality Indicator [Line Items]</t>
        </is>
      </c>
    </row>
    <row r="451">
      <c r="A451" s="4" t="inlineStr">
        <is>
          <t>Loans and leases</t>
        </is>
      </c>
      <c r="B451" s="6" t="n">
        <v>363670</v>
      </c>
      <c r="C451" s="6" t="n">
        <v>281173</v>
      </c>
    </row>
    <row r="452">
      <c r="A452" s="4" t="inlineStr">
        <is>
          <t>2021</t>
        </is>
      </c>
      <c r="B452" s="6" t="n">
        <v>0</v>
      </c>
    </row>
    <row r="453">
      <c r="A453" s="4" t="inlineStr">
        <is>
          <t>2020</t>
        </is>
      </c>
      <c r="B453" s="6" t="n">
        <v>0</v>
      </c>
    </row>
    <row r="454">
      <c r="A454" s="4" t="inlineStr">
        <is>
          <t>2019</t>
        </is>
      </c>
      <c r="B454" s="6" t="n">
        <v>0</v>
      </c>
    </row>
    <row r="455">
      <c r="A455" s="4" t="inlineStr">
        <is>
          <t>2018</t>
        </is>
      </c>
      <c r="B455" s="6" t="n">
        <v>0</v>
      </c>
    </row>
    <row r="456">
      <c r="A456" s="4" t="inlineStr">
        <is>
          <t>2017</t>
        </is>
      </c>
      <c r="B456" s="6" t="n">
        <v>0</v>
      </c>
    </row>
    <row r="457">
      <c r="A457" s="4" t="inlineStr">
        <is>
          <t>Prior</t>
        </is>
      </c>
      <c r="B457" s="6" t="n">
        <v>0</v>
      </c>
    </row>
    <row r="458">
      <c r="A458" s="4" t="inlineStr">
        <is>
          <t>Revolving Loans and Leases</t>
        </is>
      </c>
      <c r="B458" s="6" t="n">
        <v>363670</v>
      </c>
    </row>
    <row r="459">
      <c r="A459" s="4" t="inlineStr">
        <is>
          <t>National Lending | Total | Lease financing</t>
        </is>
      </c>
    </row>
    <row r="460">
      <c r="A460" s="3" t="inlineStr">
        <is>
          <t>Financing Receivable, Credit Quality Indicator [Line Items]</t>
        </is>
      </c>
    </row>
    <row r="461">
      <c r="A461" s="4" t="inlineStr">
        <is>
          <t>Loans and leases</t>
        </is>
      </c>
      <c r="B461" s="6" t="n">
        <v>266050</v>
      </c>
      <c r="C461" s="6" t="n">
        <v>281084</v>
      </c>
    </row>
    <row r="462">
      <c r="A462" s="4" t="inlineStr">
        <is>
          <t>2021</t>
        </is>
      </c>
      <c r="B462" s="6" t="n">
        <v>92376</v>
      </c>
    </row>
    <row r="463">
      <c r="A463" s="4" t="inlineStr">
        <is>
          <t>2020</t>
        </is>
      </c>
      <c r="B463" s="6" t="n">
        <v>119450</v>
      </c>
    </row>
    <row r="464">
      <c r="A464" s="4" t="inlineStr">
        <is>
          <t>2019</t>
        </is>
      </c>
      <c r="B464" s="6" t="n">
        <v>37958</v>
      </c>
    </row>
    <row r="465">
      <c r="A465" s="4" t="inlineStr">
        <is>
          <t>2018</t>
        </is>
      </c>
      <c r="B465" s="6" t="n">
        <v>12665</v>
      </c>
    </row>
    <row r="466">
      <c r="A466" s="4" t="inlineStr">
        <is>
          <t>2017</t>
        </is>
      </c>
      <c r="B466" s="6" t="n">
        <v>3398</v>
      </c>
    </row>
    <row r="467">
      <c r="A467" s="4" t="inlineStr">
        <is>
          <t>Prior</t>
        </is>
      </c>
      <c r="B467" s="6" t="n">
        <v>203</v>
      </c>
    </row>
    <row r="468">
      <c r="A468" s="4" t="inlineStr">
        <is>
          <t>Revolving Loans and Leases</t>
        </is>
      </c>
      <c r="B468" s="6" t="n">
        <v>0</v>
      </c>
    </row>
    <row r="469">
      <c r="A469" s="4" t="inlineStr">
        <is>
          <t>National Lending | Total | Insurance premium finance</t>
        </is>
      </c>
    </row>
    <row r="470">
      <c r="A470" s="3" t="inlineStr">
        <is>
          <t>Financing Receivable, Credit Quality Indicator [Line Items]</t>
        </is>
      </c>
    </row>
    <row r="471">
      <c r="A471" s="4" t="inlineStr">
        <is>
          <t>Loans and leases</t>
        </is>
      </c>
      <c r="B471" s="6" t="n">
        <v>428867</v>
      </c>
      <c r="C471" s="6" t="n">
        <v>337940</v>
      </c>
    </row>
    <row r="472">
      <c r="A472" s="4" t="inlineStr">
        <is>
          <t>2021</t>
        </is>
      </c>
      <c r="B472" s="6" t="n">
        <v>428577</v>
      </c>
    </row>
    <row r="473">
      <c r="A473" s="4" t="inlineStr">
        <is>
          <t>2020</t>
        </is>
      </c>
      <c r="B473" s="6" t="n">
        <v>281</v>
      </c>
    </row>
    <row r="474">
      <c r="A474" s="4" t="inlineStr">
        <is>
          <t>2019</t>
        </is>
      </c>
      <c r="B474" s="6" t="n">
        <v>9</v>
      </c>
    </row>
    <row r="475">
      <c r="A475" s="4" t="inlineStr">
        <is>
          <t>2018</t>
        </is>
      </c>
      <c r="B475" s="6" t="n">
        <v>0</v>
      </c>
    </row>
    <row r="476">
      <c r="A476" s="4" t="inlineStr">
        <is>
          <t>2017</t>
        </is>
      </c>
      <c r="B476" s="6" t="n">
        <v>0</v>
      </c>
    </row>
    <row r="477">
      <c r="A477" s="4" t="inlineStr">
        <is>
          <t>Prior</t>
        </is>
      </c>
      <c r="B477" s="6" t="n">
        <v>0</v>
      </c>
    </row>
    <row r="478">
      <c r="A478" s="4" t="inlineStr">
        <is>
          <t>Revolving Loans and Leases</t>
        </is>
      </c>
      <c r="B478" s="6" t="n">
        <v>0</v>
      </c>
    </row>
    <row r="479">
      <c r="A479" s="4" t="inlineStr">
        <is>
          <t>National Lending | Total | SBA/USDA</t>
        </is>
      </c>
    </row>
    <row r="480">
      <c r="A480" s="3" t="inlineStr">
        <is>
          <t>Financing Receivable, Credit Quality Indicator [Line Items]</t>
        </is>
      </c>
    </row>
    <row r="481">
      <c r="A481" s="4" t="inlineStr">
        <is>
          <t>Loans and leases</t>
        </is>
      </c>
      <c r="B481" s="6" t="n">
        <v>247756</v>
      </c>
      <c r="C481" s="6" t="n">
        <v>318387</v>
      </c>
    </row>
    <row r="482">
      <c r="A482" s="4" t="inlineStr">
        <is>
          <t>2021</t>
        </is>
      </c>
      <c r="B482" s="6" t="n">
        <v>110122</v>
      </c>
    </row>
    <row r="483">
      <c r="A483" s="4" t="inlineStr">
        <is>
          <t>2020</t>
        </is>
      </c>
      <c r="B483" s="6" t="n">
        <v>69582</v>
      </c>
    </row>
    <row r="484">
      <c r="A484" s="4" t="inlineStr">
        <is>
          <t>2019</t>
        </is>
      </c>
      <c r="B484" s="6" t="n">
        <v>26221</v>
      </c>
    </row>
    <row r="485">
      <c r="A485" s="4" t="inlineStr">
        <is>
          <t>2018</t>
        </is>
      </c>
      <c r="B485" s="6" t="n">
        <v>25857</v>
      </c>
    </row>
    <row r="486">
      <c r="A486" s="4" t="inlineStr">
        <is>
          <t>2017</t>
        </is>
      </c>
      <c r="B486" s="6" t="n">
        <v>10265</v>
      </c>
    </row>
    <row r="487">
      <c r="A487" s="4" t="inlineStr">
        <is>
          <t>Prior</t>
        </is>
      </c>
      <c r="B487" s="6" t="n">
        <v>5709</v>
      </c>
    </row>
    <row r="488">
      <c r="A488" s="4" t="inlineStr">
        <is>
          <t>Revolving Loans and Leases</t>
        </is>
      </c>
      <c r="B488" s="6" t="n">
        <v>0</v>
      </c>
    </row>
    <row r="489">
      <c r="A489" s="4" t="inlineStr">
        <is>
          <t>National Lending | Total | Other commercial finance</t>
        </is>
      </c>
    </row>
    <row r="490">
      <c r="A490" s="3" t="inlineStr">
        <is>
          <t>Financing Receivable, Credit Quality Indicator [Line Items]</t>
        </is>
      </c>
    </row>
    <row r="491">
      <c r="A491" s="4" t="inlineStr">
        <is>
          <t>Loans and leases</t>
        </is>
      </c>
      <c r="B491" s="6" t="n">
        <v>157909</v>
      </c>
      <c r="C491" s="6" t="n">
        <v>101658</v>
      </c>
    </row>
    <row r="492">
      <c r="A492" s="4" t="inlineStr">
        <is>
          <t>2021</t>
        </is>
      </c>
      <c r="B492" s="6" t="n">
        <v>57423</v>
      </c>
    </row>
    <row r="493">
      <c r="A493" s="4" t="inlineStr">
        <is>
          <t>2020</t>
        </is>
      </c>
      <c r="B493" s="6" t="n">
        <v>18046</v>
      </c>
    </row>
    <row r="494">
      <c r="A494" s="4" t="inlineStr">
        <is>
          <t>2019</t>
        </is>
      </c>
      <c r="B494" s="6" t="n">
        <v>9195</v>
      </c>
    </row>
    <row r="495">
      <c r="A495" s="4" t="inlineStr">
        <is>
          <t>2018</t>
        </is>
      </c>
      <c r="B495" s="6" t="n">
        <v>6799</v>
      </c>
    </row>
    <row r="496">
      <c r="A496" s="4" t="inlineStr">
        <is>
          <t>2017</t>
        </is>
      </c>
      <c r="B496" s="6" t="n">
        <v>4182</v>
      </c>
    </row>
    <row r="497">
      <c r="A497" s="4" t="inlineStr">
        <is>
          <t>Prior</t>
        </is>
      </c>
      <c r="B497" s="6" t="n">
        <v>62264</v>
      </c>
    </row>
    <row r="498">
      <c r="A498" s="4" t="inlineStr">
        <is>
          <t>Revolving Loans and Leases</t>
        </is>
      </c>
      <c r="B498" s="6" t="n">
        <v>0</v>
      </c>
    </row>
    <row r="499">
      <c r="A499" s="4" t="inlineStr">
        <is>
          <t>National Lending | Total | Commercial finance</t>
        </is>
      </c>
    </row>
    <row r="500">
      <c r="A500" s="3" t="inlineStr">
        <is>
          <t>Financing Receivable, Credit Quality Indicator [Line Items]</t>
        </is>
      </c>
    </row>
    <row r="501">
      <c r="A501" s="4" t="inlineStr">
        <is>
          <t>Loans and leases</t>
        </is>
      </c>
      <c r="C501" s="6" t="n">
        <v>2307984</v>
      </c>
    </row>
    <row r="502">
      <c r="A502" s="4" t="inlineStr">
        <is>
          <t>National Lending | Total | Warehouse finance</t>
        </is>
      </c>
    </row>
    <row r="503">
      <c r="A503" s="3" t="inlineStr">
        <is>
          <t>Financing Receivable, Credit Quality Indicator [Line Items]</t>
        </is>
      </c>
    </row>
    <row r="504">
      <c r="A504" s="4" t="inlineStr">
        <is>
          <t>Loans and leases</t>
        </is>
      </c>
      <c r="B504" s="6" t="n">
        <v>419926</v>
      </c>
      <c r="C504" s="6" t="n">
        <v>293375</v>
      </c>
    </row>
    <row r="505">
      <c r="A505" s="4" t="inlineStr">
        <is>
          <t>2021</t>
        </is>
      </c>
      <c r="B505" s="6" t="n">
        <v>0</v>
      </c>
    </row>
    <row r="506">
      <c r="A506" s="4" t="inlineStr">
        <is>
          <t>2020</t>
        </is>
      </c>
      <c r="B506" s="6" t="n">
        <v>0</v>
      </c>
    </row>
    <row r="507">
      <c r="A507" s="4" t="inlineStr">
        <is>
          <t>2019</t>
        </is>
      </c>
      <c r="B507" s="6" t="n">
        <v>0</v>
      </c>
    </row>
    <row r="508">
      <c r="A508" s="4" t="inlineStr">
        <is>
          <t>2018</t>
        </is>
      </c>
      <c r="B508" s="6" t="n">
        <v>0</v>
      </c>
    </row>
    <row r="509">
      <c r="A509" s="4" t="inlineStr">
        <is>
          <t>2017</t>
        </is>
      </c>
      <c r="B509" s="6" t="n">
        <v>0</v>
      </c>
    </row>
    <row r="510">
      <c r="A510" s="4" t="inlineStr">
        <is>
          <t>Prior</t>
        </is>
      </c>
      <c r="B510" s="6" t="n">
        <v>0</v>
      </c>
    </row>
    <row r="511">
      <c r="A511" s="4" t="inlineStr">
        <is>
          <t>Revolving Loans and Leases</t>
        </is>
      </c>
      <c r="B511" s="6" t="n">
        <v>419926</v>
      </c>
    </row>
    <row r="512">
      <c r="A512" s="4" t="inlineStr">
        <is>
          <t>Community Banking | Pass</t>
        </is>
      </c>
    </row>
    <row r="513">
      <c r="A513" s="3" t="inlineStr">
        <is>
          <t>Financing Receivable, Credit Quality Indicator [Line Items]</t>
        </is>
      </c>
    </row>
    <row r="514">
      <c r="A514" s="4" t="inlineStr">
        <is>
          <t>Loans and leases</t>
        </is>
      </c>
      <c r="B514" s="6" t="n">
        <v>10314</v>
      </c>
      <c r="C514" s="6" t="n">
        <v>353410</v>
      </c>
    </row>
    <row r="515">
      <c r="A515" s="4" t="inlineStr">
        <is>
          <t>2021</t>
        </is>
      </c>
      <c r="B515" s="6" t="n">
        <v>0</v>
      </c>
    </row>
    <row r="516">
      <c r="A516" s="4" t="inlineStr">
        <is>
          <t>2020</t>
        </is>
      </c>
      <c r="B516" s="6" t="n">
        <v>0</v>
      </c>
    </row>
    <row r="517">
      <c r="A517" s="4" t="inlineStr">
        <is>
          <t>2019</t>
        </is>
      </c>
      <c r="B517" s="6" t="n">
        <v>4159</v>
      </c>
    </row>
    <row r="518">
      <c r="A518" s="4" t="inlineStr">
        <is>
          <t>2018</t>
        </is>
      </c>
      <c r="B518" s="6" t="n">
        <v>0</v>
      </c>
    </row>
    <row r="519">
      <c r="A519" s="4" t="inlineStr">
        <is>
          <t>2017</t>
        </is>
      </c>
      <c r="B519" s="6" t="n">
        <v>5683</v>
      </c>
    </row>
    <row r="520">
      <c r="A520" s="4" t="inlineStr">
        <is>
          <t>Prior</t>
        </is>
      </c>
      <c r="B520" s="6" t="n">
        <v>472</v>
      </c>
    </row>
    <row r="521">
      <c r="A521" s="4" t="inlineStr">
        <is>
          <t>Revolving Loans and Leases</t>
        </is>
      </c>
      <c r="B521" s="6" t="n">
        <v>0</v>
      </c>
    </row>
    <row r="522">
      <c r="A522" s="4" t="inlineStr">
        <is>
          <t>Community Banking | Watch</t>
        </is>
      </c>
    </row>
    <row r="523">
      <c r="A523" s="3" t="inlineStr">
        <is>
          <t>Financing Receivable, Credit Quality Indicator [Line Items]</t>
        </is>
      </c>
    </row>
    <row r="524">
      <c r="A524" s="4" t="inlineStr">
        <is>
          <t>Loans and leases</t>
        </is>
      </c>
      <c r="B524" s="6" t="n">
        <v>27121</v>
      </c>
      <c r="C524" s="6" t="n">
        <v>98336</v>
      </c>
    </row>
    <row r="525">
      <c r="A525" s="4" t="inlineStr">
        <is>
          <t>2021</t>
        </is>
      </c>
      <c r="B525" s="6" t="n">
        <v>0</v>
      </c>
    </row>
    <row r="526">
      <c r="A526" s="4" t="inlineStr">
        <is>
          <t>2020</t>
        </is>
      </c>
      <c r="B526" s="6" t="n">
        <v>10134</v>
      </c>
    </row>
    <row r="527">
      <c r="A527" s="4" t="inlineStr">
        <is>
          <t>2019</t>
        </is>
      </c>
      <c r="B527" s="6" t="n">
        <v>0</v>
      </c>
    </row>
    <row r="528">
      <c r="A528" s="4" t="inlineStr">
        <is>
          <t>2018</t>
        </is>
      </c>
      <c r="B528" s="6" t="n">
        <v>10854</v>
      </c>
    </row>
    <row r="529">
      <c r="A529" s="4" t="inlineStr">
        <is>
          <t>2017</t>
        </is>
      </c>
      <c r="B529" s="6" t="n">
        <v>6133</v>
      </c>
    </row>
    <row r="530">
      <c r="A530" s="4" t="inlineStr">
        <is>
          <t>Prior</t>
        </is>
      </c>
      <c r="B530" s="6" t="n">
        <v>0</v>
      </c>
    </row>
    <row r="531">
      <c r="A531" s="4" t="inlineStr">
        <is>
          <t>Revolving Loans and Leases</t>
        </is>
      </c>
      <c r="B531" s="6" t="n">
        <v>0</v>
      </c>
    </row>
    <row r="532">
      <c r="A532" s="4" t="inlineStr">
        <is>
          <t>Community Banking | Special Mention</t>
        </is>
      </c>
    </row>
    <row r="533">
      <c r="A533" s="3" t="inlineStr">
        <is>
          <t>Financing Receivable, Credit Quality Indicator [Line Items]</t>
        </is>
      </c>
    </row>
    <row r="534">
      <c r="A534" s="4" t="inlineStr">
        <is>
          <t>Loans and leases</t>
        </is>
      </c>
      <c r="B534" s="6" t="n">
        <v>35916</v>
      </c>
      <c r="C534" s="6" t="n">
        <v>9588</v>
      </c>
    </row>
    <row r="535">
      <c r="A535" s="4" t="inlineStr">
        <is>
          <t>2021</t>
        </is>
      </c>
      <c r="B535" s="6" t="n">
        <v>0</v>
      </c>
    </row>
    <row r="536">
      <c r="A536" s="4" t="inlineStr">
        <is>
          <t>2020</t>
        </is>
      </c>
      <c r="B536" s="6" t="n">
        <v>0</v>
      </c>
    </row>
    <row r="537">
      <c r="A537" s="4" t="inlineStr">
        <is>
          <t>2019</t>
        </is>
      </c>
      <c r="B537" s="6" t="n">
        <v>35916</v>
      </c>
    </row>
    <row r="538">
      <c r="A538" s="4" t="inlineStr">
        <is>
          <t>2018</t>
        </is>
      </c>
      <c r="B538" s="6" t="n">
        <v>0</v>
      </c>
    </row>
    <row r="539">
      <c r="A539" s="4" t="inlineStr">
        <is>
          <t>2017</t>
        </is>
      </c>
      <c r="B539" s="6" t="n">
        <v>0</v>
      </c>
    </row>
    <row r="540">
      <c r="A540" s="4" t="inlineStr">
        <is>
          <t>Prior</t>
        </is>
      </c>
      <c r="B540" s="6" t="n">
        <v>0</v>
      </c>
    </row>
    <row r="541">
      <c r="A541" s="4" t="inlineStr">
        <is>
          <t>Revolving Loans and Leases</t>
        </is>
      </c>
      <c r="B541" s="6" t="n">
        <v>0</v>
      </c>
    </row>
    <row r="542">
      <c r="A542" s="4" t="inlineStr">
        <is>
          <t>Community Banking | Substandard</t>
        </is>
      </c>
    </row>
    <row r="543">
      <c r="A543" s="3" t="inlineStr">
        <is>
          <t>Financing Receivable, Credit Quality Indicator [Line Items]</t>
        </is>
      </c>
    </row>
    <row r="544">
      <c r="A544" s="4" t="inlineStr">
        <is>
          <t>Loans and leases</t>
        </is>
      </c>
      <c r="B544" s="6" t="n">
        <v>120237</v>
      </c>
      <c r="C544" s="6" t="n">
        <v>23650</v>
      </c>
    </row>
    <row r="545">
      <c r="A545" s="4" t="inlineStr">
        <is>
          <t>2021</t>
        </is>
      </c>
      <c r="B545" s="6" t="n">
        <v>0</v>
      </c>
    </row>
    <row r="546">
      <c r="A546" s="4" t="inlineStr">
        <is>
          <t>2020</t>
        </is>
      </c>
      <c r="B546" s="6" t="n">
        <v>119</v>
      </c>
    </row>
    <row r="547">
      <c r="A547" s="4" t="inlineStr">
        <is>
          <t>2019</t>
        </is>
      </c>
      <c r="B547" s="6" t="n">
        <v>49449</v>
      </c>
    </row>
    <row r="548">
      <c r="A548" s="4" t="inlineStr">
        <is>
          <t>2018</t>
        </is>
      </c>
      <c r="B548" s="6" t="n">
        <v>50626</v>
      </c>
    </row>
    <row r="549">
      <c r="A549" s="4" t="inlineStr">
        <is>
          <t>2017</t>
        </is>
      </c>
      <c r="B549" s="6" t="n">
        <v>13933</v>
      </c>
    </row>
    <row r="550">
      <c r="A550" s="4" t="inlineStr">
        <is>
          <t>Prior</t>
        </is>
      </c>
      <c r="B550" s="6" t="n">
        <v>6110</v>
      </c>
    </row>
    <row r="551">
      <c r="A551" s="4" t="inlineStr">
        <is>
          <t>Revolving Loans and Leases</t>
        </is>
      </c>
      <c r="B551" s="6" t="n">
        <v>0</v>
      </c>
    </row>
    <row r="552">
      <c r="A552" s="4" t="inlineStr">
        <is>
          <t>Community Banking | Doubtful</t>
        </is>
      </c>
    </row>
    <row r="553">
      <c r="A553" s="3" t="inlineStr">
        <is>
          <t>Financing Receivable, Credit Quality Indicator [Line Items]</t>
        </is>
      </c>
    </row>
    <row r="554">
      <c r="A554" s="4" t="inlineStr">
        <is>
          <t>Loans and leases</t>
        </is>
      </c>
      <c r="B554" s="6" t="n">
        <v>5544</v>
      </c>
      <c r="C554" s="6" t="n">
        <v>580</v>
      </c>
    </row>
    <row r="555">
      <c r="A555" s="4" t="inlineStr">
        <is>
          <t>2021</t>
        </is>
      </c>
      <c r="B555" s="6" t="n">
        <v>0</v>
      </c>
    </row>
    <row r="556">
      <c r="A556" s="4" t="inlineStr">
        <is>
          <t>2020</t>
        </is>
      </c>
      <c r="B556" s="6" t="n">
        <v>122</v>
      </c>
    </row>
    <row r="557">
      <c r="A557" s="4" t="inlineStr">
        <is>
          <t>2019</t>
        </is>
      </c>
      <c r="B557" s="6" t="n">
        <v>0</v>
      </c>
    </row>
    <row r="558">
      <c r="A558" s="4" t="inlineStr">
        <is>
          <t>2018</t>
        </is>
      </c>
      <c r="B558" s="6" t="n">
        <v>5422</v>
      </c>
    </row>
    <row r="559">
      <c r="A559" s="4" t="inlineStr">
        <is>
          <t>2017</t>
        </is>
      </c>
      <c r="B559" s="6" t="n">
        <v>0</v>
      </c>
    </row>
    <row r="560">
      <c r="A560" s="4" t="inlineStr">
        <is>
          <t>Prior</t>
        </is>
      </c>
      <c r="B560" s="6" t="n">
        <v>0</v>
      </c>
    </row>
    <row r="561">
      <c r="A561" s="4" t="inlineStr">
        <is>
          <t>Revolving Loans and Leases</t>
        </is>
      </c>
      <c r="B561" s="6" t="n">
        <v>0</v>
      </c>
    </row>
    <row r="562">
      <c r="A562" s="4" t="inlineStr">
        <is>
          <t>Community Banking | Total</t>
        </is>
      </c>
    </row>
    <row r="563">
      <c r="A563" s="3" t="inlineStr">
        <is>
          <t>Financing Receivable, Credit Quality Indicator [Line Items]</t>
        </is>
      </c>
    </row>
    <row r="564">
      <c r="A564" s="4" t="inlineStr">
        <is>
          <t>Loans and leases</t>
        </is>
      </c>
      <c r="B564" s="6" t="n">
        <v>199132</v>
      </c>
      <c r="C564" s="5" t="n">
        <v>485564</v>
      </c>
    </row>
    <row r="565">
      <c r="A565" s="4" t="inlineStr">
        <is>
          <t>2021</t>
        </is>
      </c>
      <c r="B565" s="6" t="n">
        <v>0</v>
      </c>
    </row>
    <row r="566">
      <c r="A566" s="4" t="inlineStr">
        <is>
          <t>2020</t>
        </is>
      </c>
      <c r="B566" s="6" t="n">
        <v>10375</v>
      </c>
    </row>
    <row r="567">
      <c r="A567" s="4" t="inlineStr">
        <is>
          <t>2019</t>
        </is>
      </c>
      <c r="B567" s="6" t="n">
        <v>89524</v>
      </c>
    </row>
    <row r="568">
      <c r="A568" s="4" t="inlineStr">
        <is>
          <t>2018</t>
        </is>
      </c>
      <c r="B568" s="6" t="n">
        <v>66902</v>
      </c>
    </row>
    <row r="569">
      <c r="A569" s="4" t="inlineStr">
        <is>
          <t>2017</t>
        </is>
      </c>
      <c r="B569" s="6" t="n">
        <v>25749</v>
      </c>
    </row>
    <row r="570">
      <c r="A570" s="4" t="inlineStr">
        <is>
          <t>Prior</t>
        </is>
      </c>
      <c r="B570" s="6" t="n">
        <v>6582</v>
      </c>
    </row>
    <row r="571">
      <c r="A571" s="4" t="inlineStr">
        <is>
          <t>Revolving Loans and Leases</t>
        </is>
      </c>
      <c r="B57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CONSOLIDATED STATEMENTS OF CHANGES IN STOCKHOLDERS' EQUITY (Parenthetical) - $ / shares</t>
        </is>
      </c>
      <c r="B1" s="2" t="inlineStr">
        <is>
          <t>12 Months Ended</t>
        </is>
      </c>
    </row>
    <row r="2">
      <c r="B2" s="2" t="inlineStr">
        <is>
          <t>Sep. 30, 2021</t>
        </is>
      </c>
      <c r="C2" s="2" t="inlineStr">
        <is>
          <t>Sep. 30, 2020</t>
        </is>
      </c>
      <c r="D2" s="2" t="inlineStr">
        <is>
          <t>Sep. 30, 2019</t>
        </is>
      </c>
    </row>
    <row r="3">
      <c r="A3" s="4" t="inlineStr">
        <is>
          <t>Cash dividends declared on common stock (in dollars per share)</t>
        </is>
      </c>
      <c r="B3" s="7" t="n">
        <v>0.2</v>
      </c>
      <c r="C3" s="7" t="n">
        <v>0.2</v>
      </c>
      <c r="D3" s="7" t="n">
        <v>0.2</v>
      </c>
    </row>
    <row r="4">
      <c r="A4" s="4" t="inlineStr">
        <is>
          <t>Accounting Standards Update 2014-09</t>
        </is>
      </c>
    </row>
    <row r="5">
      <c r="A5" s="4" t="inlineStr">
        <is>
          <t>Accounting Standards Update [Extensible Enumeration]</t>
        </is>
      </c>
      <c r="D5" s="4" t="inlineStr">
        <is>
          <t>Accounting Standards Update 2014-09</t>
        </is>
      </c>
    </row>
    <row r="6">
      <c r="A6" s="4" t="inlineStr">
        <is>
          <t>Accounting Standards Update 2016-01</t>
        </is>
      </c>
    </row>
    <row r="7">
      <c r="A7" s="4" t="inlineStr">
        <is>
          <t>Accounting Standards Update [Extensible Enumeration]</t>
        </is>
      </c>
      <c r="D7" s="4" t="inlineStr">
        <is>
          <t>Accounting Standards Update 2016-01</t>
        </is>
      </c>
    </row>
    <row r="8">
      <c r="A8" s="4" t="inlineStr">
        <is>
          <t>Accounting Standards Update 2016-13</t>
        </is>
      </c>
    </row>
    <row r="9">
      <c r="A9" s="4" t="inlineStr">
        <is>
          <t>Accounting Standards Update [Extensible Enumeration]</t>
        </is>
      </c>
      <c r="B9" s="4" t="inlineStr">
        <is>
          <t>Accounting Standards Update 2016-1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Sep. 30, 2021</t>
        </is>
      </c>
      <c r="C1" s="2" t="inlineStr">
        <is>
          <t>Sep. 30, 2020</t>
        </is>
      </c>
    </row>
    <row r="2">
      <c r="A2" s="3" t="inlineStr">
        <is>
          <t>Financing Receivable, Past Due [Line Items]</t>
        </is>
      </c>
    </row>
    <row r="3">
      <c r="A3" s="4" t="inlineStr">
        <is>
          <t>Loans and leases</t>
        </is>
      </c>
      <c r="B3" s="5" t="n">
        <v>3609563</v>
      </c>
      <c r="C3" s="5" t="n">
        <v>3322765</v>
      </c>
    </row>
    <row r="4">
      <c r="A4" s="4" t="inlineStr">
        <is>
          <t>Consumer finance</t>
        </is>
      </c>
    </row>
    <row r="5">
      <c r="A5" s="3" t="inlineStr">
        <is>
          <t>Financing Receivable, Past Due [Line Items]</t>
        </is>
      </c>
    </row>
    <row r="6">
      <c r="A6" s="4" t="inlineStr">
        <is>
          <t>Loans and leases</t>
        </is>
      </c>
      <c r="B6" s="6" t="n">
        <v>252900</v>
      </c>
      <c r="C6" s="6" t="n">
        <v>224200</v>
      </c>
    </row>
    <row r="7">
      <c r="A7" s="4" t="inlineStr">
        <is>
          <t>Tax Services</t>
        </is>
      </c>
    </row>
    <row r="8">
      <c r="A8" s="3" t="inlineStr">
        <is>
          <t>Financing Receivable, Past Due [Line Items]</t>
        </is>
      </c>
    </row>
    <row r="9">
      <c r="A9" s="4" t="inlineStr">
        <is>
          <t>Loans and leases</t>
        </is>
      </c>
      <c r="B9" s="6" t="n">
        <v>10400</v>
      </c>
      <c r="C9" s="6" t="n">
        <v>3100</v>
      </c>
    </row>
    <row r="10">
      <c r="A10" s="4" t="inlineStr">
        <is>
          <t>Accruing and Nonaccruing Loans and Leases</t>
        </is>
      </c>
    </row>
    <row r="11">
      <c r="A11" s="3" t="inlineStr">
        <is>
          <t>Financing Receivable, Past Due [Line Items]</t>
        </is>
      </c>
    </row>
    <row r="12">
      <c r="A12" s="4" t="inlineStr">
        <is>
          <t>Loans and leases</t>
        </is>
      </c>
      <c r="B12" s="6" t="n">
        <v>3664009</v>
      </c>
      <c r="C12" s="6" t="n">
        <v>3497717</v>
      </c>
    </row>
    <row r="13">
      <c r="A13" s="4" t="inlineStr">
        <is>
          <t>Accruing and Nonaccruing Loans and Leases | Community Banking</t>
        </is>
      </c>
    </row>
    <row r="14">
      <c r="A14" s="3" t="inlineStr">
        <is>
          <t>Financing Receivable, Past Due [Line Items]</t>
        </is>
      </c>
    </row>
    <row r="15">
      <c r="A15" s="4" t="inlineStr">
        <is>
          <t>Loans and leases</t>
        </is>
      </c>
      <c r="B15" s="6" t="n">
        <v>199132</v>
      </c>
      <c r="C15" s="6" t="n">
        <v>485564</v>
      </c>
    </row>
    <row r="16">
      <c r="A16" s="4" t="inlineStr">
        <is>
          <t>Accruing and Nonaccruing Loans and Leases | 30-59 Days Past Due</t>
        </is>
      </c>
    </row>
    <row r="17">
      <c r="A17" s="3" t="inlineStr">
        <is>
          <t>Financing Receivable, Past Due [Line Items]</t>
        </is>
      </c>
    </row>
    <row r="18">
      <c r="A18" s="4" t="inlineStr">
        <is>
          <t>Loans and leases</t>
        </is>
      </c>
      <c r="B18" s="6" t="n">
        <v>19945</v>
      </c>
      <c r="C18" s="6" t="n">
        <v>15220</v>
      </c>
    </row>
    <row r="19">
      <c r="A19" s="4" t="inlineStr">
        <is>
          <t>Accruing and Nonaccruing Loans and Leases | 30-59 Days Past Due | Community Banking</t>
        </is>
      </c>
    </row>
    <row r="20">
      <c r="A20" s="3" t="inlineStr">
        <is>
          <t>Financing Receivable, Past Due [Line Items]</t>
        </is>
      </c>
    </row>
    <row r="21">
      <c r="A21" s="4" t="inlineStr">
        <is>
          <t>Loans and leases</t>
        </is>
      </c>
      <c r="B21" s="6" t="n">
        <v>0</v>
      </c>
      <c r="C21" s="6" t="n">
        <v>905</v>
      </c>
    </row>
    <row r="22">
      <c r="A22" s="4" t="inlineStr">
        <is>
          <t>Accruing and Nonaccruing Loans and Leases | 60-89 Days Past Due</t>
        </is>
      </c>
    </row>
    <row r="23">
      <c r="A23" s="3" t="inlineStr">
        <is>
          <t>Financing Receivable, Past Due [Line Items]</t>
        </is>
      </c>
    </row>
    <row r="24">
      <c r="A24" s="4" t="inlineStr">
        <is>
          <t>Loans and leases</t>
        </is>
      </c>
      <c r="B24" s="6" t="n">
        <v>8200</v>
      </c>
      <c r="C24" s="6" t="n">
        <v>15353</v>
      </c>
    </row>
    <row r="25">
      <c r="A25" s="4" t="inlineStr">
        <is>
          <t>Accruing and Nonaccruing Loans and Leases | 60-89 Days Past Due | Community Banking</t>
        </is>
      </c>
    </row>
    <row r="26">
      <c r="A26" s="3" t="inlineStr">
        <is>
          <t>Financing Receivable, Past Due [Line Items]</t>
        </is>
      </c>
    </row>
    <row r="27">
      <c r="A27" s="4" t="inlineStr">
        <is>
          <t>Loans and leases</t>
        </is>
      </c>
      <c r="B27" s="6" t="n">
        <v>0</v>
      </c>
      <c r="C27" s="6" t="n">
        <v>114</v>
      </c>
    </row>
    <row r="28">
      <c r="A28" s="4" t="inlineStr">
        <is>
          <t>Accruing and Nonaccruing Loans and Leases | Greater Than 89 Days Past Due</t>
        </is>
      </c>
    </row>
    <row r="29">
      <c r="A29" s="3" t="inlineStr">
        <is>
          <t>Financing Receivable, Past Due [Line Items]</t>
        </is>
      </c>
    </row>
    <row r="30">
      <c r="A30" s="4" t="inlineStr">
        <is>
          <t>Loans and leases</t>
        </is>
      </c>
      <c r="B30" s="6" t="n">
        <v>24637</v>
      </c>
      <c r="C30" s="6" t="n">
        <v>21727</v>
      </c>
    </row>
    <row r="31">
      <c r="A31" s="4" t="inlineStr">
        <is>
          <t>Accruing and Nonaccruing Loans and Leases | Greater Than 89 Days Past Due | Community Banking</t>
        </is>
      </c>
    </row>
    <row r="32">
      <c r="A32" s="3" t="inlineStr">
        <is>
          <t>Financing Receivable, Past Due [Line Items]</t>
        </is>
      </c>
    </row>
    <row r="33">
      <c r="A33" s="4" t="inlineStr">
        <is>
          <t>Loans and leases</t>
        </is>
      </c>
      <c r="B33" s="6" t="n">
        <v>0</v>
      </c>
      <c r="C33" s="6" t="n">
        <v>2449</v>
      </c>
    </row>
    <row r="34">
      <c r="A34" s="4" t="inlineStr">
        <is>
          <t>Accruing and Nonaccruing Loans and Leases | Past Due</t>
        </is>
      </c>
    </row>
    <row r="35">
      <c r="A35" s="3" t="inlineStr">
        <is>
          <t>Financing Receivable, Past Due [Line Items]</t>
        </is>
      </c>
    </row>
    <row r="36">
      <c r="A36" s="4" t="inlineStr">
        <is>
          <t>Loans and leases</t>
        </is>
      </c>
      <c r="B36" s="6" t="n">
        <v>52782</v>
      </c>
      <c r="C36" s="6" t="n">
        <v>52300</v>
      </c>
    </row>
    <row r="37">
      <c r="A37" s="4" t="inlineStr">
        <is>
          <t>Accruing and Nonaccruing Loans and Leases | Past Due | Community Banking</t>
        </is>
      </c>
    </row>
    <row r="38">
      <c r="A38" s="3" t="inlineStr">
        <is>
          <t>Financing Receivable, Past Due [Line Items]</t>
        </is>
      </c>
    </row>
    <row r="39">
      <c r="A39" s="4" t="inlineStr">
        <is>
          <t>Loans and leases</t>
        </is>
      </c>
      <c r="B39" s="6" t="n">
        <v>0</v>
      </c>
      <c r="C39" s="6" t="n">
        <v>3468</v>
      </c>
    </row>
    <row r="40">
      <c r="A40" s="4" t="inlineStr">
        <is>
          <t>Accruing and Nonaccruing Loans and Leases | Not Past Due</t>
        </is>
      </c>
    </row>
    <row r="41">
      <c r="A41" s="3" t="inlineStr">
        <is>
          <t>Financing Receivable, Past Due [Line Items]</t>
        </is>
      </c>
    </row>
    <row r="42">
      <c r="A42" s="4" t="inlineStr">
        <is>
          <t>Loans and leases</t>
        </is>
      </c>
      <c r="B42" s="6" t="n">
        <v>3611227</v>
      </c>
      <c r="C42" s="6" t="n">
        <v>3445417</v>
      </c>
    </row>
    <row r="43">
      <c r="A43" s="4" t="inlineStr">
        <is>
          <t>Accruing and Nonaccruing Loans and Leases | Not Past Due | Community Banking</t>
        </is>
      </c>
    </row>
    <row r="44">
      <c r="A44" s="3" t="inlineStr">
        <is>
          <t>Financing Receivable, Past Due [Line Items]</t>
        </is>
      </c>
    </row>
    <row r="45">
      <c r="A45" s="4" t="inlineStr">
        <is>
          <t>Loans and leases</t>
        </is>
      </c>
      <c r="B45" s="6" t="n">
        <v>199132</v>
      </c>
      <c r="C45" s="6" t="n">
        <v>482096</v>
      </c>
    </row>
    <row r="46">
      <c r="A46" s="4" t="inlineStr">
        <is>
          <t>Accruing and Nonaccruing Loans and Leases | Loans held for sale | National Lending</t>
        </is>
      </c>
    </row>
    <row r="47">
      <c r="A47" s="3" t="inlineStr">
        <is>
          <t>Financing Receivable, Past Due [Line Items]</t>
        </is>
      </c>
    </row>
    <row r="48">
      <c r="A48" s="4" t="inlineStr">
        <is>
          <t>Loans and leases</t>
        </is>
      </c>
      <c r="B48" s="6" t="n">
        <v>56194</v>
      </c>
      <c r="C48" s="6" t="n">
        <v>183577</v>
      </c>
    </row>
    <row r="49">
      <c r="A49" s="4" t="inlineStr">
        <is>
          <t>Accruing and Nonaccruing Loans and Leases | Loans held for sale | 30-59 Days Past Due | National Lending</t>
        </is>
      </c>
    </row>
    <row r="50">
      <c r="A50" s="3" t="inlineStr">
        <is>
          <t>Financing Receivable, Past Due [Line Items]</t>
        </is>
      </c>
    </row>
    <row r="51">
      <c r="A51" s="4" t="inlineStr">
        <is>
          <t>Loans and leases</t>
        </is>
      </c>
      <c r="B51" s="6" t="n">
        <v>0</v>
      </c>
      <c r="C51" s="6" t="n">
        <v>0</v>
      </c>
    </row>
    <row r="52">
      <c r="A52" s="4" t="inlineStr">
        <is>
          <t>Accruing and Nonaccruing Loans and Leases | Loans held for sale | 60-89 Days Past Due | National Lending</t>
        </is>
      </c>
    </row>
    <row r="53">
      <c r="A53" s="3" t="inlineStr">
        <is>
          <t>Financing Receivable, Past Due [Line Items]</t>
        </is>
      </c>
    </row>
    <row r="54">
      <c r="A54" s="4" t="inlineStr">
        <is>
          <t>Loans and leases</t>
        </is>
      </c>
      <c r="B54" s="6" t="n">
        <v>0</v>
      </c>
      <c r="C54" s="6" t="n">
        <v>0</v>
      </c>
    </row>
    <row r="55">
      <c r="A55" s="4" t="inlineStr">
        <is>
          <t>Accruing and Nonaccruing Loans and Leases | Loans held for sale | Greater Than 89 Days Past Due | National Lending</t>
        </is>
      </c>
    </row>
    <row r="56">
      <c r="A56" s="3" t="inlineStr">
        <is>
          <t>Financing Receivable, Past Due [Line Items]</t>
        </is>
      </c>
    </row>
    <row r="57">
      <c r="A57" s="4" t="inlineStr">
        <is>
          <t>Loans and leases</t>
        </is>
      </c>
      <c r="B57" s="6" t="n">
        <v>0</v>
      </c>
      <c r="C57" s="6" t="n">
        <v>0</v>
      </c>
    </row>
    <row r="58">
      <c r="A58" s="4" t="inlineStr">
        <is>
          <t>Accruing and Nonaccruing Loans and Leases | Loans held for sale | Past Due | National Lending</t>
        </is>
      </c>
    </row>
    <row r="59">
      <c r="A59" s="3" t="inlineStr">
        <is>
          <t>Financing Receivable, Past Due [Line Items]</t>
        </is>
      </c>
    </row>
    <row r="60">
      <c r="A60" s="4" t="inlineStr">
        <is>
          <t>Loans and leases</t>
        </is>
      </c>
      <c r="B60" s="6" t="n">
        <v>0</v>
      </c>
      <c r="C60" s="6" t="n">
        <v>0</v>
      </c>
    </row>
    <row r="61">
      <c r="A61" s="4" t="inlineStr">
        <is>
          <t>Accruing and Nonaccruing Loans and Leases | Loans held for sale | Not Past Due | National Lending</t>
        </is>
      </c>
    </row>
    <row r="62">
      <c r="A62" s="3" t="inlineStr">
        <is>
          <t>Financing Receivable, Past Due [Line Items]</t>
        </is>
      </c>
    </row>
    <row r="63">
      <c r="A63" s="4" t="inlineStr">
        <is>
          <t>Loans and leases</t>
        </is>
      </c>
      <c r="B63" s="6" t="n">
        <v>56194</v>
      </c>
      <c r="C63" s="6" t="n">
        <v>183577</v>
      </c>
    </row>
    <row r="64">
      <c r="A64" s="4" t="inlineStr">
        <is>
          <t>Accruing and Nonaccruing Loans and Leases | Term lending | National Lending</t>
        </is>
      </c>
    </row>
    <row r="65">
      <c r="A65" s="3" t="inlineStr">
        <is>
          <t>Financing Receivable, Past Due [Line Items]</t>
        </is>
      </c>
    </row>
    <row r="66">
      <c r="A66" s="4" t="inlineStr">
        <is>
          <t>Loans and leases</t>
        </is>
      </c>
      <c r="B66" s="6" t="n">
        <v>961019</v>
      </c>
      <c r="C66" s="6" t="n">
        <v>805323</v>
      </c>
    </row>
    <row r="67">
      <c r="A67" s="4" t="inlineStr">
        <is>
          <t>Accruing and Nonaccruing Loans and Leases | Term lending | 30-59 Days Past Due | National Lending</t>
        </is>
      </c>
    </row>
    <row r="68">
      <c r="A68" s="3" t="inlineStr">
        <is>
          <t>Financing Receivable, Past Due [Line Items]</t>
        </is>
      </c>
    </row>
    <row r="69">
      <c r="A69" s="4" t="inlineStr">
        <is>
          <t>Loans and leases</t>
        </is>
      </c>
      <c r="B69" s="6" t="n">
        <v>11879</v>
      </c>
      <c r="C69" s="6" t="n">
        <v>11900</v>
      </c>
    </row>
    <row r="70">
      <c r="A70" s="4" t="inlineStr">
        <is>
          <t>Accruing and Nonaccruing Loans and Leases | Term lending | 60-89 Days Past Due | National Lending</t>
        </is>
      </c>
    </row>
    <row r="71">
      <c r="A71" s="3" t="inlineStr">
        <is>
          <t>Financing Receivable, Past Due [Line Items]</t>
        </is>
      </c>
    </row>
    <row r="72">
      <c r="A72" s="4" t="inlineStr">
        <is>
          <t>Loans and leases</t>
        </is>
      </c>
      <c r="B72" s="6" t="n">
        <v>2703</v>
      </c>
      <c r="C72" s="6" t="n">
        <v>3851</v>
      </c>
    </row>
    <row r="73">
      <c r="A73" s="4" t="inlineStr">
        <is>
          <t>Accruing and Nonaccruing Loans and Leases | Term lending | Greater Than 89 Days Past Due | National Lending</t>
        </is>
      </c>
    </row>
    <row r="74">
      <c r="A74" s="3" t="inlineStr">
        <is>
          <t>Financing Receivable, Past Due [Line Items]</t>
        </is>
      </c>
    </row>
    <row r="75">
      <c r="A75" s="4" t="inlineStr">
        <is>
          <t>Loans and leases</t>
        </is>
      </c>
      <c r="B75" s="6" t="n">
        <v>5452</v>
      </c>
      <c r="C75" s="6" t="n">
        <v>6390</v>
      </c>
    </row>
    <row r="76">
      <c r="A76" s="4" t="inlineStr">
        <is>
          <t>Accruing and Nonaccruing Loans and Leases | Term lending | Past Due | National Lending</t>
        </is>
      </c>
    </row>
    <row r="77">
      <c r="A77" s="3" t="inlineStr">
        <is>
          <t>Financing Receivable, Past Due [Line Items]</t>
        </is>
      </c>
    </row>
    <row r="78">
      <c r="A78" s="4" t="inlineStr">
        <is>
          <t>Loans and leases</t>
        </is>
      </c>
      <c r="B78" s="6" t="n">
        <v>20034</v>
      </c>
      <c r="C78" s="6" t="n">
        <v>22141</v>
      </c>
    </row>
    <row r="79">
      <c r="A79" s="4" t="inlineStr">
        <is>
          <t>Accruing and Nonaccruing Loans and Leases | Term lending | Not Past Due | National Lending</t>
        </is>
      </c>
    </row>
    <row r="80">
      <c r="A80" s="3" t="inlineStr">
        <is>
          <t>Financing Receivable, Past Due [Line Items]</t>
        </is>
      </c>
    </row>
    <row r="81">
      <c r="A81" s="4" t="inlineStr">
        <is>
          <t>Loans and leases</t>
        </is>
      </c>
      <c r="B81" s="6" t="n">
        <v>940985</v>
      </c>
      <c r="C81" s="6" t="n">
        <v>783182</v>
      </c>
    </row>
    <row r="82">
      <c r="A82" s="4" t="inlineStr">
        <is>
          <t>Accruing and Nonaccruing Loans and Leases | Asset based lending | National Lending</t>
        </is>
      </c>
    </row>
    <row r="83">
      <c r="A83" s="3" t="inlineStr">
        <is>
          <t>Financing Receivable, Past Due [Line Items]</t>
        </is>
      </c>
    </row>
    <row r="84">
      <c r="A84" s="4" t="inlineStr">
        <is>
          <t>Loans and leases</t>
        </is>
      </c>
      <c r="B84" s="6" t="n">
        <v>300225</v>
      </c>
      <c r="C84" s="6" t="n">
        <v>182419</v>
      </c>
    </row>
    <row r="85">
      <c r="A85" s="4" t="inlineStr">
        <is>
          <t>Accruing and Nonaccruing Loans and Leases | Asset based lending | 30-59 Days Past Due | National Lending</t>
        </is>
      </c>
    </row>
    <row r="86">
      <c r="A86" s="3" t="inlineStr">
        <is>
          <t>Financing Receivable, Past Due [Line Items]</t>
        </is>
      </c>
    </row>
    <row r="87">
      <c r="A87" s="4" t="inlineStr">
        <is>
          <t>Loans and leases</t>
        </is>
      </c>
      <c r="B87" s="6" t="n">
        <v>0</v>
      </c>
      <c r="C87" s="6" t="n">
        <v>17</v>
      </c>
    </row>
    <row r="88">
      <c r="A88" s="4" t="inlineStr">
        <is>
          <t>Accruing and Nonaccruing Loans and Leases | Asset based lending | 60-89 Days Past Due | National Lending</t>
        </is>
      </c>
    </row>
    <row r="89">
      <c r="A89" s="3" t="inlineStr">
        <is>
          <t>Financing Receivable, Past Due [Line Items]</t>
        </is>
      </c>
    </row>
    <row r="90">
      <c r="A90" s="4" t="inlineStr">
        <is>
          <t>Loans and leases</t>
        </is>
      </c>
      <c r="B90" s="6" t="n">
        <v>0</v>
      </c>
      <c r="C90" s="6" t="n">
        <v>0</v>
      </c>
    </row>
    <row r="91">
      <c r="A91" s="4" t="inlineStr">
        <is>
          <t>Accruing and Nonaccruing Loans and Leases | Asset based lending | Greater Than 89 Days Past Due | National Lending</t>
        </is>
      </c>
    </row>
    <row r="92">
      <c r="A92" s="3" t="inlineStr">
        <is>
          <t>Financing Receivable, Past Due [Line Items]</t>
        </is>
      </c>
    </row>
    <row r="93">
      <c r="A93" s="4" t="inlineStr">
        <is>
          <t>Loans and leases</t>
        </is>
      </c>
      <c r="B93" s="6" t="n">
        <v>0</v>
      </c>
      <c r="C93" s="6" t="n">
        <v>0</v>
      </c>
    </row>
    <row r="94">
      <c r="A94" s="4" t="inlineStr">
        <is>
          <t>Accruing and Nonaccruing Loans and Leases | Asset based lending | Past Due | National Lending</t>
        </is>
      </c>
    </row>
    <row r="95">
      <c r="A95" s="3" t="inlineStr">
        <is>
          <t>Financing Receivable, Past Due [Line Items]</t>
        </is>
      </c>
    </row>
    <row r="96">
      <c r="A96" s="4" t="inlineStr">
        <is>
          <t>Loans and leases</t>
        </is>
      </c>
      <c r="B96" s="6" t="n">
        <v>0</v>
      </c>
      <c r="C96" s="6" t="n">
        <v>17</v>
      </c>
    </row>
    <row r="97">
      <c r="A97" s="4" t="inlineStr">
        <is>
          <t>Accruing and Nonaccruing Loans and Leases | Asset based lending | Not Past Due | National Lending</t>
        </is>
      </c>
    </row>
    <row r="98">
      <c r="A98" s="3" t="inlineStr">
        <is>
          <t>Financing Receivable, Past Due [Line Items]</t>
        </is>
      </c>
    </row>
    <row r="99">
      <c r="A99" s="4" t="inlineStr">
        <is>
          <t>Loans and leases</t>
        </is>
      </c>
      <c r="B99" s="6" t="n">
        <v>300225</v>
      </c>
      <c r="C99" s="6" t="n">
        <v>182402</v>
      </c>
    </row>
    <row r="100">
      <c r="A100" s="4" t="inlineStr">
        <is>
          <t>Accruing and Nonaccruing Loans and Leases | Factoring | National Lending</t>
        </is>
      </c>
    </row>
    <row r="101">
      <c r="A101" s="3" t="inlineStr">
        <is>
          <t>Financing Receivable, Past Due [Line Items]</t>
        </is>
      </c>
    </row>
    <row r="102">
      <c r="A102" s="4" t="inlineStr">
        <is>
          <t>Loans and leases</t>
        </is>
      </c>
      <c r="B102" s="6" t="n">
        <v>363670</v>
      </c>
      <c r="C102" s="6" t="n">
        <v>281173</v>
      </c>
    </row>
    <row r="103">
      <c r="A103" s="4" t="inlineStr">
        <is>
          <t>Accruing and Nonaccruing Loans and Leases | Factoring | 30-59 Days Past Due | National Lending</t>
        </is>
      </c>
    </row>
    <row r="104">
      <c r="A104" s="3" t="inlineStr">
        <is>
          <t>Financing Receivable, Past Due [Line Items]</t>
        </is>
      </c>
    </row>
    <row r="105">
      <c r="A105" s="4" t="inlineStr">
        <is>
          <t>Loans and leases</t>
        </is>
      </c>
      <c r="B105" s="6" t="n">
        <v>0</v>
      </c>
      <c r="C105" s="6" t="n">
        <v>0</v>
      </c>
    </row>
    <row r="106">
      <c r="A106" s="4" t="inlineStr">
        <is>
          <t>Accruing and Nonaccruing Loans and Leases | Factoring | 60-89 Days Past Due | National Lending</t>
        </is>
      </c>
    </row>
    <row r="107">
      <c r="A107" s="3" t="inlineStr">
        <is>
          <t>Financing Receivable, Past Due [Line Items]</t>
        </is>
      </c>
    </row>
    <row r="108">
      <c r="A108" s="4" t="inlineStr">
        <is>
          <t>Loans and leases</t>
        </is>
      </c>
      <c r="B108" s="6" t="n">
        <v>0</v>
      </c>
      <c r="C108" s="6" t="n">
        <v>0</v>
      </c>
    </row>
    <row r="109">
      <c r="A109" s="4" t="inlineStr">
        <is>
          <t>Accruing and Nonaccruing Loans and Leases | Factoring | Greater Than 89 Days Past Due | National Lending</t>
        </is>
      </c>
    </row>
    <row r="110">
      <c r="A110" s="3" t="inlineStr">
        <is>
          <t>Financing Receivable, Past Due [Line Items]</t>
        </is>
      </c>
    </row>
    <row r="111">
      <c r="A111" s="4" t="inlineStr">
        <is>
          <t>Loans and leases</t>
        </is>
      </c>
      <c r="B111" s="6" t="n">
        <v>0</v>
      </c>
      <c r="C111" s="6" t="n">
        <v>0</v>
      </c>
    </row>
    <row r="112">
      <c r="A112" s="4" t="inlineStr">
        <is>
          <t>Accruing and Nonaccruing Loans and Leases | Factoring | Past Due | National Lending</t>
        </is>
      </c>
    </row>
    <row r="113">
      <c r="A113" s="3" t="inlineStr">
        <is>
          <t>Financing Receivable, Past Due [Line Items]</t>
        </is>
      </c>
    </row>
    <row r="114">
      <c r="A114" s="4" t="inlineStr">
        <is>
          <t>Loans and leases</t>
        </is>
      </c>
      <c r="B114" s="6" t="n">
        <v>0</v>
      </c>
      <c r="C114" s="6" t="n">
        <v>0</v>
      </c>
    </row>
    <row r="115">
      <c r="A115" s="4" t="inlineStr">
        <is>
          <t>Accruing and Nonaccruing Loans and Leases | Factoring | Not Past Due | National Lending</t>
        </is>
      </c>
    </row>
    <row r="116">
      <c r="A116" s="3" t="inlineStr">
        <is>
          <t>Financing Receivable, Past Due [Line Items]</t>
        </is>
      </c>
    </row>
    <row r="117">
      <c r="A117" s="4" t="inlineStr">
        <is>
          <t>Loans and leases</t>
        </is>
      </c>
      <c r="B117" s="6" t="n">
        <v>363670</v>
      </c>
      <c r="C117" s="6" t="n">
        <v>281173</v>
      </c>
    </row>
    <row r="118">
      <c r="A118" s="4" t="inlineStr">
        <is>
          <t>Accruing and Nonaccruing Loans and Leases | Lease financing | National Lending</t>
        </is>
      </c>
    </row>
    <row r="119">
      <c r="A119" s="3" t="inlineStr">
        <is>
          <t>Financing Receivable, Past Due [Line Items]</t>
        </is>
      </c>
    </row>
    <row r="120">
      <c r="A120" s="4" t="inlineStr">
        <is>
          <t>Loans and leases</t>
        </is>
      </c>
      <c r="B120" s="6" t="n">
        <v>266050</v>
      </c>
      <c r="C120" s="6" t="n">
        <v>281084</v>
      </c>
    </row>
    <row r="121">
      <c r="A121" s="4" t="inlineStr">
        <is>
          <t>Accruing and Nonaccruing Loans and Leases | Lease financing | 30-59 Days Past Due | National Lending</t>
        </is>
      </c>
    </row>
    <row r="122">
      <c r="A122" s="3" t="inlineStr">
        <is>
          <t>Financing Receivable, Past Due [Line Items]</t>
        </is>
      </c>
    </row>
    <row r="123">
      <c r="A123" s="4" t="inlineStr">
        <is>
          <t>Loans and leases</t>
        </is>
      </c>
      <c r="B123" s="6" t="n">
        <v>4909</v>
      </c>
      <c r="C123" s="6" t="n">
        <v>194</v>
      </c>
    </row>
    <row r="124">
      <c r="A124" s="4" t="inlineStr">
        <is>
          <t>Accruing and Nonaccruing Loans and Leases | Lease financing | 60-89 Days Past Due | National Lending</t>
        </is>
      </c>
    </row>
    <row r="125">
      <c r="A125" s="3" t="inlineStr">
        <is>
          <t>Financing Receivable, Past Due [Line Items]</t>
        </is>
      </c>
    </row>
    <row r="126">
      <c r="A126" s="4" t="inlineStr">
        <is>
          <t>Loans and leases</t>
        </is>
      </c>
      <c r="B126" s="6" t="n">
        <v>3336</v>
      </c>
      <c r="C126" s="6" t="n">
        <v>9746</v>
      </c>
    </row>
    <row r="127">
      <c r="A127" s="4" t="inlineStr">
        <is>
          <t>Accruing and Nonaccruing Loans and Leases | Lease financing | Greater Than 89 Days Past Due | National Lending</t>
        </is>
      </c>
    </row>
    <row r="128">
      <c r="A128" s="3" t="inlineStr">
        <is>
          <t>Financing Receivable, Past Due [Line Items]</t>
        </is>
      </c>
    </row>
    <row r="129">
      <c r="A129" s="4" t="inlineStr">
        <is>
          <t>Loans and leases</t>
        </is>
      </c>
      <c r="B129" s="6" t="n">
        <v>8401</v>
      </c>
      <c r="C129" s="6" t="n">
        <v>6882</v>
      </c>
    </row>
    <row r="130">
      <c r="A130" s="4" t="inlineStr">
        <is>
          <t>Accruing and Nonaccruing Loans and Leases | Lease financing | Past Due | National Lending</t>
        </is>
      </c>
    </row>
    <row r="131">
      <c r="A131" s="3" t="inlineStr">
        <is>
          <t>Financing Receivable, Past Due [Line Items]</t>
        </is>
      </c>
    </row>
    <row r="132">
      <c r="A132" s="4" t="inlineStr">
        <is>
          <t>Loans and leases</t>
        </is>
      </c>
      <c r="B132" s="6" t="n">
        <v>16646</v>
      </c>
      <c r="C132" s="6" t="n">
        <v>16822</v>
      </c>
    </row>
    <row r="133">
      <c r="A133" s="4" t="inlineStr">
        <is>
          <t>Accruing and Nonaccruing Loans and Leases | Lease financing | Not Past Due | National Lending</t>
        </is>
      </c>
    </row>
    <row r="134">
      <c r="A134" s="3" t="inlineStr">
        <is>
          <t>Financing Receivable, Past Due [Line Items]</t>
        </is>
      </c>
    </row>
    <row r="135">
      <c r="A135" s="4" t="inlineStr">
        <is>
          <t>Loans and leases</t>
        </is>
      </c>
      <c r="B135" s="6" t="n">
        <v>249404</v>
      </c>
      <c r="C135" s="6" t="n">
        <v>264262</v>
      </c>
    </row>
    <row r="136">
      <c r="A136" s="4" t="inlineStr">
        <is>
          <t>Accruing and Nonaccruing Loans and Leases | Insurance premium finance | National Lending</t>
        </is>
      </c>
    </row>
    <row r="137">
      <c r="A137" s="3" t="inlineStr">
        <is>
          <t>Financing Receivable, Past Due [Line Items]</t>
        </is>
      </c>
    </row>
    <row r="138">
      <c r="A138" s="4" t="inlineStr">
        <is>
          <t>Loans and leases</t>
        </is>
      </c>
      <c r="B138" s="6" t="n">
        <v>428867</v>
      </c>
      <c r="C138" s="6" t="n">
        <v>337940</v>
      </c>
    </row>
    <row r="139">
      <c r="A139" s="4" t="inlineStr">
        <is>
          <t>Accruing and Nonaccruing Loans and Leases | Insurance premium finance | 30-59 Days Past Due | National Lending</t>
        </is>
      </c>
    </row>
    <row r="140">
      <c r="A140" s="3" t="inlineStr">
        <is>
          <t>Financing Receivable, Past Due [Line Items]</t>
        </is>
      </c>
    </row>
    <row r="141">
      <c r="A141" s="4" t="inlineStr">
        <is>
          <t>Loans and leases</t>
        </is>
      </c>
      <c r="B141" s="6" t="n">
        <v>1415</v>
      </c>
      <c r="C141" s="6" t="n">
        <v>1227</v>
      </c>
    </row>
    <row r="142">
      <c r="A142" s="4" t="inlineStr">
        <is>
          <t>Accruing and Nonaccruing Loans and Leases | Insurance premium finance | 60-89 Days Past Due | National Lending</t>
        </is>
      </c>
    </row>
    <row r="143">
      <c r="A143" s="3" t="inlineStr">
        <is>
          <t>Financing Receivable, Past Due [Line Items]</t>
        </is>
      </c>
    </row>
    <row r="144">
      <c r="A144" s="4" t="inlineStr">
        <is>
          <t>Loans and leases</t>
        </is>
      </c>
      <c r="B144" s="6" t="n">
        <v>375</v>
      </c>
      <c r="C144" s="6" t="n">
        <v>748</v>
      </c>
    </row>
    <row r="145">
      <c r="A145" s="4" t="inlineStr">
        <is>
          <t>Accruing and Nonaccruing Loans and Leases | Insurance premium finance | Greater Than 89 Days Past Due | National Lending</t>
        </is>
      </c>
    </row>
    <row r="146">
      <c r="A146" s="3" t="inlineStr">
        <is>
          <t>Financing Receivable, Past Due [Line Items]</t>
        </is>
      </c>
    </row>
    <row r="147">
      <c r="A147" s="4" t="inlineStr">
        <is>
          <t>Loans and leases</t>
        </is>
      </c>
      <c r="B147" s="6" t="n">
        <v>599</v>
      </c>
      <c r="C147" s="6" t="n">
        <v>2364</v>
      </c>
    </row>
    <row r="148">
      <c r="A148" s="4" t="inlineStr">
        <is>
          <t>Accruing and Nonaccruing Loans and Leases | Insurance premium finance | Past Due | National Lending</t>
        </is>
      </c>
    </row>
    <row r="149">
      <c r="A149" s="3" t="inlineStr">
        <is>
          <t>Financing Receivable, Past Due [Line Items]</t>
        </is>
      </c>
    </row>
    <row r="150">
      <c r="A150" s="4" t="inlineStr">
        <is>
          <t>Loans and leases</t>
        </is>
      </c>
      <c r="B150" s="6" t="n">
        <v>2389</v>
      </c>
      <c r="C150" s="6" t="n">
        <v>4339</v>
      </c>
    </row>
    <row r="151">
      <c r="A151" s="4" t="inlineStr">
        <is>
          <t>Accruing and Nonaccruing Loans and Leases | Insurance premium finance | Not Past Due | National Lending</t>
        </is>
      </c>
    </row>
    <row r="152">
      <c r="A152" s="3" t="inlineStr">
        <is>
          <t>Financing Receivable, Past Due [Line Items]</t>
        </is>
      </c>
    </row>
    <row r="153">
      <c r="A153" s="4" t="inlineStr">
        <is>
          <t>Loans and leases</t>
        </is>
      </c>
      <c r="B153" s="6" t="n">
        <v>426478</v>
      </c>
      <c r="C153" s="6" t="n">
        <v>333601</v>
      </c>
    </row>
    <row r="154">
      <c r="A154" s="4" t="inlineStr">
        <is>
          <t>Accruing and Nonaccruing Loans and Leases | SBA/USDA | National Lending</t>
        </is>
      </c>
    </row>
    <row r="155">
      <c r="A155" s="3" t="inlineStr">
        <is>
          <t>Financing Receivable, Past Due [Line Items]</t>
        </is>
      </c>
    </row>
    <row r="156">
      <c r="A156" s="4" t="inlineStr">
        <is>
          <t>Loans and leases</t>
        </is>
      </c>
      <c r="B156" s="6" t="n">
        <v>247756</v>
      </c>
      <c r="C156" s="6" t="n">
        <v>318387</v>
      </c>
    </row>
    <row r="157">
      <c r="A157" s="4" t="inlineStr">
        <is>
          <t>Accruing and Nonaccruing Loans and Leases | SBA/USDA | 30-59 Days Past Due | National Lending</t>
        </is>
      </c>
    </row>
    <row r="158">
      <c r="A158" s="3" t="inlineStr">
        <is>
          <t>Financing Receivable, Past Due [Line Items]</t>
        </is>
      </c>
    </row>
    <row r="159">
      <c r="A159" s="4" t="inlineStr">
        <is>
          <t>Loans and leases</t>
        </is>
      </c>
      <c r="B159" s="6" t="n">
        <v>66</v>
      </c>
      <c r="C159" s="6" t="n">
        <v>0</v>
      </c>
    </row>
    <row r="160">
      <c r="A160" s="4" t="inlineStr">
        <is>
          <t>Accruing and Nonaccruing Loans and Leases | SBA/USDA | 60-89 Days Past Due | National Lending</t>
        </is>
      </c>
    </row>
    <row r="161">
      <c r="A161" s="3" t="inlineStr">
        <is>
          <t>Financing Receivable, Past Due [Line Items]</t>
        </is>
      </c>
    </row>
    <row r="162">
      <c r="A162" s="4" t="inlineStr">
        <is>
          <t>Loans and leases</t>
        </is>
      </c>
      <c r="B162" s="6" t="n">
        <v>974</v>
      </c>
      <c r="C162" s="6" t="n">
        <v>0</v>
      </c>
    </row>
    <row r="163">
      <c r="A163" s="4" t="inlineStr">
        <is>
          <t>Accruing and Nonaccruing Loans and Leases | SBA/USDA | Greater Than 89 Days Past Due | National Lending</t>
        </is>
      </c>
    </row>
    <row r="164">
      <c r="A164" s="3" t="inlineStr">
        <is>
          <t>Financing Receivable, Past Due [Line Items]</t>
        </is>
      </c>
    </row>
    <row r="165">
      <c r="A165" s="4" t="inlineStr">
        <is>
          <t>Loans and leases</t>
        </is>
      </c>
      <c r="B165" s="6" t="n">
        <v>987</v>
      </c>
      <c r="C165" s="6" t="n">
        <v>1027</v>
      </c>
    </row>
    <row r="166">
      <c r="A166" s="4" t="inlineStr">
        <is>
          <t>Accruing and Nonaccruing Loans and Leases | SBA/USDA | Past Due | National Lending</t>
        </is>
      </c>
    </row>
    <row r="167">
      <c r="A167" s="3" t="inlineStr">
        <is>
          <t>Financing Receivable, Past Due [Line Items]</t>
        </is>
      </c>
    </row>
    <row r="168">
      <c r="A168" s="4" t="inlineStr">
        <is>
          <t>Loans and leases</t>
        </is>
      </c>
      <c r="B168" s="6" t="n">
        <v>2027</v>
      </c>
      <c r="C168" s="6" t="n">
        <v>1027</v>
      </c>
    </row>
    <row r="169">
      <c r="A169" s="4" t="inlineStr">
        <is>
          <t>Accruing and Nonaccruing Loans and Leases | SBA/USDA | Not Past Due | National Lending</t>
        </is>
      </c>
    </row>
    <row r="170">
      <c r="A170" s="3" t="inlineStr">
        <is>
          <t>Financing Receivable, Past Due [Line Items]</t>
        </is>
      </c>
    </row>
    <row r="171">
      <c r="A171" s="4" t="inlineStr">
        <is>
          <t>Loans and leases</t>
        </is>
      </c>
      <c r="B171" s="6" t="n">
        <v>245729</v>
      </c>
      <c r="C171" s="6" t="n">
        <v>317360</v>
      </c>
    </row>
    <row r="172">
      <c r="A172" s="4" t="inlineStr">
        <is>
          <t>Accruing and Nonaccruing Loans and Leases | Other commercial finance | National Lending</t>
        </is>
      </c>
    </row>
    <row r="173">
      <c r="A173" s="3" t="inlineStr">
        <is>
          <t>Financing Receivable, Past Due [Line Items]</t>
        </is>
      </c>
    </row>
    <row r="174">
      <c r="A174" s="4" t="inlineStr">
        <is>
          <t>Loans and leases</t>
        </is>
      </c>
      <c r="B174" s="6" t="n">
        <v>157908</v>
      </c>
      <c r="C174" s="6" t="n">
        <v>101658</v>
      </c>
    </row>
    <row r="175">
      <c r="A175" s="4" t="inlineStr">
        <is>
          <t>Accruing and Nonaccruing Loans and Leases | Other commercial finance | 30-59 Days Past Due | National Lending</t>
        </is>
      </c>
    </row>
    <row r="176">
      <c r="A176" s="3" t="inlineStr">
        <is>
          <t>Financing Receivable, Past Due [Line Items]</t>
        </is>
      </c>
    </row>
    <row r="177">
      <c r="A177" s="4" t="inlineStr">
        <is>
          <t>Loans and leases</t>
        </is>
      </c>
      <c r="B177" s="6" t="n">
        <v>0</v>
      </c>
      <c r="C177" s="6" t="n">
        <v>0</v>
      </c>
    </row>
    <row r="178">
      <c r="A178" s="4" t="inlineStr">
        <is>
          <t>Accruing and Nonaccruing Loans and Leases | Other commercial finance | 60-89 Days Past Due | National Lending</t>
        </is>
      </c>
    </row>
    <row r="179">
      <c r="A179" s="3" t="inlineStr">
        <is>
          <t>Financing Receivable, Past Due [Line Items]</t>
        </is>
      </c>
    </row>
    <row r="180">
      <c r="A180" s="4" t="inlineStr">
        <is>
          <t>Loans and leases</t>
        </is>
      </c>
      <c r="B180" s="6" t="n">
        <v>0</v>
      </c>
      <c r="C180" s="6" t="n">
        <v>0</v>
      </c>
    </row>
    <row r="181">
      <c r="A181" s="4" t="inlineStr">
        <is>
          <t>Accruing and Nonaccruing Loans and Leases | Other commercial finance | Greater Than 89 Days Past Due | National Lending</t>
        </is>
      </c>
    </row>
    <row r="182">
      <c r="A182" s="3" t="inlineStr">
        <is>
          <t>Financing Receivable, Past Due [Line Items]</t>
        </is>
      </c>
    </row>
    <row r="183">
      <c r="A183" s="4" t="inlineStr">
        <is>
          <t>Loans and leases</t>
        </is>
      </c>
      <c r="B183" s="6" t="n">
        <v>0</v>
      </c>
      <c r="C183" s="6" t="n">
        <v>0</v>
      </c>
    </row>
    <row r="184">
      <c r="A184" s="4" t="inlineStr">
        <is>
          <t>Accruing and Nonaccruing Loans and Leases | Other commercial finance | Past Due | National Lending</t>
        </is>
      </c>
    </row>
    <row r="185">
      <c r="A185" s="3" t="inlineStr">
        <is>
          <t>Financing Receivable, Past Due [Line Items]</t>
        </is>
      </c>
    </row>
    <row r="186">
      <c r="A186" s="4" t="inlineStr">
        <is>
          <t>Loans and leases</t>
        </is>
      </c>
      <c r="B186" s="6" t="n">
        <v>0</v>
      </c>
      <c r="C186" s="6" t="n">
        <v>0</v>
      </c>
    </row>
    <row r="187">
      <c r="A187" s="4" t="inlineStr">
        <is>
          <t>Accruing and Nonaccruing Loans and Leases | Other commercial finance | Not Past Due | National Lending</t>
        </is>
      </c>
    </row>
    <row r="188">
      <c r="A188" s="3" t="inlineStr">
        <is>
          <t>Financing Receivable, Past Due [Line Items]</t>
        </is>
      </c>
    </row>
    <row r="189">
      <c r="A189" s="4" t="inlineStr">
        <is>
          <t>Loans and leases</t>
        </is>
      </c>
      <c r="B189" s="6" t="n">
        <v>157908</v>
      </c>
      <c r="C189" s="6" t="n">
        <v>101658</v>
      </c>
    </row>
    <row r="190">
      <c r="A190" s="4" t="inlineStr">
        <is>
          <t>Accruing and Nonaccruing Loans and Leases | Commercial finance | National Lending</t>
        </is>
      </c>
    </row>
    <row r="191">
      <c r="A191" s="3" t="inlineStr">
        <is>
          <t>Financing Receivable, Past Due [Line Items]</t>
        </is>
      </c>
    </row>
    <row r="192">
      <c r="A192" s="4" t="inlineStr">
        <is>
          <t>Loans and leases</t>
        </is>
      </c>
      <c r="B192" s="6" t="n">
        <v>2725495</v>
      </c>
      <c r="C192" s="6" t="n">
        <v>2307984</v>
      </c>
    </row>
    <row r="193">
      <c r="A193" s="4" t="inlineStr">
        <is>
          <t>Accruing and Nonaccruing Loans and Leases | Commercial finance | 30-59 Days Past Due | National Lending</t>
        </is>
      </c>
    </row>
    <row r="194">
      <c r="A194" s="3" t="inlineStr">
        <is>
          <t>Financing Receivable, Past Due [Line Items]</t>
        </is>
      </c>
    </row>
    <row r="195">
      <c r="A195" s="4" t="inlineStr">
        <is>
          <t>Loans and leases</t>
        </is>
      </c>
      <c r="B195" s="6" t="n">
        <v>18269</v>
      </c>
      <c r="C195" s="6" t="n">
        <v>13338</v>
      </c>
    </row>
    <row r="196">
      <c r="A196" s="4" t="inlineStr">
        <is>
          <t>Accruing and Nonaccruing Loans and Leases | Commercial finance | 60-89 Days Past Due | National Lending</t>
        </is>
      </c>
    </row>
    <row r="197">
      <c r="A197" s="3" t="inlineStr">
        <is>
          <t>Financing Receivable, Past Due [Line Items]</t>
        </is>
      </c>
    </row>
    <row r="198">
      <c r="A198" s="4" t="inlineStr">
        <is>
          <t>Loans and leases</t>
        </is>
      </c>
      <c r="B198" s="6" t="n">
        <v>7388</v>
      </c>
      <c r="C198" s="6" t="n">
        <v>14345</v>
      </c>
    </row>
    <row r="199">
      <c r="A199" s="4" t="inlineStr">
        <is>
          <t>Accruing and Nonaccruing Loans and Leases | Commercial finance | Greater Than 89 Days Past Due | National Lending</t>
        </is>
      </c>
    </row>
    <row r="200">
      <c r="A200" s="3" t="inlineStr">
        <is>
          <t>Financing Receivable, Past Due [Line Items]</t>
        </is>
      </c>
    </row>
    <row r="201">
      <c r="A201" s="4" t="inlineStr">
        <is>
          <t>Loans and leases</t>
        </is>
      </c>
      <c r="B201" s="6" t="n">
        <v>15439</v>
      </c>
      <c r="C201" s="6" t="n">
        <v>16663</v>
      </c>
    </row>
    <row r="202">
      <c r="A202" s="4" t="inlineStr">
        <is>
          <t>Accruing and Nonaccruing Loans and Leases | Commercial finance | Past Due | National Lending</t>
        </is>
      </c>
    </row>
    <row r="203">
      <c r="A203" s="3" t="inlineStr">
        <is>
          <t>Financing Receivable, Past Due [Line Items]</t>
        </is>
      </c>
    </row>
    <row r="204">
      <c r="A204" s="4" t="inlineStr">
        <is>
          <t>Loans and leases</t>
        </is>
      </c>
      <c r="B204" s="6" t="n">
        <v>41096</v>
      </c>
      <c r="C204" s="6" t="n">
        <v>44346</v>
      </c>
    </row>
    <row r="205">
      <c r="A205" s="4" t="inlineStr">
        <is>
          <t>Accruing and Nonaccruing Loans and Leases | Commercial finance | Not Past Due | National Lending</t>
        </is>
      </c>
    </row>
    <row r="206">
      <c r="A206" s="3" t="inlineStr">
        <is>
          <t>Financing Receivable, Past Due [Line Items]</t>
        </is>
      </c>
    </row>
    <row r="207">
      <c r="A207" s="4" t="inlineStr">
        <is>
          <t>Loans and leases</t>
        </is>
      </c>
      <c r="B207" s="6" t="n">
        <v>2684399</v>
      </c>
      <c r="C207" s="6" t="n">
        <v>2263638</v>
      </c>
    </row>
    <row r="208">
      <c r="A208" s="4" t="inlineStr">
        <is>
          <t>Accruing and Nonaccruing Loans and Leases | Consumer credit products | National Lending</t>
        </is>
      </c>
    </row>
    <row r="209">
      <c r="A209" s="3" t="inlineStr">
        <is>
          <t>Financing Receivable, Past Due [Line Items]</t>
        </is>
      </c>
    </row>
    <row r="210">
      <c r="A210" s="4" t="inlineStr">
        <is>
          <t>Loans and leases</t>
        </is>
      </c>
      <c r="B210" s="6" t="n">
        <v>129251</v>
      </c>
      <c r="C210" s="6" t="n">
        <v>89809</v>
      </c>
    </row>
    <row r="211">
      <c r="A211" s="4" t="inlineStr">
        <is>
          <t>Accruing and Nonaccruing Loans and Leases | Consumer credit products | 30-59 Days Past Due | National Lending</t>
        </is>
      </c>
    </row>
    <row r="212">
      <c r="A212" s="3" t="inlineStr">
        <is>
          <t>Financing Receivable, Past Due [Line Items]</t>
        </is>
      </c>
    </row>
    <row r="213">
      <c r="A213" s="4" t="inlineStr">
        <is>
          <t>Loans and leases</t>
        </is>
      </c>
      <c r="B213" s="6" t="n">
        <v>713</v>
      </c>
      <c r="C213" s="6" t="n">
        <v>377</v>
      </c>
    </row>
    <row r="214">
      <c r="A214" s="4" t="inlineStr">
        <is>
          <t>Accruing and Nonaccruing Loans and Leases | Consumer credit products | 60-89 Days Past Due | National Lending</t>
        </is>
      </c>
    </row>
    <row r="215">
      <c r="A215" s="3" t="inlineStr">
        <is>
          <t>Financing Receivable, Past Due [Line Items]</t>
        </is>
      </c>
    </row>
    <row r="216">
      <c r="A216" s="4" t="inlineStr">
        <is>
          <t>Loans and leases</t>
        </is>
      </c>
      <c r="B216" s="6" t="n">
        <v>527</v>
      </c>
      <c r="C216" s="6" t="n">
        <v>358</v>
      </c>
    </row>
    <row r="217">
      <c r="A217" s="4" t="inlineStr">
        <is>
          <t>Accruing and Nonaccruing Loans and Leases | Consumer credit products | Greater Than 89 Days Past Due | National Lending</t>
        </is>
      </c>
    </row>
    <row r="218">
      <c r="A218" s="3" t="inlineStr">
        <is>
          <t>Financing Receivable, Past Due [Line Items]</t>
        </is>
      </c>
    </row>
    <row r="219">
      <c r="A219" s="4" t="inlineStr">
        <is>
          <t>Loans and leases</t>
        </is>
      </c>
      <c r="B219" s="6" t="n">
        <v>511</v>
      </c>
      <c r="C219" s="6" t="n">
        <v>499</v>
      </c>
    </row>
    <row r="220">
      <c r="A220" s="4" t="inlineStr">
        <is>
          <t>Accruing and Nonaccruing Loans and Leases | Consumer credit products | Past Due | National Lending</t>
        </is>
      </c>
    </row>
    <row r="221">
      <c r="A221" s="3" t="inlineStr">
        <is>
          <t>Financing Receivable, Past Due [Line Items]</t>
        </is>
      </c>
    </row>
    <row r="222">
      <c r="A222" s="4" t="inlineStr">
        <is>
          <t>Loans and leases</t>
        </is>
      </c>
      <c r="B222" s="6" t="n">
        <v>1751</v>
      </c>
      <c r="C222" s="6" t="n">
        <v>1233</v>
      </c>
    </row>
    <row r="223">
      <c r="A223" s="4" t="inlineStr">
        <is>
          <t>Accruing and Nonaccruing Loans and Leases | Consumer credit products | Not Past Due | National Lending</t>
        </is>
      </c>
    </row>
    <row r="224">
      <c r="A224" s="3" t="inlineStr">
        <is>
          <t>Financing Receivable, Past Due [Line Items]</t>
        </is>
      </c>
    </row>
    <row r="225">
      <c r="A225" s="4" t="inlineStr">
        <is>
          <t>Loans and leases</t>
        </is>
      </c>
      <c r="B225" s="6" t="n">
        <v>127500</v>
      </c>
      <c r="C225" s="6" t="n">
        <v>88576</v>
      </c>
    </row>
    <row r="226">
      <c r="A226" s="4" t="inlineStr">
        <is>
          <t>Accruing and Nonaccruing Loans and Leases | Other consumer finance | National Lending</t>
        </is>
      </c>
    </row>
    <row r="227">
      <c r="A227" s="3" t="inlineStr">
        <is>
          <t>Financing Receivable, Past Due [Line Items]</t>
        </is>
      </c>
    </row>
    <row r="228">
      <c r="A228" s="4" t="inlineStr">
        <is>
          <t>Loans and leases</t>
        </is>
      </c>
      <c r="B228" s="6" t="n">
        <v>123606</v>
      </c>
      <c r="C228" s="6" t="n">
        <v>134342</v>
      </c>
    </row>
    <row r="229">
      <c r="A229" s="4" t="inlineStr">
        <is>
          <t>Accruing and Nonaccruing Loans and Leases | Other consumer finance | 30-59 Days Past Due | National Lending</t>
        </is>
      </c>
    </row>
    <row r="230">
      <c r="A230" s="3" t="inlineStr">
        <is>
          <t>Financing Receivable, Past Due [Line Items]</t>
        </is>
      </c>
    </row>
    <row r="231">
      <c r="A231" s="4" t="inlineStr">
        <is>
          <t>Loans and leases</t>
        </is>
      </c>
      <c r="B231" s="6" t="n">
        <v>963</v>
      </c>
      <c r="C231" s="6" t="n">
        <v>600</v>
      </c>
    </row>
    <row r="232">
      <c r="A232" s="4" t="inlineStr">
        <is>
          <t>Accruing and Nonaccruing Loans and Leases | Other consumer finance | 60-89 Days Past Due | National Lending</t>
        </is>
      </c>
    </row>
    <row r="233">
      <c r="A233" s="3" t="inlineStr">
        <is>
          <t>Financing Receivable, Past Due [Line Items]</t>
        </is>
      </c>
    </row>
    <row r="234">
      <c r="A234" s="4" t="inlineStr">
        <is>
          <t>Loans and leases</t>
        </is>
      </c>
      <c r="B234" s="6" t="n">
        <v>285</v>
      </c>
      <c r="C234" s="6" t="n">
        <v>536</v>
      </c>
    </row>
    <row r="235">
      <c r="A235" s="4" t="inlineStr">
        <is>
          <t>Accruing and Nonaccruing Loans and Leases | Other consumer finance | Greater Than 89 Days Past Due | National Lending</t>
        </is>
      </c>
    </row>
    <row r="236">
      <c r="A236" s="3" t="inlineStr">
        <is>
          <t>Financing Receivable, Past Due [Line Items]</t>
        </is>
      </c>
    </row>
    <row r="237">
      <c r="A237" s="4" t="inlineStr">
        <is>
          <t>Loans and leases</t>
        </is>
      </c>
      <c r="B237" s="6" t="n">
        <v>725</v>
      </c>
      <c r="C237" s="6" t="n">
        <v>373</v>
      </c>
    </row>
    <row r="238">
      <c r="A238" s="4" t="inlineStr">
        <is>
          <t>Accruing and Nonaccruing Loans and Leases | Other consumer finance | Past Due | National Lending</t>
        </is>
      </c>
    </row>
    <row r="239">
      <c r="A239" s="3" t="inlineStr">
        <is>
          <t>Financing Receivable, Past Due [Line Items]</t>
        </is>
      </c>
    </row>
    <row r="240">
      <c r="A240" s="4" t="inlineStr">
        <is>
          <t>Loans and leases</t>
        </is>
      </c>
      <c r="B240" s="6" t="n">
        <v>1973</v>
      </c>
      <c r="C240" s="6" t="n">
        <v>1509</v>
      </c>
    </row>
    <row r="241">
      <c r="A241" s="4" t="inlineStr">
        <is>
          <t>Accruing and Nonaccruing Loans and Leases | Other consumer finance | Not Past Due | National Lending</t>
        </is>
      </c>
    </row>
    <row r="242">
      <c r="A242" s="3" t="inlineStr">
        <is>
          <t>Financing Receivable, Past Due [Line Items]</t>
        </is>
      </c>
    </row>
    <row r="243">
      <c r="A243" s="4" t="inlineStr">
        <is>
          <t>Loans and leases</t>
        </is>
      </c>
      <c r="B243" s="6" t="n">
        <v>121633</v>
      </c>
      <c r="C243" s="6" t="n">
        <v>132833</v>
      </c>
    </row>
    <row r="244">
      <c r="A244" s="4" t="inlineStr">
        <is>
          <t>Accruing and Nonaccruing Loans and Leases | Consumer finance | National Lending</t>
        </is>
      </c>
    </row>
    <row r="245">
      <c r="A245" s="3" t="inlineStr">
        <is>
          <t>Financing Receivable, Past Due [Line Items]</t>
        </is>
      </c>
    </row>
    <row r="246">
      <c r="A246" s="4" t="inlineStr">
        <is>
          <t>Loans and leases</t>
        </is>
      </c>
      <c r="B246" s="6" t="n">
        <v>252857</v>
      </c>
      <c r="C246" s="6" t="n">
        <v>224151</v>
      </c>
    </row>
    <row r="247">
      <c r="A247" s="4" t="inlineStr">
        <is>
          <t>Accruing and Nonaccruing Loans and Leases | Consumer finance | 30-59 Days Past Due | National Lending</t>
        </is>
      </c>
    </row>
    <row r="248">
      <c r="A248" s="3" t="inlineStr">
        <is>
          <t>Financing Receivable, Past Due [Line Items]</t>
        </is>
      </c>
    </row>
    <row r="249">
      <c r="A249" s="4" t="inlineStr">
        <is>
          <t>Loans and leases</t>
        </is>
      </c>
      <c r="B249" s="6" t="n">
        <v>1676</v>
      </c>
      <c r="C249" s="6" t="n">
        <v>977</v>
      </c>
    </row>
    <row r="250">
      <c r="A250" s="4" t="inlineStr">
        <is>
          <t>Accruing and Nonaccruing Loans and Leases | Consumer finance | 60-89 Days Past Due | National Lending</t>
        </is>
      </c>
    </row>
    <row r="251">
      <c r="A251" s="3" t="inlineStr">
        <is>
          <t>Financing Receivable, Past Due [Line Items]</t>
        </is>
      </c>
    </row>
    <row r="252">
      <c r="A252" s="4" t="inlineStr">
        <is>
          <t>Loans and leases</t>
        </is>
      </c>
      <c r="B252" s="6" t="n">
        <v>812</v>
      </c>
      <c r="C252" s="6" t="n">
        <v>894</v>
      </c>
    </row>
    <row r="253">
      <c r="A253" s="4" t="inlineStr">
        <is>
          <t>Accruing and Nonaccruing Loans and Leases | Consumer finance | Greater Than 89 Days Past Due | National Lending</t>
        </is>
      </c>
    </row>
    <row r="254">
      <c r="A254" s="3" t="inlineStr">
        <is>
          <t>Financing Receivable, Past Due [Line Items]</t>
        </is>
      </c>
    </row>
    <row r="255">
      <c r="A255" s="4" t="inlineStr">
        <is>
          <t>Loans and leases</t>
        </is>
      </c>
      <c r="B255" s="6" t="n">
        <v>1236</v>
      </c>
      <c r="C255" s="6" t="n">
        <v>872</v>
      </c>
    </row>
    <row r="256">
      <c r="A256" s="4" t="inlineStr">
        <is>
          <t>Accruing and Nonaccruing Loans and Leases | Consumer finance | Past Due | National Lending</t>
        </is>
      </c>
    </row>
    <row r="257">
      <c r="A257" s="3" t="inlineStr">
        <is>
          <t>Financing Receivable, Past Due [Line Items]</t>
        </is>
      </c>
    </row>
    <row r="258">
      <c r="A258" s="4" t="inlineStr">
        <is>
          <t>Loans and leases</t>
        </is>
      </c>
      <c r="B258" s="6" t="n">
        <v>3724</v>
      </c>
      <c r="C258" s="6" t="n">
        <v>2743</v>
      </c>
    </row>
    <row r="259">
      <c r="A259" s="4" t="inlineStr">
        <is>
          <t>Accruing and Nonaccruing Loans and Leases | Consumer finance | Not Past Due | National Lending</t>
        </is>
      </c>
    </row>
    <row r="260">
      <c r="A260" s="3" t="inlineStr">
        <is>
          <t>Financing Receivable, Past Due [Line Items]</t>
        </is>
      </c>
    </row>
    <row r="261">
      <c r="A261" s="4" t="inlineStr">
        <is>
          <t>Loans and leases</t>
        </is>
      </c>
      <c r="B261" s="6" t="n">
        <v>249133</v>
      </c>
      <c r="C261" s="6" t="n">
        <v>221408</v>
      </c>
    </row>
    <row r="262">
      <c r="A262" s="4" t="inlineStr">
        <is>
          <t>Accruing and Nonaccruing Loans and Leases | Tax Services | National Lending</t>
        </is>
      </c>
    </row>
    <row r="263">
      <c r="A263" s="3" t="inlineStr">
        <is>
          <t>Financing Receivable, Past Due [Line Items]</t>
        </is>
      </c>
    </row>
    <row r="264">
      <c r="A264" s="4" t="inlineStr">
        <is>
          <t>Loans and leases</t>
        </is>
      </c>
      <c r="B264" s="6" t="n">
        <v>10405</v>
      </c>
      <c r="C264" s="6" t="n">
        <v>3066</v>
      </c>
    </row>
    <row r="265">
      <c r="A265" s="4" t="inlineStr">
        <is>
          <t>Accruing and Nonaccruing Loans and Leases | Tax Services | 30-59 Days Past Due | National Lending</t>
        </is>
      </c>
    </row>
    <row r="266">
      <c r="A266" s="3" t="inlineStr">
        <is>
          <t>Financing Receivable, Past Due [Line Items]</t>
        </is>
      </c>
    </row>
    <row r="267">
      <c r="A267" s="4" t="inlineStr">
        <is>
          <t>Loans and leases</t>
        </is>
      </c>
      <c r="B267" s="6" t="n">
        <v>0</v>
      </c>
      <c r="C267" s="6" t="n">
        <v>0</v>
      </c>
    </row>
    <row r="268">
      <c r="A268" s="4" t="inlineStr">
        <is>
          <t>Accruing and Nonaccruing Loans and Leases | Tax Services | 60-89 Days Past Due | National Lending</t>
        </is>
      </c>
    </row>
    <row r="269">
      <c r="A269" s="3" t="inlineStr">
        <is>
          <t>Financing Receivable, Past Due [Line Items]</t>
        </is>
      </c>
    </row>
    <row r="270">
      <c r="A270" s="4" t="inlineStr">
        <is>
          <t>Loans and leases</t>
        </is>
      </c>
      <c r="B270" s="6" t="n">
        <v>0</v>
      </c>
      <c r="C270" s="6" t="n">
        <v>0</v>
      </c>
    </row>
    <row r="271">
      <c r="A271" s="4" t="inlineStr">
        <is>
          <t>Accruing and Nonaccruing Loans and Leases | Tax Services | Greater Than 89 Days Past Due | National Lending</t>
        </is>
      </c>
    </row>
    <row r="272">
      <c r="A272" s="3" t="inlineStr">
        <is>
          <t>Financing Receivable, Past Due [Line Items]</t>
        </is>
      </c>
    </row>
    <row r="273">
      <c r="A273" s="4" t="inlineStr">
        <is>
          <t>Loans and leases</t>
        </is>
      </c>
      <c r="B273" s="6" t="n">
        <v>7962</v>
      </c>
      <c r="C273" s="6" t="n">
        <v>1743</v>
      </c>
    </row>
    <row r="274">
      <c r="A274" s="4" t="inlineStr">
        <is>
          <t>Accruing and Nonaccruing Loans and Leases | Tax Services | Past Due | National Lending</t>
        </is>
      </c>
    </row>
    <row r="275">
      <c r="A275" s="3" t="inlineStr">
        <is>
          <t>Financing Receivable, Past Due [Line Items]</t>
        </is>
      </c>
    </row>
    <row r="276">
      <c r="A276" s="4" t="inlineStr">
        <is>
          <t>Loans and leases</t>
        </is>
      </c>
      <c r="B276" s="6" t="n">
        <v>7962</v>
      </c>
      <c r="C276" s="6" t="n">
        <v>1743</v>
      </c>
    </row>
    <row r="277">
      <c r="A277" s="4" t="inlineStr">
        <is>
          <t>Accruing and Nonaccruing Loans and Leases | Tax Services | Not Past Due | National Lending</t>
        </is>
      </c>
    </row>
    <row r="278">
      <c r="A278" s="3" t="inlineStr">
        <is>
          <t>Financing Receivable, Past Due [Line Items]</t>
        </is>
      </c>
    </row>
    <row r="279">
      <c r="A279" s="4" t="inlineStr">
        <is>
          <t>Loans and leases</t>
        </is>
      </c>
      <c r="B279" s="6" t="n">
        <v>2443</v>
      </c>
      <c r="C279" s="6" t="n">
        <v>1323</v>
      </c>
    </row>
    <row r="280">
      <c r="A280" s="4" t="inlineStr">
        <is>
          <t>Accruing and Nonaccruing Loans and Leases | Warehouse finance | National Lending</t>
        </is>
      </c>
    </row>
    <row r="281">
      <c r="A281" s="3" t="inlineStr">
        <is>
          <t>Financing Receivable, Past Due [Line Items]</t>
        </is>
      </c>
    </row>
    <row r="282">
      <c r="A282" s="4" t="inlineStr">
        <is>
          <t>Loans and leases</t>
        </is>
      </c>
      <c r="B282" s="6" t="n">
        <v>419926</v>
      </c>
      <c r="C282" s="6" t="n">
        <v>293375</v>
      </c>
    </row>
    <row r="283">
      <c r="A283" s="4" t="inlineStr">
        <is>
          <t>Accruing and Nonaccruing Loans and Leases | Warehouse finance | 30-59 Days Past Due | National Lending</t>
        </is>
      </c>
    </row>
    <row r="284">
      <c r="A284" s="3" t="inlineStr">
        <is>
          <t>Financing Receivable, Past Due [Line Items]</t>
        </is>
      </c>
    </row>
    <row r="285">
      <c r="A285" s="4" t="inlineStr">
        <is>
          <t>Loans and leases</t>
        </is>
      </c>
      <c r="B285" s="6" t="n">
        <v>0</v>
      </c>
      <c r="C285" s="6" t="n">
        <v>0</v>
      </c>
    </row>
    <row r="286">
      <c r="A286" s="4" t="inlineStr">
        <is>
          <t>Accruing and Nonaccruing Loans and Leases | Warehouse finance | 60-89 Days Past Due | National Lending</t>
        </is>
      </c>
    </row>
    <row r="287">
      <c r="A287" s="3" t="inlineStr">
        <is>
          <t>Financing Receivable, Past Due [Line Items]</t>
        </is>
      </c>
    </row>
    <row r="288">
      <c r="A288" s="4" t="inlineStr">
        <is>
          <t>Loans and leases</t>
        </is>
      </c>
      <c r="B288" s="6" t="n">
        <v>0</v>
      </c>
      <c r="C288" s="6" t="n">
        <v>0</v>
      </c>
    </row>
    <row r="289">
      <c r="A289" s="4" t="inlineStr">
        <is>
          <t>Accruing and Nonaccruing Loans and Leases | Warehouse finance | Greater Than 89 Days Past Due | National Lending</t>
        </is>
      </c>
    </row>
    <row r="290">
      <c r="A290" s="3" t="inlineStr">
        <is>
          <t>Financing Receivable, Past Due [Line Items]</t>
        </is>
      </c>
    </row>
    <row r="291">
      <c r="A291" s="4" t="inlineStr">
        <is>
          <t>Loans and leases</t>
        </is>
      </c>
      <c r="B291" s="6" t="n">
        <v>0</v>
      </c>
      <c r="C291" s="6" t="n">
        <v>0</v>
      </c>
    </row>
    <row r="292">
      <c r="A292" s="4" t="inlineStr">
        <is>
          <t>Accruing and Nonaccruing Loans and Leases | Warehouse finance | Past Due | National Lending</t>
        </is>
      </c>
    </row>
    <row r="293">
      <c r="A293" s="3" t="inlineStr">
        <is>
          <t>Financing Receivable, Past Due [Line Items]</t>
        </is>
      </c>
    </row>
    <row r="294">
      <c r="A294" s="4" t="inlineStr">
        <is>
          <t>Loans and leases</t>
        </is>
      </c>
      <c r="B294" s="6" t="n">
        <v>0</v>
      </c>
      <c r="C294" s="6" t="n">
        <v>0</v>
      </c>
    </row>
    <row r="295">
      <c r="A295" s="4" t="inlineStr">
        <is>
          <t>Accruing and Nonaccruing Loans and Leases | Warehouse finance | Not Past Due | National Lending</t>
        </is>
      </c>
    </row>
    <row r="296">
      <c r="A296" s="3" t="inlineStr">
        <is>
          <t>Financing Receivable, Past Due [Line Items]</t>
        </is>
      </c>
    </row>
    <row r="297">
      <c r="A297" s="4" t="inlineStr">
        <is>
          <t>Loans and leases</t>
        </is>
      </c>
      <c r="B297" s="6" t="n">
        <v>419926</v>
      </c>
      <c r="C297" s="6" t="n">
        <v>293375</v>
      </c>
    </row>
    <row r="298">
      <c r="A298" s="4" t="inlineStr">
        <is>
          <t>Accruing and Nonaccruing Loans and Leases | Loans Held for Investment</t>
        </is>
      </c>
    </row>
    <row r="299">
      <c r="A299" s="3" t="inlineStr">
        <is>
          <t>Financing Receivable, Past Due [Line Items]</t>
        </is>
      </c>
    </row>
    <row r="300">
      <c r="A300" s="4" t="inlineStr">
        <is>
          <t>Loans and leases</t>
        </is>
      </c>
      <c r="B300" s="6" t="n">
        <v>3607815</v>
      </c>
      <c r="C300" s="6" t="n">
        <v>3314140</v>
      </c>
    </row>
    <row r="301">
      <c r="A301" s="4" t="inlineStr">
        <is>
          <t>Accruing and Nonaccruing Loans and Leases | Loans Held for Investment | 30-59 Days Past Due</t>
        </is>
      </c>
    </row>
    <row r="302">
      <c r="A302" s="3" t="inlineStr">
        <is>
          <t>Financing Receivable, Past Due [Line Items]</t>
        </is>
      </c>
    </row>
    <row r="303">
      <c r="A303" s="4" t="inlineStr">
        <is>
          <t>Loans and leases</t>
        </is>
      </c>
      <c r="B303" s="6" t="n">
        <v>19945</v>
      </c>
      <c r="C303" s="6" t="n">
        <v>15220</v>
      </c>
    </row>
    <row r="304">
      <c r="A304" s="4" t="inlineStr">
        <is>
          <t>Accruing and Nonaccruing Loans and Leases | Loans Held for Investment | 60-89 Days Past Due</t>
        </is>
      </c>
    </row>
    <row r="305">
      <c r="A305" s="3" t="inlineStr">
        <is>
          <t>Financing Receivable, Past Due [Line Items]</t>
        </is>
      </c>
    </row>
    <row r="306">
      <c r="A306" s="4" t="inlineStr">
        <is>
          <t>Loans and leases</t>
        </is>
      </c>
      <c r="B306" s="6" t="n">
        <v>8200</v>
      </c>
      <c r="C306" s="6" t="n">
        <v>15353</v>
      </c>
    </row>
    <row r="307">
      <c r="A307" s="4" t="inlineStr">
        <is>
          <t>Accruing and Nonaccruing Loans and Leases | Loans Held for Investment | Greater Than 89 Days Past Due</t>
        </is>
      </c>
    </row>
    <row r="308">
      <c r="A308" s="3" t="inlineStr">
        <is>
          <t>Financing Receivable, Past Due [Line Items]</t>
        </is>
      </c>
    </row>
    <row r="309">
      <c r="A309" s="4" t="inlineStr">
        <is>
          <t>Loans and leases</t>
        </is>
      </c>
      <c r="B309" s="6" t="n">
        <v>24637</v>
      </c>
      <c r="C309" s="6" t="n">
        <v>21727</v>
      </c>
    </row>
    <row r="310">
      <c r="A310" s="4" t="inlineStr">
        <is>
          <t>Accruing and Nonaccruing Loans and Leases | Loans Held for Investment | Past Due</t>
        </is>
      </c>
    </row>
    <row r="311">
      <c r="A311" s="3" t="inlineStr">
        <is>
          <t>Financing Receivable, Past Due [Line Items]</t>
        </is>
      </c>
    </row>
    <row r="312">
      <c r="A312" s="4" t="inlineStr">
        <is>
          <t>Loans and leases</t>
        </is>
      </c>
      <c r="B312" s="6" t="n">
        <v>52782</v>
      </c>
      <c r="C312" s="6" t="n">
        <v>52300</v>
      </c>
    </row>
    <row r="313">
      <c r="A313" s="4" t="inlineStr">
        <is>
          <t>Accruing and Nonaccruing Loans and Leases | Loans Held for Investment | Not Past Due</t>
        </is>
      </c>
    </row>
    <row r="314">
      <c r="A314" s="3" t="inlineStr">
        <is>
          <t>Financing Receivable, Past Due [Line Items]</t>
        </is>
      </c>
    </row>
    <row r="315">
      <c r="A315" s="4" t="inlineStr">
        <is>
          <t>Loans and leases</t>
        </is>
      </c>
      <c r="B315" s="6" t="n">
        <v>3555033</v>
      </c>
      <c r="C315" s="6" t="n">
        <v>3261840</v>
      </c>
    </row>
    <row r="316">
      <c r="A316" s="4" t="inlineStr">
        <is>
          <t>Nonperforming Loans and Leases</t>
        </is>
      </c>
    </row>
    <row r="317">
      <c r="A317" s="3" t="inlineStr">
        <is>
          <t>Financing Receivable, Past Due [Line Items]</t>
        </is>
      </c>
    </row>
    <row r="318">
      <c r="A318" s="4" t="inlineStr">
        <is>
          <t>Loans and leases</t>
        </is>
      </c>
      <c r="B318" s="6" t="n">
        <v>55932</v>
      </c>
      <c r="C318" s="6" t="n">
        <v>34018</v>
      </c>
    </row>
    <row r="319">
      <c r="A319" s="4" t="inlineStr">
        <is>
          <t>Non-accrual balance</t>
        </is>
      </c>
      <c r="B319" s="6" t="n">
        <v>34245</v>
      </c>
      <c r="C319" s="6" t="n">
        <v>23952</v>
      </c>
    </row>
    <row r="320">
      <c r="A320" s="4" t="inlineStr">
        <is>
          <t>Nonperforming Loans and Leases | Community Banking</t>
        </is>
      </c>
    </row>
    <row r="321">
      <c r="A321" s="3" t="inlineStr">
        <is>
          <t>Financing Receivable, Past Due [Line Items]</t>
        </is>
      </c>
    </row>
    <row r="322">
      <c r="A322" s="4" t="inlineStr">
        <is>
          <t>Loans and leases</t>
        </is>
      </c>
      <c r="B322" s="6" t="n">
        <v>14915</v>
      </c>
      <c r="C322" s="6" t="n">
        <v>2449</v>
      </c>
    </row>
    <row r="323">
      <c r="A323" s="4" t="inlineStr">
        <is>
          <t>Non-accrual balance</t>
        </is>
      </c>
      <c r="B323" s="6" t="n">
        <v>14915</v>
      </c>
      <c r="C323" s="6" t="n">
        <v>2399</v>
      </c>
    </row>
    <row r="324">
      <c r="A324" s="4" t="inlineStr">
        <is>
          <t>Nonperforming Loans and Leases | Greater Than 89 Days Past Due</t>
        </is>
      </c>
    </row>
    <row r="325">
      <c r="A325" s="3" t="inlineStr">
        <is>
          <t>Financing Receivable, Past Due [Line Items]</t>
        </is>
      </c>
    </row>
    <row r="326">
      <c r="A326" s="4" t="inlineStr">
        <is>
          <t>Loans and leases</t>
        </is>
      </c>
      <c r="B326" s="6" t="n">
        <v>21687</v>
      </c>
      <c r="C326" s="6" t="n">
        <v>10066</v>
      </c>
    </row>
    <row r="327">
      <c r="A327" s="4" t="inlineStr">
        <is>
          <t>Nonperforming Loans and Leases | Greater Than 89 Days Past Due | Community Banking</t>
        </is>
      </c>
    </row>
    <row r="328">
      <c r="A328" s="3" t="inlineStr">
        <is>
          <t>Financing Receivable, Past Due [Line Items]</t>
        </is>
      </c>
    </row>
    <row r="329">
      <c r="A329" s="4" t="inlineStr">
        <is>
          <t>Loans and leases</t>
        </is>
      </c>
      <c r="B329" s="6" t="n">
        <v>0</v>
      </c>
      <c r="C329" s="6" t="n">
        <v>50</v>
      </c>
    </row>
    <row r="330">
      <c r="A330" s="4" t="inlineStr">
        <is>
          <t>Nonperforming Loans and Leases | Loans held for sale | National Lending</t>
        </is>
      </c>
    </row>
    <row r="331">
      <c r="A331" s="3" t="inlineStr">
        <is>
          <t>Financing Receivable, Past Due [Line Items]</t>
        </is>
      </c>
    </row>
    <row r="332">
      <c r="A332" s="4" t="inlineStr">
        <is>
          <t>Loans and leases</t>
        </is>
      </c>
      <c r="B332" s="6" t="n">
        <v>0</v>
      </c>
      <c r="C332" s="6" t="n">
        <v>0</v>
      </c>
    </row>
    <row r="333">
      <c r="A333" s="4" t="inlineStr">
        <is>
          <t>Non-accrual balance</t>
        </is>
      </c>
      <c r="B333" s="6" t="n">
        <v>0</v>
      </c>
      <c r="C333" s="6" t="n">
        <v>0</v>
      </c>
    </row>
    <row r="334">
      <c r="A334" s="4" t="inlineStr">
        <is>
          <t>Nonperforming Loans and Leases | Loans held for sale | Greater Than 89 Days Past Due | National Lending</t>
        </is>
      </c>
    </row>
    <row r="335">
      <c r="A335" s="3" t="inlineStr">
        <is>
          <t>Financing Receivable, Past Due [Line Items]</t>
        </is>
      </c>
    </row>
    <row r="336">
      <c r="A336" s="4" t="inlineStr">
        <is>
          <t>Loans and leases</t>
        </is>
      </c>
      <c r="B336" s="6" t="n">
        <v>0</v>
      </c>
      <c r="C336" s="6" t="n">
        <v>0</v>
      </c>
    </row>
    <row r="337">
      <c r="A337" s="4" t="inlineStr">
        <is>
          <t>Nonperforming Loans and Leases | Term lending | National Lending</t>
        </is>
      </c>
    </row>
    <row r="338">
      <c r="A338" s="3" t="inlineStr">
        <is>
          <t>Financing Receivable, Past Due [Line Items]</t>
        </is>
      </c>
    </row>
    <row r="339">
      <c r="A339" s="4" t="inlineStr">
        <is>
          <t>Loans and leases</t>
        </is>
      </c>
      <c r="B339" s="6" t="n">
        <v>17462</v>
      </c>
      <c r="C339" s="6" t="n">
        <v>16540</v>
      </c>
    </row>
    <row r="340">
      <c r="A340" s="4" t="inlineStr">
        <is>
          <t>Non-accrual balance</t>
        </is>
      </c>
      <c r="B340" s="6" t="n">
        <v>14904</v>
      </c>
      <c r="C340" s="6" t="n">
        <v>16274</v>
      </c>
    </row>
    <row r="341">
      <c r="A341" s="4" t="inlineStr">
        <is>
          <t>Nonperforming Loans and Leases | Term lending | Greater Than 89 Days Past Due | National Lending</t>
        </is>
      </c>
    </row>
    <row r="342">
      <c r="A342" s="3" t="inlineStr">
        <is>
          <t>Financing Receivable, Past Due [Line Items]</t>
        </is>
      </c>
    </row>
    <row r="343">
      <c r="A343" s="4" t="inlineStr">
        <is>
          <t>Loans and leases</t>
        </is>
      </c>
      <c r="B343" s="6" t="n">
        <v>2558</v>
      </c>
      <c r="C343" s="6" t="n">
        <v>266</v>
      </c>
    </row>
    <row r="344">
      <c r="A344" s="4" t="inlineStr">
        <is>
          <t>Nonperforming Loans and Leases | Asset based lending | National Lending</t>
        </is>
      </c>
    </row>
    <row r="345">
      <c r="A345" s="3" t="inlineStr">
        <is>
          <t>Financing Receivable, Past Due [Line Items]</t>
        </is>
      </c>
    </row>
    <row r="346">
      <c r="A346" s="4" t="inlineStr">
        <is>
          <t>Loans and leases</t>
        </is>
      </c>
      <c r="B346" s="6" t="n">
        <v>0</v>
      </c>
      <c r="C346" s="6" t="n">
        <v>0</v>
      </c>
    </row>
    <row r="347">
      <c r="A347" s="4" t="inlineStr">
        <is>
          <t>Non-accrual balance</t>
        </is>
      </c>
      <c r="B347" s="6" t="n">
        <v>0</v>
      </c>
      <c r="C347" s="6" t="n">
        <v>0</v>
      </c>
    </row>
    <row r="348">
      <c r="A348" s="4" t="inlineStr">
        <is>
          <t>Nonperforming Loans and Leases | Asset based lending | Greater Than 89 Days Past Due | National Lending</t>
        </is>
      </c>
    </row>
    <row r="349">
      <c r="A349" s="3" t="inlineStr">
        <is>
          <t>Financing Receivable, Past Due [Line Items]</t>
        </is>
      </c>
    </row>
    <row r="350">
      <c r="A350" s="4" t="inlineStr">
        <is>
          <t>Loans and leases</t>
        </is>
      </c>
      <c r="B350" s="6" t="n">
        <v>0</v>
      </c>
      <c r="C350" s="6" t="n">
        <v>0</v>
      </c>
    </row>
    <row r="351">
      <c r="A351" s="4" t="inlineStr">
        <is>
          <t>Nonperforming Loans and Leases | Factoring | National Lending</t>
        </is>
      </c>
    </row>
    <row r="352">
      <c r="A352" s="3" t="inlineStr">
        <is>
          <t>Financing Receivable, Past Due [Line Items]</t>
        </is>
      </c>
    </row>
    <row r="353">
      <c r="A353" s="4" t="inlineStr">
        <is>
          <t>Loans and leases</t>
        </is>
      </c>
      <c r="B353" s="6" t="n">
        <v>1268</v>
      </c>
      <c r="C353" s="6" t="n">
        <v>1096</v>
      </c>
    </row>
    <row r="354">
      <c r="A354" s="4" t="inlineStr">
        <is>
          <t>Non-accrual balance</t>
        </is>
      </c>
      <c r="B354" s="6" t="n">
        <v>1268</v>
      </c>
      <c r="C354" s="6" t="n">
        <v>1096</v>
      </c>
    </row>
    <row r="355">
      <c r="A355" s="4" t="inlineStr">
        <is>
          <t>Nonperforming Loans and Leases | Factoring | Greater Than 89 Days Past Due | National Lending</t>
        </is>
      </c>
    </row>
    <row r="356">
      <c r="A356" s="3" t="inlineStr">
        <is>
          <t>Financing Receivable, Past Due [Line Items]</t>
        </is>
      </c>
    </row>
    <row r="357">
      <c r="A357" s="4" t="inlineStr">
        <is>
          <t>Loans and leases</t>
        </is>
      </c>
      <c r="B357" s="6" t="n">
        <v>0</v>
      </c>
      <c r="C357" s="6" t="n">
        <v>0</v>
      </c>
    </row>
    <row r="358">
      <c r="A358" s="4" t="inlineStr">
        <is>
          <t>Nonperforming Loans and Leases | Lease financing | National Lending</t>
        </is>
      </c>
    </row>
    <row r="359">
      <c r="A359" s="3" t="inlineStr">
        <is>
          <t>Financing Receivable, Past Due [Line Items]</t>
        </is>
      </c>
    </row>
    <row r="360">
      <c r="A360" s="4" t="inlineStr">
        <is>
          <t>Loans and leases</t>
        </is>
      </c>
      <c r="B360" s="6" t="n">
        <v>11503</v>
      </c>
      <c r="C360" s="6" t="n">
        <v>7927</v>
      </c>
    </row>
    <row r="361">
      <c r="A361" s="4" t="inlineStr">
        <is>
          <t>Non-accrual balance</t>
        </is>
      </c>
      <c r="B361" s="6" t="n">
        <v>3158</v>
      </c>
      <c r="C361" s="6" t="n">
        <v>3583</v>
      </c>
    </row>
    <row r="362">
      <c r="A362" s="4" t="inlineStr">
        <is>
          <t>Nonperforming Loans and Leases | Lease financing | Greater Than 89 Days Past Due | National Lending</t>
        </is>
      </c>
    </row>
    <row r="363">
      <c r="A363" s="3" t="inlineStr">
        <is>
          <t>Financing Receivable, Past Due [Line Items]</t>
        </is>
      </c>
    </row>
    <row r="364">
      <c r="A364" s="4" t="inlineStr">
        <is>
          <t>Loans and leases</t>
        </is>
      </c>
      <c r="B364" s="6" t="n">
        <v>8345</v>
      </c>
      <c r="C364" s="6" t="n">
        <v>4344</v>
      </c>
    </row>
    <row r="365">
      <c r="A365" s="4" t="inlineStr">
        <is>
          <t>Nonperforming Loans and Leases | Insurance premium finance | National Lending</t>
        </is>
      </c>
    </row>
    <row r="366">
      <c r="A366" s="3" t="inlineStr">
        <is>
          <t>Financing Receivable, Past Due [Line Items]</t>
        </is>
      </c>
    </row>
    <row r="367">
      <c r="A367" s="4" t="inlineStr">
        <is>
          <t>Loans and leases</t>
        </is>
      </c>
      <c r="B367" s="6" t="n">
        <v>599</v>
      </c>
      <c r="C367" s="6" t="n">
        <v>2364</v>
      </c>
    </row>
    <row r="368">
      <c r="A368" s="4" t="inlineStr">
        <is>
          <t>Non-accrual balance</t>
        </is>
      </c>
      <c r="B368" s="6" t="n">
        <v>0</v>
      </c>
      <c r="C368" s="6" t="n">
        <v>0</v>
      </c>
    </row>
    <row r="369">
      <c r="A369" s="4" t="inlineStr">
        <is>
          <t>Nonperforming Loans and Leases | Insurance premium finance | Greater Than 89 Days Past Due | National Lending</t>
        </is>
      </c>
    </row>
    <row r="370">
      <c r="A370" s="3" t="inlineStr">
        <is>
          <t>Financing Receivable, Past Due [Line Items]</t>
        </is>
      </c>
    </row>
    <row r="371">
      <c r="A371" s="4" t="inlineStr">
        <is>
          <t>Loans and leases</t>
        </is>
      </c>
      <c r="B371" s="6" t="n">
        <v>599</v>
      </c>
      <c r="C371" s="6" t="n">
        <v>2364</v>
      </c>
    </row>
    <row r="372">
      <c r="A372" s="4" t="inlineStr">
        <is>
          <t>Nonperforming Loans and Leases | SBA/USDA | National Lending</t>
        </is>
      </c>
    </row>
    <row r="373">
      <c r="A373" s="3" t="inlineStr">
        <is>
          <t>Financing Receivable, Past Due [Line Items]</t>
        </is>
      </c>
    </row>
    <row r="374">
      <c r="A374" s="4" t="inlineStr">
        <is>
          <t>Loans and leases</t>
        </is>
      </c>
      <c r="B374" s="6" t="n">
        <v>987</v>
      </c>
      <c r="C374" s="6" t="n">
        <v>1027</v>
      </c>
    </row>
    <row r="375">
      <c r="A375" s="4" t="inlineStr">
        <is>
          <t>Non-accrual balance</t>
        </is>
      </c>
      <c r="B375" s="6" t="n">
        <v>0</v>
      </c>
      <c r="C375" s="6" t="n">
        <v>600</v>
      </c>
    </row>
    <row r="376">
      <c r="A376" s="4" t="inlineStr">
        <is>
          <t>Nonperforming Loans and Leases | SBA/USDA | Greater Than 89 Days Past Due | National Lending</t>
        </is>
      </c>
    </row>
    <row r="377">
      <c r="A377" s="3" t="inlineStr">
        <is>
          <t>Financing Receivable, Past Due [Line Items]</t>
        </is>
      </c>
    </row>
    <row r="378">
      <c r="A378" s="4" t="inlineStr">
        <is>
          <t>Loans and leases</t>
        </is>
      </c>
      <c r="B378" s="6" t="n">
        <v>987</v>
      </c>
      <c r="C378" s="6" t="n">
        <v>427</v>
      </c>
    </row>
    <row r="379">
      <c r="A379" s="4" t="inlineStr">
        <is>
          <t>Nonperforming Loans and Leases | Other commercial finance | National Lending</t>
        </is>
      </c>
    </row>
    <row r="380">
      <c r="A380" s="3" t="inlineStr">
        <is>
          <t>Financing Receivable, Past Due [Line Items]</t>
        </is>
      </c>
    </row>
    <row r="381">
      <c r="A381" s="4" t="inlineStr">
        <is>
          <t>Loans and leases</t>
        </is>
      </c>
      <c r="B381" s="6" t="n">
        <v>0</v>
      </c>
      <c r="C381" s="6" t="n">
        <v>0</v>
      </c>
    </row>
    <row r="382">
      <c r="A382" s="4" t="inlineStr">
        <is>
          <t>Non-accrual balance</t>
        </is>
      </c>
      <c r="B382" s="6" t="n">
        <v>0</v>
      </c>
      <c r="C382" s="6" t="n">
        <v>0</v>
      </c>
    </row>
    <row r="383">
      <c r="A383" s="4" t="inlineStr">
        <is>
          <t>Nonperforming Loans and Leases | Other commercial finance | Greater Than 89 Days Past Due | National Lending</t>
        </is>
      </c>
    </row>
    <row r="384">
      <c r="A384" s="3" t="inlineStr">
        <is>
          <t>Financing Receivable, Past Due [Line Items]</t>
        </is>
      </c>
    </row>
    <row r="385">
      <c r="A385" s="4" t="inlineStr">
        <is>
          <t>Loans and leases</t>
        </is>
      </c>
      <c r="B385" s="6" t="n">
        <v>0</v>
      </c>
      <c r="C385" s="6" t="n">
        <v>0</v>
      </c>
    </row>
    <row r="386">
      <c r="A386" s="4" t="inlineStr">
        <is>
          <t>Nonperforming Loans and Leases | Commercial finance | National Lending</t>
        </is>
      </c>
    </row>
    <row r="387">
      <c r="A387" s="3" t="inlineStr">
        <is>
          <t>Financing Receivable, Past Due [Line Items]</t>
        </is>
      </c>
    </row>
    <row r="388">
      <c r="A388" s="4" t="inlineStr">
        <is>
          <t>Loans and leases</t>
        </is>
      </c>
      <c r="B388" s="6" t="n">
        <v>31819</v>
      </c>
      <c r="C388" s="6" t="n">
        <v>28954</v>
      </c>
    </row>
    <row r="389">
      <c r="A389" s="4" t="inlineStr">
        <is>
          <t>Non-accrual balance</t>
        </is>
      </c>
      <c r="B389" s="6" t="n">
        <v>19330</v>
      </c>
      <c r="C389" s="6" t="n">
        <v>21553</v>
      </c>
    </row>
    <row r="390">
      <c r="A390" s="4" t="inlineStr">
        <is>
          <t>Nonperforming Loans and Leases | Commercial finance | Greater Than 89 Days Past Due | National Lending</t>
        </is>
      </c>
    </row>
    <row r="391">
      <c r="A391" s="3" t="inlineStr">
        <is>
          <t>Financing Receivable, Past Due [Line Items]</t>
        </is>
      </c>
    </row>
    <row r="392">
      <c r="A392" s="4" t="inlineStr">
        <is>
          <t>Loans and leases</t>
        </is>
      </c>
      <c r="B392" s="6" t="n">
        <v>12489</v>
      </c>
      <c r="C392" s="6" t="n">
        <v>7401</v>
      </c>
    </row>
    <row r="393">
      <c r="A393" s="4" t="inlineStr">
        <is>
          <t>Nonperforming Loans and Leases | Consumer credit products | National Lending</t>
        </is>
      </c>
    </row>
    <row r="394">
      <c r="A394" s="3" t="inlineStr">
        <is>
          <t>Financing Receivable, Past Due [Line Items]</t>
        </is>
      </c>
    </row>
    <row r="395">
      <c r="A395" s="4" t="inlineStr">
        <is>
          <t>Loans and leases</t>
        </is>
      </c>
      <c r="B395" s="6" t="n">
        <v>511</v>
      </c>
      <c r="C395" s="6" t="n">
        <v>499</v>
      </c>
    </row>
    <row r="396">
      <c r="A396" s="4" t="inlineStr">
        <is>
          <t>Non-accrual balance</t>
        </is>
      </c>
      <c r="B396" s="6" t="n">
        <v>0</v>
      </c>
      <c r="C396" s="6" t="n">
        <v>0</v>
      </c>
    </row>
    <row r="397">
      <c r="A397" s="4" t="inlineStr">
        <is>
          <t>Nonperforming Loans and Leases | Consumer credit products | Greater Than 89 Days Past Due | National Lending</t>
        </is>
      </c>
    </row>
    <row r="398">
      <c r="A398" s="3" t="inlineStr">
        <is>
          <t>Financing Receivable, Past Due [Line Items]</t>
        </is>
      </c>
    </row>
    <row r="399">
      <c r="A399" s="4" t="inlineStr">
        <is>
          <t>Loans and leases</t>
        </is>
      </c>
      <c r="B399" s="6" t="n">
        <v>511</v>
      </c>
      <c r="C399" s="6" t="n">
        <v>499</v>
      </c>
    </row>
    <row r="400">
      <c r="A400" s="4" t="inlineStr">
        <is>
          <t>Nonperforming Loans and Leases | Other consumer finance | National Lending</t>
        </is>
      </c>
    </row>
    <row r="401">
      <c r="A401" s="3" t="inlineStr">
        <is>
          <t>Financing Receivable, Past Due [Line Items]</t>
        </is>
      </c>
    </row>
    <row r="402">
      <c r="A402" s="4" t="inlineStr">
        <is>
          <t>Loans and leases</t>
        </is>
      </c>
      <c r="B402" s="6" t="n">
        <v>725</v>
      </c>
      <c r="C402" s="6" t="n">
        <v>373</v>
      </c>
    </row>
    <row r="403">
      <c r="A403" s="4" t="inlineStr">
        <is>
          <t>Non-accrual balance</t>
        </is>
      </c>
      <c r="B403" s="6" t="n">
        <v>0</v>
      </c>
      <c r="C403" s="6" t="n">
        <v>0</v>
      </c>
    </row>
    <row r="404">
      <c r="A404" s="4" t="inlineStr">
        <is>
          <t>Nonperforming Loans and Leases | Other consumer finance | Greater Than 89 Days Past Due | National Lending</t>
        </is>
      </c>
    </row>
    <row r="405">
      <c r="A405" s="3" t="inlineStr">
        <is>
          <t>Financing Receivable, Past Due [Line Items]</t>
        </is>
      </c>
    </row>
    <row r="406">
      <c r="A406" s="4" t="inlineStr">
        <is>
          <t>Loans and leases</t>
        </is>
      </c>
      <c r="B406" s="6" t="n">
        <v>725</v>
      </c>
      <c r="C406" s="6" t="n">
        <v>373</v>
      </c>
    </row>
    <row r="407">
      <c r="A407" s="4" t="inlineStr">
        <is>
          <t>Nonperforming Loans and Leases | Consumer finance | National Lending</t>
        </is>
      </c>
    </row>
    <row r="408">
      <c r="A408" s="3" t="inlineStr">
        <is>
          <t>Financing Receivable, Past Due [Line Items]</t>
        </is>
      </c>
    </row>
    <row r="409">
      <c r="A409" s="4" t="inlineStr">
        <is>
          <t>Loans and leases</t>
        </is>
      </c>
      <c r="B409" s="6" t="n">
        <v>1236</v>
      </c>
      <c r="C409" s="6" t="n">
        <v>872</v>
      </c>
    </row>
    <row r="410">
      <c r="A410" s="4" t="inlineStr">
        <is>
          <t>Non-accrual balance</t>
        </is>
      </c>
      <c r="B410" s="6" t="n">
        <v>0</v>
      </c>
      <c r="C410" s="6" t="n">
        <v>0</v>
      </c>
    </row>
    <row r="411">
      <c r="A411" s="4" t="inlineStr">
        <is>
          <t>Nonperforming Loans and Leases | Consumer finance | Greater Than 89 Days Past Due | National Lending</t>
        </is>
      </c>
    </row>
    <row r="412">
      <c r="A412" s="3" t="inlineStr">
        <is>
          <t>Financing Receivable, Past Due [Line Items]</t>
        </is>
      </c>
    </row>
    <row r="413">
      <c r="A413" s="4" t="inlineStr">
        <is>
          <t>Loans and leases</t>
        </is>
      </c>
      <c r="B413" s="6" t="n">
        <v>1236</v>
      </c>
      <c r="C413" s="6" t="n">
        <v>872</v>
      </c>
    </row>
    <row r="414">
      <c r="A414" s="4" t="inlineStr">
        <is>
          <t>Nonperforming Loans and Leases | Tax Services | National Lending</t>
        </is>
      </c>
    </row>
    <row r="415">
      <c r="A415" s="3" t="inlineStr">
        <is>
          <t>Financing Receivable, Past Due [Line Items]</t>
        </is>
      </c>
    </row>
    <row r="416">
      <c r="A416" s="4" t="inlineStr">
        <is>
          <t>Loans and leases</t>
        </is>
      </c>
      <c r="B416" s="6" t="n">
        <v>7962</v>
      </c>
      <c r="C416" s="6" t="n">
        <v>1743</v>
      </c>
    </row>
    <row r="417">
      <c r="A417" s="4" t="inlineStr">
        <is>
          <t>Non-accrual balance</t>
        </is>
      </c>
      <c r="B417" s="6" t="n">
        <v>0</v>
      </c>
      <c r="C417" s="6" t="n">
        <v>0</v>
      </c>
    </row>
    <row r="418">
      <c r="A418" s="4" t="inlineStr">
        <is>
          <t>Nonperforming Loans and Leases | Tax Services | Greater Than 89 Days Past Due | National Lending</t>
        </is>
      </c>
    </row>
    <row r="419">
      <c r="A419" s="3" t="inlineStr">
        <is>
          <t>Financing Receivable, Past Due [Line Items]</t>
        </is>
      </c>
    </row>
    <row r="420">
      <c r="A420" s="4" t="inlineStr">
        <is>
          <t>Loans and leases</t>
        </is>
      </c>
      <c r="B420" s="6" t="n">
        <v>7962</v>
      </c>
      <c r="C420" s="6" t="n">
        <v>1743</v>
      </c>
    </row>
    <row r="421">
      <c r="A421" s="4" t="inlineStr">
        <is>
          <t>Nonperforming Loans and Leases | Warehouse finance | National Lending</t>
        </is>
      </c>
    </row>
    <row r="422">
      <c r="A422" s="3" t="inlineStr">
        <is>
          <t>Financing Receivable, Past Due [Line Items]</t>
        </is>
      </c>
    </row>
    <row r="423">
      <c r="A423" s="4" t="inlineStr">
        <is>
          <t>Loans and leases</t>
        </is>
      </c>
      <c r="B423" s="6" t="n">
        <v>0</v>
      </c>
      <c r="C423" s="6" t="n">
        <v>0</v>
      </c>
    </row>
    <row r="424">
      <c r="A424" s="4" t="inlineStr">
        <is>
          <t>Non-accrual balance</t>
        </is>
      </c>
      <c r="B424" s="6" t="n">
        <v>0</v>
      </c>
      <c r="C424" s="6" t="n">
        <v>0</v>
      </c>
    </row>
    <row r="425">
      <c r="A425" s="4" t="inlineStr">
        <is>
          <t>Nonperforming Loans and Leases | Warehouse finance | Greater Than 89 Days Past Due | National Lending</t>
        </is>
      </c>
    </row>
    <row r="426">
      <c r="A426" s="3" t="inlineStr">
        <is>
          <t>Financing Receivable, Past Due [Line Items]</t>
        </is>
      </c>
    </row>
    <row r="427">
      <c r="A427" s="4" t="inlineStr">
        <is>
          <t>Loans and leases</t>
        </is>
      </c>
      <c r="B427" s="6" t="n">
        <v>0</v>
      </c>
      <c r="C427" s="6" t="n">
        <v>0</v>
      </c>
    </row>
    <row r="428">
      <c r="A428" s="4" t="inlineStr">
        <is>
          <t>Nonperforming Loans and Leases | Loans Held for Investment</t>
        </is>
      </c>
    </row>
    <row r="429">
      <c r="A429" s="3" t="inlineStr">
        <is>
          <t>Financing Receivable, Past Due [Line Items]</t>
        </is>
      </c>
    </row>
    <row r="430">
      <c r="A430" s="4" t="inlineStr">
        <is>
          <t>Loans and leases</t>
        </is>
      </c>
      <c r="B430" s="6" t="n">
        <v>55932</v>
      </c>
      <c r="C430" s="6" t="n">
        <v>34018</v>
      </c>
    </row>
    <row r="431">
      <c r="A431" s="4" t="inlineStr">
        <is>
          <t>Non-accrual balance</t>
        </is>
      </c>
      <c r="B431" s="6" t="n">
        <v>34245</v>
      </c>
      <c r="C431" s="6" t="n">
        <v>23952</v>
      </c>
    </row>
    <row r="432">
      <c r="A432" s="4" t="inlineStr">
        <is>
          <t>Nonperforming Loans and Leases | Loans Held for Investment | Greater Than 89 Days Past Due</t>
        </is>
      </c>
    </row>
    <row r="433">
      <c r="A433" s="3" t="inlineStr">
        <is>
          <t>Financing Receivable, Past Due [Line Items]</t>
        </is>
      </c>
    </row>
    <row r="434">
      <c r="A434" s="4" t="inlineStr">
        <is>
          <t>Loans and leases</t>
        </is>
      </c>
      <c r="B434" s="5" t="n">
        <v>21687</v>
      </c>
      <c r="C434" s="5" t="n">
        <v>10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Sep. 30, 2021</t>
        </is>
      </c>
      <c r="C1" s="2" t="inlineStr">
        <is>
          <t>Sep. 30, 2020</t>
        </is>
      </c>
    </row>
    <row r="2">
      <c r="A2" s="3" t="inlineStr">
        <is>
          <t>Financing Receivable, Nonaccrual [Line Items]</t>
        </is>
      </c>
    </row>
    <row r="3">
      <c r="A3" s="4" t="inlineStr">
        <is>
          <t>Loans and leases</t>
        </is>
      </c>
      <c r="B3" s="5" t="n">
        <v>3609563</v>
      </c>
      <c r="C3" s="5" t="n">
        <v>3322765</v>
      </c>
    </row>
    <row r="4">
      <c r="A4" s="4" t="inlineStr">
        <is>
          <t>Consumer finance</t>
        </is>
      </c>
    </row>
    <row r="5">
      <c r="A5" s="3" t="inlineStr">
        <is>
          <t>Financing Receivable, Nonaccrual [Line Items]</t>
        </is>
      </c>
    </row>
    <row r="6">
      <c r="A6" s="4" t="inlineStr">
        <is>
          <t>Loans and leases</t>
        </is>
      </c>
      <c r="B6" s="6" t="n">
        <v>252900</v>
      </c>
      <c r="C6" s="6" t="n">
        <v>224200</v>
      </c>
    </row>
    <row r="7">
      <c r="A7" s="4" t="inlineStr">
        <is>
          <t>Tax Services</t>
        </is>
      </c>
    </row>
    <row r="8">
      <c r="A8" s="3" t="inlineStr">
        <is>
          <t>Financing Receivable, Nonaccrual [Line Items]</t>
        </is>
      </c>
    </row>
    <row r="9">
      <c r="A9" s="4" t="inlineStr">
        <is>
          <t>Loans and leases</t>
        </is>
      </c>
      <c r="B9" s="6" t="n">
        <v>10400</v>
      </c>
      <c r="C9" s="5" t="n">
        <v>3100</v>
      </c>
    </row>
    <row r="10">
      <c r="A10" s="4" t="inlineStr">
        <is>
          <t>Nonaccrual Loans</t>
        </is>
      </c>
    </row>
    <row r="11">
      <c r="A11" s="3" t="inlineStr">
        <is>
          <t>Financing Receivable, Nonaccrual [Line Items]</t>
        </is>
      </c>
    </row>
    <row r="12">
      <c r="A12" s="4" t="inlineStr">
        <is>
          <t>2021</t>
        </is>
      </c>
      <c r="B12" s="6" t="n">
        <v>131</v>
      </c>
    </row>
    <row r="13">
      <c r="A13" s="4" t="inlineStr">
        <is>
          <t>2020</t>
        </is>
      </c>
      <c r="B13" s="6" t="n">
        <v>4084</v>
      </c>
    </row>
    <row r="14">
      <c r="A14" s="4" t="inlineStr">
        <is>
          <t>2019</t>
        </is>
      </c>
      <c r="B14" s="6" t="n">
        <v>12543</v>
      </c>
    </row>
    <row r="15">
      <c r="A15" s="4" t="inlineStr">
        <is>
          <t>2018</t>
        </is>
      </c>
      <c r="B15" s="6" t="n">
        <v>16061</v>
      </c>
    </row>
    <row r="16">
      <c r="A16" s="4" t="inlineStr">
        <is>
          <t>2017</t>
        </is>
      </c>
      <c r="B16" s="6" t="n">
        <v>158</v>
      </c>
    </row>
    <row r="17">
      <c r="A17" s="4" t="inlineStr">
        <is>
          <t>Prior</t>
        </is>
      </c>
      <c r="B17" s="6" t="n">
        <v>0</v>
      </c>
    </row>
    <row r="18">
      <c r="A18" s="4" t="inlineStr">
        <is>
          <t>Revolving Loans and Leases</t>
        </is>
      </c>
      <c r="B18" s="6" t="n">
        <v>1268</v>
      </c>
    </row>
    <row r="19">
      <c r="A19" s="4" t="inlineStr">
        <is>
          <t>Loans and leases</t>
        </is>
      </c>
      <c r="B19" s="6" t="n">
        <v>34245</v>
      </c>
    </row>
    <row r="20">
      <c r="A20" s="4" t="inlineStr">
        <is>
          <t>Nonaccrual With No ACL</t>
        </is>
      </c>
      <c r="B20" s="6" t="n">
        <v>13912</v>
      </c>
    </row>
    <row r="21">
      <c r="A21" s="4" t="inlineStr">
        <is>
          <t>Nonaccrual Loans | National Lending | Term lending</t>
        </is>
      </c>
    </row>
    <row r="22">
      <c r="A22" s="3" t="inlineStr">
        <is>
          <t>Financing Receivable, Nonaccrual [Line Items]</t>
        </is>
      </c>
    </row>
    <row r="23">
      <c r="A23" s="4" t="inlineStr">
        <is>
          <t>2021</t>
        </is>
      </c>
      <c r="B23" s="6" t="n">
        <v>131</v>
      </c>
    </row>
    <row r="24">
      <c r="A24" s="4" t="inlineStr">
        <is>
          <t>2020</t>
        </is>
      </c>
      <c r="B24" s="6" t="n">
        <v>3812</v>
      </c>
    </row>
    <row r="25">
      <c r="A25" s="4" t="inlineStr">
        <is>
          <t>2019</t>
        </is>
      </c>
      <c r="B25" s="6" t="n">
        <v>10072</v>
      </c>
    </row>
    <row r="26">
      <c r="A26" s="4" t="inlineStr">
        <is>
          <t>2018</t>
        </is>
      </c>
      <c r="B26" s="6" t="n">
        <v>756</v>
      </c>
    </row>
    <row r="27">
      <c r="A27" s="4" t="inlineStr">
        <is>
          <t>2017</t>
        </is>
      </c>
      <c r="B27" s="6" t="n">
        <v>133</v>
      </c>
    </row>
    <row r="28">
      <c r="A28" s="4" t="inlineStr">
        <is>
          <t>Prior</t>
        </is>
      </c>
      <c r="B28" s="6" t="n">
        <v>0</v>
      </c>
    </row>
    <row r="29">
      <c r="A29" s="4" t="inlineStr">
        <is>
          <t>Revolving Loans and Leases</t>
        </is>
      </c>
      <c r="B29" s="6" t="n">
        <v>0</v>
      </c>
    </row>
    <row r="30">
      <c r="A30" s="4" t="inlineStr">
        <is>
          <t>Loans and leases</t>
        </is>
      </c>
      <c r="B30" s="6" t="n">
        <v>14904</v>
      </c>
    </row>
    <row r="31">
      <c r="A31" s="4" t="inlineStr">
        <is>
          <t>Nonaccrual With No ACL</t>
        </is>
      </c>
      <c r="B31" s="6" t="n">
        <v>12103</v>
      </c>
    </row>
    <row r="32">
      <c r="A32" s="4" t="inlineStr">
        <is>
          <t>Nonaccrual Loans | National Lending | Factoring</t>
        </is>
      </c>
    </row>
    <row r="33">
      <c r="A33" s="3" t="inlineStr">
        <is>
          <t>Financing Receivable, Nonaccrual [Line Items]</t>
        </is>
      </c>
    </row>
    <row r="34">
      <c r="A34" s="4" t="inlineStr">
        <is>
          <t>2021</t>
        </is>
      </c>
      <c r="B34" s="6" t="n">
        <v>0</v>
      </c>
    </row>
    <row r="35">
      <c r="A35" s="4" t="inlineStr">
        <is>
          <t>2020</t>
        </is>
      </c>
      <c r="B35" s="6" t="n">
        <v>0</v>
      </c>
    </row>
    <row r="36">
      <c r="A36" s="4" t="inlineStr">
        <is>
          <t>2019</t>
        </is>
      </c>
      <c r="B36" s="6" t="n">
        <v>0</v>
      </c>
    </row>
    <row r="37">
      <c r="A37" s="4" t="inlineStr">
        <is>
          <t>2018</t>
        </is>
      </c>
      <c r="B37" s="6" t="n">
        <v>0</v>
      </c>
    </row>
    <row r="38">
      <c r="A38" s="4" t="inlineStr">
        <is>
          <t>2017</t>
        </is>
      </c>
      <c r="B38" s="6" t="n">
        <v>0</v>
      </c>
    </row>
    <row r="39">
      <c r="A39" s="4" t="inlineStr">
        <is>
          <t>Prior</t>
        </is>
      </c>
      <c r="B39" s="6" t="n">
        <v>0</v>
      </c>
    </row>
    <row r="40">
      <c r="A40" s="4" t="inlineStr">
        <is>
          <t>Revolving Loans and Leases</t>
        </is>
      </c>
      <c r="B40" s="6" t="n">
        <v>1268</v>
      </c>
    </row>
    <row r="41">
      <c r="A41" s="4" t="inlineStr">
        <is>
          <t>Loans and leases</t>
        </is>
      </c>
      <c r="B41" s="6" t="n">
        <v>1268</v>
      </c>
    </row>
    <row r="42">
      <c r="A42" s="4" t="inlineStr">
        <is>
          <t>Nonaccrual With No ACL</t>
        </is>
      </c>
      <c r="B42" s="6" t="n">
        <v>1268</v>
      </c>
    </row>
    <row r="43">
      <c r="A43" s="4" t="inlineStr">
        <is>
          <t>Nonaccrual Loans | National Lending | Lease financing</t>
        </is>
      </c>
    </row>
    <row r="44">
      <c r="A44" s="3" t="inlineStr">
        <is>
          <t>Financing Receivable, Nonaccrual [Line Items]</t>
        </is>
      </c>
    </row>
    <row r="45">
      <c r="A45" s="4" t="inlineStr">
        <is>
          <t>2021</t>
        </is>
      </c>
      <c r="B45" s="4" t="inlineStr">
        <is>
          <t xml:space="preserve"> </t>
        </is>
      </c>
    </row>
    <row r="46">
      <c r="A46" s="4" t="inlineStr">
        <is>
          <t>2020</t>
        </is>
      </c>
      <c r="B46" s="6" t="n">
        <v>30</v>
      </c>
    </row>
    <row r="47">
      <c r="A47" s="4" t="inlineStr">
        <is>
          <t>2019</t>
        </is>
      </c>
      <c r="B47" s="6" t="n">
        <v>2471</v>
      </c>
    </row>
    <row r="48">
      <c r="A48" s="4" t="inlineStr">
        <is>
          <t>2018</t>
        </is>
      </c>
      <c r="B48" s="6" t="n">
        <v>632</v>
      </c>
    </row>
    <row r="49">
      <c r="A49" s="4" t="inlineStr">
        <is>
          <t>2017</t>
        </is>
      </c>
      <c r="B49" s="6" t="n">
        <v>25</v>
      </c>
    </row>
    <row r="50">
      <c r="A50" s="4" t="inlineStr">
        <is>
          <t>Prior</t>
        </is>
      </c>
      <c r="B50" s="6" t="n">
        <v>0</v>
      </c>
    </row>
    <row r="51">
      <c r="A51" s="4" t="inlineStr">
        <is>
          <t>Revolving Loans and Leases</t>
        </is>
      </c>
      <c r="B51" s="6" t="n">
        <v>0</v>
      </c>
    </row>
    <row r="52">
      <c r="A52" s="4" t="inlineStr">
        <is>
          <t>Loans and leases</t>
        </is>
      </c>
      <c r="B52" s="6" t="n">
        <v>3158</v>
      </c>
    </row>
    <row r="53">
      <c r="A53" s="4" t="inlineStr">
        <is>
          <t>Nonaccrual With No ACL</t>
        </is>
      </c>
      <c r="B53" s="6" t="n">
        <v>541</v>
      </c>
    </row>
    <row r="54">
      <c r="A54" s="4" t="inlineStr">
        <is>
          <t>Nonaccrual Loans | National Lending | Commercial finance</t>
        </is>
      </c>
    </row>
    <row r="55">
      <c r="A55" s="3" t="inlineStr">
        <is>
          <t>Financing Receivable, Nonaccrual [Line Items]</t>
        </is>
      </c>
    </row>
    <row r="56">
      <c r="A56" s="4" t="inlineStr">
        <is>
          <t>2021</t>
        </is>
      </c>
      <c r="B56" s="6" t="n">
        <v>131</v>
      </c>
    </row>
    <row r="57">
      <c r="A57" s="4" t="inlineStr">
        <is>
          <t>2020</t>
        </is>
      </c>
      <c r="B57" s="6" t="n">
        <v>3842</v>
      </c>
    </row>
    <row r="58">
      <c r="A58" s="4" t="inlineStr">
        <is>
          <t>2019</t>
        </is>
      </c>
      <c r="B58" s="6" t="n">
        <v>12543</v>
      </c>
    </row>
    <row r="59">
      <c r="A59" s="4" t="inlineStr">
        <is>
          <t>2018</t>
        </is>
      </c>
      <c r="B59" s="6" t="n">
        <v>1388</v>
      </c>
    </row>
    <row r="60">
      <c r="A60" s="4" t="inlineStr">
        <is>
          <t>2017</t>
        </is>
      </c>
      <c r="B60" s="6" t="n">
        <v>158</v>
      </c>
    </row>
    <row r="61">
      <c r="A61" s="4" t="inlineStr">
        <is>
          <t>Prior</t>
        </is>
      </c>
      <c r="B61" s="6" t="n">
        <v>0</v>
      </c>
    </row>
    <row r="62">
      <c r="A62" s="4" t="inlineStr">
        <is>
          <t>Revolving Loans and Leases</t>
        </is>
      </c>
      <c r="B62" s="6" t="n">
        <v>1268</v>
      </c>
    </row>
    <row r="63">
      <c r="A63" s="4" t="inlineStr">
        <is>
          <t>Loans and leases</t>
        </is>
      </c>
      <c r="B63" s="6" t="n">
        <v>19330</v>
      </c>
    </row>
    <row r="64">
      <c r="A64" s="4" t="inlineStr">
        <is>
          <t>Nonaccrual With No ACL</t>
        </is>
      </c>
      <c r="B64" s="6" t="n">
        <v>13912</v>
      </c>
    </row>
    <row r="65">
      <c r="A65" s="4" t="inlineStr">
        <is>
          <t>Nonaccrual Loans | Community Banking</t>
        </is>
      </c>
    </row>
    <row r="66">
      <c r="A66" s="3" t="inlineStr">
        <is>
          <t>Financing Receivable, Nonaccrual [Line Items]</t>
        </is>
      </c>
    </row>
    <row r="67">
      <c r="A67" s="4" t="inlineStr">
        <is>
          <t>2021</t>
        </is>
      </c>
      <c r="B67" s="6" t="n">
        <v>0</v>
      </c>
    </row>
    <row r="68">
      <c r="A68" s="4" t="inlineStr">
        <is>
          <t>2020</t>
        </is>
      </c>
      <c r="B68" s="6" t="n">
        <v>242</v>
      </c>
    </row>
    <row r="69">
      <c r="A69" s="4" t="inlineStr">
        <is>
          <t>2019</t>
        </is>
      </c>
      <c r="B69" s="6" t="n">
        <v>0</v>
      </c>
    </row>
    <row r="70">
      <c r="A70" s="4" t="inlineStr">
        <is>
          <t>2018</t>
        </is>
      </c>
      <c r="B70" s="6" t="n">
        <v>14673</v>
      </c>
    </row>
    <row r="71">
      <c r="A71" s="4" t="inlineStr">
        <is>
          <t>2017</t>
        </is>
      </c>
      <c r="B71" s="6" t="n">
        <v>0</v>
      </c>
    </row>
    <row r="72">
      <c r="A72" s="4" t="inlineStr">
        <is>
          <t>Prior</t>
        </is>
      </c>
      <c r="B72" s="6" t="n">
        <v>0</v>
      </c>
    </row>
    <row r="73">
      <c r="A73" s="4" t="inlineStr">
        <is>
          <t>Revolving Loans and Leases</t>
        </is>
      </c>
      <c r="B73" s="6" t="n">
        <v>0</v>
      </c>
    </row>
    <row r="74">
      <c r="A74" s="4" t="inlineStr">
        <is>
          <t>Loans and leases</t>
        </is>
      </c>
      <c r="B74" s="6" t="n">
        <v>14915</v>
      </c>
    </row>
    <row r="75">
      <c r="A75" s="4" t="inlineStr">
        <is>
          <t>Nonaccrual With No ACL</t>
        </is>
      </c>
      <c r="B75" s="6" t="n">
        <v>0</v>
      </c>
    </row>
    <row r="76">
      <c r="A76" s="4" t="inlineStr">
        <is>
          <t>90 or More Days Delinquent and Accruing</t>
        </is>
      </c>
    </row>
    <row r="77">
      <c r="A77" s="3" t="inlineStr">
        <is>
          <t>Financing Receivable, Nonaccrual [Line Items]</t>
        </is>
      </c>
    </row>
    <row r="78">
      <c r="A78" s="4" t="inlineStr">
        <is>
          <t>2021</t>
        </is>
      </c>
      <c r="B78" s="6" t="n">
        <v>11611</v>
      </c>
    </row>
    <row r="79">
      <c r="A79" s="4" t="inlineStr">
        <is>
          <t>2020</t>
        </is>
      </c>
      <c r="B79" s="6" t="n">
        <v>8753</v>
      </c>
    </row>
    <row r="80">
      <c r="A80" s="4" t="inlineStr">
        <is>
          <t>2019</t>
        </is>
      </c>
      <c r="B80" s="6" t="n">
        <v>460</v>
      </c>
    </row>
    <row r="81">
      <c r="A81" s="4" t="inlineStr">
        <is>
          <t>2018</t>
        </is>
      </c>
      <c r="B81" s="6" t="n">
        <v>102</v>
      </c>
    </row>
    <row r="82">
      <c r="A82" s="4" t="inlineStr">
        <is>
          <t>2017</t>
        </is>
      </c>
      <c r="B82" s="6" t="n">
        <v>31</v>
      </c>
    </row>
    <row r="83">
      <c r="A83" s="4" t="inlineStr">
        <is>
          <t>Prior</t>
        </is>
      </c>
      <c r="B83" s="6" t="n">
        <v>729</v>
      </c>
    </row>
    <row r="84">
      <c r="A84" s="4" t="inlineStr">
        <is>
          <t>Revolving Loans and Leases</t>
        </is>
      </c>
      <c r="B84" s="6" t="n">
        <v>0</v>
      </c>
    </row>
    <row r="85">
      <c r="A85" s="4" t="inlineStr">
        <is>
          <t>Loans and leases</t>
        </is>
      </c>
      <c r="B85" s="6" t="n">
        <v>21686</v>
      </c>
    </row>
    <row r="86">
      <c r="A86" s="4" t="inlineStr">
        <is>
          <t>90 or More Days Delinquent and Accruing | National Lending | Term lending</t>
        </is>
      </c>
    </row>
    <row r="87">
      <c r="A87" s="3" t="inlineStr">
        <is>
          <t>Financing Receivable, Nonaccrual [Line Items]</t>
        </is>
      </c>
    </row>
    <row r="88">
      <c r="A88" s="4" t="inlineStr">
        <is>
          <t>2021</t>
        </is>
      </c>
      <c r="B88" s="6" t="n">
        <v>2546</v>
      </c>
    </row>
    <row r="89">
      <c r="A89" s="4" t="inlineStr">
        <is>
          <t>2020</t>
        </is>
      </c>
      <c r="B89" s="6" t="n">
        <v>0</v>
      </c>
    </row>
    <row r="90">
      <c r="A90" s="4" t="inlineStr">
        <is>
          <t>2019</t>
        </is>
      </c>
      <c r="B90" s="6" t="n">
        <v>12</v>
      </c>
    </row>
    <row r="91">
      <c r="A91" s="4" t="inlineStr">
        <is>
          <t>2018</t>
        </is>
      </c>
      <c r="B91" s="6" t="n">
        <v>0</v>
      </c>
    </row>
    <row r="92">
      <c r="A92" s="4" t="inlineStr">
        <is>
          <t>2017</t>
        </is>
      </c>
      <c r="B92" s="6" t="n">
        <v>0</v>
      </c>
    </row>
    <row r="93">
      <c r="A93" s="4" t="inlineStr">
        <is>
          <t>Prior</t>
        </is>
      </c>
      <c r="B93" s="6" t="n">
        <v>0</v>
      </c>
    </row>
    <row r="94">
      <c r="A94" s="4" t="inlineStr">
        <is>
          <t>Revolving Loans and Leases</t>
        </is>
      </c>
      <c r="B94" s="6" t="n">
        <v>0</v>
      </c>
    </row>
    <row r="95">
      <c r="A95" s="4" t="inlineStr">
        <is>
          <t>Loans and leases</t>
        </is>
      </c>
      <c r="B95" s="6" t="n">
        <v>2558</v>
      </c>
    </row>
    <row r="96">
      <c r="A96" s="4" t="inlineStr">
        <is>
          <t>90 or More Days Delinquent and Accruing | National Lending | Lease financing</t>
        </is>
      </c>
    </row>
    <row r="97">
      <c r="A97" s="3" t="inlineStr">
        <is>
          <t>Financing Receivable, Nonaccrual [Line Items]</t>
        </is>
      </c>
    </row>
    <row r="98">
      <c r="A98" s="4" t="inlineStr">
        <is>
          <t>2021</t>
        </is>
      </c>
      <c r="B98" s="6" t="n">
        <v>429</v>
      </c>
    </row>
    <row r="99">
      <c r="A99" s="4" t="inlineStr">
        <is>
          <t>2020</t>
        </is>
      </c>
      <c r="B99" s="6" t="n">
        <v>7558</v>
      </c>
    </row>
    <row r="100">
      <c r="A100" s="4" t="inlineStr">
        <is>
          <t>2019</t>
        </is>
      </c>
      <c r="B100" s="6" t="n">
        <v>224</v>
      </c>
    </row>
    <row r="101">
      <c r="A101" s="4" t="inlineStr">
        <is>
          <t>2018</t>
        </is>
      </c>
      <c r="B101" s="6" t="n">
        <v>99</v>
      </c>
    </row>
    <row r="102">
      <c r="A102" s="4" t="inlineStr">
        <is>
          <t>2017</t>
        </is>
      </c>
      <c r="B102" s="6" t="n">
        <v>31</v>
      </c>
    </row>
    <row r="103">
      <c r="A103" s="4" t="inlineStr">
        <is>
          <t>Prior</t>
        </is>
      </c>
      <c r="B103" s="6" t="n">
        <v>4</v>
      </c>
    </row>
    <row r="104">
      <c r="A104" s="4" t="inlineStr">
        <is>
          <t>Revolving Loans and Leases</t>
        </is>
      </c>
      <c r="B104" s="6" t="n">
        <v>0</v>
      </c>
    </row>
    <row r="105">
      <c r="A105" s="4" t="inlineStr">
        <is>
          <t>Loans and leases</t>
        </is>
      </c>
      <c r="B105" s="6" t="n">
        <v>8345</v>
      </c>
    </row>
    <row r="106">
      <c r="A106" s="4" t="inlineStr">
        <is>
          <t>90 or More Days Delinquent and Accruing | National Lending | Insurance premium finance</t>
        </is>
      </c>
    </row>
    <row r="107">
      <c r="A107" s="3" t="inlineStr">
        <is>
          <t>Financing Receivable, Nonaccrual [Line Items]</t>
        </is>
      </c>
    </row>
    <row r="108">
      <c r="A108" s="4" t="inlineStr">
        <is>
          <t>2021</t>
        </is>
      </c>
      <c r="B108" s="6" t="n">
        <v>468</v>
      </c>
    </row>
    <row r="109">
      <c r="A109" s="4" t="inlineStr">
        <is>
          <t>2020</t>
        </is>
      </c>
      <c r="B109" s="6" t="n">
        <v>131</v>
      </c>
    </row>
    <row r="110">
      <c r="A110" s="4" t="inlineStr">
        <is>
          <t>2019</t>
        </is>
      </c>
      <c r="B110" s="6" t="n">
        <v>0</v>
      </c>
    </row>
    <row r="111">
      <c r="A111" s="4" t="inlineStr">
        <is>
          <t>2018</t>
        </is>
      </c>
      <c r="B111" s="6" t="n">
        <v>0</v>
      </c>
    </row>
    <row r="112">
      <c r="A112" s="4" t="inlineStr">
        <is>
          <t>2017</t>
        </is>
      </c>
      <c r="B112" s="6" t="n">
        <v>0</v>
      </c>
    </row>
    <row r="113">
      <c r="A113" s="4" t="inlineStr">
        <is>
          <t>Prior</t>
        </is>
      </c>
      <c r="B113" s="6" t="n">
        <v>0</v>
      </c>
    </row>
    <row r="114">
      <c r="A114" s="4" t="inlineStr">
        <is>
          <t>Revolving Loans and Leases</t>
        </is>
      </c>
      <c r="B114" s="6" t="n">
        <v>0</v>
      </c>
    </row>
    <row r="115">
      <c r="A115" s="4" t="inlineStr">
        <is>
          <t>Loans and leases</t>
        </is>
      </c>
      <c r="B115" s="6" t="n">
        <v>599</v>
      </c>
    </row>
    <row r="116">
      <c r="A116" s="4" t="inlineStr">
        <is>
          <t>90 or More Days Delinquent and Accruing | National Lending | SBA/USDA</t>
        </is>
      </c>
    </row>
    <row r="117">
      <c r="A117" s="3" t="inlineStr">
        <is>
          <t>Financing Receivable, Nonaccrual [Line Items]</t>
        </is>
      </c>
    </row>
    <row r="118">
      <c r="A118" s="4" t="inlineStr">
        <is>
          <t>2021</t>
        </is>
      </c>
      <c r="B118" s="6" t="n">
        <v>0</v>
      </c>
    </row>
    <row r="119">
      <c r="A119" s="4" t="inlineStr">
        <is>
          <t>2020</t>
        </is>
      </c>
      <c r="B119" s="6" t="n">
        <v>987</v>
      </c>
    </row>
    <row r="120">
      <c r="A120" s="4" t="inlineStr">
        <is>
          <t>2019</t>
        </is>
      </c>
      <c r="B120" s="6" t="n">
        <v>0</v>
      </c>
    </row>
    <row r="121">
      <c r="A121" s="4" t="inlineStr">
        <is>
          <t>2018</t>
        </is>
      </c>
      <c r="B121" s="6" t="n">
        <v>0</v>
      </c>
    </row>
    <row r="122">
      <c r="A122" s="4" t="inlineStr">
        <is>
          <t>2017</t>
        </is>
      </c>
      <c r="B122" s="6" t="n">
        <v>0</v>
      </c>
    </row>
    <row r="123">
      <c r="A123" s="4" t="inlineStr">
        <is>
          <t>Prior</t>
        </is>
      </c>
      <c r="B123" s="6" t="n">
        <v>0</v>
      </c>
    </row>
    <row r="124">
      <c r="A124" s="4" t="inlineStr">
        <is>
          <t>Revolving Loans and Leases</t>
        </is>
      </c>
      <c r="B124" s="6" t="n">
        <v>0</v>
      </c>
    </row>
    <row r="125">
      <c r="A125" s="4" t="inlineStr">
        <is>
          <t>Loans and leases</t>
        </is>
      </c>
      <c r="B125" s="6" t="n">
        <v>987</v>
      </c>
    </row>
    <row r="126">
      <c r="A126" s="4" t="inlineStr">
        <is>
          <t>90 or More Days Delinquent and Accruing | National Lending | Commercial finance</t>
        </is>
      </c>
    </row>
    <row r="127">
      <c r="A127" s="3" t="inlineStr">
        <is>
          <t>Financing Receivable, Nonaccrual [Line Items]</t>
        </is>
      </c>
    </row>
    <row r="128">
      <c r="A128" s="4" t="inlineStr">
        <is>
          <t>2021</t>
        </is>
      </c>
      <c r="B128" s="6" t="n">
        <v>3443</v>
      </c>
    </row>
    <row r="129">
      <c r="A129" s="4" t="inlineStr">
        <is>
          <t>2020</t>
        </is>
      </c>
      <c r="B129" s="6" t="n">
        <v>8676</v>
      </c>
    </row>
    <row r="130">
      <c r="A130" s="4" t="inlineStr">
        <is>
          <t>2019</t>
        </is>
      </c>
      <c r="B130" s="6" t="n">
        <v>236</v>
      </c>
    </row>
    <row r="131">
      <c r="A131" s="4" t="inlineStr">
        <is>
          <t>2018</t>
        </is>
      </c>
      <c r="B131" s="6" t="n">
        <v>99</v>
      </c>
    </row>
    <row r="132">
      <c r="A132" s="4" t="inlineStr">
        <is>
          <t>2017</t>
        </is>
      </c>
      <c r="B132" s="6" t="n">
        <v>31</v>
      </c>
    </row>
    <row r="133">
      <c r="A133" s="4" t="inlineStr">
        <is>
          <t>Prior</t>
        </is>
      </c>
      <c r="B133" s="6" t="n">
        <v>4</v>
      </c>
    </row>
    <row r="134">
      <c r="A134" s="4" t="inlineStr">
        <is>
          <t>Revolving Loans and Leases</t>
        </is>
      </c>
      <c r="B134" s="6" t="n">
        <v>0</v>
      </c>
    </row>
    <row r="135">
      <c r="A135" s="4" t="inlineStr">
        <is>
          <t>Loans and leases</t>
        </is>
      </c>
      <c r="B135" s="6" t="n">
        <v>12489</v>
      </c>
    </row>
    <row r="136">
      <c r="A136" s="4" t="inlineStr">
        <is>
          <t>90 or More Days Delinquent and Accruing | National Lending | Consumer credit products</t>
        </is>
      </c>
    </row>
    <row r="137">
      <c r="A137" s="3" t="inlineStr">
        <is>
          <t>Financing Receivable, Nonaccrual [Line Items]</t>
        </is>
      </c>
    </row>
    <row r="138">
      <c r="A138" s="4" t="inlineStr">
        <is>
          <t>2021</t>
        </is>
      </c>
      <c r="B138" s="6" t="n">
        <v>206</v>
      </c>
    </row>
    <row r="139">
      <c r="A139" s="4" t="inlineStr">
        <is>
          <t>2020</t>
        </is>
      </c>
      <c r="B139" s="6" t="n">
        <v>77</v>
      </c>
    </row>
    <row r="140">
      <c r="A140" s="4" t="inlineStr">
        <is>
          <t>2019</t>
        </is>
      </c>
      <c r="B140" s="6" t="n">
        <v>224</v>
      </c>
    </row>
    <row r="141">
      <c r="A141" s="4" t="inlineStr">
        <is>
          <t>2018</t>
        </is>
      </c>
      <c r="B141" s="6" t="n">
        <v>3</v>
      </c>
    </row>
    <row r="142">
      <c r="A142" s="4" t="inlineStr">
        <is>
          <t>2017</t>
        </is>
      </c>
      <c r="B142" s="6" t="n">
        <v>0</v>
      </c>
    </row>
    <row r="143">
      <c r="A143" s="4" t="inlineStr">
        <is>
          <t>Prior</t>
        </is>
      </c>
      <c r="B143" s="6" t="n">
        <v>0</v>
      </c>
    </row>
    <row r="144">
      <c r="A144" s="4" t="inlineStr">
        <is>
          <t>Revolving Loans and Leases</t>
        </is>
      </c>
      <c r="B144" s="6" t="n">
        <v>0</v>
      </c>
    </row>
    <row r="145">
      <c r="A145" s="4" t="inlineStr">
        <is>
          <t>Loans and leases</t>
        </is>
      </c>
      <c r="B145" s="6" t="n">
        <v>510</v>
      </c>
    </row>
    <row r="146">
      <c r="A146" s="4" t="inlineStr">
        <is>
          <t>90 or More Days Delinquent and Accruing | National Lending | Other consumer finance</t>
        </is>
      </c>
    </row>
    <row r="147">
      <c r="A147" s="3" t="inlineStr">
        <is>
          <t>Financing Receivable, Nonaccrual [Line Items]</t>
        </is>
      </c>
    </row>
    <row r="148">
      <c r="A148" s="4" t="inlineStr">
        <is>
          <t>2021</t>
        </is>
      </c>
      <c r="B148" s="6" t="n">
        <v>0</v>
      </c>
    </row>
    <row r="149">
      <c r="A149" s="4" t="inlineStr">
        <is>
          <t>2020</t>
        </is>
      </c>
      <c r="B149" s="6" t="n">
        <v>0</v>
      </c>
    </row>
    <row r="150">
      <c r="A150" s="4" t="inlineStr">
        <is>
          <t>2019</t>
        </is>
      </c>
      <c r="B150" s="6" t="n">
        <v>0</v>
      </c>
    </row>
    <row r="151">
      <c r="A151" s="4" t="inlineStr">
        <is>
          <t>2018</t>
        </is>
      </c>
      <c r="B151" s="6" t="n">
        <v>0</v>
      </c>
    </row>
    <row r="152">
      <c r="A152" s="4" t="inlineStr">
        <is>
          <t>2017</t>
        </is>
      </c>
      <c r="B152" s="6" t="n">
        <v>0</v>
      </c>
    </row>
    <row r="153">
      <c r="A153" s="4" t="inlineStr">
        <is>
          <t>Prior</t>
        </is>
      </c>
      <c r="B153" s="6" t="n">
        <v>725</v>
      </c>
    </row>
    <row r="154">
      <c r="A154" s="4" t="inlineStr">
        <is>
          <t>Revolving Loans and Leases</t>
        </is>
      </c>
      <c r="B154" s="6" t="n">
        <v>0</v>
      </c>
    </row>
    <row r="155">
      <c r="A155" s="4" t="inlineStr">
        <is>
          <t>Loans and leases</t>
        </is>
      </c>
      <c r="B155" s="6" t="n">
        <v>725</v>
      </c>
    </row>
    <row r="156">
      <c r="A156" s="4" t="inlineStr">
        <is>
          <t>90 or More Days Delinquent and Accruing | National Lending | Consumer finance</t>
        </is>
      </c>
    </row>
    <row r="157">
      <c r="A157" s="3" t="inlineStr">
        <is>
          <t>Financing Receivable, Nonaccrual [Line Items]</t>
        </is>
      </c>
    </row>
    <row r="158">
      <c r="A158" s="4" t="inlineStr">
        <is>
          <t>2021</t>
        </is>
      </c>
      <c r="B158" s="6" t="n">
        <v>206</v>
      </c>
    </row>
    <row r="159">
      <c r="A159" s="4" t="inlineStr">
        <is>
          <t>2020</t>
        </is>
      </c>
      <c r="B159" s="6" t="n">
        <v>77</v>
      </c>
    </row>
    <row r="160">
      <c r="A160" s="4" t="inlineStr">
        <is>
          <t>2019</t>
        </is>
      </c>
      <c r="B160" s="6" t="n">
        <v>224</v>
      </c>
    </row>
    <row r="161">
      <c r="A161" s="4" t="inlineStr">
        <is>
          <t>2018</t>
        </is>
      </c>
      <c r="B161" s="6" t="n">
        <v>3</v>
      </c>
    </row>
    <row r="162">
      <c r="A162" s="4" t="inlineStr">
        <is>
          <t>2017</t>
        </is>
      </c>
      <c r="B162" s="6" t="n">
        <v>0</v>
      </c>
    </row>
    <row r="163">
      <c r="A163" s="4" t="inlineStr">
        <is>
          <t>Prior</t>
        </is>
      </c>
      <c r="B163" s="6" t="n">
        <v>725</v>
      </c>
    </row>
    <row r="164">
      <c r="A164" s="4" t="inlineStr">
        <is>
          <t>Revolving Loans and Leases</t>
        </is>
      </c>
      <c r="B164" s="6" t="n">
        <v>0</v>
      </c>
    </row>
    <row r="165">
      <c r="A165" s="4" t="inlineStr">
        <is>
          <t>Loans and leases</t>
        </is>
      </c>
      <c r="B165" s="6" t="n">
        <v>1235</v>
      </c>
    </row>
    <row r="166">
      <c r="A166" s="4" t="inlineStr">
        <is>
          <t>90 or More Days Delinquent and Accruing | National Lending | Tax Services</t>
        </is>
      </c>
    </row>
    <row r="167">
      <c r="A167" s="3" t="inlineStr">
        <is>
          <t>Financing Receivable, Nonaccrual [Line Items]</t>
        </is>
      </c>
    </row>
    <row r="168">
      <c r="A168" s="4" t="inlineStr">
        <is>
          <t>2021</t>
        </is>
      </c>
      <c r="B168" s="6" t="n">
        <v>7962</v>
      </c>
    </row>
    <row r="169">
      <c r="A169" s="4" t="inlineStr">
        <is>
          <t>2020</t>
        </is>
      </c>
      <c r="B169" s="6" t="n">
        <v>0</v>
      </c>
    </row>
    <row r="170">
      <c r="A170" s="4" t="inlineStr">
        <is>
          <t>2019</t>
        </is>
      </c>
      <c r="B170" s="6" t="n">
        <v>0</v>
      </c>
    </row>
    <row r="171">
      <c r="A171" s="4" t="inlineStr">
        <is>
          <t>2018</t>
        </is>
      </c>
      <c r="B171" s="6" t="n">
        <v>0</v>
      </c>
    </row>
    <row r="172">
      <c r="A172" s="4" t="inlineStr">
        <is>
          <t>2017</t>
        </is>
      </c>
      <c r="B172" s="6" t="n">
        <v>0</v>
      </c>
    </row>
    <row r="173">
      <c r="A173" s="4" t="inlineStr">
        <is>
          <t>Prior</t>
        </is>
      </c>
      <c r="B173" s="6" t="n">
        <v>0</v>
      </c>
    </row>
    <row r="174">
      <c r="A174" s="4" t="inlineStr">
        <is>
          <t>Revolving Loans and Leases</t>
        </is>
      </c>
      <c r="B174" s="6" t="n">
        <v>0</v>
      </c>
    </row>
    <row r="175">
      <c r="A175" s="4" t="inlineStr">
        <is>
          <t>Loans and leases</t>
        </is>
      </c>
      <c r="B175" s="5" t="n">
        <v>79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Details) - USD ($) $ / shares in Units, $ in Thousands</t>
        </is>
      </c>
      <c r="B1" s="2" t="inlineStr">
        <is>
          <t>3 Months Ended</t>
        </is>
      </c>
      <c r="N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19</t>
        </is>
      </c>
      <c r="K2" s="2" t="inlineStr">
        <is>
          <t>Jun. 30, 2019</t>
        </is>
      </c>
      <c r="L2" s="2" t="inlineStr">
        <is>
          <t>Mar. 31, 2019</t>
        </is>
      </c>
      <c r="M2" s="2" t="inlineStr">
        <is>
          <t>Dec. 31, 2018</t>
        </is>
      </c>
      <c r="N2" s="2" t="inlineStr">
        <is>
          <t>Sep. 30, 2021</t>
        </is>
      </c>
      <c r="O2" s="2" t="inlineStr">
        <is>
          <t>Sep. 30, 2020</t>
        </is>
      </c>
      <c r="P2" s="2" t="inlineStr">
        <is>
          <t>Sep. 30, 2019</t>
        </is>
      </c>
    </row>
    <row r="3">
      <c r="A3" s="3" t="inlineStr">
        <is>
          <t>Basic income per common share:</t>
        </is>
      </c>
    </row>
    <row r="4">
      <c r="A4" s="4" t="inlineStr">
        <is>
          <t>Net income attributable to Meta Financial Group, Inc.</t>
        </is>
      </c>
      <c r="B4" s="5" t="n">
        <v>15903</v>
      </c>
      <c r="C4" s="5" t="n">
        <v>38701</v>
      </c>
      <c r="D4" s="5" t="n">
        <v>59066</v>
      </c>
      <c r="E4" s="5" t="n">
        <v>28037</v>
      </c>
      <c r="F4" s="5" t="n">
        <v>13158</v>
      </c>
      <c r="G4" s="5" t="n">
        <v>18190</v>
      </c>
      <c r="H4" s="5" t="n">
        <v>52304</v>
      </c>
      <c r="I4" s="5" t="n">
        <v>21068</v>
      </c>
      <c r="J4" s="5" t="n">
        <v>20195</v>
      </c>
      <c r="K4" s="5" t="n">
        <v>29291</v>
      </c>
      <c r="L4" s="5" t="n">
        <v>32120</v>
      </c>
      <c r="M4" s="5" t="n">
        <v>15398</v>
      </c>
      <c r="N4" s="5" t="n">
        <v>141708</v>
      </c>
      <c r="O4" s="5" t="n">
        <v>104720</v>
      </c>
      <c r="P4" s="5" t="n">
        <v>97004</v>
      </c>
    </row>
    <row r="5">
      <c r="A5" s="4" t="inlineStr">
        <is>
          <t>Dividends and undistributed earnings allocated to participating securities</t>
        </is>
      </c>
      <c r="N5" s="6" t="n">
        <v>-2698</v>
      </c>
      <c r="O5" s="6" t="n">
        <v>-2414</v>
      </c>
      <c r="P5" s="6" t="n">
        <v>-2378</v>
      </c>
    </row>
    <row r="6">
      <c r="A6" s="4" t="inlineStr">
        <is>
          <t>Basic net earnings available to common stockholders</t>
        </is>
      </c>
      <c r="N6" s="6" t="n">
        <v>139010</v>
      </c>
      <c r="O6" s="6" t="n">
        <v>102306</v>
      </c>
      <c r="P6" s="6" t="n">
        <v>94626</v>
      </c>
    </row>
    <row r="7">
      <c r="A7" s="4" t="inlineStr">
        <is>
          <t>Undistributed earnings allocated to nonvested restricted stockholders</t>
        </is>
      </c>
      <c r="N7" s="6" t="n">
        <v>2575</v>
      </c>
      <c r="O7" s="6" t="n">
        <v>2249</v>
      </c>
      <c r="P7" s="6" t="n">
        <v>2187</v>
      </c>
    </row>
    <row r="8">
      <c r="A8" s="4" t="inlineStr">
        <is>
          <t>Reallocation of undistributed earnings to nonvested restricted stockholders</t>
        </is>
      </c>
      <c r="N8" s="6" t="n">
        <v>-2573</v>
      </c>
      <c r="O8" s="6" t="n">
        <v>-2249</v>
      </c>
      <c r="P8" s="6" t="n">
        <v>-2185</v>
      </c>
    </row>
    <row r="9">
      <c r="A9" s="4" t="inlineStr">
        <is>
          <t>Diluted net earnings available to common stockholders</t>
        </is>
      </c>
      <c r="N9" s="5" t="n">
        <v>139012</v>
      </c>
      <c r="O9" s="5" t="n">
        <v>102306</v>
      </c>
      <c r="P9" s="5" t="n">
        <v>94628</v>
      </c>
    </row>
    <row r="10">
      <c r="A10" s="4" t="inlineStr">
        <is>
          <t>Weighted average common shares outstanding (in shares)</t>
        </is>
      </c>
      <c r="N10" s="6" t="n">
        <v>31729596</v>
      </c>
      <c r="O10" s="6" t="n">
        <v>34829971</v>
      </c>
      <c r="P10" s="6" t="n">
        <v>37927734</v>
      </c>
    </row>
    <row r="11">
      <c r="A11" s="3" t="inlineStr">
        <is>
          <t>Effect of dilutive securities</t>
        </is>
      </c>
    </row>
    <row r="12">
      <c r="A12" s="4" t="inlineStr">
        <is>
          <t>Total effect of dilutive securities (in shares)</t>
        </is>
      </c>
      <c r="N12" s="6" t="n">
        <v>21926</v>
      </c>
      <c r="O12" s="6" t="n">
        <v>0</v>
      </c>
      <c r="P12" s="6" t="n">
        <v>40718</v>
      </c>
    </row>
    <row r="13">
      <c r="A13" s="4" t="inlineStr">
        <is>
          <t>Total weighted average diluted common shares outstanding (in shares)</t>
        </is>
      </c>
      <c r="N13" s="6" t="n">
        <v>31751522</v>
      </c>
      <c r="O13" s="6" t="n">
        <v>34829971</v>
      </c>
      <c r="P13" s="6" t="n">
        <v>37968452</v>
      </c>
    </row>
    <row r="14">
      <c r="A14" s="4" t="inlineStr">
        <is>
          <t>Basic earnings per common share (in dollars per share)</t>
        </is>
      </c>
      <c r="B14" s="7" t="n">
        <v>0.5</v>
      </c>
      <c r="C14" s="7" t="n">
        <v>1.21</v>
      </c>
      <c r="D14" s="7" t="n">
        <v>1.84</v>
      </c>
      <c r="E14" s="7" t="n">
        <v>0.84</v>
      </c>
      <c r="F14" s="7" t="n">
        <v>0.38</v>
      </c>
      <c r="G14" s="7" t="n">
        <v>0.53</v>
      </c>
      <c r="H14" s="7" t="n">
        <v>1.45</v>
      </c>
      <c r="I14" s="7" t="n">
        <v>0.5600000000000001</v>
      </c>
      <c r="J14" s="7" t="n">
        <v>0.53</v>
      </c>
      <c r="K14" s="7" t="n">
        <v>0.75</v>
      </c>
      <c r="L14" s="7" t="n">
        <v>0.8100000000000001</v>
      </c>
      <c r="M14" s="7" t="n">
        <v>0.39</v>
      </c>
      <c r="N14" s="7" t="n">
        <v>4.38</v>
      </c>
      <c r="O14" s="7" t="n">
        <v>2.94</v>
      </c>
      <c r="P14" s="7" t="n">
        <v>2.49</v>
      </c>
    </row>
    <row r="15">
      <c r="A15" s="4" t="inlineStr">
        <is>
          <t>Diluted earnings per common share (in dollars per share)</t>
        </is>
      </c>
      <c r="B15" s="7" t="n">
        <v>0.5</v>
      </c>
      <c r="C15" s="7" t="n">
        <v>1.21</v>
      </c>
      <c r="D15" s="7" t="n">
        <v>1.84</v>
      </c>
      <c r="E15" s="7" t="n">
        <v>0.84</v>
      </c>
      <c r="F15" s="7" t="n">
        <v>0.38</v>
      </c>
      <c r="G15" s="7" t="n">
        <v>0.53</v>
      </c>
      <c r="H15" s="7" t="n">
        <v>1.45</v>
      </c>
      <c r="I15" s="7" t="n">
        <v>0.5600000000000001</v>
      </c>
      <c r="J15" s="7" t="n">
        <v>0.53</v>
      </c>
      <c r="K15" s="7" t="n">
        <v>0.75</v>
      </c>
      <c r="L15" s="7" t="n">
        <v>0.8100000000000001</v>
      </c>
      <c r="M15" s="7" t="n">
        <v>0.39</v>
      </c>
      <c r="N15" s="7" t="n">
        <v>4.38</v>
      </c>
      <c r="O15" s="7" t="n">
        <v>2.94</v>
      </c>
      <c r="P15" s="7" t="n">
        <v>2.49</v>
      </c>
    </row>
    <row r="16">
      <c r="A16" s="4" t="inlineStr">
        <is>
          <t>Weighted average shares of nonvested restricted stock, antidilutive (in shares)</t>
        </is>
      </c>
      <c r="N16" s="6" t="n">
        <v>615811</v>
      </c>
      <c r="O16" s="6" t="n">
        <v>821738</v>
      </c>
      <c r="P16" s="6" t="n">
        <v>953185</v>
      </c>
    </row>
    <row r="17">
      <c r="A17" s="4" t="inlineStr">
        <is>
          <t>Stock options</t>
        </is>
      </c>
    </row>
    <row r="18">
      <c r="A18" s="3" t="inlineStr">
        <is>
          <t>Effect of dilutive securities</t>
        </is>
      </c>
    </row>
    <row r="19">
      <c r="A19" s="4" t="inlineStr">
        <is>
          <t>Outstanding options - based upon the two-class method (in shares)</t>
        </is>
      </c>
      <c r="N19" s="6" t="n">
        <v>0</v>
      </c>
      <c r="O19" s="6" t="n">
        <v>0</v>
      </c>
      <c r="P19" s="6" t="n">
        <v>40718</v>
      </c>
    </row>
    <row r="20">
      <c r="A20" s="4" t="inlineStr">
        <is>
          <t>Performance share units</t>
        </is>
      </c>
    </row>
    <row r="21">
      <c r="A21" s="3" t="inlineStr">
        <is>
          <t>Effect of dilutive securities</t>
        </is>
      </c>
    </row>
    <row r="22">
      <c r="A22" s="4" t="inlineStr">
        <is>
          <t>Outstanding options - based upon the two-class method (in shares)</t>
        </is>
      </c>
      <c r="N22" s="6" t="n">
        <v>21926</v>
      </c>
      <c r="O22" s="6" t="n">
        <v>0</v>
      </c>
      <c r="P22" s="6" t="n">
        <v>0</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FURNITURE, AND EQUIPMENT, NET (Details) - USD ($) $ in Thousand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Premises, furniture, and equipment, gross</t>
        </is>
      </c>
      <c r="B4" s="5" t="n">
        <v>99212</v>
      </c>
      <c r="C4" s="5" t="n">
        <v>88826</v>
      </c>
    </row>
    <row r="5">
      <c r="A5" s="4" t="inlineStr">
        <is>
          <t>Less: accumulated depreciation and amortization</t>
        </is>
      </c>
      <c r="B5" s="6" t="n">
        <v>-54324</v>
      </c>
      <c r="C5" s="6" t="n">
        <v>-47218</v>
      </c>
    </row>
    <row r="6">
      <c r="A6" s="4" t="inlineStr">
        <is>
          <t>Net book value</t>
        </is>
      </c>
      <c r="B6" s="6" t="n">
        <v>44888</v>
      </c>
      <c r="C6" s="6" t="n">
        <v>41608</v>
      </c>
    </row>
    <row r="7">
      <c r="A7" s="4" t="inlineStr">
        <is>
          <t>Depreciation expense of premises, furniture, and equipment</t>
        </is>
      </c>
      <c r="B7" s="6" t="n">
        <v>9600</v>
      </c>
      <c r="C7" s="6" t="n">
        <v>9200</v>
      </c>
      <c r="D7" s="5" t="n">
        <v>8600</v>
      </c>
    </row>
    <row r="8">
      <c r="A8" s="4" t="inlineStr">
        <is>
          <t>Land</t>
        </is>
      </c>
    </row>
    <row r="9">
      <c r="A9" s="3" t="inlineStr">
        <is>
          <t>Property, Plant and Equipment [Line Items]</t>
        </is>
      </c>
    </row>
    <row r="10">
      <c r="A10" s="4" t="inlineStr">
        <is>
          <t>Premises, furniture, and equipment, gross</t>
        </is>
      </c>
      <c r="B10" s="6" t="n">
        <v>1354</v>
      </c>
      <c r="C10" s="6" t="n">
        <v>1354</v>
      </c>
    </row>
    <row r="11">
      <c r="A11" s="4" t="inlineStr">
        <is>
          <t>Buildings</t>
        </is>
      </c>
    </row>
    <row r="12">
      <c r="A12" s="3" t="inlineStr">
        <is>
          <t>Property, Plant and Equipment [Line Items]</t>
        </is>
      </c>
    </row>
    <row r="13">
      <c r="A13" s="4" t="inlineStr">
        <is>
          <t>Premises, furniture, and equipment, gross</t>
        </is>
      </c>
      <c r="B13" s="6" t="n">
        <v>21196</v>
      </c>
      <c r="C13" s="6" t="n">
        <v>20170</v>
      </c>
    </row>
    <row r="14">
      <c r="A14" s="4" t="inlineStr">
        <is>
          <t>Furniture, Fixtures, and Equipment</t>
        </is>
      </c>
    </row>
    <row r="15">
      <c r="A15" s="3" t="inlineStr">
        <is>
          <t>Property, Plant and Equipment [Line Items]</t>
        </is>
      </c>
    </row>
    <row r="16">
      <c r="A16" s="4" t="inlineStr">
        <is>
          <t>Premises, furniture, and equipment, gross</t>
        </is>
      </c>
      <c r="B16" s="5" t="n">
        <v>76662</v>
      </c>
      <c r="C16" s="5" t="n">
        <v>673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Sep. 30, 2021</t>
        </is>
      </c>
      <c r="C1" s="2" t="inlineStr">
        <is>
          <t>Sep. 30, 2020</t>
        </is>
      </c>
    </row>
    <row r="2">
      <c r="A2" s="3" t="inlineStr">
        <is>
          <t>Property, Plant and Equipment [Line Items]</t>
        </is>
      </c>
    </row>
    <row r="3">
      <c r="A3" s="4" t="inlineStr">
        <is>
          <t>Total</t>
        </is>
      </c>
      <c r="B3" s="5" t="n">
        <v>279364</v>
      </c>
      <c r="C3" s="5" t="n">
        <v>261844</v>
      </c>
    </row>
    <row r="4">
      <c r="A4" s="4" t="inlineStr">
        <is>
          <t>Accumulated depreciation</t>
        </is>
      </c>
      <c r="B4" s="6" t="n">
        <v>-67825</v>
      </c>
      <c r="C4" s="6" t="n">
        <v>-57601</v>
      </c>
    </row>
    <row r="5">
      <c r="A5" s="4" t="inlineStr">
        <is>
          <t>Unamortized initial direct costs</t>
        </is>
      </c>
      <c r="B5" s="6" t="n">
        <v>1577</v>
      </c>
      <c r="C5" s="6" t="n">
        <v>1721</v>
      </c>
    </row>
    <row r="6">
      <c r="A6" s="4" t="inlineStr">
        <is>
          <t>Net book value</t>
        </is>
      </c>
      <c r="B6" s="6" t="n">
        <v>213116</v>
      </c>
      <c r="C6" s="6" t="n">
        <v>205964</v>
      </c>
    </row>
    <row r="7">
      <c r="A7" s="4" t="inlineStr">
        <is>
          <t>Computers and IT networking equipment</t>
        </is>
      </c>
    </row>
    <row r="8">
      <c r="A8" s="3" t="inlineStr">
        <is>
          <t>Property, Plant and Equipment [Line Items]</t>
        </is>
      </c>
    </row>
    <row r="9">
      <c r="A9" s="4" t="inlineStr">
        <is>
          <t>Total</t>
        </is>
      </c>
      <c r="B9" s="6" t="n">
        <v>17683</v>
      </c>
      <c r="C9" s="6" t="n">
        <v>15926</v>
      </c>
    </row>
    <row r="10">
      <c r="A10" s="4" t="inlineStr">
        <is>
          <t>Motor vehicles and other</t>
        </is>
      </c>
    </row>
    <row r="11">
      <c r="A11" s="3" t="inlineStr">
        <is>
          <t>Property, Plant and Equipment [Line Items]</t>
        </is>
      </c>
    </row>
    <row r="12">
      <c r="A12" s="4" t="inlineStr">
        <is>
          <t>Total</t>
        </is>
      </c>
      <c r="B12" s="6" t="n">
        <v>87396</v>
      </c>
      <c r="C12" s="6" t="n">
        <v>52913</v>
      </c>
    </row>
    <row r="13">
      <c r="A13" s="4" t="inlineStr">
        <is>
          <t>Office furniture and equipment</t>
        </is>
      </c>
    </row>
    <row r="14">
      <c r="A14" s="3" t="inlineStr">
        <is>
          <t>Property, Plant and Equipment [Line Items]</t>
        </is>
      </c>
    </row>
    <row r="15">
      <c r="A15" s="4" t="inlineStr">
        <is>
          <t>Total</t>
        </is>
      </c>
      <c r="B15" s="6" t="n">
        <v>48828</v>
      </c>
      <c r="C15" s="6" t="n">
        <v>74197</v>
      </c>
    </row>
    <row r="16">
      <c r="A16" s="4" t="inlineStr">
        <is>
          <t>Solar panels and equipment</t>
        </is>
      </c>
    </row>
    <row r="17">
      <c r="A17" s="3" t="inlineStr">
        <is>
          <t>Property, Plant and Equipment [Line Items]</t>
        </is>
      </c>
    </row>
    <row r="18">
      <c r="A18" s="4" t="inlineStr">
        <is>
          <t>Total</t>
        </is>
      </c>
      <c r="B18" s="5" t="n">
        <v>125457</v>
      </c>
      <c r="C18" s="5" t="n">
        <v>1188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 EQUIPMENT, NET - Schedule of Operating Leases, Future Minimum Payments Receivable (Details) $ in Thousands</t>
        </is>
      </c>
      <c r="B1" s="2" t="inlineStr">
        <is>
          <t>Sep. 30, 2021USD ($)</t>
        </is>
      </c>
    </row>
    <row r="2">
      <c r="A2" s="3" t="inlineStr">
        <is>
          <t>Property, Plant and Equipment [Abstract]</t>
        </is>
      </c>
    </row>
    <row r="3">
      <c r="A3" s="4" t="inlineStr">
        <is>
          <t>2022</t>
        </is>
      </c>
      <c r="B3" s="5" t="n">
        <v>34532</v>
      </c>
    </row>
    <row r="4">
      <c r="A4" s="4" t="inlineStr">
        <is>
          <t>2023</t>
        </is>
      </c>
      <c r="B4" s="6" t="n">
        <v>29709</v>
      </c>
    </row>
    <row r="5">
      <c r="A5" s="4" t="inlineStr">
        <is>
          <t>2024</t>
        </is>
      </c>
      <c r="B5" s="6" t="n">
        <v>21762</v>
      </c>
    </row>
    <row r="6">
      <c r="A6" s="4" t="inlineStr">
        <is>
          <t>2025</t>
        </is>
      </c>
      <c r="B6" s="6" t="n">
        <v>15602</v>
      </c>
    </row>
    <row r="7">
      <c r="A7" s="4" t="inlineStr">
        <is>
          <t>2026</t>
        </is>
      </c>
      <c r="B7" s="6" t="n">
        <v>9069</v>
      </c>
    </row>
    <row r="8">
      <c r="A8" s="4" t="inlineStr">
        <is>
          <t>Thereafter</t>
        </is>
      </c>
      <c r="B8" s="6" t="n">
        <v>12603</v>
      </c>
    </row>
    <row r="9">
      <c r="A9" s="4" t="inlineStr">
        <is>
          <t>Total undiscounted future minimum lease payments receivable for operating leases</t>
        </is>
      </c>
      <c r="B9" s="5" t="n">
        <v>1232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CLOSED REAL ESTATE AND REPOSSESSED ASSETS - Foreclosed and Repossessed Assets (Details) - USD ($) $ in Thousands</t>
        </is>
      </c>
      <c r="B1" s="2" t="inlineStr">
        <is>
          <t>12 Months Ended</t>
        </is>
      </c>
    </row>
    <row r="2">
      <c r="B2" s="2" t="inlineStr">
        <is>
          <t>Sep. 30, 2021</t>
        </is>
      </c>
      <c r="C2" s="2" t="inlineStr">
        <is>
          <t>Sep. 30, 2020</t>
        </is>
      </c>
    </row>
    <row r="3">
      <c r="A3" s="3" t="inlineStr">
        <is>
          <t>Real Estate [Line Items]</t>
        </is>
      </c>
    </row>
    <row r="4">
      <c r="A4" s="4" t="inlineStr">
        <is>
          <t>Sales</t>
        </is>
      </c>
      <c r="C4" s="5" t="n">
        <v>28100</v>
      </c>
    </row>
    <row r="5">
      <c r="A5" s="4" t="inlineStr">
        <is>
          <t>Foreclosed Property</t>
        </is>
      </c>
    </row>
    <row r="6">
      <c r="A6" s="3" t="inlineStr">
        <is>
          <t>Real Estate [Line Items]</t>
        </is>
      </c>
    </row>
    <row r="7">
      <c r="A7" s="4" t="inlineStr">
        <is>
          <t>Other real estate, beginning of period</t>
        </is>
      </c>
      <c r="B7" s="5" t="n">
        <v>9957</v>
      </c>
      <c r="C7" s="6" t="n">
        <v>29494</v>
      </c>
    </row>
    <row r="8">
      <c r="A8" s="4" t="inlineStr">
        <is>
          <t>Additions</t>
        </is>
      </c>
      <c r="B8" s="6" t="n">
        <v>1659</v>
      </c>
      <c r="C8" s="6" t="n">
        <v>9983</v>
      </c>
    </row>
    <row r="9">
      <c r="A9" s="4" t="inlineStr">
        <is>
          <t>Write-downs</t>
        </is>
      </c>
      <c r="B9" s="6" t="n">
        <v>591</v>
      </c>
      <c r="C9" s="6" t="n">
        <v>568</v>
      </c>
    </row>
    <row r="10">
      <c r="A10" s="4" t="inlineStr">
        <is>
          <t>Sales</t>
        </is>
      </c>
      <c r="B10" s="6" t="n">
        <v>8952</v>
      </c>
      <c r="C10" s="6" t="n">
        <v>23992</v>
      </c>
    </row>
    <row r="11">
      <c r="A11" s="4" t="inlineStr">
        <is>
          <t>(Gain) loss on sale</t>
        </is>
      </c>
      <c r="B11" s="6" t="n">
        <v>-4</v>
      </c>
      <c r="C11" s="6" t="n">
        <v>4960</v>
      </c>
    </row>
    <row r="12">
      <c r="A12" s="4" t="inlineStr">
        <is>
          <t>Total reductions</t>
        </is>
      </c>
      <c r="B12" s="6" t="n">
        <v>9539</v>
      </c>
      <c r="C12" s="6" t="n">
        <v>29520</v>
      </c>
    </row>
    <row r="13">
      <c r="A13" s="4" t="inlineStr">
        <is>
          <t>Other real estate, end of period</t>
        </is>
      </c>
      <c r="B13" s="5" t="n">
        <v>2077</v>
      </c>
      <c r="C13" s="5" t="n">
        <v>99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ORECLOSED REAL ESTATE AND REPOSSESSED ASSETS - Narrative (Details) - USD ($)</t>
        </is>
      </c>
      <c r="B1" s="2" t="inlineStr">
        <is>
          <t>12 Months Ended</t>
        </is>
      </c>
    </row>
    <row r="2">
      <c r="B2" s="2" t="inlineStr">
        <is>
          <t>Sep. 30, 2021</t>
        </is>
      </c>
      <c r="C2" s="2" t="inlineStr">
        <is>
          <t>Sep. 30, 2020</t>
        </is>
      </c>
    </row>
    <row r="3">
      <c r="A3" s="3" t="inlineStr">
        <is>
          <t>Real Estate [Line Items]</t>
        </is>
      </c>
    </row>
    <row r="4">
      <c r="A4" s="4" t="inlineStr">
        <is>
          <t>Valuation allowance for repossessed assets</t>
        </is>
      </c>
      <c r="B4" s="5" t="n">
        <v>1100000</v>
      </c>
      <c r="C4" s="5" t="n">
        <v>500000</v>
      </c>
    </row>
    <row r="5">
      <c r="A5" s="4" t="inlineStr">
        <is>
          <t>Other real estate owned sold</t>
        </is>
      </c>
      <c r="C5" s="6" t="n">
        <v>28100000</v>
      </c>
    </row>
    <row r="6">
      <c r="A6" s="4" t="inlineStr">
        <is>
          <t>Foreclosed Property</t>
        </is>
      </c>
    </row>
    <row r="7">
      <c r="A7" s="3" t="inlineStr">
        <is>
          <t>Real Estate [Line Items]</t>
        </is>
      </c>
    </row>
    <row r="8">
      <c r="A8" s="4" t="inlineStr">
        <is>
          <t>Other real estate owned sold</t>
        </is>
      </c>
      <c r="B8" s="6" t="n">
        <v>8952000</v>
      </c>
      <c r="C8" s="6" t="n">
        <v>23992000</v>
      </c>
    </row>
    <row r="9">
      <c r="A9" s="4" t="inlineStr">
        <is>
          <t>Loss on sale</t>
        </is>
      </c>
      <c r="B9" s="6" t="n">
        <v>4000</v>
      </c>
      <c r="C9" s="6" t="n">
        <v>-4960000</v>
      </c>
    </row>
    <row r="10">
      <c r="A10" s="4" t="inlineStr">
        <is>
          <t>Agriculture Real Estate Customer | Agricultural Operating Loans</t>
        </is>
      </c>
    </row>
    <row r="11">
      <c r="A11" s="3" t="inlineStr">
        <is>
          <t>Real Estate [Line Items]</t>
        </is>
      </c>
    </row>
    <row r="12">
      <c r="A12" s="4" t="inlineStr">
        <is>
          <t>Deferred rental income</t>
        </is>
      </c>
      <c r="C12" s="6" t="n">
        <v>1100000</v>
      </c>
    </row>
    <row r="13">
      <c r="A13" s="4" t="inlineStr">
        <is>
          <t>OREO expenses</t>
        </is>
      </c>
      <c r="C13" s="6" t="n">
        <v>200000</v>
      </c>
    </row>
    <row r="14">
      <c r="A14" s="4" t="inlineStr">
        <is>
          <t>Community Bank</t>
        </is>
      </c>
    </row>
    <row r="15">
      <c r="A15" s="3" t="inlineStr">
        <is>
          <t>Real Estate [Line Items]</t>
        </is>
      </c>
    </row>
    <row r="16">
      <c r="A16" s="4" t="inlineStr">
        <is>
          <t>Loans and leases in the process of foreclosure</t>
        </is>
      </c>
      <c r="B16" s="5" t="n">
        <v>0</v>
      </c>
      <c r="C16"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 $ in Thousands</t>
        </is>
      </c>
      <c r="B1" s="2" t="inlineStr">
        <is>
          <t>12 Months Ended</t>
        </is>
      </c>
    </row>
    <row r="2">
      <c r="B2" s="2" t="inlineStr">
        <is>
          <t>Sep. 30, 2021</t>
        </is>
      </c>
      <c r="C2" s="2" t="inlineStr">
        <is>
          <t>Sep. 30, 2020</t>
        </is>
      </c>
      <c r="D2" s="2" t="inlineStr">
        <is>
          <t>Sep. 30, 2019</t>
        </is>
      </c>
    </row>
    <row r="3">
      <c r="A3" s="3" t="inlineStr">
        <is>
          <t>Intangible Assets [Roll Forward]</t>
        </is>
      </c>
    </row>
    <row r="4">
      <c r="A4" s="4" t="inlineStr">
        <is>
          <t>Balance, beginning of period</t>
        </is>
      </c>
      <c r="B4" s="5" t="n">
        <v>41692</v>
      </c>
      <c r="C4" s="5" t="n">
        <v>52810</v>
      </c>
    </row>
    <row r="5">
      <c r="A5" s="4" t="inlineStr">
        <is>
          <t>Acquisitions during the period</t>
        </is>
      </c>
      <c r="B5" s="6" t="n">
        <v>24</v>
      </c>
      <c r="C5" s="6" t="n">
        <v>35</v>
      </c>
    </row>
    <row r="6">
      <c r="A6" s="4" t="inlineStr">
        <is>
          <t>Amortization during the period</t>
        </is>
      </c>
      <c r="B6" s="6" t="n">
        <v>-8545</v>
      </c>
      <c r="C6" s="6" t="n">
        <v>-10997</v>
      </c>
      <c r="D6" s="5" t="n">
        <v>-17711</v>
      </c>
    </row>
    <row r="7">
      <c r="A7" s="4" t="inlineStr">
        <is>
          <t>Write-offs during the period</t>
        </is>
      </c>
      <c r="B7" s="6" t="n">
        <v>-23</v>
      </c>
      <c r="C7" s="6" t="n">
        <v>-156</v>
      </c>
    </row>
    <row r="8">
      <c r="A8" s="4" t="inlineStr">
        <is>
          <t>Balance, end of period</t>
        </is>
      </c>
      <c r="B8" s="6" t="n">
        <v>33148</v>
      </c>
      <c r="C8" s="6" t="n">
        <v>41692</v>
      </c>
      <c r="D8" s="6" t="n">
        <v>52810</v>
      </c>
    </row>
    <row r="9">
      <c r="A9" s="4" t="inlineStr">
        <is>
          <t>Gross carrying amount</t>
        </is>
      </c>
      <c r="B9" s="6" t="n">
        <v>109335</v>
      </c>
      <c r="C9" s="6" t="n">
        <v>109305</v>
      </c>
    </row>
    <row r="10">
      <c r="A10" s="4" t="inlineStr">
        <is>
          <t>Accumulated amortization</t>
        </is>
      </c>
      <c r="B10" s="6" t="n">
        <v>-65721</v>
      </c>
      <c r="C10" s="6" t="n">
        <v>-57175</v>
      </c>
    </row>
    <row r="11">
      <c r="A11" s="4" t="inlineStr">
        <is>
          <t>Accumulated impairment</t>
        </is>
      </c>
      <c r="B11" s="6" t="n">
        <v>-10466</v>
      </c>
      <c r="C11" s="6" t="n">
        <v>-10438</v>
      </c>
    </row>
    <row r="12">
      <c r="A12" s="3" t="inlineStr">
        <is>
          <t>Anticipated intangible amortization [Abstract]</t>
        </is>
      </c>
    </row>
    <row r="13">
      <c r="A13" s="4" t="inlineStr">
        <is>
          <t>2022</t>
        </is>
      </c>
      <c r="B13" s="6" t="n">
        <v>6420</v>
      </c>
    </row>
    <row r="14">
      <c r="A14" s="4" t="inlineStr">
        <is>
          <t>2023</t>
        </is>
      </c>
      <c r="B14" s="6" t="n">
        <v>5102</v>
      </c>
    </row>
    <row r="15">
      <c r="A15" s="4" t="inlineStr">
        <is>
          <t>2024</t>
        </is>
      </c>
      <c r="B15" s="6" t="n">
        <v>4384</v>
      </c>
    </row>
    <row r="16">
      <c r="A16" s="4" t="inlineStr">
        <is>
          <t>2025</t>
        </is>
      </c>
      <c r="B16" s="6" t="n">
        <v>3826</v>
      </c>
    </row>
    <row r="17">
      <c r="A17" s="4" t="inlineStr">
        <is>
          <t>2026</t>
        </is>
      </c>
      <c r="B17" s="6" t="n">
        <v>3252</v>
      </c>
    </row>
    <row r="18">
      <c r="A18" s="4" t="inlineStr">
        <is>
          <t>Thereafter</t>
        </is>
      </c>
      <c r="B18" s="6" t="n">
        <v>10164</v>
      </c>
    </row>
    <row r="19">
      <c r="A19" s="4" t="inlineStr">
        <is>
          <t>Total anticipated intangible amortization</t>
        </is>
      </c>
      <c r="B19" s="6" t="n">
        <v>33148</v>
      </c>
      <c r="C19" s="6" t="n">
        <v>41692</v>
      </c>
      <c r="D19" s="6" t="n">
        <v>52810</v>
      </c>
    </row>
    <row r="20">
      <c r="A20" s="4" t="inlineStr">
        <is>
          <t>Trademark</t>
        </is>
      </c>
    </row>
    <row r="21">
      <c r="A21" s="3" t="inlineStr">
        <is>
          <t>Intangible Assets [Roll Forward]</t>
        </is>
      </c>
    </row>
    <row r="22">
      <c r="A22" s="4" t="inlineStr">
        <is>
          <t>Balance, beginning of period</t>
        </is>
      </c>
      <c r="B22" s="6" t="n">
        <v>10901</v>
      </c>
      <c r="C22" s="6" t="n">
        <v>11959</v>
      </c>
    </row>
    <row r="23">
      <c r="A23" s="4" t="inlineStr">
        <is>
          <t>Acquisitions during the period</t>
        </is>
      </c>
      <c r="B23" s="6" t="n">
        <v>0</v>
      </c>
      <c r="C23" s="6" t="n">
        <v>0</v>
      </c>
    </row>
    <row r="24">
      <c r="A24" s="4" t="inlineStr">
        <is>
          <t>Amortization during the period</t>
        </is>
      </c>
      <c r="B24" s="6" t="n">
        <v>-1078</v>
      </c>
      <c r="C24" s="6" t="n">
        <v>-1058</v>
      </c>
    </row>
    <row r="25">
      <c r="A25" s="4" t="inlineStr">
        <is>
          <t>Write-offs during the period</t>
        </is>
      </c>
      <c r="B25" s="6" t="n">
        <v>0</v>
      </c>
      <c r="C25" s="6" t="n">
        <v>0</v>
      </c>
    </row>
    <row r="26">
      <c r="A26" s="4" t="inlineStr">
        <is>
          <t>Balance, end of period</t>
        </is>
      </c>
      <c r="B26" s="6" t="n">
        <v>9823</v>
      </c>
      <c r="C26" s="6" t="n">
        <v>10901</v>
      </c>
      <c r="D26" s="6" t="n">
        <v>11959</v>
      </c>
    </row>
    <row r="27">
      <c r="A27" s="4" t="inlineStr">
        <is>
          <t>Gross carrying amount</t>
        </is>
      </c>
      <c r="B27" s="6" t="n">
        <v>14624</v>
      </c>
      <c r="C27" s="6" t="n">
        <v>14624</v>
      </c>
    </row>
    <row r="28">
      <c r="A28" s="4" t="inlineStr">
        <is>
          <t>Accumulated amortization</t>
        </is>
      </c>
      <c r="B28" s="6" t="n">
        <v>-4801</v>
      </c>
      <c r="C28" s="6" t="n">
        <v>-3723</v>
      </c>
    </row>
    <row r="29">
      <c r="A29" s="4" t="inlineStr">
        <is>
          <t>Accumulated impairment</t>
        </is>
      </c>
      <c r="B29" s="6" t="n">
        <v>0</v>
      </c>
      <c r="C29" s="6" t="n">
        <v>0</v>
      </c>
    </row>
    <row r="30">
      <c r="A30" s="3" t="inlineStr">
        <is>
          <t>Anticipated intangible amortization [Abstract]</t>
        </is>
      </c>
    </row>
    <row r="31">
      <c r="A31" s="4" t="inlineStr">
        <is>
          <t>Total anticipated intangible amortization</t>
        </is>
      </c>
      <c r="B31" s="6" t="n">
        <v>9823</v>
      </c>
      <c r="C31" s="6" t="n">
        <v>10901</v>
      </c>
      <c r="D31" s="6" t="n">
        <v>11959</v>
      </c>
    </row>
    <row r="32">
      <c r="A32" s="4" t="inlineStr">
        <is>
          <t>Non-Compete</t>
        </is>
      </c>
    </row>
    <row r="33">
      <c r="A33" s="3" t="inlineStr">
        <is>
          <t>Intangible Assets [Roll Forward]</t>
        </is>
      </c>
    </row>
    <row r="34">
      <c r="A34" s="4" t="inlineStr">
        <is>
          <t>Balance, beginning of period</t>
        </is>
      </c>
      <c r="B34" s="6" t="n">
        <v>422</v>
      </c>
      <c r="C34" s="6" t="n">
        <v>827</v>
      </c>
    </row>
    <row r="35">
      <c r="A35" s="4" t="inlineStr">
        <is>
          <t>Acquisitions during the period</t>
        </is>
      </c>
      <c r="B35" s="6" t="n">
        <v>0</v>
      </c>
      <c r="C35" s="6" t="n">
        <v>0</v>
      </c>
    </row>
    <row r="36">
      <c r="A36" s="4" t="inlineStr">
        <is>
          <t>Amortization during the period</t>
        </is>
      </c>
      <c r="B36" s="6" t="n">
        <v>-382</v>
      </c>
      <c r="C36" s="6" t="n">
        <v>-405</v>
      </c>
    </row>
    <row r="37">
      <c r="A37" s="4" t="inlineStr">
        <is>
          <t>Write-offs during the period</t>
        </is>
      </c>
      <c r="B37" s="6" t="n">
        <v>0</v>
      </c>
      <c r="C37" s="6" t="n">
        <v>0</v>
      </c>
    </row>
    <row r="38">
      <c r="A38" s="4" t="inlineStr">
        <is>
          <t>Balance, end of period</t>
        </is>
      </c>
      <c r="B38" s="6" t="n">
        <v>40</v>
      </c>
      <c r="C38" s="6" t="n">
        <v>422</v>
      </c>
      <c r="D38" s="6" t="n">
        <v>827</v>
      </c>
    </row>
    <row r="39">
      <c r="A39" s="4" t="inlineStr">
        <is>
          <t>Gross carrying amount</t>
        </is>
      </c>
      <c r="B39" s="6" t="n">
        <v>2481</v>
      </c>
      <c r="C39" s="6" t="n">
        <v>2480</v>
      </c>
    </row>
    <row r="40">
      <c r="A40" s="4" t="inlineStr">
        <is>
          <t>Accumulated amortization</t>
        </is>
      </c>
      <c r="B40" s="6" t="n">
        <v>-2441</v>
      </c>
      <c r="C40" s="6" t="n">
        <v>-2058</v>
      </c>
    </row>
    <row r="41">
      <c r="A41" s="4" t="inlineStr">
        <is>
          <t>Accumulated impairment</t>
        </is>
      </c>
      <c r="B41" s="6" t="n">
        <v>0</v>
      </c>
      <c r="C41" s="6" t="n">
        <v>0</v>
      </c>
    </row>
    <row r="42">
      <c r="A42" s="3" t="inlineStr">
        <is>
          <t>Anticipated intangible amortization [Abstract]</t>
        </is>
      </c>
    </row>
    <row r="43">
      <c r="A43" s="4" t="inlineStr">
        <is>
          <t>Total anticipated intangible amortization</t>
        </is>
      </c>
      <c r="B43" s="6" t="n">
        <v>40</v>
      </c>
      <c r="C43" s="6" t="n">
        <v>422</v>
      </c>
      <c r="D43" s="6" t="n">
        <v>827</v>
      </c>
    </row>
    <row r="44">
      <c r="A44" s="4" t="inlineStr">
        <is>
          <t>Customer Relationships</t>
        </is>
      </c>
    </row>
    <row r="45">
      <c r="A45" s="3" t="inlineStr">
        <is>
          <t>Intangible Assets [Roll Forward]</t>
        </is>
      </c>
    </row>
    <row r="46">
      <c r="A46" s="4" t="inlineStr">
        <is>
          <t>Balance, beginning of period</t>
        </is>
      </c>
      <c r="B46" s="6" t="n">
        <v>24333</v>
      </c>
      <c r="C46" s="6" t="n">
        <v>33207</v>
      </c>
    </row>
    <row r="47">
      <c r="A47" s="4" t="inlineStr">
        <is>
          <t>Acquisitions during the period</t>
        </is>
      </c>
      <c r="B47" s="6" t="n">
        <v>0</v>
      </c>
      <c r="C47" s="6" t="n">
        <v>0</v>
      </c>
    </row>
    <row r="48">
      <c r="A48" s="4" t="inlineStr">
        <is>
          <t>Amortization during the period</t>
        </is>
      </c>
      <c r="B48" s="6" t="n">
        <v>-6465</v>
      </c>
      <c r="C48" s="6" t="n">
        <v>-8874</v>
      </c>
    </row>
    <row r="49">
      <c r="A49" s="4" t="inlineStr">
        <is>
          <t>Write-offs during the period</t>
        </is>
      </c>
      <c r="B49" s="6" t="n">
        <v>0</v>
      </c>
      <c r="C49" s="6" t="n">
        <v>0</v>
      </c>
    </row>
    <row r="50">
      <c r="A50" s="4" t="inlineStr">
        <is>
          <t>Balance, end of period</t>
        </is>
      </c>
      <c r="B50" s="6" t="n">
        <v>17868</v>
      </c>
      <c r="C50" s="6" t="n">
        <v>24333</v>
      </c>
      <c r="D50" s="6" t="n">
        <v>33207</v>
      </c>
    </row>
    <row r="51">
      <c r="A51" s="4" t="inlineStr">
        <is>
          <t>Gross carrying amount</t>
        </is>
      </c>
      <c r="B51" s="6" t="n">
        <v>82088</v>
      </c>
      <c r="C51" s="6" t="n">
        <v>82088</v>
      </c>
    </row>
    <row r="52">
      <c r="A52" s="4" t="inlineStr">
        <is>
          <t>Accumulated amortization</t>
        </is>
      </c>
      <c r="B52" s="6" t="n">
        <v>-53972</v>
      </c>
      <c r="C52" s="6" t="n">
        <v>-47507</v>
      </c>
    </row>
    <row r="53">
      <c r="A53" s="4" t="inlineStr">
        <is>
          <t>Accumulated impairment</t>
        </is>
      </c>
      <c r="B53" s="6" t="n">
        <v>-10248</v>
      </c>
      <c r="C53" s="6" t="n">
        <v>-10248</v>
      </c>
    </row>
    <row r="54">
      <c r="A54" s="3" t="inlineStr">
        <is>
          <t>Anticipated intangible amortization [Abstract]</t>
        </is>
      </c>
    </row>
    <row r="55">
      <c r="A55" s="4" t="inlineStr">
        <is>
          <t>Total anticipated intangible amortization</t>
        </is>
      </c>
      <c r="B55" s="6" t="n">
        <v>17868</v>
      </c>
      <c r="C55" s="6" t="n">
        <v>24333</v>
      </c>
      <c r="D55" s="6" t="n">
        <v>33207</v>
      </c>
    </row>
    <row r="56">
      <c r="A56" s="4" t="inlineStr">
        <is>
          <t>Technology/Other</t>
        </is>
      </c>
    </row>
    <row r="57">
      <c r="A57" s="3" t="inlineStr">
        <is>
          <t>Intangible Assets [Roll Forward]</t>
        </is>
      </c>
    </row>
    <row r="58">
      <c r="A58" s="4" t="inlineStr">
        <is>
          <t>Balance, beginning of period</t>
        </is>
      </c>
      <c r="B58" s="6" t="n">
        <v>6036</v>
      </c>
      <c r="C58" s="6" t="n">
        <v>6817</v>
      </c>
    </row>
    <row r="59">
      <c r="A59" s="4" t="inlineStr">
        <is>
          <t>Acquisitions during the period</t>
        </is>
      </c>
      <c r="B59" s="6" t="n">
        <v>24</v>
      </c>
      <c r="C59" s="6" t="n">
        <v>35</v>
      </c>
    </row>
    <row r="60">
      <c r="A60" s="4" t="inlineStr">
        <is>
          <t>Amortization during the period</t>
        </is>
      </c>
      <c r="B60" s="6" t="n">
        <v>-620</v>
      </c>
      <c r="C60" s="6" t="n">
        <v>-660</v>
      </c>
    </row>
    <row r="61">
      <c r="A61" s="4" t="inlineStr">
        <is>
          <t>Write-offs during the period</t>
        </is>
      </c>
      <c r="B61" s="6" t="n">
        <v>-23</v>
      </c>
      <c r="C61" s="6" t="n">
        <v>-156</v>
      </c>
    </row>
    <row r="62">
      <c r="A62" s="4" t="inlineStr">
        <is>
          <t>Balance, end of period</t>
        </is>
      </c>
      <c r="B62" s="6" t="n">
        <v>5417</v>
      </c>
      <c r="C62" s="6" t="n">
        <v>6036</v>
      </c>
      <c r="D62" s="6" t="n">
        <v>6817</v>
      </c>
    </row>
    <row r="63">
      <c r="A63" s="4" t="inlineStr">
        <is>
          <t>Gross carrying amount</t>
        </is>
      </c>
      <c r="B63" s="6" t="n">
        <v>10142</v>
      </c>
      <c r="C63" s="6" t="n">
        <v>10113</v>
      </c>
    </row>
    <row r="64">
      <c r="A64" s="4" t="inlineStr">
        <is>
          <t>Accumulated amortization</t>
        </is>
      </c>
      <c r="B64" s="6" t="n">
        <v>-4507</v>
      </c>
      <c r="C64" s="6" t="n">
        <v>-3887</v>
      </c>
    </row>
    <row r="65">
      <c r="A65" s="4" t="inlineStr">
        <is>
          <t>Accumulated impairment</t>
        </is>
      </c>
      <c r="B65" s="6" t="n">
        <v>-218</v>
      </c>
      <c r="C65" s="6" t="n">
        <v>-190</v>
      </c>
    </row>
    <row r="66">
      <c r="A66" s="3" t="inlineStr">
        <is>
          <t>Anticipated intangible amortization [Abstract]</t>
        </is>
      </c>
    </row>
    <row r="67">
      <c r="A67" s="4" t="inlineStr">
        <is>
          <t>Total anticipated intangible amortization</t>
        </is>
      </c>
      <c r="B67" s="5" t="n">
        <v>5417</v>
      </c>
      <c r="C67" s="5" t="n">
        <v>6036</v>
      </c>
      <c r="D67" s="5" t="n">
        <v>6817</v>
      </c>
    </row>
    <row r="68">
      <c r="A68" s="4" t="inlineStr">
        <is>
          <t>Refund Advantage Financial Services Inc | Trademark | Minimum</t>
        </is>
      </c>
    </row>
    <row r="69">
      <c r="A69" s="3" t="inlineStr">
        <is>
          <t>Intangible Assets [Roll Forward]</t>
        </is>
      </c>
    </row>
    <row r="70">
      <c r="A70" s="4" t="inlineStr">
        <is>
          <t>Book amortization period</t>
        </is>
      </c>
      <c r="B70" s="4" t="inlineStr">
        <is>
          <t>5 years</t>
        </is>
      </c>
    </row>
    <row r="71">
      <c r="A71" s="4" t="inlineStr">
        <is>
          <t>Refund Advantage Financial Services Inc | Trademark | Maximum</t>
        </is>
      </c>
    </row>
    <row r="72">
      <c r="A72" s="3" t="inlineStr">
        <is>
          <t>Intangible Assets [Roll Forward]</t>
        </is>
      </c>
    </row>
    <row r="73">
      <c r="A73" s="4" t="inlineStr">
        <is>
          <t>Book amortization period</t>
        </is>
      </c>
      <c r="B73" s="4" t="inlineStr">
        <is>
          <t>15 years</t>
        </is>
      </c>
    </row>
    <row r="74">
      <c r="A74" s="4" t="inlineStr">
        <is>
          <t>Refund Advantage Financial Services Inc | Non-Compete | Minimum</t>
        </is>
      </c>
    </row>
    <row r="75">
      <c r="A75" s="3" t="inlineStr">
        <is>
          <t>Intangible Assets [Roll Forward]</t>
        </is>
      </c>
    </row>
    <row r="76">
      <c r="A76" s="4" t="inlineStr">
        <is>
          <t>Book amortization period</t>
        </is>
      </c>
      <c r="B76" s="4" t="inlineStr">
        <is>
          <t>3 years</t>
        </is>
      </c>
    </row>
    <row r="77">
      <c r="A77" s="4" t="inlineStr">
        <is>
          <t>Refund Advantage Financial Services Inc | Non-Compete | Maximum</t>
        </is>
      </c>
    </row>
    <row r="78">
      <c r="A78" s="3" t="inlineStr">
        <is>
          <t>Intangible Assets [Roll Forward]</t>
        </is>
      </c>
    </row>
    <row r="79">
      <c r="A79" s="4" t="inlineStr">
        <is>
          <t>Book amortization period</t>
        </is>
      </c>
      <c r="B79" s="4" t="inlineStr">
        <is>
          <t>5 years</t>
        </is>
      </c>
    </row>
    <row r="80">
      <c r="A80" s="4" t="inlineStr">
        <is>
          <t>Refund Advantage Financial Services Inc | Customer Relationships | Minimum</t>
        </is>
      </c>
    </row>
    <row r="81">
      <c r="A81" s="3" t="inlineStr">
        <is>
          <t>Intangible Assets [Roll Forward]</t>
        </is>
      </c>
    </row>
    <row r="82">
      <c r="A82" s="4" t="inlineStr">
        <is>
          <t>Book amortization period</t>
        </is>
      </c>
      <c r="B82" s="4" t="inlineStr">
        <is>
          <t>10 years</t>
        </is>
      </c>
    </row>
    <row r="83">
      <c r="A83" s="4" t="inlineStr">
        <is>
          <t>Refund Advantage Financial Services Inc | Customer Relationships | Maximum</t>
        </is>
      </c>
    </row>
    <row r="84">
      <c r="A84" s="3" t="inlineStr">
        <is>
          <t>Intangible Assets [Roll Forward]</t>
        </is>
      </c>
    </row>
    <row r="85">
      <c r="A85" s="4" t="inlineStr">
        <is>
          <t>Book amortization period</t>
        </is>
      </c>
      <c r="B85" s="4" t="inlineStr">
        <is>
          <t>30 years</t>
        </is>
      </c>
    </row>
    <row r="86">
      <c r="A86" s="4" t="inlineStr">
        <is>
          <t>Refund Advantage Financial Services Inc | Technology/Other | Minimum</t>
        </is>
      </c>
    </row>
    <row r="87">
      <c r="A87" s="3" t="inlineStr">
        <is>
          <t>Intangible Assets [Roll Forward]</t>
        </is>
      </c>
    </row>
    <row r="88">
      <c r="A88" s="4" t="inlineStr">
        <is>
          <t>Book amortization period</t>
        </is>
      </c>
      <c r="B88" s="4" t="inlineStr">
        <is>
          <t>3 years</t>
        </is>
      </c>
    </row>
    <row r="89">
      <c r="A89" s="4" t="inlineStr">
        <is>
          <t>Refund Advantage Financial Services Inc | Technology/Other | Maximum</t>
        </is>
      </c>
    </row>
    <row r="90">
      <c r="A90" s="3" t="inlineStr">
        <is>
          <t>Intangible Assets [Roll Forward]</t>
        </is>
      </c>
    </row>
    <row r="91">
      <c r="A91" s="4" t="inlineStr">
        <is>
          <t>Book amortization period</t>
        </is>
      </c>
      <c r="B91" s="4" t="inlineStr">
        <is>
          <t>2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Goodwill</t>
        </is>
      </c>
      <c r="B4" s="5" t="n">
        <v>309505000</v>
      </c>
      <c r="C4" s="5" t="n">
        <v>309505000</v>
      </c>
      <c r="D4" s="5" t="n">
        <v>309505000</v>
      </c>
    </row>
    <row r="5">
      <c r="A5" s="4" t="inlineStr">
        <is>
          <t>Goodwill impairment</t>
        </is>
      </c>
      <c r="B5" s="6" t="n">
        <v>0</v>
      </c>
    </row>
    <row r="6">
      <c r="A6" s="4" t="inlineStr">
        <is>
          <t>Impairment expense</t>
        </is>
      </c>
      <c r="B6" s="5" t="n">
        <v>0</v>
      </c>
      <c r="C6" s="5" t="n">
        <v>0</v>
      </c>
      <c r="D6" s="5" t="n">
        <v>11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before noncontrolling interest</t>
        </is>
      </c>
      <c r="B4" s="5" t="n">
        <v>145745000</v>
      </c>
      <c r="C4" s="5" t="n">
        <v>109344000</v>
      </c>
      <c r="D4" s="5" t="n">
        <v>101316000</v>
      </c>
    </row>
    <row r="5">
      <c r="A5" s="3" t="inlineStr">
        <is>
          <t>Adjustments to reconcile net income to net cash provided by (used in) operating activities:</t>
        </is>
      </c>
    </row>
    <row r="6">
      <c r="A6" s="4" t="inlineStr">
        <is>
          <t>Depreciation, amortization and accretion, net</t>
        </is>
      </c>
      <c r="B6" s="6" t="n">
        <v>59047000</v>
      </c>
      <c r="C6" s="6" t="n">
        <v>60745000</v>
      </c>
      <c r="D6" s="6" t="n">
        <v>55149000</v>
      </c>
    </row>
    <row r="7">
      <c r="A7" s="4" t="inlineStr">
        <is>
          <t>Stock compensation</t>
        </is>
      </c>
      <c r="B7" s="6" t="n">
        <v>6852000</v>
      </c>
      <c r="C7" s="6" t="n">
        <v>10221000</v>
      </c>
      <c r="D7" s="6" t="n">
        <v>12942000</v>
      </c>
    </row>
    <row r="8">
      <c r="A8" s="3" t="inlineStr">
        <is>
          <t>Provision (recovery):</t>
        </is>
      </c>
    </row>
    <row r="9">
      <c r="A9" s="4" t="inlineStr">
        <is>
          <t>Credit losses</t>
        </is>
      </c>
      <c r="B9" s="6" t="n">
        <v>49766000</v>
      </c>
      <c r="C9" s="6" t="n">
        <v>64776000</v>
      </c>
      <c r="D9" s="6" t="n">
        <v>55650000</v>
      </c>
    </row>
    <row r="10">
      <c r="A10" s="4" t="inlineStr">
        <is>
          <t>Deferred taxes</t>
        </is>
      </c>
      <c r="B10" s="6" t="n">
        <v>-1639000</v>
      </c>
      <c r="C10" s="6" t="n">
        <v>-2347000</v>
      </c>
      <c r="D10" s="6" t="n">
        <v>-14301000</v>
      </c>
    </row>
    <row r="11">
      <c r="A11" s="3" t="inlineStr">
        <is>
          <t>Loans held for sale:</t>
        </is>
      </c>
    </row>
    <row r="12">
      <c r="A12" s="4" t="inlineStr">
        <is>
          <t>Originations</t>
        </is>
      </c>
      <c r="B12" s="6" t="n">
        <v>-601481000</v>
      </c>
      <c r="C12" s="6" t="n">
        <v>-98798000</v>
      </c>
      <c r="D12" s="6" t="n">
        <v>-171260000</v>
      </c>
    </row>
    <row r="13">
      <c r="A13" s="4" t="inlineStr">
        <is>
          <t>Purchases</t>
        </is>
      </c>
      <c r="B13" s="6" t="n">
        <v>0</v>
      </c>
      <c r="C13" s="6" t="n">
        <v>0</v>
      </c>
      <c r="D13" s="6" t="n">
        <v>-15443000</v>
      </c>
    </row>
    <row r="14">
      <c r="A14" s="4" t="inlineStr">
        <is>
          <t>Proceeds from sales</t>
        </is>
      </c>
      <c r="B14" s="6" t="n">
        <v>890340000</v>
      </c>
      <c r="C14" s="6" t="n">
        <v>319123000</v>
      </c>
      <c r="D14" s="6" t="n">
        <v>125357000</v>
      </c>
    </row>
    <row r="15">
      <c r="A15" s="4" t="inlineStr">
        <is>
          <t>Net change</t>
        </is>
      </c>
      <c r="B15" s="6" t="n">
        <v>588000</v>
      </c>
      <c r="C15" s="6" t="n">
        <v>22855000</v>
      </c>
      <c r="D15" s="6" t="n">
        <v>31819000</v>
      </c>
    </row>
    <row r="16">
      <c r="A16" s="4" t="inlineStr">
        <is>
          <t>Fair value adjustment of foreclosed real estate</t>
        </is>
      </c>
      <c r="B16" s="6" t="n">
        <v>591000</v>
      </c>
      <c r="C16" s="6" t="n">
        <v>568000</v>
      </c>
      <c r="D16" s="6" t="n">
        <v>139000</v>
      </c>
    </row>
    <row r="17">
      <c r="A17" s="3" t="inlineStr">
        <is>
          <t>Net realized (gain) loss:</t>
        </is>
      </c>
    </row>
    <row r="18">
      <c r="A18" s="4" t="inlineStr">
        <is>
          <t>Other assets</t>
        </is>
      </c>
      <c r="B18" s="6" t="n">
        <v>28000</v>
      </c>
      <c r="C18" s="6" t="n">
        <v>361000</v>
      </c>
      <c r="D18" s="6" t="n">
        <v>-89000</v>
      </c>
    </row>
    <row r="19">
      <c r="A19" s="4" t="inlineStr">
        <is>
          <t>Divestitures</t>
        </is>
      </c>
      <c r="B19" s="6" t="n">
        <v>0</v>
      </c>
      <c r="C19" s="6" t="n">
        <v>-19275000</v>
      </c>
      <c r="D19" s="6" t="n">
        <v>0</v>
      </c>
    </row>
    <row r="20">
      <c r="A20" s="4" t="inlineStr">
        <is>
          <t>Foreclosed real estate and repossessed assets</t>
        </is>
      </c>
      <c r="B20" s="6" t="n">
        <v>-4000</v>
      </c>
      <c r="C20" s="6" t="n">
        <v>4960000</v>
      </c>
      <c r="D20" s="6" t="n">
        <v>278000</v>
      </c>
    </row>
    <row r="21">
      <c r="A21" s="4" t="inlineStr">
        <is>
          <t>Securities available for sale, net</t>
        </is>
      </c>
      <c r="B21" s="6" t="n">
        <v>-6000</v>
      </c>
      <c r="C21" s="6" t="n">
        <v>-51000</v>
      </c>
      <c r="D21" s="6" t="n">
        <v>-729000</v>
      </c>
    </row>
    <row r="22">
      <c r="A22" s="4" t="inlineStr">
        <is>
          <t>Loans held for sale</t>
        </is>
      </c>
      <c r="B22" s="6" t="n">
        <v>-8610000</v>
      </c>
      <c r="C22" s="6" t="n">
        <v>-5389000</v>
      </c>
      <c r="D22" s="6" t="n">
        <v>-5089000</v>
      </c>
    </row>
    <row r="23">
      <c r="A23" s="4" t="inlineStr">
        <is>
          <t>Lease receivables and equipment</t>
        </is>
      </c>
      <c r="B23" s="6" t="n">
        <v>-2257000</v>
      </c>
      <c r="C23" s="6" t="n">
        <v>-4335000</v>
      </c>
      <c r="D23" s="6" t="n">
        <v>-2930000</v>
      </c>
    </row>
    <row r="24">
      <c r="A24" s="3" t="inlineStr">
        <is>
          <t>Net change:</t>
        </is>
      </c>
    </row>
    <row r="25">
      <c r="A25" s="4" t="inlineStr">
        <is>
          <t>Other assets</t>
        </is>
      </c>
      <c r="B25" s="6" t="n">
        <v>825000</v>
      </c>
      <c r="C25" s="6" t="n">
        <v>1524000</v>
      </c>
      <c r="D25" s="6" t="n">
        <v>-5427000</v>
      </c>
    </row>
    <row r="26">
      <c r="A26" s="4" t="inlineStr">
        <is>
          <t>Deposits held for sale</t>
        </is>
      </c>
      <c r="B26" s="6" t="n">
        <v>0</v>
      </c>
      <c r="C26" s="6" t="n">
        <v>1535000</v>
      </c>
      <c r="D26" s="6" t="n">
        <v>0</v>
      </c>
    </row>
    <row r="27">
      <c r="A27" s="4" t="inlineStr">
        <is>
          <t>Accrued interest payable</t>
        </is>
      </c>
      <c r="B27" s="6" t="n">
        <v>-1344000</v>
      </c>
      <c r="C27" s="6" t="n">
        <v>-7491000</v>
      </c>
      <c r="D27" s="6" t="n">
        <v>1620000</v>
      </c>
    </row>
    <row r="28">
      <c r="A28" s="4" t="inlineStr">
        <is>
          <t>Accrued expenses and other liabilities</t>
        </is>
      </c>
      <c r="B28" s="6" t="n">
        <v>45264000</v>
      </c>
      <c r="C28" s="6" t="n">
        <v>8643000</v>
      </c>
      <c r="D28" s="6" t="n">
        <v>16623000</v>
      </c>
    </row>
    <row r="29">
      <c r="A29" s="4" t="inlineStr">
        <is>
          <t>Accrued interest receivable</t>
        </is>
      </c>
      <c r="B29" s="6" t="n">
        <v>374000</v>
      </c>
      <c r="C29" s="6" t="n">
        <v>2050000</v>
      </c>
      <c r="D29" s="6" t="n">
        <v>1616000</v>
      </c>
    </row>
    <row r="30">
      <c r="A30" s="4" t="inlineStr">
        <is>
          <t>Change in bank-owned life insurance value</t>
        </is>
      </c>
      <c r="B30" s="6" t="n">
        <v>-2434000</v>
      </c>
      <c r="C30" s="6" t="n">
        <v>-2488000</v>
      </c>
      <c r="D30" s="6" t="n">
        <v>-2534000</v>
      </c>
    </row>
    <row r="31">
      <c r="A31" s="4" t="inlineStr">
        <is>
          <t>Impairment on assets held for sale</t>
        </is>
      </c>
      <c r="B31" s="6" t="n">
        <v>0</v>
      </c>
      <c r="C31" s="6" t="n">
        <v>242000</v>
      </c>
      <c r="D31" s="6" t="n">
        <v>0</v>
      </c>
    </row>
    <row r="32">
      <c r="A32" s="4" t="inlineStr">
        <is>
          <t>Impairment on rental equipment</t>
        </is>
      </c>
      <c r="B32" s="6" t="n">
        <v>0</v>
      </c>
      <c r="C32" s="6" t="n">
        <v>447000</v>
      </c>
      <c r="D32" s="6" t="n">
        <v>6194000</v>
      </c>
    </row>
    <row r="33">
      <c r="A33" s="4" t="inlineStr">
        <is>
          <t>Impairment of intangibles</t>
        </is>
      </c>
      <c r="B33" s="6" t="n">
        <v>0</v>
      </c>
      <c r="C33" s="6" t="n">
        <v>0</v>
      </c>
      <c r="D33" s="6" t="n">
        <v>111000</v>
      </c>
    </row>
    <row r="34">
      <c r="A34" s="4" t="inlineStr">
        <is>
          <t>Net cash provided by operating activities</t>
        </is>
      </c>
      <c r="B34" s="6" t="n">
        <v>581645000</v>
      </c>
      <c r="C34" s="6" t="n">
        <v>467220000</v>
      </c>
      <c r="D34" s="6" t="n">
        <v>191012000</v>
      </c>
    </row>
    <row r="35">
      <c r="A35" s="3" t="inlineStr">
        <is>
          <t>Securities available for sale:</t>
        </is>
      </c>
    </row>
    <row r="36">
      <c r="A36" s="4" t="inlineStr">
        <is>
          <t>Purchases</t>
        </is>
      </c>
      <c r="B36" s="6" t="n">
        <v>-1041768000</v>
      </c>
      <c r="C36" s="6" t="n">
        <v>-229326000</v>
      </c>
      <c r="D36" s="6" t="n">
        <v>-299269000</v>
      </c>
    </row>
    <row r="37">
      <c r="A37" s="4" t="inlineStr">
        <is>
          <t>Proceeds from sales</t>
        </is>
      </c>
      <c r="B37" s="6" t="n">
        <v>50468000</v>
      </c>
      <c r="C37" s="6" t="n">
        <v>4904000</v>
      </c>
      <c r="D37" s="6" t="n">
        <v>755616000</v>
      </c>
    </row>
    <row r="38">
      <c r="A38" s="4" t="inlineStr">
        <is>
          <t>Proceeds from maturities and principal repayments</t>
        </is>
      </c>
      <c r="B38" s="6" t="n">
        <v>371898000</v>
      </c>
      <c r="C38" s="6" t="n">
        <v>237254000</v>
      </c>
      <c r="D38" s="6" t="n">
        <v>164044000</v>
      </c>
    </row>
    <row r="39">
      <c r="A39" s="3" t="inlineStr">
        <is>
          <t>Securities held to maturity:</t>
        </is>
      </c>
    </row>
    <row r="40">
      <c r="A40" s="4" t="inlineStr">
        <is>
          <t>Proceeds from maturities and principal repayments</t>
        </is>
      </c>
      <c r="B40" s="6" t="n">
        <v>34268000</v>
      </c>
      <c r="C40" s="6" t="n">
        <v>40017000</v>
      </c>
      <c r="D40" s="6" t="n">
        <v>35025000</v>
      </c>
    </row>
    <row r="41">
      <c r="A41" s="3" t="inlineStr">
        <is>
          <t>Loans and leases:</t>
        </is>
      </c>
    </row>
    <row r="42">
      <c r="A42" s="4" t="inlineStr">
        <is>
          <t>Purchases</t>
        </is>
      </c>
      <c r="B42" s="6" t="n">
        <v>-311332000</v>
      </c>
      <c r="C42" s="6" t="n">
        <v>-151435000</v>
      </c>
      <c r="D42" s="6" t="n">
        <v>-262622000</v>
      </c>
    </row>
    <row r="43">
      <c r="A43" s="4" t="inlineStr">
        <is>
          <t>Proceeds from sales</t>
        </is>
      </c>
      <c r="B43" s="6" t="n">
        <v>13850000</v>
      </c>
      <c r="C43" s="6" t="n">
        <v>9991000</v>
      </c>
      <c r="D43" s="6" t="n">
        <v>13838000</v>
      </c>
    </row>
    <row r="44">
      <c r="A44" s="4" t="inlineStr">
        <is>
          <t>Net change</t>
        </is>
      </c>
      <c r="B44" s="6" t="n">
        <v>-196356000</v>
      </c>
      <c r="C44" s="6" t="n">
        <v>-100508000</v>
      </c>
      <c r="D44" s="6" t="n">
        <v>-591785000</v>
      </c>
    </row>
    <row r="45">
      <c r="A45" s="4" t="inlineStr">
        <is>
          <t>Proceeds from sales of foreclosed real estate and repossessed assets</t>
        </is>
      </c>
      <c r="B45" s="6" t="n">
        <v>8952000</v>
      </c>
      <c r="C45" s="6" t="n">
        <v>23992000</v>
      </c>
      <c r="D45" s="6" t="n">
        <v>1905000</v>
      </c>
    </row>
    <row r="46">
      <c r="A46" s="3" t="inlineStr">
        <is>
          <t>Federal Reserve Bank and Federal Home Loan Bank stock:</t>
        </is>
      </c>
    </row>
    <row r="47">
      <c r="A47" s="4" t="inlineStr">
        <is>
          <t>Purchases</t>
        </is>
      </c>
      <c r="B47" s="6" t="n">
        <v>-1296000</v>
      </c>
      <c r="C47" s="6" t="n">
        <v>-472000000</v>
      </c>
      <c r="D47" s="6" t="n">
        <v>-878316000</v>
      </c>
    </row>
    <row r="48">
      <c r="A48" s="4" t="inlineStr">
        <is>
          <t>Redemption</t>
        </is>
      </c>
      <c r="B48" s="6" t="n">
        <v>34000</v>
      </c>
      <c r="C48" s="6" t="n">
        <v>475778000</v>
      </c>
      <c r="D48" s="6" t="n">
        <v>870800000</v>
      </c>
    </row>
    <row r="49">
      <c r="A49" s="3" t="inlineStr">
        <is>
          <t>Rental equipment:</t>
        </is>
      </c>
    </row>
    <row r="50">
      <c r="A50" s="4" t="inlineStr">
        <is>
          <t>Purchases</t>
        </is>
      </c>
      <c r="B50" s="6" t="n">
        <v>-50437000</v>
      </c>
      <c r="C50" s="6" t="n">
        <v>-53637000</v>
      </c>
      <c r="D50" s="6" t="n">
        <v>-144432000</v>
      </c>
    </row>
    <row r="51">
      <c r="A51" s="4" t="inlineStr">
        <is>
          <t>Proceeds from sales</t>
        </is>
      </c>
      <c r="B51" s="6" t="n">
        <v>16822000</v>
      </c>
      <c r="C51" s="6" t="n">
        <v>14692000</v>
      </c>
      <c r="D51" s="6" t="n">
        <v>8301000</v>
      </c>
    </row>
    <row r="52">
      <c r="A52" s="4" t="inlineStr">
        <is>
          <t>Net change</t>
        </is>
      </c>
      <c r="B52" s="6" t="n">
        <v>-630000</v>
      </c>
      <c r="C52" s="6" t="n">
        <v>2623000</v>
      </c>
      <c r="D52" s="6" t="n">
        <v>1567000</v>
      </c>
    </row>
    <row r="53">
      <c r="A53" s="3" t="inlineStr">
        <is>
          <t>Premises, furniture, and equipment:</t>
        </is>
      </c>
    </row>
    <row r="54">
      <c r="A54" s="4" t="inlineStr">
        <is>
          <t>Purchases</t>
        </is>
      </c>
      <c r="B54" s="6" t="n">
        <v>-12961000</v>
      </c>
      <c r="C54" s="6" t="n">
        <v>-12266000</v>
      </c>
      <c r="D54" s="6" t="n">
        <v>-13971000</v>
      </c>
    </row>
    <row r="55">
      <c r="A55" s="4" t="inlineStr">
        <is>
          <t>Proceeds from sales</t>
        </is>
      </c>
      <c r="B55" s="6" t="n">
        <v>86000</v>
      </c>
      <c r="C55" s="6" t="n">
        <v>107000</v>
      </c>
      <c r="D55" s="6" t="n">
        <v>101000</v>
      </c>
    </row>
    <row r="56">
      <c r="A56" s="4" t="inlineStr">
        <is>
          <t>Proceeds from divestitures</t>
        </is>
      </c>
      <c r="B56" s="6" t="n">
        <v>0</v>
      </c>
      <c r="C56" s="6" t="n">
        <v>3498000</v>
      </c>
      <c r="D56" s="6" t="n">
        <v>0</v>
      </c>
    </row>
    <row r="57">
      <c r="A57" s="4" t="inlineStr">
        <is>
          <t>Net cash (used in) investing activities</t>
        </is>
      </c>
      <c r="B57" s="6" t="n">
        <v>-1118402000</v>
      </c>
      <c r="C57" s="6" t="n">
        <v>-206316000</v>
      </c>
      <c r="D57" s="6" t="n">
        <v>-339198000</v>
      </c>
    </row>
    <row r="58">
      <c r="A58" s="3" t="inlineStr">
        <is>
          <t>Cash flows from financing activities:</t>
        </is>
      </c>
    </row>
    <row r="59">
      <c r="A59" s="4" t="inlineStr">
        <is>
          <t>Checking, savings, and money market deposits</t>
        </is>
      </c>
      <c r="B59" s="6" t="n">
        <v>815953000</v>
      </c>
      <c r="C59" s="6" t="n">
        <v>2229075000</v>
      </c>
      <c r="D59" s="6" t="n">
        <v>48897000</v>
      </c>
    </row>
    <row r="60">
      <c r="A60" s="4" t="inlineStr">
        <is>
          <t>Time certificates of deposit</t>
        </is>
      </c>
      <c r="B60" s="6" t="n">
        <v>-11132000</v>
      </c>
      <c r="C60" s="6" t="n">
        <v>-89062000</v>
      </c>
      <c r="D60" s="6" t="n">
        <v>-167044000</v>
      </c>
    </row>
    <row r="61">
      <c r="A61" s="4" t="inlineStr">
        <is>
          <t>Wholesale deposits</t>
        </is>
      </c>
      <c r="B61" s="6" t="n">
        <v>-269050000</v>
      </c>
      <c r="C61" s="6" t="n">
        <v>-1208885000</v>
      </c>
      <c r="D61" s="6" t="n">
        <v>26014000</v>
      </c>
    </row>
    <row r="62">
      <c r="A62" s="4" t="inlineStr">
        <is>
          <t>FHLB and other borrowings</t>
        </is>
      </c>
      <c r="B62" s="6" t="n">
        <v>0</v>
      </c>
      <c r="C62" s="6" t="n">
        <v>-275000000</v>
      </c>
      <c r="D62" s="6" t="n">
        <v>275000000</v>
      </c>
    </row>
    <row r="63">
      <c r="A63" s="4" t="inlineStr">
        <is>
          <t>Federal funds</t>
        </is>
      </c>
      <c r="B63" s="6" t="n">
        <v>0</v>
      </c>
      <c r="C63" s="6" t="n">
        <v>-477000000</v>
      </c>
      <c r="D63" s="6" t="n">
        <v>55000000</v>
      </c>
    </row>
    <row r="64">
      <c r="A64" s="4" t="inlineStr">
        <is>
          <t>Securities sold under agreements to repurchase</t>
        </is>
      </c>
      <c r="B64" s="6" t="n">
        <v>0</v>
      </c>
      <c r="C64" s="6" t="n">
        <v>-4019000</v>
      </c>
      <c r="D64" s="6" t="n">
        <v>325000</v>
      </c>
    </row>
    <row r="65">
      <c r="A65" s="4" t="inlineStr">
        <is>
          <t>Distribution to noncontrolling interest</t>
        </is>
      </c>
      <c r="B65" s="6" t="n">
        <v>-4033000</v>
      </c>
      <c r="C65" s="6" t="n">
        <v>-5068000</v>
      </c>
      <c r="D65" s="6" t="n">
        <v>-3839000</v>
      </c>
    </row>
    <row r="66">
      <c r="A66" s="4" t="inlineStr">
        <is>
          <t>Proceeds from other liabilities</t>
        </is>
      </c>
      <c r="B66" s="6" t="n">
        <v>80000</v>
      </c>
      <c r="C66" s="6" t="n">
        <v>1633000</v>
      </c>
      <c r="D66" s="6" t="n">
        <v>7916000</v>
      </c>
    </row>
    <row r="67">
      <c r="A67" s="4" t="inlineStr">
        <is>
          <t>Other liabilities</t>
        </is>
      </c>
      <c r="B67" s="6" t="n">
        <v>-5611000</v>
      </c>
      <c r="C67" s="6" t="n">
        <v>-7568000</v>
      </c>
      <c r="D67" s="6" t="n">
        <v>-11691000</v>
      </c>
    </row>
    <row r="68">
      <c r="A68" s="4" t="inlineStr">
        <is>
          <t>Capital lease obligations</t>
        </is>
      </c>
      <c r="B68" s="6" t="n">
        <v>-32000</v>
      </c>
      <c r="C68" s="6" t="n">
        <v>-1737000</v>
      </c>
      <c r="D68" s="6" t="n">
        <v>-88000</v>
      </c>
    </row>
    <row r="69">
      <c r="A69" s="4" t="inlineStr">
        <is>
          <t>Cash dividends paid</t>
        </is>
      </c>
      <c r="B69" s="6" t="n">
        <v>-6400000</v>
      </c>
      <c r="C69" s="6" t="n">
        <v>-7100000</v>
      </c>
      <c r="D69" s="6" t="n">
        <v>-7760000</v>
      </c>
    </row>
    <row r="70">
      <c r="A70" s="4" t="inlineStr">
        <is>
          <t>Issuance of common stock due to ESOP</t>
        </is>
      </c>
      <c r="B70" s="6" t="n">
        <v>3036000</v>
      </c>
      <c r="C70" s="6" t="n">
        <v>3220000</v>
      </c>
      <c r="D70" s="6" t="n">
        <v>2011000</v>
      </c>
    </row>
    <row r="71">
      <c r="A71" s="4" t="inlineStr">
        <is>
          <t>Issuance of common stock due to restricted stock</t>
        </is>
      </c>
      <c r="B71" s="6" t="n">
        <v>0</v>
      </c>
      <c r="C71" s="6" t="n">
        <v>2000</v>
      </c>
      <c r="D71" s="6" t="n">
        <v>3000</v>
      </c>
    </row>
    <row r="72">
      <c r="A72" s="4" t="inlineStr">
        <is>
          <t>Proceeds from exercise of stock options and issuance of common stock</t>
        </is>
      </c>
      <c r="B72" s="6" t="n">
        <v>0</v>
      </c>
      <c r="C72" s="6" t="n">
        <v>266000</v>
      </c>
      <c r="D72" s="6" t="n">
        <v>44000</v>
      </c>
    </row>
    <row r="73">
      <c r="A73" s="4" t="inlineStr">
        <is>
          <t>Shares repurchased</t>
        </is>
      </c>
      <c r="B73" s="6" t="n">
        <v>-99878000</v>
      </c>
      <c r="C73" s="6" t="n">
        <v>-118738000</v>
      </c>
      <c r="D73" s="6" t="n">
        <v>-49912000</v>
      </c>
    </row>
    <row r="74">
      <c r="A74" s="4" t="inlineStr">
        <is>
          <t>Net cash provided by financing activities</t>
        </is>
      </c>
      <c r="B74" s="6" t="n">
        <v>422933000</v>
      </c>
      <c r="C74" s="6" t="n">
        <v>40019000</v>
      </c>
      <c r="D74" s="6" t="n">
        <v>174876000</v>
      </c>
    </row>
    <row r="75">
      <c r="A75" s="4" t="inlineStr">
        <is>
          <t>Effect of exchange rate changes on cash</t>
        </is>
      </c>
      <c r="B75" s="6" t="n">
        <v>476000</v>
      </c>
      <c r="C75" s="6" t="n">
        <v>-101000</v>
      </c>
      <c r="D75" s="6" t="n">
        <v>-122000</v>
      </c>
    </row>
    <row r="76">
      <c r="A76" s="4" t="inlineStr">
        <is>
          <t>Net change in cash and cash equivalents</t>
        </is>
      </c>
      <c r="B76" s="6" t="n">
        <v>-113348000</v>
      </c>
      <c r="C76" s="6" t="n">
        <v>300822000</v>
      </c>
      <c r="D76" s="6" t="n">
        <v>26568000</v>
      </c>
    </row>
    <row r="77">
      <c r="A77" s="4" t="inlineStr">
        <is>
          <t>Cash and cash equivalents at beginning of fiscal year</t>
        </is>
      </c>
      <c r="B77" s="6" t="n">
        <v>427367000</v>
      </c>
      <c r="C77" s="6" t="n">
        <v>126545000</v>
      </c>
      <c r="D77" s="6" t="n">
        <v>99977000</v>
      </c>
    </row>
    <row r="78">
      <c r="A78" s="4" t="inlineStr">
        <is>
          <t>Cash and cash equivalents at end of fiscal period</t>
        </is>
      </c>
      <c r="B78" s="6" t="n">
        <v>314019000</v>
      </c>
      <c r="C78" s="6" t="n">
        <v>427367000</v>
      </c>
      <c r="D78" s="6" t="n">
        <v>126545000</v>
      </c>
    </row>
    <row r="79">
      <c r="A79" s="3" t="inlineStr">
        <is>
          <t>Supplemental disclosure of cash flow information:</t>
        </is>
      </c>
    </row>
    <row r="80">
      <c r="A80" s="4" t="inlineStr">
        <is>
          <t>Interest</t>
        </is>
      </c>
      <c r="B80" s="6" t="n">
        <v>8207000</v>
      </c>
      <c r="C80" s="6" t="n">
        <v>41294000</v>
      </c>
      <c r="D80" s="6" t="n">
        <v>59902000</v>
      </c>
    </row>
    <row r="81">
      <c r="A81" s="4" t="inlineStr">
        <is>
          <t>Income taxes</t>
        </is>
      </c>
      <c r="B81" s="6" t="n">
        <v>8038000</v>
      </c>
      <c r="C81" s="6" t="n">
        <v>6223000</v>
      </c>
      <c r="D81" s="6" t="n">
        <v>-2821000</v>
      </c>
    </row>
    <row r="82">
      <c r="A82" s="4" t="inlineStr">
        <is>
          <t>Franchise taxes</t>
        </is>
      </c>
      <c r="B82" s="6" t="n">
        <v>250000</v>
      </c>
      <c r="C82" s="6" t="n">
        <v>281000</v>
      </c>
      <c r="D82" s="6" t="n">
        <v>223000</v>
      </c>
    </row>
    <row r="83">
      <c r="A83" s="4" t="inlineStr">
        <is>
          <t>Other taxes</t>
        </is>
      </c>
      <c r="B83" s="6" t="n">
        <v>722000</v>
      </c>
      <c r="C83" s="6" t="n">
        <v>535000</v>
      </c>
      <c r="D83" s="6" t="n">
        <v>557000</v>
      </c>
    </row>
    <row r="84">
      <c r="A84" s="3" t="inlineStr">
        <is>
          <t>Transfers</t>
        </is>
      </c>
    </row>
    <row r="85">
      <c r="A85" s="4" t="inlineStr">
        <is>
          <t>Loans and leases to foreclosed real estate and repossessed assets</t>
        </is>
      </c>
      <c r="B85" s="6" t="n">
        <v>9000</v>
      </c>
      <c r="C85" s="6" t="n">
        <v>9983000</v>
      </c>
      <c r="D85" s="6" t="n">
        <v>0</v>
      </c>
    </row>
    <row r="86">
      <c r="A86" s="4" t="inlineStr">
        <is>
          <t>Loans and leases to rental equipment</t>
        </is>
      </c>
      <c r="B86" s="6" t="n">
        <v>28604000</v>
      </c>
      <c r="C86" s="6" t="n">
        <v>2134000</v>
      </c>
      <c r="D86" s="6" t="n">
        <v>0</v>
      </c>
    </row>
    <row r="87">
      <c r="A87" s="4" t="inlineStr">
        <is>
          <t>Rental equipment to loan and leases</t>
        </is>
      </c>
      <c r="B87" s="6" t="n">
        <v>24324000</v>
      </c>
      <c r="C87" s="6" t="n">
        <v>8924000</v>
      </c>
      <c r="D87" s="6" t="n">
        <v>210000</v>
      </c>
    </row>
    <row r="88">
      <c r="A88" s="4" t="inlineStr">
        <is>
          <t>Rental equipment to foreclosed real estate and repossessed assets</t>
        </is>
      </c>
      <c r="B88" s="6" t="n">
        <v>1650000</v>
      </c>
      <c r="C88" s="6" t="n">
        <v>0</v>
      </c>
      <c r="D88" s="6" t="n">
        <v>0</v>
      </c>
    </row>
    <row r="89">
      <c r="A89" s="4" t="inlineStr">
        <is>
          <t>Loans and leases to held for sale</t>
        </is>
      </c>
      <c r="B89" s="6" t="n">
        <v>188638000</v>
      </c>
      <c r="C89" s="6" t="n">
        <v>542101000</v>
      </c>
      <c r="D89" s="6" t="n">
        <v>99992000</v>
      </c>
    </row>
    <row r="90">
      <c r="A90" s="4" t="inlineStr">
        <is>
          <t>Held for sale to loans and leases</t>
        </is>
      </c>
      <c r="B90" s="6" t="n">
        <v>36919000</v>
      </c>
      <c r="C90" s="6" t="n">
        <v>0</v>
      </c>
      <c r="D90" s="6" t="n">
        <v>0</v>
      </c>
    </row>
    <row r="91">
      <c r="A91" s="4" t="inlineStr">
        <is>
          <t>Other assets to held for sale</t>
        </is>
      </c>
      <c r="B91" s="6" t="n">
        <v>0</v>
      </c>
      <c r="C91" s="6" t="n">
        <v>7858000</v>
      </c>
      <c r="D91" s="6" t="n">
        <v>0</v>
      </c>
    </row>
    <row r="92">
      <c r="A92" s="4" t="inlineStr">
        <is>
          <t>Deposits to held for sale</t>
        </is>
      </c>
      <c r="B92" s="6" t="n">
        <v>0</v>
      </c>
      <c r="C92" s="6" t="n">
        <v>288975000</v>
      </c>
      <c r="D92" s="6" t="n">
        <v>0</v>
      </c>
    </row>
    <row r="93">
      <c r="A93" s="4" t="inlineStr">
        <is>
          <t>Recognition of operating lease ROU assets, net of measurements</t>
        </is>
      </c>
      <c r="B93" s="6" t="n">
        <v>12954000</v>
      </c>
      <c r="C93" s="6" t="n">
        <v>28666000</v>
      </c>
      <c r="D93" s="6" t="n">
        <v>0</v>
      </c>
    </row>
    <row r="94">
      <c r="A94" s="4" t="inlineStr">
        <is>
          <t>Short and long term debt transferred from other liabilities</t>
        </is>
      </c>
      <c r="B94" s="5" t="n">
        <v>0</v>
      </c>
      <c r="C94" s="5" t="n">
        <v>0</v>
      </c>
      <c r="D94" s="5" t="n">
        <v>2002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Sep. 30, 2021</t>
        </is>
      </c>
      <c r="C1" s="2" t="inlineStr">
        <is>
          <t>Sep. 30, 2020</t>
        </is>
      </c>
    </row>
    <row r="2">
      <c r="A2" s="3" t="inlineStr">
        <is>
          <t>Leases [Abstract]</t>
        </is>
      </c>
    </row>
    <row r="3">
      <c r="A3" s="4" t="inlineStr">
        <is>
          <t>Operating lease, right-of-use asset, statement of financial position</t>
        </is>
      </c>
      <c r="B3" s="4" t="inlineStr">
        <is>
          <t>Other assets</t>
        </is>
      </c>
      <c r="C3" s="4" t="inlineStr">
        <is>
          <t>Other assets</t>
        </is>
      </c>
    </row>
    <row r="4">
      <c r="A4" s="4" t="inlineStr">
        <is>
          <t>Operating lease, right-of-use asset</t>
        </is>
      </c>
      <c r="B4" s="5" t="n">
        <v>34400</v>
      </c>
      <c r="C4" s="5" t="n">
        <v>25800</v>
      </c>
    </row>
    <row r="5">
      <c r="A5" s="4" t="inlineStr">
        <is>
          <t>Operating lease, liability, statement of financial position</t>
        </is>
      </c>
      <c r="B5" s="4" t="inlineStr">
        <is>
          <t>Accrued expenses and other liabilities</t>
        </is>
      </c>
      <c r="C5" s="4" t="inlineStr">
        <is>
          <t>Accrued expenses and other liabilities</t>
        </is>
      </c>
    </row>
    <row r="6">
      <c r="A6" s="4" t="inlineStr">
        <is>
          <t>Total operating lease liabilities</t>
        </is>
      </c>
      <c r="B6" s="5" t="n">
        <v>36550</v>
      </c>
      <c r="C6" s="5" t="n">
        <v>27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Undiscounted Future Minimum Operating Lease Payments (Details) - USD ($) $ in Thousands</t>
        </is>
      </c>
      <c r="B1" s="2" t="inlineStr">
        <is>
          <t>Sep. 30, 2021</t>
        </is>
      </c>
      <c r="C1" s="2" t="inlineStr">
        <is>
          <t>Sep. 30, 2020</t>
        </is>
      </c>
    </row>
    <row r="2">
      <c r="A2" s="3" t="inlineStr">
        <is>
          <t>Leases [Abstract]</t>
        </is>
      </c>
    </row>
    <row r="3">
      <c r="A3" s="4" t="inlineStr">
        <is>
          <t>2022</t>
        </is>
      </c>
      <c r="B3" s="5" t="n">
        <v>4687</v>
      </c>
    </row>
    <row r="4">
      <c r="A4" s="4" t="inlineStr">
        <is>
          <t>2023</t>
        </is>
      </c>
      <c r="B4" s="6" t="n">
        <v>4180</v>
      </c>
    </row>
    <row r="5">
      <c r="A5" s="4" t="inlineStr">
        <is>
          <t>2024</t>
        </is>
      </c>
      <c r="B5" s="6" t="n">
        <v>4152</v>
      </c>
    </row>
    <row r="6">
      <c r="A6" s="4" t="inlineStr">
        <is>
          <t>2025</t>
        </is>
      </c>
      <c r="B6" s="6" t="n">
        <v>4027</v>
      </c>
    </row>
    <row r="7">
      <c r="A7" s="4" t="inlineStr">
        <is>
          <t>2026</t>
        </is>
      </c>
      <c r="B7" s="6" t="n">
        <v>3195</v>
      </c>
    </row>
    <row r="8">
      <c r="A8" s="4" t="inlineStr">
        <is>
          <t>Thereafter</t>
        </is>
      </c>
      <c r="B8" s="6" t="n">
        <v>21732</v>
      </c>
    </row>
    <row r="9">
      <c r="A9" s="4" t="inlineStr">
        <is>
          <t>Total undiscounted future minimum lease payments</t>
        </is>
      </c>
      <c r="B9" s="6" t="n">
        <v>41973</v>
      </c>
    </row>
    <row r="10">
      <c r="A10" s="4" t="inlineStr">
        <is>
          <t>Discount</t>
        </is>
      </c>
      <c r="B10" s="6" t="n">
        <v>-5423</v>
      </c>
    </row>
    <row r="11">
      <c r="A11" s="4" t="inlineStr">
        <is>
          <t>Total operating lease liabilities</t>
        </is>
      </c>
      <c r="B11" s="5" t="n">
        <v>36550</v>
      </c>
      <c r="C11" s="5" t="n">
        <v>27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 RIGHT-OF-USE ASSETS AND LIABILITIES - Lease Costs (Details) - USD ($) $ in Thousands</t>
        </is>
      </c>
      <c r="B1" s="2" t="inlineStr">
        <is>
          <t>12 Months Ended</t>
        </is>
      </c>
    </row>
    <row r="2">
      <c r="B2" s="2" t="inlineStr">
        <is>
          <t>Sep. 30, 2021</t>
        </is>
      </c>
      <c r="C2" s="2" t="inlineStr">
        <is>
          <t>Sep. 30, 2020</t>
        </is>
      </c>
    </row>
    <row r="3">
      <c r="A3" s="3" t="inlineStr">
        <is>
          <t>Leases [Abstract]</t>
        </is>
      </c>
    </row>
    <row r="4">
      <c r="A4" s="4" t="inlineStr">
        <is>
          <t>Weighted-average discount rate</t>
        </is>
      </c>
      <c r="B4" s="4" t="inlineStr">
        <is>
          <t>2.32%</t>
        </is>
      </c>
    </row>
    <row r="5">
      <c r="A5" s="4" t="inlineStr">
        <is>
          <t>Weighted-average remaining lease term (years)</t>
        </is>
      </c>
      <c r="B5" s="4" t="inlineStr">
        <is>
          <t>10 years 10 months 6 days</t>
        </is>
      </c>
    </row>
    <row r="6">
      <c r="A6" s="4" t="inlineStr">
        <is>
          <t>Lease expense</t>
        </is>
      </c>
      <c r="B6" s="5" t="n">
        <v>4310</v>
      </c>
      <c r="C6" s="5" t="n">
        <v>3454</v>
      </c>
    </row>
    <row r="7">
      <c r="A7" s="4" t="inlineStr">
        <is>
          <t>Short-term and variable lease cost</t>
        </is>
      </c>
      <c r="B7" s="6" t="n">
        <v>193</v>
      </c>
      <c r="C7" s="6" t="n">
        <v>496</v>
      </c>
    </row>
    <row r="8">
      <c r="A8" s="4" t="inlineStr">
        <is>
          <t>ROU asset impairment</t>
        </is>
      </c>
      <c r="B8" s="6" t="n">
        <v>224</v>
      </c>
      <c r="C8" s="6" t="n">
        <v>0</v>
      </c>
    </row>
    <row r="9">
      <c r="A9" s="4" t="inlineStr">
        <is>
          <t>Sublease income</t>
        </is>
      </c>
      <c r="B9" s="6" t="n">
        <v>-591</v>
      </c>
      <c r="C9" s="6" t="n">
        <v>-733</v>
      </c>
    </row>
    <row r="10">
      <c r="A10" s="4" t="inlineStr">
        <is>
          <t>Total lease cost for operating leases</t>
        </is>
      </c>
      <c r="B10" s="5" t="n">
        <v>4136</v>
      </c>
      <c r="C10" s="5" t="n">
        <v>321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ERTIFICATES OF DEPOSIT (Details) - USD ($)</t>
        </is>
      </c>
      <c r="B1" s="2" t="inlineStr">
        <is>
          <t>12 Months Ended</t>
        </is>
      </c>
    </row>
    <row r="2">
      <c r="B2" s="2" t="inlineStr">
        <is>
          <t>Sep. 30, 2021</t>
        </is>
      </c>
      <c r="C2" s="2" t="inlineStr">
        <is>
          <t>Sep. 30, 2020</t>
        </is>
      </c>
    </row>
    <row r="3">
      <c r="A3" s="3" t="inlineStr">
        <is>
          <t>Deposits [Line Items]</t>
        </is>
      </c>
    </row>
    <row r="4">
      <c r="A4" s="4" t="inlineStr">
        <is>
          <t>IRA deposit accounts permanently insured by DIF under management of FDIC</t>
        </is>
      </c>
      <c r="B4" s="5" t="n">
        <v>250000</v>
      </c>
    </row>
    <row r="5">
      <c r="A5" s="4" t="inlineStr">
        <is>
          <t>Time certificates of deposits in denominations of $250,000 or more</t>
        </is>
      </c>
      <c r="B5" s="6" t="n">
        <v>24900000</v>
      </c>
      <c r="C5" s="5" t="n">
        <v>231000000</v>
      </c>
    </row>
    <row r="6">
      <c r="A6" s="3" t="inlineStr">
        <is>
          <t>Time Deposits, Fiscal Year Maturity [Abstract]</t>
        </is>
      </c>
    </row>
    <row r="7">
      <c r="A7" s="4" t="inlineStr">
        <is>
          <t>2022</t>
        </is>
      </c>
      <c r="B7" s="6" t="n">
        <v>31148000</v>
      </c>
    </row>
    <row r="8">
      <c r="A8" s="4" t="inlineStr">
        <is>
          <t>2023</t>
        </is>
      </c>
      <c r="B8" s="6" t="n">
        <v>907000</v>
      </c>
    </row>
    <row r="9">
      <c r="A9" s="4" t="inlineStr">
        <is>
          <t>2024</t>
        </is>
      </c>
      <c r="B9" s="6" t="n">
        <v>445000</v>
      </c>
    </row>
    <row r="10">
      <c r="A10" s="4" t="inlineStr">
        <is>
          <t>2025</t>
        </is>
      </c>
      <c r="B10" s="6" t="n">
        <v>0</v>
      </c>
    </row>
    <row r="11">
      <c r="A11" s="4" t="inlineStr">
        <is>
          <t>2026</t>
        </is>
      </c>
      <c r="B11" s="6" t="n">
        <v>0</v>
      </c>
    </row>
    <row r="12">
      <c r="A12" s="4" t="inlineStr">
        <is>
          <t>Thereafter</t>
        </is>
      </c>
      <c r="B12" s="6" t="n">
        <v>0</v>
      </c>
    </row>
    <row r="13">
      <c r="A13" s="4" t="inlineStr">
        <is>
          <t>Total</t>
        </is>
      </c>
      <c r="B13" s="6" t="n">
        <v>32500000</v>
      </c>
    </row>
    <row r="14">
      <c r="A14" s="4" t="inlineStr">
        <is>
          <t>Wholesale deposits</t>
        </is>
      </c>
      <c r="B14" s="6" t="n">
        <v>79366000</v>
      </c>
      <c r="C14" s="5" t="n">
        <v>348416000</v>
      </c>
    </row>
    <row r="15">
      <c r="A15" s="4" t="inlineStr">
        <is>
          <t>Non-IRA deposits accounts permanently insured under Dodd-Frank act by DIF under management of FDIC</t>
        </is>
      </c>
      <c r="B15" s="6" t="n">
        <v>250000</v>
      </c>
    </row>
    <row r="16">
      <c r="A16" s="4" t="inlineStr">
        <is>
          <t>Wholesale Deposits</t>
        </is>
      </c>
    </row>
    <row r="17">
      <c r="A17" s="3" t="inlineStr">
        <is>
          <t>Time Deposits, Fiscal Year Maturity [Abstract]</t>
        </is>
      </c>
    </row>
    <row r="18">
      <c r="A18" s="4" t="inlineStr">
        <is>
          <t>Wholesale deposits</t>
        </is>
      </c>
      <c r="B18" s="5" t="n">
        <v>23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 Short Term Debt (Details) - USD ($)</t>
        </is>
      </c>
      <c r="B1" s="2" t="inlineStr">
        <is>
          <t>12 Months Ended</t>
        </is>
      </c>
    </row>
    <row r="2">
      <c r="B2" s="2" t="inlineStr">
        <is>
          <t>Sep. 30, 2021</t>
        </is>
      </c>
      <c r="C2" s="2" t="inlineStr">
        <is>
          <t>Sep. 30, 2020</t>
        </is>
      </c>
    </row>
    <row r="3">
      <c r="A3" s="3" t="inlineStr">
        <is>
          <t>Debt Disclosure [Abstract]</t>
        </is>
      </c>
    </row>
    <row r="4">
      <c r="A4" s="4" t="inlineStr">
        <is>
          <t>Pledged securities against specific FHLB advances, fair value</t>
        </is>
      </c>
      <c r="B4" s="5" t="n">
        <v>644700000</v>
      </c>
      <c r="C4" s="5" t="n">
        <v>673800000</v>
      </c>
    </row>
    <row r="5">
      <c r="A5" s="4" t="inlineStr">
        <is>
          <t>Loans pledged as collateral</t>
        </is>
      </c>
      <c r="B5" s="6" t="n">
        <v>0</v>
      </c>
      <c r="C5" s="6" t="n">
        <v>333800000</v>
      </c>
    </row>
    <row r="6">
      <c r="A6" s="4" t="inlineStr">
        <is>
          <t>Securities sold under agreements to repurchase, total</t>
        </is>
      </c>
      <c r="B6" s="6" t="n">
        <v>0</v>
      </c>
    </row>
    <row r="7">
      <c r="A7" s="3" t="inlineStr">
        <is>
          <t>Federal Funds Purchased and Securities Sold under Agreements to Repurchase [Abstract]</t>
        </is>
      </c>
    </row>
    <row r="8">
      <c r="A8" s="4" t="inlineStr">
        <is>
          <t>Highest month-end balance</t>
        </is>
      </c>
      <c r="B8" s="6" t="n">
        <v>0</v>
      </c>
      <c r="C8" s="6" t="n">
        <v>2550000</v>
      </c>
    </row>
    <row r="9">
      <c r="A9" s="4" t="inlineStr">
        <is>
          <t>Average balance</t>
        </is>
      </c>
      <c r="B9" s="5" t="n">
        <v>0</v>
      </c>
      <c r="C9" s="5" t="n">
        <v>328000</v>
      </c>
    </row>
    <row r="10">
      <c r="A10" s="4" t="inlineStr">
        <is>
          <t>Weighted average interest rate for the fiscal year</t>
        </is>
      </c>
      <c r="B10" s="4" t="inlineStr">
        <is>
          <t>0.00%</t>
        </is>
      </c>
      <c r="C10" s="4" t="inlineStr">
        <is>
          <t>2.00%</t>
        </is>
      </c>
    </row>
    <row r="11">
      <c r="A11" s="4" t="inlineStr">
        <is>
          <t>Weighted average interest rate at fiscal year end</t>
        </is>
      </c>
      <c r="B11" s="4" t="inlineStr">
        <is>
          <t>0.00%</t>
        </is>
      </c>
      <c r="C11" s="4" t="inlineStr">
        <is>
          <t>0.00%</t>
        </is>
      </c>
    </row>
    <row r="12">
      <c r="A12" s="4" t="inlineStr">
        <is>
          <t>Securities pledged as collateral for securities sold under agreement to repurchase, fair value</t>
        </is>
      </c>
      <c r="B1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 width="14" customWidth="1" min="6" max="6"/>
  </cols>
  <sheetData>
    <row r="1">
      <c r="A1" s="1" t="inlineStr">
        <is>
          <t>SHORT-TERM AND LONG-TERM BORROWINGS - Long Term Debt (Details) - USD ($) $ in Thousands</t>
        </is>
      </c>
      <c r="B1" s="2" t="inlineStr">
        <is>
          <t>3 Months Ended</t>
        </is>
      </c>
      <c r="C1" s="2" t="inlineStr">
        <is>
          <t>12 Months Ended</t>
        </is>
      </c>
    </row>
    <row r="2">
      <c r="B2" s="2" t="inlineStr">
        <is>
          <t>Sep. 30, 2021</t>
        </is>
      </c>
      <c r="C2" s="2" t="inlineStr">
        <is>
          <t>Sep. 30, 2021</t>
        </is>
      </c>
      <c r="D2" s="2" t="inlineStr">
        <is>
          <t>Sep. 30, 2020</t>
        </is>
      </c>
      <c r="E2" s="2" t="inlineStr">
        <is>
          <t>Sep. 30, 2019</t>
        </is>
      </c>
      <c r="F2" s="2" t="inlineStr">
        <is>
          <t>Jun. 30, 2021</t>
        </is>
      </c>
    </row>
    <row r="3">
      <c r="A3" s="3" t="inlineStr">
        <is>
          <t>Debt Instrument [Line Items]</t>
        </is>
      </c>
    </row>
    <row r="4">
      <c r="A4" s="4" t="inlineStr">
        <is>
          <t>Trust preferred securities</t>
        </is>
      </c>
      <c r="B4" s="5" t="n">
        <v>13661</v>
      </c>
      <c r="C4" s="5" t="n">
        <v>13661</v>
      </c>
      <c r="D4" s="5" t="n">
        <v>13661</v>
      </c>
    </row>
    <row r="5">
      <c r="A5" s="4" t="inlineStr">
        <is>
          <t>Subordinated debentures, net of issuance costs</t>
        </is>
      </c>
      <c r="B5" s="6" t="n">
        <v>73980</v>
      </c>
      <c r="C5" s="6" t="n">
        <v>73980</v>
      </c>
      <c r="D5" s="6" t="n">
        <v>73807</v>
      </c>
    </row>
    <row r="6">
      <c r="A6" s="4" t="inlineStr">
        <is>
          <t>Other long-term borrowings</t>
        </is>
      </c>
      <c r="B6" s="6" t="n">
        <v>5193</v>
      </c>
      <c r="C6" s="6" t="n">
        <v>5193</v>
      </c>
      <c r="D6" s="6" t="n">
        <v>10756</v>
      </c>
    </row>
    <row r="7">
      <c r="A7" s="4" t="inlineStr">
        <is>
          <t>Long-term borrowings</t>
        </is>
      </c>
      <c r="B7" s="6" t="n">
        <v>92834</v>
      </c>
      <c r="C7" s="6" t="n">
        <v>92834</v>
      </c>
      <c r="D7" s="6" t="n">
        <v>98224</v>
      </c>
    </row>
    <row r="8">
      <c r="A8" s="4" t="inlineStr">
        <is>
          <t>Discounted leases</t>
        </is>
      </c>
      <c r="B8" s="6" t="n">
        <v>5100</v>
      </c>
      <c r="C8" s="6" t="n">
        <v>5100</v>
      </c>
      <c r="D8" s="6" t="n">
        <v>10600</v>
      </c>
    </row>
    <row r="9">
      <c r="A9" s="4" t="inlineStr">
        <is>
          <t>Finance lease obligations</t>
        </is>
      </c>
      <c r="B9" s="5" t="n">
        <v>100</v>
      </c>
      <c r="C9" s="5" t="n">
        <v>100</v>
      </c>
      <c r="D9" s="5" t="n">
        <v>100</v>
      </c>
    </row>
    <row r="10">
      <c r="A10" s="4" t="inlineStr">
        <is>
          <t>Finance Lease, Liability, Statement of Financial Position [Extensible Enumeration]</t>
        </is>
      </c>
      <c r="B10" s="4" t="inlineStr">
        <is>
          <t>Total long-term borrowings</t>
        </is>
      </c>
      <c r="C10" s="4" t="inlineStr">
        <is>
          <t>Total long-term borrowings</t>
        </is>
      </c>
      <c r="D10" s="4" t="inlineStr">
        <is>
          <t>Total long-term borrowings</t>
        </is>
      </c>
    </row>
    <row r="11">
      <c r="A11" s="4" t="inlineStr">
        <is>
          <t>Long-term FHLB advances</t>
        </is>
      </c>
      <c r="F11" s="5" t="n">
        <v>110000</v>
      </c>
    </row>
    <row r="12">
      <c r="A12" s="4" t="inlineStr">
        <is>
          <t>Weighted-average cost</t>
        </is>
      </c>
      <c r="F12" s="4" t="inlineStr">
        <is>
          <t>2.41%</t>
        </is>
      </c>
    </row>
    <row r="13">
      <c r="A13" s="4" t="inlineStr">
        <is>
          <t>Other expense</t>
        </is>
      </c>
      <c r="C13" s="5" t="n">
        <v>48007</v>
      </c>
      <c r="D13" s="5" t="n">
        <v>52818</v>
      </c>
      <c r="E13" s="5" t="n">
        <v>44111</v>
      </c>
    </row>
    <row r="14">
      <c r="A14" s="3" t="inlineStr">
        <is>
          <t>Maturities of Long-term Debt</t>
        </is>
      </c>
    </row>
    <row r="15">
      <c r="A15" s="4" t="inlineStr">
        <is>
          <t>2022</t>
        </is>
      </c>
      <c r="B15" s="5" t="n">
        <v>398</v>
      </c>
      <c r="C15" s="6" t="n">
        <v>398</v>
      </c>
    </row>
    <row r="16">
      <c r="A16" s="4" t="inlineStr">
        <is>
          <t>2023</t>
        </is>
      </c>
      <c r="B16" s="6" t="n">
        <v>1924</v>
      </c>
      <c r="C16" s="6" t="n">
        <v>1924</v>
      </c>
    </row>
    <row r="17">
      <c r="A17" s="4" t="inlineStr">
        <is>
          <t>2024</t>
        </is>
      </c>
      <c r="B17" s="6" t="n">
        <v>2871</v>
      </c>
      <c r="C17" s="6" t="n">
        <v>2871</v>
      </c>
    </row>
    <row r="18">
      <c r="A18" s="4" t="inlineStr">
        <is>
          <t>2025</t>
        </is>
      </c>
      <c r="B18" s="6" t="n">
        <v>0</v>
      </c>
      <c r="C18" s="6" t="n">
        <v>0</v>
      </c>
    </row>
    <row r="19">
      <c r="A19" s="4" t="inlineStr">
        <is>
          <t>2026</t>
        </is>
      </c>
      <c r="B19" s="6" t="n">
        <v>73980</v>
      </c>
      <c r="C19" s="6" t="n">
        <v>73980</v>
      </c>
    </row>
    <row r="20">
      <c r="A20" s="4" t="inlineStr">
        <is>
          <t>Thereafter</t>
        </is>
      </c>
      <c r="B20" s="6" t="n">
        <v>13661</v>
      </c>
      <c r="C20" s="6" t="n">
        <v>13661</v>
      </c>
    </row>
    <row r="21">
      <c r="A21" s="4" t="inlineStr">
        <is>
          <t>Total long-term borrowings</t>
        </is>
      </c>
      <c r="B21" s="6" t="n">
        <v>92834</v>
      </c>
      <c r="C21" s="6" t="n">
        <v>92834</v>
      </c>
      <c r="D21" s="5" t="n">
        <v>98224</v>
      </c>
    </row>
    <row r="22">
      <c r="A22" s="4" t="inlineStr">
        <is>
          <t>Federal Home Loan Bank Advances [Member]</t>
        </is>
      </c>
    </row>
    <row r="23">
      <c r="A23" s="3" t="inlineStr">
        <is>
          <t>Debt Instrument [Line Items]</t>
        </is>
      </c>
    </row>
    <row r="24">
      <c r="A24" s="4" t="inlineStr">
        <is>
          <t>Other expense</t>
        </is>
      </c>
      <c r="B24" s="6" t="n">
        <v>1700</v>
      </c>
    </row>
    <row r="25">
      <c r="A25" s="4" t="inlineStr">
        <is>
          <t>Trust preferred securities</t>
        </is>
      </c>
    </row>
    <row r="26">
      <c r="A26" s="3" t="inlineStr">
        <is>
          <t>Debt Instrument [Line Items]</t>
        </is>
      </c>
    </row>
    <row r="27">
      <c r="A27" s="4" t="inlineStr">
        <is>
          <t>Long-term borrowings</t>
        </is>
      </c>
      <c r="B27" s="6" t="n">
        <v>13661</v>
      </c>
      <c r="C27" s="6" t="n">
        <v>13661</v>
      </c>
    </row>
    <row r="28">
      <c r="A28" s="3" t="inlineStr">
        <is>
          <t>Maturities of Long-term Debt</t>
        </is>
      </c>
    </row>
    <row r="29">
      <c r="A29" s="4" t="inlineStr">
        <is>
          <t>2022</t>
        </is>
      </c>
      <c r="B29" s="6" t="n">
        <v>0</v>
      </c>
      <c r="C29" s="6" t="n">
        <v>0</v>
      </c>
    </row>
    <row r="30">
      <c r="A30" s="4" t="inlineStr">
        <is>
          <t>2023</t>
        </is>
      </c>
      <c r="B30" s="6" t="n">
        <v>0</v>
      </c>
      <c r="C30" s="6" t="n">
        <v>0</v>
      </c>
    </row>
    <row r="31">
      <c r="A31" s="4" t="inlineStr">
        <is>
          <t>2024</t>
        </is>
      </c>
      <c r="B31" s="6" t="n">
        <v>0</v>
      </c>
      <c r="C31" s="6" t="n">
        <v>0</v>
      </c>
    </row>
    <row r="32">
      <c r="A32" s="4" t="inlineStr">
        <is>
          <t>2025</t>
        </is>
      </c>
      <c r="B32" s="6" t="n">
        <v>0</v>
      </c>
      <c r="C32" s="6" t="n">
        <v>0</v>
      </c>
    </row>
    <row r="33">
      <c r="A33" s="4" t="inlineStr">
        <is>
          <t>2026</t>
        </is>
      </c>
      <c r="B33" s="6" t="n">
        <v>0</v>
      </c>
      <c r="C33" s="6" t="n">
        <v>0</v>
      </c>
    </row>
    <row r="34">
      <c r="A34" s="4" t="inlineStr">
        <is>
          <t>Thereafter</t>
        </is>
      </c>
      <c r="B34" s="6" t="n">
        <v>13661</v>
      </c>
      <c r="C34" s="6" t="n">
        <v>13661</v>
      </c>
    </row>
    <row r="35">
      <c r="A35" s="4" t="inlineStr">
        <is>
          <t>Total long-term borrowings</t>
        </is>
      </c>
      <c r="B35" s="6" t="n">
        <v>13661</v>
      </c>
      <c r="C35" s="6" t="n">
        <v>13661</v>
      </c>
    </row>
    <row r="36">
      <c r="A36" s="4" t="inlineStr">
        <is>
          <t>Subordinated debentures</t>
        </is>
      </c>
    </row>
    <row r="37">
      <c r="A37" s="3" t="inlineStr">
        <is>
          <t>Debt Instrument [Line Items]</t>
        </is>
      </c>
    </row>
    <row r="38">
      <c r="A38" s="4" t="inlineStr">
        <is>
          <t>Long-term borrowings</t>
        </is>
      </c>
      <c r="B38" s="6" t="n">
        <v>73980</v>
      </c>
      <c r="C38" s="6" t="n">
        <v>73980</v>
      </c>
    </row>
    <row r="39">
      <c r="A39" s="3" t="inlineStr">
        <is>
          <t>Maturities of Long-term Debt</t>
        </is>
      </c>
    </row>
    <row r="40">
      <c r="A40" s="4" t="inlineStr">
        <is>
          <t>2022</t>
        </is>
      </c>
      <c r="B40" s="6" t="n">
        <v>0</v>
      </c>
      <c r="C40" s="6" t="n">
        <v>0</v>
      </c>
    </row>
    <row r="41">
      <c r="A41" s="4" t="inlineStr">
        <is>
          <t>2023</t>
        </is>
      </c>
      <c r="B41" s="6" t="n">
        <v>0</v>
      </c>
      <c r="C41" s="6" t="n">
        <v>0</v>
      </c>
    </row>
    <row r="42">
      <c r="A42" s="4" t="inlineStr">
        <is>
          <t>2024</t>
        </is>
      </c>
      <c r="B42" s="6" t="n">
        <v>0</v>
      </c>
      <c r="C42" s="6" t="n">
        <v>0</v>
      </c>
    </row>
    <row r="43">
      <c r="A43" s="4" t="inlineStr">
        <is>
          <t>2025</t>
        </is>
      </c>
      <c r="B43" s="6" t="n">
        <v>0</v>
      </c>
      <c r="C43" s="6" t="n">
        <v>0</v>
      </c>
    </row>
    <row r="44">
      <c r="A44" s="4" t="inlineStr">
        <is>
          <t>2026</t>
        </is>
      </c>
      <c r="B44" s="6" t="n">
        <v>73980</v>
      </c>
      <c r="C44" s="6" t="n">
        <v>73980</v>
      </c>
    </row>
    <row r="45">
      <c r="A45" s="4" t="inlineStr">
        <is>
          <t>Thereafter</t>
        </is>
      </c>
      <c r="B45" s="6" t="n">
        <v>0</v>
      </c>
      <c r="C45" s="6" t="n">
        <v>0</v>
      </c>
    </row>
    <row r="46">
      <c r="A46" s="4" t="inlineStr">
        <is>
          <t>Total long-term borrowings</t>
        </is>
      </c>
      <c r="B46" s="6" t="n">
        <v>73980</v>
      </c>
      <c r="C46" s="6" t="n">
        <v>73980</v>
      </c>
    </row>
    <row r="47">
      <c r="A47" s="4" t="inlineStr">
        <is>
          <t>Other long-term borrowings</t>
        </is>
      </c>
    </row>
    <row r="48">
      <c r="A48" s="3" t="inlineStr">
        <is>
          <t>Debt Instrument [Line Items]</t>
        </is>
      </c>
    </row>
    <row r="49">
      <c r="A49" s="4" t="inlineStr">
        <is>
          <t>Long-term borrowings</t>
        </is>
      </c>
      <c r="B49" s="6" t="n">
        <v>5193</v>
      </c>
      <c r="C49" s="6" t="n">
        <v>5193</v>
      </c>
    </row>
    <row r="50">
      <c r="A50" s="3" t="inlineStr">
        <is>
          <t>Maturities of Long-term Debt</t>
        </is>
      </c>
    </row>
    <row r="51">
      <c r="A51" s="4" t="inlineStr">
        <is>
          <t>2022</t>
        </is>
      </c>
      <c r="B51" s="6" t="n">
        <v>398</v>
      </c>
      <c r="C51" s="6" t="n">
        <v>398</v>
      </c>
    </row>
    <row r="52">
      <c r="A52" s="4" t="inlineStr">
        <is>
          <t>2023</t>
        </is>
      </c>
      <c r="B52" s="6" t="n">
        <v>1924</v>
      </c>
      <c r="C52" s="6" t="n">
        <v>1924</v>
      </c>
    </row>
    <row r="53">
      <c r="A53" s="4" t="inlineStr">
        <is>
          <t>2024</t>
        </is>
      </c>
      <c r="B53" s="6" t="n">
        <v>2871</v>
      </c>
      <c r="C53" s="6" t="n">
        <v>2871</v>
      </c>
    </row>
    <row r="54">
      <c r="A54" s="4" t="inlineStr">
        <is>
          <t>2025</t>
        </is>
      </c>
      <c r="B54" s="6" t="n">
        <v>0</v>
      </c>
      <c r="C54" s="6" t="n">
        <v>0</v>
      </c>
    </row>
    <row r="55">
      <c r="A55" s="4" t="inlineStr">
        <is>
          <t>2026</t>
        </is>
      </c>
      <c r="B55" s="6" t="n">
        <v>0</v>
      </c>
      <c r="C55" s="6" t="n">
        <v>0</v>
      </c>
    </row>
    <row r="56">
      <c r="A56" s="4" t="inlineStr">
        <is>
          <t>Thereafter</t>
        </is>
      </c>
      <c r="B56" s="6" t="n">
        <v>0</v>
      </c>
      <c r="C56" s="6" t="n">
        <v>0</v>
      </c>
    </row>
    <row r="57">
      <c r="A57" s="4" t="inlineStr">
        <is>
          <t>Total long-term borrowings</t>
        </is>
      </c>
      <c r="B57" s="5" t="n">
        <v>5193</v>
      </c>
      <c r="C57" s="5" t="n">
        <v>5193</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HORT-TERM AND LONG-TERM BORROWINGS - Long Term Debt Narrative (Details) $ / shares in Units, $ in Thousands</t>
        </is>
      </c>
      <c r="B1" s="2" t="inlineStr">
        <is>
          <t>12 Months Ended</t>
        </is>
      </c>
    </row>
    <row r="2">
      <c r="B2" s="2" t="inlineStr">
        <is>
          <t>Sep. 30, 2021USD ($)Period$ / sharesshares</t>
        </is>
      </c>
      <c r="C2" s="2" t="inlineStr">
        <is>
          <t>Sep. 30, 2020USD ($)</t>
        </is>
      </c>
    </row>
    <row r="3">
      <c r="A3" s="3" t="inlineStr">
        <is>
          <t>Debt Instrument [Line Items]</t>
        </is>
      </c>
    </row>
    <row r="4">
      <c r="A4" s="4" t="inlineStr">
        <is>
          <t>Subordinated debentures, net of issuance costs</t>
        </is>
      </c>
      <c r="B4" s="5" t="n">
        <v>73980</v>
      </c>
      <c r="C4" s="5" t="n">
        <v>73807</v>
      </c>
    </row>
    <row r="5">
      <c r="A5" s="4" t="inlineStr">
        <is>
          <t>First Midwest Financial Capital Trust I</t>
        </is>
      </c>
    </row>
    <row r="6">
      <c r="A6" s="3" t="inlineStr">
        <is>
          <t>Debt Instrument [Line Items]</t>
        </is>
      </c>
    </row>
    <row r="7">
      <c r="A7" s="4" t="inlineStr">
        <is>
          <t>Equity method investment, ownership percentage</t>
        </is>
      </c>
      <c r="B7" s="4" t="inlineStr">
        <is>
          <t>100.00%</t>
        </is>
      </c>
    </row>
    <row r="8">
      <c r="A8" s="4" t="inlineStr">
        <is>
          <t>Issuance of trust preferred securities (in shares) | shares</t>
        </is>
      </c>
      <c r="B8" s="6" t="n">
        <v>10000</v>
      </c>
    </row>
    <row r="9">
      <c r="A9" s="4" t="inlineStr">
        <is>
          <t>Number of authorized shares of trust preferred securities issued (in shares) | shares</t>
        </is>
      </c>
      <c r="B9" s="6" t="n">
        <v>10310</v>
      </c>
    </row>
    <row r="10">
      <c r="A10" s="4" t="inlineStr">
        <is>
          <t>Number of consecutive semi-annual periods that interest payments on capital securities may be deferred | Period</t>
        </is>
      </c>
      <c r="B10" s="6" t="n">
        <v>10</v>
      </c>
    </row>
    <row r="11">
      <c r="A11" s="4" t="inlineStr">
        <is>
          <t>Redemption price per capital security (in dollars per share) | $ / shares</t>
        </is>
      </c>
      <c r="B11" s="5" t="n">
        <v>1000</v>
      </c>
    </row>
    <row r="12">
      <c r="A12" s="4" t="inlineStr">
        <is>
          <t>First Midwest Financial Capital Trust I | LIBOR</t>
        </is>
      </c>
    </row>
    <row r="13">
      <c r="A13" s="3" t="inlineStr">
        <is>
          <t>Debt Instrument [Line Items]</t>
        </is>
      </c>
    </row>
    <row r="14">
      <c r="A14" s="4" t="inlineStr">
        <is>
          <t>Basis spread on variable rate</t>
        </is>
      </c>
      <c r="B14" s="4" t="inlineStr">
        <is>
          <t>3.75%</t>
        </is>
      </c>
    </row>
    <row r="15">
      <c r="A15" s="4" t="inlineStr">
        <is>
          <t>Effective interest rate</t>
        </is>
      </c>
      <c r="B15" s="4" t="inlineStr">
        <is>
          <t>3.93%</t>
        </is>
      </c>
      <c r="C15" s="4" t="inlineStr">
        <is>
          <t>4.01%</t>
        </is>
      </c>
    </row>
    <row r="16">
      <c r="A16" s="4" t="inlineStr">
        <is>
          <t>5.75% Fixed to Floating Rate Subordinated Debt, Due August 15, 2026 | Subordinated debentures</t>
        </is>
      </c>
    </row>
    <row r="17">
      <c r="A17" s="3" t="inlineStr">
        <is>
          <t>Debt Instrument [Line Items]</t>
        </is>
      </c>
    </row>
    <row r="18">
      <c r="A18" s="4" t="inlineStr">
        <is>
          <t>Cash acquired due to acquisition</t>
        </is>
      </c>
      <c r="B18" s="5" t="n">
        <v>75000</v>
      </c>
    </row>
    <row r="19">
      <c r="A19" s="4" t="inlineStr">
        <is>
          <t>Interest rate, stated percentage</t>
        </is>
      </c>
      <c r="B19" s="4" t="inlineStr">
        <is>
          <t>5.75%</t>
        </is>
      </c>
    </row>
    <row r="20">
      <c r="A20" s="4" t="inlineStr">
        <is>
          <t>Net proceeds from issuance of debt, before issuance costs</t>
        </is>
      </c>
      <c r="B20" s="5" t="n">
        <v>73900</v>
      </c>
    </row>
    <row r="21">
      <c r="A21" s="4" t="inlineStr">
        <is>
          <t>Subordinated debentures, net of issuance costs</t>
        </is>
      </c>
      <c r="B21" s="6" t="n">
        <v>74000</v>
      </c>
    </row>
    <row r="22">
      <c r="A22" s="4" t="inlineStr">
        <is>
          <t>Debt issuance costs</t>
        </is>
      </c>
      <c r="B22" s="5" t="n">
        <v>1000</v>
      </c>
    </row>
    <row r="23">
      <c r="A23" s="4" t="inlineStr">
        <is>
          <t>Weighted Average | First Midwest Financial Capital Trust I | LIBOR</t>
        </is>
      </c>
    </row>
    <row r="24">
      <c r="A24" s="3" t="inlineStr">
        <is>
          <t>Debt Instrument [Line Items]</t>
        </is>
      </c>
    </row>
    <row r="25">
      <c r="A25" s="4" t="inlineStr">
        <is>
          <t>Effective interest rate</t>
        </is>
      </c>
      <c r="B25" s="4" t="inlineStr">
        <is>
          <t>12.50%</t>
        </is>
      </c>
    </row>
    <row r="26">
      <c r="A26" s="4" t="inlineStr">
        <is>
          <t>Crestmark Bancorp, Inc.</t>
        </is>
      </c>
    </row>
    <row r="27">
      <c r="A27" s="3" t="inlineStr">
        <is>
          <t>Debt Instrument [Line Items]</t>
        </is>
      </c>
    </row>
    <row r="28">
      <c r="A28" s="4" t="inlineStr">
        <is>
          <t>Effective interest rate</t>
        </is>
      </c>
      <c r="B28" s="4" t="inlineStr">
        <is>
          <t>3.13%</t>
        </is>
      </c>
    </row>
    <row r="29">
      <c r="A29" s="4" t="inlineStr">
        <is>
          <t>Long-term borrowings</t>
        </is>
      </c>
      <c r="B29" s="5" t="n">
        <v>3400</v>
      </c>
    </row>
    <row r="30">
      <c r="A30" s="4" t="inlineStr">
        <is>
          <t>Debt instrument, term</t>
        </is>
      </c>
      <c r="B30" s="4" t="inlineStr">
        <is>
          <t>30 years</t>
        </is>
      </c>
    </row>
    <row r="31">
      <c r="A31" s="4" t="inlineStr">
        <is>
          <t>Crestmark Bancorp, Inc. | LIBOR</t>
        </is>
      </c>
    </row>
    <row r="32">
      <c r="A32" s="3" t="inlineStr">
        <is>
          <t>Debt Instrument [Line Items]</t>
        </is>
      </c>
    </row>
    <row r="33">
      <c r="A33" s="4" t="inlineStr">
        <is>
          <t>Basis spread on variable rate</t>
        </is>
      </c>
      <c r="B33" s="4" t="inlineStr">
        <is>
          <t>3.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Sep. 30, 2021</t>
        </is>
      </c>
      <c r="C2" s="2" t="inlineStr">
        <is>
          <t>Sep. 30, 2020</t>
        </is>
      </c>
      <c r="D2" s="2" t="inlineStr">
        <is>
          <t>Sep. 07, 2021</t>
        </is>
      </c>
      <c r="E2" s="2" t="inlineStr">
        <is>
          <t>Nov. 20, 2019</t>
        </is>
      </c>
    </row>
    <row r="3">
      <c r="A3" s="3" t="inlineStr">
        <is>
          <t>Class of Stock [Line Items]</t>
        </is>
      </c>
    </row>
    <row r="4">
      <c r="A4" s="4" t="inlineStr">
        <is>
          <t>Stock repurchased during period (in shares)</t>
        </is>
      </c>
      <c r="B4" s="6" t="n">
        <v>101481</v>
      </c>
      <c r="C4" s="6" t="n">
        <v>103830</v>
      </c>
    </row>
    <row r="5">
      <c r="A5" s="4" t="inlineStr">
        <is>
          <t>Stock repurchased during period, value</t>
        </is>
      </c>
      <c r="B5" s="8" t="n">
        <v>2.9</v>
      </c>
      <c r="C5" s="8" t="n">
        <v>3.2</v>
      </c>
    </row>
    <row r="6">
      <c r="A6" s="4" t="inlineStr">
        <is>
          <t>Shares retired</t>
        </is>
      </c>
      <c r="B6" s="6" t="n">
        <v>203224</v>
      </c>
      <c r="C6" s="6" t="n">
        <v>0</v>
      </c>
    </row>
    <row r="7">
      <c r="A7" s="4" t="inlineStr">
        <is>
          <t>Common Stock</t>
        </is>
      </c>
    </row>
    <row r="8">
      <c r="A8" s="3" t="inlineStr">
        <is>
          <t>Class of Stock [Line Items]</t>
        </is>
      </c>
    </row>
    <row r="9">
      <c r="A9" s="4" t="inlineStr">
        <is>
          <t>Number of shares authorized to be repurchased (in shares)</t>
        </is>
      </c>
      <c r="D9" s="6" t="n">
        <v>6000000</v>
      </c>
      <c r="E9" s="6" t="n">
        <v>7500000</v>
      </c>
    </row>
    <row r="10">
      <c r="A10" s="4" t="inlineStr">
        <is>
          <t>Stock repurchased and retired during the period (in shares)</t>
        </is>
      </c>
      <c r="B10" s="6" t="n">
        <v>2833755</v>
      </c>
      <c r="C10" s="6" t="n">
        <v>3669597</v>
      </c>
    </row>
    <row r="11">
      <c r="A11" s="4" t="inlineStr">
        <is>
          <t>Remaining number of shares authorized to be repurchased (in shares)</t>
        </is>
      </c>
      <c r="B11" s="6" t="n">
        <v>73158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2" customWidth="1" min="5" max="5"/>
    <col width="37" customWidth="1" min="6" max="6"/>
    <col width="37" customWidth="1" min="7" max="7"/>
  </cols>
  <sheetData>
    <row r="1">
      <c r="A1" s="1" t="inlineStr">
        <is>
          <t>EMPLOYEE STOCK OWNERSHIP AND PROFIT SHARING PLANS (Details)</t>
        </is>
      </c>
      <c r="B1" s="2" t="inlineStr">
        <is>
          <t>Nov. 20, 2021</t>
        </is>
      </c>
      <c r="C1" s="2" t="inlineStr">
        <is>
          <t>Nov. 19, 2021</t>
        </is>
      </c>
      <c r="D1" s="2" t="inlineStr">
        <is>
          <t>Oct. 01, 2021</t>
        </is>
      </c>
      <c r="E1" s="2" t="inlineStr">
        <is>
          <t>Sep. 30, 2021USD ($)hours$ / sharesshares</t>
        </is>
      </c>
      <c r="F1" s="2" t="inlineStr">
        <is>
          <t>Sep. 30, 2020USD ($)$ / sharesshares</t>
        </is>
      </c>
      <c r="G1" s="2" t="inlineStr">
        <is>
          <t>Sep. 30, 2019USD ($)$ / sharesshares</t>
        </is>
      </c>
    </row>
    <row r="2">
      <c r="A2" s="3" t="inlineStr">
        <is>
          <t>EMPLOYEE STOCK OWNERSHIP AND PROFIT SHARING PLANS [Abstract]</t>
        </is>
      </c>
    </row>
    <row r="3">
      <c r="A3" s="4" t="inlineStr">
        <is>
          <t>Number of hours of employment required for ESOP | hours</t>
        </is>
      </c>
      <c r="E3" s="6" t="n">
        <v>1000</v>
      </c>
    </row>
    <row r="4">
      <c r="A4" s="4" t="inlineStr">
        <is>
          <t>Years of employment to be eligible for ESOP</t>
        </is>
      </c>
      <c r="E4" s="4" t="inlineStr">
        <is>
          <t>1 year</t>
        </is>
      </c>
    </row>
    <row r="5">
      <c r="A5" s="4" t="inlineStr">
        <is>
          <t>Employee Stock Ownership Plan (ESOP), Expense | $</t>
        </is>
      </c>
      <c r="E5" s="5" t="n">
        <v>3100000</v>
      </c>
      <c r="F5" s="5" t="n">
        <v>3000000</v>
      </c>
      <c r="G5" s="5" t="n">
        <v>2900000</v>
      </c>
    </row>
    <row r="6">
      <c r="A6" s="4" t="inlineStr">
        <is>
          <t>Percentage of benefits vested after credited service</t>
        </is>
      </c>
      <c r="E6" s="4" t="inlineStr">
        <is>
          <t>100.00%</t>
        </is>
      </c>
    </row>
    <row r="7">
      <c r="A7" s="4" t="inlineStr">
        <is>
          <t>ESOP award vesting period</t>
        </is>
      </c>
      <c r="E7" s="4" t="inlineStr">
        <is>
          <t>7 years</t>
        </is>
      </c>
    </row>
    <row r="8">
      <c r="A8" s="4" t="inlineStr">
        <is>
          <t>Number of shares (ESOP) released (in shares)</t>
        </is>
      </c>
      <c r="E8" s="6" t="n">
        <v>54985</v>
      </c>
      <c r="F8" s="6" t="n">
        <v>157909</v>
      </c>
      <c r="G8" s="6" t="n">
        <v>98753</v>
      </c>
    </row>
    <row r="9">
      <c r="A9" s="4" t="inlineStr">
        <is>
          <t>Fair value of shares (ESOP) released (in dollars per share) | $ / shares</t>
        </is>
      </c>
      <c r="E9" s="7" t="n">
        <v>52.48</v>
      </c>
      <c r="F9" s="7" t="n">
        <v>19.22</v>
      </c>
      <c r="G9" s="7" t="n">
        <v>32.61</v>
      </c>
    </row>
    <row r="10">
      <c r="A10" s="4" t="inlineStr">
        <is>
          <t>Allocated and total ESOP shares withdrawn from ESOP by participant no longer with the company (in shares)</t>
        </is>
      </c>
      <c r="E10" s="6" t="n">
        <v>22960</v>
      </c>
      <c r="F10" s="6" t="n">
        <v>59865</v>
      </c>
      <c r="G10" s="6" t="n">
        <v>79926</v>
      </c>
    </row>
    <row r="11">
      <c r="A11" s="4" t="inlineStr">
        <is>
          <t>Shares purchased for dividend reinvestment (in shares)</t>
        </is>
      </c>
      <c r="E11" s="6" t="n">
        <v>4192</v>
      </c>
      <c r="F11" s="6" t="n">
        <v>5662</v>
      </c>
      <c r="G11" s="6" t="n">
        <v>5336</v>
      </c>
    </row>
    <row r="12">
      <c r="A12" s="3" t="inlineStr">
        <is>
          <t>Year-end ESOP shares [Abstract]</t>
        </is>
      </c>
    </row>
    <row r="13">
      <c r="A13" s="4" t="inlineStr">
        <is>
          <t>Allocated shares (in shares)</t>
        </is>
      </c>
      <c r="E13" s="6" t="n">
        <v>787299</v>
      </c>
      <c r="F13" s="6" t="n">
        <v>809116</v>
      </c>
      <c r="G13" s="6" t="n">
        <v>778088</v>
      </c>
    </row>
    <row r="14">
      <c r="A14" s="4" t="inlineStr">
        <is>
          <t>Unearned shares (in shares)</t>
        </is>
      </c>
      <c r="E14" s="6" t="n">
        <v>0</v>
      </c>
      <c r="F14" s="6" t="n">
        <v>0</v>
      </c>
      <c r="G14" s="6" t="n">
        <v>0</v>
      </c>
    </row>
    <row r="15">
      <c r="A15" s="4" t="inlineStr">
        <is>
          <t>Total ESOP shares (in shares)</t>
        </is>
      </c>
      <c r="E15" s="6" t="n">
        <v>787299</v>
      </c>
      <c r="F15" s="6" t="n">
        <v>809116</v>
      </c>
      <c r="G15" s="6" t="n">
        <v>778088</v>
      </c>
    </row>
    <row r="16">
      <c r="A16" s="4" t="inlineStr">
        <is>
          <t>Fair value of unearned shares | $</t>
        </is>
      </c>
      <c r="E16" s="5" t="n">
        <v>0</v>
      </c>
      <c r="F16" s="5" t="n">
        <v>0</v>
      </c>
      <c r="G16" s="5" t="n">
        <v>0</v>
      </c>
    </row>
    <row r="17">
      <c r="A17" s="4" t="inlineStr">
        <is>
          <t>Contribution expense to profit sharing plan included in compensation and benefits | $</t>
        </is>
      </c>
      <c r="E17" s="5" t="n">
        <v>3100000</v>
      </c>
      <c r="F17" s="5" t="n">
        <v>3100000</v>
      </c>
      <c r="G17" s="5" t="n">
        <v>3000000</v>
      </c>
    </row>
    <row r="18">
      <c r="A18" s="4" t="inlineStr">
        <is>
          <t>Subsequent Event</t>
        </is>
      </c>
    </row>
    <row r="19">
      <c r="A19" s="3" t="inlineStr">
        <is>
          <t>Defined Contribution Plan Disclosure [Line Items]</t>
        </is>
      </c>
    </row>
    <row r="20">
      <c r="A20" s="4" t="inlineStr">
        <is>
          <t>Employee contributions matched</t>
        </is>
      </c>
      <c r="D20" s="4" t="inlineStr">
        <is>
          <t>100.00%</t>
        </is>
      </c>
    </row>
    <row r="21">
      <c r="A21" s="4" t="inlineStr">
        <is>
          <t>Percent of eligible compensation contributed</t>
        </is>
      </c>
      <c r="B21" s="4" t="inlineStr">
        <is>
          <t>6.00%</t>
        </is>
      </c>
      <c r="C21" s="4" t="inlineStr">
        <is>
          <t>4.00%</t>
        </is>
      </c>
      <c r="D21" s="4" t="inlineStr">
        <is>
          <t>6.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Additional Information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Period that options are issued</t>
        </is>
      </c>
      <c r="B4" s="4" t="inlineStr">
        <is>
          <t>10 years</t>
        </is>
      </c>
    </row>
    <row r="5">
      <c r="A5" s="4" t="inlineStr">
        <is>
          <t>Percentage of options vesting at either grant date or over four year period</t>
        </is>
      </c>
      <c r="B5" s="4" t="inlineStr">
        <is>
          <t>100.00%</t>
        </is>
      </c>
    </row>
    <row r="6">
      <c r="A6" s="4" t="inlineStr">
        <is>
          <t>Period that options vest</t>
        </is>
      </c>
      <c r="B6" s="4" t="inlineStr">
        <is>
          <t>4 years</t>
        </is>
      </c>
    </row>
    <row r="7">
      <c r="A7" s="4" t="inlineStr">
        <is>
          <t>Granted (in shares)</t>
        </is>
      </c>
      <c r="B7" s="6" t="n">
        <v>0</v>
      </c>
      <c r="C7" s="6" t="n">
        <v>0</v>
      </c>
      <c r="D7" s="6" t="n">
        <v>0</v>
      </c>
    </row>
    <row r="8">
      <c r="A8" s="4" t="inlineStr">
        <is>
          <t>Exercised</t>
        </is>
      </c>
      <c r="B8" s="5" t="n">
        <v>0</v>
      </c>
      <c r="C8" s="5" t="n">
        <v>1011000</v>
      </c>
      <c r="D8" s="5" t="n">
        <v>1800000</v>
      </c>
    </row>
    <row r="9">
      <c r="A9" s="4" t="inlineStr">
        <is>
          <t>Fair value of share granted (in shares)</t>
        </is>
      </c>
      <c r="B9" s="6" t="n">
        <v>190187</v>
      </c>
      <c r="C9" s="6" t="n">
        <v>191372</v>
      </c>
    </row>
    <row r="10">
      <c r="A10" s="4" t="inlineStr">
        <is>
          <t>Award vesting period</t>
        </is>
      </c>
      <c r="B10" s="4" t="inlineStr">
        <is>
          <t>eight years</t>
        </is>
      </c>
    </row>
    <row r="11">
      <c r="A11" s="4" t="inlineStr">
        <is>
          <t>Stock based compensation expense not yet recognized in income</t>
        </is>
      </c>
      <c r="B11" s="5" t="n">
        <v>5500000</v>
      </c>
    </row>
    <row r="12">
      <c r="A12" s="4" t="inlineStr">
        <is>
          <t>Weighted average remaining period for unrecognized stock based compensation</t>
        </is>
      </c>
      <c r="B12" s="4" t="inlineStr">
        <is>
          <t>2 years 7 days</t>
        </is>
      </c>
    </row>
    <row r="13">
      <c r="A13" s="4" t="inlineStr">
        <is>
          <t>Director</t>
        </is>
      </c>
    </row>
    <row r="14">
      <c r="A14" s="3" t="inlineStr">
        <is>
          <t>Share-based Compensation Arrangement by Share-based Payment Award [Line Items]</t>
        </is>
      </c>
    </row>
    <row r="15">
      <c r="A15" s="4" t="inlineStr">
        <is>
          <t>Fair value of share granted (in shares)</t>
        </is>
      </c>
      <c r="B15" s="6" t="n">
        <v>1000000</v>
      </c>
      <c r="C15" s="6" t="n">
        <v>800000</v>
      </c>
      <c r="D15" s="6" t="n">
        <v>1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Meta Financial Group, Inc. (the “Company”), a registered bank holding company located in Sioux Falls, South Dakota, and its wholly-owned subsidiaries. The Company's subsidiaries include MetaBank (the “Bank”), a national bank whose primary federal regulator is the Office of the Comptroller of the Currency (the "OCC"), and Meta Capital, LLC, a wholly-owned service corporation subsidiary of MetaBank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evaluates its relationships with other entities to identify whether they are variable interest entities ("VIEs") and to assess whether it is the primary beneficiary of such entities. If the determination is made that the Company is the primary beneficiary, then that entity is included in the Consolidated Financial Statements. Variable Interest Entities VIEs are defined by contractual ownership or other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Crestmark Capital Trust I qualifies as a VIE for which the Company is not the primary beneficiary. Consequently, the accounts of that entity are not consolidated in the Company’s Financial Statements. As a result of the Crestmark Acquisition, the Company acquired existing membership interests of five joint venture limited liability companies (the "LLCs"). The Company holds 80% of the membership interests in each of the five LLC entities, which offer commercial lending and other financing arrangements. In connection with these LLCs, the Company exclusively provides funding for each entity's activities. The Company determined it is the primary beneficiary of all five LLCs as it has the managing power under the terms of each of the LLC operating agreements. Results of the five LLCs are reflected in the Company's September 30, 2021 Consolidated Financial Statements and are summarized below. The assets recognized as a result of consolidating the LLCs are the property of the LLCs and are not available for any other purpose. (Dollars in Thousands) At September 30, 2021 Cash and cash equivalents $ 1,776 Loans and leases 117,544 Allowance for credit losses (4,971) Accrued interest receivable 261 Foreclosed real estate and repossessed assets, net 258 Other assets 3,913 Total assets 118,781 Accrued expenses and other liabilities 1,876 Noncontrolling interest 1,155 Net assets less noncontrolling assets $ 115,750 Amounts for noncontrolling interests reflect the proportionate share of membership interest (equity) and net income attributable to the holders of minority membership interest in the following entities: • Capital Equipment Solutions, LLC (“CES”) - CES engages in the business of providing equipment financing term loans. • CM Help, LLC - CM Help provides flexible patient loan programs to hospitals and patient clients of hospitals as a financing alternative for the self-pay and co-pay portions of patients’ hospital expenses. • CM Southgate II, LLC - CM Southgate II engages in the business of acquiring fleet leases and semi-trailer/tractor loans and leases. • CM Sterling, LLC - CM Sterling engages in asset based lending and factoring. • CM TFS, LLC - CM TFS engages in the business of acquiring equipment financing term loans and leases. 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Meta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21.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ederal Home Loan Bank ("FHLB") advances with terms less than 90 days. The Bank is required to maintain reserve balances in cash or on deposit with the FRB, based on a percentage of deposits. The total of those reserve balances was zero at September 30, 2021, and zero at September 30, 2020. The Company at times maintains balances in excess of insured limits at various financial institutions including the FHLB, the FRB and other private institutions. At September 30, 2021, the Company had $2.3 million interest-bearing deposits held at the FHLB and $184.7 million in interest-bearing deposits held at the FRB.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4.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Meta did not hold trading securities at September 30, 2021 or 2020.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1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1 are not related to credit loss and as a result has not recorded an allowance for credit loss. See Note 4.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4.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3.1 million within other assets as of September 30, 2021 and $11.0 million at September 30, 2020. The Company’s ownership of such investments typically ranges from 5% - 25% of the investee. The Company recognized net earnings from these investments in the amount of $0.3 million within noninterest income for the fiscal year ended September 30, 2021.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4.6 million at September 30, 2021 and $2.8 million at September 30, 2020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2.9 million as of September 30, 2021 and $12.0 million at September 30, 2020 within other assets on the Company’s Consolidated Financial Statements. The Company recognized a fair value increase of $8.0 million and none during the fiscal years ended September 30, 2021 and 2020, respectively. The Company recognized impairment losses of $2.6 million and $1.3 million on such investments during the fiscal years ended September 30, 2021 and 2020, respectively. LOANS HELD FOR SALE ("LHFS") LHFS include commercial loans originated under the guidelines of the SBA or USDA, consumer loans, and loans retained in the community bank portfolio. LHFS are held at the lower of cost or fair value. Generally, LHFS are valued on an aggregate portfolio basis. Any amount by which the cost exceeds fair value is initially recorded as a valuation allowance and subsequently reflected in the gain or loss on sale when sold. At September 30, 2021 and 2020,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For loans transferred to LHFS due to change in intent of holding the loans to maturity or for the foreseeable future, such loans are transferred at lower of cost or fair value. LOANS AND LEASES Loans Receivable Loans receivable that management has the intent and ability to hold for the foreseeable future or until maturity or pay-off are reported at their outstanding principal balances net of any unearned income, cumulative charge-offs, unamortized deferred fees and costs on originated loans, and unamortized premiums or discounts on purchased loans.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 generally places Community Banking loans on nonaccrual status when: the full and timely collection of interest or principal becomes uncertain; they are 90 days past due for interest or principal, unless they are both well-secured and in the process of collection; or part of the principal balance has been charged off. The majority of the Company's National Lending loans follow the same nonaccrual policy as Community Banking loans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Prior to the adoption of CECL, loans and leases on nonaccrual status were accounted for and disclosed as impaired loans and leas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Prior to the adoption of CECL, loans and leases designated as TDRs were accounted for and disclosed as impaired loans and leases.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reviews residual assumptions at least annually and records impairment, if necessary, which is charged to non-interest expense in the period it becomes known.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An ACL is not provided on operating leases. LOAN SERVICING AND TRANSFERS OF FINANCIAL ASSETS The Company, from time to time, sells loan participations, generally without recourse. The Company also sells commercial SBA and USDA loans to third parties, generally without recourse. Sold loans are not included in the Consolidated Financial Statements. The Bank generally retains the right to service the sold loans for a fee and records a servicing asset, which is included within other assets on the Consolidated Statements of Financial Condition. At September 30, 2021 and 2020, the Bank was servicing loans for others with aggregate unpaid principal balances of $307.3 million and $232.3 million, respectively. The service fees and ancillary income related to these loans were immaterial. Transfers of financial assets are accounted for as sales when control over the assets has been surrendered. Control over transferred assets is deemed to be surrendered when (1) the assets have been legally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for impairment, which generally means loans and leases identified as troubled debt restructurings or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Company’s student loan portfolio utilizes a roll-rate historical loss rate and adjustments for forward-looking information, including macroeconomic conditions. Management has elected to use a twelve-month reasonable and supportable forecast with an immediate reversion to historical loss rates. Factors utilized in the determination of the allowance include historical loss experience, current economic forecasts, and measurement date credit characteristics including delinquency. Loans and leases are charged off to the extent they are deemed uncollectible. Net charge-offs are included in historical data utilized for calculating the ACL. For commercial loans, the Company generally fully charges off or charges down to net realizable value (fair value of collateral, less estimated costs to sell) for loans secured by collateral when management judges the loan to be uncollectible, repayment is deemed to be protracted beyond a reasonable timeframe, the loan has been classified as a loss by either the Company’s internal loan review process or its banking regulatory agencies, the Company has filed bankruptcy and the loss becomes evident owing to lack of assets, or the loans meets a defined number of days past due unless the loan is both well-secured and is in the process of collection. For consumer loans, the Company fully charges off or charges down to net realizable value when deemed uncollectible due to bankruptcy or other factors or meets a defined number of days past due.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5. Loans and Leases, Net for further information. The following are risk characteristics of the Company’s loan and lease portfolio: Commercial Finance The Company's commercial finance product lines include term lending, asset based lending, factoring, leas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24" customWidth="1" min="4" max="4"/>
  </cols>
  <sheetData>
    <row r="1">
      <c r="A1" s="1" t="inlineStr">
        <is>
          <t>STOCK COMPENSATION - Summary of Stock Options (Details) - USD ($)</t>
        </is>
      </c>
      <c r="B1" s="2" t="inlineStr">
        <is>
          <t>12 Months Ended</t>
        </is>
      </c>
    </row>
    <row r="2">
      <c r="B2" s="2" t="inlineStr">
        <is>
          <t>Sep. 30, 2021</t>
        </is>
      </c>
      <c r="C2" s="2" t="inlineStr">
        <is>
          <t>Sep. 30, 2020</t>
        </is>
      </c>
      <c r="D2" s="2" t="inlineStr">
        <is>
          <t>Sep. 30, 2019</t>
        </is>
      </c>
    </row>
    <row r="3">
      <c r="A3" s="3" t="inlineStr">
        <is>
          <t>Number of Shares</t>
        </is>
      </c>
    </row>
    <row r="4">
      <c r="A4" s="4" t="inlineStr">
        <is>
          <t>Options outstanding, beginning of period (in shares)</t>
        </is>
      </c>
      <c r="B4" s="6" t="n">
        <v>0</v>
      </c>
      <c r="C4" s="6" t="n">
        <v>59835</v>
      </c>
    </row>
    <row r="5">
      <c r="A5" s="4" t="inlineStr">
        <is>
          <t>Granted (in shares)</t>
        </is>
      </c>
      <c r="B5" s="6" t="n">
        <v>0</v>
      </c>
      <c r="C5" s="6" t="n">
        <v>0</v>
      </c>
      <c r="D5" s="6" t="n">
        <v>0</v>
      </c>
    </row>
    <row r="6">
      <c r="A6" s="4" t="inlineStr">
        <is>
          <t>Exercised (in shares)</t>
        </is>
      </c>
      <c r="C6" s="6" t="n">
        <v>-59835</v>
      </c>
    </row>
    <row r="7">
      <c r="A7" s="4" t="inlineStr">
        <is>
          <t>Forfeited or expired (in shares)</t>
        </is>
      </c>
      <c r="C7" s="6" t="n">
        <v>0</v>
      </c>
    </row>
    <row r="8">
      <c r="A8" s="4" t="inlineStr">
        <is>
          <t>Options outstanding, end of period (in shares)</t>
        </is>
      </c>
      <c r="C8" s="6" t="n">
        <v>0</v>
      </c>
      <c r="D8" s="6" t="n">
        <v>59835</v>
      </c>
    </row>
    <row r="9">
      <c r="A9" s="4" t="inlineStr">
        <is>
          <t>Options exercisable end of year (in shares)</t>
        </is>
      </c>
      <c r="B9" s="6" t="n">
        <v>0</v>
      </c>
      <c r="C9" s="6" t="n">
        <v>0</v>
      </c>
    </row>
    <row r="10">
      <c r="A10" s="3" t="inlineStr">
        <is>
          <t>Weighted Average Exercise Price</t>
        </is>
      </c>
    </row>
    <row r="11">
      <c r="A11" s="4" t="inlineStr">
        <is>
          <t>Options outstanding, beginning of period (in dollars per share)</t>
        </is>
      </c>
      <c r="B11" s="5" t="n">
        <v>0</v>
      </c>
      <c r="C11" s="7" t="n">
        <v>8.06</v>
      </c>
    </row>
    <row r="12">
      <c r="A12" s="4" t="inlineStr">
        <is>
          <t>Granted (in dollars per share)</t>
        </is>
      </c>
      <c r="C12" s="6" t="n">
        <v>0</v>
      </c>
    </row>
    <row r="13">
      <c r="A13" s="4" t="inlineStr">
        <is>
          <t>Exercised (in dollars per share)</t>
        </is>
      </c>
      <c r="C13" s="9" t="n">
        <v>8.06</v>
      </c>
    </row>
    <row r="14">
      <c r="A14" s="4" t="inlineStr">
        <is>
          <t>Forfeited or expired (in dollars per share)</t>
        </is>
      </c>
      <c r="C14" s="6" t="n">
        <v>0</v>
      </c>
    </row>
    <row r="15">
      <c r="A15" s="4" t="inlineStr">
        <is>
          <t>Options outstanding, end of period (in dollars per share)</t>
        </is>
      </c>
      <c r="C15" s="6" t="n">
        <v>0</v>
      </c>
      <c r="D15" s="7" t="n">
        <v>8.06</v>
      </c>
    </row>
    <row r="16">
      <c r="A16" s="4" t="inlineStr">
        <is>
          <t>Options exercisable end of year (in dollars per share)</t>
        </is>
      </c>
      <c r="C16" s="5" t="n">
        <v>0</v>
      </c>
    </row>
    <row r="17">
      <c r="A17" s="3" t="inlineStr">
        <is>
          <t>Weighted Average Remaining Contractual Term (Yrs)</t>
        </is>
      </c>
    </row>
    <row r="18">
      <c r="A18" s="4" t="inlineStr">
        <is>
          <t>Options outstanding , weighted average remaining contractual term (in years)</t>
        </is>
      </c>
      <c r="D18" s="4" t="inlineStr">
        <is>
          <t>1 year 6 months 14 days</t>
        </is>
      </c>
    </row>
    <row r="19">
      <c r="A19" s="4" t="inlineStr">
        <is>
          <t>Options exercised, weighted average remaining contractual term (in years)</t>
        </is>
      </c>
      <c r="C19" s="4" t="inlineStr">
        <is>
          <t>1 year</t>
        </is>
      </c>
    </row>
    <row r="20">
      <c r="A20" s="3" t="inlineStr">
        <is>
          <t>Aggregate Intrinsic Value</t>
        </is>
      </c>
    </row>
    <row r="21">
      <c r="A21" s="4" t="inlineStr">
        <is>
          <t>Options outstanding, beginning of period</t>
        </is>
      </c>
      <c r="B21" s="5" t="n">
        <v>0</v>
      </c>
      <c r="C21" s="5" t="n">
        <v>1469000</v>
      </c>
    </row>
    <row r="22">
      <c r="A22" s="4" t="inlineStr">
        <is>
          <t>Granted</t>
        </is>
      </c>
      <c r="C22" s="6" t="n">
        <v>0</v>
      </c>
    </row>
    <row r="23">
      <c r="A23" s="4" t="inlineStr">
        <is>
          <t>Exercised</t>
        </is>
      </c>
      <c r="B23" s="5" t="n">
        <v>0</v>
      </c>
      <c r="C23" s="6" t="n">
        <v>1011000</v>
      </c>
      <c r="D23" s="5" t="n">
        <v>1800000</v>
      </c>
    </row>
    <row r="24">
      <c r="A24" s="4" t="inlineStr">
        <is>
          <t>Forfeited or expired</t>
        </is>
      </c>
      <c r="C24" s="6" t="n">
        <v>0</v>
      </c>
    </row>
    <row r="25">
      <c r="A25" s="4" t="inlineStr">
        <is>
          <t>Options outstanding, end of period</t>
        </is>
      </c>
      <c r="C25" s="6" t="n">
        <v>0</v>
      </c>
      <c r="D25" s="5" t="n">
        <v>1469000</v>
      </c>
    </row>
    <row r="26">
      <c r="A26" s="4" t="inlineStr">
        <is>
          <t>Options exerisable, end of period</t>
        </is>
      </c>
      <c r="C2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Nonvested Shares (Details) - $ / shares</t>
        </is>
      </c>
      <c r="B1" s="2" t="inlineStr">
        <is>
          <t>12 Months Ended</t>
        </is>
      </c>
    </row>
    <row r="2">
      <c r="B2" s="2" t="inlineStr">
        <is>
          <t>Sep. 30, 2021</t>
        </is>
      </c>
      <c r="C2" s="2" t="inlineStr">
        <is>
          <t>Sep. 30, 2020</t>
        </is>
      </c>
    </row>
    <row r="3">
      <c r="A3" s="3" t="inlineStr">
        <is>
          <t>Number of Shares</t>
        </is>
      </c>
    </row>
    <row r="4">
      <c r="A4" s="4" t="inlineStr">
        <is>
          <t>Shares outstanding, beginning of period (in shares)</t>
        </is>
      </c>
      <c r="B4" s="6" t="n">
        <v>790083</v>
      </c>
      <c r="C4" s="6" t="n">
        <v>926122</v>
      </c>
    </row>
    <row r="5">
      <c r="A5" s="4" t="inlineStr">
        <is>
          <t>Granted (in shares)</t>
        </is>
      </c>
      <c r="B5" s="6" t="n">
        <v>190187</v>
      </c>
      <c r="C5" s="6" t="n">
        <v>191372</v>
      </c>
    </row>
    <row r="6">
      <c r="A6" s="4" t="inlineStr">
        <is>
          <t>Vested (in shares)</t>
        </is>
      </c>
      <c r="B6" s="6" t="n">
        <v>-329409</v>
      </c>
      <c r="C6" s="6" t="n">
        <v>-316283</v>
      </c>
    </row>
    <row r="7">
      <c r="A7" s="4" t="inlineStr">
        <is>
          <t>Forfeited or expired (in shares)</t>
        </is>
      </c>
      <c r="B7" s="6" t="n">
        <v>-103798</v>
      </c>
      <c r="C7" s="6" t="n">
        <v>-11128</v>
      </c>
    </row>
    <row r="8">
      <c r="A8" s="4" t="inlineStr">
        <is>
          <t>Shares outstanding, end of period (in shares)</t>
        </is>
      </c>
      <c r="B8" s="6" t="n">
        <v>547063</v>
      </c>
      <c r="C8" s="6" t="n">
        <v>790083</v>
      </c>
    </row>
    <row r="9">
      <c r="A9" s="3" t="inlineStr">
        <is>
          <t>Weighted Average Fair Value at Grant</t>
        </is>
      </c>
    </row>
    <row r="10">
      <c r="A10" s="4" t="inlineStr">
        <is>
          <t>Shares outstanding, beginning of period (in dollars per share)</t>
        </is>
      </c>
      <c r="B10" s="7" t="n">
        <v>30.03</v>
      </c>
      <c r="C10" s="7" t="n">
        <v>29.54</v>
      </c>
    </row>
    <row r="11">
      <c r="A11" s="4" t="inlineStr">
        <is>
          <t>Granted (in dollars per share)</t>
        </is>
      </c>
      <c r="B11" s="9" t="n">
        <v>30.88</v>
      </c>
      <c r="C11" s="9" t="n">
        <v>32.32</v>
      </c>
    </row>
    <row r="12">
      <c r="A12" s="4" t="inlineStr">
        <is>
          <t>Vested (in dollars per share)</t>
        </is>
      </c>
      <c r="B12" s="9" t="n">
        <v>30.32</v>
      </c>
      <c r="C12" s="9" t="n">
        <v>29.92</v>
      </c>
    </row>
    <row r="13">
      <c r="A13" s="4" t="inlineStr">
        <is>
          <t>Forfeited or expired (in dollars per share)</t>
        </is>
      </c>
      <c r="B13" s="9" t="n">
        <v>29.66</v>
      </c>
      <c r="C13" s="9" t="n">
        <v>31.35</v>
      </c>
    </row>
    <row r="14">
      <c r="A14" s="4" t="inlineStr">
        <is>
          <t>Shares outstanding, end of period (in dollars per share)</t>
        </is>
      </c>
      <c r="B14" s="7" t="n">
        <v>30.22</v>
      </c>
      <c r="C14" s="7" t="n">
        <v>30.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Performance Shares (Details) - $ / shares</t>
        </is>
      </c>
      <c r="B1" s="2" t="inlineStr">
        <is>
          <t>12 Months Ended</t>
        </is>
      </c>
    </row>
    <row r="2">
      <c r="B2" s="2" t="inlineStr">
        <is>
          <t>Sep. 30, 2021</t>
        </is>
      </c>
      <c r="C2" s="2" t="inlineStr">
        <is>
          <t>Sep. 30, 2020</t>
        </is>
      </c>
    </row>
    <row r="3">
      <c r="A3" s="3" t="inlineStr">
        <is>
          <t>Number of Units</t>
        </is>
      </c>
    </row>
    <row r="4">
      <c r="A4" s="4" t="inlineStr">
        <is>
          <t>Shares outstanding, beginning of period (in shares)</t>
        </is>
      </c>
      <c r="B4" s="6" t="n">
        <v>790083</v>
      </c>
      <c r="C4" s="6" t="n">
        <v>926122</v>
      </c>
    </row>
    <row r="5">
      <c r="A5" s="4" t="inlineStr">
        <is>
          <t>Granted (in shares)</t>
        </is>
      </c>
      <c r="B5" s="6" t="n">
        <v>190187</v>
      </c>
      <c r="C5" s="6" t="n">
        <v>191372</v>
      </c>
    </row>
    <row r="6">
      <c r="A6" s="4" t="inlineStr">
        <is>
          <t>Vested (in shares)</t>
        </is>
      </c>
      <c r="B6" s="6" t="n">
        <v>-329409</v>
      </c>
      <c r="C6" s="6" t="n">
        <v>-316283</v>
      </c>
    </row>
    <row r="7">
      <c r="A7" s="4" t="inlineStr">
        <is>
          <t>Forfeited or expired (in shares)</t>
        </is>
      </c>
      <c r="B7" s="6" t="n">
        <v>-103798</v>
      </c>
      <c r="C7" s="6" t="n">
        <v>-11128</v>
      </c>
    </row>
    <row r="8">
      <c r="A8" s="4" t="inlineStr">
        <is>
          <t>Shares outstanding, end of period (in shares)</t>
        </is>
      </c>
      <c r="B8" s="6" t="n">
        <v>547063</v>
      </c>
      <c r="C8" s="6" t="n">
        <v>790083</v>
      </c>
    </row>
    <row r="9">
      <c r="A9" s="3" t="inlineStr">
        <is>
          <t>Weighted Average Fair Value at Grant</t>
        </is>
      </c>
    </row>
    <row r="10">
      <c r="A10" s="4" t="inlineStr">
        <is>
          <t>Shares outstanding, beginning of period (in dollars per share)</t>
        </is>
      </c>
      <c r="B10" s="7" t="n">
        <v>30.03</v>
      </c>
      <c r="C10" s="7" t="n">
        <v>29.54</v>
      </c>
    </row>
    <row r="11">
      <c r="A11" s="4" t="inlineStr">
        <is>
          <t>Granted (in dollars per share)</t>
        </is>
      </c>
      <c r="B11" s="9" t="n">
        <v>30.88</v>
      </c>
      <c r="C11" s="9" t="n">
        <v>32.32</v>
      </c>
    </row>
    <row r="12">
      <c r="A12" s="4" t="inlineStr">
        <is>
          <t>Vested (in dollars per share)</t>
        </is>
      </c>
      <c r="B12" s="9" t="n">
        <v>30.32</v>
      </c>
      <c r="C12" s="9" t="n">
        <v>29.92</v>
      </c>
    </row>
    <row r="13">
      <c r="A13" s="4" t="inlineStr">
        <is>
          <t>Forfeited or expired (in dollars per share)</t>
        </is>
      </c>
      <c r="B13" s="9" t="n">
        <v>29.66</v>
      </c>
      <c r="C13" s="9" t="n">
        <v>31.35</v>
      </c>
    </row>
    <row r="14">
      <c r="A14" s="4" t="inlineStr">
        <is>
          <t>Shares outstanding, end of period (in dollars per share)</t>
        </is>
      </c>
      <c r="B14" s="7" t="n">
        <v>30.22</v>
      </c>
      <c r="C14" s="7" t="n">
        <v>30.03</v>
      </c>
    </row>
    <row r="15">
      <c r="A15" s="4" t="inlineStr">
        <is>
          <t>PSUs</t>
        </is>
      </c>
    </row>
    <row r="16">
      <c r="A16" s="3" t="inlineStr">
        <is>
          <t>Number of Units</t>
        </is>
      </c>
    </row>
    <row r="17">
      <c r="A17" s="4" t="inlineStr">
        <is>
          <t>Shares outstanding, beginning of period (in shares)</t>
        </is>
      </c>
      <c r="B17" s="6" t="n">
        <v>0</v>
      </c>
    </row>
    <row r="18">
      <c r="A18" s="4" t="inlineStr">
        <is>
          <t>Granted (in shares)</t>
        </is>
      </c>
      <c r="B18" s="6" t="n">
        <v>60984</v>
      </c>
    </row>
    <row r="19">
      <c r="A19" s="4" t="inlineStr">
        <is>
          <t>Vested (in shares)</t>
        </is>
      </c>
      <c r="B19" s="6" t="n">
        <v>0</v>
      </c>
    </row>
    <row r="20">
      <c r="A20" s="4" t="inlineStr">
        <is>
          <t>Forfeited or expired (in shares)</t>
        </is>
      </c>
      <c r="B20" s="6" t="n">
        <v>0</v>
      </c>
    </row>
    <row r="21">
      <c r="A21" s="4" t="inlineStr">
        <is>
          <t>Shares outstanding, end of period (in shares)</t>
        </is>
      </c>
      <c r="B21" s="6" t="n">
        <v>60984</v>
      </c>
      <c r="C21" s="6" t="n">
        <v>0</v>
      </c>
    </row>
    <row r="22">
      <c r="A22" s="3" t="inlineStr">
        <is>
          <t>Weighted Average Fair Value at Grant</t>
        </is>
      </c>
    </row>
    <row r="23">
      <c r="A23" s="4" t="inlineStr">
        <is>
          <t>Shares outstanding, beginning of period (in dollars per share)</t>
        </is>
      </c>
      <c r="B23" s="5" t="n">
        <v>0</v>
      </c>
    </row>
    <row r="24">
      <c r="A24" s="4" t="inlineStr">
        <is>
          <t>Granted (in dollars per share)</t>
        </is>
      </c>
      <c r="B24" s="9" t="n">
        <v>34.03</v>
      </c>
    </row>
    <row r="25">
      <c r="A25" s="4" t="inlineStr">
        <is>
          <t>Vested (in dollars per share)</t>
        </is>
      </c>
      <c r="B25" s="6" t="n">
        <v>0</v>
      </c>
    </row>
    <row r="26">
      <c r="A26" s="4" t="inlineStr">
        <is>
          <t>Forfeited or expired (in dollars per share)</t>
        </is>
      </c>
      <c r="B26" s="6" t="n">
        <v>0</v>
      </c>
    </row>
    <row r="27">
      <c r="A27" s="4" t="inlineStr">
        <is>
          <t>Shares outstanding, end of period (in dollars per share)</t>
        </is>
      </c>
      <c r="B27" s="7" t="n">
        <v>34.03</v>
      </c>
      <c r="C27"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Effects to Net Income (Details) - USD ($) $ in Thousand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Tax effects of employee's stock-based compensation expense recognized income</t>
        </is>
      </c>
      <c r="B4" s="5" t="n">
        <v>1562</v>
      </c>
      <c r="C4" s="5" t="n">
        <v>2567</v>
      </c>
      <c r="D4" s="5" t="n">
        <v>3230</v>
      </c>
    </row>
    <row r="5">
      <c r="A5" s="4" t="inlineStr">
        <is>
          <t>Total employee stock-based compensation expense recognized in income, net of tax effects of $1,562, $2,567, and $3,230, respectively</t>
        </is>
      </c>
      <c r="B5" s="5" t="n">
        <v>5290</v>
      </c>
      <c r="C5" s="5" t="n">
        <v>7656</v>
      </c>
      <c r="D5" s="5" t="n">
        <v>97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1</t>
        </is>
      </c>
      <c r="C2" s="2" t="inlineStr">
        <is>
          <t>Sep. 30, 2020</t>
        </is>
      </c>
      <c r="D2" s="2" t="inlineStr">
        <is>
          <t>Sep. 30, 2019</t>
        </is>
      </c>
    </row>
    <row r="3">
      <c r="A3" s="3" t="inlineStr">
        <is>
          <t>Federal:</t>
        </is>
      </c>
    </row>
    <row r="4">
      <c r="A4" s="4" t="inlineStr">
        <is>
          <t>Current</t>
        </is>
      </c>
      <c r="B4" s="5" t="n">
        <v>6402</v>
      </c>
      <c r="C4" s="5" t="n">
        <v>3148</v>
      </c>
      <c r="D4" s="5" t="n">
        <v>5278</v>
      </c>
    </row>
    <row r="5">
      <c r="A5" s="4" t="inlineStr">
        <is>
          <t>Deferred</t>
        </is>
      </c>
      <c r="B5" s="6" t="n">
        <v>-3909</v>
      </c>
      <c r="C5" s="6" t="n">
        <v>-4505</v>
      </c>
      <c r="D5" s="6" t="n">
        <v>-14831</v>
      </c>
    </row>
    <row r="6">
      <c r="A6" s="4" t="inlineStr">
        <is>
          <t>Federal income tax expense</t>
        </is>
      </c>
      <c r="B6" s="6" t="n">
        <v>2493</v>
      </c>
      <c r="C6" s="6" t="n">
        <v>-1357</v>
      </c>
      <c r="D6" s="6" t="n">
        <v>-9553</v>
      </c>
    </row>
    <row r="7">
      <c r="A7" s="3" t="inlineStr">
        <is>
          <t>State:</t>
        </is>
      </c>
    </row>
    <row r="8">
      <c r="A8" s="4" t="inlineStr">
        <is>
          <t>Current</t>
        </is>
      </c>
      <c r="B8" s="6" t="n">
        <v>5938</v>
      </c>
      <c r="C8" s="6" t="n">
        <v>4860</v>
      </c>
      <c r="D8" s="6" t="n">
        <v>5649</v>
      </c>
    </row>
    <row r="9">
      <c r="A9" s="4" t="inlineStr">
        <is>
          <t>Deferred</t>
        </is>
      </c>
      <c r="B9" s="6" t="n">
        <v>2270</v>
      </c>
      <c r="C9" s="6" t="n">
        <v>2158</v>
      </c>
      <c r="D9" s="6" t="n">
        <v>530</v>
      </c>
    </row>
    <row r="10">
      <c r="A10" s="4" t="inlineStr">
        <is>
          <t>State tax expense</t>
        </is>
      </c>
      <c r="B10" s="6" t="n">
        <v>8208</v>
      </c>
      <c r="C10" s="6" t="n">
        <v>7018</v>
      </c>
      <c r="D10" s="6" t="n">
        <v>6179</v>
      </c>
    </row>
    <row r="11">
      <c r="A11" s="4" t="inlineStr">
        <is>
          <t>Income tax expense (benefit)</t>
        </is>
      </c>
      <c r="B11" s="6" t="n">
        <v>10701</v>
      </c>
      <c r="C11" s="6" t="n">
        <v>5661</v>
      </c>
      <c r="D11" s="6" t="n">
        <v>-3374</v>
      </c>
    </row>
    <row r="12">
      <c r="A12" s="3" t="inlineStr">
        <is>
          <t>Deferred tax assets:</t>
        </is>
      </c>
    </row>
    <row r="13">
      <c r="A13" s="4" t="inlineStr">
        <is>
          <t>Bad debts</t>
        </is>
      </c>
      <c r="B13" s="6" t="n">
        <v>15946</v>
      </c>
      <c r="C13" s="6" t="n">
        <v>13968</v>
      </c>
    </row>
    <row r="14">
      <c r="A14" s="4" t="inlineStr">
        <is>
          <t>Deferred compensation</t>
        </is>
      </c>
      <c r="B14" s="6" t="n">
        <v>3733</v>
      </c>
      <c r="C14" s="6" t="n">
        <v>1288</v>
      </c>
    </row>
    <row r="15">
      <c r="A15" s="4" t="inlineStr">
        <is>
          <t>Stock based compensation</t>
        </is>
      </c>
      <c r="B15" s="6" t="n">
        <v>3314</v>
      </c>
      <c r="C15" s="6" t="n">
        <v>4073</v>
      </c>
    </row>
    <row r="16">
      <c r="A16" s="4" t="inlineStr">
        <is>
          <t>Valuation adjustments</t>
        </is>
      </c>
      <c r="B16" s="6" t="n">
        <v>4111</v>
      </c>
      <c r="C16" s="6" t="n">
        <v>5343</v>
      </c>
    </row>
    <row r="17">
      <c r="A17" s="4" t="inlineStr">
        <is>
          <t>General business credits</t>
        </is>
      </c>
      <c r="B17" s="6" t="n">
        <v>49196</v>
      </c>
      <c r="C17" s="6" t="n">
        <v>37888</v>
      </c>
    </row>
    <row r="18">
      <c r="A18" s="4" t="inlineStr">
        <is>
          <t>Accrued expenses</t>
        </is>
      </c>
      <c r="B18" s="6" t="n">
        <v>2780</v>
      </c>
      <c r="C18" s="6" t="n">
        <v>2155</v>
      </c>
    </row>
    <row r="19">
      <c r="A19" s="4" t="inlineStr">
        <is>
          <t>Lease liability</t>
        </is>
      </c>
      <c r="B19" s="6" t="n">
        <v>9206</v>
      </c>
      <c r="C19" s="6" t="n">
        <v>6798</v>
      </c>
    </row>
    <row r="20">
      <c r="A20" s="4" t="inlineStr">
        <is>
          <t>Other assets</t>
        </is>
      </c>
      <c r="B20" s="6" t="n">
        <v>4253</v>
      </c>
      <c r="C20" s="6" t="n">
        <v>3215</v>
      </c>
    </row>
    <row r="21">
      <c r="A21" s="4" t="inlineStr">
        <is>
          <t>Gross deferred tax assets</t>
        </is>
      </c>
      <c r="B21" s="6" t="n">
        <v>92539</v>
      </c>
      <c r="C21" s="6" t="n">
        <v>74728</v>
      </c>
    </row>
    <row r="22">
      <c r="A22" s="3" t="inlineStr">
        <is>
          <t>Deferred tax liabilities:</t>
        </is>
      </c>
    </row>
    <row r="23">
      <c r="A23" s="4" t="inlineStr">
        <is>
          <t>Premises and equipment</t>
        </is>
      </c>
      <c r="B23" s="6" t="n">
        <v>-3328</v>
      </c>
      <c r="C23" s="6" t="n">
        <v>-2852</v>
      </c>
    </row>
    <row r="24">
      <c r="A24" s="4" t="inlineStr">
        <is>
          <t>Intangibles</t>
        </is>
      </c>
      <c r="B24" s="6" t="n">
        <v>-3032</v>
      </c>
      <c r="C24" s="6" t="n">
        <v>-2114</v>
      </c>
    </row>
    <row r="25">
      <c r="A25" s="4" t="inlineStr">
        <is>
          <t>Net unrealized gains on securities available for sale</t>
        </is>
      </c>
      <c r="B25" s="6" t="n">
        <v>-2471</v>
      </c>
      <c r="C25" s="6" t="n">
        <v>-5964</v>
      </c>
    </row>
    <row r="26">
      <c r="A26" s="4" t="inlineStr">
        <is>
          <t>Leased assets</t>
        </is>
      </c>
      <c r="B26" s="6" t="n">
        <v>-46355</v>
      </c>
      <c r="C26" s="6" t="n">
        <v>-35279</v>
      </c>
    </row>
    <row r="27">
      <c r="A27" s="4" t="inlineStr">
        <is>
          <t>Right-of-use assets</t>
        </is>
      </c>
      <c r="B27" s="6" t="n">
        <v>-8877</v>
      </c>
      <c r="C27" s="6" t="n">
        <v>-6550</v>
      </c>
    </row>
    <row r="28">
      <c r="A28" s="4" t="inlineStr">
        <is>
          <t>Other liabilities</t>
        </is>
      </c>
      <c r="B28" s="6" t="n">
        <v>-3303</v>
      </c>
      <c r="C28" s="6" t="n">
        <v>-4246</v>
      </c>
    </row>
    <row r="29">
      <c r="A29" s="4" t="inlineStr">
        <is>
          <t>Gross deferred tax liabilities</t>
        </is>
      </c>
      <c r="B29" s="6" t="n">
        <v>-67366</v>
      </c>
      <c r="C29" s="6" t="n">
        <v>-57005</v>
      </c>
    </row>
    <row r="30">
      <c r="A30" s="4" t="inlineStr">
        <is>
          <t>Net deferred tax assets</t>
        </is>
      </c>
      <c r="B30" s="6" t="n">
        <v>25173</v>
      </c>
      <c r="C30" s="6" t="n">
        <v>17723</v>
      </c>
    </row>
    <row r="31">
      <c r="A31" s="3" t="inlineStr">
        <is>
          <t>Amount</t>
        </is>
      </c>
    </row>
    <row r="32">
      <c r="A32" s="4" t="inlineStr">
        <is>
          <t>Statutory federal income tax expense and rate</t>
        </is>
      </c>
      <c r="B32" s="6" t="n">
        <v>32854</v>
      </c>
      <c r="C32" s="6" t="n">
        <v>24151</v>
      </c>
      <c r="D32" s="6" t="n">
        <v>20568</v>
      </c>
    </row>
    <row r="33">
      <c r="A33" s="3" t="inlineStr">
        <is>
          <t>Change in tax rate resulting from:</t>
        </is>
      </c>
    </row>
    <row r="34">
      <c r="A34" s="4" t="inlineStr">
        <is>
          <t>State income taxes net of federal benefits</t>
        </is>
      </c>
      <c r="B34" s="6" t="n">
        <v>6452</v>
      </c>
      <c r="C34" s="6" t="n">
        <v>5444</v>
      </c>
      <c r="D34" s="6" t="n">
        <v>5000</v>
      </c>
    </row>
    <row r="35">
      <c r="A35" s="4" t="inlineStr">
        <is>
          <t>162(m) disallowance</t>
        </is>
      </c>
      <c r="B35" s="6" t="n">
        <v>686</v>
      </c>
      <c r="C35" s="6" t="n">
        <v>1129</v>
      </c>
      <c r="D35" s="6" t="n">
        <v>2777</v>
      </c>
    </row>
    <row r="36">
      <c r="A36" s="4" t="inlineStr">
        <is>
          <t>Tax exempt income</t>
        </is>
      </c>
      <c r="B36" s="6" t="n">
        <v>-835</v>
      </c>
      <c r="C36" s="6" t="n">
        <v>-1212</v>
      </c>
      <c r="D36" s="6" t="n">
        <v>-2714</v>
      </c>
    </row>
    <row r="37">
      <c r="A37" s="4" t="inlineStr">
        <is>
          <t>General business credits</t>
        </is>
      </c>
      <c r="B37" s="6" t="n">
        <v>-26945</v>
      </c>
      <c r="C37" s="6" t="n">
        <v>-22284</v>
      </c>
      <c r="D37" s="6" t="n">
        <v>-27126</v>
      </c>
    </row>
    <row r="38">
      <c r="A38" s="4" t="inlineStr">
        <is>
          <t>Other, net</t>
        </is>
      </c>
      <c r="B38" s="6" t="n">
        <v>-1511</v>
      </c>
      <c r="C38" s="6" t="n">
        <v>-1567</v>
      </c>
      <c r="D38" s="6" t="n">
        <v>-1879</v>
      </c>
    </row>
    <row r="39">
      <c r="A39" s="4" t="inlineStr">
        <is>
          <t>Income tax expense (benefit)</t>
        </is>
      </c>
      <c r="B39" s="5" t="n">
        <v>10701</v>
      </c>
      <c r="C39" s="5" t="n">
        <v>5661</v>
      </c>
      <c r="D39" s="5" t="n">
        <v>-3374</v>
      </c>
    </row>
    <row r="40">
      <c r="A40" s="3" t="inlineStr">
        <is>
          <t>Rate</t>
        </is>
      </c>
    </row>
    <row r="41">
      <c r="A41" s="4" t="inlineStr">
        <is>
          <t>Statutory federal income tax expense and rate (percent)</t>
        </is>
      </c>
      <c r="B41" s="4" t="inlineStr">
        <is>
          <t>21.00%</t>
        </is>
      </c>
      <c r="C41" s="4" t="inlineStr">
        <is>
          <t>21.00%</t>
        </is>
      </c>
      <c r="D41" s="4" t="inlineStr">
        <is>
          <t>21.00%</t>
        </is>
      </c>
    </row>
    <row r="42">
      <c r="A42" s="4" t="inlineStr">
        <is>
          <t>State income taxes net of federal benefits (percent)</t>
        </is>
      </c>
      <c r="B42" s="4" t="inlineStr">
        <is>
          <t>4.10%</t>
        </is>
      </c>
      <c r="C42" s="4" t="inlineStr">
        <is>
          <t>4.70%</t>
        </is>
      </c>
      <c r="D42" s="4" t="inlineStr">
        <is>
          <t>5.10%</t>
        </is>
      </c>
    </row>
    <row r="43">
      <c r="A43" s="4" t="inlineStr">
        <is>
          <t>162 (m) disallowance (percent)</t>
        </is>
      </c>
      <c r="B43" s="4" t="inlineStr">
        <is>
          <t>0.40%</t>
        </is>
      </c>
      <c r="C43" s="4" t="inlineStr">
        <is>
          <t>1.00%</t>
        </is>
      </c>
      <c r="D43" s="4" t="inlineStr">
        <is>
          <t>2.80%</t>
        </is>
      </c>
    </row>
    <row r="44">
      <c r="A44" s="4" t="inlineStr">
        <is>
          <t>Tax exempt income (percent)</t>
        </is>
      </c>
      <c r="B44" s="4" t="inlineStr">
        <is>
          <t>(0.50%)</t>
        </is>
      </c>
      <c r="C44" s="4" t="inlineStr">
        <is>
          <t>(1.00%)</t>
        </is>
      </c>
      <c r="D44" s="4" t="inlineStr">
        <is>
          <t>(2.80%)</t>
        </is>
      </c>
    </row>
    <row r="45">
      <c r="A45" s="4" t="inlineStr">
        <is>
          <t>General business credits (percent)</t>
        </is>
      </c>
      <c r="B45" s="4" t="inlineStr">
        <is>
          <t>(17.20%)</t>
        </is>
      </c>
      <c r="C45" s="4" t="inlineStr">
        <is>
          <t>(19.40%)</t>
        </is>
      </c>
      <c r="D45" s="4" t="inlineStr">
        <is>
          <t>(27.70%)</t>
        </is>
      </c>
    </row>
    <row r="46">
      <c r="A46" s="4" t="inlineStr">
        <is>
          <t>Other, net (percent)</t>
        </is>
      </c>
      <c r="B46" s="4" t="inlineStr">
        <is>
          <t>(1.00%)</t>
        </is>
      </c>
      <c r="C46" s="4" t="inlineStr">
        <is>
          <t>(1.40%)</t>
        </is>
      </c>
      <c r="D46" s="4" t="inlineStr">
        <is>
          <t>(1.80%)</t>
        </is>
      </c>
    </row>
    <row r="47">
      <c r="A47" s="4" t="inlineStr">
        <is>
          <t>Total income tax expense (percent)</t>
        </is>
      </c>
      <c r="B47" s="4" t="inlineStr">
        <is>
          <t>6.80%</t>
        </is>
      </c>
      <c r="C47" s="4" t="inlineStr">
        <is>
          <t>4.90%</t>
        </is>
      </c>
      <c r="D47" s="4" t="inlineStr">
        <is>
          <t>(3.40%)</t>
        </is>
      </c>
    </row>
    <row r="48">
      <c r="A48" s="4" t="inlineStr">
        <is>
          <t>Gross deferred tax on state net operating loss carryforwards</t>
        </is>
      </c>
      <c r="B48" s="5" t="n">
        <v>2700</v>
      </c>
      <c r="C48" s="5" t="n">
        <v>2400</v>
      </c>
    </row>
    <row r="49">
      <c r="A49" s="4" t="inlineStr">
        <is>
          <t>Operating loss carryforwards reserved</t>
        </is>
      </c>
      <c r="B49" s="6" t="n">
        <v>2700</v>
      </c>
      <c r="C49" s="6" t="n">
        <v>2400</v>
      </c>
    </row>
    <row r="50">
      <c r="A50" s="4" t="inlineStr">
        <is>
          <t>Tax credit, investment, amount</t>
        </is>
      </c>
      <c r="B50" s="6" t="n">
        <v>26500</v>
      </c>
      <c r="C50" s="6" t="n">
        <v>20500</v>
      </c>
      <c r="D50" s="5" t="n">
        <v>27100</v>
      </c>
    </row>
    <row r="51">
      <c r="A51" s="3" t="inlineStr">
        <is>
          <t>Reconciliation for liabilities [Abstract]</t>
        </is>
      </c>
    </row>
    <row r="52">
      <c r="A52" s="4" t="inlineStr">
        <is>
          <t>Balance at beginning of fiscal year</t>
        </is>
      </c>
      <c r="B52" s="6" t="n">
        <v>1091</v>
      </c>
      <c r="C52" s="6" t="n">
        <v>368</v>
      </c>
    </row>
    <row r="53">
      <c r="A53" s="4" t="inlineStr">
        <is>
          <t>Reductions for tax positions related to prior years</t>
        </is>
      </c>
      <c r="B53" s="6" t="n">
        <v>-314</v>
      </c>
    </row>
    <row r="54">
      <c r="A54" s="4" t="inlineStr">
        <is>
          <t>Additions for tax positions related to prior years</t>
        </is>
      </c>
      <c r="C54" s="6" t="n">
        <v>723</v>
      </c>
    </row>
    <row r="55">
      <c r="A55" s="4" t="inlineStr">
        <is>
          <t>Balance at end of fiscal year</t>
        </is>
      </c>
      <c r="B55" s="6" t="n">
        <v>777</v>
      </c>
      <c r="C55" s="5" t="n">
        <v>1091</v>
      </c>
      <c r="D55" s="5" t="n">
        <v>368</v>
      </c>
    </row>
    <row r="56">
      <c r="A56" s="4" t="inlineStr">
        <is>
          <t>Unrecognized tax benefits that, if recognized, would impact the effective rate</t>
        </is>
      </c>
      <c r="B56" s="6" t="n">
        <v>667</v>
      </c>
    </row>
    <row r="57">
      <c r="A57" s="4" t="inlineStr">
        <is>
          <t>Accrued interest related to unrecognized tax benefits</t>
        </is>
      </c>
      <c r="B57" s="5" t="n">
        <v>1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STRICTIONS ON RETAINED EARNINGS - Financial Measures of Capital (Details)</t>
        </is>
      </c>
      <c r="B1" s="2" t="inlineStr">
        <is>
          <t>Sep. 30, 2021</t>
        </is>
      </c>
      <c r="C1" s="2" t="inlineStr">
        <is>
          <t>Sep. 30, 2020</t>
        </is>
      </c>
    </row>
    <row r="2">
      <c r="A2" s="3" t="inlineStr">
        <is>
          <t>Compliance with Regulatory Capital Requirements under Banking Regulations [Line Items]</t>
        </is>
      </c>
    </row>
    <row r="3">
      <c r="A3" s="4" t="inlineStr">
        <is>
          <t>Tier 1 (core) capital (to adjusted total assets), ratio</t>
        </is>
      </c>
      <c r="B3" s="4" t="inlineStr">
        <is>
          <t>7.67%</t>
        </is>
      </c>
      <c r="C3" s="4" t="inlineStr">
        <is>
          <t>6.58%</t>
        </is>
      </c>
    </row>
    <row r="4">
      <c r="A4" s="4" t="inlineStr">
        <is>
          <t>Tier 1 (core) capital (to adjusted total assets), minimum requirement for capital adequacy purposes, ratio</t>
        </is>
      </c>
      <c r="B4" s="4" t="inlineStr">
        <is>
          <t>4.00%</t>
        </is>
      </c>
      <c r="C4" s="4" t="inlineStr">
        <is>
          <t>4.00%</t>
        </is>
      </c>
    </row>
    <row r="5">
      <c r="A5" s="4" t="inlineStr">
        <is>
          <t>Tier 1 (core) capital (to adjusted total assets), minimum requirement to be well capitalized under prompt corrective action provisions, ratio</t>
        </is>
      </c>
      <c r="B5" s="4" t="inlineStr">
        <is>
          <t>5.00%</t>
        </is>
      </c>
      <c r="C5" s="4" t="inlineStr">
        <is>
          <t>5.00%</t>
        </is>
      </c>
    </row>
    <row r="6">
      <c r="A6" s="4" t="inlineStr">
        <is>
          <t>Common equity Tier 1 (to risk-weighted assets), actual ratio</t>
        </is>
      </c>
      <c r="B6" s="4" t="inlineStr">
        <is>
          <t>12.12%</t>
        </is>
      </c>
      <c r="C6" s="4" t="inlineStr">
        <is>
          <t>11.78%</t>
        </is>
      </c>
    </row>
    <row r="7">
      <c r="A7" s="4" t="inlineStr">
        <is>
          <t>Common equity Tier 1 (to risk-weighted assets), minimum requirement for capital adequacy purposes, ratio</t>
        </is>
      </c>
      <c r="B7" s="4" t="inlineStr">
        <is>
          <t>4.50%</t>
        </is>
      </c>
      <c r="C7" s="4" t="inlineStr">
        <is>
          <t>4.50%</t>
        </is>
      </c>
    </row>
    <row r="8">
      <c r="A8" s="4" t="inlineStr">
        <is>
          <t>Common equity Tier 1 (to risk-weighted assets), minimum requirement to be well capitalized under prompt corrective action provisions, ratio</t>
        </is>
      </c>
      <c r="B8" s="4" t="inlineStr">
        <is>
          <t>6.50%</t>
        </is>
      </c>
      <c r="C8" s="4" t="inlineStr">
        <is>
          <t>6.50%</t>
        </is>
      </c>
    </row>
    <row r="9">
      <c r="A9" s="4" t="inlineStr">
        <is>
          <t>Tier 1 (core) capital ( to risk weighted assets), ratio</t>
        </is>
      </c>
      <c r="B9" s="10" t="n">
        <v>0.1246</v>
      </c>
      <c r="C9" s="10" t="n">
        <v>0.1218</v>
      </c>
    </row>
    <row r="10">
      <c r="A10" s="4" t="inlineStr">
        <is>
          <t>Tier 1 (core) capital (to risk-weighted assets), minimum requirement for capital adequacy purposes, ratio</t>
        </is>
      </c>
      <c r="B10" s="10" t="n">
        <v>0.06</v>
      </c>
      <c r="C10" s="10" t="n">
        <v>0.06</v>
      </c>
    </row>
    <row r="11">
      <c r="A11" s="4" t="inlineStr">
        <is>
          <t>Tier 1 (core) capital (to risk-weighted assets), minimum requirement to be well capitalized under prompt corrective action provisions, ratio</t>
        </is>
      </c>
      <c r="B11" s="10" t="n">
        <v>0.08</v>
      </c>
      <c r="C11" s="10" t="n">
        <v>0.08</v>
      </c>
    </row>
    <row r="12">
      <c r="A12" s="4" t="inlineStr">
        <is>
          <t>Total qualifying capital (to risk-weighted assets), ratio</t>
        </is>
      </c>
      <c r="B12" s="4" t="inlineStr">
        <is>
          <t>15.45%</t>
        </is>
      </c>
      <c r="C12" s="4" t="inlineStr">
        <is>
          <t>15.30%</t>
        </is>
      </c>
    </row>
    <row r="13">
      <c r="A13" s="4" t="inlineStr">
        <is>
          <t>Total qualifying capital (to risk-weighted assets), minimum requirement for capital adequacy purposes, ratio</t>
        </is>
      </c>
      <c r="B13" s="4" t="inlineStr">
        <is>
          <t>8.00%</t>
        </is>
      </c>
      <c r="C13" s="4" t="inlineStr">
        <is>
          <t>8.00%</t>
        </is>
      </c>
    </row>
    <row r="14">
      <c r="A14" s="4" t="inlineStr">
        <is>
          <t>Total qualifying capital (to risk-weighted assets), minimum requirement to be well capitalized under prompt corrective action provisions, ratio</t>
        </is>
      </c>
      <c r="B14" s="4" t="inlineStr">
        <is>
          <t>10.00%</t>
        </is>
      </c>
      <c r="C14" s="4" t="inlineStr">
        <is>
          <t>10.00%</t>
        </is>
      </c>
    </row>
    <row r="15">
      <c r="A15" s="4" t="inlineStr">
        <is>
          <t>MetaBank</t>
        </is>
      </c>
    </row>
    <row r="16">
      <c r="A16" s="3" t="inlineStr">
        <is>
          <t>Compliance with Regulatory Capital Requirements under Banking Regulations [Line Items]</t>
        </is>
      </c>
    </row>
    <row r="17">
      <c r="A17" s="4" t="inlineStr">
        <is>
          <t>Tier 1 (core) capital (to adjusted total assets), ratio</t>
        </is>
      </c>
      <c r="B17" s="4" t="inlineStr">
        <is>
          <t>8.69%</t>
        </is>
      </c>
      <c r="C17" s="4" t="inlineStr">
        <is>
          <t>7.56%</t>
        </is>
      </c>
    </row>
    <row r="18">
      <c r="A18" s="4" t="inlineStr">
        <is>
          <t>Common equity Tier 1 (to risk-weighted assets), actual ratio</t>
        </is>
      </c>
      <c r="B18" s="4" t="inlineStr">
        <is>
          <t>14.11%</t>
        </is>
      </c>
      <c r="C18" s="4" t="inlineStr">
        <is>
          <t>13.96%</t>
        </is>
      </c>
    </row>
    <row r="19">
      <c r="A19" s="4" t="inlineStr">
        <is>
          <t>Tier 1 (core) capital ( to risk weighted assets), ratio</t>
        </is>
      </c>
      <c r="B19" s="10" t="n">
        <v>0.1413</v>
      </c>
      <c r="C19" s="10" t="n">
        <v>0.14</v>
      </c>
    </row>
    <row r="20">
      <c r="A20" s="4" t="inlineStr">
        <is>
          <t>Total qualifying capital (to risk-weighted assets), ratio</t>
        </is>
      </c>
      <c r="B20" s="4" t="inlineStr">
        <is>
          <t>15.38%</t>
        </is>
      </c>
      <c r="C20" s="4" t="inlineStr">
        <is>
          <t>15.2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REQUIREMENTS AND RESTRICTIONS ON RETAINED EARNINGS - Reconciliation of Capital Amounts (Details) $ in Thousands</t>
        </is>
      </c>
      <c r="B1" s="2" t="inlineStr">
        <is>
          <t>Sep. 30, 2021USD ($)</t>
        </is>
      </c>
      <c r="C1" s="2" t="inlineStr">
        <is>
          <t>Sep. 30, 2020USD ($)</t>
        </is>
      </c>
      <c r="D1" s="2" t="inlineStr">
        <is>
          <t>Sep. 30, 2019USD ($)</t>
        </is>
      </c>
      <c r="E1" s="2" t="inlineStr">
        <is>
          <t>Sep. 30, 2018USD ($)</t>
        </is>
      </c>
    </row>
    <row r="2">
      <c r="A2" s="3" t="inlineStr">
        <is>
          <t>Reconciliation of capital amounts [Abstract]</t>
        </is>
      </c>
    </row>
    <row r="3">
      <c r="A3" s="4" t="inlineStr">
        <is>
          <t>Total stockholders' equity</t>
        </is>
      </c>
      <c r="B3" s="5" t="n">
        <v>871884</v>
      </c>
      <c r="C3" s="5" t="n">
        <v>847308</v>
      </c>
      <c r="D3" s="5" t="n">
        <v>843958</v>
      </c>
      <c r="E3" s="5" t="n">
        <v>747726</v>
      </c>
    </row>
    <row r="4">
      <c r="A4" s="3" t="inlineStr">
        <is>
          <t>Adjustments:</t>
        </is>
      </c>
    </row>
    <row r="5">
      <c r="A5" s="4" t="inlineStr">
        <is>
          <t>LESS: Goodwill, net of associated deferred tax liabilities</t>
        </is>
      </c>
      <c r="B5" s="6" t="n">
        <v>300780</v>
      </c>
    </row>
    <row r="6">
      <c r="A6" s="4" t="inlineStr">
        <is>
          <t>LESS: Certain other intangible assets</t>
        </is>
      </c>
      <c r="B6" s="6" t="n">
        <v>33572</v>
      </c>
    </row>
    <row r="7">
      <c r="A7" s="4" t="inlineStr">
        <is>
          <t>LESS: Net deferred tax assets from operating loss and tax credit carry-forwards</t>
        </is>
      </c>
      <c r="B7" s="6" t="n">
        <v>22801</v>
      </c>
    </row>
    <row r="8">
      <c r="A8" s="4" t="inlineStr">
        <is>
          <t>LESS: Net unrealized gains (losses) on available for sale securities</t>
        </is>
      </c>
      <c r="B8" s="6" t="n">
        <v>7344</v>
      </c>
    </row>
    <row r="9">
      <c r="A9" s="4" t="inlineStr">
        <is>
          <t>LESS: Noncontrolling interest</t>
        </is>
      </c>
      <c r="B9" s="6" t="n">
        <v>1155</v>
      </c>
      <c r="C9" s="5" t="n">
        <v>3603</v>
      </c>
    </row>
    <row r="10">
      <c r="A10" s="4" t="inlineStr">
        <is>
          <t>ADD: Adoption of Accounting Standards Update 2016-13</t>
        </is>
      </c>
      <c r="B10" s="6" t="n">
        <v>8202</v>
      </c>
    </row>
    <row r="11">
      <c r="A11" s="4" t="inlineStr">
        <is>
          <t>Common Equity Tier 1</t>
        </is>
      </c>
      <c r="B11" s="6" t="n">
        <v>514434</v>
      </c>
    </row>
    <row r="12">
      <c r="A12" s="4" t="inlineStr">
        <is>
          <t>Long-term borrowings and other instruments qualifying as Tier 1</t>
        </is>
      </c>
      <c r="B12" s="6" t="n">
        <v>13661</v>
      </c>
    </row>
    <row r="13">
      <c r="A13" s="4" t="inlineStr">
        <is>
          <t>Tier 1 minority interest not included in common equity Tier 1 capital</t>
        </is>
      </c>
      <c r="B13" s="6" t="n">
        <v>747</v>
      </c>
    </row>
    <row r="14">
      <c r="A14" s="4" t="inlineStr">
        <is>
          <t>Total Tier 1 capital</t>
        </is>
      </c>
      <c r="B14" s="6" t="n">
        <v>528842</v>
      </c>
    </row>
    <row r="15">
      <c r="A15" s="4" t="inlineStr">
        <is>
          <t>Allowance for credit losses</t>
        </is>
      </c>
      <c r="B15" s="6" t="n">
        <v>53159</v>
      </c>
    </row>
    <row r="16">
      <c r="A16" s="4" t="inlineStr">
        <is>
          <t>Subordinated debentures (net of issuance costs)</t>
        </is>
      </c>
      <c r="B16" s="6" t="n">
        <v>73980</v>
      </c>
    </row>
    <row r="17">
      <c r="A17" s="4" t="inlineStr">
        <is>
          <t>Total capital</t>
        </is>
      </c>
      <c r="B17" s="5" t="n">
        <v>655981</v>
      </c>
    </row>
    <row r="18">
      <c r="A18" s="4" t="inlineStr">
        <is>
          <t>Common Equity Tier 1, risk-based (as a percent)</t>
        </is>
      </c>
      <c r="B18" s="11" t="n">
        <v>0.07000000000000001</v>
      </c>
    </row>
    <row r="19">
      <c r="A19" s="4" t="inlineStr">
        <is>
          <t>Tier 1 risk-based (as a percent)</t>
        </is>
      </c>
      <c r="B19" s="11" t="n">
        <v>0.08500000000000001</v>
      </c>
    </row>
    <row r="20">
      <c r="A20" s="4" t="inlineStr">
        <is>
          <t>Total risk based capital ratios with buffer (as a percent)</t>
        </is>
      </c>
      <c r="B20" s="11" t="n">
        <v>0.105</v>
      </c>
    </row>
    <row r="21">
      <c r="A21" s="4" t="inlineStr">
        <is>
          <t>Capital conservation buffer requirement</t>
        </is>
      </c>
      <c r="B21" s="11" t="n">
        <v>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QUIREMENTS AND RESTRICTIONS ON RETAINED EARNINGS - Tangible Common Equity Reconciliation (Details) - USD ($) $ in Thousands</t>
        </is>
      </c>
      <c r="B1" s="2" t="inlineStr">
        <is>
          <t>Sep. 30, 2021</t>
        </is>
      </c>
      <c r="C1" s="2" t="inlineStr">
        <is>
          <t>Sep. 30, 2020</t>
        </is>
      </c>
      <c r="D1" s="2" t="inlineStr">
        <is>
          <t>Sep. 30, 2019</t>
        </is>
      </c>
      <c r="E1" s="2" t="inlineStr">
        <is>
          <t>Sep. 30, 2018</t>
        </is>
      </c>
    </row>
    <row r="2">
      <c r="A2" s="3" t="inlineStr">
        <is>
          <t>Restructuring and Related Activities [Abstract]</t>
        </is>
      </c>
    </row>
    <row r="3">
      <c r="A3" s="4" t="inlineStr">
        <is>
          <t>Total stockholders' equity</t>
        </is>
      </c>
      <c r="B3" s="5" t="n">
        <v>871884</v>
      </c>
      <c r="C3" s="5" t="n">
        <v>847308</v>
      </c>
      <c r="D3" s="5" t="n">
        <v>843958</v>
      </c>
      <c r="E3" s="5" t="n">
        <v>747726</v>
      </c>
    </row>
    <row r="4">
      <c r="A4" s="4" t="inlineStr">
        <is>
          <t>Goodwill</t>
        </is>
      </c>
      <c r="B4" s="6" t="n">
        <v>309505</v>
      </c>
      <c r="C4" s="6" t="n">
        <v>309505</v>
      </c>
      <c r="D4" s="5" t="n">
        <v>309505</v>
      </c>
    </row>
    <row r="5">
      <c r="A5" s="4" t="inlineStr">
        <is>
          <t>Intangible assets</t>
        </is>
      </c>
      <c r="B5" s="6" t="n">
        <v>33148</v>
      </c>
      <c r="C5" s="6" t="n">
        <v>41692</v>
      </c>
    </row>
    <row r="6">
      <c r="A6" s="4" t="inlineStr">
        <is>
          <t>Tangible common equity</t>
        </is>
      </c>
      <c r="B6" s="6" t="n">
        <v>529231</v>
      </c>
    </row>
    <row r="7">
      <c r="A7" s="4" t="inlineStr">
        <is>
          <t>Accumulated other comprehensive income (loss)</t>
        </is>
      </c>
      <c r="B7" s="6" t="n">
        <v>7599</v>
      </c>
      <c r="C7" s="5" t="n">
        <v>17542</v>
      </c>
    </row>
    <row r="8">
      <c r="A8" s="4" t="inlineStr">
        <is>
          <t>Tangible common equity excluding AOCI</t>
        </is>
      </c>
      <c r="B8" s="5" t="n">
        <v>5216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1" customWidth="1" min="2" max="2"/>
    <col width="31" customWidth="1" min="3" max="3"/>
  </cols>
  <sheetData>
    <row r="1">
      <c r="A1" s="1" t="inlineStr">
        <is>
          <t>COMMITMENTS AND CONTINGENCIES (Details)</t>
        </is>
      </c>
      <c r="B1" s="2" t="inlineStr">
        <is>
          <t>Sep. 30, 2021USD ($)commitment</t>
        </is>
      </c>
      <c r="C1" s="2" t="inlineStr">
        <is>
          <t>Sep. 30, 2020USD ($)commitment</t>
        </is>
      </c>
    </row>
    <row r="2">
      <c r="A2" s="3" t="inlineStr">
        <is>
          <t>Commitments and Contingencies Disclosure [Abstract]</t>
        </is>
      </c>
    </row>
    <row r="3">
      <c r="A3" s="4" t="inlineStr">
        <is>
          <t>Unfunded loan commitments</t>
        </is>
      </c>
      <c r="B3" s="5" t="n">
        <v>1220000000</v>
      </c>
      <c r="C3" s="5" t="n">
        <v>1220000000</v>
      </c>
    </row>
    <row r="4">
      <c r="A4" s="4" t="inlineStr">
        <is>
          <t>Number of investment commitments | commitment</t>
        </is>
      </c>
      <c r="B4" s="6" t="n">
        <v>0</v>
      </c>
      <c r="C4" s="6" t="n">
        <v>0</v>
      </c>
    </row>
    <row r="5">
      <c r="A5" s="4" t="inlineStr">
        <is>
          <t>Securities, buy (sell) obligations</t>
        </is>
      </c>
      <c r="B5" s="5" t="n">
        <v>0</v>
      </c>
      <c r="C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S WITH CUSTOMERS - Narrative (Details) - USD ($)</t>
        </is>
      </c>
      <c r="B1" s="2" t="inlineStr">
        <is>
          <t>Sep. 30, 2021</t>
        </is>
      </c>
      <c r="C1" s="2" t="inlineStr">
        <is>
          <t>Sep. 30, 2020</t>
        </is>
      </c>
    </row>
    <row r="2">
      <c r="A2" s="4" t="inlineStr">
        <is>
          <t>Refund transfer product fees</t>
        </is>
      </c>
    </row>
    <row r="3">
      <c r="A3" s="3" t="inlineStr">
        <is>
          <t>Disaggregation of Revenue [Line Items]</t>
        </is>
      </c>
    </row>
    <row r="4">
      <c r="A4" s="4" t="inlineStr">
        <is>
          <t>Accounts receivable, before allowance for credit loss</t>
        </is>
      </c>
      <c r="B4" s="5" t="n">
        <v>0</v>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6:46Z</dcterms:created>
  <dcterms:modified xmlns:dcterms="http://purl.org/dc/terms/" xmlns:xsi="http://www.w3.org/2001/XMLSchema-instance" xsi:type="dcterms:W3CDTF">2021-11-23T21:16:46Z</dcterms:modified>
</cp:coreProperties>
</file>